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64" r:id="rId4"/>
    <sheet name="Condensed_Consolidated_Stateme1" sheetId="5" r:id="rId5"/>
    <sheet name="Condensed_Consolidated_Stateme2" sheetId="6" r:id="rId6"/>
    <sheet name="Organization" sheetId="65" r:id="rId7"/>
    <sheet name="Summary_of_Significant_Account" sheetId="66" r:id="rId8"/>
    <sheet name="Real_Estate_and_Lending_Activi" sheetId="67" r:id="rId9"/>
    <sheet name="Debt" sheetId="68" r:id="rId10"/>
    <sheet name="Common_StockPartners_Capital" sheetId="69" r:id="rId11"/>
    <sheet name="Stock_Awards" sheetId="70" r:id="rId12"/>
    <sheet name="Fair_Value_of_Financial_Instru" sheetId="71" r:id="rId13"/>
    <sheet name="Discontinued_Operations" sheetId="72" r:id="rId14"/>
    <sheet name="Earnings_Per_ShareCommon_Unit" sheetId="73" r:id="rId15"/>
    <sheet name="Commitments_and_Contingencies" sheetId="74" r:id="rId16"/>
    <sheet name="Subsequent_Events" sheetId="75" r:id="rId17"/>
    <sheet name="Condensed_Consolidating_Financ" sheetId="76" r:id="rId18"/>
    <sheet name="Summary_of_Significant_Account1" sheetId="77" r:id="rId19"/>
    <sheet name="Summary_of_Significant_Account2" sheetId="78" r:id="rId20"/>
    <sheet name="Real_Estate_and_Lending_Activi1" sheetId="79" r:id="rId21"/>
    <sheet name="Debt_Tables" sheetId="80" r:id="rId22"/>
    <sheet name="Fair_Value_of_Financial_Instru1" sheetId="81" r:id="rId23"/>
    <sheet name="Discontinued_Operations_Tables" sheetId="82" r:id="rId24"/>
    <sheet name="Earnings_Per_ShareCommon_Unit_" sheetId="83" r:id="rId25"/>
    <sheet name="Condensed_Consolidating_Financ1" sheetId="84" r:id="rId26"/>
    <sheet name="Summary_of_Significant_Account3" sheetId="85" r:id="rId27"/>
    <sheet name="Real_Estate_and_Lending_Activi2" sheetId="86" r:id="rId28"/>
    <sheet name="Real_Estate_and_Lending_Activi3" sheetId="87" r:id="rId29"/>
    <sheet name="Real_Estate_and_Lending_Activi4" sheetId="88" r:id="rId30"/>
    <sheet name="Real_Estate_and_Lending_Activi5" sheetId="31" r:id="rId31"/>
    <sheet name="Real_Estate_and_Lending_Activi6" sheetId="89" r:id="rId32"/>
    <sheet name="Real_Estate_and_Lending_Activi7" sheetId="33" r:id="rId33"/>
    <sheet name="Real_Estate_and_Lending_Activi8" sheetId="90" r:id="rId34"/>
    <sheet name="Real_Estate_and_Lending_Activi9" sheetId="91" r:id="rId35"/>
    <sheet name="Recovered_Sheet1" sheetId="92" r:id="rId36"/>
    <sheet name="Recovered_Sheet2" sheetId="37" r:id="rId37"/>
    <sheet name="Recovered_Sheet3" sheetId="93" r:id="rId38"/>
    <sheet name="Recovered_Sheet4" sheetId="94" r:id="rId39"/>
    <sheet name="Recovered_Sheet5" sheetId="40" r:id="rId40"/>
    <sheet name="Recovered_Sheet6" sheetId="95" r:id="rId41"/>
    <sheet name="Recovered_Sheet7" sheetId="42" r:id="rId42"/>
    <sheet name="Recovered_Sheet8" sheetId="43" r:id="rId43"/>
    <sheet name="Debt_Summary_of_Debt_Detail" sheetId="44" r:id="rId44"/>
    <sheet name="Debt_Principal_Payments_Due_fo" sheetId="96" r:id="rId45"/>
    <sheet name="Debt_Credit_Facility_Additiona" sheetId="97" r:id="rId46"/>
    <sheet name="Debt_2014_Senior_Unsecured_Not" sheetId="47" r:id="rId47"/>
    <sheet name="Debt_Interest_Rate_Swap_Additi" sheetId="98" r:id="rId48"/>
    <sheet name="Debt_Covenants_Additional_Info" sheetId="49" r:id="rId49"/>
    <sheet name="Common_StockPartners_Capital_A" sheetId="99" r:id="rId50"/>
    <sheet name="Stock_Awards_Additional_Inform" sheetId="51" r:id="rId51"/>
    <sheet name="Fair_Value_of_Financial_Instru2" sheetId="100" r:id="rId52"/>
    <sheet name="Fair_Value_of_Financial_Instru3" sheetId="101" r:id="rId53"/>
    <sheet name="Fair_Value_of_Financial_Instru4" sheetId="54" r:id="rId54"/>
    <sheet name="Fair_Value_of_Financial_Instru5" sheetId="55" r:id="rId55"/>
    <sheet name="Discontinued_Operations_Discon" sheetId="56" r:id="rId56"/>
    <sheet name="Earnings_Per_ShareCommon_Unit_1" sheetId="57" r:id="rId57"/>
    <sheet name="Subsequent_Events_Additional_I" sheetId="102" r:id="rId58"/>
    <sheet name="Condensed_Consolidating_Financ2" sheetId="103" r:id="rId59"/>
    <sheet name="Condensed_Consolidating_Financ3" sheetId="104" r:id="rId60"/>
    <sheet name="Condensed_Consolidating_Financ4" sheetId="61" r:id="rId61"/>
    <sheet name="Condensed_Consolidating_Financ5" sheetId="62" r:id="rId62"/>
  </sheets>
  <calcPr calcId="0"/>
</workbook>
</file>

<file path=xl/sharedStrings.xml><?xml version="1.0" encoding="utf-8"?>
<sst xmlns="http://schemas.openxmlformats.org/spreadsheetml/2006/main" count="10834" uniqueCount="1029">
  <si>
    <t>Document and Entity Information</t>
  </si>
  <si>
    <t>9 Months Ended</t>
  </si>
  <si>
    <t>Sep. 30, 2014</t>
  </si>
  <si>
    <t>Nov. 06,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PW</t>
  </si>
  <si>
    <t>Entity Registrant Name</t>
  </si>
  <si>
    <t>'MEDICAL PROPERTIES TRUST INC.</t>
  </si>
  <si>
    <t>Entity Central Index Key</t>
  </si>
  <si>
    <t>'0001287865</t>
  </si>
  <si>
    <t>Current Fiscal Year End Date</t>
  </si>
  <si>
    <t>'--12-31</t>
  </si>
  <si>
    <t>Entity Filer Category</t>
  </si>
  <si>
    <t>'Large Accelerated Filer</t>
  </si>
  <si>
    <t>Entity Common Stock, Shares Outstanding</t>
  </si>
  <si>
    <t>MPT Operating Partnership, L.P. [Member]</t>
  </si>
  <si>
    <t>'MPT Operating Partnership, L.P.</t>
  </si>
  <si>
    <t>'0001524607</t>
  </si>
  <si>
    <t>'Non-accelerated Filer</t>
  </si>
  <si>
    <t>Condensed Consolidated Balance Sheets (USD $)</t>
  </si>
  <si>
    <t>In Thousands, unless otherwise specified</t>
  </si>
  <si>
    <t>Dec. 31, 2013</t>
  </si>
  <si>
    <t>Real estate assets</t>
  </si>
  <si>
    <t>Land, buildings and improvements, and intangible lease assets</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Common stock, $0.001 par value. Authorized 250,000 shares; issued and outstanding - 171,626 shares at September 30, 2014 and 161,310 shares at December 31, 2013</t>
  </si>
  <si>
    <t>Limited Partners:</t>
  </si>
  <si>
    <t>Additional paid in capital</t>
  </si>
  <si>
    <t>Distributions in excess of net income</t>
  </si>
  <si>
    <t>Accumulated other comprehensive loss</t>
  </si>
  <si>
    <t>Treasury shares, at cost</t>
  </si>
  <si>
    <t>Total Equity / Capital</t>
  </si>
  <si>
    <t>Total Liabilities and Equity / Capital</t>
  </si>
  <si>
    <t>Payable due to Medical Properties Trust, Inc.</t>
  </si>
  <si>
    <t>MPT Operating Partnership, L.P. [Member] | Common Units [Member]</t>
  </si>
  <si>
    <t>Limited Partners Capital</t>
  </si>
  <si>
    <t>MPT Operating Partnership, L.P. [Member] | General Partner [Member]</t>
  </si>
  <si>
    <t>General Partner - issued and outstanding - 1,711 units at September 30, 2014 and 1,608 units at December 31, 2013</t>
  </si>
  <si>
    <t>MPT Operating Partnership, L.P. [Member] | LTIP Units [Member]</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mmon Units [Member] | MPT Operating Partnership, L.P. [Member]</t>
  </si>
  <si>
    <t>Limited Partners, units issued</t>
  </si>
  <si>
    <t>Limited Partners, units outstanding</t>
  </si>
  <si>
    <t>Condensed Consolidated Statements of Income (Unaudited)(USD ($))</t>
  </si>
  <si>
    <t>In Thousands, except Per Share data, unless otherwise specified</t>
  </si>
  <si>
    <t>3 Months Ended</t>
  </si>
  <si>
    <t>Sep. 30, 2013</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General and administrative</t>
  </si>
  <si>
    <t>Acquisition expenses</t>
  </si>
  <si>
    <t>Total operating expenses</t>
  </si>
  <si>
    <t>Operating income</t>
  </si>
  <si>
    <t>Other income (expense)</t>
  </si>
  <si>
    <t>Interest and other income (expense)</t>
  </si>
  <si>
    <t>Earnings from equity and other interests</t>
  </si>
  <si>
    <t>Interest income (expense)</t>
  </si>
  <si>
    <t>Debt refinancing costs</t>
  </si>
  <si>
    <t>Income tax benefit (expense)</t>
  </si>
  <si>
    <t>Net other expense</t>
  </si>
  <si>
    <t>Income from continuing operations</t>
  </si>
  <si>
    <t>Income (loss) from discontinued operations</t>
  </si>
  <si>
    <t>'  </t>
  </si>
  <si>
    <t>Net income</t>
  </si>
  <si>
    <t>Net income attributable to non-controlling interests</t>
  </si>
  <si>
    <t>Net income attributable to MPT common stockholders</t>
  </si>
  <si>
    <t>Earnings per common share / units - basic</t>
  </si>
  <si>
    <t>Income from continuing operations attributable to MPT common stockholders</t>
  </si>
  <si>
    <t>Income (loss) from discontinued operations attributable to MPT common stockholders</t>
  </si>
  <si>
    <t>Earnings per common share / units - diluted</t>
  </si>
  <si>
    <t>Weighted average shares outstanding:</t>
  </si>
  <si>
    <t>Basic</t>
  </si>
  <si>
    <t>Diluted</t>
  </si>
  <si>
    <t>Dividends declared per common share / unit</t>
  </si>
  <si>
    <t>Condensed Consolidated Statements of Comprehensive Income (Unaudited) (USD $)</t>
  </si>
  <si>
    <t>Other comprehensive income (loss):</t>
  </si>
  <si>
    <t>Unrealized gain on interest rate swap</t>
  </si>
  <si>
    <t>Foreign currency translation loss</t>
  </si>
  <si>
    <t>Total comprehensive income</t>
  </si>
  <si>
    <t>Comprehensive income attributable to non-controlling interests</t>
  </si>
  <si>
    <t>Comprehensive income attributable to MPT common stockholders (Operating Partnership partners)</t>
  </si>
  <si>
    <t>Condensed Consolidated Statements of Cash Flows (Unaudited) (USD $)</t>
  </si>
  <si>
    <t>Operating activities</t>
  </si>
  <si>
    <t>Net income (loss)</t>
  </si>
  <si>
    <t>Adjustments to reconcile net income to net cash provided by operating activities:</t>
  </si>
  <si>
    <t>Depreciation and amortization</t>
  </si>
  <si>
    <t>Straight-line rent revenue</t>
  </si>
  <si>
    <t>Straight-line rent write-off</t>
  </si>
  <si>
    <t>Direct financing lease interest accretion</t>
  </si>
  <si>
    <t>Share-based compensation</t>
  </si>
  <si>
    <t>Gain on sale of real estate</t>
  </si>
  <si>
    <t>Amortization and write-off of deferred financing costs and debt discount</t>
  </si>
  <si>
    <t>Other adjustments</t>
  </si>
  <si>
    <t>Changes in:</t>
  </si>
  <si>
    <t>Interest and rent receivable</t>
  </si>
  <si>
    <t>Net cash provided by operating activities</t>
  </si>
  <si>
    <t>Investing activities</t>
  </si>
  <si>
    <t>Cash paid for acquisitions and other related investments</t>
  </si>
  <si>
    <t>Principal received on loans receivable</t>
  </si>
  <si>
    <t>Net proceeds from sale of real estate</t>
  </si>
  <si>
    <t>Investments in loans receivable</t>
  </si>
  <si>
    <t>Construction in progress and other</t>
  </si>
  <si>
    <t>Net cash used for investing activities</t>
  </si>
  <si>
    <t>Financing activities</t>
  </si>
  <si>
    <t>Revolving credit facilities, net</t>
  </si>
  <si>
    <t>Additions to term debt</t>
  </si>
  <si>
    <t>Payments of term debt</t>
  </si>
  <si>
    <t>Distributions paid</t>
  </si>
  <si>
    <t>Proceeds from sale of common shares / units, net of offering costs</t>
  </si>
  <si>
    <t>Debt issuance costs paid and other financing activities</t>
  </si>
  <si>
    <t>Net cash provided by financing activities</t>
  </si>
  <si>
    <t>Increase (de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t>
  </si>
  <si>
    <t>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t>
  </si>
  <si>
    <t>We have operated as a real estate investment trust (“REIT”) since April 6, 2004, and accordingly, elected REIT status upon the filing in September 2005 of the calendar year 2004 federal income tax return. Accordingly, we will not be subject to U.S. federal income tax,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t>
  </si>
  <si>
    <t>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t>
  </si>
  <si>
    <t>Summary of Significant Accounting Policies</t>
  </si>
  <si>
    <t>2. Summary of Significant Accounting Policies</t>
  </si>
  <si>
    <r>
      <t>Unaudited Interim Condensed Consolidated Financial Statements</t>
    </r>
    <r>
      <rPr>
        <sz val="10"/>
        <color rgb="FF000000"/>
        <rFont val="Calibri"/>
        <family val="2"/>
        <scheme val="minor"/>
      </rPr>
      <t>: The accompanying unaudited interim condensed consolidated financial statements have been prepared in accordance with accounting principles generally accepted in the United States for interim financial information, including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14, are not necessarily indicative of the results that may be expected for the year ending December 31, 2014. The condensed consolidated balance sheet at December 31, 2013 has been derived from the audited financial statements at that date but does not include all of the information and footnotes required by accounting principles generally accepted in the United States for complete financial statements.</t>
    </r>
  </si>
  <si>
    <t>For information about significant accounting policies, refer to the consolidated financial statements and footnotes thereto included in our Annual Report on Form 10-K for the year ended December 31, 2013. During the nine months ended September 30, 2014, there were no material changes to these policies, except as noted below with respect to discontinued operations.</t>
  </si>
  <si>
    <r>
      <t>Reclassifications:</t>
    </r>
    <r>
      <rPr>
        <sz val="10"/>
        <color rgb="FF000000"/>
        <rFont val="Calibri"/>
        <family val="2"/>
        <scheme val="minor"/>
      </rPr>
      <t> Certain reclassifications have been made to the condensed consolidated financial statements to conform to the 2014 consolidated financial statement presentation. These reclassifications had no impact on stockholders’ equity or net income.</t>
    </r>
  </si>
  <si>
    <r>
      <t>Recent Accounting Developments:</t>
    </r>
    <r>
      <rPr>
        <sz val="10"/>
        <color rgb="FF000000"/>
        <rFont val="Calibri"/>
        <family val="2"/>
        <scheme val="minor"/>
      </rPr>
      <t> In 2014, the FASB issued Accounting Standards Update 2014-08,</t>
    </r>
    <r>
      <rPr>
        <i/>
        <sz val="10"/>
        <color rgb="FF000000"/>
        <rFont val="Calibri"/>
        <family val="2"/>
        <scheme val="minor"/>
      </rPr>
      <t> Reporting Discontinued Operations and Disclosures of Disposals of Components of an Entity</t>
    </r>
    <r>
      <rPr>
        <sz val="10"/>
        <color rgb="FF000000"/>
        <rFont val="Calibri"/>
        <family val="2"/>
        <scheme val="minor"/>
      </rPr>
      <t>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We adopted ASU 2014-08 for the quarter ended March 31, 2014. The application of this guidance is prospective from the date of adoption and should result in our not generally having to reflect single property disposals as discontinued operations in the future.</t>
    </r>
  </si>
  <si>
    <r>
      <t>In May 2014, the FASB issued Accounting Standards Update (“ASU”) 2014-09,</t>
    </r>
    <r>
      <rPr>
        <i/>
        <sz val="10"/>
        <color rgb="FF000000"/>
        <rFont val="Calibri"/>
        <family val="2"/>
        <scheme val="minor"/>
      </rPr>
      <t> Revenue from Contracts with Customers (Topic 606)</t>
    </r>
    <r>
      <rPr>
        <sz val="10"/>
        <color rgb="FF000000"/>
        <rFont val="Calibri"/>
        <family val="2"/>
        <scheme val="minor"/>
      </rPr>
      <t>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We are currently in the process of evaluating the impact the adoption of ASU 2014-09 will have on our financial position and results of operations.</t>
    </r>
  </si>
  <si>
    <t>Variable Interest Entities</t>
  </si>
  <si>
    <t>At September 30, 2014, we had loans to and/or equity investments in several variable interest entities (“VIEs”) for which we are not the primary beneficiary. The carrying value and classification of the related assets and maximum exposure to loss as a result of our involvement with these VIEs are presented below at September 30, 2014 (in thousands):</t>
  </si>
  <si>
    <t>VIE Type</t>
  </si>
  <si>
    <t>  </t>
  </si>
  <si>
    <t>Maximum Loss</t>
  </si>
  <si>
    <t>Exposure(1)</t>
  </si>
  <si>
    <t>Asset Type</t>
  </si>
  <si>
    <t>Classification</t>
  </si>
  <si>
    <t>Carrying</t>
  </si>
  <si>
    <t>Amount(2)</t>
  </si>
  <si>
    <t>Loans, net</t>
  </si>
  <si>
    <t>$</t>
  </si>
  <si>
    <t>Mortgage and other loans</t>
  </si>
  <si>
    <t>Equity investments</t>
  </si>
  <si>
    <t>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t>
  </si>
  <si>
    <t>Carrying amount reflects the net book value of our loan or equity interest only in the VIE.</t>
  </si>
  <si>
    <t>For the VIE types above, we do not consolidate the VIE because we do not have the ability to control the activities (such as the day-to-day healthcare operations of our borrower or investee) that most significantly impact the VIE’s economic performance. As of September 30, 2014, we were not required to provide financial support through a liquidity arrangement or otherwise to our unconsolidated VIEs, including circumstances in which it could be exposed to further losses (e.g., cash short falls) except as discussed in Note 3 related to the debtor-in-possession financing commitment to Monroe.</t>
  </si>
  <si>
    <t>Typically, our loans are collateralized by assets of the borrower (some assets of which are on the premises of facilities owned by us) and further supported by limited guarantees made by certain principals of the borrower.</t>
  </si>
  <si>
    <t>See Note 3 for additional description of the nature, purpose and activities of our more significant VIEs and interests therein.</t>
  </si>
  <si>
    <t>Real Estate and Lending Activities</t>
  </si>
  <si>
    <t>Leases [Abstract]</t>
  </si>
  <si>
    <t>3. Real Estate and Lending Activities</t>
  </si>
  <si>
    <t>Acquisitions</t>
  </si>
  <si>
    <t>2014 Activity</t>
  </si>
  <si>
    <t>On September 19, 2014, we acquired an acute care hospital in Fairmont, West Virginia for an aggregate purchase price of $15 million from Alecto Healthcare Services. The facility was simultaneously leased back to the seller under a 15-year initial term with three five-year extension options. In addition, we made a $5 million working capital loan to the tenant with a five year term and a commitment to fund up to $5 million in capital improvements.</t>
  </si>
  <si>
    <t>On July 1, 2014, we acquired an acute care hospital in Peasedown St. John, United Kingdom from Circle Health Ltd., through its subsidiary Circle Hospital (Bath) Ltd. The sale/leaseback transaction, excluding any transfer taxes, is valued at approximately £28.3 million (approximately $48.0 million). The lease has an initial term of 15-years with a tenant option to extend the lease for an additional 15 years. The lease includes annual rent increases, which will equal the year-over-year change in the retail price index with a floor of 2% and a cap of 5%. With the transaction, we incurred approximately £1.1 (approximately $1.9 million) million of transfer and other taxes that have been expensed as acquisition costs.</t>
  </si>
  <si>
    <t>On March 31, 2014, we acquired a general acute care hospital and an adjacent parcel of land for an aggregate purchase price of $115 million from a joint venture of LHP Hospital Group, Inc. and Hackensack University Medical Center Mountainside. The facility was simultaneously leased back to the seller under a lease with a 15-year initial term with a 3-year extension option, followed by a further 12-year extension option at fair market value. The lease provides for consumer price-indexed annual rent increases, subject to a specified floor and ceiling. The lease includes a customary right of first refusal with respect to a subsequent proposed sale of the facility.</t>
  </si>
  <si>
    <t>2013 Activity</t>
  </si>
  <si>
    <t>On September 26, 2013, we acquired three general acute care hospitals from affiliates of IASIS Healthcare LLC (“IASIS”) for a combined purchase price of $281.3 million. Each of the facilities were leased back to IASIS under leases with initial 15-year terms plus two renewal options of five years each, and consumer price-indexed rent increases limited to a 2.5% ceiling annually. The lessees have a right of first refusal option with respect to subsequent proposed sales of the facilities. All of our leases with affiliates of IASIS are cross-defaulted with each other. In addition to the IASIS acquisitions transactions, we amended our lease with IASIS for the Pioneer Valley Hospital in West Valley City, Utah, which extended the lease to 2028 from 2019 and adjusted the rent.</t>
  </si>
  <si>
    <t>On July 18, 2013, we acquired the real estate of Esplanade Rehab Hospital in Corpus Christi, Texas (now operating as Corpus Christi Rehabilitation Hospital). The total purchase price was $10.5 million including $0.5 million for adjacent land. The facility is leased to an affiliate of Ernest Health Inc. (“Ernest”) under the master lease agreement entered into with Ernest in 2012 that initially provided for a 20-year term with three five-year extension options, plus consumer price-indexed rent increases, limited to a 2% floor and 5% ceiling annually. This lease is accounted for as a direct financing lease (“DFL”). In addition, we made a $5.3 million loan on this property with terms similar to the lease terms.</t>
  </si>
  <si>
    <t>On June 11, 2013, we acquired the real estate of two acute care hospitals in Kansas from affiliates of Prime Healthcare Services, Inc. (“Prime”) for a combined purchase price of $75 million and leased the facilities to the operator under a master lease agreement. The master lease is for 10 years and contains two renewal options of five years each, and the rent increases annually based on the greater of the consumer price-index or 2%. This lease is accounted for as a DFL.</t>
  </si>
  <si>
    <t>As part of these acquisitions, we acquired the following assets during the first nine months:</t>
  </si>
  <si>
    <t>Assets Acquired</t>
  </si>
  <si>
    <t>Land</t>
  </si>
  <si>
    <t>Building</t>
  </si>
  <si>
    <t>Intangible lease assets — subject to amortization (weighted average useful life 15 years)</t>
  </si>
  <si>
    <t>—  </t>
  </si>
  <si>
    <t>Net investments in direct financing leases</t>
  </si>
  <si>
    <t>Total assets acquired</t>
  </si>
  <si>
    <t>The purchase price allocation attributable to the facilities acquired in 2014 along with the facilities acquired from RHM Klinik-und Altenheimbetriebe GmbH &amp; Co. KG (“RHM”) in the 2013 fourth quarter is preliminary as we are waiting on additional information to perform our final analysis. When all relevant information is obtained, and if changes to our provisional purchase price allocations are needed, we will retrospectively adjust to reflect the new information obtained about the facts and circumstances that existed as of the respective acquisition date that, if known, would have affected the measurement of the amounts recognized as of that date.</t>
  </si>
  <si>
    <t>Development Activities</t>
  </si>
  <si>
    <t>During the first nine months of 2014, we completed construction and began recording rental income on the following facilities:</t>
  </si>
  <si>
    <t>•</t>
  </si>
  <si>
    <t>Northern Utah Rehabilitation Hospital – This $19 million inpatient rehabilitation facility located in South Ogden, Utah is leased to Ernest pursuant to the 2012 master lease.</t>
  </si>
  <si>
    <t>Oakleaf Surgical Hospital – This $30.5 million acute care facility located in Altoona, Wisconsin. This facility is leased to National Surgical Hospitals for 15 years and contains two renewal options of five years each plus additional option for nearly another five years, and the rent increases annually based on changes in the consumer price-index.</t>
  </si>
  <si>
    <t>First Choice ER (a subsidiary of Adeptus Health) – We completed 16 acute care facilities for this tenant during 2014 totaling approximately $73.7 million. These facilities are leased pursuant to the master lease entered into in 2013.</t>
  </si>
  <si>
    <t>On August 15, 2014 we executed a binding $8.7 million agreement with Health Care Authority for University of Alabama Birmingham (UAB) Medical West, an Affiliate of UAB Health System for the development of a freestanding emergency department and medical office building. The facilities will be leased to Medical West under 15 year initial lease terms with four extension options of five years each. We began construction on this facility in September 2014 and expect the facility to be completed in the second quarter of 2015.</t>
  </si>
  <si>
    <t>On July 29, 2014, we executed a binding $150 million agreement with Adeptus Health for the development of acute care hospitals and free-standing emergency departments. These facilities will be leased to Adeptus Health pursuant to a new master lease agreement that has a 15-year initial term with three extension options of five years each that provides for annual rent increases based on changes in the consumer price index with a 2% minimum. This new master lease agreement is cross-defaulted with the original master lease executed with First Choice ER in 2013. We began construction on one of these facilities in the 2014 third quarter pursuant to the master funding and development agreement.</t>
  </si>
  <si>
    <t>In regards to our Twelve Oaks facility, approximately 55% of this facility is being occupied, pursuant to a 15 year lease.</t>
  </si>
  <si>
    <t>See table below for a status update on our current development projects (in thousands):</t>
  </si>
  <si>
    <t>Property</t>
  </si>
  <si>
    <t>Location</t>
  </si>
  <si>
    <t>Property Type</t>
  </si>
  <si>
    <t>Operator</t>
  </si>
  <si>
    <t>Commitment</t>
  </si>
  <si>
    <t>Costs Incurred</t>
  </si>
  <si>
    <t>as of</t>
  </si>
  <si>
    <t>September 30,</t>
  </si>
  <si>
    <t>Estimated</t>
  </si>
  <si>
    <t>Completion</t>
  </si>
  <si>
    <t>Date</t>
  </si>
  <si>
    <t>First Choice ER—Commerce City</t>
  </si>
  <si>
    <t>Denver, CO</t>
  </si>
  <si>
    <t>Acute Care Hospital</t>
  </si>
  <si>
    <t>Adeptus Health</t>
  </si>
  <si>
    <t>4Q 2014</t>
  </si>
  <si>
    <t>UAB Medical West</t>
  </si>
  <si>
    <t>Hoover, AL</t>
  </si>
  <si>
    <t>Acute Care Hospital &amp; Medical Office Building</t>
  </si>
  <si>
    <t>Medical West, an affiliate of UAB</t>
  </si>
  <si>
    <t>2Q 2015</t>
  </si>
  <si>
    <t>First Choice ER—Summerwood</t>
  </si>
  <si>
    <t>Houston, TX</t>
  </si>
  <si>
    <t>First Choice – Various</t>
  </si>
  <si>
    <t>Various</t>
  </si>
  <si>
    <t>Disposals</t>
  </si>
  <si>
    <t>On May 20, 2014, the tenant of our Bucks facility gave notice of their intent to exercise the lease’s purchase option. Pursuant to this purchase option, the tenant acquired the facility on August 6, 2014 for $35 million. We wrote down this facility to fair market value less cost to sell, resulting in a $3.1 million real estate impairment charge in the 2014 second quarter. The sale of the Bucks facility is not a strategic shift in our operations, and therefore the results of the Bucks operations have not been reclassified as discontinued operations.</t>
  </si>
  <si>
    <t>In April 2013, we sold two long-term acute care hospitals, Summit Hospital of Southeast Arizona and Summit Hospital of Southeast Texas, for total proceeds of $18.5 million, resulting in a gain of $2.1 million.</t>
  </si>
  <si>
    <t>Leasing Operations</t>
  </si>
  <si>
    <t>All of our leases are accounted for as operating leases except for the master lease of 13 Ernest facilities and five Prime facilities which are accounted for as DFLs. The components of our net investment in DFLs consisted of the following (dollars in thousands):</t>
  </si>
  <si>
    <t>As of September 30,</t>
  </si>
  <si>
    <t>As of December 31,</t>
  </si>
  <si>
    <t>Minimum lease payments receivable</t>
  </si>
  <si>
    <t>Estimated residual values</t>
  </si>
  <si>
    <t>Less: Unearned income</t>
  </si>
  <si>
    <t>(1,391,747</t>
  </si>
  <si>
    <t>) </t>
  </si>
  <si>
    <t>(1,428,406</t>
  </si>
  <si>
    <t>Monroe Facility</t>
  </si>
  <si>
    <t>As of September 30, 2014 and December 31, 2013, our net investment (exclusive of the related real estate) in Monroe was as follows:</t>
  </si>
  <si>
    <t>Loans</t>
  </si>
  <si>
    <t>Less: Loan impairment reserve</t>
  </si>
  <si>
    <t>(32,943</t>
  </si>
  <si>
    <t>)</t>
  </si>
  <si>
    <t>(12,000</t>
  </si>
  <si>
    <t>Interest, rent and other receivables</t>
  </si>
  <si>
    <t>Net investment</t>
  </si>
  <si>
    <t>The current operator of our Monroe facility has not made all payments required by the real estate lease agreement and working capital loan agreement, and we have deemed these assets to be impaired. During 2010, we recorded a $12 million impairment charge on the working capital loan and fully reserved for unbilled straight-line rent receivables as well. Since 2010, we have not recognized any interest income on the Monroe loan and have not recorded any unbilled rent revenue. In addition, we stopped recording billed rental revenue on April 1, 2013.</t>
  </si>
  <si>
    <t>During the first quarter of 2014, we executed a non-binding letter of intent with a third party with respect to a restructuring of our investment in the form of a new joint venture that would acquire the real estate of our Monroe facility and related assets in exchange for a combination of cash and promissory notes along with the potential of additional cash, if any, to be generated from our share in this new joint venture’s operations. Based on those new developments and the fair value of the loan’s underlying collateral at that time (using Level 2 inputs), we recorded an approximate $20.5 million impairment charge in the 2014 first quarter. Subsequent to the 2014 first quarter, we terminated this non-binding letter of intent.</t>
  </si>
  <si>
    <t>In July 2014, we entered into an agreement with Prime to manage the Monroe Hospital. In addition, we entered into a non-binding letter of intent with Prime to lease the facility for initial cash rents of $2.1 million. These agreements contemplate a bankruptcy filing by the existing tenant and do not provide us with any recovery on the past due receivables. Based on these new developments and the fair value of our real estate and the underlying collateral of our loan (using Level 2 inputs), we recorded a $26.5 million impairment charge in the 2014 second quarter. As of September 30, 2014, the bankruptcy of the existing tenant is progressing as planned. In July 2014, the new third party, Prime, was awarded the operations of the Monroe facility, and we expect for them to take over operations and begin leasing the facility from us in the near term. As part of the bankruptcy process, we agreed to provide up to $5 million in debtor-in-possession financing of which we have provided $2.5 million as of September 30, 2014 and another $1 million on October 31, 2014. At September 30, 2014, our investment in Monroe is $27.5 million which we believe is fully recoverable. However, no assurances can be made that we will not have additional impairment charges in the future.</t>
  </si>
  <si>
    <t>Florence facility</t>
  </si>
  <si>
    <t>On March 6, 2013, the tenant of our facility in Phoenix, Arizona filed for Chapter 11 bankruptcy. At September 30, 2014, we have approximately $1 million of outstanding receivables but the tenant continues to pay us in accordance with bankruptcy orders. We have a letter of credit for approximately $1.2 million to cover any rent and other monetary payments not made. Although no assurances can be made that we will not have any impairment charges in the future, we believe our real estate investment in Florence of $27.6 million at September 30, 2014, is fully recoverable.</t>
  </si>
  <si>
    <t>Gilbert facility</t>
  </si>
  <si>
    <t>In the first quarter of 2014, the tenant of our facility in Gilbert, Arizona filed for Chapter 11 bankruptcy; however, we sent notice of termination of the lease prior to the bankruptcy filing. As a result of the lease terminating, we recorded a charge of approximately $1 million to reserve against the straight-line rent receivables. In addition, we accelerated the amortization of the related lease intangible asset resulting in $1.1 million of additional expense in the 2014 first quarter. At September 30, 2014, we have $0.1 million of outstanding receivables, which we believe are collectible. Although no assurances can be made that we will not have any impairment charges or write-offs of receivables in the future, we believe our real estate investment in Gilbert of $14.2 million at September 30, 2014, is fully recoverable.</t>
  </si>
  <si>
    <t>The following is a summary of our loans (in thousands):</t>
  </si>
  <si>
    <t>As of</t>
  </si>
  <si>
    <t>December 31,</t>
  </si>
  <si>
    <t>Acquisition loans</t>
  </si>
  <si>
    <t>Working capital and other loans</t>
  </si>
  <si>
    <t>Convertible loan</t>
  </si>
  <si>
    <t>The decrease in our working capital and other loans is primarily due to the impairment charge incurred on our Monroe loan during 2014 (– see Note 3, Leasing Operations for further discussion) partially offset by new loans or advances made.</t>
  </si>
  <si>
    <t>On March 1, 2012, pursuant to our convertible note agreement, we converted $1.7 million of our $5.0 million convertible note into a 9.9% equity interest in the operator of our Hoboken University Medical Center facility. At September 30, 2014, $3.3 million remains outstanding on the convertible note, and we retain the option, subject to regulatory approvals, to convert this remainder into 15.1% of equity interest in the operator.</t>
  </si>
  <si>
    <t>Concentrations of Credit Risk</t>
  </si>
  <si>
    <t>For the three months ended September 30, 2014 and 2013, revenue from affiliates of Prime (including rent and interest from mortgage loans) accounted for 26.4% and 33.9%, respectively, of total revenue. For the nine months ended September 30, 2014 and 2013, revenue from affiliates of Prime (including rent and interest from mortgage loans) accounted for 27.8% and 32.6%, respectively, of total revenue. From an investment concentration perspective, Prime represented 22.5% and 24.5% of our total assets at September 30, 2014 and December 31, 2013, respectively.</t>
  </si>
  <si>
    <t>For the three months ended September 30, 2014 and 2013, revenue from affiliates of Ernest (including rent and interest from mortgage and acquisition loans) accounted for 18.3% and 20.8%, respectively, of total revenue. For the nine months ended September 30, 2014 and 2013, revenue from affiliates of Ernest (including rent and interest from mortgage and acquisition loans) accounted for 18.7% and 20.6%, respectively, of total revenue. From an investment concentration perspective, Ernest represented 15.3% and 15.9% of our total assets at September 30, 2014 and December 31, 2013, respectively.</t>
  </si>
  <si>
    <t>On an individual property basis, we had no investment of any single property greater than 4% of our total assets as of September 30, 2014.</t>
  </si>
  <si>
    <t>From a geographic perspective, investments located in California represented 17.2% of our total assets at September 30, 2014, down from 18.7% at December 31, 2013. Investments located in Texas represented 22.5% of our total assets at September 30, 2014, down slightly from 22.7% at December 31, 2013. In addition, we further expanded our portfolio into Europe with the RHM portfolio acquisition in 2013 and the Circle (Bath) acquisition this quarter, which represents less than 9% of total assets at September 30, 2014.</t>
  </si>
  <si>
    <t>Debt</t>
  </si>
  <si>
    <t>Debt Disclosure [Abstract]</t>
  </si>
  <si>
    <t>4. Debt</t>
  </si>
  <si>
    <t>The following is a summary of our debt (dollar amounts in thousands):</t>
  </si>
  <si>
    <t>As of September 30, 2014</t>
  </si>
  <si>
    <t>As of December 31, 2013</t>
  </si>
  <si>
    <t>Balance</t>
  </si>
  <si>
    <t>Interest Rate</t>
  </si>
  <si>
    <t>Revolving credit facility</t>
  </si>
  <si>
    <t>Variable</t>
  </si>
  <si>
    <t>2006 Senior Unsecured Notes</t>
  </si>
  <si>
    <t>2011 Senior Unsecured Notes</t>
  </si>
  <si>
    <t>%</t>
  </si>
  <si>
    <t>2012 Senior Unsecured Notes:</t>
  </si>
  <si>
    <t>Principal amount</t>
  </si>
  <si>
    <t>Unamortized premium</t>
  </si>
  <si>
    <t>2013 Senior Unsecured Notes (A)</t>
  </si>
  <si>
    <t>2014 Senior Unsecured Notes</t>
  </si>
  <si>
    <t>Term loans</t>
  </si>
  <si>
    <t>(A)</t>
  </si>
  <si>
    <t>These notes are Euro-denominated and reflect the exchange rates at September 30, 2014 and December 31, 2013, respectively.</t>
  </si>
  <si>
    <t>As of September 30, 2014, principal payments due for our debt (which exclude the effects of any premiums recorded) are as follows (in thousands):</t>
  </si>
  <si>
    <t>Thereafter</t>
  </si>
  <si>
    <t>Total</t>
  </si>
  <si>
    <t>Credit Facility</t>
  </si>
  <si>
    <t>On June 19, 2014, we closed on a new $900 million senior unsecured credit facility (the “Credit Facility”). The Credit Facility is comprised of a $775 million senior unsecured revolving credit facility (the “Revolving credit facility”) and a $125 million senior unsecured term loan facility (the “Term Loan”). The Credit Facility has an accordion feature that allows us to expand the size of the facility by up to $250 million through increases to the Revolving credit facility, Term Loan, both or as a separate term loan tranche (See Note 11 for further update on the accordion feature). The Credit Facility replaced our existing $400 million unsecured revolving credit facility and $100 million unsecured term loan. This transaction resulted in a refinancing charge of approximately $0.3 million in the 2014 second quarter.</t>
  </si>
  <si>
    <t>On October 17, 2014, we exercised the $250 million accordion to the Credit Facility which increased the current aggregate committed size of the facility to $1.15 billion. In addition, we negotiated for a new accordion of up to $400 million, for total aggregate capacity of $1.55 billion. We also amended the Credit Facility to increase the alternative currency sublimit to €500 million and certain covenants in order to permit us to consummate and finance the Median transactions, as described in Note 11.</t>
  </si>
  <si>
    <t>The Revolving credit facility matures in June 2018 and can be extended for an additional 12 months at our option. The Revolving credit facility’s interest rate is (1) the higher of the “prime rate”, federal funds rate plus 0.50%, or Eurodollar rate plus 1.00%, plus a spread initially set at 1.00%, but that is adjustable from 0.70% to 1.25% based on current total leverage, or (2) LIBOR</t>
  </si>
  <si>
    <t>plus a spread initially set at 2.00%, but that is adjustable from 1.70% to 2.25% based on current total leverage. The pricing grid for the Revolving credit facility may be further adjusted subject to an investment grade rating being obtained. In addition to interest expense, we are required to pay a quarterly commitment fee on the undrawn portion of the revolving credit facility, ranging from 0.25% to 0.35% per year. At September 30, 2014, we had no borrowings outstanding on the Revolving credit facility.</t>
  </si>
  <si>
    <t>The Term Loan matures in June 2019. The Term Loan’s interest rate is (1) the higher of the “prime rate”, federal funds rate plus 0.50%, or Eurodollar rate plus 1.00%, plus a spread initially set at 0.95%, but that is adjustable from 0.60% to 1.20% based on current total leverage, or (2) LIBOR plus a spread initially set at 1.95%, but that is adjustable from 1.60% to 2.20% based on current total leverage. The pricing grid for the Term Loan may be similarly adjusted subject to an investment grade rating being obtained. At September 30, 2014, the interest rate in effect was 2.11%.</t>
  </si>
  <si>
    <t>On April 17, 2014, we completed a $300 million senior unsecured notes offering (“2014 Senior Unsecured Notes”). Interest on the notes will be payable semi-annually on May 1 and November 1 of each year, commencing on November 1, 2014. The 2014 Senior Unsecured Notes will pay interest in cash at a rate of 5.50% per year. The notes mature on May 1, 2024. We may redeem some or all of the 2014 Senior Unsecured Notes at any time prior to May 1, 2019 at a “make-whole” redemption price. On or after May 1, 2019, we may redeem some or all of the notes at a premium that will decrease over time. In addition, at any time and from time to time prior to May 1, 2017, we may redeem up to 35% of the aggregate principal amount of the 2014 Senior Unsecured Notes using the proceeds of one or more equity offerings. The 2014 Senior Unsecured Notes are fully and unconditionally guaranteed, jointly and severally, on an unsecured basis, by certain subsidiary guarantors. In the event of a change of control, each holder of the 2014 Senior Unsecured Notes may require us to repurchase some or all of our 2014 Senior Unsecured Notes at a repurchase price equal to 101% of the aggregate principal amount of the 2014 Senior Unsecured Notes plus accrued and unpaid interest to the date of purchase.</t>
  </si>
  <si>
    <t>Interest Rate Swap</t>
  </si>
  <si>
    <t>During the second quarter 2010, we entered into an interest rate swap to manage our exposure to variable interest rates by fixing $65 million of our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6.7 million and $9.0 million as of September 30, 2014 and December 31, 2013, respectively, which is reflected in accounts payable and accrued expenses on the consolidated balance sheets.</t>
  </si>
  <si>
    <t>We designated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in the periods; therefore, there was no income statement effect recorded during the three and nine month periods ended September 30, 2014 or 2013. We do not expect any of the current losses included in accumulated other comprehensive loss to be reclassified into earnings in the next 12 months. At September 30, 2014 and December 31, 2013, we had $3.5 million and $5.0 million, respectively, posted as collateral, which is currently reflected in other assets on our consolidated balance sheets.</t>
  </si>
  <si>
    <t>Covenants</t>
  </si>
  <si>
    <t>Our debt facilities impose certain restrictions on us, including, but not limited to, restrictions on our ability to: incur debt;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 governing our Credit Facility limit the amount of dividends we can pay to 95% of normalized adjusted funds from operations, as defined in the agreements, on a rolling four quarter basis. The indentures governing our 2011, 2012, 2013 and 2014 Senior Unsecured Notes also limit the amount of dividends we can pay based on the sum of 95% of funds from operations, proceeds of equity issuances and certain other net cash proceeds. Finally, our 2011, 2012, 2013 and 2014 Senior Unsecured Notes require us to maintain total unencumbered assets (as defined in the related indenture) of not less than 150% of our unsecured indebtedness.</t>
  </si>
  <si>
    <t>In addition to these restrictions, the Credit Facility contains customary financial and operating covenants, including covenants relating to our total leverage ratio, fixed charge coverage ratio, secured leverage ratio, unsecured leverage ratio, consolidated adjusted net worth,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September 30, 2014, we were in compliance with all such financial and operating covenants.</t>
  </si>
  <si>
    <t>Common Stock/Partners' Capital</t>
  </si>
  <si>
    <t>Equity [Abstract]</t>
  </si>
  <si>
    <t>5. Common Stock/Partners’ Capital</t>
  </si>
  <si>
    <t>Medical Properties Trust, Inc.</t>
  </si>
  <si>
    <t>On March 11, 2014, we completed an underwritten public offering of 7.7 million shares of our common stock, resulting in net proceeds of approximately $100.2 million, after deducting estimated offering expenses. We also granted the underwriters a 30-day option to purchase up to an additional 1.2 million shares of common stock. The option, which was exercised in full, closed on April 8, 2014 and resulted in additional net proceeds of approximately $16 million.</t>
  </si>
  <si>
    <t>In January 2014, we put an at-the-market equity offering program in place, giving us the ability to sell up to $250 million of stock with a commission of 1.25%. During the first nine months of 2014, we sold 0.9 million shares of our common stock under our at-the-market equity offering program, at an average price of $13.21 per share resulting in total proceeds, net of commission, of $12.3 million.</t>
  </si>
  <si>
    <t>On August 20, 2013, we completed an offering of 11.5 million shares of common stock (including 1.5 million shares sold pursuant to the exercise in full of the underwriters’ option to purchase additional shares) at a price of $12.75 per share, resulting in net proceeds (after underwriting discount and expenses) of $140.4 million.</t>
  </si>
  <si>
    <t>On February 28, 2013, we completed an offering of 12.7 million shares of our common stock (including 1.7 million shares sold pursuant to the exercise in full of the underwriters’ option to purchase additional shares) at a price of $14.25 per share, resulting in net proceeds (after underwriting discount and expenses) of $172.9 million.</t>
  </si>
  <si>
    <t>MPT Operating Partnership, L.P.</t>
  </si>
  <si>
    <t>At September 30, 2014, the Company has a 99.9% ownership interest in the Operating Partnership with the remainder owned by three other partners, two of whom are employees and one of whom is a director. During the nine months ended September 30, 2014 and 2013, the partnership issued 9.8 million and 24.2 million units, respectively, in direct response to the common stock offerings by Medical Properties Trust, Inc.</t>
  </si>
  <si>
    <t>Stock Awards</t>
  </si>
  <si>
    <t>Disclosure of Compensation Related Costs, Share-based Payments [Abstract]</t>
  </si>
  <si>
    <t>6. Stock Awards</t>
  </si>
  <si>
    <t>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7,643,651 shares of common stock for awards under the Equity Incentive Plan for which 6,436,291 shares remain available for future stock awards as of September 30, 2014. We awarded the following during the nine months ended September 2014 and 2013:</t>
  </si>
  <si>
    <r>
      <t>Time-based awards</t>
    </r>
    <r>
      <rPr>
        <sz val="10"/>
        <color theme="1"/>
        <rFont val="Times New Roman"/>
        <family val="1"/>
      </rPr>
      <t>—We granted 345,984 and 258,736 shares in 2014 and 2013, respectively, of time-based restricted stock to management, independent directors and certain employees. These awards vest quarterly based on service, over three years, in equal amounts.</t>
    </r>
  </si>
  <si>
    <r>
      <t>Performance-based awards</t>
    </r>
    <r>
      <rPr>
        <sz val="10"/>
        <color theme="1"/>
        <rFont val="Times New Roman"/>
        <family val="1"/>
      </rPr>
      <t>—Our management team and certain employees were awarded 324,754 and 222,566 of performance based awards in 2014 and 2013, respectively. These awards vest ratably over a three year period based on the achievement of certain total shareholder return measures, with a carry-back and carry-forward provision through December 31, 2017 (for the 2013 awards) and December 31, 2018 (for the 2014 awards). Dividends on these awards are paid only upon achievement of the performance measures.</t>
    </r>
  </si>
  <si>
    <r>
      <t>Multi-year Performance-based awards</t>
    </r>
    <r>
      <rPr>
        <sz val="10"/>
        <color theme="1"/>
        <rFont val="Times New Roman"/>
        <family val="1"/>
      </rPr>
      <t>—We awarded 500,000 and 550,000 shares in 2014 and 2013, respectively, of multi-year performance-based awards to management. These shares are subject to three-year cumulative performance hurdles based on measures of total shareholder return. At the end of the three-year performance period, any earned shares will be subject to an additional two years of ratable time-based vesting on an annual basis. Dividends are paid on these shares only upon achievement of the performance measures.</t>
    </r>
  </si>
  <si>
    <t>Fair Value of Financial Instruments</t>
  </si>
  <si>
    <t>Fair Value Disclosures [Abstract]</t>
  </si>
  <si>
    <t>7. Fair Value of Financial Instruments</t>
  </si>
  <si>
    <t>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2011, 2012, 2013 and 2014 Senior Unsecured Notes, using Level 2 inputs such as quotes from securities dealers and market makers. We estimate the fair value of our 2006 Senior Unsecured Notes, revolving credit facility, and term loans using Level 2 inputs based on the present value of future payments, discounted at a rate which we consider appropriate for such debt.</t>
  </si>
  <si>
    <t>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t>
  </si>
  <si>
    <t>September 30, 2014</t>
  </si>
  <si>
    <t>December 31, 2013</t>
  </si>
  <si>
    <t>Asset (Liability)</t>
  </si>
  <si>
    <t>Book Value</t>
  </si>
  <si>
    <t>Fair Value</t>
  </si>
  <si>
    <t>Book Value</t>
  </si>
  <si>
    <t>Loans (1)</t>
  </si>
  <si>
    <t>(1,618,981</t>
  </si>
  <si>
    <t>(1,698,142</t>
  </si>
  <si>
    <t>(1,421,681</t>
  </si>
  <si>
    <t>(1,486,090</t>
  </si>
  <si>
    <t>Excludes loans related to Ernest since they are recorded at fair value and discussed below.</t>
  </si>
  <si>
    <t>Items Measured at Fair Value on a Recurring Basis</t>
  </si>
  <si>
    <t>Our equity interest in Ernest and related loans, which were acquired in 201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t>
  </si>
  <si>
    <t>At September 30, 2014, these amounts were as follows (in thousands):</t>
  </si>
  <si>
    <t>Asset Type</t>
  </si>
  <si>
    <t>Fair</t>
  </si>
  <si>
    <t>Value</t>
  </si>
  <si>
    <t>Cost</t>
  </si>
  <si>
    <t>Mortgage loans</t>
  </si>
  <si>
    <t>Our mortgage loans with Ernest are recorded at fair value based on Level 3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September 30, 2014.</t>
  </si>
  <si>
    <t>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t>
  </si>
  <si>
    <t>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t>
  </si>
  <si>
    <t>Basis Point Change in Marketability Discount</t>
  </si>
  <si>
    <t>Estimated Increase (Decrease)</t>
  </si>
  <si>
    <t>In Fair Value</t>
  </si>
  <si>
    <t>+100 basis points</t>
  </si>
  <si>
    <t>(442</t>
  </si>
  <si>
    <t>- 100 basis points</t>
  </si>
  <si>
    <t>Because the fair value of Ernest investments noted above approximate their original cost, we did not recognize any unrealized gains/losses during the first nine months of 2014.</t>
  </si>
  <si>
    <t>Discontinued Operations</t>
  </si>
  <si>
    <t>Discontinued Operations and Disposal Groups [Abstract]</t>
  </si>
  <si>
    <t>8. Discontinued Operations</t>
  </si>
  <si>
    <t>The following table presents the results of discontinued operations, which include the revenue and expenses of facilities disposed of in 2013, for the three and nine months ended September 30, 2014 and 2013 (dollar amounts in thousands except per share/unit amounts):</t>
  </si>
  <si>
    <t>For the Three Months</t>
  </si>
  <si>
    <t>Ended September 30,</t>
  </si>
  <si>
    <t>For the Nine Months</t>
  </si>
  <si>
    <t>Gain on sale</t>
  </si>
  <si>
    <t>Income</t>
  </si>
  <si>
    <t>(2</t>
  </si>
  <si>
    <t>Earnings per share/unit — diluted</t>
  </si>
  <si>
    <t>Earnings Per Share/Common Unit</t>
  </si>
  <si>
    <t>Earnings Per Share [Abstract]</t>
  </si>
  <si>
    <t>9. Earnings Per Share/Common Unit</t>
  </si>
  <si>
    <t>Our earnings per share were calculated based on the following (amounts in thousands):</t>
  </si>
  <si>
    <t>Ended September 30,</t>
  </si>
  <si>
    <t>Numerator:</t>
  </si>
  <si>
    <t>Non-controlling interests’ share in continuing operations</t>
  </si>
  <si>
    <t>(126</t>
  </si>
  <si>
    <t>(55</t>
  </si>
  <si>
    <t>Participating securities’ share in earnings</t>
  </si>
  <si>
    <t>(179</t>
  </si>
  <si>
    <t>(166</t>
  </si>
  <si>
    <t>Income from continuing operations, less participating securities’ share in earnings</t>
  </si>
  <si>
    <t>Income from discontinued operations attributable to MPT common stockholders</t>
  </si>
  <si>
    <t>Net income, less participating securities’ share in earnings</t>
  </si>
  <si>
    <t>Denominator:</t>
  </si>
  <si>
    <t>Basic weighted-average common shares</t>
  </si>
  <si>
    <t>Dilutive potential common shares</t>
  </si>
  <si>
    <t>Dilutive weighted-average common shares</t>
  </si>
  <si>
    <t>(192</t>
  </si>
  <si>
    <t>(165</t>
  </si>
  <si>
    <t>(584</t>
  </si>
  <si>
    <t>(538</t>
  </si>
  <si>
    <t>Our earnings per common unit were calculated based on the following (amounts in thousands):</t>
  </si>
  <si>
    <t>Income from discontinued operations attributable to MPT Operating Partnership partners</t>
  </si>
  <si>
    <t>Basic weighted-average units</t>
  </si>
  <si>
    <t>Dilutive potential units</t>
  </si>
  <si>
    <t>Dilutive weighted-average units</t>
  </si>
  <si>
    <t>For the Nine Months</t>
  </si>
  <si>
    <t>Income (loss) from discontinued operations attributable to MPT Operating Partnership partners</t>
  </si>
  <si>
    <t>Commitments and Contingencies</t>
  </si>
  <si>
    <t>Commitments and Contingencies Disclosure [Abstract]</t>
  </si>
  <si>
    <t>10. Commitments and Contingencies</t>
  </si>
  <si>
    <t>Contingencies</t>
  </si>
  <si>
    <t>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1. Subsequent Events</t>
  </si>
  <si>
    <t>Median Acquisition and Financing</t>
  </si>
  <si>
    <t>On October 15, 2014, we entered into definitive agreements pursuant to which we will acquire substantially all the real estate assets of Median Kliniken S.à r.l. (“Median”), a German provider of post-acute and acute rehabilitation services, for an aggregate purchase price that is expected to be approximately €705 million, (or $900 million). The portfolio includes 38 rehabilitation hospitals and two acute care hospitals located across 12 states in the Federal Republic of Germany.</t>
  </si>
  <si>
    <t>We expect to consummate the transaction through a two step process in partnership with affiliates of Waterland Private Equity Fund V C.V. (“Waterland”). In the first step, an affiliate of Waterland will acquire 94.9% of the outstanding equity interest in Median pursuant to a stock purchase agreement with Median’s current owners. We will indirectly acquire the remaining 5.1% of the outstanding equity interest and provide interim loans in aggregate amounts up to the expected purchase price of the real estate assets. The consummation of the Median acquisition is subject to customary closing conditions, including German antitrust clearance. The loans we make will bear interest at a rate similar to the initial lease rate under the sale and leaseback transactions described below.</t>
  </si>
  <si>
    <t>Concurrently with or as soon as practical following the closing of the Median acquisition, we will acquire substantially all of Median’s real estate assets under a sale and leaseback agreement. We will either assume or novate any third party debt attributable to the real estate assets or provide the cash required to repay the third party debt. The purchase price we are required to pay for the real estate assets will be offset, pro rata, against amounts of debt that we assume or have provided cash to repay, and/or against the amounts of loans previously made. The sale and leaseback transactions are conditioned on the acquisition of Median described above and is also subject to customary real estate, regulatory and other closing conditions, including waiver of any statutory pre-emption rights by local municipalities. To the extent we are unable to acquire the entire Median portfolio as contemplated, we will have a right of first refusal with regard to any new real estate properties owned or acquired by Median.</t>
  </si>
  <si>
    <t>Upon our acquisition of the real estate assets, we will lease them back to Median under a 27 year master lease, with annual escalators at the greater of one percent or 70% of the German consumer price index. We expect the transactions to be completed during the first quarter of 2015.</t>
  </si>
  <si>
    <t>An affiliate of Waterland controls RHM, the operator and lessee of the German facilities that we currently own.</t>
  </si>
  <si>
    <t>Subject to prevailing market conditions, we intend to finance the Median transactions with the assumption of existing mortgage debt on the facilities, net proceeds of borrowings under our Credit Facility, new secured and unsecured debt issuances, equity issuances, or a combination thereof.</t>
  </si>
  <si>
    <t>On October 17, 2014, we exercised the $250 million accordion to our existing Credit Facilty which increased the current aggregate committed size of the facility to $1.15 billion. In addition, we negotiated for a new accordion of up to $400 million, for total aggregate capacity of $1.55 billion. We also amended the Credit Facility to increase the alternative currency sublimit to €500 million and certain covenants in order to permit us to consummate and finance the Median transactions. Finally, we have received a commitment letter from J.P. Morgan, pursuant to which JPM and a syndicate of lenders have agreed to fund a new one-year senior unsecured term loan of up to $225 million. The commitment letter is subject to customary conditions for this this type of financing, including, but not limited to, consummation of the Median transactions. The commitment letter provides that, subject to certain exceptions, the commitment will be reduced by the amount of additional debt and equity capital that we raise (or if the term loan is then funded we will be obligated to repay the term loan in such amount).</t>
  </si>
  <si>
    <t>Other Acquisitions and Financing</t>
  </si>
  <si>
    <t>On October 31, 2014, we acquired a 237-bed acute care hospital, four medical office buildings and a behavioral health facility in Sherman, Texas for $32.5 million. Alecto Healthcare Services is the tenant and operator pursuant to a 15-year lease agreement with three five-year extension options. In addition we agreed to fund a working capital loan up to $7.5 million, of which $3 million was funded on October 31, 2014.</t>
  </si>
  <si>
    <t>On September 18, 2014, we entered into definitive agreements to acquire three RHM rehabilitation facilities in Germany for an aggregate purchase price of €63.6 million (approximately $81 million). These facilities include: Bad Mergentheim (211 beds), Bad Tolz (248 beds), and Bad Liebenstein (271 beds). All three properties will be included under our existing master lease agreement with RHM. On November 4, 2014, we closed on the Bad Liebenstein facility and expect to close on the other two facilities in the 2014 fourth quarter.</t>
  </si>
  <si>
    <t>During November 2014, we sold 0.8 million shares of our common stock under our at-the-market equity offering program, at an average price of $13.62 per share resulting in net proceeds of $10.3 million.</t>
  </si>
  <si>
    <t>Condensed Consolidating Financial Information</t>
  </si>
  <si>
    <t>Condensed Financial Information of Parent Company Only Disclosure [Abstract]</t>
  </si>
  <si>
    <t>12. Condensed Consolidating Financial Information</t>
  </si>
  <si>
    <t>The following tables present the condensed consolidating financial information for (a) Medical Properties Trust, Inc. (“Parent” and a guarantor to our 2011, 2012, 2013 and 2014 Senior Unsecured Notes), (b) MPT Operating Partnership, L.P. and MPT Finance Corporation (“Subsidiary Issuers”), (c) on a combined basis, the guarantors of our 2011, 2012, 2013 and 2014 Senior Unsecured Notes (“Subsidiary Guarantors”), and (d) on a combined basis, the non-guarantor subsidiaries (“Non-Guarantor Subsidiaries”). Separate financial statements of the Subsidiary Guarantors are not presented because the guarantee by each 100% owned Subsidiary Guarantor is joint and several, and we believe separate financial statements and other disclosures regarding the Subsidiary Guarantors are not material to investors. Furthermore, there are no significant legal restrictions on the Parent’s ability to obtain funds from its subsidiaries by dividend or loan.</t>
  </si>
  <si>
    <t>The guarantees by the Subsidiary Guarantors may be released and discharged upon: (1) any sale, exchange or transfer of all of the capital stock of a Subsidiary Guarantor; (2) the merger or consolidation of a Subsidiary Guarantor with a Subsidiary Issuer or any other Subsidiary Guarantor; (3) the proper designation of any Subsidiary Guarantor by the Subsidiary Issuers as “unrestricted” for covenant purposes under the indenture governing the 2011, 2012, 2013 and 2014 Senior Unsecured Notes; (4) the legal defeasance or covenant defeasance or satisfaction and discharge of the indenture; (5) a liquidation or dissolution of a Subsidiary Guarantor permitted under the indenture governing the 2011, 2012, 2013 and 2014 Senior Unsecured Notes; or (6) the release or discharge of the Subsidiary Guarantor from its guarantee obligations under our revolving credit facility.</t>
  </si>
  <si>
    <t>Subsequent to September 30, 2013, certain of our subsidiaries were re-designated as non-guarantors of our 2011, 2012, 2013 and 2014 Senior Unsecured Notes as the underlying properties were sold in 2013 or related mortgage loans paid off in 2014. In addition, certain of our subsidiaries previously classified as non-guarantors are guarantors as of September 30, 2014. With these re-designations, we have restated the 2013 consolidating financial information below to reflect these changes.</t>
  </si>
  <si>
    <t>Condensed Consolidated Balance Sheet</t>
  </si>
  <si>
    <t>September 30, 2014</t>
  </si>
  <si>
    <t>(in thousands)</t>
  </si>
  <si>
    <t>Parent</t>
  </si>
  <si>
    <t>Subsidiary</t>
  </si>
  <si>
    <t>Issuers</t>
  </si>
  <si>
    <t>Guarantors</t>
  </si>
  <si>
    <t>Non-Guarantor</t>
  </si>
  <si>
    <t>Subsidiaries</t>
  </si>
  <si>
    <t>Eliminations</t>
  </si>
  <si>
    <t>Consolidated</t>
  </si>
  <si>
    <t>Assets</t>
  </si>
  <si>
    <t>Land, buildings and improvements and intangible lease assets</t>
  </si>
  <si>
    <t>(181,739</t>
  </si>
  <si>
    <t>(9,543</t>
  </si>
  <si>
    <t>(191,282</t>
  </si>
  <si>
    <t>Cash and cash equivalents</t>
  </si>
  <si>
    <t>Net intercompany receivable</t>
  </si>
  <si>
    <t>(2,004,301</t>
  </si>
  <si>
    <t>Investment in subsidiaries</t>
  </si>
  <si>
    <t>(2,380,036</t>
  </si>
  <si>
    <t>(4,384,337</t>
  </si>
  <si>
    <t>Liabilities and Equity</t>
  </si>
  <si>
    <t>Net intercompany payable</t>
  </si>
  <si>
    <t>(2,004,302</t>
  </si>
  <si>
    <t>(531</t>
  </si>
  <si>
    <t>Total equity</t>
  </si>
  <si>
    <t>(2,380,035</t>
  </si>
  <si>
    <t>Total Liabilities and Equity</t>
  </si>
  <si>
    <t>Condensed Consolidated Statements of Income</t>
  </si>
  <si>
    <t>For the Three Months Ended September 30, 2014</t>
  </si>
  <si>
    <t>(4,133</t>
  </si>
  <si>
    <t>(5,308</t>
  </si>
  <si>
    <t>(15,873</t>
  </si>
  <si>
    <t>(25,314</t>
  </si>
  <si>
    <t>(9,372</t>
  </si>
  <si>
    <t>Operating income (expense)</t>
  </si>
  <si>
    <t>(15,942</t>
  </si>
  <si>
    <t>(25,400</t>
  </si>
  <si>
    <t>(8,304</t>
  </si>
  <si>
    <t>(7,719</t>
  </si>
  <si>
    <t>(25,481</t>
  </si>
  <si>
    <t>Income tax benefit expense</t>
  </si>
  <si>
    <t>(49</t>
  </si>
  <si>
    <t>(200</t>
  </si>
  <si>
    <t>(249</t>
  </si>
  <si>
    <t>Net other income (expense)</t>
  </si>
  <si>
    <t>(25,325</t>
  </si>
  <si>
    <t>(8,353</t>
  </si>
  <si>
    <t>(6,766</t>
  </si>
  <si>
    <t>(24,502</t>
  </si>
  <si>
    <t>Income (loss) from continuing operations</t>
  </si>
  <si>
    <t>(22,019</t>
  </si>
  <si>
    <t>(771</t>
  </si>
  <si>
    <t>Equity in earnings of consolidated subsidiaries net of income taxes</t>
  </si>
  <si>
    <t>(80,340</t>
  </si>
  <si>
    <t>Net income (loss) attributable to non-controlling interests</t>
  </si>
  <si>
    <t>(80,214</t>
  </si>
  <si>
    <t>For the Nine Months Ended September 30, 2014</t>
  </si>
  <si>
    <t>(11,715</t>
  </si>
  <si>
    <t>(15,860</t>
  </si>
  <si>
    <t>(47,606</t>
  </si>
  <si>
    <t>(75,181</t>
  </si>
  <si>
    <t>(27,507</t>
  </si>
  <si>
    <t>(3,387</t>
  </si>
  <si>
    <t>(47,674</t>
  </si>
  <si>
    <t>(71,944</t>
  </si>
  <si>
    <t>(24,836</t>
  </si>
  <si>
    <t>(22,349</t>
  </si>
  <si>
    <t>(71,455</t>
  </si>
  <si>
    <t>(290</t>
  </si>
  <si>
    <t>(16</t>
  </si>
  <si>
    <t>(216</t>
  </si>
  <si>
    <t>(232</t>
  </si>
  <si>
    <t>(72,190</t>
  </si>
  <si>
    <t>(24,852</t>
  </si>
  <si>
    <t>(20,506</t>
  </si>
  <si>
    <t>(69,874</t>
  </si>
  <si>
    <t>(70,554</t>
  </si>
  <si>
    <t>(23,893</t>
  </si>
  <si>
    <t>Income from discontinued operations</t>
  </si>
  <si>
    <t>Equity in earnings of consolidated subsidiaries, net of income taxes</t>
  </si>
  <si>
    <t>(145,246</t>
  </si>
  <si>
    <t>(23,895</t>
  </si>
  <si>
    <t>(145,054</t>
  </si>
  <si>
    <t>Condensed Consolidated Statements of Comprehensive Income</t>
  </si>
  <si>
    <t>(1,136</t>
  </si>
  <si>
    <t>Foreign currency translation gain (loss)</t>
  </si>
  <si>
    <t>(1,319</t>
  </si>
  <si>
    <t>(80,157</t>
  </si>
  <si>
    <t>Comprehensive income attributable to MPT common stockholders</t>
  </si>
  <si>
    <t>(80,031</t>
  </si>
  <si>
    <t>(2,342</t>
  </si>
  <si>
    <t>(1,273</t>
  </si>
  <si>
    <t>(146,315</t>
  </si>
  <si>
    <t>(146,123</t>
  </si>
  <si>
    <t>Condensed Consolidated Statements of Cash Flows</t>
  </si>
  <si>
    <t>Operating Activities</t>
  </si>
  <si>
    <t>Net cash provided by (used in) operating activities</t>
  </si>
  <si>
    <t>(98</t>
  </si>
  <si>
    <t>(76,425</t>
  </si>
  <si>
    <t>(49,043</t>
  </si>
  <si>
    <t>Investing Activities</t>
  </si>
  <si>
    <t>(182,982</t>
  </si>
  <si>
    <t>(9,102</t>
  </si>
  <si>
    <t>(1,030</t>
  </si>
  <si>
    <t>(95,489</t>
  </si>
  <si>
    <t>(483</t>
  </si>
  <si>
    <t>(97,002</t>
  </si>
  <si>
    <t>Net cash provided by (used in) investing activities</t>
  </si>
  <si>
    <t>(278,471</t>
  </si>
  <si>
    <t>(246,056</t>
  </si>
  <si>
    <t>Financing Activities</t>
  </si>
  <si>
    <t>(105,000</t>
  </si>
  <si>
    <t>Additions to term debt, net of discount</t>
  </si>
  <si>
    <t>(100,176</t>
  </si>
  <si>
    <t>(21</t>
  </si>
  <si>
    <t>(100,197</t>
  </si>
  <si>
    <t>(107,842</t>
  </si>
  <si>
    <t>(108,026</t>
  </si>
  <si>
    <t>Proceeds from sale of common shares/units, net of offering costs</t>
  </si>
  <si>
    <t>(128,270</t>
  </si>
  <si>
    <t>(360</t>
  </si>
  <si>
    <t>Net payments relating to intercompany financing</t>
  </si>
  <si>
    <t>(20,330</t>
  </si>
  <si>
    <t>(61,206</t>
  </si>
  <si>
    <t>(11,757</t>
  </si>
  <si>
    <t>(1,284</t>
  </si>
  <si>
    <t>Effects of exchange rate changes on cash</t>
  </si>
  <si>
    <t>(2,024</t>
  </si>
  <si>
    <t>(151,624</t>
  </si>
  <si>
    <t>(8,152</t>
  </si>
  <si>
    <t>(159,776</t>
  </si>
  <si>
    <t>(1,942,837</t>
  </si>
  <si>
    <t>(2,212,158</t>
  </si>
  <si>
    <t>(4,154,995</t>
  </si>
  <si>
    <t>(183</t>
  </si>
  <si>
    <t>For the Three Months Ended September 30, 2013</t>
  </si>
  <si>
    <t>(3,295</t>
  </si>
  <si>
    <t>(4,971</t>
  </si>
  <si>
    <t>(7,037</t>
  </si>
  <si>
    <t>(15,303</t>
  </si>
  <si>
    <t>(8,266</t>
  </si>
  <si>
    <t>(582</t>
  </si>
  <si>
    <t>Operating income (loss)</t>
  </si>
  <si>
    <t>(6,224</t>
  </si>
  <si>
    <t>(16,055</t>
  </si>
  <si>
    <t>(7,267</t>
  </si>
  <si>
    <t>(15,830</t>
  </si>
  <si>
    <t>(94</t>
  </si>
  <si>
    <t>(16,050</t>
  </si>
  <si>
    <t>(6,520</t>
  </si>
  <si>
    <t>(15,078</t>
  </si>
  <si>
    <t>(22,274</t>
  </si>
  <si>
    <t>(74,794</t>
  </si>
  <si>
    <t>(74,739</t>
  </si>
  <si>
    <t>For the Nine Months Ended September 30, 2013</t>
  </si>
  <si>
    <t>(9,045</t>
  </si>
  <si>
    <t>(14,847</t>
  </si>
  <si>
    <t>(21,211</t>
  </si>
  <si>
    <t>(45,103</t>
  </si>
  <si>
    <t>(23,892</t>
  </si>
  <si>
    <t>(124</t>
  </si>
  <si>
    <t>(13,089</t>
  </si>
  <si>
    <t>(38</t>
  </si>
  <si>
    <t>(207</t>
  </si>
  <si>
    <t>(245</t>
  </si>
  <si>
    <t>(46,297</t>
  </si>
  <si>
    <t>(21,892</t>
  </si>
  <si>
    <t>(45,896</t>
  </si>
  <si>
    <t>(261</t>
  </si>
  <si>
    <t>(46,335</t>
  </si>
  <si>
    <t>(19,849</t>
  </si>
  <si>
    <t>(43,891</t>
  </si>
  <si>
    <t>(59,424</t>
  </si>
  <si>
    <t>(221,413</t>
  </si>
  <si>
    <t>(221,248</t>
  </si>
  <si>
    <t>Other comprehensive income:</t>
  </si>
  <si>
    <t>(182</t>
  </si>
  <si>
    <t>(74,976</t>
  </si>
  <si>
    <t>(74,921</t>
  </si>
  <si>
    <t>(2,788</t>
  </si>
  <si>
    <t>(224,201</t>
  </si>
  <si>
    <t>(224,036</t>
  </si>
  <si>
    <t>(38,891</t>
  </si>
  <si>
    <t>(31,378</t>
  </si>
  <si>
    <t>(356,250</t>
  </si>
  <si>
    <t>(15,250</t>
  </si>
  <si>
    <t>(371,500</t>
  </si>
  <si>
    <t>(1,445</t>
  </si>
  <si>
    <t>(765</t>
  </si>
  <si>
    <t>(63,690</t>
  </si>
  <si>
    <t>(63,422</t>
  </si>
  <si>
    <t>Net cash used in investing activities</t>
  </si>
  <si>
    <t>(419,940</t>
  </si>
  <si>
    <t>(413,264</t>
  </si>
  <si>
    <t>(80,000</t>
  </si>
  <si>
    <t>(11,000</t>
  </si>
  <si>
    <t>(185</t>
  </si>
  <si>
    <t>(11,185</t>
  </si>
  <si>
    <t>(87,727</t>
  </si>
  <si>
    <t>(87,928</t>
  </si>
  <si>
    <t>Proceeds from sale of common stock/units, net of offering costs</t>
  </si>
  <si>
    <t>(313,319</t>
  </si>
  <si>
    <t>(225,683</t>
  </si>
  <si>
    <t>(267,545</t>
  </si>
  <si>
    <t>(4,282</t>
  </si>
  <si>
    <t>Net cash provided by (used in) financing activities</t>
  </si>
  <si>
    <t>(91</t>
  </si>
  <si>
    <t>(24,092</t>
  </si>
  <si>
    <t>(1,565</t>
  </si>
  <si>
    <t>(25,187</t>
  </si>
  <si>
    <t>Summary of Significant Accounting Policies (Policies)</t>
  </si>
  <si>
    <t>Unaudited Interim Condensed Consolidated Financial Statements</t>
  </si>
  <si>
    <r>
      <t>Unaudited Interim Condensed Consolidated Financial Statements</t>
    </r>
    <r>
      <rPr>
        <sz val="10"/>
        <color theme="1"/>
        <rFont val="Times New Roman"/>
        <family val="1"/>
      </rPr>
      <t>: The accompanying unaudited interim condensed consolidated financial statements have been prepared in accordance with accounting principles generally accepted in the United States for interim financial information, including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14, are not necessarily indicative of the results that may be expected for the year ending December 31, 2014. The condensed consolidated balance sheet at December 31, 2013 has been derived from the audited financial statements at that date but does not include all of the information and footnotes required by accounting principles generally accepted in the United States for complete financial statements.</t>
    </r>
  </si>
  <si>
    <t>Reclassifications</t>
  </si>
  <si>
    <r>
      <t>Reclassifications:</t>
    </r>
    <r>
      <rPr>
        <sz val="10"/>
        <color theme="1"/>
        <rFont val="Times New Roman"/>
        <family val="1"/>
      </rPr>
      <t xml:space="preserve"> Certain reclassifications have been made to the condensed consolidated financial statements to conform to the 2014 consolidated financial statement presentation. These reclassifications had no impact on stockholders’ equity or net income.</t>
    </r>
  </si>
  <si>
    <t>Recent Accounting Developments</t>
  </si>
  <si>
    <r>
      <t>Recent Accounting Developments:</t>
    </r>
    <r>
      <rPr>
        <sz val="10"/>
        <color theme="1"/>
        <rFont val="Times New Roman"/>
        <family val="1"/>
      </rPr>
      <t xml:space="preserve"> In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We adopted ASU 2014-08 for the quarter ended March 31, 2014. The application of this guidance is prospective from the date of adoption and should result in our not generally having to reflect single property disposals as discontinued operations in the future.</t>
    </r>
  </si>
  <si>
    <r>
      <t xml:space="preserve">In May 2014, the FASB issued Accounting Standards Update (“ASU”) 2014-09, </t>
    </r>
    <r>
      <rPr>
        <i/>
        <sz val="10"/>
        <color theme="1"/>
        <rFont val="Times New Roman"/>
        <family val="1"/>
      </rPr>
      <t>Revenue from Contracts with Customers (Topic 606)</t>
    </r>
    <r>
      <rPr>
        <sz val="10"/>
        <color theme="1"/>
        <rFont val="Times New Roman"/>
        <family val="1"/>
      </rPr>
      <t xml:space="preserve">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We are currently in the process of evaluating the impact the adoption of ASU 2014-09 will have on our financial position and results of operations.</t>
    </r>
  </si>
  <si>
    <t>For the VIE types above, we do not consolidate the VIE because we do not have the ability to control the activities (such as the day-to-day healthcare operations of our borrower or investee) that most significantly impact the VIE’s economic performance. As of September 30, 2014, we were not required to provide financial support through a liquidity arrangement or otherwise to our unconsolidated VIEs, including circumstances in which it could be exposed to further losses (e.g., cash short falls).</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September 30, 2014 (in thousands):</t>
  </si>
  <si>
    <t>Real Estate and Lending Activities (Tables)</t>
  </si>
  <si>
    <t>Summary of Status Update on Current Development Projects</t>
  </si>
  <si>
    <t>Components of Net Investment in Direct Financing Leases</t>
  </si>
  <si>
    <t>The components of our net investment in DFLs consisted of the following (dollars in thousands):</t>
  </si>
  <si>
    <t>Net Investment Under Monroe Facility</t>
  </si>
  <si>
    <t>Summary of Loans</t>
  </si>
  <si>
    <t>Debt (Tables)</t>
  </si>
  <si>
    <t>Summary of Debt</t>
  </si>
  <si>
    <t>Principal Payments Due for Debt</t>
  </si>
  <si>
    <t>Fair Value of Financial Instruments (Tables)</t>
  </si>
  <si>
    <t>Summary of Fair Value Information of Financial Instruments</t>
  </si>
  <si>
    <t>The following table summarizes fair value estimates for our financial instruments (in thousands):</t>
  </si>
  <si>
    <t>Equity Interest in Ernest and Related Loans Measured at Fair Value on Recurring Basis</t>
  </si>
  <si>
    <t>Summary Showing Sensitivity Analysis by Using Basis Point Variations</t>
  </si>
  <si>
    <t>To illustrate the effect of movements in the DLOM, we performed a sensitivity analysis below by using basis point variations (dollars in thousands):</t>
  </si>
  <si>
    <t>Discontinued Operations (Tables)</t>
  </si>
  <si>
    <t>Discontinued Operations Including Revenue and Expenses of Previously Owned Facilities</t>
  </si>
  <si>
    <t>Earnings Per Share/Common Unit (Tables)</t>
  </si>
  <si>
    <t>Calculation of Earnings Per Share</t>
  </si>
  <si>
    <t>Condensed Consolidating Financial Information (Tables)</t>
  </si>
  <si>
    <t>Condensed Consolidated Balance Sheets</t>
  </si>
  <si>
    <t>)  </t>
  </si>
  <si>
    <t>(7,441</t>
  </si>
  <si>
    <t>Summary of Significant Accounting Policies - Carrying Value and Classification of Related Assets and Maximum Exposure to Loss (Detail) (USD $)</t>
  </si>
  <si>
    <t>Loans, net [Member]</t>
  </si>
  <si>
    <t>Variable Interest Entity [Line Items]</t>
  </si>
  <si>
    <t>Maximum Loss Exposure</t>
  </si>
  <si>
    <t>Mortgage and other loans [Member]</t>
  </si>
  <si>
    <t>Carrying Amount</t>
  </si>
  <si>
    <t>Equity investments [Member]</t>
  </si>
  <si>
    <t>Other assets [Member]</t>
  </si>
  <si>
    <t>Real Estate and Lending Activities - 2014 Activity - Additional Information (Detail)</t>
  </si>
  <si>
    <t>0 Months Ended</t>
  </si>
  <si>
    <t>Jul. 01, 2014</t>
  </si>
  <si>
    <t>USD ($)</t>
  </si>
  <si>
    <t>GBP (£)</t>
  </si>
  <si>
    <t>Mar. 31, 2014</t>
  </si>
  <si>
    <t>2014 Activity [Member]</t>
  </si>
  <si>
    <t>Acute Care Hospital [Member]</t>
  </si>
  <si>
    <t>Fair value market [Member]</t>
  </si>
  <si>
    <t>Circle Health [Member]</t>
  </si>
  <si>
    <t>Sep. 19, 2014</t>
  </si>
  <si>
    <t>Alecto Healthcare Services [Member]</t>
  </si>
  <si>
    <t>Fairmont West Virginia [Member]</t>
  </si>
  <si>
    <t>RenewalOptions</t>
  </si>
  <si>
    <t>Significant Acquisitions and Disposals [Line Items]</t>
  </si>
  <si>
    <t>Acquisition costs</t>
  </si>
  <si>
    <t>Term of lease, years</t>
  </si>
  <si>
    <t>'15 years</t>
  </si>
  <si>
    <t>Term of lease extension, years</t>
  </si>
  <si>
    <t>'3 years</t>
  </si>
  <si>
    <t>'12 years</t>
  </si>
  <si>
    <t>'5 years</t>
  </si>
  <si>
    <t>Number of lease extension options in current lease contract</t>
  </si>
  <si>
    <t>Working capital loan to the tenant</t>
  </si>
  <si>
    <t>Additional lease period</t>
  </si>
  <si>
    <t>Additional fund committed to the tenant for capital improvements</t>
  </si>
  <si>
    <t>Acquired facility, carrying value of sale/leaseback transaction</t>
  </si>
  <si>
    <t>Sale/leaseback transaction, initial term period</t>
  </si>
  <si>
    <t>Sale/leaseback transaction, additional term period</t>
  </si>
  <si>
    <t>Percentage change in annual retail price index, floor rate</t>
  </si>
  <si>
    <t>Percentage change in annual retail price index, cap rate</t>
  </si>
  <si>
    <t>Acquisition related expenses</t>
  </si>
  <si>
    <t>£ 1,100,000</t>
  </si>
  <si>
    <t>Real Estate and Lending Activities - 2013 Activity - Additional Information (Detail) (2013 Activity [Member], USD $)</t>
  </si>
  <si>
    <t>In Millions, unless otherwise specified</t>
  </si>
  <si>
    <t>Ernest [Member]</t>
  </si>
  <si>
    <t>Term Loan [Member]</t>
  </si>
  <si>
    <t>Maximum [Member]</t>
  </si>
  <si>
    <t>Minimum [Member]</t>
  </si>
  <si>
    <t>Jul. 18, 2013</t>
  </si>
  <si>
    <t>Corpus Christi Rehabilitation Hospital [Member]</t>
  </si>
  <si>
    <t>Commitment [Member]</t>
  </si>
  <si>
    <t>Jul. 11, 2013</t>
  </si>
  <si>
    <t>Kansas [Member]</t>
  </si>
  <si>
    <t>Facility</t>
  </si>
  <si>
    <t>Sep. 26, 2013</t>
  </si>
  <si>
    <t>Isasis Healthcare LLC [Member]</t>
  </si>
  <si>
    <t>Number of facilities acquired</t>
  </si>
  <si>
    <t>Purchase price of acquisition</t>
  </si>
  <si>
    <t>Initial leaseback term</t>
  </si>
  <si>
    <t>Maximum rent increase percent</t>
  </si>
  <si>
    <t>Lease renewal option</t>
  </si>
  <si>
    <t>Lease maturity year</t>
  </si>
  <si>
    <t>'2019</t>
  </si>
  <si>
    <t>Extended lease maturity year</t>
  </si>
  <si>
    <t>'2028</t>
  </si>
  <si>
    <t>'20 years</t>
  </si>
  <si>
    <t>'10 years</t>
  </si>
  <si>
    <t>Loan on property</t>
  </si>
  <si>
    <t>Real Estate and Lending Activities - Assets Acquired (Detail) (USD $)</t>
  </si>
  <si>
    <t>Net investments in direct financing leases [Member]</t>
  </si>
  <si>
    <t>Land [Member]</t>
  </si>
  <si>
    <t>Building [Member]</t>
  </si>
  <si>
    <t>Intangible lease assets - subject to amortization [Member]</t>
  </si>
  <si>
    <t>Other loans [Member]</t>
  </si>
  <si>
    <t>Real Estate and Lending Activities - Assets Acquired (Parenthetical) (Detail) (Intangible lease assets - subject to amortization [Member])</t>
  </si>
  <si>
    <t>Weighted average useful life of acquired intangible lease assets (in years)</t>
  </si>
  <si>
    <t>Real Estate and Lending Activities - Development Activities - Additional Information (Detail) (USD $)</t>
  </si>
  <si>
    <t>Oakleaf Surgical Hospital [Member]</t>
  </si>
  <si>
    <t>Altoona, WI [Member]</t>
  </si>
  <si>
    <t>National Surgical Hospitals [Member]</t>
  </si>
  <si>
    <t>Aug. 15, 2014</t>
  </si>
  <si>
    <t>Healthcare [Member]</t>
  </si>
  <si>
    <t>Development Activities [Member]</t>
  </si>
  <si>
    <t>Twelve Oaks Facility [Member]</t>
  </si>
  <si>
    <t>Northern Utah Rehabilitation Hospital [Member]</t>
  </si>
  <si>
    <t>First Choice ER. [Member]</t>
  </si>
  <si>
    <t>Jul. 29, 2014</t>
  </si>
  <si>
    <t>Adeptus Health [Member]</t>
  </si>
  <si>
    <t>Estimated total development cost</t>
  </si>
  <si>
    <t>Current development project</t>
  </si>
  <si>
    <t>Number of facilities leased</t>
  </si>
  <si>
    <t>Agreement amount related to acquisition</t>
  </si>
  <si>
    <t>Business acquisition, cost of acquired entity</t>
  </si>
  <si>
    <t>Number of facilities under construction</t>
  </si>
  <si>
    <t>Percentage increase in consumer price index</t>
  </si>
  <si>
    <t>Percentage of facility partially occupied</t>
  </si>
  <si>
    <t>Lease agreement</t>
  </si>
  <si>
    <t>Real Estate and Lending Activities - Summary of Status Update on Current Development Projects (Detail) (USD $)</t>
  </si>
  <si>
    <t>Business Acquisition [Line Items]</t>
  </si>
  <si>
    <t>Original Commitment</t>
  </si>
  <si>
    <t>Costs Incurred as of September 30, 2014</t>
  </si>
  <si>
    <t>First Choice ER - Commerce City [Member] | Denver, CO [Member] | Acute Care Hospital [Member] | Adeptus Health [Member]</t>
  </si>
  <si>
    <t>Estimated Completion Date</t>
  </si>
  <si>
    <t>'4Q 2014</t>
  </si>
  <si>
    <t>Medical West, an affiliate of UAB [Member] | Hoover Al [Member] | Acute Care Hospital And Medical Office Building [Member] | Medical West, an Affiliate of UAB [Member]</t>
  </si>
  <si>
    <t>'2Q 2015</t>
  </si>
  <si>
    <t>First Choice ER Summerwood [Member] | Houston, TX [Member] | Acute Care Hospital [Member] | Adeptus Health [Member]</t>
  </si>
  <si>
    <t>First Choice Various [Member] | Various [Member] | Acute Care Hospital [Member] | Adeptus Health [Member]</t>
  </si>
  <si>
    <t>'Various</t>
  </si>
  <si>
    <t>Real Estate and Lending Activities - Disposals - Additional Information (Detail) (USD $)</t>
  </si>
  <si>
    <t>1 Months Ended</t>
  </si>
  <si>
    <t>Disposals [Member]</t>
  </si>
  <si>
    <t>Apr. 30, 2013</t>
  </si>
  <si>
    <t>Summit Hospital of Southeast Arizona and Summit Hospital of Southeast Texas [Member]</t>
  </si>
  <si>
    <t>Hospital</t>
  </si>
  <si>
    <t>Real estate impairment charge</t>
  </si>
  <si>
    <t>Proceeds from sale of real estate</t>
  </si>
  <si>
    <t>Gain (loss) on sale of real estate</t>
  </si>
  <si>
    <t>Number of hospitals sold</t>
  </si>
  <si>
    <t>Real Estate and Lending Activities - Leasing Operations - Additional Information (Detail)</t>
  </si>
  <si>
    <t>Leases</t>
  </si>
  <si>
    <t>Number of direct financing leases</t>
  </si>
  <si>
    <t>Prime Facilities [Member]</t>
  </si>
  <si>
    <t>Real Estate and Lending Activities - Components of Net Investment in Direct Financing Leases (Detail) (USD $)</t>
  </si>
  <si>
    <t>Business Combinations [Abstract]</t>
  </si>
  <si>
    <t>Real Estate and Lending Activities - Net Investment Under Monroe Facility (Detail) (Monroe Facility [Member], USD $)</t>
  </si>
  <si>
    <t>Monroe Facility [Member]</t>
  </si>
  <si>
    <t>Investments In Loans [Line Items]</t>
  </si>
  <si>
    <t>Real Estate and Lending Activities - Monroe Facility - Additional Information (Detail) (USD $)</t>
  </si>
  <si>
    <t>12 Months Ended</t>
  </si>
  <si>
    <t>Jul. 31, 2014</t>
  </si>
  <si>
    <t>Jun. 30, 2014</t>
  </si>
  <si>
    <t>Dec. 31, 2010</t>
  </si>
  <si>
    <t>Oct. 31, 2014</t>
  </si>
  <si>
    <t>Subsequent Event [Member]</t>
  </si>
  <si>
    <t>Impairment of working capital loan recognized</t>
  </si>
  <si>
    <t>Cash rents</t>
  </si>
  <si>
    <t>Amount of bankruptcy claims settled</t>
  </si>
  <si>
    <t>Amount paid in settlement of bankruptcy claims</t>
  </si>
  <si>
    <t>Real Estate and Lending Activities - Florence Facility - Additional Information (Detail) (Florence acute care facility [Member], USD $)</t>
  </si>
  <si>
    <t>Real estate investment</t>
  </si>
  <si>
    <t>Outstanding rent receivables</t>
  </si>
  <si>
    <t>Letter of Credit [Member]</t>
  </si>
  <si>
    <t>Letter of credit outstanding</t>
  </si>
  <si>
    <t>Real Estate and Lending Activities - Gilbert Facility - Additional Information (Detail) (Gilbert facility [Member], USD $)</t>
  </si>
  <si>
    <t>Gilbert facility [Member]</t>
  </si>
  <si>
    <t>Amortization of the related lease intangible asset</t>
  </si>
  <si>
    <t>Straight line rent receivables write-off</t>
  </si>
  <si>
    <t>Real Estate and Lending Activities - Summary of Loans (Detail) (USD $)</t>
  </si>
  <si>
    <t>Loans [Line Items]</t>
  </si>
  <si>
    <t>Loans Receivable Net</t>
  </si>
  <si>
    <t>Mortgage loans [Member]</t>
  </si>
  <si>
    <t>Acquisition loans [Member]</t>
  </si>
  <si>
    <t>Working capital and other loans [Member]</t>
  </si>
  <si>
    <t>Convertible loan [Member]</t>
  </si>
  <si>
    <t>Real Estate and Lending Activities - Loans - Additional Information (Detail) (USD $)</t>
  </si>
  <si>
    <t>Mar. 01, 2012</t>
  </si>
  <si>
    <t>Amount of convertible note converted into equity interest</t>
  </si>
  <si>
    <t>Convertible note</t>
  </si>
  <si>
    <t>Percentage of equity shares from convertible debt</t>
  </si>
  <si>
    <t>Remaining convertible debt after conversion of part of debt</t>
  </si>
  <si>
    <t>Real Estate and Lending Activities - Concentrations of Credit Risk - Additional Information (Detail) (Concentration of Credit Risks [Member])</t>
  </si>
  <si>
    <t>Number of investment in property</t>
  </si>
  <si>
    <t>Maximum percentage of entity's total assets invested on single property</t>
  </si>
  <si>
    <t>California [Member]</t>
  </si>
  <si>
    <t>Percentage of total assets accounted</t>
  </si>
  <si>
    <t>Texas [Member]</t>
  </si>
  <si>
    <t>European [Member] | Minimum [Member]</t>
  </si>
  <si>
    <t>Percentage of entity revenue from affiliates</t>
  </si>
  <si>
    <t>Prime Health Care Services [Member]</t>
  </si>
  <si>
    <t>Debt - Summary of Debt (Detail) (USD $)</t>
  </si>
  <si>
    <t>Debt Instrument [Line Items]</t>
  </si>
  <si>
    <t>2011 Senior Unsecured Notes [Member]</t>
  </si>
  <si>
    <t>Senior unsecured notes, interest rate</t>
  </si>
  <si>
    <t>Revolving credit facility [Member]</t>
  </si>
  <si>
    <t>Interest rate</t>
  </si>
  <si>
    <t>'Variable</t>
  </si>
  <si>
    <t>2006 Senior Unsecured Notes [Member]</t>
  </si>
  <si>
    <t>2012 Senior Unsecured Notes [Member]</t>
  </si>
  <si>
    <t>2013 Senior Unsecured Notes [Member]</t>
  </si>
  <si>
    <t>2014 Senior Unsecured Notes [Member]</t>
  </si>
  <si>
    <t>Debt - Principal Payments Due for Debt (Detail) (USD $)</t>
  </si>
  <si>
    <t>Debt - Credit Facility - Additional Information (Detail)</t>
  </si>
  <si>
    <t>Oct. 17, 2014</t>
  </si>
  <si>
    <t>EUR (€)</t>
  </si>
  <si>
    <t>Jun. 19, 2014</t>
  </si>
  <si>
    <t>Credit Facility [Member]</t>
  </si>
  <si>
    <t>Unsecured Revolving Credit Facility [Member]</t>
  </si>
  <si>
    <t>Federal Funds Rate [Member]</t>
  </si>
  <si>
    <t>Euro Dollar Rate [Member]</t>
  </si>
  <si>
    <t>London Interbank Offered Rate [Member]</t>
  </si>
  <si>
    <t>Initial Spread [Member]</t>
  </si>
  <si>
    <t>Amount of senior unsecured credit facility paid off</t>
  </si>
  <si>
    <t>Amount of senior unsecured debt</t>
  </si>
  <si>
    <t>Credit facilities, amount outstanding</t>
  </si>
  <si>
    <t>Refinancing charge</t>
  </si>
  <si>
    <t>Accordion to existing credit facility</t>
  </si>
  <si>
    <t>Aggregate commited size of credit facility</t>
  </si>
  <si>
    <t>Debt instrument, basis spread of interest rate</t>
  </si>
  <si>
    <t>Credit facilities, percentage of commitment fee on unused capacity</t>
  </si>
  <si>
    <t>Effective interest rate</t>
  </si>
  <si>
    <t>Debt - 2014 Senior Unsecured Notes - Additional Information (Detail) (2014 Senior Unsecured Notes [Member], USD $)</t>
  </si>
  <si>
    <t>Apr. 17, 2014</t>
  </si>
  <si>
    <t>Senior unsecured notes, value of offering</t>
  </si>
  <si>
    <t>Senior unsecured notes, redemption percentage on principal amount</t>
  </si>
  <si>
    <t>Senior unsecured notes, repurchase price percentage on principal amount plus accrued and unpaid interest</t>
  </si>
  <si>
    <t>Debt - Interest Rate Swap - Additional Information (Detail) (USD $)</t>
  </si>
  <si>
    <t>Interest Rate Contract [Member]</t>
  </si>
  <si>
    <t>Interest Rate Contract One [Member]</t>
  </si>
  <si>
    <t>Oct. 31, 2011</t>
  </si>
  <si>
    <t>Interest Rate Contract Two [Member]</t>
  </si>
  <si>
    <t>Interest Rate Swap [Member]</t>
  </si>
  <si>
    <t>Portion of debt instrument face amount</t>
  </si>
  <si>
    <t>Fair value of the interest rate swaps</t>
  </si>
  <si>
    <t>Interest rate of interest rate derivative instrument</t>
  </si>
  <si>
    <t>Maturity date of interest rate swap</t>
  </si>
  <si>
    <t>'July 2016</t>
  </si>
  <si>
    <t>'October 2016</t>
  </si>
  <si>
    <t>Interest rate swap, amount fixed</t>
  </si>
  <si>
    <t>Interest rate of derivative instrument</t>
  </si>
  <si>
    <t>Hedge ineffectiveness and income statement effect in period</t>
  </si>
  <si>
    <t>Other assets, collateral</t>
  </si>
  <si>
    <t>Debt - Covenants - Additional Information (Detail)</t>
  </si>
  <si>
    <t>Percentage of dividends which could be paid from adjusted operating funds</t>
  </si>
  <si>
    <t>Percentage of dividends which could be paid from operation funds</t>
  </si>
  <si>
    <t>Maximum percentage of total unencumbered assets</t>
  </si>
  <si>
    <t>Common Stock/Partner's Capital - Additional Information (Detail) (USD $)</t>
  </si>
  <si>
    <t>Partner</t>
  </si>
  <si>
    <t>Employee [Member]</t>
  </si>
  <si>
    <t>Employee</t>
  </si>
  <si>
    <t>Director [Member]</t>
  </si>
  <si>
    <t>Director</t>
  </si>
  <si>
    <t>Mar. 11, 2014</t>
  </si>
  <si>
    <t>Public Offering [Member]</t>
  </si>
  <si>
    <t>Aug. 20, 2013</t>
  </si>
  <si>
    <t>Feb. 28, 2013</t>
  </si>
  <si>
    <t>Jan. 31, 2014</t>
  </si>
  <si>
    <t>Market Equity Offering Program [Member]</t>
  </si>
  <si>
    <t>IPO [Member]</t>
  </si>
  <si>
    <t>Class of Stock [Line Items]</t>
  </si>
  <si>
    <t>Net proceed from issuance of common stock</t>
  </si>
  <si>
    <t>Additional shares purchased by underwriters</t>
  </si>
  <si>
    <t>Time granted to underwriters to purchase shares</t>
  </si>
  <si>
    <t>'30 days</t>
  </si>
  <si>
    <t>Net proceeds from additional issuance of shares</t>
  </si>
  <si>
    <t>Number of shares can be sold out</t>
  </si>
  <si>
    <t>Sales commission percentage</t>
  </si>
  <si>
    <t>Public offering price for common stock per share</t>
  </si>
  <si>
    <t>Share price</t>
  </si>
  <si>
    <t>Ownership interest in equity</t>
  </si>
  <si>
    <t>Number of units sold</t>
  </si>
  <si>
    <t>Number of other partners</t>
  </si>
  <si>
    <t>Number of partners shared remaining ownership percentage</t>
  </si>
  <si>
    <t>Stock Awards - Additional Information (Detail)</t>
  </si>
  <si>
    <t>Time-Based Awards [Member]</t>
  </si>
  <si>
    <t>Share-based Compensation Arrangement by Share-based Payment Award [Line Items]</t>
  </si>
  <si>
    <t>Share - based compensation ,shares issued</t>
  </si>
  <si>
    <t>Stock awards vesting period in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USD $)</t>
  </si>
  <si>
    <t>Interest and rent receivables, Book value</t>
  </si>
  <si>
    <t>Loans, Book value</t>
  </si>
  <si>
    <t>Debt, net Book value</t>
  </si>
  <si>
    <t>Interest and rent receivables, Fair value</t>
  </si>
  <si>
    <t>Loans, Fair value</t>
  </si>
  <si>
    <t>Debt, net Fair value</t>
  </si>
  <si>
    <t>Fair Value of Financial Instruments - Equity Interest in Ernest and Related Loans Measured at Fair Value on Recurring Basis (Detail) (USD $)</t>
  </si>
  <si>
    <t>Financial Instruments Measured At Fair Value On Recurring Basis [Line Items]</t>
  </si>
  <si>
    <t>Fair Value Measurements, Recurring [Member] | Acquisition loans [Member] | Other loans [Member]</t>
  </si>
  <si>
    <t>Fair Value Measurements, Recurring [Member] | Equity investments [Member] | Other assets [Member]</t>
  </si>
  <si>
    <t>Fair Value Measurements, Recurring [Member] | Mortgage loans [Member] | Mortgage loans [Member]</t>
  </si>
  <si>
    <t>Fair Value of Financial Instruments - Additional information (Detail)</t>
  </si>
  <si>
    <t>Adjustment for marketability discount</t>
  </si>
  <si>
    <t>Fair Value of Financial Instruments - Summary Showing Sensitivity Analysis by Using Basis Point Variations (Detail) (USD $)</t>
  </si>
  <si>
    <t>+100 basis points [Member]</t>
  </si>
  <si>
    <t>Fair Value, Balance Sheet Grouping, Financial Statement Captions [Line Items]</t>
  </si>
  <si>
    <t>Estimated Increase (Decrease) In Fair Value of Financial Instruments</t>
  </si>
  <si>
    <t>- 100 basis points [Member]</t>
  </si>
  <si>
    <t>Discontinued Operations - Discontinued Operations Include Revenue and Expenses of Previously Owned Facilities (Detail) (USD $)</t>
  </si>
  <si>
    <t>Earnings per share/unit - diluted</t>
  </si>
  <si>
    <t>Earnings Per Share/Common Unit - Calculation of Earnings Per Share (Detail) (USD $)</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Net income, less participating securities' share in earnings</t>
  </si>
  <si>
    <t>Subsequent Events - Additional Information (Detail)</t>
  </si>
  <si>
    <t>Share data in Thousands, except Per Share data, unless otherwise specified</t>
  </si>
  <si>
    <t>Sep. 18, 2014</t>
  </si>
  <si>
    <t>RHM Rehabilitation Facilities [Member]</t>
  </si>
  <si>
    <t>Bad Liebenstein [Member]</t>
  </si>
  <si>
    <t>Bed</t>
  </si>
  <si>
    <t>Bad Tolz [Member]</t>
  </si>
  <si>
    <t>Bad Mergentheim [Member]</t>
  </si>
  <si>
    <t>Oct. 25, 2014</t>
  </si>
  <si>
    <t>Oct. 15, 2014</t>
  </si>
  <si>
    <t>Median [Member]</t>
  </si>
  <si>
    <t>Waterland [Member]</t>
  </si>
  <si>
    <t>Nov. 30, 2014</t>
  </si>
  <si>
    <t>Subsequent Event [Line Items]</t>
  </si>
  <si>
    <t>Aggregate purchase price</t>
  </si>
  <si>
    <t>Number of rehabilitation hospitals</t>
  </si>
  <si>
    <t>Number of acute care hospitals</t>
  </si>
  <si>
    <t>Business Combination, Step Acquisition, Equity Interest in Acquiree, Including Subsequent Acquisition, Percentage</t>
  </si>
  <si>
    <t>Lease term</t>
  </si>
  <si>
    <t>'27 years</t>
  </si>
  <si>
    <t>Effective annual rent escalation, percentage</t>
  </si>
  <si>
    <t>One-year senior unsecured term loan</t>
  </si>
  <si>
    <t>Number of beds</t>
  </si>
  <si>
    <t>Period for extended lease</t>
  </si>
  <si>
    <t>'Three five-year</t>
  </si>
  <si>
    <t>Working capital loan</t>
  </si>
  <si>
    <t>Condensed Consolidating Financial Information - Condensed Consolidated Balance Sheets (Detail) (USD $)</t>
  </si>
  <si>
    <t>Dec. 31, 2012</t>
  </si>
  <si>
    <t>Condensed Financial Statements, Captions [Line Items]</t>
  </si>
  <si>
    <t>Investment in direct financing leases</t>
  </si>
  <si>
    <t>Eliminations [Member]</t>
  </si>
  <si>
    <t>Parent [Member]</t>
  </si>
  <si>
    <t>Subsidiary Issuers [Member]</t>
  </si>
  <si>
    <t>Subsidiary Guarantors [Member]</t>
  </si>
  <si>
    <t>Non-Guarantor Subsidiaries [Member]</t>
  </si>
  <si>
    <t>Condensed Consolidating Financial Information - Condensed Consolidated Statements of Income (Detail)</t>
  </si>
  <si>
    <t>Condensed Consolidating Financial Information - Condensed Consolidated Statements of Comprehensive Income (Detail) (USD $)</t>
  </si>
  <si>
    <t>Comprehensive Income (Loss) [Line Items]</t>
  </si>
  <si>
    <t>Condensed Consolidating Financial Information - Condensed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u/>
      <sz val="10"/>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center" wrapText="1"/>
    </xf>
    <xf numFmtId="3" fontId="0" fillId="0" borderId="0" xfId="0" applyNumberFormat="1"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6" fillId="0" borderId="13" xfId="0" applyFont="1" applyBorder="1" applyAlignment="1">
      <alignment horizontal="center" wrapText="1"/>
    </xf>
    <xf numFmtId="0" fontId="29" fillId="0" borderId="0" xfId="0" applyFont="1" applyAlignment="1">
      <alignment wrapText="1"/>
    </xf>
    <xf numFmtId="0" fontId="18"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3" fillId="0" borderId="0" xfId="0" applyFont="1" applyAlignment="1">
      <alignment wrapText="1"/>
    </xf>
    <xf numFmtId="0" fontId="33" fillId="0" borderId="11" xfId="0" applyFont="1" applyBorder="1" applyAlignment="1">
      <alignment wrapText="1"/>
    </xf>
    <xf numFmtId="0" fontId="18" fillId="33" borderId="0" xfId="0" applyFont="1" applyFill="1" applyAlignment="1">
      <alignment horizontal="left" vertical="top" wrapText="1" indent="5"/>
    </xf>
    <xf numFmtId="0" fontId="31" fillId="33" borderId="0" xfId="0" applyFont="1" applyFill="1" applyAlignment="1">
      <alignment wrapText="1"/>
    </xf>
    <xf numFmtId="0" fontId="18" fillId="0" borderId="0" xfId="0" applyFont="1" applyAlignment="1">
      <alignment horizontal="left" vertical="top" wrapText="1" indent="5"/>
    </xf>
    <xf numFmtId="0" fontId="33" fillId="0" borderId="12" xfId="0" applyFont="1" applyBorder="1" applyAlignment="1">
      <alignment wrapText="1"/>
    </xf>
    <xf numFmtId="0" fontId="19" fillId="0" borderId="0" xfId="0" applyFont="1" applyAlignment="1">
      <alignment horizontal="left" vertical="top" wrapText="1" indent="1"/>
    </xf>
    <xf numFmtId="0" fontId="33"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34"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32" fillId="0" borderId="0" xfId="0" applyFont="1"/>
    <xf numFmtId="0" fontId="18" fillId="0" borderId="0" xfId="0" applyFont="1" applyAlignment="1">
      <alignment horizontal="left" vertical="top" wrapText="1"/>
    </xf>
    <xf numFmtId="0" fontId="18"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19" fillId="0" borderId="0" xfId="0" applyFont="1" applyAlignment="1">
      <alignment horizontal="left" vertical="top" wrapText="1" indent="3"/>
    </xf>
    <xf numFmtId="0" fontId="19" fillId="33" borderId="0" xfId="0" applyFont="1" applyFill="1" applyAlignment="1">
      <alignment horizontal="left" vertical="top" wrapText="1" indent="7"/>
    </xf>
    <xf numFmtId="0" fontId="32" fillId="0" borderId="0" xfId="0" applyFont="1" applyAlignment="1">
      <alignment horizontal="center"/>
    </xf>
    <xf numFmtId="0" fontId="32" fillId="0" borderId="10" xfId="0" applyFont="1" applyBorder="1" applyAlignment="1">
      <alignment horizontal="center"/>
    </xf>
    <xf numFmtId="0" fontId="18" fillId="33" borderId="0" xfId="0" applyFont="1" applyFill="1" applyAlignment="1">
      <alignment wrapText="1"/>
    </xf>
    <xf numFmtId="0" fontId="19" fillId="33" borderId="0" xfId="0" applyFont="1" applyFill="1" applyAlignment="1">
      <alignment horizontal="left" vertical="top" wrapText="1" indent="3"/>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72454688</v>
      </c>
    </row>
    <row r="15" spans="1:3" ht="30" x14ac:dyDescent="0.25">
      <c r="A15" s="3" t="s">
        <v>26</v>
      </c>
      <c r="B15" s="5" t="s">
        <v>5</v>
      </c>
      <c r="C15" s="5" t="s">
        <v>5</v>
      </c>
    </row>
    <row r="16" spans="1:3" x14ac:dyDescent="0.25">
      <c r="A16" s="4" t="s">
        <v>4</v>
      </c>
      <c r="B16" s="5" t="s">
        <v>5</v>
      </c>
      <c r="C16" s="5" t="s">
        <v>5</v>
      </c>
    </row>
    <row r="17" spans="1:3" x14ac:dyDescent="0.25">
      <c r="A17" s="3" t="s">
        <v>6</v>
      </c>
      <c r="B17" s="5" t="s">
        <v>7</v>
      </c>
      <c r="C17" s="5" t="s">
        <v>5</v>
      </c>
    </row>
    <row r="18" spans="1:3" x14ac:dyDescent="0.25">
      <c r="A18" s="3" t="s">
        <v>8</v>
      </c>
      <c r="B18" s="5" t="s">
        <v>9</v>
      </c>
      <c r="C18" s="5" t="s">
        <v>5</v>
      </c>
    </row>
    <row r="19" spans="1:3" x14ac:dyDescent="0.25">
      <c r="A19" s="3" t="s">
        <v>10</v>
      </c>
      <c r="B19" s="6">
        <v>41912</v>
      </c>
      <c r="C19" s="5" t="s">
        <v>5</v>
      </c>
    </row>
    <row r="20" spans="1:3" x14ac:dyDescent="0.25">
      <c r="A20" s="3" t="s">
        <v>11</v>
      </c>
      <c r="B20" s="5" t="s">
        <v>12</v>
      </c>
      <c r="C20" s="5" t="s">
        <v>5</v>
      </c>
    </row>
    <row r="21" spans="1:3" x14ac:dyDescent="0.25">
      <c r="A21" s="3" t="s">
        <v>13</v>
      </c>
      <c r="B21" s="5" t="s">
        <v>14</v>
      </c>
      <c r="C21" s="5" t="s">
        <v>5</v>
      </c>
    </row>
    <row r="22" spans="1:3" x14ac:dyDescent="0.25">
      <c r="A22" s="3" t="s">
        <v>17</v>
      </c>
      <c r="B22" s="5" t="s">
        <v>27</v>
      </c>
      <c r="C22" s="5" t="s">
        <v>5</v>
      </c>
    </row>
    <row r="23" spans="1:3" x14ac:dyDescent="0.25">
      <c r="A23" s="3" t="s">
        <v>19</v>
      </c>
      <c r="B23" s="5" t="s">
        <v>28</v>
      </c>
      <c r="C23" s="5" t="s">
        <v>5</v>
      </c>
    </row>
    <row r="24" spans="1:3" x14ac:dyDescent="0.25">
      <c r="A24" s="3" t="s">
        <v>21</v>
      </c>
      <c r="B24" s="5" t="s">
        <v>22</v>
      </c>
      <c r="C24" s="5" t="s">
        <v>5</v>
      </c>
    </row>
    <row r="25" spans="1:3" x14ac:dyDescent="0.25">
      <c r="A25" s="3" t="s">
        <v>23</v>
      </c>
      <c r="B25" s="5" t="s">
        <v>29</v>
      </c>
      <c r="C25"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42578125" customWidth="1"/>
    <col min="5" max="5" width="29.7109375" customWidth="1"/>
    <col min="6" max="7" width="6" customWidth="1"/>
    <col min="8" max="8" width="29.7109375" customWidth="1"/>
    <col min="9" max="9" width="27.28515625" customWidth="1"/>
    <col min="10" max="10" width="8.28515625" customWidth="1"/>
    <col min="11" max="11" width="29.7109375" customWidth="1"/>
    <col min="12" max="12" width="6.42578125" customWidth="1"/>
    <col min="13" max="13" width="29.7109375" customWidth="1"/>
    <col min="14" max="15" width="6" customWidth="1"/>
    <col min="16" max="16" width="29.7109375" customWidth="1"/>
    <col min="17" max="17" width="27.28515625" customWidth="1"/>
    <col min="18" max="18" width="8.28515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9</v>
      </c>
      <c r="B3" s="27" t="s">
        <v>5</v>
      </c>
      <c r="C3" s="27"/>
      <c r="D3" s="27"/>
      <c r="E3" s="27"/>
      <c r="F3" s="27"/>
      <c r="G3" s="27"/>
      <c r="H3" s="27"/>
      <c r="I3" s="27"/>
      <c r="J3" s="27"/>
      <c r="K3" s="27"/>
      <c r="L3" s="27"/>
      <c r="M3" s="27"/>
      <c r="N3" s="27"/>
      <c r="O3" s="27"/>
      <c r="P3" s="27"/>
      <c r="Q3" s="27"/>
      <c r="R3" s="27"/>
    </row>
    <row r="4" spans="1:18" ht="15" customHeight="1" x14ac:dyDescent="0.25">
      <c r="A4" s="13" t="s">
        <v>298</v>
      </c>
      <c r="B4" s="27" t="s">
        <v>5</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31" t="s">
        <v>300</v>
      </c>
      <c r="C6" s="31"/>
      <c r="D6" s="31"/>
      <c r="E6" s="31"/>
      <c r="F6" s="31"/>
      <c r="G6" s="31"/>
      <c r="H6" s="31"/>
      <c r="I6" s="31"/>
      <c r="J6" s="31"/>
      <c r="K6" s="31"/>
      <c r="L6" s="31"/>
      <c r="M6" s="31"/>
      <c r="N6" s="31"/>
      <c r="O6" s="31"/>
      <c r="P6" s="31"/>
      <c r="Q6" s="31"/>
      <c r="R6" s="31"/>
    </row>
    <row r="7" spans="1:18" x14ac:dyDescent="0.25">
      <c r="A7" s="13"/>
      <c r="B7" s="27"/>
      <c r="C7" s="27"/>
      <c r="D7" s="27"/>
      <c r="E7" s="27"/>
      <c r="F7" s="27"/>
      <c r="G7" s="27"/>
      <c r="H7" s="27"/>
      <c r="I7" s="27"/>
      <c r="J7" s="27"/>
      <c r="K7" s="27"/>
      <c r="L7" s="27"/>
      <c r="M7" s="27"/>
      <c r="N7" s="27"/>
      <c r="O7" s="27"/>
      <c r="P7" s="27"/>
      <c r="Q7" s="27"/>
      <c r="R7" s="27"/>
    </row>
    <row r="8" spans="1:18" x14ac:dyDescent="0.25">
      <c r="A8" s="13"/>
      <c r="B8" s="33" t="s">
        <v>301</v>
      </c>
      <c r="C8" s="33"/>
      <c r="D8" s="33"/>
      <c r="E8" s="33"/>
      <c r="F8" s="33"/>
      <c r="G8" s="33"/>
      <c r="H8" s="33"/>
      <c r="I8" s="33"/>
      <c r="J8" s="33"/>
      <c r="K8" s="33"/>
      <c r="L8" s="33"/>
      <c r="M8" s="33"/>
      <c r="N8" s="33"/>
      <c r="O8" s="33"/>
      <c r="P8" s="33"/>
      <c r="Q8" s="33"/>
      <c r="R8" s="33"/>
    </row>
    <row r="9" spans="1:18" x14ac:dyDescent="0.25">
      <c r="A9" s="13"/>
      <c r="B9" s="27"/>
      <c r="C9" s="27"/>
      <c r="D9" s="27"/>
      <c r="E9" s="27"/>
      <c r="F9" s="27"/>
      <c r="G9" s="27"/>
      <c r="H9" s="27"/>
      <c r="I9" s="27"/>
      <c r="J9" s="27"/>
      <c r="K9" s="27"/>
      <c r="L9" s="27"/>
      <c r="M9" s="27"/>
      <c r="N9" s="27"/>
      <c r="O9" s="27"/>
      <c r="P9" s="27"/>
      <c r="Q9" s="27"/>
      <c r="R9" s="27"/>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184</v>
      </c>
      <c r="D12" s="29" t="s">
        <v>302</v>
      </c>
      <c r="E12" s="29"/>
      <c r="F12" s="29"/>
      <c r="G12" s="29"/>
      <c r="H12" s="29"/>
      <c r="I12" s="29"/>
      <c r="J12" s="5"/>
      <c r="K12" s="5"/>
      <c r="L12" s="29" t="s">
        <v>303</v>
      </c>
      <c r="M12" s="29"/>
      <c r="N12" s="29"/>
      <c r="O12" s="29"/>
      <c r="P12" s="29"/>
      <c r="Q12" s="29"/>
      <c r="R12" s="5"/>
    </row>
    <row r="13" spans="1:18" ht="15.75" thickBot="1" x14ac:dyDescent="0.3">
      <c r="A13" s="13"/>
      <c r="B13" s="5"/>
      <c r="C13" s="5" t="s">
        <v>184</v>
      </c>
      <c r="D13" s="51" t="s">
        <v>304</v>
      </c>
      <c r="E13" s="51"/>
      <c r="F13" s="5"/>
      <c r="G13" s="5" t="s">
        <v>184</v>
      </c>
      <c r="H13" s="51" t="s">
        <v>305</v>
      </c>
      <c r="I13" s="51"/>
      <c r="J13" s="5"/>
      <c r="K13" s="5"/>
      <c r="L13" s="51" t="s">
        <v>304</v>
      </c>
      <c r="M13" s="51"/>
      <c r="N13" s="5"/>
      <c r="O13" s="5" t="s">
        <v>184</v>
      </c>
      <c r="P13" s="51" t="s">
        <v>305</v>
      </c>
      <c r="Q13" s="51"/>
      <c r="R13" s="5"/>
    </row>
    <row r="14" spans="1:18" x14ac:dyDescent="0.25">
      <c r="A14" s="13"/>
      <c r="B14" s="20" t="s">
        <v>306</v>
      </c>
      <c r="C14" s="21" t="s">
        <v>184</v>
      </c>
      <c r="D14" s="23" t="s">
        <v>192</v>
      </c>
      <c r="E14" s="38" t="s">
        <v>217</v>
      </c>
      <c r="F14" s="23"/>
      <c r="G14" s="21" t="s">
        <v>184</v>
      </c>
      <c r="H14" s="21"/>
      <c r="I14" s="43" t="s">
        <v>307</v>
      </c>
      <c r="J14" s="23" t="s">
        <v>184</v>
      </c>
      <c r="K14" s="21"/>
      <c r="L14" s="21" t="s">
        <v>192</v>
      </c>
      <c r="M14" s="22">
        <v>105000</v>
      </c>
      <c r="N14" s="23" t="s">
        <v>184</v>
      </c>
      <c r="O14" s="21" t="s">
        <v>184</v>
      </c>
      <c r="P14" s="21"/>
      <c r="Q14" s="43" t="s">
        <v>307</v>
      </c>
      <c r="R14" s="23" t="s">
        <v>184</v>
      </c>
    </row>
    <row r="15" spans="1:18" x14ac:dyDescent="0.25">
      <c r="A15" s="13"/>
      <c r="B15" s="3" t="s">
        <v>308</v>
      </c>
      <c r="C15" s="5" t="s">
        <v>184</v>
      </c>
      <c r="D15" s="5"/>
      <c r="E15" s="25">
        <v>125000</v>
      </c>
      <c r="F15" t="s">
        <v>184</v>
      </c>
      <c r="G15" s="5" t="s">
        <v>184</v>
      </c>
      <c r="H15" s="5"/>
      <c r="I15" s="44" t="s">
        <v>255</v>
      </c>
      <c r="J15" t="s">
        <v>184</v>
      </c>
      <c r="K15" s="5"/>
      <c r="L15" s="5"/>
      <c r="M15" s="25">
        <v>125000</v>
      </c>
      <c r="N15" t="s">
        <v>184</v>
      </c>
      <c r="O15" s="5" t="s">
        <v>184</v>
      </c>
      <c r="P15" s="5"/>
      <c r="Q15" s="44" t="s">
        <v>255</v>
      </c>
      <c r="R15" t="s">
        <v>184</v>
      </c>
    </row>
    <row r="16" spans="1:18" x14ac:dyDescent="0.25">
      <c r="A16" s="13"/>
      <c r="B16" s="20" t="s">
        <v>309</v>
      </c>
      <c r="C16" s="21" t="s">
        <v>184</v>
      </c>
      <c r="D16" s="21"/>
      <c r="E16" s="22">
        <v>450000</v>
      </c>
      <c r="F16" s="23" t="s">
        <v>184</v>
      </c>
      <c r="G16" s="21" t="s">
        <v>184</v>
      </c>
      <c r="H16" s="21"/>
      <c r="I16" s="43">
        <v>6.875</v>
      </c>
      <c r="J16" s="23" t="s">
        <v>310</v>
      </c>
      <c r="K16" s="21"/>
      <c r="L16" s="21"/>
      <c r="M16" s="22">
        <v>450000</v>
      </c>
      <c r="N16" s="23" t="s">
        <v>184</v>
      </c>
      <c r="O16" s="21" t="s">
        <v>184</v>
      </c>
      <c r="P16" s="21"/>
      <c r="Q16" s="43">
        <v>6.875</v>
      </c>
      <c r="R16" s="23" t="s">
        <v>310</v>
      </c>
    </row>
    <row r="17" spans="1:18" x14ac:dyDescent="0.25">
      <c r="A17" s="13"/>
      <c r="B17" s="3" t="s">
        <v>311</v>
      </c>
      <c r="C17" s="5" t="s">
        <v>184</v>
      </c>
      <c r="D17" s="5"/>
      <c r="E17" s="5"/>
      <c r="F17" s="5"/>
      <c r="G17" s="5" t="s">
        <v>184</v>
      </c>
      <c r="H17" s="5"/>
      <c r="I17" s="5"/>
      <c r="J17" s="5"/>
      <c r="K17" s="5"/>
      <c r="L17" s="5"/>
      <c r="M17" s="5"/>
      <c r="N17" s="5"/>
      <c r="O17" s="5" t="s">
        <v>184</v>
      </c>
      <c r="P17" s="5"/>
      <c r="Q17" s="5"/>
      <c r="R17" s="5"/>
    </row>
    <row r="18" spans="1:18" x14ac:dyDescent="0.25">
      <c r="A18" s="13"/>
      <c r="B18" s="20" t="s">
        <v>312</v>
      </c>
      <c r="C18" s="21" t="s">
        <v>184</v>
      </c>
      <c r="D18" s="21"/>
      <c r="E18" s="22">
        <v>350000</v>
      </c>
      <c r="F18" s="23" t="s">
        <v>184</v>
      </c>
      <c r="G18" s="21" t="s">
        <v>184</v>
      </c>
      <c r="H18" s="21"/>
      <c r="I18" s="43">
        <v>6.375</v>
      </c>
      <c r="J18" s="23" t="s">
        <v>310</v>
      </c>
      <c r="K18" s="21"/>
      <c r="L18" s="21"/>
      <c r="M18" s="22">
        <v>350000</v>
      </c>
      <c r="N18" s="23" t="s">
        <v>184</v>
      </c>
      <c r="O18" s="21" t="s">
        <v>184</v>
      </c>
      <c r="P18" s="21"/>
      <c r="Q18" s="43">
        <v>6.375</v>
      </c>
      <c r="R18" s="23" t="s">
        <v>310</v>
      </c>
    </row>
    <row r="19" spans="1:18" ht="15.75" thickBot="1" x14ac:dyDescent="0.3">
      <c r="A19" s="13"/>
      <c r="B19" s="3" t="s">
        <v>313</v>
      </c>
      <c r="C19" s="5" t="s">
        <v>184</v>
      </c>
      <c r="D19" s="5"/>
      <c r="E19" s="25">
        <v>2610</v>
      </c>
      <c r="F19" t="s">
        <v>184</v>
      </c>
      <c r="G19" s="5" t="s">
        <v>184</v>
      </c>
      <c r="I19" s="37" t="s">
        <v>217</v>
      </c>
      <c r="K19" s="5"/>
      <c r="L19" s="5"/>
      <c r="M19" s="25">
        <v>2873</v>
      </c>
      <c r="N19" t="s">
        <v>184</v>
      </c>
      <c r="O19" s="5" t="s">
        <v>184</v>
      </c>
      <c r="Q19" s="37" t="s">
        <v>217</v>
      </c>
    </row>
    <row r="20" spans="1:18" x14ac:dyDescent="0.25">
      <c r="A20" s="13"/>
      <c r="B20" s="39"/>
      <c r="C20" s="39" t="s">
        <v>184</v>
      </c>
      <c r="D20" s="40"/>
      <c r="E20" s="40"/>
      <c r="F20" s="39"/>
      <c r="G20" s="39" t="s">
        <v>184</v>
      </c>
      <c r="H20" s="39"/>
      <c r="I20" s="39"/>
      <c r="J20" s="39"/>
      <c r="K20" s="39"/>
      <c r="L20" s="40"/>
      <c r="M20" s="40"/>
      <c r="N20" s="39"/>
      <c r="O20" s="39" t="s">
        <v>184</v>
      </c>
      <c r="P20" s="39"/>
      <c r="Q20" s="39"/>
      <c r="R20" s="39"/>
    </row>
    <row r="21" spans="1:18" x14ac:dyDescent="0.25">
      <c r="A21" s="13"/>
      <c r="B21" s="20"/>
      <c r="C21" s="41" t="s">
        <v>184</v>
      </c>
      <c r="D21" s="21"/>
      <c r="E21" s="22">
        <v>352610</v>
      </c>
      <c r="F21" s="23" t="s">
        <v>184</v>
      </c>
      <c r="G21" s="41" t="s">
        <v>184</v>
      </c>
      <c r="H21" s="21"/>
      <c r="I21" s="21"/>
      <c r="J21" s="21"/>
      <c r="K21" s="41"/>
      <c r="L21" s="21"/>
      <c r="M21" s="22">
        <v>352873</v>
      </c>
      <c r="N21" s="23" t="s">
        <v>184</v>
      </c>
      <c r="O21" s="41" t="s">
        <v>184</v>
      </c>
      <c r="P21" s="21"/>
      <c r="Q21" s="21"/>
      <c r="R21" s="21"/>
    </row>
    <row r="22" spans="1:18" x14ac:dyDescent="0.25">
      <c r="A22" s="13"/>
      <c r="B22" s="3" t="s">
        <v>314</v>
      </c>
      <c r="C22" s="48" t="s">
        <v>184</v>
      </c>
      <c r="D22" s="5"/>
      <c r="E22" s="25">
        <v>252620</v>
      </c>
      <c r="F22" t="s">
        <v>184</v>
      </c>
      <c r="G22" s="48" t="s">
        <v>184</v>
      </c>
      <c r="H22" s="5"/>
      <c r="I22" s="44">
        <v>5.75</v>
      </c>
      <c r="J22" t="s">
        <v>310</v>
      </c>
      <c r="K22" s="48"/>
      <c r="L22" s="5"/>
      <c r="M22" s="25">
        <v>274860</v>
      </c>
      <c r="N22" t="s">
        <v>184</v>
      </c>
      <c r="O22" s="48" t="s">
        <v>184</v>
      </c>
      <c r="P22" s="5"/>
      <c r="Q22" s="44">
        <v>5.75</v>
      </c>
      <c r="R22" t="s">
        <v>310</v>
      </c>
    </row>
    <row r="23" spans="1:18" x14ac:dyDescent="0.25">
      <c r="A23" s="13"/>
      <c r="B23" s="20" t="s">
        <v>315</v>
      </c>
      <c r="C23" s="41" t="s">
        <v>184</v>
      </c>
      <c r="D23" s="21"/>
      <c r="E23" s="22">
        <v>300000</v>
      </c>
      <c r="F23" s="23" t="s">
        <v>184</v>
      </c>
      <c r="G23" s="41" t="s">
        <v>184</v>
      </c>
      <c r="H23" s="21"/>
      <c r="I23" s="43">
        <v>5.5</v>
      </c>
      <c r="J23" s="23" t="s">
        <v>310</v>
      </c>
      <c r="K23" s="41"/>
      <c r="L23" s="23"/>
      <c r="M23" s="38" t="s">
        <v>217</v>
      </c>
      <c r="N23" s="23"/>
      <c r="O23" s="41" t="s">
        <v>184</v>
      </c>
      <c r="P23" s="23"/>
      <c r="Q23" s="38" t="s">
        <v>217</v>
      </c>
      <c r="R23" s="23"/>
    </row>
    <row r="24" spans="1:18" ht="15.75" thickBot="1" x14ac:dyDescent="0.3">
      <c r="A24" s="13"/>
      <c r="B24" s="3" t="s">
        <v>316</v>
      </c>
      <c r="C24" s="48" t="s">
        <v>184</v>
      </c>
      <c r="D24" s="5"/>
      <c r="E24" s="25">
        <v>138751</v>
      </c>
      <c r="F24" t="s">
        <v>184</v>
      </c>
      <c r="G24" s="48" t="s">
        <v>184</v>
      </c>
      <c r="H24" s="5"/>
      <c r="I24" s="44" t="s">
        <v>255</v>
      </c>
      <c r="J24" t="s">
        <v>184</v>
      </c>
      <c r="K24" s="48"/>
      <c r="L24" s="5"/>
      <c r="M24" s="25">
        <v>113948</v>
      </c>
      <c r="N24" t="s">
        <v>184</v>
      </c>
      <c r="O24" s="48" t="s">
        <v>184</v>
      </c>
      <c r="P24" s="5"/>
      <c r="Q24" s="44" t="s">
        <v>255</v>
      </c>
      <c r="R24" t="s">
        <v>184</v>
      </c>
    </row>
    <row r="25" spans="1:18" x14ac:dyDescent="0.25">
      <c r="A25" s="13"/>
      <c r="B25" s="39"/>
      <c r="C25" s="39" t="s">
        <v>184</v>
      </c>
      <c r="D25" s="40"/>
      <c r="E25" s="40"/>
      <c r="F25" s="39"/>
      <c r="G25" s="39" t="s">
        <v>184</v>
      </c>
      <c r="H25" s="39"/>
      <c r="I25" s="39"/>
      <c r="J25" s="39"/>
      <c r="K25" s="39"/>
      <c r="L25" s="40"/>
      <c r="M25" s="40"/>
      <c r="N25" s="39"/>
      <c r="O25" s="39" t="s">
        <v>184</v>
      </c>
      <c r="P25" s="39"/>
      <c r="Q25" s="39"/>
      <c r="R25" s="39"/>
    </row>
    <row r="26" spans="1:18" ht="15.75" thickBot="1" x14ac:dyDescent="0.3">
      <c r="A26" s="13"/>
      <c r="B26" s="20"/>
      <c r="C26" s="41" t="s">
        <v>184</v>
      </c>
      <c r="D26" s="21" t="s">
        <v>192</v>
      </c>
      <c r="E26" s="22">
        <v>1618981</v>
      </c>
      <c r="F26" s="23" t="s">
        <v>184</v>
      </c>
      <c r="G26" s="41" t="s">
        <v>184</v>
      </c>
      <c r="H26" s="21"/>
      <c r="I26" s="21"/>
      <c r="J26" s="21"/>
      <c r="K26" s="41"/>
      <c r="L26" s="21" t="s">
        <v>192</v>
      </c>
      <c r="M26" s="22">
        <v>1421681</v>
      </c>
      <c r="N26" s="23" t="s">
        <v>184</v>
      </c>
      <c r="O26" s="41" t="s">
        <v>184</v>
      </c>
      <c r="P26" s="21"/>
      <c r="Q26" s="21"/>
      <c r="R26" s="21"/>
    </row>
    <row r="27" spans="1:18" ht="15.75" thickTop="1" x14ac:dyDescent="0.25">
      <c r="A27" s="13"/>
      <c r="B27" s="39"/>
      <c r="C27" s="39" t="s">
        <v>184</v>
      </c>
      <c r="D27" s="42"/>
      <c r="E27" s="42"/>
      <c r="F27" s="39"/>
      <c r="G27" s="39" t="s">
        <v>184</v>
      </c>
      <c r="H27" s="39"/>
      <c r="I27" s="39"/>
      <c r="J27" s="39"/>
      <c r="K27" s="39"/>
      <c r="L27" s="42"/>
      <c r="M27" s="42"/>
      <c r="N27" s="39"/>
      <c r="O27" s="39" t="s">
        <v>184</v>
      </c>
      <c r="P27" s="39"/>
      <c r="Q27" s="39"/>
      <c r="R27" s="39"/>
    </row>
    <row r="28" spans="1:18" x14ac:dyDescent="0.25">
      <c r="A28" s="13"/>
      <c r="B28" s="27"/>
      <c r="C28" s="27"/>
      <c r="D28" s="27"/>
      <c r="E28" s="27"/>
      <c r="F28" s="27"/>
      <c r="G28" s="27"/>
      <c r="H28" s="27"/>
      <c r="I28" s="27"/>
      <c r="J28" s="27"/>
      <c r="K28" s="27"/>
      <c r="L28" s="27"/>
      <c r="M28" s="27"/>
      <c r="N28" s="27"/>
      <c r="O28" s="27"/>
      <c r="P28" s="27"/>
      <c r="Q28" s="27"/>
      <c r="R28" s="27"/>
    </row>
    <row r="29" spans="1:18" ht="15.75" x14ac:dyDescent="0.25">
      <c r="A29" s="13"/>
      <c r="B29" s="35"/>
      <c r="C29" s="35"/>
      <c r="D29" s="35"/>
      <c r="E29" s="35"/>
      <c r="F29" s="35"/>
      <c r="G29" s="35"/>
      <c r="H29" s="35"/>
      <c r="I29" s="35"/>
      <c r="J29" s="35"/>
      <c r="K29" s="35"/>
      <c r="L29" s="35"/>
      <c r="M29" s="35"/>
      <c r="N29" s="35"/>
      <c r="O29" s="35"/>
      <c r="P29" s="35"/>
      <c r="Q29" s="35"/>
      <c r="R29" s="35"/>
    </row>
    <row r="30" spans="1:18" ht="60" x14ac:dyDescent="0.25">
      <c r="A30" s="13"/>
      <c r="B30" s="30" t="s">
        <v>317</v>
      </c>
      <c r="C30" s="30" t="s">
        <v>318</v>
      </c>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33" t="s">
        <v>319</v>
      </c>
      <c r="C32" s="33"/>
      <c r="D32" s="33"/>
      <c r="E32" s="33"/>
      <c r="F32" s="33"/>
      <c r="G32" s="33"/>
      <c r="H32" s="33"/>
      <c r="I32" s="33"/>
      <c r="J32" s="33"/>
      <c r="K32" s="33"/>
      <c r="L32" s="33"/>
      <c r="M32" s="33"/>
      <c r="N32" s="33"/>
      <c r="O32" s="33"/>
      <c r="P32" s="33"/>
      <c r="Q32" s="33"/>
      <c r="R32" s="33"/>
    </row>
    <row r="33" spans="1:18" x14ac:dyDescent="0.25">
      <c r="A33" s="13"/>
      <c r="B33" s="27"/>
      <c r="C33" s="27"/>
      <c r="D33" s="27"/>
      <c r="E33" s="27"/>
      <c r="F33" s="27"/>
      <c r="G33" s="27"/>
      <c r="H33" s="27"/>
      <c r="I33" s="27"/>
      <c r="J33" s="27"/>
      <c r="K33" s="27"/>
      <c r="L33" s="27"/>
      <c r="M33" s="27"/>
      <c r="N33" s="27"/>
      <c r="O33" s="27"/>
      <c r="P33" s="27"/>
      <c r="Q33" s="27"/>
      <c r="R33" s="27"/>
    </row>
    <row r="34" spans="1:18" ht="15.75" x14ac:dyDescent="0.25">
      <c r="A34" s="13"/>
      <c r="B34" s="35"/>
      <c r="C34" s="35"/>
      <c r="D34" s="35"/>
      <c r="E34" s="35"/>
      <c r="F34" s="35"/>
      <c r="G34" s="35"/>
      <c r="H34" s="35"/>
      <c r="I34" s="35"/>
      <c r="J34" s="35"/>
      <c r="K34" s="35"/>
      <c r="L34" s="35"/>
      <c r="M34" s="35"/>
      <c r="N34" s="35"/>
      <c r="O34" s="35"/>
      <c r="P34" s="35"/>
      <c r="Q34" s="35"/>
      <c r="R34" s="35"/>
    </row>
    <row r="35" spans="1:18" x14ac:dyDescent="0.25">
      <c r="A35" s="13"/>
      <c r="B35" s="5"/>
      <c r="C35" s="5"/>
      <c r="D35" s="5"/>
      <c r="E35" s="5"/>
      <c r="F35" s="5"/>
    </row>
    <row r="36" spans="1:18" x14ac:dyDescent="0.25">
      <c r="A36" s="13"/>
      <c r="B36" s="20">
        <v>2014</v>
      </c>
      <c r="C36" s="41" t="s">
        <v>184</v>
      </c>
      <c r="D36" s="21" t="s">
        <v>192</v>
      </c>
      <c r="E36" s="43">
        <v>69</v>
      </c>
      <c r="F36" s="23" t="s">
        <v>184</v>
      </c>
    </row>
    <row r="37" spans="1:18" x14ac:dyDescent="0.25">
      <c r="A37" s="13"/>
      <c r="B37" s="3">
        <v>2015</v>
      </c>
      <c r="C37" s="48" t="s">
        <v>184</v>
      </c>
      <c r="D37" s="5"/>
      <c r="E37" s="44">
        <v>283</v>
      </c>
      <c r="F37" t="s">
        <v>184</v>
      </c>
    </row>
    <row r="38" spans="1:18" x14ac:dyDescent="0.25">
      <c r="A38" s="13"/>
      <c r="B38" s="20">
        <v>2016</v>
      </c>
      <c r="C38" s="41" t="s">
        <v>184</v>
      </c>
      <c r="D38" s="21"/>
      <c r="E38" s="22">
        <v>125298</v>
      </c>
      <c r="F38" s="23" t="s">
        <v>184</v>
      </c>
    </row>
    <row r="39" spans="1:18" x14ac:dyDescent="0.25">
      <c r="A39" s="13"/>
      <c r="B39" s="3">
        <v>2017</v>
      </c>
      <c r="C39" s="48" t="s">
        <v>184</v>
      </c>
      <c r="D39" s="5"/>
      <c r="E39" s="44">
        <v>320</v>
      </c>
      <c r="F39" t="s">
        <v>184</v>
      </c>
    </row>
    <row r="40" spans="1:18" x14ac:dyDescent="0.25">
      <c r="A40" s="13"/>
      <c r="B40" s="20">
        <v>2018</v>
      </c>
      <c r="C40" s="41" t="s">
        <v>184</v>
      </c>
      <c r="D40" s="21"/>
      <c r="E40" s="22">
        <v>12781</v>
      </c>
      <c r="F40" s="23" t="s">
        <v>184</v>
      </c>
    </row>
    <row r="41" spans="1:18" ht="15.75" thickBot="1" x14ac:dyDescent="0.3">
      <c r="A41" s="13"/>
      <c r="B41" s="3" t="s">
        <v>320</v>
      </c>
      <c r="C41" s="48" t="s">
        <v>184</v>
      </c>
      <c r="D41" s="5"/>
      <c r="E41" s="25">
        <v>1477620</v>
      </c>
      <c r="F41" t="s">
        <v>184</v>
      </c>
    </row>
    <row r="42" spans="1:18" x14ac:dyDescent="0.25">
      <c r="A42" s="13"/>
      <c r="B42" s="39"/>
      <c r="C42" s="39" t="s">
        <v>184</v>
      </c>
      <c r="D42" s="40"/>
      <c r="E42" s="40"/>
      <c r="F42" s="39"/>
    </row>
    <row r="43" spans="1:18" ht="15.75" thickBot="1" x14ac:dyDescent="0.3">
      <c r="A43" s="13"/>
      <c r="B43" s="20" t="s">
        <v>321</v>
      </c>
      <c r="C43" s="41" t="s">
        <v>184</v>
      </c>
      <c r="D43" s="21" t="s">
        <v>192</v>
      </c>
      <c r="E43" s="22">
        <v>1616371</v>
      </c>
      <c r="F43" s="23" t="s">
        <v>184</v>
      </c>
    </row>
    <row r="44" spans="1:18" ht="15.75" thickTop="1" x14ac:dyDescent="0.25">
      <c r="A44" s="13"/>
      <c r="B44" s="39"/>
      <c r="C44" s="39" t="s">
        <v>184</v>
      </c>
      <c r="D44" s="42"/>
      <c r="E44" s="42"/>
      <c r="F44" s="39"/>
    </row>
    <row r="45" spans="1:18" x14ac:dyDescent="0.25">
      <c r="A45" s="13"/>
      <c r="B45" s="27"/>
      <c r="C45" s="27"/>
      <c r="D45" s="27"/>
      <c r="E45" s="27"/>
      <c r="F45" s="27"/>
      <c r="G45" s="27"/>
      <c r="H45" s="27"/>
      <c r="I45" s="27"/>
      <c r="J45" s="27"/>
      <c r="K45" s="27"/>
      <c r="L45" s="27"/>
      <c r="M45" s="27"/>
      <c r="N45" s="27"/>
      <c r="O45" s="27"/>
      <c r="P45" s="27"/>
      <c r="Q45" s="27"/>
      <c r="R45" s="27"/>
    </row>
    <row r="46" spans="1:18" x14ac:dyDescent="0.25">
      <c r="A46" s="13"/>
      <c r="B46" s="32" t="s">
        <v>322</v>
      </c>
      <c r="C46" s="32"/>
      <c r="D46" s="32"/>
      <c r="E46" s="32"/>
      <c r="F46" s="32"/>
      <c r="G46" s="32"/>
      <c r="H46" s="32"/>
      <c r="I46" s="32"/>
      <c r="J46" s="32"/>
      <c r="K46" s="32"/>
      <c r="L46" s="32"/>
      <c r="M46" s="32"/>
      <c r="N46" s="32"/>
      <c r="O46" s="32"/>
      <c r="P46" s="32"/>
      <c r="Q46" s="32"/>
      <c r="R46" s="32"/>
    </row>
    <row r="47" spans="1:18" x14ac:dyDescent="0.25">
      <c r="A47" s="13"/>
      <c r="B47" s="27"/>
      <c r="C47" s="27"/>
      <c r="D47" s="27"/>
      <c r="E47" s="27"/>
      <c r="F47" s="27"/>
      <c r="G47" s="27"/>
      <c r="H47" s="27"/>
      <c r="I47" s="27"/>
      <c r="J47" s="27"/>
      <c r="K47" s="27"/>
      <c r="L47" s="27"/>
      <c r="M47" s="27"/>
      <c r="N47" s="27"/>
      <c r="O47" s="27"/>
      <c r="P47" s="27"/>
      <c r="Q47" s="27"/>
      <c r="R47" s="27"/>
    </row>
    <row r="48" spans="1:18" ht="25.5" customHeight="1" x14ac:dyDescent="0.25">
      <c r="A48" s="13"/>
      <c r="B48" s="33" t="s">
        <v>323</v>
      </c>
      <c r="C48" s="33"/>
      <c r="D48" s="33"/>
      <c r="E48" s="33"/>
      <c r="F48" s="33"/>
      <c r="G48" s="33"/>
      <c r="H48" s="33"/>
      <c r="I48" s="33"/>
      <c r="J48" s="33"/>
      <c r="K48" s="33"/>
      <c r="L48" s="33"/>
      <c r="M48" s="33"/>
      <c r="N48" s="33"/>
      <c r="O48" s="33"/>
      <c r="P48" s="33"/>
      <c r="Q48" s="33"/>
      <c r="R48" s="33"/>
    </row>
    <row r="49" spans="1:18" x14ac:dyDescent="0.25">
      <c r="A49" s="13"/>
      <c r="B49" s="27"/>
      <c r="C49" s="27"/>
      <c r="D49" s="27"/>
      <c r="E49" s="27"/>
      <c r="F49" s="27"/>
      <c r="G49" s="27"/>
      <c r="H49" s="27"/>
      <c r="I49" s="27"/>
      <c r="J49" s="27"/>
      <c r="K49" s="27"/>
      <c r="L49" s="27"/>
      <c r="M49" s="27"/>
      <c r="N49" s="27"/>
      <c r="O49" s="27"/>
      <c r="P49" s="27"/>
      <c r="Q49" s="27"/>
      <c r="R49" s="27"/>
    </row>
    <row r="50" spans="1:18" ht="25.5" customHeight="1" x14ac:dyDescent="0.25">
      <c r="A50" s="13"/>
      <c r="B50" s="33" t="s">
        <v>324</v>
      </c>
      <c r="C50" s="33"/>
      <c r="D50" s="33"/>
      <c r="E50" s="33"/>
      <c r="F50" s="33"/>
      <c r="G50" s="33"/>
      <c r="H50" s="33"/>
      <c r="I50" s="33"/>
      <c r="J50" s="33"/>
      <c r="K50" s="33"/>
      <c r="L50" s="33"/>
      <c r="M50" s="33"/>
      <c r="N50" s="33"/>
      <c r="O50" s="33"/>
      <c r="P50" s="33"/>
      <c r="Q50" s="33"/>
      <c r="R50" s="33"/>
    </row>
    <row r="51" spans="1:18" x14ac:dyDescent="0.25">
      <c r="A51" s="13"/>
      <c r="B51" s="27"/>
      <c r="C51" s="27"/>
      <c r="D51" s="27"/>
      <c r="E51" s="27"/>
      <c r="F51" s="27"/>
      <c r="G51" s="27"/>
      <c r="H51" s="27"/>
      <c r="I51" s="27"/>
      <c r="J51" s="27"/>
      <c r="K51" s="27"/>
      <c r="L51" s="27"/>
      <c r="M51" s="27"/>
      <c r="N51" s="27"/>
      <c r="O51" s="27"/>
      <c r="P51" s="27"/>
      <c r="Q51" s="27"/>
      <c r="R51" s="27"/>
    </row>
    <row r="52" spans="1:18" x14ac:dyDescent="0.25">
      <c r="A52" s="13"/>
      <c r="B52" s="33" t="s">
        <v>325</v>
      </c>
      <c r="C52" s="33"/>
      <c r="D52" s="33"/>
      <c r="E52" s="33"/>
      <c r="F52" s="33"/>
      <c r="G52" s="33"/>
      <c r="H52" s="33"/>
      <c r="I52" s="33"/>
      <c r="J52" s="33"/>
      <c r="K52" s="33"/>
      <c r="L52" s="33"/>
      <c r="M52" s="33"/>
      <c r="N52" s="33"/>
      <c r="O52" s="33"/>
      <c r="P52" s="33"/>
      <c r="Q52" s="33"/>
      <c r="R52" s="33"/>
    </row>
    <row r="53" spans="1:18" x14ac:dyDescent="0.25">
      <c r="A53" s="13"/>
      <c r="B53" s="27"/>
      <c r="C53" s="27"/>
      <c r="D53" s="27"/>
      <c r="E53" s="27"/>
      <c r="F53" s="27"/>
      <c r="G53" s="27"/>
      <c r="H53" s="27"/>
      <c r="I53" s="27"/>
      <c r="J53" s="27"/>
      <c r="K53" s="27"/>
      <c r="L53" s="27"/>
      <c r="M53" s="27"/>
      <c r="N53" s="27"/>
      <c r="O53" s="27"/>
      <c r="P53" s="27"/>
      <c r="Q53" s="27"/>
      <c r="R53" s="27"/>
    </row>
    <row r="54" spans="1:18" ht="25.5" customHeight="1" x14ac:dyDescent="0.25">
      <c r="A54" s="13"/>
      <c r="B54" s="33" t="s">
        <v>326</v>
      </c>
      <c r="C54" s="33"/>
      <c r="D54" s="33"/>
      <c r="E54" s="33"/>
      <c r="F54" s="33"/>
      <c r="G54" s="33"/>
      <c r="H54" s="33"/>
      <c r="I54" s="33"/>
      <c r="J54" s="33"/>
      <c r="K54" s="33"/>
      <c r="L54" s="33"/>
      <c r="M54" s="33"/>
      <c r="N54" s="33"/>
      <c r="O54" s="33"/>
      <c r="P54" s="33"/>
      <c r="Q54" s="33"/>
      <c r="R54" s="33"/>
    </row>
    <row r="55" spans="1:18" x14ac:dyDescent="0.25">
      <c r="A55" s="13"/>
      <c r="B55" s="27"/>
      <c r="C55" s="27"/>
      <c r="D55" s="27"/>
      <c r="E55" s="27"/>
      <c r="F55" s="27"/>
      <c r="G55" s="27"/>
      <c r="H55" s="27"/>
      <c r="I55" s="27"/>
      <c r="J55" s="27"/>
      <c r="K55" s="27"/>
      <c r="L55" s="27"/>
      <c r="M55" s="27"/>
      <c r="N55" s="27"/>
      <c r="O55" s="27"/>
      <c r="P55" s="27"/>
      <c r="Q55" s="27"/>
      <c r="R55" s="27"/>
    </row>
    <row r="56" spans="1:18" ht="25.5" customHeight="1" x14ac:dyDescent="0.25">
      <c r="A56" s="13"/>
      <c r="B56" s="33" t="s">
        <v>327</v>
      </c>
      <c r="C56" s="33"/>
      <c r="D56" s="33"/>
      <c r="E56" s="33"/>
      <c r="F56" s="33"/>
      <c r="G56" s="33"/>
      <c r="H56" s="33"/>
      <c r="I56" s="33"/>
      <c r="J56" s="33"/>
      <c r="K56" s="33"/>
      <c r="L56" s="33"/>
      <c r="M56" s="33"/>
      <c r="N56" s="33"/>
      <c r="O56" s="33"/>
      <c r="P56" s="33"/>
      <c r="Q56" s="33"/>
      <c r="R56" s="33"/>
    </row>
    <row r="57" spans="1:18" x14ac:dyDescent="0.25">
      <c r="A57" s="13"/>
      <c r="B57" s="27"/>
      <c r="C57" s="27"/>
      <c r="D57" s="27"/>
      <c r="E57" s="27"/>
      <c r="F57" s="27"/>
      <c r="G57" s="27"/>
      <c r="H57" s="27"/>
      <c r="I57" s="27"/>
      <c r="J57" s="27"/>
      <c r="K57" s="27"/>
      <c r="L57" s="27"/>
      <c r="M57" s="27"/>
      <c r="N57" s="27"/>
      <c r="O57" s="27"/>
      <c r="P57" s="27"/>
      <c r="Q57" s="27"/>
      <c r="R57" s="27"/>
    </row>
    <row r="58" spans="1:18" x14ac:dyDescent="0.25">
      <c r="A58" s="13"/>
      <c r="B58" s="32" t="s">
        <v>315</v>
      </c>
      <c r="C58" s="32"/>
      <c r="D58" s="32"/>
      <c r="E58" s="32"/>
      <c r="F58" s="32"/>
      <c r="G58" s="32"/>
      <c r="H58" s="32"/>
      <c r="I58" s="32"/>
      <c r="J58" s="32"/>
      <c r="K58" s="32"/>
      <c r="L58" s="32"/>
      <c r="M58" s="32"/>
      <c r="N58" s="32"/>
      <c r="O58" s="32"/>
      <c r="P58" s="32"/>
      <c r="Q58" s="32"/>
      <c r="R58" s="32"/>
    </row>
    <row r="59" spans="1:18" x14ac:dyDescent="0.25">
      <c r="A59" s="13"/>
      <c r="B59" s="27"/>
      <c r="C59" s="27"/>
      <c r="D59" s="27"/>
      <c r="E59" s="27"/>
      <c r="F59" s="27"/>
      <c r="G59" s="27"/>
      <c r="H59" s="27"/>
      <c r="I59" s="27"/>
      <c r="J59" s="27"/>
      <c r="K59" s="27"/>
      <c r="L59" s="27"/>
      <c r="M59" s="27"/>
      <c r="N59" s="27"/>
      <c r="O59" s="27"/>
      <c r="P59" s="27"/>
      <c r="Q59" s="27"/>
      <c r="R59" s="27"/>
    </row>
    <row r="60" spans="1:18" ht="51" customHeight="1" x14ac:dyDescent="0.25">
      <c r="A60" s="13"/>
      <c r="B60" s="33" t="s">
        <v>328</v>
      </c>
      <c r="C60" s="33"/>
      <c r="D60" s="33"/>
      <c r="E60" s="33"/>
      <c r="F60" s="33"/>
      <c r="G60" s="33"/>
      <c r="H60" s="33"/>
      <c r="I60" s="33"/>
      <c r="J60" s="33"/>
      <c r="K60" s="33"/>
      <c r="L60" s="33"/>
      <c r="M60" s="33"/>
      <c r="N60" s="33"/>
      <c r="O60" s="33"/>
      <c r="P60" s="33"/>
      <c r="Q60" s="33"/>
      <c r="R60" s="33"/>
    </row>
    <row r="61" spans="1:18" x14ac:dyDescent="0.25">
      <c r="A61" s="13"/>
      <c r="B61" s="27"/>
      <c r="C61" s="27"/>
      <c r="D61" s="27"/>
      <c r="E61" s="27"/>
      <c r="F61" s="27"/>
      <c r="G61" s="27"/>
      <c r="H61" s="27"/>
      <c r="I61" s="27"/>
      <c r="J61" s="27"/>
      <c r="K61" s="27"/>
      <c r="L61" s="27"/>
      <c r="M61" s="27"/>
      <c r="N61" s="27"/>
      <c r="O61" s="27"/>
      <c r="P61" s="27"/>
      <c r="Q61" s="27"/>
      <c r="R61" s="27"/>
    </row>
    <row r="62" spans="1:18" x14ac:dyDescent="0.25">
      <c r="A62" s="13"/>
      <c r="B62" s="32" t="s">
        <v>329</v>
      </c>
      <c r="C62" s="32"/>
      <c r="D62" s="32"/>
      <c r="E62" s="32"/>
      <c r="F62" s="32"/>
      <c r="G62" s="32"/>
      <c r="H62" s="32"/>
      <c r="I62" s="32"/>
      <c r="J62" s="32"/>
      <c r="K62" s="32"/>
      <c r="L62" s="32"/>
      <c r="M62" s="32"/>
      <c r="N62" s="32"/>
      <c r="O62" s="32"/>
      <c r="P62" s="32"/>
      <c r="Q62" s="32"/>
      <c r="R62" s="32"/>
    </row>
    <row r="63" spans="1:18" x14ac:dyDescent="0.25">
      <c r="A63" s="13"/>
      <c r="B63" s="27"/>
      <c r="C63" s="27"/>
      <c r="D63" s="27"/>
      <c r="E63" s="27"/>
      <c r="F63" s="27"/>
      <c r="G63" s="27"/>
      <c r="H63" s="27"/>
      <c r="I63" s="27"/>
      <c r="J63" s="27"/>
      <c r="K63" s="27"/>
      <c r="L63" s="27"/>
      <c r="M63" s="27"/>
      <c r="N63" s="27"/>
      <c r="O63" s="27"/>
      <c r="P63" s="27"/>
      <c r="Q63" s="27"/>
      <c r="R63" s="27"/>
    </row>
    <row r="64" spans="1:18" ht="25.5" customHeight="1" x14ac:dyDescent="0.25">
      <c r="A64" s="13"/>
      <c r="B64" s="33" t="s">
        <v>330</v>
      </c>
      <c r="C64" s="33"/>
      <c r="D64" s="33"/>
      <c r="E64" s="33"/>
      <c r="F64" s="33"/>
      <c r="G64" s="33"/>
      <c r="H64" s="33"/>
      <c r="I64" s="33"/>
      <c r="J64" s="33"/>
      <c r="K64" s="33"/>
      <c r="L64" s="33"/>
      <c r="M64" s="33"/>
      <c r="N64" s="33"/>
      <c r="O64" s="33"/>
      <c r="P64" s="33"/>
      <c r="Q64" s="33"/>
      <c r="R64" s="33"/>
    </row>
    <row r="65" spans="1:18" x14ac:dyDescent="0.25">
      <c r="A65" s="13"/>
      <c r="B65" s="27"/>
      <c r="C65" s="27"/>
      <c r="D65" s="27"/>
      <c r="E65" s="27"/>
      <c r="F65" s="27"/>
      <c r="G65" s="27"/>
      <c r="H65" s="27"/>
      <c r="I65" s="27"/>
      <c r="J65" s="27"/>
      <c r="K65" s="27"/>
      <c r="L65" s="27"/>
      <c r="M65" s="27"/>
      <c r="N65" s="27"/>
      <c r="O65" s="27"/>
      <c r="P65" s="27"/>
      <c r="Q65" s="27"/>
      <c r="R65" s="27"/>
    </row>
    <row r="66" spans="1:18" ht="38.25" customHeight="1" x14ac:dyDescent="0.25">
      <c r="A66" s="13"/>
      <c r="B66" s="33" t="s">
        <v>331</v>
      </c>
      <c r="C66" s="33"/>
      <c r="D66" s="33"/>
      <c r="E66" s="33"/>
      <c r="F66" s="33"/>
      <c r="G66" s="33"/>
      <c r="H66" s="33"/>
      <c r="I66" s="33"/>
      <c r="J66" s="33"/>
      <c r="K66" s="33"/>
      <c r="L66" s="33"/>
      <c r="M66" s="33"/>
      <c r="N66" s="33"/>
      <c r="O66" s="33"/>
      <c r="P66" s="33"/>
      <c r="Q66" s="33"/>
      <c r="R66" s="33"/>
    </row>
    <row r="67" spans="1:18" x14ac:dyDescent="0.25">
      <c r="A67" s="13"/>
      <c r="B67" s="27"/>
      <c r="C67" s="27"/>
      <c r="D67" s="27"/>
      <c r="E67" s="27"/>
      <c r="F67" s="27"/>
      <c r="G67" s="27"/>
      <c r="H67" s="27"/>
      <c r="I67" s="27"/>
      <c r="J67" s="27"/>
      <c r="K67" s="27"/>
      <c r="L67" s="27"/>
      <c r="M67" s="27"/>
      <c r="N67" s="27"/>
      <c r="O67" s="27"/>
      <c r="P67" s="27"/>
      <c r="Q67" s="27"/>
      <c r="R67" s="27"/>
    </row>
    <row r="68" spans="1:18" x14ac:dyDescent="0.25">
      <c r="A68" s="13"/>
      <c r="B68" s="32" t="s">
        <v>332</v>
      </c>
      <c r="C68" s="32"/>
      <c r="D68" s="32"/>
      <c r="E68" s="32"/>
      <c r="F68" s="32"/>
      <c r="G68" s="32"/>
      <c r="H68" s="32"/>
      <c r="I68" s="32"/>
      <c r="J68" s="32"/>
      <c r="K68" s="32"/>
      <c r="L68" s="32"/>
      <c r="M68" s="32"/>
      <c r="N68" s="32"/>
      <c r="O68" s="32"/>
      <c r="P68" s="32"/>
      <c r="Q68" s="32"/>
      <c r="R68" s="32"/>
    </row>
    <row r="69" spans="1:18" x14ac:dyDescent="0.25">
      <c r="A69" s="13"/>
      <c r="B69" s="27"/>
      <c r="C69" s="27"/>
      <c r="D69" s="27"/>
      <c r="E69" s="27"/>
      <c r="F69" s="27"/>
      <c r="G69" s="27"/>
      <c r="H69" s="27"/>
      <c r="I69" s="27"/>
      <c r="J69" s="27"/>
      <c r="K69" s="27"/>
      <c r="L69" s="27"/>
      <c r="M69" s="27"/>
      <c r="N69" s="27"/>
      <c r="O69" s="27"/>
      <c r="P69" s="27"/>
      <c r="Q69" s="27"/>
      <c r="R69" s="27"/>
    </row>
    <row r="70" spans="1:18" ht="38.25" customHeight="1" x14ac:dyDescent="0.25">
      <c r="A70" s="13"/>
      <c r="B70" s="33" t="s">
        <v>333</v>
      </c>
      <c r="C70" s="33"/>
      <c r="D70" s="33"/>
      <c r="E70" s="33"/>
      <c r="F70" s="33"/>
      <c r="G70" s="33"/>
      <c r="H70" s="33"/>
      <c r="I70" s="33"/>
      <c r="J70" s="33"/>
      <c r="K70" s="33"/>
      <c r="L70" s="33"/>
      <c r="M70" s="33"/>
      <c r="N70" s="33"/>
      <c r="O70" s="33"/>
      <c r="P70" s="33"/>
      <c r="Q70" s="33"/>
      <c r="R70" s="33"/>
    </row>
    <row r="71" spans="1:18" x14ac:dyDescent="0.25">
      <c r="A71" s="13"/>
      <c r="B71" s="27"/>
      <c r="C71" s="27"/>
      <c r="D71" s="27"/>
      <c r="E71" s="27"/>
      <c r="F71" s="27"/>
      <c r="G71" s="27"/>
      <c r="H71" s="27"/>
      <c r="I71" s="27"/>
      <c r="J71" s="27"/>
      <c r="K71" s="27"/>
      <c r="L71" s="27"/>
      <c r="M71" s="27"/>
      <c r="N71" s="27"/>
      <c r="O71" s="27"/>
      <c r="P71" s="27"/>
      <c r="Q71" s="27"/>
      <c r="R71" s="27"/>
    </row>
    <row r="72" spans="1:18" ht="25.5" customHeight="1" x14ac:dyDescent="0.25">
      <c r="A72" s="13"/>
      <c r="B72" s="33" t="s">
        <v>334</v>
      </c>
      <c r="C72" s="33"/>
      <c r="D72" s="33"/>
      <c r="E72" s="33"/>
      <c r="F72" s="33"/>
      <c r="G72" s="33"/>
      <c r="H72" s="33"/>
      <c r="I72" s="33"/>
      <c r="J72" s="33"/>
      <c r="K72" s="33"/>
      <c r="L72" s="33"/>
      <c r="M72" s="33"/>
      <c r="N72" s="33"/>
      <c r="O72" s="33"/>
      <c r="P72" s="33"/>
      <c r="Q72" s="33"/>
      <c r="R72" s="33"/>
    </row>
  </sheetData>
  <mergeCells count="52">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3:R33"/>
    <mergeCell ref="B34:R34"/>
    <mergeCell ref="B45:R45"/>
    <mergeCell ref="B46:R46"/>
    <mergeCell ref="B47:R47"/>
    <mergeCell ref="B48:R48"/>
    <mergeCell ref="B9:R9"/>
    <mergeCell ref="B10:R10"/>
    <mergeCell ref="B28:R28"/>
    <mergeCell ref="B29:R29"/>
    <mergeCell ref="B31:R31"/>
    <mergeCell ref="B32:R32"/>
    <mergeCell ref="A1:A2"/>
    <mergeCell ref="B1:R1"/>
    <mergeCell ref="B2:R2"/>
    <mergeCell ref="B3:R3"/>
    <mergeCell ref="A4:A72"/>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35</v>
      </c>
      <c r="B1" s="1" t="s">
        <v>1</v>
      </c>
    </row>
    <row r="2" spans="1:2" x14ac:dyDescent="0.25">
      <c r="A2" s="8"/>
      <c r="B2" s="1" t="s">
        <v>2</v>
      </c>
    </row>
    <row r="3" spans="1:2" x14ac:dyDescent="0.25">
      <c r="A3" s="4" t="s">
        <v>336</v>
      </c>
      <c r="B3" s="5" t="s">
        <v>5</v>
      </c>
    </row>
    <row r="4" spans="1:2" x14ac:dyDescent="0.25">
      <c r="A4" s="13" t="s">
        <v>335</v>
      </c>
      <c r="B4" s="5" t="s">
        <v>5</v>
      </c>
    </row>
    <row r="5" spans="1:2" x14ac:dyDescent="0.25">
      <c r="A5" s="13"/>
      <c r="B5" s="5"/>
    </row>
    <row r="6" spans="1:2" x14ac:dyDescent="0.25">
      <c r="A6" s="13"/>
      <c r="B6" s="14" t="s">
        <v>337</v>
      </c>
    </row>
    <row r="7" spans="1:2" x14ac:dyDescent="0.25">
      <c r="A7" s="13"/>
      <c r="B7" s="5"/>
    </row>
    <row r="8" spans="1:2" x14ac:dyDescent="0.25">
      <c r="A8" s="13"/>
      <c r="B8" s="15" t="s">
        <v>338</v>
      </c>
    </row>
    <row r="9" spans="1:2" x14ac:dyDescent="0.25">
      <c r="A9" s="13"/>
      <c r="B9" s="5"/>
    </row>
    <row r="10" spans="1:2" ht="153.75" x14ac:dyDescent="0.25">
      <c r="A10" s="13"/>
      <c r="B10" s="16" t="s">
        <v>339</v>
      </c>
    </row>
    <row r="11" spans="1:2" x14ac:dyDescent="0.25">
      <c r="A11" s="13"/>
      <c r="B11" s="5"/>
    </row>
    <row r="12" spans="1:2" ht="128.25" x14ac:dyDescent="0.25">
      <c r="A12" s="13"/>
      <c r="B12" s="16" t="s">
        <v>340</v>
      </c>
    </row>
    <row r="13" spans="1:2" x14ac:dyDescent="0.25">
      <c r="A13" s="13"/>
      <c r="B13" s="5"/>
    </row>
    <row r="14" spans="1:2" ht="102.75" x14ac:dyDescent="0.25">
      <c r="A14" s="13"/>
      <c r="B14" s="16" t="s">
        <v>341</v>
      </c>
    </row>
    <row r="15" spans="1:2" x14ac:dyDescent="0.25">
      <c r="A15" s="13"/>
      <c r="B15" s="5"/>
    </row>
    <row r="16" spans="1:2" ht="102.75" x14ac:dyDescent="0.25">
      <c r="A16" s="13"/>
      <c r="B16" s="16" t="s">
        <v>342</v>
      </c>
    </row>
    <row r="17" spans="1:2" x14ac:dyDescent="0.25">
      <c r="A17" s="13"/>
      <c r="B17" s="5"/>
    </row>
    <row r="18" spans="1:2" x14ac:dyDescent="0.25">
      <c r="A18" s="13"/>
      <c r="B18" s="15" t="s">
        <v>343</v>
      </c>
    </row>
    <row r="19" spans="1:2" x14ac:dyDescent="0.25">
      <c r="A19" s="13"/>
      <c r="B19" s="5"/>
    </row>
    <row r="20" spans="1:2" ht="141" x14ac:dyDescent="0.25">
      <c r="A20" s="13"/>
      <c r="B20" s="16" t="s">
        <v>34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45" x14ac:dyDescent="0.25">
      <c r="A3" s="4" t="s">
        <v>346</v>
      </c>
      <c r="B3" s="5" t="s">
        <v>5</v>
      </c>
    </row>
    <row r="4" spans="1:2" x14ac:dyDescent="0.25">
      <c r="A4" s="13" t="s">
        <v>345</v>
      </c>
      <c r="B4" s="5" t="s">
        <v>5</v>
      </c>
    </row>
    <row r="5" spans="1:2" x14ac:dyDescent="0.25">
      <c r="A5" s="13"/>
      <c r="B5" s="11" t="s">
        <v>347</v>
      </c>
    </row>
    <row r="6" spans="1:2" ht="217.5" x14ac:dyDescent="0.25">
      <c r="A6" s="13"/>
      <c r="B6" s="12" t="s">
        <v>348</v>
      </c>
    </row>
    <row r="7" spans="1:2" ht="90" x14ac:dyDescent="0.25">
      <c r="A7" s="13"/>
      <c r="B7" s="52" t="s">
        <v>349</v>
      </c>
    </row>
    <row r="8" spans="1:2" ht="166.5" x14ac:dyDescent="0.25">
      <c r="A8" s="13"/>
      <c r="B8" s="52" t="s">
        <v>350</v>
      </c>
    </row>
    <row r="9" spans="1:2" ht="166.5" x14ac:dyDescent="0.25">
      <c r="A9" s="13"/>
      <c r="B9" s="52" t="s">
        <v>35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2.28515625" bestFit="1" customWidth="1"/>
    <col min="2" max="3" width="36.5703125" bestFit="1" customWidth="1"/>
    <col min="4" max="4" width="6.85546875" customWidth="1"/>
    <col min="5" max="5" width="34.85546875" customWidth="1"/>
    <col min="6" max="7" width="6.42578125" customWidth="1"/>
    <col min="8" max="8" width="6.85546875" customWidth="1"/>
    <col min="9" max="9" width="34.85546875" customWidth="1"/>
    <col min="10" max="11" width="6.42578125" customWidth="1"/>
    <col min="12" max="12" width="6.85546875" customWidth="1"/>
    <col min="13" max="13" width="36.5703125" customWidth="1"/>
    <col min="14" max="14" width="6.42578125" customWidth="1"/>
    <col min="15" max="15" width="32.42578125" customWidth="1"/>
    <col min="16" max="16" width="6.85546875" customWidth="1"/>
    <col min="17" max="17" width="34.85546875" customWidth="1"/>
    <col min="18" max="18" width="6.42578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3</v>
      </c>
      <c r="B3" s="27" t="s">
        <v>5</v>
      </c>
      <c r="C3" s="27"/>
      <c r="D3" s="27"/>
      <c r="E3" s="27"/>
      <c r="F3" s="27"/>
      <c r="G3" s="27"/>
      <c r="H3" s="27"/>
      <c r="I3" s="27"/>
      <c r="J3" s="27"/>
      <c r="K3" s="27"/>
      <c r="L3" s="27"/>
      <c r="M3" s="27"/>
      <c r="N3" s="27"/>
      <c r="O3" s="27"/>
      <c r="P3" s="27"/>
      <c r="Q3" s="27"/>
      <c r="R3" s="27"/>
    </row>
    <row r="4" spans="1:18" ht="15" customHeight="1" x14ac:dyDescent="0.25">
      <c r="A4" s="13" t="s">
        <v>352</v>
      </c>
      <c r="B4" s="27" t="s">
        <v>5</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31" t="s">
        <v>354</v>
      </c>
      <c r="C6" s="31"/>
      <c r="D6" s="31"/>
      <c r="E6" s="31"/>
      <c r="F6" s="31"/>
      <c r="G6" s="31"/>
      <c r="H6" s="31"/>
      <c r="I6" s="31"/>
      <c r="J6" s="31"/>
      <c r="K6" s="31"/>
      <c r="L6" s="31"/>
      <c r="M6" s="31"/>
      <c r="N6" s="31"/>
      <c r="O6" s="31"/>
      <c r="P6" s="31"/>
      <c r="Q6" s="31"/>
      <c r="R6" s="31"/>
    </row>
    <row r="7" spans="1:18" x14ac:dyDescent="0.25">
      <c r="A7" s="13"/>
      <c r="B7" s="27"/>
      <c r="C7" s="27"/>
      <c r="D7" s="27"/>
      <c r="E7" s="27"/>
      <c r="F7" s="27"/>
      <c r="G7" s="27"/>
      <c r="H7" s="27"/>
      <c r="I7" s="27"/>
      <c r="J7" s="27"/>
      <c r="K7" s="27"/>
      <c r="L7" s="27"/>
      <c r="M7" s="27"/>
      <c r="N7" s="27"/>
      <c r="O7" s="27"/>
      <c r="P7" s="27"/>
      <c r="Q7" s="27"/>
      <c r="R7" s="27"/>
    </row>
    <row r="8" spans="1:18" ht="51" customHeight="1" x14ac:dyDescent="0.25">
      <c r="A8" s="13"/>
      <c r="B8" s="33" t="s">
        <v>355</v>
      </c>
      <c r="C8" s="33"/>
      <c r="D8" s="33"/>
      <c r="E8" s="33"/>
      <c r="F8" s="33"/>
      <c r="G8" s="33"/>
      <c r="H8" s="33"/>
      <c r="I8" s="33"/>
      <c r="J8" s="33"/>
      <c r="K8" s="33"/>
      <c r="L8" s="33"/>
      <c r="M8" s="33"/>
      <c r="N8" s="33"/>
      <c r="O8" s="33"/>
      <c r="P8" s="33"/>
      <c r="Q8" s="33"/>
      <c r="R8" s="33"/>
    </row>
    <row r="9" spans="1:18" x14ac:dyDescent="0.25">
      <c r="A9" s="13"/>
      <c r="B9" s="27"/>
      <c r="C9" s="27"/>
      <c r="D9" s="27"/>
      <c r="E9" s="27"/>
      <c r="F9" s="27"/>
      <c r="G9" s="27"/>
      <c r="H9" s="27"/>
      <c r="I9" s="27"/>
      <c r="J9" s="27"/>
      <c r="K9" s="27"/>
      <c r="L9" s="27"/>
      <c r="M9" s="27"/>
      <c r="N9" s="27"/>
      <c r="O9" s="27"/>
      <c r="P9" s="27"/>
      <c r="Q9" s="27"/>
      <c r="R9" s="27"/>
    </row>
    <row r="10" spans="1:18" x14ac:dyDescent="0.25">
      <c r="A10" s="13"/>
      <c r="B10" s="33" t="s">
        <v>356</v>
      </c>
      <c r="C10" s="33"/>
      <c r="D10" s="33"/>
      <c r="E10" s="33"/>
      <c r="F10" s="33"/>
      <c r="G10" s="33"/>
      <c r="H10" s="33"/>
      <c r="I10" s="33"/>
      <c r="J10" s="33"/>
      <c r="K10" s="33"/>
      <c r="L10" s="33"/>
      <c r="M10" s="33"/>
      <c r="N10" s="33"/>
      <c r="O10" s="33"/>
      <c r="P10" s="33"/>
      <c r="Q10" s="33"/>
      <c r="R10" s="33"/>
    </row>
    <row r="11" spans="1:18" x14ac:dyDescent="0.25">
      <c r="A11" s="13"/>
      <c r="B11" s="27"/>
      <c r="C11" s="27"/>
      <c r="D11" s="27"/>
      <c r="E11" s="27"/>
      <c r="F11" s="27"/>
      <c r="G11" s="27"/>
      <c r="H11" s="27"/>
      <c r="I11" s="27"/>
      <c r="J11" s="27"/>
      <c r="K11" s="27"/>
      <c r="L11" s="27"/>
      <c r="M11" s="27"/>
      <c r="N11" s="27"/>
      <c r="O11" s="27"/>
      <c r="P11" s="27"/>
      <c r="Q11" s="27"/>
      <c r="R11" s="27"/>
    </row>
    <row r="12" spans="1:18" ht="15.75" x14ac:dyDescent="0.25">
      <c r="A12" s="13"/>
      <c r="B12" s="35"/>
      <c r="C12" s="35"/>
      <c r="D12" s="35"/>
      <c r="E12" s="35"/>
      <c r="F12" s="35"/>
      <c r="G12" s="35"/>
      <c r="H12" s="35"/>
      <c r="I12" s="35"/>
      <c r="J12" s="35"/>
      <c r="K12" s="35"/>
      <c r="L12" s="35"/>
      <c r="M12" s="35"/>
      <c r="N12" s="35"/>
      <c r="O12" s="35"/>
      <c r="P12" s="35"/>
      <c r="Q12" s="35"/>
      <c r="R12" s="35"/>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184</v>
      </c>
      <c r="D14" s="29" t="s">
        <v>357</v>
      </c>
      <c r="E14" s="29"/>
      <c r="F14" s="29"/>
      <c r="G14" s="29"/>
      <c r="H14" s="29"/>
      <c r="I14" s="29"/>
      <c r="J14" s="5"/>
      <c r="K14" s="5"/>
      <c r="L14" s="29" t="s">
        <v>358</v>
      </c>
      <c r="M14" s="29"/>
      <c r="N14" s="29"/>
      <c r="O14" s="29"/>
      <c r="P14" s="29"/>
      <c r="Q14" s="29"/>
      <c r="R14" s="5"/>
    </row>
    <row r="15" spans="1:18" ht="15.75" thickBot="1" x14ac:dyDescent="0.3">
      <c r="A15" s="13"/>
      <c r="B15" s="2" t="s">
        <v>359</v>
      </c>
      <c r="C15" s="5" t="s">
        <v>184</v>
      </c>
      <c r="D15" s="51" t="s">
        <v>360</v>
      </c>
      <c r="E15" s="51"/>
      <c r="F15" s="5"/>
      <c r="G15" s="5"/>
      <c r="H15" s="51" t="s">
        <v>361</v>
      </c>
      <c r="I15" s="51"/>
      <c r="J15" s="5"/>
      <c r="K15" s="5"/>
      <c r="L15" s="51" t="s">
        <v>362</v>
      </c>
      <c r="M15" s="51"/>
      <c r="N15" s="5"/>
      <c r="O15" s="5"/>
      <c r="P15" s="51" t="s">
        <v>361</v>
      </c>
      <c r="Q15" s="51"/>
      <c r="R15" s="5"/>
    </row>
    <row r="16" spans="1:18" x14ac:dyDescent="0.25">
      <c r="A16" s="13"/>
      <c r="B16" s="20" t="s">
        <v>41</v>
      </c>
      <c r="C16" s="21" t="s">
        <v>184</v>
      </c>
      <c r="D16" s="21" t="s">
        <v>192</v>
      </c>
      <c r="E16" s="22">
        <v>50240</v>
      </c>
      <c r="F16" s="23" t="s">
        <v>184</v>
      </c>
      <c r="G16" s="21"/>
      <c r="H16" s="21" t="s">
        <v>192</v>
      </c>
      <c r="I16" s="22">
        <v>44091</v>
      </c>
      <c r="J16" s="23" t="s">
        <v>184</v>
      </c>
      <c r="K16" s="21"/>
      <c r="L16" s="21" t="s">
        <v>192</v>
      </c>
      <c r="M16" s="22">
        <v>58565</v>
      </c>
      <c r="N16" s="23" t="s">
        <v>184</v>
      </c>
      <c r="O16" s="21"/>
      <c r="P16" s="21" t="s">
        <v>192</v>
      </c>
      <c r="Q16" s="22">
        <v>44415</v>
      </c>
      <c r="R16" s="23" t="s">
        <v>184</v>
      </c>
    </row>
    <row r="17" spans="1:18" x14ac:dyDescent="0.25">
      <c r="A17" s="13"/>
      <c r="B17" s="3" t="s">
        <v>363</v>
      </c>
      <c r="C17" s="5" t="s">
        <v>184</v>
      </c>
      <c r="D17" s="5"/>
      <c r="E17" s="25">
        <v>335061</v>
      </c>
      <c r="F17" t="s">
        <v>184</v>
      </c>
      <c r="G17" s="5"/>
      <c r="H17" s="5"/>
      <c r="I17" s="25">
        <v>350770</v>
      </c>
      <c r="J17" t="s">
        <v>184</v>
      </c>
      <c r="K17" s="5"/>
      <c r="L17" s="5"/>
      <c r="M17" s="25">
        <v>351713</v>
      </c>
      <c r="N17" t="s">
        <v>184</v>
      </c>
      <c r="O17" s="5"/>
      <c r="P17" s="5"/>
      <c r="Q17" s="25">
        <v>358383</v>
      </c>
      <c r="R17" t="s">
        <v>184</v>
      </c>
    </row>
    <row r="18" spans="1:18" x14ac:dyDescent="0.25">
      <c r="A18" s="13"/>
      <c r="B18" s="20" t="s">
        <v>47</v>
      </c>
      <c r="C18" s="21" t="s">
        <v>184</v>
      </c>
      <c r="D18" s="21"/>
      <c r="E18" s="43" t="s">
        <v>364</v>
      </c>
      <c r="F18" s="23" t="s">
        <v>274</v>
      </c>
      <c r="G18" s="21"/>
      <c r="H18" s="21"/>
      <c r="I18" s="43" t="s">
        <v>365</v>
      </c>
      <c r="J18" s="23" t="s">
        <v>274</v>
      </c>
      <c r="K18" s="21"/>
      <c r="L18" s="21"/>
      <c r="M18" s="43" t="s">
        <v>366</v>
      </c>
      <c r="N18" s="23" t="s">
        <v>274</v>
      </c>
      <c r="O18" s="21"/>
      <c r="P18" s="21"/>
      <c r="Q18" s="43" t="s">
        <v>367</v>
      </c>
      <c r="R18" s="23" t="s">
        <v>274</v>
      </c>
    </row>
    <row r="19" spans="1:18" x14ac:dyDescent="0.25">
      <c r="A19" s="13"/>
      <c r="B19" s="27"/>
      <c r="C19" s="27"/>
      <c r="D19" s="27"/>
      <c r="E19" s="27"/>
      <c r="F19" s="27"/>
      <c r="G19" s="27"/>
      <c r="H19" s="27"/>
      <c r="I19" s="27"/>
      <c r="J19" s="27"/>
      <c r="K19" s="27"/>
      <c r="L19" s="27"/>
      <c r="M19" s="27"/>
      <c r="N19" s="27"/>
      <c r="O19" s="27"/>
      <c r="P19" s="27"/>
      <c r="Q19" s="27"/>
      <c r="R19" s="27"/>
    </row>
    <row r="20" spans="1:18" ht="15.75" x14ac:dyDescent="0.25">
      <c r="A20" s="13"/>
      <c r="B20" s="35"/>
      <c r="C20" s="35"/>
      <c r="D20" s="35"/>
      <c r="E20" s="35"/>
      <c r="F20" s="35"/>
      <c r="G20" s="35"/>
      <c r="H20" s="35"/>
      <c r="I20" s="35"/>
      <c r="J20" s="35"/>
      <c r="K20" s="35"/>
      <c r="L20" s="35"/>
      <c r="M20" s="35"/>
      <c r="N20" s="35"/>
      <c r="O20" s="35"/>
      <c r="P20" s="35"/>
      <c r="Q20" s="35"/>
      <c r="R20" s="35"/>
    </row>
    <row r="21" spans="1:18" ht="45" x14ac:dyDescent="0.25">
      <c r="A21" s="13"/>
      <c r="B21" s="30">
        <v>-1</v>
      </c>
      <c r="C21" s="30" t="s">
        <v>368</v>
      </c>
    </row>
    <row r="22" spans="1:18" x14ac:dyDescent="0.25">
      <c r="A22" s="13"/>
      <c r="B22" s="27"/>
      <c r="C22" s="27"/>
      <c r="D22" s="27"/>
      <c r="E22" s="27"/>
      <c r="F22" s="27"/>
      <c r="G22" s="27"/>
      <c r="H22" s="27"/>
      <c r="I22" s="27"/>
      <c r="J22" s="27"/>
      <c r="K22" s="27"/>
      <c r="L22" s="27"/>
      <c r="M22" s="27"/>
      <c r="N22" s="27"/>
      <c r="O22" s="27"/>
      <c r="P22" s="27"/>
      <c r="Q22" s="27"/>
      <c r="R22" s="27"/>
    </row>
    <row r="23" spans="1:18" x14ac:dyDescent="0.25">
      <c r="A23" s="13"/>
      <c r="B23" s="32" t="s">
        <v>369</v>
      </c>
      <c r="C23" s="32"/>
      <c r="D23" s="32"/>
      <c r="E23" s="32"/>
      <c r="F23" s="32"/>
      <c r="G23" s="32"/>
      <c r="H23" s="32"/>
      <c r="I23" s="32"/>
      <c r="J23" s="32"/>
      <c r="K23" s="32"/>
      <c r="L23" s="32"/>
      <c r="M23" s="32"/>
      <c r="N23" s="32"/>
      <c r="O23" s="32"/>
      <c r="P23" s="32"/>
      <c r="Q23" s="32"/>
      <c r="R23" s="32"/>
    </row>
    <row r="24" spans="1:18" x14ac:dyDescent="0.25">
      <c r="A24" s="13"/>
      <c r="B24" s="27"/>
      <c r="C24" s="27"/>
      <c r="D24" s="27"/>
      <c r="E24" s="27"/>
      <c r="F24" s="27"/>
      <c r="G24" s="27"/>
      <c r="H24" s="27"/>
      <c r="I24" s="27"/>
      <c r="J24" s="27"/>
      <c r="K24" s="27"/>
      <c r="L24" s="27"/>
      <c r="M24" s="27"/>
      <c r="N24" s="27"/>
      <c r="O24" s="27"/>
      <c r="P24" s="27"/>
      <c r="Q24" s="27"/>
      <c r="R24" s="27"/>
    </row>
    <row r="25" spans="1:18" ht="25.5" customHeight="1" x14ac:dyDescent="0.25">
      <c r="A25" s="13"/>
      <c r="B25" s="33" t="s">
        <v>370</v>
      </c>
      <c r="C25" s="33"/>
      <c r="D25" s="33"/>
      <c r="E25" s="33"/>
      <c r="F25" s="33"/>
      <c r="G25" s="33"/>
      <c r="H25" s="33"/>
      <c r="I25" s="33"/>
      <c r="J25" s="33"/>
      <c r="K25" s="33"/>
      <c r="L25" s="33"/>
      <c r="M25" s="33"/>
      <c r="N25" s="33"/>
      <c r="O25" s="33"/>
      <c r="P25" s="33"/>
      <c r="Q25" s="33"/>
      <c r="R25" s="33"/>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34"/>
      <c r="C27" s="34"/>
      <c r="D27" s="34"/>
      <c r="E27" s="34"/>
      <c r="F27" s="34"/>
      <c r="G27" s="34"/>
      <c r="H27" s="34"/>
      <c r="I27" s="34"/>
      <c r="J27" s="34"/>
      <c r="K27" s="34"/>
      <c r="L27" s="34"/>
      <c r="M27" s="34"/>
      <c r="N27" s="34"/>
      <c r="O27" s="34"/>
      <c r="P27" s="34"/>
      <c r="Q27" s="34"/>
      <c r="R27" s="34"/>
    </row>
    <row r="28" spans="1:18" x14ac:dyDescent="0.25">
      <c r="A28" s="13"/>
      <c r="B28" s="27"/>
      <c r="C28" s="27"/>
      <c r="D28" s="27"/>
      <c r="E28" s="27"/>
      <c r="F28" s="27"/>
      <c r="G28" s="27"/>
      <c r="H28" s="27"/>
      <c r="I28" s="27"/>
      <c r="J28" s="27"/>
      <c r="K28" s="27"/>
      <c r="L28" s="27"/>
      <c r="M28" s="27"/>
      <c r="N28" s="27"/>
      <c r="O28" s="27"/>
      <c r="P28" s="27"/>
      <c r="Q28" s="27"/>
      <c r="R28" s="27"/>
    </row>
    <row r="29" spans="1:18" x14ac:dyDescent="0.25">
      <c r="A29" s="13"/>
      <c r="B29" s="33" t="s">
        <v>371</v>
      </c>
      <c r="C29" s="33"/>
      <c r="D29" s="33"/>
      <c r="E29" s="33"/>
      <c r="F29" s="33"/>
      <c r="G29" s="33"/>
      <c r="H29" s="33"/>
      <c r="I29" s="33"/>
      <c r="J29" s="33"/>
      <c r="K29" s="33"/>
      <c r="L29" s="33"/>
      <c r="M29" s="33"/>
      <c r="N29" s="33"/>
      <c r="O29" s="33"/>
      <c r="P29" s="33"/>
      <c r="Q29" s="33"/>
      <c r="R29" s="33"/>
    </row>
    <row r="30" spans="1:18" x14ac:dyDescent="0.25">
      <c r="A30" s="13"/>
      <c r="B30" s="27"/>
      <c r="C30" s="27"/>
      <c r="D30" s="27"/>
      <c r="E30" s="27"/>
      <c r="F30" s="27"/>
      <c r="G30" s="27"/>
      <c r="H30" s="27"/>
      <c r="I30" s="27"/>
      <c r="J30" s="27"/>
      <c r="K30" s="27"/>
      <c r="L30" s="27"/>
      <c r="M30" s="27"/>
      <c r="N30" s="27"/>
      <c r="O30" s="27"/>
      <c r="P30" s="27"/>
      <c r="Q30" s="27"/>
      <c r="R30" s="27"/>
    </row>
    <row r="31" spans="1:18" ht="15.75" x14ac:dyDescent="0.25">
      <c r="A31" s="13"/>
      <c r="B31" s="35"/>
      <c r="C31" s="35"/>
      <c r="D31" s="35"/>
      <c r="E31" s="35"/>
      <c r="F31" s="35"/>
      <c r="G31" s="35"/>
      <c r="H31" s="35"/>
      <c r="I31" s="35"/>
      <c r="J31" s="35"/>
      <c r="K31" s="35"/>
      <c r="L31" s="35"/>
      <c r="M31" s="35"/>
      <c r="N31" s="35"/>
      <c r="O31" s="35"/>
      <c r="P31" s="35"/>
      <c r="Q31" s="35"/>
      <c r="R31" s="35"/>
    </row>
    <row r="32" spans="1:18" x14ac:dyDescent="0.25">
      <c r="A32" s="13"/>
      <c r="B32" s="5"/>
      <c r="C32" s="5"/>
      <c r="D32" s="5"/>
      <c r="E32" s="5"/>
      <c r="F32" s="5"/>
      <c r="G32" s="5"/>
      <c r="H32" s="5"/>
      <c r="I32" s="5"/>
      <c r="J32" s="5"/>
      <c r="K32" s="5"/>
      <c r="L32" s="5"/>
      <c r="M32" s="5"/>
      <c r="N32" s="5"/>
    </row>
    <row r="33" spans="1:18" ht="15" customHeight="1" x14ac:dyDescent="0.25">
      <c r="A33" s="13"/>
      <c r="B33" s="26" t="s">
        <v>372</v>
      </c>
      <c r="C33" s="27" t="s">
        <v>184</v>
      </c>
      <c r="D33" s="28" t="s">
        <v>373</v>
      </c>
      <c r="E33" s="28"/>
      <c r="F33" s="27"/>
      <c r="G33" s="27" t="s">
        <v>184</v>
      </c>
      <c r="H33" s="28" t="s">
        <v>375</v>
      </c>
      <c r="I33" s="28"/>
      <c r="J33" s="27"/>
      <c r="K33" s="27" t="s">
        <v>184</v>
      </c>
      <c r="L33" s="28" t="s">
        <v>187</v>
      </c>
      <c r="M33" s="28"/>
      <c r="N33" s="27"/>
    </row>
    <row r="34" spans="1:18" ht="15.75" thickBot="1" x14ac:dyDescent="0.3">
      <c r="A34" s="13"/>
      <c r="B34" s="26"/>
      <c r="C34" s="27"/>
      <c r="D34" s="29" t="s">
        <v>374</v>
      </c>
      <c r="E34" s="29"/>
      <c r="F34" s="27"/>
      <c r="G34" s="27"/>
      <c r="H34" s="29"/>
      <c r="I34" s="29"/>
      <c r="J34" s="27"/>
      <c r="K34" s="27"/>
      <c r="L34" s="29" t="s">
        <v>188</v>
      </c>
      <c r="M34" s="29"/>
      <c r="N34" s="27"/>
    </row>
    <row r="35" spans="1:18" x14ac:dyDescent="0.25">
      <c r="A35" s="13"/>
      <c r="B35" s="20" t="s">
        <v>35</v>
      </c>
      <c r="C35" s="21" t="s">
        <v>184</v>
      </c>
      <c r="D35" s="21" t="s">
        <v>192</v>
      </c>
      <c r="E35" s="22">
        <v>100000</v>
      </c>
      <c r="F35" s="23" t="s">
        <v>184</v>
      </c>
      <c r="G35" s="21" t="s">
        <v>184</v>
      </c>
      <c r="H35" s="21" t="s">
        <v>192</v>
      </c>
      <c r="I35" s="22">
        <v>100000</v>
      </c>
      <c r="J35" s="23" t="s">
        <v>184</v>
      </c>
      <c r="K35" s="21" t="s">
        <v>184</v>
      </c>
      <c r="L35" s="21"/>
      <c r="M35" s="43" t="s">
        <v>376</v>
      </c>
      <c r="N35" s="23" t="s">
        <v>184</v>
      </c>
    </row>
    <row r="36" spans="1:18" x14ac:dyDescent="0.25">
      <c r="A36" s="13"/>
      <c r="B36" s="3" t="s">
        <v>288</v>
      </c>
      <c r="C36" s="5" t="s">
        <v>184</v>
      </c>
      <c r="D36" s="5"/>
      <c r="E36" s="25">
        <v>97450</v>
      </c>
      <c r="F36" t="s">
        <v>184</v>
      </c>
      <c r="G36" s="5" t="s">
        <v>184</v>
      </c>
      <c r="H36" s="5"/>
      <c r="I36" s="25">
        <v>97450</v>
      </c>
      <c r="J36" t="s">
        <v>184</v>
      </c>
      <c r="K36" s="5" t="s">
        <v>184</v>
      </c>
      <c r="L36" s="5"/>
      <c r="M36" s="44" t="s">
        <v>43</v>
      </c>
      <c r="N36" t="s">
        <v>184</v>
      </c>
    </row>
    <row r="37" spans="1:18" ht="15.75" thickBot="1" x14ac:dyDescent="0.3">
      <c r="A37" s="13"/>
      <c r="B37" s="20" t="s">
        <v>194</v>
      </c>
      <c r="C37" s="21" t="s">
        <v>184</v>
      </c>
      <c r="D37" s="21"/>
      <c r="E37" s="22">
        <v>3300</v>
      </c>
      <c r="F37" s="23" t="s">
        <v>184</v>
      </c>
      <c r="G37" s="21" t="s">
        <v>184</v>
      </c>
      <c r="H37" s="21"/>
      <c r="I37" s="22">
        <v>3300</v>
      </c>
      <c r="J37" s="23" t="s">
        <v>184</v>
      </c>
      <c r="K37" s="21" t="s">
        <v>184</v>
      </c>
      <c r="L37" s="21"/>
      <c r="M37" s="43" t="s">
        <v>44</v>
      </c>
      <c r="N37" s="23" t="s">
        <v>184</v>
      </c>
    </row>
    <row r="38" spans="1:18" x14ac:dyDescent="0.25">
      <c r="A38" s="13"/>
      <c r="B38" s="39"/>
      <c r="C38" s="39" t="s">
        <v>184</v>
      </c>
      <c r="D38" s="40"/>
      <c r="E38" s="40"/>
      <c r="F38" s="39"/>
      <c r="G38" s="39" t="s">
        <v>184</v>
      </c>
      <c r="H38" s="40"/>
      <c r="I38" s="40"/>
      <c r="J38" s="39"/>
      <c r="K38" s="39" t="s">
        <v>184</v>
      </c>
      <c r="L38" s="39"/>
      <c r="M38" s="39"/>
      <c r="N38" s="39"/>
    </row>
    <row r="39" spans="1:18" ht="15.75" thickBot="1" x14ac:dyDescent="0.3">
      <c r="A39" s="13"/>
      <c r="B39" s="3"/>
      <c r="C39" s="48" t="s">
        <v>184</v>
      </c>
      <c r="D39" s="5" t="s">
        <v>192</v>
      </c>
      <c r="E39" s="25">
        <v>200750</v>
      </c>
      <c r="F39" t="s">
        <v>184</v>
      </c>
      <c r="G39" s="48" t="s">
        <v>184</v>
      </c>
      <c r="H39" s="5" t="s">
        <v>192</v>
      </c>
      <c r="I39" s="25">
        <v>200750</v>
      </c>
      <c r="J39" t="s">
        <v>184</v>
      </c>
      <c r="K39" s="48" t="s">
        <v>184</v>
      </c>
      <c r="L39" s="5"/>
      <c r="M39" s="5"/>
      <c r="N39" s="5"/>
    </row>
    <row r="40" spans="1:18" ht="15.75" thickTop="1" x14ac:dyDescent="0.25">
      <c r="A40" s="13"/>
      <c r="B40" s="39"/>
      <c r="C40" s="39" t="s">
        <v>184</v>
      </c>
      <c r="D40" s="42"/>
      <c r="E40" s="42"/>
      <c r="F40" s="39"/>
      <c r="G40" s="39" t="s">
        <v>184</v>
      </c>
      <c r="H40" s="42"/>
      <c r="I40" s="42"/>
      <c r="J40" s="39"/>
      <c r="K40" s="39" t="s">
        <v>184</v>
      </c>
      <c r="L40" s="39"/>
      <c r="M40" s="39"/>
      <c r="N40" s="39"/>
    </row>
    <row r="41" spans="1:18" x14ac:dyDescent="0.25">
      <c r="A41" s="13"/>
      <c r="B41" s="27"/>
      <c r="C41" s="27"/>
      <c r="D41" s="27"/>
      <c r="E41" s="27"/>
      <c r="F41" s="27"/>
      <c r="G41" s="27"/>
      <c r="H41" s="27"/>
      <c r="I41" s="27"/>
      <c r="J41" s="27"/>
      <c r="K41" s="27"/>
      <c r="L41" s="27"/>
      <c r="M41" s="27"/>
      <c r="N41" s="27"/>
      <c r="O41" s="27"/>
      <c r="P41" s="27"/>
      <c r="Q41" s="27"/>
      <c r="R41" s="27"/>
    </row>
    <row r="42" spans="1:18" ht="51" customHeight="1" x14ac:dyDescent="0.25">
      <c r="A42" s="13"/>
      <c r="B42" s="33" t="s">
        <v>377</v>
      </c>
      <c r="C42" s="33"/>
      <c r="D42" s="33"/>
      <c r="E42" s="33"/>
      <c r="F42" s="33"/>
      <c r="G42" s="33"/>
      <c r="H42" s="33"/>
      <c r="I42" s="33"/>
      <c r="J42" s="33"/>
      <c r="K42" s="33"/>
      <c r="L42" s="33"/>
      <c r="M42" s="33"/>
      <c r="N42" s="33"/>
      <c r="O42" s="33"/>
      <c r="P42" s="33"/>
      <c r="Q42" s="33"/>
      <c r="R42" s="33"/>
    </row>
    <row r="43" spans="1:18" x14ac:dyDescent="0.25">
      <c r="A43" s="13"/>
      <c r="B43" s="27"/>
      <c r="C43" s="27"/>
      <c r="D43" s="27"/>
      <c r="E43" s="27"/>
      <c r="F43" s="27"/>
      <c r="G43" s="27"/>
      <c r="H43" s="27"/>
      <c r="I43" s="27"/>
      <c r="J43" s="27"/>
      <c r="K43" s="27"/>
      <c r="L43" s="27"/>
      <c r="M43" s="27"/>
      <c r="N43" s="27"/>
      <c r="O43" s="27"/>
      <c r="P43" s="27"/>
      <c r="Q43" s="27"/>
      <c r="R43" s="27"/>
    </row>
    <row r="44" spans="1:18" ht="25.5" customHeight="1" x14ac:dyDescent="0.25">
      <c r="A44" s="13"/>
      <c r="B44" s="33" t="s">
        <v>378</v>
      </c>
      <c r="C44" s="33"/>
      <c r="D44" s="33"/>
      <c r="E44" s="33"/>
      <c r="F44" s="33"/>
      <c r="G44" s="33"/>
      <c r="H44" s="33"/>
      <c r="I44" s="33"/>
      <c r="J44" s="33"/>
      <c r="K44" s="33"/>
      <c r="L44" s="33"/>
      <c r="M44" s="33"/>
      <c r="N44" s="33"/>
      <c r="O44" s="33"/>
      <c r="P44" s="33"/>
      <c r="Q44" s="33"/>
      <c r="R44" s="33"/>
    </row>
    <row r="45" spans="1:18" x14ac:dyDescent="0.25">
      <c r="A45" s="13"/>
      <c r="B45" s="27"/>
      <c r="C45" s="27"/>
      <c r="D45" s="27"/>
      <c r="E45" s="27"/>
      <c r="F45" s="27"/>
      <c r="G45" s="27"/>
      <c r="H45" s="27"/>
      <c r="I45" s="27"/>
      <c r="J45" s="27"/>
      <c r="K45" s="27"/>
      <c r="L45" s="27"/>
      <c r="M45" s="27"/>
      <c r="N45" s="27"/>
      <c r="O45" s="27"/>
      <c r="P45" s="27"/>
      <c r="Q45" s="27"/>
      <c r="R45" s="27"/>
    </row>
    <row r="46" spans="1:18" ht="25.5" customHeight="1" x14ac:dyDescent="0.25">
      <c r="A46" s="13"/>
      <c r="B46" s="33" t="s">
        <v>379</v>
      </c>
      <c r="C46" s="33"/>
      <c r="D46" s="33"/>
      <c r="E46" s="33"/>
      <c r="F46" s="33"/>
      <c r="G46" s="33"/>
      <c r="H46" s="33"/>
      <c r="I46" s="33"/>
      <c r="J46" s="33"/>
      <c r="K46" s="33"/>
      <c r="L46" s="33"/>
      <c r="M46" s="33"/>
      <c r="N46" s="33"/>
      <c r="O46" s="33"/>
      <c r="P46" s="33"/>
      <c r="Q46" s="33"/>
      <c r="R46" s="33"/>
    </row>
    <row r="47" spans="1:18" x14ac:dyDescent="0.25">
      <c r="A47" s="13"/>
      <c r="B47" s="27"/>
      <c r="C47" s="27"/>
      <c r="D47" s="27"/>
      <c r="E47" s="27"/>
      <c r="F47" s="27"/>
      <c r="G47" s="27"/>
      <c r="H47" s="27"/>
      <c r="I47" s="27"/>
      <c r="J47" s="27"/>
      <c r="K47" s="27"/>
      <c r="L47" s="27"/>
      <c r="M47" s="27"/>
      <c r="N47" s="27"/>
      <c r="O47" s="27"/>
      <c r="P47" s="27"/>
      <c r="Q47" s="27"/>
      <c r="R47" s="27"/>
    </row>
    <row r="48" spans="1:18" ht="15.75" x14ac:dyDescent="0.25">
      <c r="A48" s="13"/>
      <c r="B48" s="35"/>
      <c r="C48" s="35"/>
      <c r="D48" s="35"/>
      <c r="E48" s="35"/>
      <c r="F48" s="35"/>
      <c r="G48" s="35"/>
      <c r="H48" s="35"/>
      <c r="I48" s="35"/>
      <c r="J48" s="35"/>
      <c r="K48" s="35"/>
      <c r="L48" s="35"/>
      <c r="M48" s="35"/>
      <c r="N48" s="35"/>
      <c r="O48" s="35"/>
      <c r="P48" s="35"/>
      <c r="Q48" s="35"/>
      <c r="R48" s="35"/>
    </row>
    <row r="49" spans="1:18" x14ac:dyDescent="0.25">
      <c r="A49" s="13"/>
      <c r="B49" s="5"/>
      <c r="C49" s="5"/>
      <c r="D49" s="5"/>
      <c r="E49" s="5"/>
      <c r="F49" s="5"/>
    </row>
    <row r="50" spans="1:18" ht="15" customHeight="1" x14ac:dyDescent="0.25">
      <c r="A50" s="13"/>
      <c r="B50" s="26" t="s">
        <v>380</v>
      </c>
      <c r="C50" s="27" t="s">
        <v>184</v>
      </c>
      <c r="D50" s="28" t="s">
        <v>381</v>
      </c>
      <c r="E50" s="28"/>
      <c r="F50" s="27"/>
    </row>
    <row r="51" spans="1:18" ht="15.75" thickBot="1" x14ac:dyDescent="0.3">
      <c r="A51" s="13"/>
      <c r="B51" s="26"/>
      <c r="C51" s="27"/>
      <c r="D51" s="29" t="s">
        <v>382</v>
      </c>
      <c r="E51" s="29"/>
      <c r="F51" s="27"/>
    </row>
    <row r="52" spans="1:18" x14ac:dyDescent="0.25">
      <c r="A52" s="13"/>
      <c r="B52" s="20" t="s">
        <v>383</v>
      </c>
      <c r="C52" s="21" t="s">
        <v>184</v>
      </c>
      <c r="D52" s="21" t="s">
        <v>192</v>
      </c>
      <c r="E52" s="43" t="s">
        <v>384</v>
      </c>
      <c r="F52" s="23" t="s">
        <v>274</v>
      </c>
    </row>
    <row r="53" spans="1:18" x14ac:dyDescent="0.25">
      <c r="A53" s="13"/>
      <c r="B53" s="3" t="s">
        <v>385</v>
      </c>
      <c r="C53" s="5" t="s">
        <v>184</v>
      </c>
      <c r="D53" s="5"/>
      <c r="E53" s="44">
        <v>442</v>
      </c>
      <c r="F53" t="s">
        <v>184</v>
      </c>
    </row>
    <row r="54" spans="1:18" x14ac:dyDescent="0.25">
      <c r="A54" s="13"/>
      <c r="B54" s="27"/>
      <c r="C54" s="27"/>
      <c r="D54" s="27"/>
      <c r="E54" s="27"/>
      <c r="F54" s="27"/>
      <c r="G54" s="27"/>
      <c r="H54" s="27"/>
      <c r="I54" s="27"/>
      <c r="J54" s="27"/>
      <c r="K54" s="27"/>
      <c r="L54" s="27"/>
      <c r="M54" s="27"/>
      <c r="N54" s="27"/>
      <c r="O54" s="27"/>
      <c r="P54" s="27"/>
      <c r="Q54" s="27"/>
      <c r="R54" s="27"/>
    </row>
    <row r="55" spans="1:18" x14ac:dyDescent="0.25">
      <c r="A55" s="13"/>
      <c r="B55" s="33" t="s">
        <v>386</v>
      </c>
      <c r="C55" s="33"/>
      <c r="D55" s="33"/>
      <c r="E55" s="33"/>
      <c r="F55" s="33"/>
      <c r="G55" s="33"/>
      <c r="H55" s="33"/>
      <c r="I55" s="33"/>
      <c r="J55" s="33"/>
      <c r="K55" s="33"/>
      <c r="L55" s="33"/>
      <c r="M55" s="33"/>
      <c r="N55" s="33"/>
      <c r="O55" s="33"/>
      <c r="P55" s="33"/>
      <c r="Q55" s="33"/>
      <c r="R55" s="33"/>
    </row>
  </sheetData>
  <mergeCells count="59">
    <mergeCell ref="B55:R55"/>
    <mergeCell ref="B44:R44"/>
    <mergeCell ref="B45:R45"/>
    <mergeCell ref="B46:R46"/>
    <mergeCell ref="B47:R47"/>
    <mergeCell ref="B48:R48"/>
    <mergeCell ref="B54:R54"/>
    <mergeCell ref="B29:R29"/>
    <mergeCell ref="B30:R30"/>
    <mergeCell ref="B31:R31"/>
    <mergeCell ref="B41:R41"/>
    <mergeCell ref="B42:R42"/>
    <mergeCell ref="B43:R43"/>
    <mergeCell ref="B23:R23"/>
    <mergeCell ref="B24:R24"/>
    <mergeCell ref="B25:R25"/>
    <mergeCell ref="B26:R26"/>
    <mergeCell ref="B27:R27"/>
    <mergeCell ref="B28:R28"/>
    <mergeCell ref="B10:R10"/>
    <mergeCell ref="B11:R11"/>
    <mergeCell ref="B12:R12"/>
    <mergeCell ref="B19:R19"/>
    <mergeCell ref="B20:R20"/>
    <mergeCell ref="B22:R22"/>
    <mergeCell ref="B4:R4"/>
    <mergeCell ref="B5:R5"/>
    <mergeCell ref="B6:R6"/>
    <mergeCell ref="B7:R7"/>
    <mergeCell ref="B8:R8"/>
    <mergeCell ref="B9:R9"/>
    <mergeCell ref="B50:B51"/>
    <mergeCell ref="C50:C51"/>
    <mergeCell ref="D50:E50"/>
    <mergeCell ref="D51:E51"/>
    <mergeCell ref="F50:F51"/>
    <mergeCell ref="A1:A2"/>
    <mergeCell ref="B1:R1"/>
    <mergeCell ref="B2:R2"/>
    <mergeCell ref="B3:R3"/>
    <mergeCell ref="A4:A55"/>
    <mergeCell ref="H33:I34"/>
    <mergeCell ref="J33:J34"/>
    <mergeCell ref="K33:K34"/>
    <mergeCell ref="L33:M33"/>
    <mergeCell ref="L34:M34"/>
    <mergeCell ref="N33:N34"/>
    <mergeCell ref="B33:B34"/>
    <mergeCell ref="C33:C34"/>
    <mergeCell ref="D33:E33"/>
    <mergeCell ref="D34:E34"/>
    <mergeCell ref="F33:F34"/>
    <mergeCell ref="G33:G34"/>
    <mergeCell ref="D14:I14"/>
    <mergeCell ref="L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5.28515625" customWidth="1"/>
    <col min="5" max="5" width="10.5703125" customWidth="1"/>
    <col min="6" max="8" width="5.28515625" customWidth="1"/>
    <col min="9" max="9" width="10.5703125" customWidth="1"/>
    <col min="10" max="12" width="5.28515625" customWidth="1"/>
    <col min="13" max="13" width="10.5703125" customWidth="1"/>
    <col min="14" max="14" width="5.28515625" customWidth="1"/>
    <col min="15" max="15" width="26" customWidth="1"/>
    <col min="16" max="16" width="5.28515625" customWidth="1"/>
    <col min="17" max="17" width="13.85546875" customWidth="1"/>
    <col min="18" max="18" width="5.2851562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8</v>
      </c>
      <c r="B3" s="27" t="s">
        <v>5</v>
      </c>
      <c r="C3" s="27"/>
      <c r="D3" s="27"/>
      <c r="E3" s="27"/>
      <c r="F3" s="27"/>
      <c r="G3" s="27"/>
      <c r="H3" s="27"/>
      <c r="I3" s="27"/>
      <c r="J3" s="27"/>
      <c r="K3" s="27"/>
      <c r="L3" s="27"/>
      <c r="M3" s="27"/>
      <c r="N3" s="27"/>
      <c r="O3" s="27"/>
      <c r="P3" s="27"/>
      <c r="Q3" s="27"/>
      <c r="R3" s="27"/>
    </row>
    <row r="4" spans="1:18" ht="15" customHeight="1" x14ac:dyDescent="0.25">
      <c r="A4" s="13" t="s">
        <v>387</v>
      </c>
      <c r="B4" s="27" t="s">
        <v>5</v>
      </c>
      <c r="C4" s="27"/>
      <c r="D4" s="27"/>
      <c r="E4" s="27"/>
      <c r="F4" s="27"/>
      <c r="G4" s="27"/>
      <c r="H4" s="27"/>
      <c r="I4" s="27"/>
      <c r="J4" s="27"/>
      <c r="K4" s="27"/>
      <c r="L4" s="27"/>
      <c r="M4" s="27"/>
      <c r="N4" s="27"/>
      <c r="O4" s="27"/>
      <c r="P4" s="27"/>
      <c r="Q4" s="27"/>
      <c r="R4" s="27"/>
    </row>
    <row r="5" spans="1:18" x14ac:dyDescent="0.25">
      <c r="A5" s="13"/>
      <c r="B5" s="71" t="s">
        <v>389</v>
      </c>
      <c r="C5" s="71"/>
      <c r="D5" s="71"/>
      <c r="E5" s="71"/>
      <c r="F5" s="71"/>
      <c r="G5" s="71"/>
      <c r="H5" s="71"/>
      <c r="I5" s="71"/>
      <c r="J5" s="71"/>
      <c r="K5" s="71"/>
      <c r="L5" s="71"/>
      <c r="M5" s="71"/>
      <c r="N5" s="71"/>
      <c r="O5" s="71"/>
      <c r="P5" s="71"/>
      <c r="Q5" s="71"/>
      <c r="R5" s="71"/>
    </row>
    <row r="6" spans="1:18" ht="25.5" customHeight="1" x14ac:dyDescent="0.25">
      <c r="A6" s="13"/>
      <c r="B6" s="72" t="s">
        <v>390</v>
      </c>
      <c r="C6" s="72"/>
      <c r="D6" s="72"/>
      <c r="E6" s="72"/>
      <c r="F6" s="72"/>
      <c r="G6" s="72"/>
      <c r="H6" s="72"/>
      <c r="I6" s="72"/>
      <c r="J6" s="72"/>
      <c r="K6" s="72"/>
      <c r="L6" s="72"/>
      <c r="M6" s="72"/>
      <c r="N6" s="72"/>
      <c r="O6" s="72"/>
      <c r="P6" s="72"/>
      <c r="Q6" s="72"/>
      <c r="R6" s="72"/>
    </row>
    <row r="7" spans="1:18" ht="15.75" x14ac:dyDescent="0.25">
      <c r="A7" s="13"/>
      <c r="B7" s="73"/>
      <c r="C7" s="73"/>
      <c r="D7" s="73"/>
      <c r="E7" s="73"/>
      <c r="F7" s="73"/>
      <c r="G7" s="73"/>
      <c r="H7" s="73"/>
      <c r="I7" s="73"/>
      <c r="J7" s="73"/>
      <c r="K7" s="73"/>
      <c r="L7" s="73"/>
      <c r="M7" s="73"/>
      <c r="N7" s="73"/>
      <c r="O7" s="73"/>
      <c r="P7" s="73"/>
      <c r="Q7" s="73"/>
      <c r="R7" s="73"/>
    </row>
    <row r="8" spans="1:18" x14ac:dyDescent="0.25">
      <c r="A8" s="13"/>
      <c r="B8" s="12"/>
      <c r="C8" s="12"/>
      <c r="D8" s="12"/>
      <c r="E8" s="12"/>
      <c r="F8" s="12"/>
      <c r="G8" s="12"/>
      <c r="H8" s="12"/>
      <c r="I8" s="12"/>
      <c r="J8" s="12"/>
      <c r="K8" s="12"/>
      <c r="L8" s="12"/>
      <c r="M8" s="12"/>
      <c r="N8" s="12"/>
      <c r="O8" s="12"/>
      <c r="P8" s="12"/>
      <c r="Q8" s="12"/>
      <c r="R8" s="12"/>
    </row>
    <row r="9" spans="1:18" x14ac:dyDescent="0.25">
      <c r="A9" s="13"/>
      <c r="B9" s="67"/>
      <c r="C9" s="67" t="s">
        <v>184</v>
      </c>
      <c r="D9" s="68" t="s">
        <v>391</v>
      </c>
      <c r="E9" s="68"/>
      <c r="F9" s="68"/>
      <c r="G9" s="68"/>
      <c r="H9" s="68"/>
      <c r="I9" s="68"/>
      <c r="J9" s="67"/>
      <c r="K9" s="67" t="s">
        <v>184</v>
      </c>
      <c r="L9" s="68" t="s">
        <v>393</v>
      </c>
      <c r="M9" s="68"/>
      <c r="N9" s="68"/>
      <c r="O9" s="68"/>
      <c r="P9" s="68"/>
      <c r="Q9" s="68"/>
      <c r="R9" s="67"/>
    </row>
    <row r="10" spans="1:18" ht="15.75" thickBot="1" x14ac:dyDescent="0.3">
      <c r="A10" s="13"/>
      <c r="B10" s="67"/>
      <c r="C10" s="67"/>
      <c r="D10" s="69" t="s">
        <v>392</v>
      </c>
      <c r="E10" s="69"/>
      <c r="F10" s="69"/>
      <c r="G10" s="69"/>
      <c r="H10" s="69"/>
      <c r="I10" s="69"/>
      <c r="J10" s="67"/>
      <c r="K10" s="67"/>
      <c r="L10" s="69" t="s">
        <v>392</v>
      </c>
      <c r="M10" s="69"/>
      <c r="N10" s="69"/>
      <c r="O10" s="69"/>
      <c r="P10" s="69"/>
      <c r="Q10" s="69"/>
      <c r="R10" s="67"/>
    </row>
    <row r="11" spans="1:18" ht="15.75" thickBot="1" x14ac:dyDescent="0.3">
      <c r="A11" s="13"/>
      <c r="B11" s="54"/>
      <c r="C11" s="54" t="s">
        <v>184</v>
      </c>
      <c r="D11" s="70">
        <v>2014</v>
      </c>
      <c r="E11" s="70"/>
      <c r="F11" s="54"/>
      <c r="G11" s="54" t="s">
        <v>184</v>
      </c>
      <c r="H11" s="70">
        <v>2013</v>
      </c>
      <c r="I11" s="70"/>
      <c r="J11" s="54"/>
      <c r="K11" s="54" t="s">
        <v>184</v>
      </c>
      <c r="L11" s="70">
        <v>2014</v>
      </c>
      <c r="M11" s="70"/>
      <c r="N11" s="54"/>
      <c r="O11" s="54"/>
      <c r="P11" s="70">
        <v>2013</v>
      </c>
      <c r="Q11" s="70"/>
      <c r="R11" s="54"/>
    </row>
    <row r="12" spans="1:18" x14ac:dyDescent="0.25">
      <c r="A12" s="13"/>
      <c r="B12" s="57" t="s">
        <v>89</v>
      </c>
      <c r="C12" s="58" t="s">
        <v>184</v>
      </c>
      <c r="D12" s="59" t="s">
        <v>192</v>
      </c>
      <c r="E12" s="60" t="s">
        <v>217</v>
      </c>
      <c r="F12" s="59" t="s">
        <v>184</v>
      </c>
      <c r="G12" s="58" t="s">
        <v>184</v>
      </c>
      <c r="H12" s="58" t="s">
        <v>192</v>
      </c>
      <c r="I12" s="61">
        <v>387</v>
      </c>
      <c r="J12" s="59" t="s">
        <v>184</v>
      </c>
      <c r="K12" s="58" t="s">
        <v>184</v>
      </c>
      <c r="L12" s="59" t="s">
        <v>192</v>
      </c>
      <c r="M12" s="60" t="s">
        <v>217</v>
      </c>
      <c r="N12" s="59" t="s">
        <v>184</v>
      </c>
      <c r="O12" s="58"/>
      <c r="P12" s="58" t="s">
        <v>192</v>
      </c>
      <c r="Q12" s="62">
        <v>1625</v>
      </c>
      <c r="R12" s="59" t="s">
        <v>184</v>
      </c>
    </row>
    <row r="13" spans="1:18" x14ac:dyDescent="0.25">
      <c r="A13" s="13"/>
      <c r="B13" s="63" t="s">
        <v>394</v>
      </c>
      <c r="C13" s="12" t="s">
        <v>184</v>
      </c>
      <c r="D13" s="53"/>
      <c r="E13" s="64" t="s">
        <v>217</v>
      </c>
      <c r="F13" s="53" t="s">
        <v>184</v>
      </c>
      <c r="G13" s="12" t="s">
        <v>184</v>
      </c>
      <c r="H13" s="53"/>
      <c r="I13" s="64" t="s">
        <v>217</v>
      </c>
      <c r="J13" s="53" t="s">
        <v>184</v>
      </c>
      <c r="K13" s="12" t="s">
        <v>184</v>
      </c>
      <c r="L13" s="53"/>
      <c r="M13" s="64" t="s">
        <v>217</v>
      </c>
      <c r="N13" s="53" t="s">
        <v>184</v>
      </c>
      <c r="O13" s="12"/>
      <c r="P13" s="12"/>
      <c r="Q13" s="65">
        <v>2054</v>
      </c>
      <c r="R13" s="53" t="s">
        <v>184</v>
      </c>
    </row>
    <row r="14" spans="1:18" x14ac:dyDescent="0.25">
      <c r="A14" s="13"/>
      <c r="B14" s="57" t="s">
        <v>395</v>
      </c>
      <c r="C14" s="58" t="s">
        <v>184</v>
      </c>
      <c r="D14" s="59"/>
      <c r="E14" s="60" t="s">
        <v>217</v>
      </c>
      <c r="F14" s="59" t="s">
        <v>184</v>
      </c>
      <c r="G14" s="58" t="s">
        <v>184</v>
      </c>
      <c r="H14" s="58"/>
      <c r="I14" s="61">
        <v>311</v>
      </c>
      <c r="J14" s="59" t="s">
        <v>184</v>
      </c>
      <c r="K14" s="58" t="s">
        <v>184</v>
      </c>
      <c r="L14" s="58"/>
      <c r="M14" s="61" t="s">
        <v>396</v>
      </c>
      <c r="N14" s="59" t="s">
        <v>274</v>
      </c>
      <c r="O14" s="58"/>
      <c r="P14" s="58"/>
      <c r="Q14" s="62">
        <v>3330</v>
      </c>
      <c r="R14" s="59" t="s">
        <v>184</v>
      </c>
    </row>
    <row r="15" spans="1:18" x14ac:dyDescent="0.25">
      <c r="A15" s="13"/>
      <c r="B15" s="63" t="s">
        <v>397</v>
      </c>
      <c r="C15" s="12" t="s">
        <v>184</v>
      </c>
      <c r="D15" s="53" t="s">
        <v>192</v>
      </c>
      <c r="E15" s="64" t="s">
        <v>217</v>
      </c>
      <c r="F15" s="53" t="s">
        <v>184</v>
      </c>
      <c r="G15" s="12" t="s">
        <v>184</v>
      </c>
      <c r="H15" s="53" t="s">
        <v>192</v>
      </c>
      <c r="I15" s="64" t="s">
        <v>217</v>
      </c>
      <c r="J15" s="53" t="s">
        <v>184</v>
      </c>
      <c r="K15" s="12" t="s">
        <v>184</v>
      </c>
      <c r="L15" s="53" t="s">
        <v>192</v>
      </c>
      <c r="M15" s="64" t="s">
        <v>217</v>
      </c>
      <c r="N15" s="53" t="s">
        <v>184</v>
      </c>
      <c r="O15" s="12"/>
      <c r="P15" s="12" t="s">
        <v>192</v>
      </c>
      <c r="Q15" s="66">
        <v>0.02</v>
      </c>
      <c r="R15" s="53" t="s">
        <v>184</v>
      </c>
    </row>
  </sheetData>
  <mergeCells count="22">
    <mergeCell ref="A1:A2"/>
    <mergeCell ref="B1:R1"/>
    <mergeCell ref="B2:R2"/>
    <mergeCell ref="B3:R3"/>
    <mergeCell ref="A4:A15"/>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1.140625" bestFit="1" customWidth="1"/>
    <col min="2" max="2" width="36.5703125" bestFit="1" customWidth="1"/>
    <col min="3" max="4" width="2" customWidth="1"/>
    <col min="5" max="5" width="7.140625" customWidth="1"/>
    <col min="6" max="6" width="2.140625" customWidth="1"/>
    <col min="7" max="7" width="10" customWidth="1"/>
    <col min="8" max="8" width="2" customWidth="1"/>
    <col min="9" max="9" width="7.140625" customWidth="1"/>
    <col min="10" max="10" width="2"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9</v>
      </c>
      <c r="B3" s="27" t="s">
        <v>5</v>
      </c>
      <c r="C3" s="27"/>
      <c r="D3" s="27"/>
      <c r="E3" s="27"/>
      <c r="F3" s="27"/>
      <c r="G3" s="27"/>
      <c r="H3" s="27"/>
      <c r="I3" s="27"/>
      <c r="J3" s="27"/>
    </row>
    <row r="4" spans="1:10" ht="15" customHeight="1" x14ac:dyDescent="0.25">
      <c r="A4" s="13" t="s">
        <v>398</v>
      </c>
      <c r="B4" s="27" t="s">
        <v>5</v>
      </c>
      <c r="C4" s="27"/>
      <c r="D4" s="27"/>
      <c r="E4" s="27"/>
      <c r="F4" s="27"/>
      <c r="G4" s="27"/>
      <c r="H4" s="27"/>
      <c r="I4" s="27"/>
      <c r="J4" s="27"/>
    </row>
    <row r="5" spans="1:10" x14ac:dyDescent="0.25">
      <c r="A5" s="13"/>
      <c r="B5" s="71" t="s">
        <v>400</v>
      </c>
      <c r="C5" s="71"/>
      <c r="D5" s="71"/>
      <c r="E5" s="71"/>
      <c r="F5" s="71"/>
      <c r="G5" s="71"/>
      <c r="H5" s="71"/>
      <c r="I5" s="71"/>
      <c r="J5" s="71"/>
    </row>
    <row r="6" spans="1:10" x14ac:dyDescent="0.25">
      <c r="A6" s="13"/>
      <c r="B6" s="85" t="s">
        <v>338</v>
      </c>
      <c r="C6" s="85"/>
      <c r="D6" s="85"/>
      <c r="E6" s="85"/>
      <c r="F6" s="85"/>
      <c r="G6" s="85"/>
      <c r="H6" s="85"/>
      <c r="I6" s="85"/>
      <c r="J6" s="85"/>
    </row>
    <row r="7" spans="1:10" x14ac:dyDescent="0.25">
      <c r="A7" s="13"/>
      <c r="B7" s="72" t="s">
        <v>401</v>
      </c>
      <c r="C7" s="72"/>
      <c r="D7" s="72"/>
      <c r="E7" s="72"/>
      <c r="F7" s="72"/>
      <c r="G7" s="72"/>
      <c r="H7" s="72"/>
      <c r="I7" s="72"/>
      <c r="J7" s="72"/>
    </row>
    <row r="8" spans="1:10" ht="15.75" x14ac:dyDescent="0.25">
      <c r="A8" s="13"/>
      <c r="B8" s="73"/>
      <c r="C8" s="73"/>
      <c r="D8" s="73"/>
      <c r="E8" s="73"/>
      <c r="F8" s="73"/>
      <c r="G8" s="73"/>
      <c r="H8" s="73"/>
      <c r="I8" s="73"/>
      <c r="J8" s="73"/>
    </row>
    <row r="9" spans="1:10" x14ac:dyDescent="0.25">
      <c r="A9" s="13"/>
      <c r="B9" s="12"/>
      <c r="C9" s="12"/>
      <c r="D9" s="12"/>
      <c r="E9" s="12"/>
      <c r="F9" s="12"/>
      <c r="G9" s="12"/>
      <c r="H9" s="12"/>
      <c r="I9" s="12"/>
      <c r="J9" s="12"/>
    </row>
    <row r="10" spans="1:10" x14ac:dyDescent="0.25">
      <c r="A10" s="13"/>
      <c r="B10" s="67"/>
      <c r="C10" s="67" t="s">
        <v>184</v>
      </c>
      <c r="D10" s="68" t="s">
        <v>391</v>
      </c>
      <c r="E10" s="68"/>
      <c r="F10" s="68"/>
      <c r="G10" s="68"/>
      <c r="H10" s="68"/>
      <c r="I10" s="68"/>
      <c r="J10" s="67"/>
    </row>
    <row r="11" spans="1:10" ht="15.75" thickBot="1" x14ac:dyDescent="0.3">
      <c r="A11" s="13"/>
      <c r="B11" s="67"/>
      <c r="C11" s="67"/>
      <c r="D11" s="69" t="s">
        <v>402</v>
      </c>
      <c r="E11" s="69"/>
      <c r="F11" s="69"/>
      <c r="G11" s="69"/>
      <c r="H11" s="69"/>
      <c r="I11" s="69"/>
      <c r="J11" s="67"/>
    </row>
    <row r="12" spans="1:10" ht="15.75" thickBot="1" x14ac:dyDescent="0.3">
      <c r="A12" s="13"/>
      <c r="B12" s="54"/>
      <c r="C12" s="54" t="s">
        <v>184</v>
      </c>
      <c r="D12" s="70">
        <v>2014</v>
      </c>
      <c r="E12" s="70"/>
      <c r="F12" s="54"/>
      <c r="G12" s="54"/>
      <c r="H12" s="70">
        <v>2013</v>
      </c>
      <c r="I12" s="70"/>
      <c r="J12" s="54"/>
    </row>
    <row r="13" spans="1:10" x14ac:dyDescent="0.25">
      <c r="A13" s="13"/>
      <c r="B13" s="74" t="s">
        <v>403</v>
      </c>
      <c r="C13" s="58" t="s">
        <v>184</v>
      </c>
      <c r="D13" s="58"/>
      <c r="E13" s="58"/>
      <c r="F13" s="58"/>
      <c r="G13" s="58"/>
      <c r="H13" s="58"/>
      <c r="I13" s="58"/>
      <c r="J13" s="58"/>
    </row>
    <row r="14" spans="1:10" x14ac:dyDescent="0.25">
      <c r="A14" s="13"/>
      <c r="B14" s="75" t="s">
        <v>110</v>
      </c>
      <c r="C14" s="12" t="s">
        <v>184</v>
      </c>
      <c r="D14" s="12" t="s">
        <v>192</v>
      </c>
      <c r="E14" s="65">
        <v>28663</v>
      </c>
      <c r="F14" s="53" t="s">
        <v>184</v>
      </c>
      <c r="G14" s="12"/>
      <c r="H14" s="12" t="s">
        <v>192</v>
      </c>
      <c r="I14" s="65">
        <v>25392</v>
      </c>
      <c r="J14" s="53" t="s">
        <v>184</v>
      </c>
    </row>
    <row r="15" spans="1:10" ht="25.5" x14ac:dyDescent="0.25">
      <c r="A15" s="13"/>
      <c r="B15" s="76" t="s">
        <v>404</v>
      </c>
      <c r="C15" s="58" t="s">
        <v>184</v>
      </c>
      <c r="D15" s="58"/>
      <c r="E15" s="61" t="s">
        <v>405</v>
      </c>
      <c r="F15" s="59" t="s">
        <v>274</v>
      </c>
      <c r="G15" s="58"/>
      <c r="H15" s="58"/>
      <c r="I15" s="61" t="s">
        <v>406</v>
      </c>
      <c r="J15" s="59" t="s">
        <v>274</v>
      </c>
    </row>
    <row r="16" spans="1:10" ht="26.25" thickBot="1" x14ac:dyDescent="0.3">
      <c r="A16" s="13"/>
      <c r="B16" s="75" t="s">
        <v>407</v>
      </c>
      <c r="C16" s="12" t="s">
        <v>184</v>
      </c>
      <c r="D16" s="12"/>
      <c r="E16" s="66" t="s">
        <v>408</v>
      </c>
      <c r="F16" s="53" t="s">
        <v>274</v>
      </c>
      <c r="G16" s="12"/>
      <c r="H16" s="12"/>
      <c r="I16" s="66" t="s">
        <v>409</v>
      </c>
      <c r="J16" s="53" t="s">
        <v>274</v>
      </c>
    </row>
    <row r="17" spans="1:10" x14ac:dyDescent="0.25">
      <c r="A17" s="13"/>
      <c r="B17" s="77"/>
      <c r="C17" s="77" t="s">
        <v>184</v>
      </c>
      <c r="D17" s="78"/>
      <c r="E17" s="78"/>
      <c r="F17" s="77"/>
      <c r="G17" s="77"/>
      <c r="H17" s="78"/>
      <c r="I17" s="78"/>
      <c r="J17" s="77"/>
    </row>
    <row r="18" spans="1:10" ht="38.25" x14ac:dyDescent="0.25">
      <c r="A18" s="13"/>
      <c r="B18" s="79" t="s">
        <v>410</v>
      </c>
      <c r="C18" s="80" t="s">
        <v>184</v>
      </c>
      <c r="D18" s="58"/>
      <c r="E18" s="62">
        <v>28358</v>
      </c>
      <c r="F18" s="59" t="s">
        <v>184</v>
      </c>
      <c r="G18" s="80"/>
      <c r="H18" s="58"/>
      <c r="I18" s="62">
        <v>25171</v>
      </c>
      <c r="J18" s="59" t="s">
        <v>184</v>
      </c>
    </row>
    <row r="19" spans="1:10" ht="39" thickBot="1" x14ac:dyDescent="0.3">
      <c r="A19" s="13"/>
      <c r="B19" s="81" t="s">
        <v>411</v>
      </c>
      <c r="C19" s="54" t="s">
        <v>184</v>
      </c>
      <c r="D19" s="53"/>
      <c r="E19" s="64" t="s">
        <v>217</v>
      </c>
      <c r="F19" s="53"/>
      <c r="G19" s="54"/>
      <c r="H19" s="12"/>
      <c r="I19" s="66">
        <v>311</v>
      </c>
      <c r="J19" s="53" t="s">
        <v>184</v>
      </c>
    </row>
    <row r="20" spans="1:10" x14ac:dyDescent="0.25">
      <c r="A20" s="13"/>
      <c r="B20" s="77"/>
      <c r="C20" s="77" t="s">
        <v>184</v>
      </c>
      <c r="D20" s="78"/>
      <c r="E20" s="78"/>
      <c r="F20" s="77"/>
      <c r="G20" s="77"/>
      <c r="H20" s="78"/>
      <c r="I20" s="78"/>
      <c r="J20" s="77"/>
    </row>
    <row r="21" spans="1:10" ht="26.25" thickBot="1" x14ac:dyDescent="0.3">
      <c r="A21" s="13"/>
      <c r="B21" s="79" t="s">
        <v>412</v>
      </c>
      <c r="C21" s="80" t="s">
        <v>184</v>
      </c>
      <c r="D21" s="58" t="s">
        <v>192</v>
      </c>
      <c r="E21" s="62">
        <v>28358</v>
      </c>
      <c r="F21" s="59" t="s">
        <v>184</v>
      </c>
      <c r="G21" s="80"/>
      <c r="H21" s="58" t="s">
        <v>192</v>
      </c>
      <c r="I21" s="62">
        <v>25482</v>
      </c>
      <c r="J21" s="59" t="s">
        <v>184</v>
      </c>
    </row>
    <row r="22" spans="1:10" ht="15.75" thickTop="1" x14ac:dyDescent="0.25">
      <c r="A22" s="13"/>
      <c r="B22" s="77"/>
      <c r="C22" s="77" t="s">
        <v>184</v>
      </c>
      <c r="D22" s="82"/>
      <c r="E22" s="82"/>
      <c r="F22" s="77"/>
      <c r="G22" s="77"/>
      <c r="H22" s="82"/>
      <c r="I22" s="82"/>
      <c r="J22" s="77"/>
    </row>
    <row r="23" spans="1:10" x14ac:dyDescent="0.25">
      <c r="A23" s="13"/>
      <c r="B23" s="83" t="s">
        <v>413</v>
      </c>
      <c r="C23" s="54" t="s">
        <v>184</v>
      </c>
      <c r="D23" s="12"/>
      <c r="E23" s="12"/>
      <c r="F23" s="12"/>
      <c r="G23" s="54"/>
      <c r="H23" s="12"/>
      <c r="I23" s="12"/>
      <c r="J23" s="12"/>
    </row>
    <row r="24" spans="1:10" x14ac:dyDescent="0.25">
      <c r="A24" s="13"/>
      <c r="B24" s="76" t="s">
        <v>414</v>
      </c>
      <c r="C24" s="80" t="s">
        <v>184</v>
      </c>
      <c r="D24" s="58"/>
      <c r="E24" s="62">
        <v>171893</v>
      </c>
      <c r="F24" s="59" t="s">
        <v>184</v>
      </c>
      <c r="G24" s="80"/>
      <c r="H24" s="58"/>
      <c r="I24" s="62">
        <v>154758</v>
      </c>
      <c r="J24" s="59" t="s">
        <v>184</v>
      </c>
    </row>
    <row r="25" spans="1:10" ht="15.75" thickBot="1" x14ac:dyDescent="0.3">
      <c r="A25" s="13"/>
      <c r="B25" s="75" t="s">
        <v>415</v>
      </c>
      <c r="C25" s="54" t="s">
        <v>184</v>
      </c>
      <c r="D25" s="12"/>
      <c r="E25" s="66">
        <v>746</v>
      </c>
      <c r="F25" s="53" t="s">
        <v>184</v>
      </c>
      <c r="G25" s="54"/>
      <c r="H25" s="12"/>
      <c r="I25" s="65">
        <v>1211</v>
      </c>
      <c r="J25" s="53" t="s">
        <v>184</v>
      </c>
    </row>
    <row r="26" spans="1:10" x14ac:dyDescent="0.25">
      <c r="A26" s="13"/>
      <c r="B26" s="77"/>
      <c r="C26" s="77" t="s">
        <v>184</v>
      </c>
      <c r="D26" s="78"/>
      <c r="E26" s="78"/>
      <c r="F26" s="77"/>
      <c r="G26" s="77"/>
      <c r="H26" s="78"/>
      <c r="I26" s="78"/>
      <c r="J26" s="77"/>
    </row>
    <row r="27" spans="1:10" ht="26.25" thickBot="1" x14ac:dyDescent="0.3">
      <c r="A27" s="13"/>
      <c r="B27" s="79" t="s">
        <v>416</v>
      </c>
      <c r="C27" s="80" t="s">
        <v>184</v>
      </c>
      <c r="D27" s="58"/>
      <c r="E27" s="62">
        <v>172639</v>
      </c>
      <c r="F27" s="59" t="s">
        <v>184</v>
      </c>
      <c r="G27" s="80"/>
      <c r="H27" s="58"/>
      <c r="I27" s="62">
        <v>155969</v>
      </c>
      <c r="J27" s="59" t="s">
        <v>184</v>
      </c>
    </row>
    <row r="28" spans="1:10" ht="15.75" thickTop="1" x14ac:dyDescent="0.25">
      <c r="A28" s="13"/>
      <c r="B28" s="77"/>
      <c r="C28" s="77" t="s">
        <v>184</v>
      </c>
      <c r="D28" s="82"/>
      <c r="E28" s="82"/>
      <c r="F28" s="77"/>
      <c r="G28" s="77"/>
      <c r="H28" s="82"/>
      <c r="I28" s="82"/>
      <c r="J28" s="77"/>
    </row>
    <row r="29" spans="1:10" ht="15.75" x14ac:dyDescent="0.25">
      <c r="A29" s="13"/>
      <c r="B29" s="73"/>
      <c r="C29" s="73"/>
      <c r="D29" s="73"/>
      <c r="E29" s="73"/>
      <c r="F29" s="73"/>
      <c r="G29" s="73"/>
      <c r="H29" s="73"/>
      <c r="I29" s="73"/>
      <c r="J29" s="73"/>
    </row>
    <row r="30" spans="1:10" x14ac:dyDescent="0.25">
      <c r="A30" s="13"/>
      <c r="B30" s="12"/>
      <c r="C30" s="12"/>
      <c r="D30" s="12"/>
      <c r="E30" s="12"/>
      <c r="F30" s="12"/>
      <c r="G30" s="12"/>
      <c r="H30" s="12"/>
      <c r="I30" s="12"/>
      <c r="J30" s="12"/>
    </row>
    <row r="31" spans="1:10" x14ac:dyDescent="0.25">
      <c r="A31" s="13"/>
      <c r="B31" s="67"/>
      <c r="C31" s="67" t="s">
        <v>184</v>
      </c>
      <c r="D31" s="68" t="s">
        <v>393</v>
      </c>
      <c r="E31" s="68"/>
      <c r="F31" s="68"/>
      <c r="G31" s="68"/>
      <c r="H31" s="68"/>
      <c r="I31" s="68"/>
      <c r="J31" s="67"/>
    </row>
    <row r="32" spans="1:10" ht="15.75" thickBot="1" x14ac:dyDescent="0.3">
      <c r="A32" s="13"/>
      <c r="B32" s="67"/>
      <c r="C32" s="67"/>
      <c r="D32" s="69" t="s">
        <v>402</v>
      </c>
      <c r="E32" s="69"/>
      <c r="F32" s="69"/>
      <c r="G32" s="69"/>
      <c r="H32" s="69"/>
      <c r="I32" s="69"/>
      <c r="J32" s="67"/>
    </row>
    <row r="33" spans="1:10" ht="15.75" thickBot="1" x14ac:dyDescent="0.3">
      <c r="A33" s="13"/>
      <c r="B33" s="54"/>
      <c r="C33" s="54" t="s">
        <v>184</v>
      </c>
      <c r="D33" s="70">
        <v>2014</v>
      </c>
      <c r="E33" s="70"/>
      <c r="F33" s="54"/>
      <c r="G33" s="54"/>
      <c r="H33" s="70">
        <v>2013</v>
      </c>
      <c r="I33" s="70"/>
      <c r="J33" s="54"/>
    </row>
    <row r="34" spans="1:10" x14ac:dyDescent="0.25">
      <c r="A34" s="13"/>
      <c r="B34" s="74" t="s">
        <v>403</v>
      </c>
      <c r="C34" s="58" t="s">
        <v>184</v>
      </c>
      <c r="D34" s="58"/>
      <c r="E34" s="58"/>
      <c r="F34" s="58"/>
      <c r="G34" s="58"/>
      <c r="H34" s="58"/>
      <c r="I34" s="58"/>
      <c r="J34" s="58"/>
    </row>
    <row r="35" spans="1:10" x14ac:dyDescent="0.25">
      <c r="A35" s="13"/>
      <c r="B35" s="75" t="s">
        <v>110</v>
      </c>
      <c r="C35" s="12" t="s">
        <v>184</v>
      </c>
      <c r="D35" s="12" t="s">
        <v>192</v>
      </c>
      <c r="E35" s="65">
        <v>35769</v>
      </c>
      <c r="F35" s="53" t="s">
        <v>184</v>
      </c>
      <c r="G35" s="12"/>
      <c r="H35" s="12" t="s">
        <v>192</v>
      </c>
      <c r="I35" s="65">
        <v>75987</v>
      </c>
      <c r="J35" s="53" t="s">
        <v>184</v>
      </c>
    </row>
    <row r="36" spans="1:10" ht="25.5" x14ac:dyDescent="0.25">
      <c r="A36" s="13"/>
      <c r="B36" s="76" t="s">
        <v>404</v>
      </c>
      <c r="C36" s="58" t="s">
        <v>184</v>
      </c>
      <c r="D36" s="58"/>
      <c r="E36" s="61" t="s">
        <v>417</v>
      </c>
      <c r="F36" s="59" t="s">
        <v>274</v>
      </c>
      <c r="G36" s="58"/>
      <c r="H36" s="58"/>
      <c r="I36" s="61" t="s">
        <v>418</v>
      </c>
      <c r="J36" s="59" t="s">
        <v>274</v>
      </c>
    </row>
    <row r="37" spans="1:10" ht="26.25" thickBot="1" x14ac:dyDescent="0.3">
      <c r="A37" s="13"/>
      <c r="B37" s="75" t="s">
        <v>407</v>
      </c>
      <c r="C37" s="12" t="s">
        <v>184</v>
      </c>
      <c r="D37" s="12"/>
      <c r="E37" s="66" t="s">
        <v>419</v>
      </c>
      <c r="F37" s="53" t="s">
        <v>274</v>
      </c>
      <c r="G37" s="12"/>
      <c r="H37" s="12"/>
      <c r="I37" s="66" t="s">
        <v>420</v>
      </c>
      <c r="J37" s="53" t="s">
        <v>274</v>
      </c>
    </row>
    <row r="38" spans="1:10" x14ac:dyDescent="0.25">
      <c r="A38" s="13"/>
      <c r="B38" s="77"/>
      <c r="C38" s="77" t="s">
        <v>184</v>
      </c>
      <c r="D38" s="78"/>
      <c r="E38" s="78"/>
      <c r="F38" s="77"/>
      <c r="G38" s="77"/>
      <c r="H38" s="78"/>
      <c r="I38" s="78"/>
      <c r="J38" s="77"/>
    </row>
    <row r="39" spans="1:10" ht="38.25" x14ac:dyDescent="0.25">
      <c r="A39" s="13"/>
      <c r="B39" s="79" t="s">
        <v>410</v>
      </c>
      <c r="C39" s="80" t="s">
        <v>184</v>
      </c>
      <c r="D39" s="58"/>
      <c r="E39" s="62">
        <v>34993</v>
      </c>
      <c r="F39" s="59" t="s">
        <v>184</v>
      </c>
      <c r="G39" s="80"/>
      <c r="H39" s="58"/>
      <c r="I39" s="62">
        <v>75284</v>
      </c>
      <c r="J39" s="59" t="s">
        <v>184</v>
      </c>
    </row>
    <row r="40" spans="1:10" ht="39" thickBot="1" x14ac:dyDescent="0.3">
      <c r="A40" s="13"/>
      <c r="B40" s="81" t="s">
        <v>118</v>
      </c>
      <c r="C40" s="54" t="s">
        <v>184</v>
      </c>
      <c r="D40" s="12"/>
      <c r="E40" s="66" t="s">
        <v>396</v>
      </c>
      <c r="F40" s="53" t="s">
        <v>274</v>
      </c>
      <c r="G40" s="54"/>
      <c r="H40" s="12"/>
      <c r="I40" s="65">
        <v>3330</v>
      </c>
      <c r="J40" s="53" t="s">
        <v>184</v>
      </c>
    </row>
    <row r="41" spans="1:10" x14ac:dyDescent="0.25">
      <c r="A41" s="13"/>
      <c r="B41" s="77"/>
      <c r="C41" s="77" t="s">
        <v>184</v>
      </c>
      <c r="D41" s="78"/>
      <c r="E41" s="78"/>
      <c r="F41" s="77"/>
      <c r="G41" s="77"/>
      <c r="H41" s="78"/>
      <c r="I41" s="78"/>
      <c r="J41" s="77"/>
    </row>
    <row r="42" spans="1:10" ht="26.25" thickBot="1" x14ac:dyDescent="0.3">
      <c r="A42" s="13"/>
      <c r="B42" s="79" t="s">
        <v>412</v>
      </c>
      <c r="C42" s="80" t="s">
        <v>184</v>
      </c>
      <c r="D42" s="58" t="s">
        <v>192</v>
      </c>
      <c r="E42" s="62">
        <v>34991</v>
      </c>
      <c r="F42" s="59" t="s">
        <v>184</v>
      </c>
      <c r="G42" s="80"/>
      <c r="H42" s="58" t="s">
        <v>192</v>
      </c>
      <c r="I42" s="62">
        <v>78614</v>
      </c>
      <c r="J42" s="59" t="s">
        <v>184</v>
      </c>
    </row>
    <row r="43" spans="1:10" ht="15.75" thickTop="1" x14ac:dyDescent="0.25">
      <c r="A43" s="13"/>
      <c r="B43" s="77"/>
      <c r="C43" s="77" t="s">
        <v>184</v>
      </c>
      <c r="D43" s="82"/>
      <c r="E43" s="82"/>
      <c r="F43" s="77"/>
      <c r="G43" s="77"/>
      <c r="H43" s="82"/>
      <c r="I43" s="82"/>
      <c r="J43" s="77"/>
    </row>
    <row r="44" spans="1:10" x14ac:dyDescent="0.25">
      <c r="A44" s="13"/>
      <c r="B44" s="83" t="s">
        <v>413</v>
      </c>
      <c r="C44" s="54" t="s">
        <v>184</v>
      </c>
      <c r="D44" s="12"/>
      <c r="E44" s="12"/>
      <c r="F44" s="12"/>
      <c r="G44" s="54"/>
      <c r="H44" s="12"/>
      <c r="I44" s="12"/>
      <c r="J44" s="12"/>
    </row>
    <row r="45" spans="1:10" x14ac:dyDescent="0.25">
      <c r="A45" s="13"/>
      <c r="B45" s="76" t="s">
        <v>414</v>
      </c>
      <c r="C45" s="80" t="s">
        <v>184</v>
      </c>
      <c r="D45" s="58"/>
      <c r="E45" s="62">
        <v>169195</v>
      </c>
      <c r="F45" s="59" t="s">
        <v>184</v>
      </c>
      <c r="G45" s="80"/>
      <c r="H45" s="58"/>
      <c r="I45" s="62">
        <v>148204</v>
      </c>
      <c r="J45" s="59" t="s">
        <v>184</v>
      </c>
    </row>
    <row r="46" spans="1:10" ht="15.75" thickBot="1" x14ac:dyDescent="0.3">
      <c r="A46" s="13"/>
      <c r="B46" s="75" t="s">
        <v>415</v>
      </c>
      <c r="C46" s="54" t="s">
        <v>184</v>
      </c>
      <c r="D46" s="12"/>
      <c r="E46" s="66">
        <v>657</v>
      </c>
      <c r="F46" s="53" t="s">
        <v>184</v>
      </c>
      <c r="G46" s="54"/>
      <c r="H46" s="12"/>
      <c r="I46" s="65">
        <v>1313</v>
      </c>
      <c r="J46" s="53" t="s">
        <v>184</v>
      </c>
    </row>
    <row r="47" spans="1:10" x14ac:dyDescent="0.25">
      <c r="A47" s="13"/>
      <c r="B47" s="77"/>
      <c r="C47" s="77" t="s">
        <v>184</v>
      </c>
      <c r="D47" s="78"/>
      <c r="E47" s="78"/>
      <c r="F47" s="77"/>
      <c r="G47" s="77"/>
      <c r="H47" s="78"/>
      <c r="I47" s="78"/>
      <c r="J47" s="77"/>
    </row>
    <row r="48" spans="1:10" ht="26.25" thickBot="1" x14ac:dyDescent="0.3">
      <c r="A48" s="13"/>
      <c r="B48" s="79" t="s">
        <v>416</v>
      </c>
      <c r="C48" s="80" t="s">
        <v>184</v>
      </c>
      <c r="D48" s="58"/>
      <c r="E48" s="62">
        <v>169852</v>
      </c>
      <c r="F48" s="59" t="s">
        <v>184</v>
      </c>
      <c r="G48" s="80"/>
      <c r="H48" s="58"/>
      <c r="I48" s="62">
        <v>149517</v>
      </c>
      <c r="J48" s="59" t="s">
        <v>184</v>
      </c>
    </row>
    <row r="49" spans="1:10" ht="15.75" thickTop="1" x14ac:dyDescent="0.25">
      <c r="A49" s="13"/>
      <c r="B49" s="77"/>
      <c r="C49" s="77" t="s">
        <v>184</v>
      </c>
      <c r="D49" s="82"/>
      <c r="E49" s="82"/>
      <c r="F49" s="77"/>
      <c r="G49" s="77"/>
      <c r="H49" s="82"/>
      <c r="I49" s="82"/>
      <c r="J49" s="77"/>
    </row>
    <row r="50" spans="1:10" x14ac:dyDescent="0.25">
      <c r="A50" s="13"/>
      <c r="B50" s="86"/>
      <c r="C50" s="86"/>
      <c r="D50" s="86"/>
      <c r="E50" s="86"/>
      <c r="F50" s="86"/>
      <c r="G50" s="86"/>
      <c r="H50" s="86"/>
      <c r="I50" s="86"/>
      <c r="J50" s="86"/>
    </row>
    <row r="51" spans="1:10" x14ac:dyDescent="0.25">
      <c r="A51" s="13"/>
      <c r="B51" s="85" t="s">
        <v>343</v>
      </c>
      <c r="C51" s="85"/>
      <c r="D51" s="85"/>
      <c r="E51" s="85"/>
      <c r="F51" s="85"/>
      <c r="G51" s="85"/>
      <c r="H51" s="85"/>
      <c r="I51" s="85"/>
      <c r="J51" s="85"/>
    </row>
    <row r="52" spans="1:10" ht="25.5" customHeight="1" x14ac:dyDescent="0.25">
      <c r="A52" s="13"/>
      <c r="B52" s="72" t="s">
        <v>421</v>
      </c>
      <c r="C52" s="72"/>
      <c r="D52" s="72"/>
      <c r="E52" s="72"/>
      <c r="F52" s="72"/>
      <c r="G52" s="72"/>
      <c r="H52" s="72"/>
      <c r="I52" s="72"/>
      <c r="J52" s="72"/>
    </row>
    <row r="53" spans="1:10" ht="15.75" x14ac:dyDescent="0.25">
      <c r="A53" s="13"/>
      <c r="B53" s="73"/>
      <c r="C53" s="73"/>
      <c r="D53" s="73"/>
      <c r="E53" s="73"/>
      <c r="F53" s="73"/>
      <c r="G53" s="73"/>
      <c r="H53" s="73"/>
      <c r="I53" s="73"/>
      <c r="J53" s="73"/>
    </row>
    <row r="54" spans="1:10" x14ac:dyDescent="0.25">
      <c r="A54" s="13"/>
      <c r="B54" s="12"/>
      <c r="C54" s="12"/>
      <c r="D54" s="12"/>
      <c r="E54" s="12"/>
      <c r="F54" s="12"/>
      <c r="G54" s="12"/>
      <c r="H54" s="12"/>
      <c r="I54" s="12"/>
      <c r="J54" s="12"/>
    </row>
    <row r="55" spans="1:10" x14ac:dyDescent="0.25">
      <c r="A55" s="13"/>
      <c r="B55" s="67"/>
      <c r="C55" s="67" t="s">
        <v>184</v>
      </c>
      <c r="D55" s="68" t="s">
        <v>391</v>
      </c>
      <c r="E55" s="68"/>
      <c r="F55" s="68"/>
      <c r="G55" s="68"/>
      <c r="H55" s="68"/>
      <c r="I55" s="68"/>
      <c r="J55" s="67"/>
    </row>
    <row r="56" spans="1:10" ht="15.75" thickBot="1" x14ac:dyDescent="0.3">
      <c r="A56" s="13"/>
      <c r="B56" s="67"/>
      <c r="C56" s="67"/>
      <c r="D56" s="69" t="s">
        <v>402</v>
      </c>
      <c r="E56" s="69"/>
      <c r="F56" s="69"/>
      <c r="G56" s="69"/>
      <c r="H56" s="69"/>
      <c r="I56" s="69"/>
      <c r="J56" s="67"/>
    </row>
    <row r="57" spans="1:10" ht="15.75" thickBot="1" x14ac:dyDescent="0.3">
      <c r="A57" s="13"/>
      <c r="B57" s="54"/>
      <c r="C57" s="54" t="s">
        <v>184</v>
      </c>
      <c r="D57" s="70">
        <v>2014</v>
      </c>
      <c r="E57" s="70"/>
      <c r="F57" s="54"/>
      <c r="G57" s="54"/>
      <c r="H57" s="70">
        <v>2013</v>
      </c>
      <c r="I57" s="70"/>
      <c r="J57" s="54"/>
    </row>
    <row r="58" spans="1:10" x14ac:dyDescent="0.25">
      <c r="A58" s="13"/>
      <c r="B58" s="74" t="s">
        <v>403</v>
      </c>
      <c r="C58" s="58" t="s">
        <v>184</v>
      </c>
      <c r="D58" s="58"/>
      <c r="E58" s="58"/>
      <c r="F58" s="58"/>
      <c r="G58" s="58"/>
      <c r="H58" s="58"/>
      <c r="I58" s="58"/>
      <c r="J58" s="58"/>
    </row>
    <row r="59" spans="1:10" x14ac:dyDescent="0.25">
      <c r="A59" s="13"/>
      <c r="B59" s="75" t="s">
        <v>110</v>
      </c>
      <c r="C59" s="12" t="s">
        <v>184</v>
      </c>
      <c r="D59" s="12" t="s">
        <v>192</v>
      </c>
      <c r="E59" s="65">
        <v>28663</v>
      </c>
      <c r="F59" s="53" t="s">
        <v>184</v>
      </c>
      <c r="G59" s="12"/>
      <c r="H59" s="12" t="s">
        <v>192</v>
      </c>
      <c r="I59" s="65">
        <v>25392</v>
      </c>
      <c r="J59" s="53" t="s">
        <v>184</v>
      </c>
    </row>
    <row r="60" spans="1:10" ht="25.5" x14ac:dyDescent="0.25">
      <c r="A60" s="13"/>
      <c r="B60" s="76" t="s">
        <v>404</v>
      </c>
      <c r="C60" s="58" t="s">
        <v>184</v>
      </c>
      <c r="D60" s="58"/>
      <c r="E60" s="61" t="s">
        <v>405</v>
      </c>
      <c r="F60" s="59" t="s">
        <v>267</v>
      </c>
      <c r="G60" s="58"/>
      <c r="H60" s="58"/>
      <c r="I60" s="61" t="s">
        <v>406</v>
      </c>
      <c r="J60" s="59" t="s">
        <v>274</v>
      </c>
    </row>
    <row r="61" spans="1:10" ht="26.25" thickBot="1" x14ac:dyDescent="0.3">
      <c r="A61" s="13"/>
      <c r="B61" s="75" t="s">
        <v>407</v>
      </c>
      <c r="C61" s="12" t="s">
        <v>184</v>
      </c>
      <c r="D61" s="12"/>
      <c r="E61" s="66" t="s">
        <v>408</v>
      </c>
      <c r="F61" s="53" t="s">
        <v>274</v>
      </c>
      <c r="G61" s="12"/>
      <c r="H61" s="12"/>
      <c r="I61" s="66" t="s">
        <v>409</v>
      </c>
      <c r="J61" s="53" t="s">
        <v>274</v>
      </c>
    </row>
    <row r="62" spans="1:10" x14ac:dyDescent="0.25">
      <c r="A62" s="13"/>
      <c r="B62" s="77"/>
      <c r="C62" s="77" t="s">
        <v>184</v>
      </c>
      <c r="D62" s="78"/>
      <c r="E62" s="78"/>
      <c r="F62" s="77"/>
      <c r="G62" s="77"/>
      <c r="H62" s="78"/>
      <c r="I62" s="78"/>
      <c r="J62" s="77"/>
    </row>
    <row r="63" spans="1:10" ht="38.25" x14ac:dyDescent="0.25">
      <c r="A63" s="13"/>
      <c r="B63" s="79" t="s">
        <v>410</v>
      </c>
      <c r="C63" s="80" t="s">
        <v>184</v>
      </c>
      <c r="D63" s="58"/>
      <c r="E63" s="62">
        <v>28358</v>
      </c>
      <c r="F63" s="59"/>
      <c r="G63" s="80"/>
      <c r="H63" s="58"/>
      <c r="I63" s="62">
        <v>25171</v>
      </c>
      <c r="J63" s="59" t="s">
        <v>184</v>
      </c>
    </row>
    <row r="64" spans="1:10" ht="39" thickBot="1" x14ac:dyDescent="0.3">
      <c r="A64" s="13"/>
      <c r="B64" s="81" t="s">
        <v>422</v>
      </c>
      <c r="C64" s="54" t="s">
        <v>184</v>
      </c>
      <c r="D64" s="53"/>
      <c r="E64" s="64" t="s">
        <v>217</v>
      </c>
      <c r="F64" s="53"/>
      <c r="G64" s="54"/>
      <c r="H64" s="12"/>
      <c r="I64" s="66">
        <v>311</v>
      </c>
      <c r="J64" s="53" t="s">
        <v>184</v>
      </c>
    </row>
    <row r="65" spans="1:10" x14ac:dyDescent="0.25">
      <c r="A65" s="13"/>
      <c r="B65" s="77"/>
      <c r="C65" s="77" t="s">
        <v>184</v>
      </c>
      <c r="D65" s="78"/>
      <c r="E65" s="78"/>
      <c r="F65" s="77"/>
      <c r="G65" s="77"/>
      <c r="H65" s="78"/>
      <c r="I65" s="78"/>
      <c r="J65" s="77"/>
    </row>
    <row r="66" spans="1:10" ht="26.25" thickBot="1" x14ac:dyDescent="0.3">
      <c r="A66" s="13"/>
      <c r="B66" s="79" t="s">
        <v>412</v>
      </c>
      <c r="C66" s="80" t="s">
        <v>184</v>
      </c>
      <c r="D66" s="58" t="s">
        <v>192</v>
      </c>
      <c r="E66" s="62">
        <v>28358</v>
      </c>
      <c r="F66" s="59" t="s">
        <v>184</v>
      </c>
      <c r="G66" s="80"/>
      <c r="H66" s="58" t="s">
        <v>192</v>
      </c>
      <c r="I66" s="62">
        <v>25482</v>
      </c>
      <c r="J66" s="59" t="s">
        <v>184</v>
      </c>
    </row>
    <row r="67" spans="1:10" ht="15.75" thickTop="1" x14ac:dyDescent="0.25">
      <c r="A67" s="13"/>
      <c r="B67" s="77"/>
      <c r="C67" s="77" t="s">
        <v>184</v>
      </c>
      <c r="D67" s="82"/>
      <c r="E67" s="82"/>
      <c r="F67" s="77"/>
      <c r="G67" s="77"/>
      <c r="H67" s="82"/>
      <c r="I67" s="82"/>
      <c r="J67" s="77"/>
    </row>
    <row r="68" spans="1:10" x14ac:dyDescent="0.25">
      <c r="A68" s="13"/>
      <c r="B68" s="83" t="s">
        <v>413</v>
      </c>
      <c r="C68" s="54" t="s">
        <v>184</v>
      </c>
      <c r="D68" s="12"/>
      <c r="E68" s="12"/>
      <c r="F68" s="12"/>
      <c r="G68" s="54"/>
      <c r="H68" s="12"/>
      <c r="I68" s="12"/>
      <c r="J68" s="12"/>
    </row>
    <row r="69" spans="1:10" x14ac:dyDescent="0.25">
      <c r="A69" s="13"/>
      <c r="B69" s="76" t="s">
        <v>423</v>
      </c>
      <c r="C69" s="80" t="s">
        <v>184</v>
      </c>
      <c r="D69" s="58"/>
      <c r="E69" s="62">
        <v>171893</v>
      </c>
      <c r="F69" s="59" t="s">
        <v>184</v>
      </c>
      <c r="G69" s="80"/>
      <c r="H69" s="58"/>
      <c r="I69" s="62">
        <v>154758</v>
      </c>
      <c r="J69" s="59" t="s">
        <v>184</v>
      </c>
    </row>
    <row r="70" spans="1:10" ht="15.75" thickBot="1" x14ac:dyDescent="0.3">
      <c r="A70" s="13"/>
      <c r="B70" s="75" t="s">
        <v>424</v>
      </c>
      <c r="C70" s="54" t="s">
        <v>184</v>
      </c>
      <c r="D70" s="12"/>
      <c r="E70" s="66">
        <v>746</v>
      </c>
      <c r="F70" s="53" t="s">
        <v>184</v>
      </c>
      <c r="G70" s="54"/>
      <c r="H70" s="12"/>
      <c r="I70" s="65">
        <v>1211</v>
      </c>
      <c r="J70" s="53" t="s">
        <v>184</v>
      </c>
    </row>
    <row r="71" spans="1:10" x14ac:dyDescent="0.25">
      <c r="A71" s="13"/>
      <c r="B71" s="77"/>
      <c r="C71" s="77" t="s">
        <v>184</v>
      </c>
      <c r="D71" s="78"/>
      <c r="E71" s="78"/>
      <c r="F71" s="77"/>
      <c r="G71" s="77"/>
      <c r="H71" s="78"/>
      <c r="I71" s="78"/>
      <c r="J71" s="77"/>
    </row>
    <row r="72" spans="1:10" ht="15.75" thickBot="1" x14ac:dyDescent="0.3">
      <c r="A72" s="13"/>
      <c r="B72" s="79" t="s">
        <v>425</v>
      </c>
      <c r="C72" s="80" t="s">
        <v>184</v>
      </c>
      <c r="D72" s="58"/>
      <c r="E72" s="62">
        <v>172639</v>
      </c>
      <c r="F72" s="59" t="s">
        <v>184</v>
      </c>
      <c r="G72" s="80"/>
      <c r="H72" s="58"/>
      <c r="I72" s="62">
        <v>155969</v>
      </c>
      <c r="J72" s="59" t="s">
        <v>184</v>
      </c>
    </row>
    <row r="73" spans="1:10" ht="15.75" thickTop="1" x14ac:dyDescent="0.25">
      <c r="A73" s="13"/>
      <c r="B73" s="77"/>
      <c r="C73" s="77" t="s">
        <v>184</v>
      </c>
      <c r="D73" s="82"/>
      <c r="E73" s="82"/>
      <c r="F73" s="77"/>
      <c r="G73" s="77"/>
      <c r="H73" s="82"/>
      <c r="I73" s="82"/>
      <c r="J73" s="77"/>
    </row>
    <row r="74" spans="1:10" x14ac:dyDescent="0.25">
      <c r="A74" s="13"/>
      <c r="B74" s="77"/>
      <c r="C74" s="84"/>
      <c r="D74" s="84"/>
      <c r="E74" s="84"/>
      <c r="F74" s="84"/>
      <c r="G74" s="84"/>
      <c r="H74" s="84"/>
      <c r="I74" s="84"/>
      <c r="J74" s="84"/>
    </row>
    <row r="75" spans="1:10" x14ac:dyDescent="0.25">
      <c r="A75" s="13"/>
      <c r="B75" s="67"/>
      <c r="C75" s="67" t="s">
        <v>184</v>
      </c>
      <c r="D75" s="68" t="s">
        <v>426</v>
      </c>
      <c r="E75" s="68"/>
      <c r="F75" s="68"/>
      <c r="G75" s="68"/>
      <c r="H75" s="68"/>
      <c r="I75" s="68"/>
      <c r="J75" s="67"/>
    </row>
    <row r="76" spans="1:10" ht="15.75" thickBot="1" x14ac:dyDescent="0.3">
      <c r="A76" s="13"/>
      <c r="B76" s="67"/>
      <c r="C76" s="67"/>
      <c r="D76" s="69" t="s">
        <v>402</v>
      </c>
      <c r="E76" s="69"/>
      <c r="F76" s="69"/>
      <c r="G76" s="69"/>
      <c r="H76" s="69"/>
      <c r="I76" s="69"/>
      <c r="J76" s="67"/>
    </row>
    <row r="77" spans="1:10" ht="15.75" thickBot="1" x14ac:dyDescent="0.3">
      <c r="A77" s="13"/>
      <c r="B77" s="54"/>
      <c r="C77" s="54" t="s">
        <v>184</v>
      </c>
      <c r="D77" s="70">
        <v>2014</v>
      </c>
      <c r="E77" s="70"/>
      <c r="F77" s="54"/>
      <c r="G77" s="54"/>
      <c r="H77" s="70">
        <v>2013</v>
      </c>
      <c r="I77" s="70"/>
      <c r="J77" s="54"/>
    </row>
    <row r="78" spans="1:10" x14ac:dyDescent="0.25">
      <c r="A78" s="13"/>
      <c r="B78" s="74" t="s">
        <v>403</v>
      </c>
      <c r="C78" s="58" t="s">
        <v>184</v>
      </c>
      <c r="D78" s="58"/>
      <c r="E78" s="58"/>
      <c r="F78" s="58"/>
      <c r="G78" s="58"/>
      <c r="H78" s="58"/>
      <c r="I78" s="58"/>
      <c r="J78" s="58"/>
    </row>
    <row r="79" spans="1:10" x14ac:dyDescent="0.25">
      <c r="A79" s="13"/>
      <c r="B79" s="75" t="s">
        <v>110</v>
      </c>
      <c r="C79" s="12" t="s">
        <v>184</v>
      </c>
      <c r="D79" s="12" t="s">
        <v>192</v>
      </c>
      <c r="E79" s="65">
        <v>35769</v>
      </c>
      <c r="F79" s="53" t="s">
        <v>184</v>
      </c>
      <c r="G79" s="12"/>
      <c r="H79" s="12" t="s">
        <v>192</v>
      </c>
      <c r="I79" s="65">
        <v>75987</v>
      </c>
      <c r="J79" s="53" t="s">
        <v>184</v>
      </c>
    </row>
    <row r="80" spans="1:10" ht="25.5" x14ac:dyDescent="0.25">
      <c r="A80" s="13"/>
      <c r="B80" s="76" t="s">
        <v>404</v>
      </c>
      <c r="C80" s="58" t="s">
        <v>184</v>
      </c>
      <c r="D80" s="58"/>
      <c r="E80" s="61" t="s">
        <v>417</v>
      </c>
      <c r="F80" s="59" t="s">
        <v>274</v>
      </c>
      <c r="G80" s="58"/>
      <c r="H80" s="58"/>
      <c r="I80" s="61" t="s">
        <v>418</v>
      </c>
      <c r="J80" s="59" t="s">
        <v>274</v>
      </c>
    </row>
    <row r="81" spans="1:10" ht="26.25" thickBot="1" x14ac:dyDescent="0.3">
      <c r="A81" s="13"/>
      <c r="B81" s="75" t="s">
        <v>407</v>
      </c>
      <c r="C81" s="12" t="s">
        <v>184</v>
      </c>
      <c r="D81" s="12"/>
      <c r="E81" s="66" t="s">
        <v>419</v>
      </c>
      <c r="F81" s="53" t="s">
        <v>274</v>
      </c>
      <c r="G81" s="12"/>
      <c r="H81" s="12"/>
      <c r="I81" s="66" t="s">
        <v>420</v>
      </c>
      <c r="J81" s="53" t="s">
        <v>274</v>
      </c>
    </row>
    <row r="82" spans="1:10" x14ac:dyDescent="0.25">
      <c r="A82" s="13"/>
      <c r="B82" s="77"/>
      <c r="C82" s="77" t="s">
        <v>184</v>
      </c>
      <c r="D82" s="78"/>
      <c r="E82" s="78"/>
      <c r="F82" s="77"/>
      <c r="G82" s="77"/>
      <c r="H82" s="78"/>
      <c r="I82" s="78"/>
      <c r="J82" s="77"/>
    </row>
    <row r="83" spans="1:10" ht="38.25" x14ac:dyDescent="0.25">
      <c r="A83" s="13"/>
      <c r="B83" s="79" t="s">
        <v>410</v>
      </c>
      <c r="C83" s="80" t="s">
        <v>184</v>
      </c>
      <c r="D83" s="58"/>
      <c r="E83" s="62">
        <v>34993</v>
      </c>
      <c r="F83" s="59" t="s">
        <v>184</v>
      </c>
      <c r="G83" s="80"/>
      <c r="H83" s="58"/>
      <c r="I83" s="62">
        <v>75284</v>
      </c>
      <c r="J83" s="59" t="s">
        <v>184</v>
      </c>
    </row>
    <row r="84" spans="1:10" ht="39" thickBot="1" x14ac:dyDescent="0.3">
      <c r="A84" s="13"/>
      <c r="B84" s="81" t="s">
        <v>427</v>
      </c>
      <c r="C84" s="54" t="s">
        <v>184</v>
      </c>
      <c r="D84" s="12"/>
      <c r="E84" s="66" t="s">
        <v>396</v>
      </c>
      <c r="F84" s="53" t="s">
        <v>274</v>
      </c>
      <c r="G84" s="54"/>
      <c r="H84" s="12"/>
      <c r="I84" s="65">
        <v>3330</v>
      </c>
      <c r="J84" s="53" t="s">
        <v>184</v>
      </c>
    </row>
    <row r="85" spans="1:10" x14ac:dyDescent="0.25">
      <c r="A85" s="13"/>
      <c r="B85" s="77"/>
      <c r="C85" s="77" t="s">
        <v>184</v>
      </c>
      <c r="D85" s="78"/>
      <c r="E85" s="78"/>
      <c r="F85" s="77"/>
      <c r="G85" s="77"/>
      <c r="H85" s="78"/>
      <c r="I85" s="78"/>
      <c r="J85" s="77"/>
    </row>
    <row r="86" spans="1:10" ht="26.25" thickBot="1" x14ac:dyDescent="0.3">
      <c r="A86" s="13"/>
      <c r="B86" s="79" t="s">
        <v>412</v>
      </c>
      <c r="C86" s="80" t="s">
        <v>184</v>
      </c>
      <c r="D86" s="58" t="s">
        <v>192</v>
      </c>
      <c r="E86" s="62">
        <v>34991</v>
      </c>
      <c r="F86" s="59" t="s">
        <v>184</v>
      </c>
      <c r="G86" s="80"/>
      <c r="H86" s="58" t="s">
        <v>192</v>
      </c>
      <c r="I86" s="62">
        <v>78614</v>
      </c>
      <c r="J86" s="59" t="s">
        <v>184</v>
      </c>
    </row>
    <row r="87" spans="1:10" ht="15.75" thickTop="1" x14ac:dyDescent="0.25">
      <c r="A87" s="13"/>
      <c r="B87" s="77"/>
      <c r="C87" s="77" t="s">
        <v>184</v>
      </c>
      <c r="D87" s="82"/>
      <c r="E87" s="82"/>
      <c r="F87" s="77"/>
      <c r="G87" s="77"/>
      <c r="H87" s="82"/>
      <c r="I87" s="82"/>
      <c r="J87" s="77"/>
    </row>
    <row r="88" spans="1:10" x14ac:dyDescent="0.25">
      <c r="A88" s="13"/>
      <c r="B88" s="83" t="s">
        <v>413</v>
      </c>
      <c r="C88" s="54" t="s">
        <v>184</v>
      </c>
      <c r="D88" s="12"/>
      <c r="E88" s="12"/>
      <c r="F88" s="12"/>
      <c r="G88" s="54"/>
      <c r="H88" s="12"/>
      <c r="I88" s="12"/>
      <c r="J88" s="12"/>
    </row>
    <row r="89" spans="1:10" x14ac:dyDescent="0.25">
      <c r="A89" s="13"/>
      <c r="B89" s="76" t="s">
        <v>423</v>
      </c>
      <c r="C89" s="80" t="s">
        <v>184</v>
      </c>
      <c r="D89" s="58"/>
      <c r="E89" s="62">
        <v>169195</v>
      </c>
      <c r="F89" s="59" t="s">
        <v>184</v>
      </c>
      <c r="G89" s="80"/>
      <c r="H89" s="58"/>
      <c r="I89" s="62">
        <v>148204</v>
      </c>
      <c r="J89" s="59" t="s">
        <v>184</v>
      </c>
    </row>
    <row r="90" spans="1:10" ht="15.75" thickBot="1" x14ac:dyDescent="0.3">
      <c r="A90" s="13"/>
      <c r="B90" s="75" t="s">
        <v>424</v>
      </c>
      <c r="C90" s="54" t="s">
        <v>184</v>
      </c>
      <c r="D90" s="12"/>
      <c r="E90" s="66">
        <v>657</v>
      </c>
      <c r="F90" s="53" t="s">
        <v>184</v>
      </c>
      <c r="G90" s="54"/>
      <c r="H90" s="12"/>
      <c r="I90" s="65">
        <v>1313</v>
      </c>
      <c r="J90" s="53" t="s">
        <v>184</v>
      </c>
    </row>
    <row r="91" spans="1:10" x14ac:dyDescent="0.25">
      <c r="A91" s="13"/>
      <c r="B91" s="77"/>
      <c r="C91" s="77" t="s">
        <v>184</v>
      </c>
      <c r="D91" s="78"/>
      <c r="E91" s="78"/>
      <c r="F91" s="77"/>
      <c r="G91" s="77"/>
      <c r="H91" s="78"/>
      <c r="I91" s="78"/>
      <c r="J91" s="77"/>
    </row>
    <row r="92" spans="1:10" ht="15.75" thickBot="1" x14ac:dyDescent="0.3">
      <c r="A92" s="13"/>
      <c r="B92" s="79" t="s">
        <v>425</v>
      </c>
      <c r="C92" s="80" t="s">
        <v>184</v>
      </c>
      <c r="D92" s="58"/>
      <c r="E92" s="62">
        <v>169852</v>
      </c>
      <c r="F92" s="59" t="s">
        <v>184</v>
      </c>
      <c r="G92" s="80"/>
      <c r="H92" s="58"/>
      <c r="I92" s="62">
        <v>149517</v>
      </c>
      <c r="J92" s="59" t="s">
        <v>184</v>
      </c>
    </row>
    <row r="93" spans="1:10" ht="15.75" thickTop="1" x14ac:dyDescent="0.25">
      <c r="A93" s="13"/>
      <c r="B93" s="77"/>
      <c r="C93" s="77" t="s">
        <v>184</v>
      </c>
      <c r="D93" s="82"/>
      <c r="E93" s="82"/>
      <c r="F93" s="77"/>
      <c r="G93" s="77"/>
      <c r="H93" s="82"/>
      <c r="I93" s="82"/>
    </row>
  </sheetData>
  <mergeCells count="44">
    <mergeCell ref="B53:J53"/>
    <mergeCell ref="B7:J7"/>
    <mergeCell ref="B8:J8"/>
    <mergeCell ref="B29:J29"/>
    <mergeCell ref="B50:J50"/>
    <mergeCell ref="B51:J51"/>
    <mergeCell ref="B52:J52"/>
    <mergeCell ref="D77:E77"/>
    <mergeCell ref="H77:I77"/>
    <mergeCell ref="A1:A2"/>
    <mergeCell ref="B1:J1"/>
    <mergeCell ref="B2:J2"/>
    <mergeCell ref="B3:J3"/>
    <mergeCell ref="A4:A93"/>
    <mergeCell ref="B4:J4"/>
    <mergeCell ref="B5:J5"/>
    <mergeCell ref="B6:J6"/>
    <mergeCell ref="C74:J74"/>
    <mergeCell ref="B75:B76"/>
    <mergeCell ref="C75:C76"/>
    <mergeCell ref="D75:I75"/>
    <mergeCell ref="D76:I76"/>
    <mergeCell ref="J75:J76"/>
    <mergeCell ref="B55:B56"/>
    <mergeCell ref="C55:C56"/>
    <mergeCell ref="D55:I55"/>
    <mergeCell ref="D56:I56"/>
    <mergeCell ref="J55:J56"/>
    <mergeCell ref="D57:E57"/>
    <mergeCell ref="H57:I57"/>
    <mergeCell ref="B31:B32"/>
    <mergeCell ref="C31:C32"/>
    <mergeCell ref="D31:I31"/>
    <mergeCell ref="D32:I32"/>
    <mergeCell ref="J31:J32"/>
    <mergeCell ref="D33:E33"/>
    <mergeCell ref="H33:I33"/>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ht="30" x14ac:dyDescent="0.25">
      <c r="A3" s="4" t="s">
        <v>429</v>
      </c>
      <c r="B3" s="5" t="s">
        <v>5</v>
      </c>
    </row>
    <row r="4" spans="1:2" x14ac:dyDescent="0.25">
      <c r="A4" s="13" t="s">
        <v>428</v>
      </c>
      <c r="B4" s="5" t="s">
        <v>5</v>
      </c>
    </row>
    <row r="5" spans="1:2" x14ac:dyDescent="0.25">
      <c r="A5" s="13"/>
      <c r="B5" s="11" t="s">
        <v>430</v>
      </c>
    </row>
    <row r="6" spans="1:2" x14ac:dyDescent="0.25">
      <c r="A6" s="13"/>
      <c r="B6" s="52" t="s">
        <v>431</v>
      </c>
    </row>
    <row r="7" spans="1:2" ht="90" x14ac:dyDescent="0.25">
      <c r="A7" s="13"/>
      <c r="B7" s="12" t="s">
        <v>4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3</v>
      </c>
      <c r="B1" s="1" t="s">
        <v>1</v>
      </c>
    </row>
    <row r="2" spans="1:2" x14ac:dyDescent="0.25">
      <c r="A2" s="8"/>
      <c r="B2" s="1" t="s">
        <v>2</v>
      </c>
    </row>
    <row r="3" spans="1:2" x14ac:dyDescent="0.25">
      <c r="A3" s="4" t="s">
        <v>434</v>
      </c>
      <c r="B3" s="5" t="s">
        <v>5</v>
      </c>
    </row>
    <row r="4" spans="1:2" x14ac:dyDescent="0.25">
      <c r="A4" s="13" t="s">
        <v>433</v>
      </c>
      <c r="B4" s="5" t="s">
        <v>5</v>
      </c>
    </row>
    <row r="5" spans="1:2" x14ac:dyDescent="0.25">
      <c r="A5" s="13"/>
      <c r="B5" s="5"/>
    </row>
    <row r="6" spans="1:2" x14ac:dyDescent="0.25">
      <c r="A6" s="13"/>
      <c r="B6" s="14" t="s">
        <v>435</v>
      </c>
    </row>
    <row r="7" spans="1:2" x14ac:dyDescent="0.25">
      <c r="A7" s="13"/>
      <c r="B7" s="5"/>
    </row>
    <row r="8" spans="1:2" x14ac:dyDescent="0.25">
      <c r="A8" s="13"/>
      <c r="B8" s="87" t="s">
        <v>436</v>
      </c>
    </row>
    <row r="9" spans="1:2" x14ac:dyDescent="0.25">
      <c r="A9" s="13"/>
      <c r="B9" s="5"/>
    </row>
    <row r="10" spans="1:2" ht="153.75" x14ac:dyDescent="0.25">
      <c r="A10" s="13"/>
      <c r="B10" s="16" t="s">
        <v>437</v>
      </c>
    </row>
    <row r="11" spans="1:2" x14ac:dyDescent="0.25">
      <c r="A11" s="13"/>
      <c r="B11" s="5"/>
    </row>
    <row r="12" spans="1:2" ht="243" x14ac:dyDescent="0.25">
      <c r="A12" s="13"/>
      <c r="B12" s="16" t="s">
        <v>438</v>
      </c>
    </row>
    <row r="13" spans="1:2" x14ac:dyDescent="0.25">
      <c r="A13" s="13"/>
      <c r="B13" s="5"/>
    </row>
    <row r="14" spans="1:2" ht="319.5" x14ac:dyDescent="0.25">
      <c r="A14" s="13"/>
      <c r="B14" s="16" t="s">
        <v>439</v>
      </c>
    </row>
    <row r="15" spans="1:2" x14ac:dyDescent="0.25">
      <c r="A15" s="13"/>
      <c r="B15" s="5"/>
    </row>
    <row r="16" spans="1:2" ht="90" x14ac:dyDescent="0.25">
      <c r="A16" s="13"/>
      <c r="B16" s="16" t="s">
        <v>440</v>
      </c>
    </row>
    <row r="17" spans="1:2" x14ac:dyDescent="0.25">
      <c r="A17" s="13"/>
      <c r="B17" s="5"/>
    </row>
    <row r="18" spans="1:2" ht="39" x14ac:dyDescent="0.25">
      <c r="A18" s="13"/>
      <c r="B18" s="16" t="s">
        <v>441</v>
      </c>
    </row>
    <row r="19" spans="1:2" x14ac:dyDescent="0.25">
      <c r="A19" s="13"/>
      <c r="B19" s="5"/>
    </row>
    <row r="20" spans="1:2" ht="90" x14ac:dyDescent="0.25">
      <c r="A20" s="13"/>
      <c r="B20" s="16" t="s">
        <v>442</v>
      </c>
    </row>
    <row r="21" spans="1:2" x14ac:dyDescent="0.25">
      <c r="A21" s="13"/>
      <c r="B21" s="5"/>
    </row>
    <row r="22" spans="1:2" ht="345" x14ac:dyDescent="0.25">
      <c r="A22" s="13"/>
      <c r="B22" s="16" t="s">
        <v>443</v>
      </c>
    </row>
    <row r="23" spans="1:2" x14ac:dyDescent="0.25">
      <c r="A23" s="13"/>
      <c r="B23" s="5"/>
    </row>
    <row r="24" spans="1:2" x14ac:dyDescent="0.25">
      <c r="A24" s="13"/>
      <c r="B24" s="87" t="s">
        <v>444</v>
      </c>
    </row>
    <row r="25" spans="1:2" x14ac:dyDescent="0.25">
      <c r="A25" s="13"/>
      <c r="B25" s="5"/>
    </row>
    <row r="26" spans="1:2" ht="141" x14ac:dyDescent="0.25">
      <c r="A26" s="13"/>
      <c r="B26" s="16" t="s">
        <v>445</v>
      </c>
    </row>
    <row r="27" spans="1:2" x14ac:dyDescent="0.25">
      <c r="A27" s="13"/>
      <c r="B27" s="5"/>
    </row>
    <row r="28" spans="1:2" ht="166.5" x14ac:dyDescent="0.25">
      <c r="A28" s="13"/>
      <c r="B28" s="16" t="s">
        <v>446</v>
      </c>
    </row>
    <row r="29" spans="1:2" x14ac:dyDescent="0.25">
      <c r="A29" s="13"/>
      <c r="B29" s="5"/>
    </row>
    <row r="30" spans="1:2" ht="64.5" x14ac:dyDescent="0.25">
      <c r="A30" s="13"/>
      <c r="B30" s="16" t="s">
        <v>447</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5"/>
  <sheetViews>
    <sheetView showGridLines="0" workbookViewId="0"/>
  </sheetViews>
  <sheetFormatPr defaultRowHeight="15" x14ac:dyDescent="0.25"/>
  <cols>
    <col min="1" max="2" width="36.5703125" bestFit="1" customWidth="1"/>
    <col min="3" max="3" width="10" customWidth="1"/>
    <col min="4" max="4" width="10.85546875" customWidth="1"/>
    <col min="5" max="5" width="36.5703125" customWidth="1"/>
    <col min="6" max="6" width="11.5703125" customWidth="1"/>
    <col min="7" max="7" width="10" customWidth="1"/>
    <col min="8" max="8" width="10.85546875" customWidth="1"/>
    <col min="9" max="9" width="36.5703125" customWidth="1"/>
    <col min="10" max="10" width="11.5703125" customWidth="1"/>
    <col min="11" max="11" width="36.5703125" customWidth="1"/>
    <col min="12" max="12" width="10.85546875" customWidth="1"/>
    <col min="13" max="13" width="36.5703125" customWidth="1"/>
    <col min="14" max="14" width="11.5703125" customWidth="1"/>
    <col min="15" max="15" width="10" customWidth="1"/>
    <col min="16" max="16" width="10.85546875" customWidth="1"/>
    <col min="17" max="17" width="36.5703125" customWidth="1"/>
    <col min="18" max="18" width="11.5703125" customWidth="1"/>
    <col min="19" max="19" width="10" customWidth="1"/>
    <col min="20" max="20" width="10.85546875" customWidth="1"/>
    <col min="21" max="21" width="36.5703125" customWidth="1"/>
    <col min="22" max="22" width="11.5703125" customWidth="1"/>
    <col min="23" max="23" width="36.5703125" customWidth="1"/>
    <col min="24" max="24" width="10.85546875" customWidth="1"/>
    <col min="25" max="25" width="36.5703125" customWidth="1"/>
    <col min="26" max="26" width="11.5703125"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49</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448</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31" t="s">
        <v>450</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x14ac:dyDescent="0.25">
      <c r="A8" s="13"/>
      <c r="B8" s="33" t="s">
        <v>451</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27"/>
      <c r="C9" s="27"/>
      <c r="D9" s="27"/>
      <c r="E9" s="27"/>
      <c r="F9" s="27"/>
      <c r="G9" s="27"/>
      <c r="H9" s="27"/>
      <c r="I9" s="27"/>
      <c r="J9" s="27"/>
      <c r="K9" s="27"/>
      <c r="L9" s="27"/>
      <c r="M9" s="27"/>
      <c r="N9" s="27"/>
      <c r="O9" s="27"/>
      <c r="P9" s="27"/>
      <c r="Q9" s="27"/>
      <c r="R9" s="27"/>
      <c r="S9" s="27"/>
      <c r="T9" s="27"/>
      <c r="U9" s="27"/>
      <c r="V9" s="27"/>
      <c r="W9" s="27"/>
      <c r="X9" s="27"/>
      <c r="Y9" s="27"/>
      <c r="Z9" s="27"/>
    </row>
    <row r="10" spans="1:26" ht="25.5" customHeight="1" x14ac:dyDescent="0.25">
      <c r="A10" s="13"/>
      <c r="B10" s="33" t="s">
        <v>452</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3"/>
      <c r="B12" s="33" t="s">
        <v>453</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3"/>
      <c r="B16" s="31" t="s">
        <v>454</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3"/>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3"/>
      <c r="B18" s="31" t="s">
        <v>455</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3"/>
      <c r="B20" s="31" t="s">
        <v>456</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75"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5"/>
      <c r="C23" s="5"/>
      <c r="D23" s="5"/>
      <c r="E23" s="5"/>
      <c r="F23" s="5"/>
      <c r="G23" s="5"/>
      <c r="H23" s="5"/>
      <c r="I23" s="5"/>
      <c r="J23" s="5"/>
      <c r="K23" s="5"/>
      <c r="L23" s="5"/>
      <c r="M23" s="5"/>
      <c r="N23" s="5"/>
      <c r="O23" s="5"/>
      <c r="P23" s="5"/>
      <c r="Q23" s="5"/>
      <c r="R23" s="5"/>
      <c r="S23" s="5"/>
      <c r="T23" s="5"/>
      <c r="U23" s="5"/>
      <c r="V23" s="5"/>
      <c r="W23" s="5"/>
      <c r="X23" s="5"/>
      <c r="Y23" s="5"/>
      <c r="Z23" s="5"/>
    </row>
    <row r="24" spans="1:26" ht="15" customHeight="1" x14ac:dyDescent="0.25">
      <c r="A24" s="13"/>
      <c r="B24" s="27"/>
      <c r="C24" s="27" t="s">
        <v>184</v>
      </c>
      <c r="D24" s="28" t="s">
        <v>457</v>
      </c>
      <c r="E24" s="28"/>
      <c r="F24" s="27"/>
      <c r="G24" s="27" t="s">
        <v>184</v>
      </c>
      <c r="H24" s="28" t="s">
        <v>458</v>
      </c>
      <c r="I24" s="28"/>
      <c r="J24" s="27"/>
      <c r="K24" s="27"/>
      <c r="L24" s="88" t="s">
        <v>458</v>
      </c>
      <c r="M24" s="88"/>
      <c r="N24" s="27"/>
      <c r="O24" s="27"/>
      <c r="P24" s="88" t="s">
        <v>461</v>
      </c>
      <c r="Q24" s="88"/>
      <c r="R24" s="27"/>
      <c r="S24" s="27"/>
      <c r="T24" s="88" t="s">
        <v>463</v>
      </c>
      <c r="U24" s="88"/>
      <c r="V24" s="27"/>
      <c r="W24" s="27"/>
      <c r="X24" s="28" t="s">
        <v>321</v>
      </c>
      <c r="Y24" s="28"/>
      <c r="Z24" s="27"/>
    </row>
    <row r="25" spans="1:26" ht="15.75" thickBot="1" x14ac:dyDescent="0.3">
      <c r="A25" s="13"/>
      <c r="B25" s="27"/>
      <c r="C25" s="27"/>
      <c r="D25" s="29"/>
      <c r="E25" s="29"/>
      <c r="F25" s="27"/>
      <c r="G25" s="27"/>
      <c r="H25" s="29" t="s">
        <v>459</v>
      </c>
      <c r="I25" s="29"/>
      <c r="J25" s="27"/>
      <c r="K25" s="27"/>
      <c r="L25" s="89" t="s">
        <v>460</v>
      </c>
      <c r="M25" s="89"/>
      <c r="N25" s="27"/>
      <c r="O25" s="27"/>
      <c r="P25" s="89" t="s">
        <v>462</v>
      </c>
      <c r="Q25" s="89"/>
      <c r="R25" s="27"/>
      <c r="S25" s="27"/>
      <c r="T25" s="89"/>
      <c r="U25" s="89"/>
      <c r="V25" s="27"/>
      <c r="W25" s="27"/>
      <c r="X25" s="29" t="s">
        <v>464</v>
      </c>
      <c r="Y25" s="29"/>
      <c r="Z25" s="27"/>
    </row>
    <row r="26" spans="1:26" x14ac:dyDescent="0.25">
      <c r="A26" s="13"/>
      <c r="B26" s="36" t="s">
        <v>465</v>
      </c>
      <c r="C26" s="21" t="s">
        <v>184</v>
      </c>
      <c r="D26" s="21"/>
      <c r="E26" s="90"/>
      <c r="F26" s="90"/>
      <c r="G26" s="90"/>
      <c r="H26" s="90"/>
      <c r="I26" s="90"/>
      <c r="J26" s="90"/>
      <c r="K26" s="90"/>
      <c r="L26" s="90"/>
      <c r="M26" s="90"/>
      <c r="N26" s="21"/>
      <c r="O26" s="21"/>
      <c r="P26" s="21"/>
      <c r="Q26" s="21"/>
      <c r="R26" s="21"/>
      <c r="S26" s="21"/>
      <c r="T26" s="21"/>
      <c r="U26" s="21"/>
      <c r="V26" s="21"/>
      <c r="W26" s="21"/>
      <c r="X26" s="21"/>
      <c r="Y26" s="21"/>
      <c r="Z26" s="21"/>
    </row>
    <row r="27" spans="1:26" x14ac:dyDescent="0.25">
      <c r="A27" s="13"/>
      <c r="B27" s="4" t="s">
        <v>33</v>
      </c>
      <c r="C27" s="5" t="s">
        <v>184</v>
      </c>
      <c r="D27" s="5"/>
      <c r="E27" s="27"/>
      <c r="F27" s="27"/>
      <c r="G27" s="27"/>
      <c r="H27" s="27"/>
      <c r="I27" s="27"/>
      <c r="J27" s="27"/>
      <c r="K27" s="27"/>
      <c r="L27" s="27"/>
      <c r="M27" s="27"/>
      <c r="N27" s="5"/>
      <c r="O27" s="5"/>
      <c r="P27" s="5"/>
      <c r="Q27" s="5"/>
      <c r="R27" s="5"/>
      <c r="S27" s="5"/>
      <c r="T27" s="5"/>
      <c r="U27" s="5"/>
      <c r="V27" s="5"/>
      <c r="W27" s="5"/>
      <c r="X27" s="5"/>
      <c r="Y27" s="5"/>
      <c r="Z27" s="5"/>
    </row>
    <row r="28" spans="1:26" ht="30" x14ac:dyDescent="0.25">
      <c r="A28" s="13"/>
      <c r="B28" s="20" t="s">
        <v>466</v>
      </c>
      <c r="C28" s="21" t="s">
        <v>184</v>
      </c>
      <c r="D28" s="23" t="s">
        <v>192</v>
      </c>
      <c r="E28" s="38" t="s">
        <v>217</v>
      </c>
      <c r="F28" s="23"/>
      <c r="G28" s="21" t="s">
        <v>184</v>
      </c>
      <c r="H28" s="23" t="s">
        <v>192</v>
      </c>
      <c r="I28" s="38" t="s">
        <v>217</v>
      </c>
      <c r="J28" s="23"/>
      <c r="K28" s="21"/>
      <c r="L28" s="21" t="s">
        <v>192</v>
      </c>
      <c r="M28" s="22">
        <v>1995236</v>
      </c>
      <c r="N28" s="23" t="s">
        <v>184</v>
      </c>
      <c r="O28" s="21"/>
      <c r="P28" s="21" t="s">
        <v>192</v>
      </c>
      <c r="Q28" s="22">
        <v>65947</v>
      </c>
      <c r="R28" s="23" t="s">
        <v>184</v>
      </c>
      <c r="S28" s="21"/>
      <c r="T28" s="23" t="s">
        <v>192</v>
      </c>
      <c r="U28" s="38" t="s">
        <v>217</v>
      </c>
      <c r="V28" s="23"/>
      <c r="W28" s="21"/>
      <c r="X28" s="21" t="s">
        <v>192</v>
      </c>
      <c r="Y28" s="22">
        <v>2061183</v>
      </c>
      <c r="Z28" s="23" t="s">
        <v>184</v>
      </c>
    </row>
    <row r="29" spans="1:26" x14ac:dyDescent="0.25">
      <c r="A29" s="13"/>
      <c r="B29" s="3" t="s">
        <v>35</v>
      </c>
      <c r="C29" s="5" t="s">
        <v>184</v>
      </c>
      <c r="E29" s="37" t="s">
        <v>217</v>
      </c>
      <c r="G29" s="5" t="s">
        <v>184</v>
      </c>
      <c r="I29" s="37" t="s">
        <v>217</v>
      </c>
      <c r="K29" s="5"/>
      <c r="L29" s="5"/>
      <c r="M29" s="25">
        <v>285093</v>
      </c>
      <c r="N29" t="s">
        <v>184</v>
      </c>
      <c r="O29" s="5"/>
      <c r="P29" s="5"/>
      <c r="Q29" s="25">
        <v>100000</v>
      </c>
      <c r="R29" t="s">
        <v>184</v>
      </c>
      <c r="S29" s="5"/>
      <c r="U29" s="37" t="s">
        <v>217</v>
      </c>
      <c r="W29" s="5"/>
      <c r="X29" s="5"/>
      <c r="Y29" s="25">
        <v>385093</v>
      </c>
      <c r="Z29" t="s">
        <v>184</v>
      </c>
    </row>
    <row r="30" spans="1:26" ht="30.75" thickBot="1" x14ac:dyDescent="0.3">
      <c r="A30" s="13"/>
      <c r="B30" s="20" t="s">
        <v>36</v>
      </c>
      <c r="C30" s="21" t="s">
        <v>184</v>
      </c>
      <c r="D30" s="23"/>
      <c r="E30" s="38" t="s">
        <v>217</v>
      </c>
      <c r="F30" s="23"/>
      <c r="G30" s="21" t="s">
        <v>184</v>
      </c>
      <c r="H30" s="23"/>
      <c r="I30" s="38" t="s">
        <v>217</v>
      </c>
      <c r="J30" s="23"/>
      <c r="K30" s="21"/>
      <c r="L30" s="21"/>
      <c r="M30" s="22">
        <v>214709</v>
      </c>
      <c r="N30" s="23" t="s">
        <v>184</v>
      </c>
      <c r="O30" s="21"/>
      <c r="P30" s="21"/>
      <c r="Q30" s="22">
        <v>221677</v>
      </c>
      <c r="R30" s="23" t="s">
        <v>184</v>
      </c>
      <c r="S30" s="21"/>
      <c r="T30" s="23"/>
      <c r="U30" s="38" t="s">
        <v>217</v>
      </c>
      <c r="V30" s="23"/>
      <c r="W30" s="21"/>
      <c r="X30" s="21"/>
      <c r="Y30" s="22">
        <v>436386</v>
      </c>
      <c r="Z30" s="23" t="s">
        <v>184</v>
      </c>
    </row>
    <row r="31" spans="1:26" x14ac:dyDescent="0.25">
      <c r="A31" s="13"/>
      <c r="B31" s="39"/>
      <c r="C31" s="39" t="s">
        <v>184</v>
      </c>
      <c r="D31" s="40"/>
      <c r="E31" s="40"/>
      <c r="F31" s="39"/>
      <c r="G31" s="39" t="s">
        <v>184</v>
      </c>
      <c r="H31" s="40"/>
      <c r="I31" s="40"/>
      <c r="J31" s="39"/>
      <c r="K31" s="39"/>
      <c r="L31" s="40"/>
      <c r="M31" s="40"/>
      <c r="N31" s="39"/>
      <c r="O31" s="39"/>
      <c r="P31" s="40"/>
      <c r="Q31" s="40"/>
      <c r="R31" s="39"/>
      <c r="S31" s="39"/>
      <c r="T31" s="40"/>
      <c r="U31" s="40"/>
      <c r="V31" s="39"/>
      <c r="W31" s="39"/>
      <c r="X31" s="40"/>
      <c r="Y31" s="40"/>
      <c r="Z31" s="39"/>
    </row>
    <row r="32" spans="1:26" x14ac:dyDescent="0.25">
      <c r="A32" s="13"/>
      <c r="B32" s="3" t="s">
        <v>37</v>
      </c>
      <c r="C32" s="48" t="s">
        <v>184</v>
      </c>
      <c r="E32" s="37" t="s">
        <v>217</v>
      </c>
      <c r="G32" s="48" t="s">
        <v>184</v>
      </c>
      <c r="I32" s="37" t="s">
        <v>217</v>
      </c>
      <c r="K32" s="48"/>
      <c r="L32" s="5"/>
      <c r="M32" s="25">
        <v>2495038</v>
      </c>
      <c r="N32" t="s">
        <v>184</v>
      </c>
      <c r="O32" s="48"/>
      <c r="P32" s="5"/>
      <c r="Q32" s="25">
        <v>387624</v>
      </c>
      <c r="R32" t="s">
        <v>184</v>
      </c>
      <c r="S32" s="48"/>
      <c r="U32" s="37" t="s">
        <v>217</v>
      </c>
      <c r="W32" s="48"/>
      <c r="X32" s="5"/>
      <c r="Y32" s="25">
        <v>2882662</v>
      </c>
      <c r="Z32" t="s">
        <v>184</v>
      </c>
    </row>
    <row r="33" spans="1:26" ht="30" x14ac:dyDescent="0.25">
      <c r="A33" s="13"/>
      <c r="B33" s="20" t="s">
        <v>38</v>
      </c>
      <c r="C33" s="41" t="s">
        <v>184</v>
      </c>
      <c r="D33" s="23"/>
      <c r="E33" s="38" t="s">
        <v>217</v>
      </c>
      <c r="F33" s="23"/>
      <c r="G33" s="41" t="s">
        <v>184</v>
      </c>
      <c r="H33" s="23"/>
      <c r="I33" s="38" t="s">
        <v>217</v>
      </c>
      <c r="J33" s="23"/>
      <c r="K33" s="41"/>
      <c r="L33" s="21"/>
      <c r="M33" s="43" t="s">
        <v>467</v>
      </c>
      <c r="N33" s="23" t="s">
        <v>274</v>
      </c>
      <c r="O33" s="41"/>
      <c r="P33" s="21"/>
      <c r="Q33" s="43" t="s">
        <v>468</v>
      </c>
      <c r="R33" s="23" t="s">
        <v>274</v>
      </c>
      <c r="S33" s="41"/>
      <c r="T33" s="23"/>
      <c r="U33" s="38" t="s">
        <v>217</v>
      </c>
      <c r="V33" s="23"/>
      <c r="W33" s="41"/>
      <c r="X33" s="21"/>
      <c r="Y33" s="43" t="s">
        <v>469</v>
      </c>
      <c r="Z33" s="23" t="s">
        <v>274</v>
      </c>
    </row>
    <row r="34" spans="1:26" x14ac:dyDescent="0.25">
      <c r="A34" s="13"/>
      <c r="B34" s="3" t="s">
        <v>39</v>
      </c>
      <c r="C34" s="48" t="s">
        <v>184</v>
      </c>
      <c r="E34" s="37" t="s">
        <v>217</v>
      </c>
      <c r="G34" s="48" t="s">
        <v>184</v>
      </c>
      <c r="I34" s="37" t="s">
        <v>217</v>
      </c>
      <c r="K34" s="48"/>
      <c r="L34" s="5"/>
      <c r="M34" s="25">
        <v>2313299</v>
      </c>
      <c r="N34" t="s">
        <v>184</v>
      </c>
      <c r="O34" s="48"/>
      <c r="P34" s="5"/>
      <c r="Q34" s="25">
        <v>378081</v>
      </c>
      <c r="R34" t="s">
        <v>184</v>
      </c>
      <c r="S34" s="48"/>
      <c r="U34" s="37" t="s">
        <v>217</v>
      </c>
      <c r="W34" s="48"/>
      <c r="X34" s="5"/>
      <c r="Y34" s="25">
        <v>2691380</v>
      </c>
      <c r="Z34" t="s">
        <v>184</v>
      </c>
    </row>
    <row r="35" spans="1:26" x14ac:dyDescent="0.25">
      <c r="A35" s="13"/>
      <c r="B35" s="20" t="s">
        <v>470</v>
      </c>
      <c r="C35" s="41" t="s">
        <v>184</v>
      </c>
      <c r="D35" s="23"/>
      <c r="E35" s="38" t="s">
        <v>217</v>
      </c>
      <c r="F35" s="23"/>
      <c r="G35" s="41" t="s">
        <v>184</v>
      </c>
      <c r="H35" s="21"/>
      <c r="I35" s="22">
        <v>108105</v>
      </c>
      <c r="J35" s="23" t="s">
        <v>184</v>
      </c>
      <c r="K35" s="41"/>
      <c r="L35" s="21"/>
      <c r="M35" s="22">
        <v>23786</v>
      </c>
      <c r="N35" s="23" t="s">
        <v>184</v>
      </c>
      <c r="O35" s="41"/>
      <c r="P35" s="21"/>
      <c r="Q35" s="43">
        <v>921</v>
      </c>
      <c r="R35" s="23" t="s">
        <v>184</v>
      </c>
      <c r="S35" s="41"/>
      <c r="T35" s="23"/>
      <c r="U35" s="38" t="s">
        <v>217</v>
      </c>
      <c r="V35" s="23"/>
      <c r="W35" s="41"/>
      <c r="X35" s="21"/>
      <c r="Y35" s="22">
        <v>132812</v>
      </c>
      <c r="Z35" s="23" t="s">
        <v>184</v>
      </c>
    </row>
    <row r="36" spans="1:26" x14ac:dyDescent="0.25">
      <c r="A36" s="13"/>
      <c r="B36" s="3" t="s">
        <v>41</v>
      </c>
      <c r="C36" s="48" t="s">
        <v>184</v>
      </c>
      <c r="E36" s="37" t="s">
        <v>217</v>
      </c>
      <c r="G36" s="48" t="s">
        <v>184</v>
      </c>
      <c r="H36" s="5"/>
      <c r="I36" s="44">
        <v>791</v>
      </c>
      <c r="J36" t="s">
        <v>184</v>
      </c>
      <c r="K36" s="48"/>
      <c r="L36" s="5"/>
      <c r="M36" s="25">
        <v>19198</v>
      </c>
      <c r="N36" t="s">
        <v>184</v>
      </c>
      <c r="O36" s="48"/>
      <c r="P36" s="5"/>
      <c r="Q36" s="25">
        <v>30251</v>
      </c>
      <c r="R36" t="s">
        <v>184</v>
      </c>
      <c r="S36" s="48"/>
      <c r="U36" s="37" t="s">
        <v>217</v>
      </c>
      <c r="W36" s="48"/>
      <c r="X36" s="5"/>
      <c r="Y36" s="25">
        <v>50240</v>
      </c>
      <c r="Z36" t="s">
        <v>184</v>
      </c>
    </row>
    <row r="37" spans="1:26" x14ac:dyDescent="0.25">
      <c r="A37" s="13"/>
      <c r="B37" s="20" t="s">
        <v>42</v>
      </c>
      <c r="C37" s="41" t="s">
        <v>184</v>
      </c>
      <c r="D37" s="23"/>
      <c r="E37" s="38" t="s">
        <v>217</v>
      </c>
      <c r="F37" s="23"/>
      <c r="G37" s="41" t="s">
        <v>184</v>
      </c>
      <c r="H37" s="23"/>
      <c r="I37" s="38" t="s">
        <v>217</v>
      </c>
      <c r="J37" s="23"/>
      <c r="K37" s="41"/>
      <c r="L37" s="21"/>
      <c r="M37" s="22">
        <v>44633</v>
      </c>
      <c r="N37" s="23" t="s">
        <v>184</v>
      </c>
      <c r="O37" s="41"/>
      <c r="P37" s="21"/>
      <c r="Q37" s="22">
        <v>11770</v>
      </c>
      <c r="R37" s="23" t="s">
        <v>184</v>
      </c>
      <c r="S37" s="41"/>
      <c r="T37" s="23"/>
      <c r="U37" s="38" t="s">
        <v>217</v>
      </c>
      <c r="V37" s="23"/>
      <c r="W37" s="41"/>
      <c r="X37" s="21"/>
      <c r="Y37" s="22">
        <v>56403</v>
      </c>
      <c r="Z37" s="23" t="s">
        <v>184</v>
      </c>
    </row>
    <row r="38" spans="1:26" x14ac:dyDescent="0.25">
      <c r="A38" s="13"/>
      <c r="B38" s="3" t="s">
        <v>43</v>
      </c>
      <c r="C38" s="48" t="s">
        <v>184</v>
      </c>
      <c r="E38" s="37" t="s">
        <v>217</v>
      </c>
      <c r="G38" s="48" t="s">
        <v>184</v>
      </c>
      <c r="I38" s="37" t="s">
        <v>217</v>
      </c>
      <c r="K38" s="48"/>
      <c r="L38" s="5"/>
      <c r="M38" s="25">
        <v>1100</v>
      </c>
      <c r="N38" t="s">
        <v>184</v>
      </c>
      <c r="O38" s="48"/>
      <c r="P38" s="5"/>
      <c r="Q38" s="25">
        <v>146318</v>
      </c>
      <c r="R38" t="s">
        <v>184</v>
      </c>
      <c r="S38" s="48"/>
      <c r="U38" s="37" t="s">
        <v>217</v>
      </c>
      <c r="W38" s="48"/>
      <c r="X38" s="5"/>
      <c r="Y38" s="25">
        <v>147418</v>
      </c>
      <c r="Z38" t="s">
        <v>184</v>
      </c>
    </row>
    <row r="39" spans="1:26" x14ac:dyDescent="0.25">
      <c r="A39" s="13"/>
      <c r="B39" s="20" t="s">
        <v>471</v>
      </c>
      <c r="C39" s="41" t="s">
        <v>184</v>
      </c>
      <c r="D39" s="21"/>
      <c r="E39" s="22">
        <v>35839</v>
      </c>
      <c r="F39" s="23" t="s">
        <v>184</v>
      </c>
      <c r="G39" s="41" t="s">
        <v>184</v>
      </c>
      <c r="H39" s="21"/>
      <c r="I39" s="22">
        <v>1968462</v>
      </c>
      <c r="J39" s="23" t="s">
        <v>184</v>
      </c>
      <c r="K39" s="41"/>
      <c r="L39" s="23"/>
      <c r="M39" s="38" t="s">
        <v>217</v>
      </c>
      <c r="N39" s="23"/>
      <c r="O39" s="41"/>
      <c r="P39" s="23"/>
      <c r="Q39" s="38" t="s">
        <v>217</v>
      </c>
      <c r="R39" s="23"/>
      <c r="S39" s="41"/>
      <c r="T39" s="21"/>
      <c r="U39" s="43" t="s">
        <v>472</v>
      </c>
      <c r="V39" s="23" t="s">
        <v>274</v>
      </c>
      <c r="W39" s="41"/>
      <c r="X39" s="23"/>
      <c r="Y39" s="38" t="s">
        <v>217</v>
      </c>
      <c r="Z39" s="23"/>
    </row>
    <row r="40" spans="1:26" x14ac:dyDescent="0.25">
      <c r="A40" s="13"/>
      <c r="B40" s="3" t="s">
        <v>473</v>
      </c>
      <c r="C40" s="48" t="s">
        <v>184</v>
      </c>
      <c r="D40" s="5"/>
      <c r="E40" s="25">
        <v>1407495</v>
      </c>
      <c r="F40" t="s">
        <v>184</v>
      </c>
      <c r="G40" s="48" t="s">
        <v>184</v>
      </c>
      <c r="H40" s="5"/>
      <c r="I40" s="25">
        <v>930769</v>
      </c>
      <c r="J40" t="s">
        <v>184</v>
      </c>
      <c r="K40" s="48"/>
      <c r="L40" s="5"/>
      <c r="M40" s="25">
        <v>41772</v>
      </c>
      <c r="N40" t="s">
        <v>184</v>
      </c>
      <c r="O40" s="48"/>
      <c r="Q40" s="37" t="s">
        <v>217</v>
      </c>
      <c r="S40" s="48"/>
      <c r="T40" s="5"/>
      <c r="U40" s="44" t="s">
        <v>474</v>
      </c>
      <c r="V40" t="s">
        <v>274</v>
      </c>
      <c r="W40" s="48"/>
      <c r="Y40" s="37" t="s">
        <v>217</v>
      </c>
    </row>
    <row r="41" spans="1:26" ht="15.75" thickBot="1" x14ac:dyDescent="0.3">
      <c r="A41" s="13"/>
      <c r="B41" s="20" t="s">
        <v>44</v>
      </c>
      <c r="C41" s="41" t="s">
        <v>184</v>
      </c>
      <c r="D41" s="23"/>
      <c r="E41" s="38" t="s">
        <v>217</v>
      </c>
      <c r="F41" s="23"/>
      <c r="G41" s="41" t="s">
        <v>184</v>
      </c>
      <c r="H41" s="21"/>
      <c r="I41" s="22">
        <v>44516</v>
      </c>
      <c r="J41" s="23" t="s">
        <v>184</v>
      </c>
      <c r="K41" s="41"/>
      <c r="L41" s="21"/>
      <c r="M41" s="43">
        <v>744</v>
      </c>
      <c r="N41" s="23" t="s">
        <v>184</v>
      </c>
      <c r="O41" s="41"/>
      <c r="P41" s="21"/>
      <c r="Q41" s="22">
        <v>45627</v>
      </c>
      <c r="R41" s="23" t="s">
        <v>184</v>
      </c>
      <c r="S41" s="41"/>
      <c r="T41" s="23"/>
      <c r="U41" s="38" t="s">
        <v>217</v>
      </c>
      <c r="V41" s="23"/>
      <c r="W41" s="41"/>
      <c r="X41" s="21"/>
      <c r="Y41" s="22">
        <v>90887</v>
      </c>
      <c r="Z41" s="23" t="s">
        <v>184</v>
      </c>
    </row>
    <row r="42" spans="1:26" x14ac:dyDescent="0.25">
      <c r="A42" s="13"/>
      <c r="B42" s="39"/>
      <c r="C42" s="39" t="s">
        <v>184</v>
      </c>
      <c r="D42" s="40"/>
      <c r="E42" s="40"/>
      <c r="F42" s="39"/>
      <c r="G42" s="39" t="s">
        <v>184</v>
      </c>
      <c r="H42" s="40"/>
      <c r="I42" s="40"/>
      <c r="J42" s="39"/>
      <c r="K42" s="39"/>
      <c r="L42" s="40"/>
      <c r="M42" s="40"/>
      <c r="N42" s="39"/>
      <c r="O42" s="39"/>
      <c r="P42" s="40"/>
      <c r="Q42" s="40"/>
      <c r="R42" s="39"/>
      <c r="S42" s="39"/>
      <c r="T42" s="40"/>
      <c r="U42" s="40"/>
      <c r="V42" s="39"/>
      <c r="W42" s="39"/>
      <c r="X42" s="40"/>
      <c r="Y42" s="40"/>
      <c r="Z42" s="39"/>
    </row>
    <row r="43" spans="1:26" ht="15.75" thickBot="1" x14ac:dyDescent="0.3">
      <c r="A43" s="13"/>
      <c r="B43" s="4" t="s">
        <v>45</v>
      </c>
      <c r="C43" s="48" t="s">
        <v>184</v>
      </c>
      <c r="D43" s="5" t="s">
        <v>192</v>
      </c>
      <c r="E43" s="25">
        <v>1443334</v>
      </c>
      <c r="F43" t="s">
        <v>184</v>
      </c>
      <c r="G43" s="48" t="s">
        <v>184</v>
      </c>
      <c r="H43" s="5" t="s">
        <v>192</v>
      </c>
      <c r="I43" s="25">
        <v>3052643</v>
      </c>
      <c r="J43" t="s">
        <v>184</v>
      </c>
      <c r="K43" s="48"/>
      <c r="L43" s="5" t="s">
        <v>192</v>
      </c>
      <c r="M43" s="25">
        <v>2444532</v>
      </c>
      <c r="N43" t="s">
        <v>184</v>
      </c>
      <c r="O43" s="48"/>
      <c r="P43" s="5" t="s">
        <v>192</v>
      </c>
      <c r="Q43" s="25">
        <v>612968</v>
      </c>
      <c r="R43" t="s">
        <v>184</v>
      </c>
      <c r="S43" s="48"/>
      <c r="T43" s="5" t="s">
        <v>192</v>
      </c>
      <c r="U43" s="44" t="s">
        <v>475</v>
      </c>
      <c r="V43" t="s">
        <v>274</v>
      </c>
      <c r="W43" s="48"/>
      <c r="X43" s="5" t="s">
        <v>192</v>
      </c>
      <c r="Y43" s="25">
        <v>3169140</v>
      </c>
      <c r="Z43" t="s">
        <v>184</v>
      </c>
    </row>
    <row r="44" spans="1:26" ht="15.75" thickTop="1" x14ac:dyDescent="0.25">
      <c r="A44" s="13"/>
      <c r="B44" s="39"/>
      <c r="C44" s="39" t="s">
        <v>184</v>
      </c>
      <c r="D44" s="42"/>
      <c r="E44" s="42"/>
      <c r="F44" s="39"/>
      <c r="G44" s="39" t="s">
        <v>184</v>
      </c>
      <c r="H44" s="42"/>
      <c r="I44" s="42"/>
      <c r="J44" s="39"/>
      <c r="K44" s="39"/>
      <c r="L44" s="42"/>
      <c r="M44" s="42"/>
      <c r="N44" s="39"/>
      <c r="O44" s="39"/>
      <c r="P44" s="42"/>
      <c r="Q44" s="42"/>
      <c r="R44" s="39"/>
      <c r="S44" s="39"/>
      <c r="T44" s="42"/>
      <c r="U44" s="42"/>
      <c r="V44" s="39"/>
      <c r="W44" s="39"/>
      <c r="X44" s="42"/>
      <c r="Y44" s="42"/>
      <c r="Z44" s="39"/>
    </row>
    <row r="45" spans="1:26" x14ac:dyDescent="0.25">
      <c r="A45" s="13"/>
      <c r="B45" s="36" t="s">
        <v>476</v>
      </c>
      <c r="C45" s="41" t="s">
        <v>184</v>
      </c>
      <c r="D45" s="21"/>
      <c r="E45" s="21"/>
      <c r="F45" s="21"/>
      <c r="G45" s="41" t="s">
        <v>184</v>
      </c>
      <c r="H45" s="21"/>
      <c r="I45" s="21"/>
      <c r="J45" s="21"/>
      <c r="K45" s="41"/>
      <c r="L45" s="21"/>
      <c r="M45" s="21"/>
      <c r="N45" s="21"/>
      <c r="O45" s="41"/>
      <c r="P45" s="21"/>
      <c r="Q45" s="21"/>
      <c r="R45" s="21"/>
      <c r="S45" s="41"/>
      <c r="T45" s="21"/>
      <c r="U45" s="21"/>
      <c r="V45" s="21"/>
      <c r="W45" s="41"/>
      <c r="X45" s="21"/>
      <c r="Y45" s="21"/>
      <c r="Z45" s="21"/>
    </row>
    <row r="46" spans="1:26" x14ac:dyDescent="0.25">
      <c r="A46" s="13"/>
      <c r="B46" s="3" t="s">
        <v>46</v>
      </c>
      <c r="C46" s="48" t="s">
        <v>184</v>
      </c>
      <c r="D46" s="5"/>
      <c r="E46" s="5"/>
      <c r="F46" s="5"/>
      <c r="G46" s="48" t="s">
        <v>184</v>
      </c>
      <c r="H46" s="5"/>
      <c r="I46" s="5"/>
      <c r="J46" s="5"/>
      <c r="K46" s="48"/>
      <c r="L46" s="5"/>
      <c r="M46" s="5"/>
      <c r="N46" s="5"/>
      <c r="O46" s="48"/>
      <c r="P46" s="5"/>
      <c r="Q46" s="5"/>
      <c r="R46" s="5"/>
      <c r="S46" s="48"/>
      <c r="T46" s="5"/>
      <c r="U46" s="5"/>
      <c r="V46" s="5"/>
      <c r="W46" s="48"/>
      <c r="X46" s="5"/>
      <c r="Y46" s="5"/>
      <c r="Z46" s="5"/>
    </row>
    <row r="47" spans="1:26" x14ac:dyDescent="0.25">
      <c r="A47" s="13"/>
      <c r="B47" s="20" t="s">
        <v>47</v>
      </c>
      <c r="C47" s="41" t="s">
        <v>184</v>
      </c>
      <c r="D47" s="23" t="s">
        <v>192</v>
      </c>
      <c r="E47" s="38" t="s">
        <v>217</v>
      </c>
      <c r="F47" s="23"/>
      <c r="G47" s="41" t="s">
        <v>184</v>
      </c>
      <c r="H47" s="21" t="s">
        <v>192</v>
      </c>
      <c r="I47" s="22">
        <v>1605230</v>
      </c>
      <c r="J47" s="23" t="s">
        <v>184</v>
      </c>
      <c r="K47" s="41"/>
      <c r="L47" s="23" t="s">
        <v>192</v>
      </c>
      <c r="M47" s="38" t="s">
        <v>217</v>
      </c>
      <c r="N47" s="23"/>
      <c r="O47" s="41"/>
      <c r="P47" s="21" t="s">
        <v>192</v>
      </c>
      <c r="Q47" s="22">
        <v>13751</v>
      </c>
      <c r="R47" s="23" t="s">
        <v>184</v>
      </c>
      <c r="S47" s="41"/>
      <c r="T47" s="23" t="s">
        <v>192</v>
      </c>
      <c r="U47" s="38" t="s">
        <v>217</v>
      </c>
      <c r="V47" s="23"/>
      <c r="W47" s="41"/>
      <c r="X47" s="21" t="s">
        <v>192</v>
      </c>
      <c r="Y47" s="22">
        <v>1618981</v>
      </c>
      <c r="Z47" s="23" t="s">
        <v>184</v>
      </c>
    </row>
    <row r="48" spans="1:26" ht="30" x14ac:dyDescent="0.25">
      <c r="A48" s="13"/>
      <c r="B48" s="3" t="s">
        <v>48</v>
      </c>
      <c r="C48" s="48" t="s">
        <v>184</v>
      </c>
      <c r="D48" s="5"/>
      <c r="E48" s="25">
        <v>36229</v>
      </c>
      <c r="F48" t="s">
        <v>184</v>
      </c>
      <c r="G48" s="48" t="s">
        <v>184</v>
      </c>
      <c r="H48" s="5"/>
      <c r="I48" s="25">
        <v>40235</v>
      </c>
      <c r="J48" t="s">
        <v>184</v>
      </c>
      <c r="K48" s="48"/>
      <c r="L48" s="5"/>
      <c r="M48" s="25">
        <v>8265</v>
      </c>
      <c r="N48" t="s">
        <v>184</v>
      </c>
      <c r="O48" s="48"/>
      <c r="P48" s="5"/>
      <c r="Q48" s="44">
        <v>697</v>
      </c>
      <c r="R48" t="s">
        <v>184</v>
      </c>
      <c r="S48" s="48"/>
      <c r="U48" s="37" t="s">
        <v>217</v>
      </c>
      <c r="W48" s="48"/>
      <c r="X48" s="5"/>
      <c r="Y48" s="25">
        <v>85426</v>
      </c>
      <c r="Z48" t="s">
        <v>184</v>
      </c>
    </row>
    <row r="49" spans="1:26" x14ac:dyDescent="0.25">
      <c r="A49" s="13"/>
      <c r="B49" s="20" t="s">
        <v>477</v>
      </c>
      <c r="C49" s="41" t="s">
        <v>184</v>
      </c>
      <c r="D49" s="23"/>
      <c r="E49" s="38" t="s">
        <v>217</v>
      </c>
      <c r="F49" s="23"/>
      <c r="G49" s="41" t="s">
        <v>184</v>
      </c>
      <c r="H49" s="23"/>
      <c r="I49" s="38" t="s">
        <v>217</v>
      </c>
      <c r="J49" s="23"/>
      <c r="K49" s="41"/>
      <c r="L49" s="21"/>
      <c r="M49" s="22">
        <v>1593090</v>
      </c>
      <c r="N49" s="23" t="s">
        <v>184</v>
      </c>
      <c r="O49" s="41"/>
      <c r="P49" s="21"/>
      <c r="Q49" s="22">
        <v>411212</v>
      </c>
      <c r="R49" s="23" t="s">
        <v>184</v>
      </c>
      <c r="S49" s="41"/>
      <c r="T49" s="21"/>
      <c r="U49" s="43" t="s">
        <v>478</v>
      </c>
      <c r="V49" s="23" t="s">
        <v>274</v>
      </c>
      <c r="W49" s="41"/>
      <c r="X49" s="23"/>
      <c r="Y49" s="38" t="s">
        <v>217</v>
      </c>
      <c r="Z49" s="23"/>
    </row>
    <row r="50" spans="1:26" x14ac:dyDescent="0.25">
      <c r="A50" s="13"/>
      <c r="B50" s="3" t="s">
        <v>49</v>
      </c>
      <c r="C50" s="48" t="s">
        <v>184</v>
      </c>
      <c r="E50" s="37" t="s">
        <v>217</v>
      </c>
      <c r="G50" s="48" t="s">
        <v>184</v>
      </c>
      <c r="H50" s="5"/>
      <c r="I50" s="44">
        <v>214</v>
      </c>
      <c r="J50" t="s">
        <v>184</v>
      </c>
      <c r="K50" s="48"/>
      <c r="L50" s="5"/>
      <c r="M50" s="25">
        <v>24432</v>
      </c>
      <c r="N50" t="s">
        <v>184</v>
      </c>
      <c r="O50" s="48"/>
      <c r="P50" s="5"/>
      <c r="Q50" s="25">
        <v>6184</v>
      </c>
      <c r="R50" t="s">
        <v>184</v>
      </c>
      <c r="S50" s="48"/>
      <c r="U50" s="37" t="s">
        <v>217</v>
      </c>
      <c r="W50" s="48"/>
      <c r="X50" s="5"/>
      <c r="Y50" s="25">
        <v>30830</v>
      </c>
      <c r="Z50" t="s">
        <v>184</v>
      </c>
    </row>
    <row r="51" spans="1:26" ht="30.75" thickBot="1" x14ac:dyDescent="0.3">
      <c r="A51" s="13"/>
      <c r="B51" s="20" t="s">
        <v>50</v>
      </c>
      <c r="C51" s="41" t="s">
        <v>184</v>
      </c>
      <c r="D51" s="23"/>
      <c r="E51" s="38" t="s">
        <v>217</v>
      </c>
      <c r="F51" s="23"/>
      <c r="G51" s="41" t="s">
        <v>184</v>
      </c>
      <c r="H51" s="21"/>
      <c r="I51" s="43" t="s">
        <v>479</v>
      </c>
      <c r="J51" s="23" t="s">
        <v>274</v>
      </c>
      <c r="K51" s="41"/>
      <c r="L51" s="21"/>
      <c r="M51" s="22">
        <v>23097</v>
      </c>
      <c r="N51" s="23" t="s">
        <v>184</v>
      </c>
      <c r="O51" s="41"/>
      <c r="P51" s="21"/>
      <c r="Q51" s="22">
        <v>4231</v>
      </c>
      <c r="R51" s="23" t="s">
        <v>184</v>
      </c>
      <c r="S51" s="41"/>
      <c r="T51" s="23"/>
      <c r="U51" s="38" t="s">
        <v>217</v>
      </c>
      <c r="V51" s="23"/>
      <c r="W51" s="41"/>
      <c r="X51" s="21"/>
      <c r="Y51" s="22">
        <v>26797</v>
      </c>
      <c r="Z51" s="23" t="s">
        <v>184</v>
      </c>
    </row>
    <row r="52" spans="1:26" x14ac:dyDescent="0.25">
      <c r="A52" s="13"/>
      <c r="B52" s="39"/>
      <c r="C52" s="39" t="s">
        <v>184</v>
      </c>
      <c r="D52" s="40"/>
      <c r="E52" s="40"/>
      <c r="F52" s="39"/>
      <c r="G52" s="39" t="s">
        <v>184</v>
      </c>
      <c r="H52" s="40"/>
      <c r="I52" s="40"/>
      <c r="J52" s="39"/>
      <c r="K52" s="39"/>
      <c r="L52" s="40"/>
      <c r="M52" s="40"/>
      <c r="N52" s="39"/>
      <c r="O52" s="39"/>
      <c r="P52" s="40"/>
      <c r="Q52" s="40"/>
      <c r="R52" s="39"/>
      <c r="S52" s="39"/>
      <c r="T52" s="40"/>
      <c r="U52" s="40"/>
      <c r="V52" s="39"/>
      <c r="W52" s="39"/>
      <c r="X52" s="40"/>
      <c r="Y52" s="40"/>
      <c r="Z52" s="39"/>
    </row>
    <row r="53" spans="1:26" x14ac:dyDescent="0.25">
      <c r="A53" s="13"/>
      <c r="B53" s="3" t="s">
        <v>51</v>
      </c>
      <c r="C53" s="48" t="s">
        <v>184</v>
      </c>
      <c r="D53" s="5"/>
      <c r="E53" s="25">
        <v>36229</v>
      </c>
      <c r="F53" t="s">
        <v>184</v>
      </c>
      <c r="G53" s="48" t="s">
        <v>184</v>
      </c>
      <c r="H53" s="5"/>
      <c r="I53" s="25">
        <v>1645148</v>
      </c>
      <c r="J53" t="s">
        <v>184</v>
      </c>
      <c r="K53" s="48"/>
      <c r="L53" s="5"/>
      <c r="M53" s="25">
        <v>1648884</v>
      </c>
      <c r="N53" t="s">
        <v>184</v>
      </c>
      <c r="O53" s="48"/>
      <c r="P53" s="5"/>
      <c r="Q53" s="25">
        <v>436075</v>
      </c>
      <c r="R53" t="s">
        <v>184</v>
      </c>
      <c r="S53" s="48"/>
      <c r="T53" s="5"/>
      <c r="U53" s="44" t="s">
        <v>478</v>
      </c>
      <c r="V53" t="s">
        <v>274</v>
      </c>
      <c r="W53" s="48"/>
      <c r="X53" s="5"/>
      <c r="Y53" s="25">
        <v>1762034</v>
      </c>
      <c r="Z53" t="s">
        <v>184</v>
      </c>
    </row>
    <row r="54" spans="1:26" ht="15.75" thickBot="1" x14ac:dyDescent="0.3">
      <c r="A54" s="13"/>
      <c r="B54" s="20" t="s">
        <v>480</v>
      </c>
      <c r="C54" s="41" t="s">
        <v>184</v>
      </c>
      <c r="D54" s="21"/>
      <c r="E54" s="22">
        <v>1407105</v>
      </c>
      <c r="F54" s="23" t="s">
        <v>184</v>
      </c>
      <c r="G54" s="41" t="s">
        <v>184</v>
      </c>
      <c r="H54" s="21"/>
      <c r="I54" s="22">
        <v>1407495</v>
      </c>
      <c r="J54" s="23" t="s">
        <v>184</v>
      </c>
      <c r="K54" s="41"/>
      <c r="L54" s="21"/>
      <c r="M54" s="22">
        <v>795648</v>
      </c>
      <c r="N54" s="23" t="s">
        <v>184</v>
      </c>
      <c r="O54" s="41"/>
      <c r="P54" s="21"/>
      <c r="Q54" s="22">
        <v>176893</v>
      </c>
      <c r="R54" s="23" t="s">
        <v>184</v>
      </c>
      <c r="S54" s="41"/>
      <c r="T54" s="21"/>
      <c r="U54" s="43" t="s">
        <v>481</v>
      </c>
      <c r="V54" s="23" t="s">
        <v>274</v>
      </c>
      <c r="W54" s="41"/>
      <c r="X54" s="21"/>
      <c r="Y54" s="22">
        <v>1407106</v>
      </c>
      <c r="Z54" s="23" t="s">
        <v>184</v>
      </c>
    </row>
    <row r="55" spans="1:26" x14ac:dyDescent="0.25">
      <c r="A55" s="13"/>
      <c r="B55" s="39"/>
      <c r="C55" s="39" t="s">
        <v>184</v>
      </c>
      <c r="D55" s="40"/>
      <c r="E55" s="40"/>
      <c r="F55" s="39"/>
      <c r="G55" s="39" t="s">
        <v>184</v>
      </c>
      <c r="H55" s="40"/>
      <c r="I55" s="40"/>
      <c r="J55" s="39"/>
      <c r="K55" s="39"/>
      <c r="L55" s="40"/>
      <c r="M55" s="40"/>
      <c r="N55" s="39"/>
      <c r="O55" s="39"/>
      <c r="P55" s="40"/>
      <c r="Q55" s="40"/>
      <c r="R55" s="39"/>
      <c r="S55" s="39"/>
      <c r="T55" s="40"/>
      <c r="U55" s="40"/>
      <c r="V55" s="39"/>
      <c r="W55" s="39"/>
      <c r="X55" s="40"/>
      <c r="Y55" s="40"/>
      <c r="Z55" s="39"/>
    </row>
    <row r="56" spans="1:26" ht="15.75" thickBot="1" x14ac:dyDescent="0.3">
      <c r="A56" s="13"/>
      <c r="B56" s="4" t="s">
        <v>482</v>
      </c>
      <c r="C56" s="48" t="s">
        <v>184</v>
      </c>
      <c r="D56" s="5" t="s">
        <v>192</v>
      </c>
      <c r="E56" s="25">
        <v>1443334</v>
      </c>
      <c r="F56" t="s">
        <v>184</v>
      </c>
      <c r="G56" s="48" t="s">
        <v>184</v>
      </c>
      <c r="H56" s="5" t="s">
        <v>192</v>
      </c>
      <c r="I56" s="25">
        <v>3052643</v>
      </c>
      <c r="J56" t="s">
        <v>184</v>
      </c>
      <c r="K56" s="48"/>
      <c r="L56" s="5" t="s">
        <v>192</v>
      </c>
      <c r="M56" s="25">
        <v>2444532</v>
      </c>
      <c r="N56" t="s">
        <v>184</v>
      </c>
      <c r="O56" s="48"/>
      <c r="P56" s="5" t="s">
        <v>192</v>
      </c>
      <c r="Q56" s="25">
        <v>612968</v>
      </c>
      <c r="R56" t="s">
        <v>184</v>
      </c>
      <c r="S56" s="48"/>
      <c r="T56" s="5" t="s">
        <v>192</v>
      </c>
      <c r="U56" s="44" t="s">
        <v>475</v>
      </c>
      <c r="V56" t="s">
        <v>274</v>
      </c>
      <c r="W56" s="48"/>
      <c r="X56" s="5" t="s">
        <v>192</v>
      </c>
      <c r="Y56" s="25">
        <v>3169140</v>
      </c>
      <c r="Z56" t="s">
        <v>184</v>
      </c>
    </row>
    <row r="57" spans="1:26" ht="15.75" thickTop="1" x14ac:dyDescent="0.25">
      <c r="A57" s="13"/>
      <c r="B57" s="39"/>
      <c r="C57" s="39" t="s">
        <v>184</v>
      </c>
      <c r="D57" s="42"/>
      <c r="E57" s="42"/>
      <c r="F57" s="39"/>
      <c r="G57" s="39" t="s">
        <v>184</v>
      </c>
      <c r="H57" s="42"/>
      <c r="I57" s="42"/>
      <c r="J57" s="39"/>
      <c r="K57" s="39"/>
      <c r="L57" s="42"/>
      <c r="M57" s="42"/>
      <c r="N57" s="39"/>
      <c r="O57" s="39"/>
      <c r="P57" s="42"/>
      <c r="Q57" s="42"/>
      <c r="R57" s="39"/>
      <c r="S57" s="39"/>
      <c r="T57" s="42"/>
      <c r="U57" s="42"/>
      <c r="V57" s="39"/>
      <c r="W57" s="39"/>
      <c r="X57" s="42"/>
      <c r="Y57" s="42"/>
      <c r="Z57" s="39"/>
    </row>
    <row r="58" spans="1:26" x14ac:dyDescent="0.25">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13"/>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3"/>
      <c r="B61" s="31" t="s">
        <v>483</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3"/>
      <c r="B63" s="31" t="s">
        <v>484</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13"/>
      <c r="B65" s="31" t="s">
        <v>456</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ht="15.75" x14ac:dyDescent="0.25">
      <c r="A67" s="13"/>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3"/>
      <c r="B68" s="5"/>
      <c r="C68" s="5"/>
      <c r="D68" s="5"/>
      <c r="E68" s="5"/>
      <c r="F68" s="5"/>
      <c r="G68" s="5"/>
      <c r="H68" s="5"/>
      <c r="I68" s="5"/>
      <c r="J68" s="5"/>
      <c r="K68" s="5"/>
      <c r="L68" s="5"/>
      <c r="M68" s="5"/>
      <c r="N68" s="5"/>
      <c r="O68" s="5"/>
      <c r="P68" s="5"/>
      <c r="Q68" s="5"/>
      <c r="R68" s="5"/>
      <c r="S68" s="5"/>
      <c r="T68" s="5"/>
      <c r="U68" s="5"/>
      <c r="V68" s="5"/>
      <c r="W68" s="5"/>
      <c r="X68" s="5"/>
      <c r="Y68" s="5"/>
      <c r="Z68" s="5"/>
    </row>
    <row r="69" spans="1:26" ht="15" customHeight="1" x14ac:dyDescent="0.25">
      <c r="A69" s="13"/>
      <c r="B69" s="27"/>
      <c r="C69" s="27" t="s">
        <v>184</v>
      </c>
      <c r="D69" s="28" t="s">
        <v>457</v>
      </c>
      <c r="E69" s="28"/>
      <c r="F69" s="27"/>
      <c r="G69" s="27"/>
      <c r="H69" s="28" t="s">
        <v>458</v>
      </c>
      <c r="I69" s="28"/>
      <c r="J69" s="27"/>
      <c r="K69" s="27"/>
      <c r="L69" s="28" t="s">
        <v>458</v>
      </c>
      <c r="M69" s="28"/>
      <c r="N69" s="27"/>
      <c r="O69" s="27"/>
      <c r="P69" s="88" t="s">
        <v>461</v>
      </c>
      <c r="Q69" s="88"/>
      <c r="R69" s="27"/>
      <c r="S69" s="27"/>
      <c r="T69" s="88" t="s">
        <v>463</v>
      </c>
      <c r="U69" s="88"/>
      <c r="V69" s="27"/>
      <c r="W69" s="27"/>
      <c r="X69" s="28" t="s">
        <v>321</v>
      </c>
      <c r="Y69" s="28"/>
      <c r="Z69" s="27"/>
    </row>
    <row r="70" spans="1:26" ht="15.75" thickBot="1" x14ac:dyDescent="0.3">
      <c r="A70" s="13"/>
      <c r="B70" s="27"/>
      <c r="C70" s="27"/>
      <c r="D70" s="29"/>
      <c r="E70" s="29"/>
      <c r="F70" s="27"/>
      <c r="G70" s="27"/>
      <c r="H70" s="29" t="s">
        <v>459</v>
      </c>
      <c r="I70" s="29"/>
      <c r="J70" s="27"/>
      <c r="K70" s="27"/>
      <c r="L70" s="29" t="s">
        <v>460</v>
      </c>
      <c r="M70" s="29"/>
      <c r="N70" s="27"/>
      <c r="O70" s="27"/>
      <c r="P70" s="89" t="s">
        <v>462</v>
      </c>
      <c r="Q70" s="89"/>
      <c r="R70" s="27"/>
      <c r="S70" s="27"/>
      <c r="T70" s="89"/>
      <c r="U70" s="89"/>
      <c r="V70" s="27"/>
      <c r="W70" s="27"/>
      <c r="X70" s="29" t="s">
        <v>464</v>
      </c>
      <c r="Y70" s="29"/>
      <c r="Z70" s="27"/>
    </row>
    <row r="71" spans="1:26" x14ac:dyDescent="0.25">
      <c r="A71" s="13"/>
      <c r="B71" s="36" t="s">
        <v>89</v>
      </c>
      <c r="C71" s="21" t="s">
        <v>184</v>
      </c>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3"/>
      <c r="B72" s="3" t="s">
        <v>90</v>
      </c>
      <c r="C72" s="5" t="s">
        <v>184</v>
      </c>
      <c r="D72" t="s">
        <v>192</v>
      </c>
      <c r="E72" s="37" t="s">
        <v>217</v>
      </c>
      <c r="G72" s="5"/>
      <c r="H72" s="5" t="s">
        <v>192</v>
      </c>
      <c r="I72" s="44">
        <v>69</v>
      </c>
      <c r="K72" s="5"/>
      <c r="L72" s="5" t="s">
        <v>192</v>
      </c>
      <c r="M72" s="25">
        <v>45703</v>
      </c>
      <c r="N72" t="s">
        <v>184</v>
      </c>
      <c r="O72" s="5"/>
      <c r="P72" s="5" t="s">
        <v>192</v>
      </c>
      <c r="Q72" s="25">
        <v>6424</v>
      </c>
      <c r="R72" t="s">
        <v>184</v>
      </c>
      <c r="S72" s="5"/>
      <c r="T72" s="5" t="s">
        <v>192</v>
      </c>
      <c r="U72" s="44" t="s">
        <v>485</v>
      </c>
      <c r="V72" t="s">
        <v>274</v>
      </c>
      <c r="W72" s="5"/>
      <c r="X72" s="5" t="s">
        <v>192</v>
      </c>
      <c r="Y72" s="25">
        <v>48063</v>
      </c>
      <c r="Z72" t="s">
        <v>184</v>
      </c>
    </row>
    <row r="73" spans="1:26" x14ac:dyDescent="0.25">
      <c r="A73" s="13"/>
      <c r="B73" s="20" t="s">
        <v>91</v>
      </c>
      <c r="C73" s="21" t="s">
        <v>184</v>
      </c>
      <c r="D73" s="23"/>
      <c r="E73" s="38" t="s">
        <v>217</v>
      </c>
      <c r="F73" s="23"/>
      <c r="G73" s="21"/>
      <c r="H73" s="23"/>
      <c r="I73" s="38" t="s">
        <v>217</v>
      </c>
      <c r="J73" s="23"/>
      <c r="K73" s="21"/>
      <c r="L73" s="21"/>
      <c r="M73" s="22">
        <v>3850</v>
      </c>
      <c r="N73" s="23" t="s">
        <v>184</v>
      </c>
      <c r="O73" s="21"/>
      <c r="P73" s="21"/>
      <c r="Q73" s="22">
        <v>1432</v>
      </c>
      <c r="R73" s="23" t="s">
        <v>184</v>
      </c>
      <c r="S73" s="21"/>
      <c r="T73" s="23"/>
      <c r="U73" s="38" t="s">
        <v>217</v>
      </c>
      <c r="V73" s="23"/>
      <c r="W73" s="21"/>
      <c r="X73" s="21"/>
      <c r="Y73" s="22">
        <v>5282</v>
      </c>
      <c r="Z73" s="23" t="s">
        <v>184</v>
      </c>
    </row>
    <row r="74" spans="1:26" x14ac:dyDescent="0.25">
      <c r="A74" s="13"/>
      <c r="B74" s="3" t="s">
        <v>92</v>
      </c>
      <c r="C74" s="5" t="s">
        <v>184</v>
      </c>
      <c r="E74" s="37" t="s">
        <v>217</v>
      </c>
      <c r="G74" s="5"/>
      <c r="I74" s="37" t="s">
        <v>217</v>
      </c>
      <c r="K74" s="5"/>
      <c r="L74" s="5"/>
      <c r="M74" s="25">
        <v>11695</v>
      </c>
      <c r="N74" t="s">
        <v>184</v>
      </c>
      <c r="O74" s="5"/>
      <c r="P74" s="5"/>
      <c r="Q74" s="25">
        <v>5921</v>
      </c>
      <c r="R74" t="s">
        <v>184</v>
      </c>
      <c r="S74" s="5"/>
      <c r="T74" s="5"/>
      <c r="U74" s="44" t="s">
        <v>486</v>
      </c>
      <c r="V74" t="s">
        <v>274</v>
      </c>
      <c r="W74" s="5"/>
      <c r="X74" s="5"/>
      <c r="Y74" s="25">
        <v>12308</v>
      </c>
      <c r="Z74" t="s">
        <v>184</v>
      </c>
    </row>
    <row r="75" spans="1:26" ht="15.75" thickBot="1" x14ac:dyDescent="0.3">
      <c r="A75" s="13"/>
      <c r="B75" s="20" t="s">
        <v>93</v>
      </c>
      <c r="C75" s="21" t="s">
        <v>184</v>
      </c>
      <c r="D75" s="23"/>
      <c r="E75" s="38" t="s">
        <v>217</v>
      </c>
      <c r="F75" s="23"/>
      <c r="G75" s="21"/>
      <c r="H75" s="21"/>
      <c r="I75" s="22">
        <v>9323</v>
      </c>
      <c r="J75" s="23" t="s">
        <v>184</v>
      </c>
      <c r="K75" s="21"/>
      <c r="L75" s="21"/>
      <c r="M75" s="22">
        <v>14336</v>
      </c>
      <c r="N75" s="23" t="s">
        <v>184</v>
      </c>
      <c r="O75" s="21"/>
      <c r="P75" s="21"/>
      <c r="Q75" s="22">
        <v>7338</v>
      </c>
      <c r="R75" s="23" t="s">
        <v>184</v>
      </c>
      <c r="S75" s="21"/>
      <c r="T75" s="21"/>
      <c r="U75" s="43" t="s">
        <v>487</v>
      </c>
      <c r="V75" s="23" t="s">
        <v>274</v>
      </c>
      <c r="W75" s="21"/>
      <c r="X75" s="21"/>
      <c r="Y75" s="22">
        <v>15124</v>
      </c>
      <c r="Z75" s="23" t="s">
        <v>184</v>
      </c>
    </row>
    <row r="76" spans="1:26" x14ac:dyDescent="0.25">
      <c r="A76" s="13"/>
      <c r="B76" s="39"/>
      <c r="C76" s="39" t="s">
        <v>184</v>
      </c>
      <c r="D76" s="40"/>
      <c r="E76" s="40"/>
      <c r="F76" s="39"/>
      <c r="G76" s="39"/>
      <c r="H76" s="40"/>
      <c r="I76" s="40"/>
      <c r="J76" s="39"/>
      <c r="K76" s="39"/>
      <c r="L76" s="40"/>
      <c r="M76" s="40"/>
      <c r="N76" s="39"/>
      <c r="O76" s="39"/>
      <c r="P76" s="40"/>
      <c r="Q76" s="40"/>
      <c r="R76" s="39"/>
      <c r="S76" s="39"/>
      <c r="T76" s="40"/>
      <c r="U76" s="40"/>
      <c r="V76" s="39"/>
      <c r="W76" s="39"/>
      <c r="X76" s="40"/>
      <c r="Y76" s="40"/>
      <c r="Z76" s="39"/>
    </row>
    <row r="77" spans="1:26" x14ac:dyDescent="0.25">
      <c r="A77" s="13"/>
      <c r="B77" s="3" t="s">
        <v>94</v>
      </c>
      <c r="C77" s="48" t="s">
        <v>184</v>
      </c>
      <c r="E77" s="37" t="s">
        <v>217</v>
      </c>
      <c r="G77" s="48"/>
      <c r="H77" s="5"/>
      <c r="I77" s="25">
        <v>9392</v>
      </c>
      <c r="J77" t="s">
        <v>184</v>
      </c>
      <c r="K77" s="48"/>
      <c r="L77" s="5"/>
      <c r="M77" s="25">
        <v>75584</v>
      </c>
      <c r="N77" t="s">
        <v>184</v>
      </c>
      <c r="O77" s="48"/>
      <c r="P77" s="5"/>
      <c r="Q77" s="25">
        <v>21115</v>
      </c>
      <c r="R77" t="s">
        <v>184</v>
      </c>
      <c r="S77" s="48"/>
      <c r="T77" s="5"/>
      <c r="U77" s="44" t="s">
        <v>488</v>
      </c>
      <c r="V77" t="s">
        <v>274</v>
      </c>
      <c r="W77" s="48"/>
      <c r="X77" s="5"/>
      <c r="Y77" s="25">
        <v>80777</v>
      </c>
      <c r="Z77" t="s">
        <v>184</v>
      </c>
    </row>
    <row r="78" spans="1:26" x14ac:dyDescent="0.25">
      <c r="A78" s="13"/>
      <c r="B78" s="36" t="s">
        <v>95</v>
      </c>
      <c r="C78" s="41" t="s">
        <v>184</v>
      </c>
      <c r="D78" s="21"/>
      <c r="E78" s="21"/>
      <c r="F78" s="21"/>
      <c r="G78" s="41"/>
      <c r="H78" s="21"/>
      <c r="I78" s="21"/>
      <c r="J78" s="21"/>
      <c r="K78" s="41"/>
      <c r="L78" s="21"/>
      <c r="M78" s="21"/>
      <c r="N78" s="21"/>
      <c r="O78" s="41"/>
      <c r="P78" s="21"/>
      <c r="Q78" s="21"/>
      <c r="R78" s="21"/>
      <c r="S78" s="41"/>
      <c r="T78" s="21"/>
      <c r="U78" s="21"/>
      <c r="V78" s="21"/>
      <c r="W78" s="41"/>
      <c r="X78" s="21"/>
      <c r="Y78" s="21"/>
      <c r="Z78" s="21"/>
    </row>
    <row r="79" spans="1:26" ht="30" x14ac:dyDescent="0.25">
      <c r="A79" s="13"/>
      <c r="B79" s="3" t="s">
        <v>96</v>
      </c>
      <c r="C79" s="48" t="s">
        <v>184</v>
      </c>
      <c r="E79" s="37" t="s">
        <v>217</v>
      </c>
      <c r="G79" s="48"/>
      <c r="I79" s="37" t="s">
        <v>217</v>
      </c>
      <c r="K79" s="48"/>
      <c r="L79" s="5"/>
      <c r="M79" s="25">
        <v>12814</v>
      </c>
      <c r="N79" t="s">
        <v>184</v>
      </c>
      <c r="O79" s="48"/>
      <c r="P79" s="5"/>
      <c r="Q79" s="44">
        <v>540</v>
      </c>
      <c r="R79" t="s">
        <v>184</v>
      </c>
      <c r="S79" s="48"/>
      <c r="U79" s="37" t="s">
        <v>217</v>
      </c>
      <c r="W79" s="48"/>
      <c r="X79" s="5"/>
      <c r="Y79" s="25">
        <v>13354</v>
      </c>
      <c r="Z79" t="s">
        <v>184</v>
      </c>
    </row>
    <row r="80" spans="1:26" x14ac:dyDescent="0.25">
      <c r="A80" s="13"/>
      <c r="B80" s="20" t="s">
        <v>97</v>
      </c>
      <c r="C80" s="41" t="s">
        <v>184</v>
      </c>
      <c r="D80" s="23"/>
      <c r="E80" s="38" t="s">
        <v>217</v>
      </c>
      <c r="F80" s="23"/>
      <c r="G80" s="41"/>
      <c r="H80" s="23"/>
      <c r="I80" s="38" t="s">
        <v>217</v>
      </c>
      <c r="J80" s="23"/>
      <c r="K80" s="41"/>
      <c r="L80" s="23"/>
      <c r="M80" s="38" t="s">
        <v>217</v>
      </c>
      <c r="N80" s="23"/>
      <c r="O80" s="41"/>
      <c r="P80" s="23"/>
      <c r="Q80" s="38" t="s">
        <v>217</v>
      </c>
      <c r="R80" s="23"/>
      <c r="S80" s="41"/>
      <c r="T80" s="23"/>
      <c r="U80" s="38" t="s">
        <v>217</v>
      </c>
      <c r="V80" s="23"/>
      <c r="W80" s="41"/>
      <c r="X80" s="23"/>
      <c r="Y80" s="38" t="s">
        <v>217</v>
      </c>
      <c r="Z80" s="23"/>
    </row>
    <row r="81" spans="1:26" x14ac:dyDescent="0.25">
      <c r="A81" s="13"/>
      <c r="B81" s="3" t="s">
        <v>98</v>
      </c>
      <c r="C81" s="48" t="s">
        <v>184</v>
      </c>
      <c r="E81" s="37" t="s">
        <v>217</v>
      </c>
      <c r="G81" s="48"/>
      <c r="H81" s="5"/>
      <c r="I81" s="44">
        <v>169</v>
      </c>
      <c r="J81" t="s">
        <v>184</v>
      </c>
      <c r="K81" s="48"/>
      <c r="L81" s="5"/>
      <c r="M81" s="44">
        <v>732</v>
      </c>
      <c r="N81" t="s">
        <v>184</v>
      </c>
      <c r="O81" s="48"/>
      <c r="P81" s="5"/>
      <c r="Q81" s="25">
        <v>9171</v>
      </c>
      <c r="R81" t="s">
        <v>184</v>
      </c>
      <c r="S81" s="48"/>
      <c r="T81" s="5"/>
      <c r="U81" s="44" t="s">
        <v>489</v>
      </c>
      <c r="V81" t="s">
        <v>274</v>
      </c>
      <c r="W81" s="48"/>
      <c r="X81" s="5"/>
      <c r="Y81" s="44">
        <v>700</v>
      </c>
      <c r="Z81" t="s">
        <v>184</v>
      </c>
    </row>
    <row r="82" spans="1:26" x14ac:dyDescent="0.25">
      <c r="A82" s="13"/>
      <c r="B82" s="20" t="s">
        <v>99</v>
      </c>
      <c r="C82" s="41" t="s">
        <v>184</v>
      </c>
      <c r="D82" s="23"/>
      <c r="E82" s="38" t="s">
        <v>217</v>
      </c>
      <c r="F82" s="23"/>
      <c r="G82" s="41"/>
      <c r="H82" s="21"/>
      <c r="I82" s="22">
        <v>5448</v>
      </c>
      <c r="J82" s="23" t="s">
        <v>184</v>
      </c>
      <c r="K82" s="41"/>
      <c r="L82" s="21"/>
      <c r="M82" s="43">
        <v>303</v>
      </c>
      <c r="N82" s="23" t="s">
        <v>184</v>
      </c>
      <c r="O82" s="41"/>
      <c r="P82" s="21"/>
      <c r="Q82" s="22">
        <v>2921</v>
      </c>
      <c r="R82" s="23" t="s">
        <v>184</v>
      </c>
      <c r="S82" s="41"/>
      <c r="T82" s="23"/>
      <c r="U82" s="38" t="s">
        <v>217</v>
      </c>
      <c r="V82" s="23"/>
      <c r="W82" s="41"/>
      <c r="X82" s="21"/>
      <c r="Y82" s="22">
        <v>8672</v>
      </c>
      <c r="Z82" s="23" t="s">
        <v>184</v>
      </c>
    </row>
    <row r="83" spans="1:26" ht="15.75" thickBot="1" x14ac:dyDescent="0.3">
      <c r="A83" s="13"/>
      <c r="B83" s="3" t="s">
        <v>100</v>
      </c>
      <c r="C83" s="48" t="s">
        <v>184</v>
      </c>
      <c r="E83" s="37" t="s">
        <v>217</v>
      </c>
      <c r="G83" s="48"/>
      <c r="H83" s="5"/>
      <c r="I83" s="44">
        <v>469</v>
      </c>
      <c r="J83" t="s">
        <v>184</v>
      </c>
      <c r="K83" s="48"/>
      <c r="L83" s="5"/>
      <c r="M83" s="25">
        <v>1929</v>
      </c>
      <c r="N83" t="s">
        <v>184</v>
      </c>
      <c r="O83" s="48"/>
      <c r="P83" s="5"/>
      <c r="Q83" s="25">
        <v>2488</v>
      </c>
      <c r="S83" s="48"/>
      <c r="U83" s="37" t="s">
        <v>217</v>
      </c>
      <c r="W83" s="48"/>
      <c r="X83" s="5"/>
      <c r="Y83" s="25">
        <v>4886</v>
      </c>
      <c r="Z83" t="s">
        <v>184</v>
      </c>
    </row>
    <row r="84" spans="1:26" x14ac:dyDescent="0.25">
      <c r="A84" s="13"/>
      <c r="B84" s="39"/>
      <c r="C84" s="39" t="s">
        <v>184</v>
      </c>
      <c r="D84" s="40"/>
      <c r="E84" s="40"/>
      <c r="F84" s="39"/>
      <c r="G84" s="39"/>
      <c r="H84" s="40"/>
      <c r="I84" s="40"/>
      <c r="J84" s="39"/>
      <c r="K84" s="39"/>
      <c r="L84" s="40"/>
      <c r="M84" s="40"/>
      <c r="N84" s="39"/>
      <c r="O84" s="39"/>
      <c r="P84" s="40"/>
      <c r="Q84" s="40"/>
      <c r="R84" s="39"/>
      <c r="S84" s="39"/>
      <c r="T84" s="40"/>
      <c r="U84" s="40"/>
      <c r="V84" s="39"/>
      <c r="W84" s="39"/>
      <c r="X84" s="40"/>
      <c r="Y84" s="40"/>
      <c r="Z84" s="39"/>
    </row>
    <row r="85" spans="1:26" ht="15.75" thickBot="1" x14ac:dyDescent="0.3">
      <c r="A85" s="13"/>
      <c r="B85" s="20" t="s">
        <v>101</v>
      </c>
      <c r="C85" s="41" t="s">
        <v>184</v>
      </c>
      <c r="D85" s="23"/>
      <c r="E85" s="38" t="s">
        <v>217</v>
      </c>
      <c r="F85" s="23"/>
      <c r="G85" s="41"/>
      <c r="H85" s="21"/>
      <c r="I85" s="22">
        <v>6086</v>
      </c>
      <c r="J85" s="23" t="s">
        <v>184</v>
      </c>
      <c r="K85" s="41"/>
      <c r="L85" s="21"/>
      <c r="M85" s="22">
        <v>15778</v>
      </c>
      <c r="N85" s="23" t="s">
        <v>184</v>
      </c>
      <c r="O85" s="41"/>
      <c r="P85" s="21"/>
      <c r="Q85" s="22">
        <v>15120</v>
      </c>
      <c r="R85" s="23" t="s">
        <v>184</v>
      </c>
      <c r="S85" s="41"/>
      <c r="T85" s="21"/>
      <c r="U85" s="43" t="s">
        <v>489</v>
      </c>
      <c r="V85" s="23" t="s">
        <v>274</v>
      </c>
      <c r="W85" s="41"/>
      <c r="X85" s="21"/>
      <c r="Y85" s="22">
        <v>27612</v>
      </c>
      <c r="Z85" s="23" t="s">
        <v>184</v>
      </c>
    </row>
    <row r="86" spans="1:26" x14ac:dyDescent="0.25">
      <c r="A86" s="13"/>
      <c r="B86" s="39"/>
      <c r="C86" s="39" t="s">
        <v>184</v>
      </c>
      <c r="D86" s="40"/>
      <c r="E86" s="40"/>
      <c r="F86" s="39"/>
      <c r="G86" s="39"/>
      <c r="H86" s="40"/>
      <c r="I86" s="40"/>
      <c r="J86" s="39"/>
      <c r="K86" s="39"/>
      <c r="L86" s="40"/>
      <c r="M86" s="40"/>
      <c r="N86" s="39"/>
      <c r="O86" s="39"/>
      <c r="P86" s="40"/>
      <c r="Q86" s="40"/>
      <c r="R86" s="39"/>
      <c r="S86" s="39"/>
      <c r="T86" s="40"/>
      <c r="U86" s="40"/>
      <c r="V86" s="39"/>
      <c r="W86" s="39"/>
      <c r="X86" s="40"/>
      <c r="Y86" s="40"/>
      <c r="Z86" s="39"/>
    </row>
    <row r="87" spans="1:26" x14ac:dyDescent="0.25">
      <c r="A87" s="13"/>
      <c r="B87" s="3" t="s">
        <v>490</v>
      </c>
      <c r="C87" s="48" t="s">
        <v>184</v>
      </c>
      <c r="E87" s="37" t="s">
        <v>217</v>
      </c>
      <c r="G87" s="48"/>
      <c r="H87" s="5"/>
      <c r="I87" s="25">
        <v>3306</v>
      </c>
      <c r="J87" t="s">
        <v>184</v>
      </c>
      <c r="K87" s="48"/>
      <c r="L87" s="5"/>
      <c r="M87" s="25">
        <v>59806</v>
      </c>
      <c r="N87" t="s">
        <v>184</v>
      </c>
      <c r="O87" s="48"/>
      <c r="P87" s="5"/>
      <c r="Q87" s="25">
        <v>5995</v>
      </c>
      <c r="R87" t="s">
        <v>184</v>
      </c>
      <c r="S87" s="48"/>
      <c r="T87" s="5"/>
      <c r="U87" s="44" t="s">
        <v>491</v>
      </c>
      <c r="V87" t="s">
        <v>274</v>
      </c>
      <c r="W87" s="48"/>
      <c r="X87" s="5"/>
      <c r="Y87" s="25">
        <v>53165</v>
      </c>
      <c r="Z87" t="s">
        <v>184</v>
      </c>
    </row>
    <row r="88" spans="1:26" x14ac:dyDescent="0.25">
      <c r="A88" s="13"/>
      <c r="B88" s="36" t="s">
        <v>103</v>
      </c>
      <c r="C88" s="41" t="s">
        <v>184</v>
      </c>
      <c r="D88" s="21"/>
      <c r="E88" s="21"/>
      <c r="F88" s="21"/>
      <c r="G88" s="41"/>
      <c r="H88" s="21"/>
      <c r="I88" s="21"/>
      <c r="J88" s="21"/>
      <c r="K88" s="41"/>
      <c r="L88" s="21"/>
      <c r="M88" s="21"/>
      <c r="N88" s="21"/>
      <c r="O88" s="41"/>
      <c r="P88" s="21"/>
      <c r="Q88" s="21"/>
      <c r="R88" s="21"/>
      <c r="S88" s="41"/>
      <c r="T88" s="21"/>
      <c r="U88" s="21"/>
      <c r="V88" s="21"/>
      <c r="W88" s="41"/>
      <c r="X88" s="21"/>
      <c r="Y88" s="21"/>
      <c r="Z88" s="21"/>
    </row>
    <row r="89" spans="1:26" x14ac:dyDescent="0.25">
      <c r="A89" s="13"/>
      <c r="B89" s="3" t="s">
        <v>103</v>
      </c>
      <c r="C89" s="48" t="s">
        <v>184</v>
      </c>
      <c r="E89" s="37" t="s">
        <v>217</v>
      </c>
      <c r="G89" s="48"/>
      <c r="H89" s="5"/>
      <c r="I89" s="44">
        <v>75</v>
      </c>
      <c r="J89" t="s">
        <v>184</v>
      </c>
      <c r="K89" s="48"/>
      <c r="M89" s="37" t="s">
        <v>217</v>
      </c>
      <c r="O89" s="48"/>
      <c r="Q89" s="37" t="s">
        <v>217</v>
      </c>
      <c r="S89" s="48"/>
      <c r="U89" s="37" t="s">
        <v>217</v>
      </c>
      <c r="W89" s="48"/>
      <c r="X89" s="5"/>
      <c r="Y89" s="44">
        <v>75</v>
      </c>
      <c r="Z89" t="s">
        <v>184</v>
      </c>
    </row>
    <row r="90" spans="1:26" ht="30" x14ac:dyDescent="0.25">
      <c r="A90" s="13"/>
      <c r="B90" s="20" t="s">
        <v>105</v>
      </c>
      <c r="C90" s="41" t="s">
        <v>184</v>
      </c>
      <c r="D90" s="23"/>
      <c r="E90" s="38" t="s">
        <v>217</v>
      </c>
      <c r="F90" s="23"/>
      <c r="G90" s="41"/>
      <c r="H90" s="23"/>
      <c r="I90" s="38" t="s">
        <v>217</v>
      </c>
      <c r="J90" s="23"/>
      <c r="K90" s="41"/>
      <c r="L90" s="23"/>
      <c r="M90" s="38" t="s">
        <v>217</v>
      </c>
      <c r="N90" s="23" t="s">
        <v>184</v>
      </c>
      <c r="O90" s="41"/>
      <c r="P90" s="21"/>
      <c r="Q90" s="22">
        <v>1153</v>
      </c>
      <c r="R90" s="23" t="s">
        <v>184</v>
      </c>
      <c r="S90" s="41"/>
      <c r="T90" s="23"/>
      <c r="U90" s="38" t="s">
        <v>217</v>
      </c>
      <c r="V90" s="23"/>
      <c r="W90" s="41"/>
      <c r="X90" s="21"/>
      <c r="Y90" s="22">
        <v>1153</v>
      </c>
      <c r="Z90" s="23" t="s">
        <v>184</v>
      </c>
    </row>
    <row r="91" spans="1:26" x14ac:dyDescent="0.25">
      <c r="A91" s="13"/>
      <c r="B91" s="3" t="s">
        <v>106</v>
      </c>
      <c r="C91" s="48" t="s">
        <v>184</v>
      </c>
      <c r="E91" s="37" t="s">
        <v>217</v>
      </c>
      <c r="G91" s="48"/>
      <c r="H91" s="5"/>
      <c r="I91" s="44" t="s">
        <v>492</v>
      </c>
      <c r="J91" t="s">
        <v>274</v>
      </c>
      <c r="K91" s="48"/>
      <c r="L91" s="5"/>
      <c r="M91" s="44" t="s">
        <v>493</v>
      </c>
      <c r="N91" t="s">
        <v>274</v>
      </c>
      <c r="O91" s="48"/>
      <c r="P91" s="5"/>
      <c r="Q91" s="44" t="s">
        <v>494</v>
      </c>
      <c r="R91" t="s">
        <v>274</v>
      </c>
      <c r="S91" s="48"/>
      <c r="T91" s="5"/>
      <c r="U91" s="25">
        <v>15942</v>
      </c>
      <c r="V91" t="s">
        <v>184</v>
      </c>
      <c r="W91" s="48"/>
      <c r="X91" s="5"/>
      <c r="Y91" s="44" t="s">
        <v>495</v>
      </c>
      <c r="Z91" t="s">
        <v>274</v>
      </c>
    </row>
    <row r="92" spans="1:26" x14ac:dyDescent="0.25">
      <c r="A92" s="13"/>
      <c r="B92" s="20" t="s">
        <v>107</v>
      </c>
      <c r="C92" s="41" t="s">
        <v>184</v>
      </c>
      <c r="D92" s="23"/>
      <c r="E92" s="38" t="s">
        <v>217</v>
      </c>
      <c r="F92" s="23"/>
      <c r="G92" s="41"/>
      <c r="H92" s="23"/>
      <c r="I92" s="38" t="s">
        <v>217</v>
      </c>
      <c r="J92" s="23" t="s">
        <v>184</v>
      </c>
      <c r="K92" s="41"/>
      <c r="L92" s="23"/>
      <c r="M92" s="38" t="s">
        <v>217</v>
      </c>
      <c r="N92" s="23"/>
      <c r="O92" s="41"/>
      <c r="P92" s="23"/>
      <c r="Q92" s="38" t="s">
        <v>217</v>
      </c>
      <c r="R92" s="23"/>
      <c r="S92" s="41"/>
      <c r="T92" s="23"/>
      <c r="U92" s="38" t="s">
        <v>217</v>
      </c>
      <c r="V92" s="23"/>
      <c r="W92" s="41"/>
      <c r="X92" s="23"/>
      <c r="Y92" s="38" t="s">
        <v>217</v>
      </c>
      <c r="Z92" s="23" t="s">
        <v>184</v>
      </c>
    </row>
    <row r="93" spans="1:26" ht="15.75" thickBot="1" x14ac:dyDescent="0.3">
      <c r="A93" s="13"/>
      <c r="B93" s="3" t="s">
        <v>496</v>
      </c>
      <c r="C93" s="48" t="s">
        <v>184</v>
      </c>
      <c r="E93" s="37" t="s">
        <v>217</v>
      </c>
      <c r="G93" s="48"/>
      <c r="I93" s="37" t="s">
        <v>217</v>
      </c>
      <c r="K93" s="48"/>
      <c r="L93" s="5"/>
      <c r="M93" s="44" t="s">
        <v>497</v>
      </c>
      <c r="N93" t="s">
        <v>267</v>
      </c>
      <c r="O93" s="48"/>
      <c r="P93" s="5"/>
      <c r="Q93" s="44" t="s">
        <v>498</v>
      </c>
      <c r="R93" t="s">
        <v>274</v>
      </c>
      <c r="S93" s="48"/>
      <c r="U93" s="37" t="s">
        <v>217</v>
      </c>
      <c r="W93" s="48"/>
      <c r="X93" s="5"/>
      <c r="Y93" s="44" t="s">
        <v>499</v>
      </c>
      <c r="Z93" t="s">
        <v>267</v>
      </c>
    </row>
    <row r="94" spans="1:26" x14ac:dyDescent="0.25">
      <c r="A94" s="13"/>
      <c r="B94" s="39"/>
      <c r="C94" s="39" t="s">
        <v>184</v>
      </c>
      <c r="D94" s="40"/>
      <c r="E94" s="40"/>
      <c r="F94" s="39"/>
      <c r="G94" s="39"/>
      <c r="H94" s="40"/>
      <c r="I94" s="40"/>
      <c r="J94" s="39"/>
      <c r="K94" s="39"/>
      <c r="L94" s="40"/>
      <c r="M94" s="40"/>
      <c r="N94" s="39"/>
      <c r="O94" s="39"/>
      <c r="P94" s="40"/>
      <c r="Q94" s="40"/>
      <c r="R94" s="39"/>
      <c r="S94" s="39"/>
      <c r="T94" s="40"/>
      <c r="U94" s="40"/>
      <c r="V94" s="39"/>
      <c r="W94" s="39"/>
      <c r="X94" s="40"/>
      <c r="Y94" s="40"/>
      <c r="Z94" s="39"/>
    </row>
    <row r="95" spans="1:26" ht="15.75" thickBot="1" x14ac:dyDescent="0.3">
      <c r="A95" s="13"/>
      <c r="B95" s="20" t="s">
        <v>500</v>
      </c>
      <c r="C95" s="41" t="s">
        <v>184</v>
      </c>
      <c r="D95" s="23"/>
      <c r="E95" s="38" t="s">
        <v>217</v>
      </c>
      <c r="F95" s="23"/>
      <c r="G95" s="41"/>
      <c r="H95" s="21"/>
      <c r="I95" s="43" t="s">
        <v>501</v>
      </c>
      <c r="J95" s="23" t="s">
        <v>274</v>
      </c>
      <c r="K95" s="41"/>
      <c r="L95" s="21"/>
      <c r="M95" s="43" t="s">
        <v>502</v>
      </c>
      <c r="N95" s="23" t="s">
        <v>274</v>
      </c>
      <c r="O95" s="41"/>
      <c r="P95" s="21"/>
      <c r="Q95" s="43" t="s">
        <v>503</v>
      </c>
      <c r="R95" s="23" t="s">
        <v>274</v>
      </c>
      <c r="S95" s="41"/>
      <c r="T95" s="21"/>
      <c r="U95" s="22">
        <v>15942</v>
      </c>
      <c r="V95" s="23" t="s">
        <v>184</v>
      </c>
      <c r="W95" s="41"/>
      <c r="X95" s="21"/>
      <c r="Y95" s="43" t="s">
        <v>504</v>
      </c>
      <c r="Z95" s="23" t="s">
        <v>274</v>
      </c>
    </row>
    <row r="96" spans="1:26" x14ac:dyDescent="0.25">
      <c r="A96" s="13"/>
      <c r="B96" s="39"/>
      <c r="C96" s="39" t="s">
        <v>184</v>
      </c>
      <c r="D96" s="40"/>
      <c r="E96" s="40"/>
      <c r="F96" s="39"/>
      <c r="G96" s="39"/>
      <c r="H96" s="40"/>
      <c r="I96" s="40"/>
      <c r="J96" s="39"/>
      <c r="K96" s="39"/>
      <c r="L96" s="40"/>
      <c r="M96" s="40"/>
      <c r="N96" s="39"/>
      <c r="O96" s="39"/>
      <c r="P96" s="40"/>
      <c r="Q96" s="40"/>
      <c r="R96" s="39"/>
      <c r="S96" s="39"/>
      <c r="T96" s="40"/>
      <c r="U96" s="40"/>
      <c r="V96" s="39"/>
      <c r="W96" s="39"/>
      <c r="X96" s="40"/>
      <c r="Y96" s="40"/>
      <c r="Z96" s="39"/>
    </row>
    <row r="97" spans="1:26" ht="30" x14ac:dyDescent="0.25">
      <c r="A97" s="13"/>
      <c r="B97" s="4" t="s">
        <v>505</v>
      </c>
      <c r="C97" s="48" t="s">
        <v>184</v>
      </c>
      <c r="E97" s="37" t="s">
        <v>217</v>
      </c>
      <c r="G97" s="48"/>
      <c r="H97" s="5"/>
      <c r="I97" s="44" t="s">
        <v>506</v>
      </c>
      <c r="J97" t="s">
        <v>274</v>
      </c>
      <c r="K97" s="48"/>
      <c r="L97" s="5"/>
      <c r="M97" s="25">
        <v>51453</v>
      </c>
      <c r="N97" t="s">
        <v>184</v>
      </c>
      <c r="O97" s="48"/>
      <c r="P97" s="5"/>
      <c r="Q97" s="44" t="s">
        <v>507</v>
      </c>
      <c r="R97" t="s">
        <v>274</v>
      </c>
      <c r="S97" s="48"/>
      <c r="U97" s="37" t="s">
        <v>217</v>
      </c>
      <c r="W97" s="48"/>
      <c r="X97" s="5"/>
      <c r="Y97" s="25">
        <v>28663</v>
      </c>
      <c r="Z97" t="s">
        <v>184</v>
      </c>
    </row>
    <row r="98" spans="1:26" ht="30" x14ac:dyDescent="0.25">
      <c r="A98" s="13"/>
      <c r="B98" s="20" t="s">
        <v>111</v>
      </c>
      <c r="C98" s="41" t="s">
        <v>184</v>
      </c>
      <c r="D98" s="23"/>
      <c r="E98" s="38" t="s">
        <v>217</v>
      </c>
      <c r="F98" s="23"/>
      <c r="G98" s="41"/>
      <c r="H98" s="23"/>
      <c r="I98" s="38" t="s">
        <v>217</v>
      </c>
      <c r="J98" s="23"/>
      <c r="K98" s="41"/>
      <c r="L98" s="23"/>
      <c r="M98" s="38" t="s">
        <v>217</v>
      </c>
      <c r="N98" s="23"/>
      <c r="O98" s="41"/>
      <c r="P98" s="23"/>
      <c r="Q98" s="38" t="s">
        <v>217</v>
      </c>
      <c r="R98" s="23" t="s">
        <v>184</v>
      </c>
      <c r="S98" s="41"/>
      <c r="T98" s="23"/>
      <c r="U98" s="38" t="s">
        <v>217</v>
      </c>
      <c r="V98" s="23"/>
      <c r="W98" s="41"/>
      <c r="X98" s="23"/>
      <c r="Y98" s="38" t="s">
        <v>217</v>
      </c>
      <c r="Z98" s="23" t="s">
        <v>184</v>
      </c>
    </row>
    <row r="99" spans="1:26" ht="30.75" thickBot="1" x14ac:dyDescent="0.3">
      <c r="A99" s="13"/>
      <c r="B99" s="3" t="s">
        <v>508</v>
      </c>
      <c r="C99" s="48" t="s">
        <v>184</v>
      </c>
      <c r="D99" s="5"/>
      <c r="E99" s="25">
        <v>28663</v>
      </c>
      <c r="F99" t="s">
        <v>184</v>
      </c>
      <c r="G99" s="48"/>
      <c r="H99" s="5"/>
      <c r="I99" s="25">
        <v>50682</v>
      </c>
      <c r="J99" t="s">
        <v>184</v>
      </c>
      <c r="K99" s="48"/>
      <c r="L99" s="5"/>
      <c r="M99" s="44">
        <v>995</v>
      </c>
      <c r="N99" t="s">
        <v>184</v>
      </c>
      <c r="O99" s="48"/>
      <c r="Q99" s="37" t="s">
        <v>217</v>
      </c>
      <c r="S99" s="48"/>
      <c r="T99" s="5"/>
      <c r="U99" s="44" t="s">
        <v>509</v>
      </c>
      <c r="V99" t="s">
        <v>274</v>
      </c>
      <c r="W99" s="48"/>
      <c r="Y99" s="37" t="s">
        <v>217</v>
      </c>
    </row>
    <row r="100" spans="1:26" x14ac:dyDescent="0.25">
      <c r="A100" s="13"/>
      <c r="B100" s="39"/>
      <c r="C100" s="39" t="s">
        <v>184</v>
      </c>
      <c r="D100" s="40"/>
      <c r="E100" s="40"/>
      <c r="F100" s="39"/>
      <c r="G100" s="39"/>
      <c r="H100" s="40"/>
      <c r="I100" s="40"/>
      <c r="J100" s="39"/>
      <c r="K100" s="39"/>
      <c r="L100" s="40"/>
      <c r="M100" s="40"/>
      <c r="N100" s="39"/>
      <c r="O100" s="39"/>
      <c r="P100" s="40"/>
      <c r="Q100" s="40"/>
      <c r="R100" s="39"/>
      <c r="S100" s="39"/>
      <c r="T100" s="40"/>
      <c r="U100" s="40"/>
      <c r="V100" s="39"/>
      <c r="W100" s="39"/>
      <c r="X100" s="40"/>
      <c r="Y100" s="40"/>
      <c r="Z100" s="39"/>
    </row>
    <row r="101" spans="1:26" x14ac:dyDescent="0.25">
      <c r="A101" s="13"/>
      <c r="B101" s="20" t="s">
        <v>113</v>
      </c>
      <c r="C101" s="41" t="s">
        <v>184</v>
      </c>
      <c r="D101" s="21"/>
      <c r="E101" s="22">
        <v>28663</v>
      </c>
      <c r="F101" s="23" t="s">
        <v>184</v>
      </c>
      <c r="G101" s="41"/>
      <c r="H101" s="21"/>
      <c r="I101" s="22">
        <v>28663</v>
      </c>
      <c r="J101" s="23" t="s">
        <v>184</v>
      </c>
      <c r="K101" s="41"/>
      <c r="L101" s="21"/>
      <c r="M101" s="22">
        <v>52448</v>
      </c>
      <c r="N101" s="23" t="s">
        <v>184</v>
      </c>
      <c r="O101" s="41"/>
      <c r="P101" s="21"/>
      <c r="Q101" s="43" t="s">
        <v>507</v>
      </c>
      <c r="R101" s="23" t="s">
        <v>274</v>
      </c>
      <c r="S101" s="41"/>
      <c r="T101" s="21"/>
      <c r="U101" s="43" t="s">
        <v>509</v>
      </c>
      <c r="V101" s="23" t="s">
        <v>274</v>
      </c>
      <c r="W101" s="41"/>
      <c r="X101" s="21"/>
      <c r="Y101" s="22">
        <v>28663</v>
      </c>
      <c r="Z101" s="23" t="s">
        <v>184</v>
      </c>
    </row>
    <row r="102" spans="1:26" ht="30.75" thickBot="1" x14ac:dyDescent="0.3">
      <c r="A102" s="13"/>
      <c r="B102" s="3" t="s">
        <v>510</v>
      </c>
      <c r="C102" s="48" t="s">
        <v>184</v>
      </c>
      <c r="D102" s="5"/>
      <c r="E102" s="44" t="s">
        <v>405</v>
      </c>
      <c r="F102" t="s">
        <v>267</v>
      </c>
      <c r="G102" s="48"/>
      <c r="H102" s="5"/>
      <c r="I102" s="44" t="s">
        <v>405</v>
      </c>
      <c r="J102" t="s">
        <v>267</v>
      </c>
      <c r="K102" s="48"/>
      <c r="M102" s="37" t="s">
        <v>217</v>
      </c>
      <c r="O102" s="48"/>
      <c r="Q102" s="37" t="s">
        <v>217</v>
      </c>
      <c r="S102" s="48"/>
      <c r="T102" s="5"/>
      <c r="U102" s="44">
        <v>126</v>
      </c>
      <c r="V102" t="s">
        <v>184</v>
      </c>
      <c r="W102" s="48"/>
      <c r="X102" s="5"/>
      <c r="Y102" s="44" t="s">
        <v>405</v>
      </c>
      <c r="Z102" t="s">
        <v>274</v>
      </c>
    </row>
    <row r="103" spans="1:26" x14ac:dyDescent="0.25">
      <c r="A103" s="13"/>
      <c r="B103" s="39"/>
      <c r="C103" s="39" t="s">
        <v>184</v>
      </c>
      <c r="D103" s="40"/>
      <c r="E103" s="40"/>
      <c r="F103" s="39"/>
      <c r="G103" s="39"/>
      <c r="H103" s="40"/>
      <c r="I103" s="40"/>
      <c r="J103" s="39"/>
      <c r="K103" s="39"/>
      <c r="L103" s="40"/>
      <c r="M103" s="40"/>
      <c r="N103" s="39"/>
      <c r="O103" s="39"/>
      <c r="P103" s="40"/>
      <c r="Q103" s="40"/>
      <c r="R103" s="39"/>
      <c r="S103" s="39"/>
      <c r="T103" s="40"/>
      <c r="U103" s="40"/>
      <c r="V103" s="39"/>
      <c r="W103" s="39"/>
      <c r="X103" s="40"/>
      <c r="Y103" s="40"/>
      <c r="Z103" s="39"/>
    </row>
    <row r="104" spans="1:26" ht="30.75" thickBot="1" x14ac:dyDescent="0.3">
      <c r="A104" s="13"/>
      <c r="B104" s="36" t="s">
        <v>115</v>
      </c>
      <c r="C104" s="41" t="s">
        <v>184</v>
      </c>
      <c r="D104" s="21" t="s">
        <v>192</v>
      </c>
      <c r="E104" s="22">
        <v>28537</v>
      </c>
      <c r="F104" s="23" t="s">
        <v>184</v>
      </c>
      <c r="G104" s="41"/>
      <c r="H104" s="21" t="s">
        <v>192</v>
      </c>
      <c r="I104" s="22">
        <v>28537</v>
      </c>
      <c r="J104" s="23" t="s">
        <v>184</v>
      </c>
      <c r="K104" s="41"/>
      <c r="L104" s="21" t="s">
        <v>192</v>
      </c>
      <c r="M104" s="22">
        <v>52448</v>
      </c>
      <c r="N104" s="23" t="s">
        <v>184</v>
      </c>
      <c r="O104" s="41"/>
      <c r="P104" s="21" t="s">
        <v>192</v>
      </c>
      <c r="Q104" s="43" t="s">
        <v>507</v>
      </c>
      <c r="R104" s="23" t="s">
        <v>274</v>
      </c>
      <c r="S104" s="41"/>
      <c r="T104" s="21" t="s">
        <v>192</v>
      </c>
      <c r="U104" s="43" t="s">
        <v>511</v>
      </c>
      <c r="V104" s="23" t="s">
        <v>274</v>
      </c>
      <c r="W104" s="41"/>
      <c r="X104" s="21" t="s">
        <v>192</v>
      </c>
      <c r="Y104" s="22">
        <v>28537</v>
      </c>
      <c r="Z104" s="23" t="s">
        <v>184</v>
      </c>
    </row>
    <row r="105" spans="1:26" ht="15.75" thickTop="1" x14ac:dyDescent="0.25">
      <c r="A105" s="13"/>
      <c r="B105" s="39"/>
      <c r="C105" s="39" t="s">
        <v>184</v>
      </c>
      <c r="D105" s="42"/>
      <c r="E105" s="42"/>
      <c r="F105" s="39"/>
      <c r="G105" s="39"/>
      <c r="H105" s="42"/>
      <c r="I105" s="42"/>
      <c r="J105" s="39"/>
      <c r="K105" s="39"/>
      <c r="L105" s="42"/>
      <c r="M105" s="42"/>
      <c r="N105" s="39"/>
      <c r="O105" s="39"/>
      <c r="P105" s="42"/>
      <c r="Q105" s="42"/>
      <c r="R105" s="39"/>
      <c r="S105" s="39"/>
      <c r="T105" s="42"/>
      <c r="U105" s="42"/>
      <c r="V105" s="39"/>
      <c r="W105" s="39"/>
      <c r="X105" s="42"/>
      <c r="Y105" s="42"/>
      <c r="Z105" s="39"/>
    </row>
    <row r="106" spans="1:26" x14ac:dyDescent="0.25">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13"/>
      <c r="B107" s="31" t="s">
        <v>483</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x14ac:dyDescent="0.25">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x14ac:dyDescent="0.25">
      <c r="A109" s="13"/>
      <c r="B109" s="31" t="s">
        <v>512</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x14ac:dyDescent="0.25">
      <c r="A110" s="13"/>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x14ac:dyDescent="0.25">
      <c r="A111" s="13"/>
      <c r="B111" s="31" t="s">
        <v>456</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x14ac:dyDescent="0.25">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ht="15.75" x14ac:dyDescent="0.25">
      <c r="A113" s="13"/>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3"/>
      <c r="B114" s="5"/>
      <c r="C114" s="5"/>
      <c r="D114" s="5"/>
      <c r="E114" s="5"/>
      <c r="F114" s="5"/>
      <c r="G114" s="5"/>
      <c r="H114" s="5"/>
      <c r="I114" s="5"/>
      <c r="J114" s="5"/>
      <c r="K114" s="5"/>
      <c r="L114" s="5"/>
      <c r="M114" s="5"/>
      <c r="N114" s="5"/>
      <c r="O114" s="5"/>
      <c r="P114" s="5"/>
      <c r="Q114" s="5"/>
      <c r="R114" s="5"/>
      <c r="S114" s="5"/>
      <c r="T114" s="5"/>
      <c r="U114" s="5"/>
      <c r="V114" s="5"/>
      <c r="W114" s="5"/>
      <c r="X114" s="5"/>
      <c r="Y114" s="5"/>
      <c r="Z114" s="5"/>
    </row>
    <row r="115" spans="1:26" ht="15" customHeight="1" x14ac:dyDescent="0.25">
      <c r="A115" s="13"/>
      <c r="B115" s="27"/>
      <c r="C115" s="27" t="s">
        <v>184</v>
      </c>
      <c r="D115" s="28" t="s">
        <v>457</v>
      </c>
      <c r="E115" s="28"/>
      <c r="F115" s="27"/>
      <c r="G115" s="27"/>
      <c r="H115" s="28" t="s">
        <v>458</v>
      </c>
      <c r="I115" s="28"/>
      <c r="J115" s="27"/>
      <c r="K115" s="27"/>
      <c r="L115" s="88" t="s">
        <v>458</v>
      </c>
      <c r="M115" s="88"/>
      <c r="N115" s="27"/>
      <c r="O115" s="27"/>
      <c r="P115" s="88" t="s">
        <v>461</v>
      </c>
      <c r="Q115" s="88"/>
      <c r="R115" s="27"/>
      <c r="S115" s="27"/>
      <c r="T115" s="88" t="s">
        <v>463</v>
      </c>
      <c r="U115" s="88"/>
      <c r="V115" s="27"/>
      <c r="W115" s="27"/>
      <c r="X115" s="28" t="s">
        <v>321</v>
      </c>
      <c r="Y115" s="28"/>
      <c r="Z115" s="27"/>
    </row>
    <row r="116" spans="1:26" ht="15.75" thickBot="1" x14ac:dyDescent="0.3">
      <c r="A116" s="13"/>
      <c r="B116" s="27"/>
      <c r="C116" s="27"/>
      <c r="D116" s="29"/>
      <c r="E116" s="29"/>
      <c r="F116" s="27"/>
      <c r="G116" s="27"/>
      <c r="H116" s="29" t="s">
        <v>459</v>
      </c>
      <c r="I116" s="29"/>
      <c r="J116" s="27"/>
      <c r="K116" s="27"/>
      <c r="L116" s="89" t="s">
        <v>460</v>
      </c>
      <c r="M116" s="89"/>
      <c r="N116" s="27"/>
      <c r="O116" s="27"/>
      <c r="P116" s="89" t="s">
        <v>462</v>
      </c>
      <c r="Q116" s="89"/>
      <c r="R116" s="27"/>
      <c r="S116" s="27"/>
      <c r="T116" s="89"/>
      <c r="U116" s="89"/>
      <c r="V116" s="27"/>
      <c r="W116" s="27"/>
      <c r="X116" s="29" t="s">
        <v>464</v>
      </c>
      <c r="Y116" s="29"/>
      <c r="Z116" s="27"/>
    </row>
    <row r="117" spans="1:26" x14ac:dyDescent="0.25">
      <c r="A117" s="13"/>
      <c r="B117" s="36" t="s">
        <v>89</v>
      </c>
      <c r="C117" s="21" t="s">
        <v>184</v>
      </c>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13"/>
      <c r="B118" s="3" t="s">
        <v>90</v>
      </c>
      <c r="C118" s="5" t="s">
        <v>184</v>
      </c>
      <c r="D118" t="s">
        <v>192</v>
      </c>
      <c r="E118" s="37" t="s">
        <v>217</v>
      </c>
      <c r="G118" s="5"/>
      <c r="H118" s="5" t="s">
        <v>192</v>
      </c>
      <c r="I118" s="44">
        <v>69</v>
      </c>
      <c r="K118" s="5"/>
      <c r="L118" s="5" t="s">
        <v>192</v>
      </c>
      <c r="M118" s="25">
        <v>129167</v>
      </c>
      <c r="N118" t="s">
        <v>184</v>
      </c>
      <c r="O118" s="5"/>
      <c r="P118" s="5" t="s">
        <v>192</v>
      </c>
      <c r="Q118" s="25">
        <v>19431</v>
      </c>
      <c r="R118" t="s">
        <v>184</v>
      </c>
      <c r="S118" s="5"/>
      <c r="T118" s="5" t="s">
        <v>192</v>
      </c>
      <c r="U118" s="44" t="s">
        <v>513</v>
      </c>
      <c r="V118" t="s">
        <v>274</v>
      </c>
      <c r="W118" s="5"/>
      <c r="X118" s="5" t="s">
        <v>192</v>
      </c>
      <c r="Y118" s="25">
        <v>136952</v>
      </c>
      <c r="Z118" t="s">
        <v>184</v>
      </c>
    </row>
    <row r="119" spans="1:26" x14ac:dyDescent="0.25">
      <c r="A119" s="13"/>
      <c r="B119" s="20" t="s">
        <v>91</v>
      </c>
      <c r="C119" s="21" t="s">
        <v>184</v>
      </c>
      <c r="D119" s="23"/>
      <c r="E119" s="38" t="s">
        <v>217</v>
      </c>
      <c r="F119" s="23"/>
      <c r="G119" s="21"/>
      <c r="H119" s="23"/>
      <c r="I119" s="38" t="s">
        <v>217</v>
      </c>
      <c r="J119" s="23"/>
      <c r="K119" s="21"/>
      <c r="L119" s="21"/>
      <c r="M119" s="22">
        <v>7881</v>
      </c>
      <c r="N119" s="23" t="s">
        <v>184</v>
      </c>
      <c r="O119" s="21"/>
      <c r="P119" s="21"/>
      <c r="Q119" s="22">
        <v>2767</v>
      </c>
      <c r="R119" s="23" t="s">
        <v>184</v>
      </c>
      <c r="S119" s="21"/>
      <c r="T119" s="23"/>
      <c r="U119" s="38" t="s">
        <v>217</v>
      </c>
      <c r="V119" s="23"/>
      <c r="W119" s="21"/>
      <c r="X119" s="21"/>
      <c r="Y119" s="22">
        <v>10648</v>
      </c>
      <c r="Z119" s="23" t="s">
        <v>184</v>
      </c>
    </row>
    <row r="120" spans="1:26" x14ac:dyDescent="0.25">
      <c r="A120" s="13"/>
      <c r="B120" s="3" t="s">
        <v>92</v>
      </c>
      <c r="C120" s="5" t="s">
        <v>184</v>
      </c>
      <c r="E120" s="37" t="s">
        <v>217</v>
      </c>
      <c r="G120" s="5"/>
      <c r="I120" s="37" t="s">
        <v>217</v>
      </c>
      <c r="K120" s="5"/>
      <c r="L120" s="5"/>
      <c r="M120" s="25">
        <v>34956</v>
      </c>
      <c r="N120" t="s">
        <v>184</v>
      </c>
      <c r="O120" s="5"/>
      <c r="P120" s="5"/>
      <c r="Q120" s="25">
        <v>17691</v>
      </c>
      <c r="R120" t="s">
        <v>184</v>
      </c>
      <c r="S120" s="5"/>
      <c r="T120" s="5"/>
      <c r="U120" s="44" t="s">
        <v>514</v>
      </c>
      <c r="V120" t="s">
        <v>274</v>
      </c>
      <c r="W120" s="5"/>
      <c r="X120" s="5"/>
      <c r="Y120" s="25">
        <v>36787</v>
      </c>
      <c r="Z120" t="s">
        <v>184</v>
      </c>
    </row>
    <row r="121" spans="1:26" ht="15.75" thickBot="1" x14ac:dyDescent="0.3">
      <c r="A121" s="13"/>
      <c r="B121" s="20" t="s">
        <v>93</v>
      </c>
      <c r="C121" s="21" t="s">
        <v>184</v>
      </c>
      <c r="D121" s="23"/>
      <c r="E121" s="38" t="s">
        <v>217</v>
      </c>
      <c r="F121" s="23"/>
      <c r="G121" s="21"/>
      <c r="H121" s="21"/>
      <c r="I121" s="22">
        <v>27815</v>
      </c>
      <c r="J121" s="23" t="s">
        <v>184</v>
      </c>
      <c r="K121" s="21"/>
      <c r="L121" s="21"/>
      <c r="M121" s="22">
        <v>43199</v>
      </c>
      <c r="N121" s="23" t="s">
        <v>184</v>
      </c>
      <c r="O121" s="21"/>
      <c r="P121" s="21"/>
      <c r="Q121" s="22">
        <v>22631</v>
      </c>
      <c r="R121" s="23" t="s">
        <v>184</v>
      </c>
      <c r="S121" s="21"/>
      <c r="T121" s="21"/>
      <c r="U121" s="43" t="s">
        <v>515</v>
      </c>
      <c r="V121" s="23" t="s">
        <v>274</v>
      </c>
      <c r="W121" s="21"/>
      <c r="X121" s="21"/>
      <c r="Y121" s="22">
        <v>46039</v>
      </c>
      <c r="Z121" s="23" t="s">
        <v>184</v>
      </c>
    </row>
    <row r="122" spans="1:26" x14ac:dyDescent="0.25">
      <c r="A122" s="13"/>
      <c r="B122" s="39"/>
      <c r="C122" s="39" t="s">
        <v>184</v>
      </c>
      <c r="D122" s="40"/>
      <c r="E122" s="40"/>
      <c r="F122" s="39"/>
      <c r="G122" s="39"/>
      <c r="H122" s="40"/>
      <c r="I122" s="40"/>
      <c r="J122" s="39"/>
      <c r="K122" s="39"/>
      <c r="L122" s="40"/>
      <c r="M122" s="40"/>
      <c r="N122" s="39"/>
      <c r="O122" s="39"/>
      <c r="P122" s="40"/>
      <c r="Q122" s="40"/>
      <c r="R122" s="39"/>
      <c r="S122" s="39"/>
      <c r="T122" s="40"/>
      <c r="U122" s="40"/>
      <c r="V122" s="39"/>
      <c r="W122" s="39"/>
      <c r="X122" s="40"/>
      <c r="Y122" s="40"/>
      <c r="Z122" s="39"/>
    </row>
    <row r="123" spans="1:26" x14ac:dyDescent="0.25">
      <c r="A123" s="13"/>
      <c r="B123" s="3" t="s">
        <v>94</v>
      </c>
      <c r="C123" s="48" t="s">
        <v>184</v>
      </c>
      <c r="E123" s="37" t="s">
        <v>217</v>
      </c>
      <c r="G123" s="48"/>
      <c r="H123" s="5"/>
      <c r="I123" s="25">
        <v>27884</v>
      </c>
      <c r="J123" t="s">
        <v>184</v>
      </c>
      <c r="K123" s="48"/>
      <c r="L123" s="5"/>
      <c r="M123" s="25">
        <v>215203</v>
      </c>
      <c r="N123" t="s">
        <v>184</v>
      </c>
      <c r="O123" s="48"/>
      <c r="P123" s="5"/>
      <c r="Q123" s="25">
        <v>62520</v>
      </c>
      <c r="R123" t="s">
        <v>184</v>
      </c>
      <c r="S123" s="48"/>
      <c r="T123" s="5"/>
      <c r="U123" s="44" t="s">
        <v>516</v>
      </c>
      <c r="V123" t="s">
        <v>274</v>
      </c>
      <c r="W123" s="48"/>
      <c r="X123" s="5"/>
      <c r="Y123" s="25">
        <v>230426</v>
      </c>
      <c r="Z123" t="s">
        <v>184</v>
      </c>
    </row>
    <row r="124" spans="1:26" x14ac:dyDescent="0.25">
      <c r="A124" s="13"/>
      <c r="B124" s="36" t="s">
        <v>95</v>
      </c>
      <c r="C124" s="41" t="s">
        <v>184</v>
      </c>
      <c r="D124" s="21"/>
      <c r="E124" s="90"/>
      <c r="F124" s="90"/>
      <c r="G124" s="90"/>
      <c r="H124" s="90"/>
      <c r="I124" s="90"/>
      <c r="J124" s="90"/>
      <c r="K124" s="90"/>
      <c r="L124" s="90"/>
      <c r="M124" s="90"/>
      <c r="N124" s="21"/>
      <c r="O124" s="41"/>
      <c r="P124" s="21"/>
      <c r="Q124" s="21"/>
      <c r="R124" s="21"/>
      <c r="S124" s="41"/>
      <c r="T124" s="21"/>
      <c r="U124" s="21"/>
      <c r="V124" s="21"/>
      <c r="W124" s="41"/>
      <c r="X124" s="21"/>
      <c r="Y124" s="21"/>
      <c r="Z124" s="21"/>
    </row>
    <row r="125" spans="1:26" ht="30" x14ac:dyDescent="0.25">
      <c r="A125" s="13"/>
      <c r="B125" s="3" t="s">
        <v>96</v>
      </c>
      <c r="C125" s="48" t="s">
        <v>184</v>
      </c>
      <c r="E125" s="37" t="s">
        <v>217</v>
      </c>
      <c r="G125" s="48"/>
      <c r="I125" s="37" t="s">
        <v>217</v>
      </c>
      <c r="K125" s="48"/>
      <c r="L125" s="5"/>
      <c r="M125" s="25">
        <v>37556</v>
      </c>
      <c r="N125" t="s">
        <v>184</v>
      </c>
      <c r="O125" s="48"/>
      <c r="P125" s="5"/>
      <c r="Q125" s="25">
        <v>1929</v>
      </c>
      <c r="R125" t="s">
        <v>184</v>
      </c>
      <c r="S125" s="48"/>
      <c r="U125" s="37" t="s">
        <v>217</v>
      </c>
      <c r="W125" s="48"/>
      <c r="X125" s="5"/>
      <c r="Y125" s="25">
        <v>39485</v>
      </c>
      <c r="Z125" t="s">
        <v>184</v>
      </c>
    </row>
    <row r="126" spans="1:26" x14ac:dyDescent="0.25">
      <c r="A126" s="13"/>
      <c r="B126" s="20" t="s">
        <v>97</v>
      </c>
      <c r="C126" s="41" t="s">
        <v>184</v>
      </c>
      <c r="D126" s="23"/>
      <c r="E126" s="38" t="s">
        <v>217</v>
      </c>
      <c r="F126" s="23"/>
      <c r="G126" s="41"/>
      <c r="H126" s="21"/>
      <c r="I126" s="43">
        <v>289</v>
      </c>
      <c r="J126" s="23" t="s">
        <v>184</v>
      </c>
      <c r="K126" s="41"/>
      <c r="L126" s="21"/>
      <c r="M126" s="22">
        <v>19002</v>
      </c>
      <c r="N126" s="23" t="s">
        <v>184</v>
      </c>
      <c r="O126" s="41"/>
      <c r="P126" s="21"/>
      <c r="Q126" s="22">
        <v>30837</v>
      </c>
      <c r="R126" s="23" t="s">
        <v>184</v>
      </c>
      <c r="S126" s="41"/>
      <c r="T126" s="23"/>
      <c r="U126" s="38" t="s">
        <v>217</v>
      </c>
      <c r="V126" s="23"/>
      <c r="W126" s="41"/>
      <c r="X126" s="21"/>
      <c r="Y126" s="22">
        <v>50128</v>
      </c>
      <c r="Z126" s="23" t="s">
        <v>184</v>
      </c>
    </row>
    <row r="127" spans="1:26" x14ac:dyDescent="0.25">
      <c r="A127" s="13"/>
      <c r="B127" s="3" t="s">
        <v>98</v>
      </c>
      <c r="C127" s="48" t="s">
        <v>184</v>
      </c>
      <c r="E127" s="37" t="s">
        <v>217</v>
      </c>
      <c r="G127" s="48"/>
      <c r="H127" s="5"/>
      <c r="I127" s="44">
        <v>508</v>
      </c>
      <c r="J127" t="s">
        <v>184</v>
      </c>
      <c r="K127" s="48"/>
      <c r="L127" s="5"/>
      <c r="M127" s="44">
        <v>926</v>
      </c>
      <c r="N127" t="s">
        <v>184</v>
      </c>
      <c r="O127" s="48"/>
      <c r="P127" s="5"/>
      <c r="Q127" s="25">
        <v>27474</v>
      </c>
      <c r="R127" t="s">
        <v>184</v>
      </c>
      <c r="S127" s="48"/>
      <c r="T127" s="5"/>
      <c r="U127" s="44" t="s">
        <v>517</v>
      </c>
      <c r="V127" t="s">
        <v>274</v>
      </c>
      <c r="W127" s="48"/>
      <c r="X127" s="5"/>
      <c r="Y127" s="25">
        <v>1401</v>
      </c>
      <c r="Z127" t="s">
        <v>184</v>
      </c>
    </row>
    <row r="128" spans="1:26" x14ac:dyDescent="0.25">
      <c r="A128" s="13"/>
      <c r="B128" s="20" t="s">
        <v>99</v>
      </c>
      <c r="C128" s="41" t="s">
        <v>184</v>
      </c>
      <c r="D128" s="23"/>
      <c r="E128" s="38" t="s">
        <v>217</v>
      </c>
      <c r="F128" s="23"/>
      <c r="G128" s="41"/>
      <c r="H128" s="21"/>
      <c r="I128" s="22">
        <v>22096</v>
      </c>
      <c r="J128" s="23" t="s">
        <v>184</v>
      </c>
      <c r="K128" s="41"/>
      <c r="L128" s="21"/>
      <c r="M128" s="43">
        <v>560</v>
      </c>
      <c r="N128" s="23" t="s">
        <v>184</v>
      </c>
      <c r="O128" s="41"/>
      <c r="P128" s="21"/>
      <c r="Q128" s="22">
        <v>3180</v>
      </c>
      <c r="R128" s="23" t="s">
        <v>184</v>
      </c>
      <c r="S128" s="41"/>
      <c r="T128" s="23"/>
      <c r="U128" s="38" t="s">
        <v>217</v>
      </c>
      <c r="V128" s="23"/>
      <c r="W128" s="41"/>
      <c r="X128" s="21"/>
      <c r="Y128" s="22">
        <v>25836</v>
      </c>
      <c r="Z128" s="23" t="s">
        <v>184</v>
      </c>
    </row>
    <row r="129" spans="1:26" ht="15.75" thickBot="1" x14ac:dyDescent="0.3">
      <c r="A129" s="13"/>
      <c r="B129" s="3" t="s">
        <v>100</v>
      </c>
      <c r="C129" s="48" t="s">
        <v>184</v>
      </c>
      <c r="E129" s="37" t="s">
        <v>217</v>
      </c>
      <c r="G129" s="48"/>
      <c r="H129" s="5"/>
      <c r="I129" s="25">
        <v>3355</v>
      </c>
      <c r="J129" t="s">
        <v>184</v>
      </c>
      <c r="K129" s="48"/>
      <c r="L129" s="5"/>
      <c r="M129" s="25">
        <v>2091</v>
      </c>
      <c r="N129" t="s">
        <v>184</v>
      </c>
      <c r="O129" s="48"/>
      <c r="P129" s="5"/>
      <c r="Q129" s="25">
        <v>2487</v>
      </c>
      <c r="S129" s="48"/>
      <c r="U129" s="37" t="s">
        <v>217</v>
      </c>
      <c r="W129" s="48"/>
      <c r="X129" s="5"/>
      <c r="Y129" s="25">
        <v>7933</v>
      </c>
      <c r="Z129" t="s">
        <v>184</v>
      </c>
    </row>
    <row r="130" spans="1:26" x14ac:dyDescent="0.25">
      <c r="A130" s="13"/>
      <c r="B130" s="39"/>
      <c r="C130" s="39" t="s">
        <v>184</v>
      </c>
      <c r="D130" s="40"/>
      <c r="E130" s="40"/>
      <c r="F130" s="39"/>
      <c r="G130" s="39"/>
      <c r="H130" s="40"/>
      <c r="I130" s="40"/>
      <c r="J130" s="39"/>
      <c r="K130" s="39"/>
      <c r="L130" s="40"/>
      <c r="M130" s="40"/>
      <c r="N130" s="39"/>
      <c r="O130" s="39"/>
      <c r="P130" s="40"/>
      <c r="Q130" s="40"/>
      <c r="R130" s="39"/>
      <c r="S130" s="39"/>
      <c r="T130" s="40"/>
      <c r="U130" s="40"/>
      <c r="V130" s="39"/>
      <c r="W130" s="39"/>
      <c r="X130" s="40"/>
      <c r="Y130" s="40"/>
      <c r="Z130" s="39"/>
    </row>
    <row r="131" spans="1:26" ht="15.75" thickBot="1" x14ac:dyDescent="0.3">
      <c r="A131" s="13"/>
      <c r="B131" s="20" t="s">
        <v>101</v>
      </c>
      <c r="C131" s="41" t="s">
        <v>184</v>
      </c>
      <c r="D131" s="23"/>
      <c r="E131" s="38" t="s">
        <v>217</v>
      </c>
      <c r="F131" s="23"/>
      <c r="G131" s="41"/>
      <c r="H131" s="21"/>
      <c r="I131" s="22">
        <v>26248</v>
      </c>
      <c r="J131" s="23" t="s">
        <v>184</v>
      </c>
      <c r="K131" s="41"/>
      <c r="L131" s="21"/>
      <c r="M131" s="22">
        <v>60135</v>
      </c>
      <c r="N131" s="23" t="s">
        <v>184</v>
      </c>
      <c r="O131" s="41"/>
      <c r="P131" s="21"/>
      <c r="Q131" s="22">
        <v>65907</v>
      </c>
      <c r="R131" s="23" t="s">
        <v>184</v>
      </c>
      <c r="S131" s="41"/>
      <c r="T131" s="21"/>
      <c r="U131" s="43" t="s">
        <v>517</v>
      </c>
      <c r="V131" s="23" t="s">
        <v>274</v>
      </c>
      <c r="W131" s="41"/>
      <c r="X131" s="21"/>
      <c r="Y131" s="22">
        <v>124783</v>
      </c>
      <c r="Z131" s="23" t="s">
        <v>184</v>
      </c>
    </row>
    <row r="132" spans="1:26" x14ac:dyDescent="0.25">
      <c r="A132" s="13"/>
      <c r="B132" s="39"/>
      <c r="C132" s="39" t="s">
        <v>184</v>
      </c>
      <c r="D132" s="40"/>
      <c r="E132" s="40"/>
      <c r="F132" s="39"/>
      <c r="G132" s="39"/>
      <c r="H132" s="40"/>
      <c r="I132" s="40"/>
      <c r="J132" s="39"/>
      <c r="K132" s="39"/>
      <c r="L132" s="40"/>
      <c r="M132" s="40"/>
      <c r="N132" s="39"/>
      <c r="O132" s="39"/>
      <c r="P132" s="40"/>
      <c r="Q132" s="40"/>
      <c r="R132" s="39"/>
      <c r="S132" s="39"/>
      <c r="T132" s="40"/>
      <c r="U132" s="40"/>
      <c r="V132" s="39"/>
      <c r="W132" s="39"/>
      <c r="X132" s="40"/>
      <c r="Y132" s="40"/>
      <c r="Z132" s="39"/>
    </row>
    <row r="133" spans="1:26" x14ac:dyDescent="0.25">
      <c r="A133" s="13"/>
      <c r="B133" s="3" t="s">
        <v>490</v>
      </c>
      <c r="C133" s="48" t="s">
        <v>184</v>
      </c>
      <c r="E133" s="37" t="s">
        <v>217</v>
      </c>
      <c r="G133" s="48"/>
      <c r="H133" s="5"/>
      <c r="I133" s="25">
        <v>1636</v>
      </c>
      <c r="J133" t="s">
        <v>184</v>
      </c>
      <c r="K133" s="48"/>
      <c r="L133" s="5"/>
      <c r="M133" s="25">
        <v>155068</v>
      </c>
      <c r="N133" t="s">
        <v>184</v>
      </c>
      <c r="O133" s="48"/>
      <c r="P133" s="5"/>
      <c r="Q133" s="44" t="s">
        <v>518</v>
      </c>
      <c r="R133" t="s">
        <v>267</v>
      </c>
      <c r="S133" s="48"/>
      <c r="T133" s="5"/>
      <c r="U133" s="44" t="s">
        <v>519</v>
      </c>
      <c r="V133" t="s">
        <v>274</v>
      </c>
      <c r="W133" s="48"/>
      <c r="X133" s="5"/>
      <c r="Y133" s="25">
        <v>105643</v>
      </c>
      <c r="Z133" t="s">
        <v>184</v>
      </c>
    </row>
    <row r="134" spans="1:26" x14ac:dyDescent="0.25">
      <c r="A134" s="13"/>
      <c r="B134" s="36" t="s">
        <v>103</v>
      </c>
      <c r="C134" s="41" t="s">
        <v>184</v>
      </c>
      <c r="D134" s="21"/>
      <c r="E134" s="90"/>
      <c r="F134" s="90"/>
      <c r="G134" s="90"/>
      <c r="H134" s="90"/>
      <c r="I134" s="90"/>
      <c r="J134" s="90"/>
      <c r="K134" s="90"/>
      <c r="L134" s="90"/>
      <c r="M134" s="90"/>
      <c r="N134" s="21"/>
      <c r="O134" s="41"/>
      <c r="P134" s="21"/>
      <c r="Q134" s="21"/>
      <c r="R134" s="21"/>
      <c r="S134" s="41"/>
      <c r="T134" s="21"/>
      <c r="U134" s="21"/>
      <c r="V134" s="21"/>
      <c r="W134" s="41"/>
      <c r="X134" s="21"/>
      <c r="Y134" s="21"/>
      <c r="Z134" s="21"/>
    </row>
    <row r="135" spans="1:26" x14ac:dyDescent="0.25">
      <c r="A135" s="13"/>
      <c r="B135" s="3" t="s">
        <v>103</v>
      </c>
      <c r="C135" s="48" t="s">
        <v>184</v>
      </c>
      <c r="E135" s="37" t="s">
        <v>217</v>
      </c>
      <c r="G135" s="48"/>
      <c r="H135" s="5"/>
      <c r="I135" s="44">
        <v>44</v>
      </c>
      <c r="J135" t="s">
        <v>184</v>
      </c>
      <c r="K135" s="48"/>
      <c r="M135" s="37" t="s">
        <v>217</v>
      </c>
      <c r="O135" s="48"/>
      <c r="Q135" s="37" t="s">
        <v>217</v>
      </c>
      <c r="S135" s="48"/>
      <c r="U135" s="37" t="s">
        <v>217</v>
      </c>
      <c r="W135" s="48"/>
      <c r="X135" s="5"/>
      <c r="Y135" s="44">
        <v>44</v>
      </c>
      <c r="Z135" t="s">
        <v>184</v>
      </c>
    </row>
    <row r="136" spans="1:26" ht="30" x14ac:dyDescent="0.25">
      <c r="A136" s="13"/>
      <c r="B136" s="20" t="s">
        <v>105</v>
      </c>
      <c r="C136" s="41" t="s">
        <v>184</v>
      </c>
      <c r="D136" s="23"/>
      <c r="E136" s="38" t="s">
        <v>217</v>
      </c>
      <c r="F136" s="23"/>
      <c r="G136" s="41"/>
      <c r="H136" s="23"/>
      <c r="I136" s="38" t="s">
        <v>217</v>
      </c>
      <c r="J136" s="23"/>
      <c r="K136" s="41"/>
      <c r="L136" s="23"/>
      <c r="M136" s="38" t="s">
        <v>217</v>
      </c>
      <c r="N136" s="23"/>
      <c r="O136" s="41"/>
      <c r="P136" s="21"/>
      <c r="Q136" s="22">
        <v>2059</v>
      </c>
      <c r="R136" s="23" t="s">
        <v>184</v>
      </c>
      <c r="S136" s="41"/>
      <c r="T136" s="23"/>
      <c r="U136" s="38" t="s">
        <v>217</v>
      </c>
      <c r="V136" s="23"/>
      <c r="W136" s="41"/>
      <c r="X136" s="21"/>
      <c r="Y136" s="22">
        <v>2059</v>
      </c>
      <c r="Z136" s="23" t="s">
        <v>184</v>
      </c>
    </row>
    <row r="137" spans="1:26" x14ac:dyDescent="0.25">
      <c r="A137" s="13"/>
      <c r="B137" s="3" t="s">
        <v>106</v>
      </c>
      <c r="C137" s="48" t="s">
        <v>184</v>
      </c>
      <c r="E137" s="37" t="s">
        <v>217</v>
      </c>
      <c r="G137" s="48"/>
      <c r="H137" s="5"/>
      <c r="I137" s="44" t="s">
        <v>520</v>
      </c>
      <c r="J137" t="s">
        <v>274</v>
      </c>
      <c r="K137" s="48"/>
      <c r="L137" s="5"/>
      <c r="M137" s="44" t="s">
        <v>521</v>
      </c>
      <c r="N137" t="s">
        <v>274</v>
      </c>
      <c r="O137" s="48"/>
      <c r="P137" s="5"/>
      <c r="Q137" s="44" t="s">
        <v>522</v>
      </c>
      <c r="R137" t="s">
        <v>274</v>
      </c>
      <c r="S137" s="48"/>
      <c r="T137" s="5"/>
      <c r="U137" s="25">
        <v>47674</v>
      </c>
      <c r="V137" t="s">
        <v>184</v>
      </c>
      <c r="W137" s="48"/>
      <c r="X137" s="5"/>
      <c r="Y137" s="44" t="s">
        <v>523</v>
      </c>
      <c r="Z137" t="s">
        <v>274</v>
      </c>
    </row>
    <row r="138" spans="1:26" x14ac:dyDescent="0.25">
      <c r="A138" s="13"/>
      <c r="B138" s="20" t="s">
        <v>107</v>
      </c>
      <c r="C138" s="41" t="s">
        <v>184</v>
      </c>
      <c r="D138" s="23"/>
      <c r="E138" s="38" t="s">
        <v>217</v>
      </c>
      <c r="F138" s="23"/>
      <c r="G138" s="41"/>
      <c r="H138" s="21"/>
      <c r="I138" s="43" t="s">
        <v>524</v>
      </c>
      <c r="J138" s="23" t="s">
        <v>274</v>
      </c>
      <c r="K138" s="41"/>
      <c r="L138" s="23"/>
      <c r="M138" s="38" t="s">
        <v>217</v>
      </c>
      <c r="N138" s="23"/>
      <c r="O138" s="41"/>
      <c r="P138" s="23"/>
      <c r="Q138" s="38" t="s">
        <v>217</v>
      </c>
      <c r="R138" s="23"/>
      <c r="S138" s="41"/>
      <c r="T138" s="23"/>
      <c r="U138" s="38" t="s">
        <v>217</v>
      </c>
      <c r="V138" s="23"/>
      <c r="W138" s="41"/>
      <c r="X138" s="21"/>
      <c r="Y138" s="43" t="s">
        <v>524</v>
      </c>
      <c r="Z138" s="23" t="s">
        <v>274</v>
      </c>
    </row>
    <row r="139" spans="1:26" ht="15.75" thickBot="1" x14ac:dyDescent="0.3">
      <c r="A139" s="13"/>
      <c r="B139" s="3" t="s">
        <v>108</v>
      </c>
      <c r="C139" s="48" t="s">
        <v>184</v>
      </c>
      <c r="E139" s="37" t="s">
        <v>217</v>
      </c>
      <c r="G139" s="48"/>
      <c r="I139" s="37" t="s">
        <v>217</v>
      </c>
      <c r="K139" s="48"/>
      <c r="L139" s="5"/>
      <c r="M139" s="44" t="s">
        <v>525</v>
      </c>
      <c r="N139" t="s">
        <v>274</v>
      </c>
      <c r="O139" s="48"/>
      <c r="P139" s="5"/>
      <c r="Q139" s="44" t="s">
        <v>526</v>
      </c>
      <c r="R139" t="s">
        <v>274</v>
      </c>
      <c r="S139" s="48"/>
      <c r="U139" s="37" t="s">
        <v>217</v>
      </c>
      <c r="W139" s="48"/>
      <c r="X139" s="5"/>
      <c r="Y139" s="44" t="s">
        <v>527</v>
      </c>
      <c r="Z139" t="s">
        <v>274</v>
      </c>
    </row>
    <row r="140" spans="1:26" x14ac:dyDescent="0.25">
      <c r="A140" s="13"/>
      <c r="B140" s="39"/>
      <c r="C140" s="39" t="s">
        <v>184</v>
      </c>
      <c r="D140" s="40"/>
      <c r="E140" s="40"/>
      <c r="F140" s="39"/>
      <c r="G140" s="39"/>
      <c r="H140" s="40"/>
      <c r="I140" s="40"/>
      <c r="J140" s="39"/>
      <c r="K140" s="39"/>
      <c r="L140" s="40"/>
      <c r="M140" s="40"/>
      <c r="N140" s="39"/>
      <c r="O140" s="39"/>
      <c r="P140" s="40"/>
      <c r="Q140" s="40"/>
      <c r="R140" s="39"/>
      <c r="S140" s="39"/>
      <c r="T140" s="40"/>
      <c r="U140" s="40"/>
      <c r="V140" s="39"/>
      <c r="W140" s="39"/>
      <c r="X140" s="40"/>
      <c r="Y140" s="40"/>
      <c r="Z140" s="39"/>
    </row>
    <row r="141" spans="1:26" ht="15.75" thickBot="1" x14ac:dyDescent="0.3">
      <c r="A141" s="13"/>
      <c r="B141" s="20" t="s">
        <v>500</v>
      </c>
      <c r="C141" s="41" t="s">
        <v>184</v>
      </c>
      <c r="D141" s="23"/>
      <c r="E141" s="38" t="s">
        <v>217</v>
      </c>
      <c r="F141" s="23"/>
      <c r="G141" s="41"/>
      <c r="H141" s="21"/>
      <c r="I141" s="43" t="s">
        <v>528</v>
      </c>
      <c r="J141" s="23" t="s">
        <v>274</v>
      </c>
      <c r="K141" s="41"/>
      <c r="L141" s="21"/>
      <c r="M141" s="43" t="s">
        <v>529</v>
      </c>
      <c r="N141" s="23" t="s">
        <v>274</v>
      </c>
      <c r="O141" s="41"/>
      <c r="P141" s="21"/>
      <c r="Q141" s="43" t="s">
        <v>530</v>
      </c>
      <c r="R141" s="23" t="s">
        <v>274</v>
      </c>
      <c r="S141" s="41"/>
      <c r="T141" s="21"/>
      <c r="U141" s="22">
        <v>47674</v>
      </c>
      <c r="V141" s="23" t="s">
        <v>184</v>
      </c>
      <c r="W141" s="41"/>
      <c r="X141" s="21"/>
      <c r="Y141" s="43" t="s">
        <v>531</v>
      </c>
      <c r="Z141" s="23" t="s">
        <v>274</v>
      </c>
    </row>
    <row r="142" spans="1:26" x14ac:dyDescent="0.25">
      <c r="A142" s="13"/>
      <c r="B142" s="39"/>
      <c r="C142" s="39" t="s">
        <v>184</v>
      </c>
      <c r="D142" s="40"/>
      <c r="E142" s="40"/>
      <c r="F142" s="39"/>
      <c r="G142" s="39"/>
      <c r="H142" s="40"/>
      <c r="I142" s="40"/>
      <c r="J142" s="39"/>
      <c r="K142" s="39"/>
      <c r="L142" s="40"/>
      <c r="M142" s="40"/>
      <c r="N142" s="39"/>
      <c r="O142" s="39"/>
      <c r="P142" s="40"/>
      <c r="Q142" s="40"/>
      <c r="R142" s="39"/>
      <c r="S142" s="39"/>
      <c r="T142" s="40"/>
      <c r="U142" s="40"/>
      <c r="V142" s="39"/>
      <c r="W142" s="39"/>
      <c r="X142" s="40"/>
      <c r="Y142" s="40"/>
      <c r="Z142" s="39"/>
    </row>
    <row r="143" spans="1:26" ht="30" x14ac:dyDescent="0.25">
      <c r="A143" s="13"/>
      <c r="B143" s="4" t="s">
        <v>505</v>
      </c>
      <c r="C143" s="48" t="s">
        <v>184</v>
      </c>
      <c r="E143" s="37" t="s">
        <v>217</v>
      </c>
      <c r="G143" s="48"/>
      <c r="H143" s="5"/>
      <c r="I143" s="44" t="s">
        <v>532</v>
      </c>
      <c r="J143" t="s">
        <v>274</v>
      </c>
      <c r="K143" s="48"/>
      <c r="L143" s="5"/>
      <c r="M143" s="25">
        <v>130216</v>
      </c>
      <c r="N143" t="s">
        <v>184</v>
      </c>
      <c r="O143" s="48"/>
      <c r="P143" s="5"/>
      <c r="Q143" s="44" t="s">
        <v>533</v>
      </c>
      <c r="R143" t="s">
        <v>274</v>
      </c>
      <c r="S143" s="48"/>
      <c r="U143" s="37" t="s">
        <v>217</v>
      </c>
      <c r="W143" s="48"/>
      <c r="X143" s="5"/>
      <c r="Y143" s="25">
        <v>35769</v>
      </c>
      <c r="Z143" t="s">
        <v>184</v>
      </c>
    </row>
    <row r="144" spans="1:26" x14ac:dyDescent="0.25">
      <c r="A144" s="13"/>
      <c r="B144" s="20" t="s">
        <v>534</v>
      </c>
      <c r="C144" s="41" t="s">
        <v>184</v>
      </c>
      <c r="D144" s="23"/>
      <c r="E144" s="38" t="s">
        <v>217</v>
      </c>
      <c r="F144" s="23"/>
      <c r="G144" s="41"/>
      <c r="H144" s="23"/>
      <c r="I144" s="38" t="s">
        <v>217</v>
      </c>
      <c r="J144" s="23"/>
      <c r="K144" s="41"/>
      <c r="L144" s="23"/>
      <c r="M144" s="38" t="s">
        <v>217</v>
      </c>
      <c r="N144" s="23"/>
      <c r="O144" s="41"/>
      <c r="P144" s="21"/>
      <c r="Q144" s="43" t="s">
        <v>396</v>
      </c>
      <c r="R144" s="23" t="s">
        <v>274</v>
      </c>
      <c r="S144" s="41"/>
      <c r="T144" s="23"/>
      <c r="U144" s="38" t="s">
        <v>217</v>
      </c>
      <c r="V144" s="23"/>
      <c r="W144" s="41"/>
      <c r="X144" s="21"/>
      <c r="Y144" s="43" t="s">
        <v>396</v>
      </c>
      <c r="Z144" s="23" t="s">
        <v>274</v>
      </c>
    </row>
    <row r="145" spans="1:26" ht="30.75" thickBot="1" x14ac:dyDescent="0.3">
      <c r="A145" s="13"/>
      <c r="B145" s="3" t="s">
        <v>535</v>
      </c>
      <c r="C145" s="48" t="s">
        <v>184</v>
      </c>
      <c r="D145" s="5"/>
      <c r="E145" s="25">
        <v>35767</v>
      </c>
      <c r="F145" t="s">
        <v>184</v>
      </c>
      <c r="G145" s="48"/>
      <c r="H145" s="5"/>
      <c r="I145" s="25">
        <v>106321</v>
      </c>
      <c r="J145" t="s">
        <v>184</v>
      </c>
      <c r="K145" s="48"/>
      <c r="L145" s="5"/>
      <c r="M145" s="25">
        <v>3158</v>
      </c>
      <c r="N145" t="s">
        <v>184</v>
      </c>
      <c r="O145" s="48"/>
      <c r="Q145" s="37" t="s">
        <v>217</v>
      </c>
      <c r="S145" s="48"/>
      <c r="T145" s="5"/>
      <c r="U145" s="44" t="s">
        <v>536</v>
      </c>
      <c r="V145" t="s">
        <v>274</v>
      </c>
      <c r="W145" s="48"/>
      <c r="Y145" s="37" t="s">
        <v>217</v>
      </c>
    </row>
    <row r="146" spans="1:26" x14ac:dyDescent="0.25">
      <c r="A146" s="13"/>
      <c r="B146" s="39"/>
      <c r="C146" s="39" t="s">
        <v>184</v>
      </c>
      <c r="D146" s="40"/>
      <c r="E146" s="40"/>
      <c r="F146" s="39"/>
      <c r="G146" s="39"/>
      <c r="H146" s="40"/>
      <c r="I146" s="40"/>
      <c r="J146" s="39"/>
      <c r="K146" s="39"/>
      <c r="L146" s="40"/>
      <c r="M146" s="40"/>
      <c r="N146" s="39"/>
      <c r="O146" s="39"/>
      <c r="P146" s="40"/>
      <c r="Q146" s="40"/>
      <c r="R146" s="39"/>
      <c r="S146" s="39"/>
      <c r="T146" s="40"/>
      <c r="U146" s="40"/>
      <c r="V146" s="39"/>
      <c r="W146" s="39"/>
      <c r="X146" s="40"/>
      <c r="Y146" s="40"/>
      <c r="Z146" s="39"/>
    </row>
    <row r="147" spans="1:26" x14ac:dyDescent="0.25">
      <c r="A147" s="13"/>
      <c r="B147" s="20" t="s">
        <v>113</v>
      </c>
      <c r="C147" s="41" t="s">
        <v>184</v>
      </c>
      <c r="D147" s="21"/>
      <c r="E147" s="22">
        <v>35767</v>
      </c>
      <c r="F147" s="23" t="s">
        <v>184</v>
      </c>
      <c r="G147" s="41"/>
      <c r="H147" s="21"/>
      <c r="I147" s="22">
        <v>35767</v>
      </c>
      <c r="J147" s="23" t="s">
        <v>184</v>
      </c>
      <c r="K147" s="41"/>
      <c r="L147" s="21"/>
      <c r="M147" s="22">
        <v>133374</v>
      </c>
      <c r="N147" s="23" t="s">
        <v>184</v>
      </c>
      <c r="O147" s="41"/>
      <c r="P147" s="21"/>
      <c r="Q147" s="43" t="s">
        <v>537</v>
      </c>
      <c r="R147" s="23" t="s">
        <v>274</v>
      </c>
      <c r="S147" s="41"/>
      <c r="T147" s="21"/>
      <c r="U147" s="43" t="s">
        <v>536</v>
      </c>
      <c r="V147" s="23" t="s">
        <v>274</v>
      </c>
      <c r="W147" s="41"/>
      <c r="X147" s="21"/>
      <c r="Y147" s="22">
        <v>35767</v>
      </c>
      <c r="Z147" s="23" t="s">
        <v>184</v>
      </c>
    </row>
    <row r="148" spans="1:26" ht="30.75" thickBot="1" x14ac:dyDescent="0.3">
      <c r="A148" s="13"/>
      <c r="B148" s="3" t="s">
        <v>510</v>
      </c>
      <c r="C148" s="48" t="s">
        <v>184</v>
      </c>
      <c r="D148" s="5"/>
      <c r="E148" s="44" t="s">
        <v>417</v>
      </c>
      <c r="F148" t="s">
        <v>274</v>
      </c>
      <c r="G148" s="48"/>
      <c r="H148" s="5"/>
      <c r="I148" s="44" t="s">
        <v>417</v>
      </c>
      <c r="J148" t="s">
        <v>274</v>
      </c>
      <c r="K148" s="48"/>
      <c r="M148" s="37" t="s">
        <v>217</v>
      </c>
      <c r="O148" s="48"/>
      <c r="Q148" s="37" t="s">
        <v>217</v>
      </c>
      <c r="S148" s="48"/>
      <c r="T148" s="5"/>
      <c r="U148" s="44">
        <v>192</v>
      </c>
      <c r="W148" s="48"/>
      <c r="X148" s="5"/>
      <c r="Y148" s="44" t="s">
        <v>417</v>
      </c>
      <c r="Z148" t="s">
        <v>274</v>
      </c>
    </row>
    <row r="149" spans="1:26" x14ac:dyDescent="0.25">
      <c r="A149" s="13"/>
      <c r="B149" s="39"/>
      <c r="C149" s="39" t="s">
        <v>184</v>
      </c>
      <c r="D149" s="40"/>
      <c r="E149" s="40"/>
      <c r="F149" s="39"/>
      <c r="G149" s="39"/>
      <c r="H149" s="40"/>
      <c r="I149" s="40"/>
      <c r="J149" s="39"/>
      <c r="K149" s="39"/>
      <c r="L149" s="40"/>
      <c r="M149" s="40"/>
      <c r="N149" s="39"/>
      <c r="O149" s="39"/>
      <c r="P149" s="40"/>
      <c r="Q149" s="40"/>
      <c r="R149" s="39"/>
      <c r="S149" s="39"/>
      <c r="T149" s="40"/>
      <c r="U149" s="40"/>
      <c r="V149" s="39"/>
      <c r="W149" s="39"/>
      <c r="X149" s="40"/>
      <c r="Y149" s="40"/>
      <c r="Z149" s="39"/>
    </row>
    <row r="150" spans="1:26" ht="30.75" thickBot="1" x14ac:dyDescent="0.3">
      <c r="A150" s="13"/>
      <c r="B150" s="36" t="s">
        <v>115</v>
      </c>
      <c r="C150" s="41" t="s">
        <v>184</v>
      </c>
      <c r="D150" s="21" t="s">
        <v>192</v>
      </c>
      <c r="E150" s="22">
        <v>35575</v>
      </c>
      <c r="F150" s="23" t="s">
        <v>184</v>
      </c>
      <c r="G150" s="41"/>
      <c r="H150" s="21" t="s">
        <v>192</v>
      </c>
      <c r="I150" s="22">
        <v>35575</v>
      </c>
      <c r="J150" s="23" t="s">
        <v>184</v>
      </c>
      <c r="K150" s="41"/>
      <c r="L150" s="21" t="s">
        <v>192</v>
      </c>
      <c r="M150" s="22">
        <v>133374</v>
      </c>
      <c r="N150" s="23" t="s">
        <v>184</v>
      </c>
      <c r="O150" s="41"/>
      <c r="P150" s="21" t="s">
        <v>192</v>
      </c>
      <c r="Q150" s="43" t="s">
        <v>537</v>
      </c>
      <c r="R150" s="23" t="s">
        <v>274</v>
      </c>
      <c r="S150" s="41"/>
      <c r="T150" s="21" t="s">
        <v>192</v>
      </c>
      <c r="U150" s="43" t="s">
        <v>538</v>
      </c>
      <c r="V150" s="23" t="s">
        <v>274</v>
      </c>
      <c r="W150" s="41"/>
      <c r="X150" s="21" t="s">
        <v>192</v>
      </c>
      <c r="Y150" s="22">
        <v>35575</v>
      </c>
      <c r="Z150" s="23" t="s">
        <v>184</v>
      </c>
    </row>
    <row r="151" spans="1:26" ht="15.75" thickTop="1" x14ac:dyDescent="0.25">
      <c r="A151" s="13"/>
      <c r="B151" s="39"/>
      <c r="C151" s="39" t="s">
        <v>184</v>
      </c>
      <c r="D151" s="42"/>
      <c r="E151" s="42"/>
      <c r="F151" s="39"/>
      <c r="G151" s="39"/>
      <c r="H151" s="42"/>
      <c r="I151" s="42"/>
      <c r="J151" s="39"/>
      <c r="K151" s="39"/>
      <c r="L151" s="42"/>
      <c r="M151" s="42"/>
      <c r="N151" s="39"/>
      <c r="O151" s="39"/>
      <c r="P151" s="42"/>
      <c r="Q151" s="42"/>
      <c r="R151" s="39"/>
      <c r="S151" s="39"/>
      <c r="T151" s="42"/>
      <c r="U151" s="42"/>
      <c r="V151" s="39"/>
      <c r="W151" s="39"/>
      <c r="X151" s="42"/>
      <c r="Y151" s="42"/>
      <c r="Z151" s="39"/>
    </row>
    <row r="152" spans="1:26" x14ac:dyDescent="0.25">
      <c r="A152" s="13"/>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x14ac:dyDescent="0.25">
      <c r="A153" s="13"/>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row>
    <row r="154" spans="1:26" x14ac:dyDescent="0.25">
      <c r="A154" s="13"/>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x14ac:dyDescent="0.25">
      <c r="A155" s="13"/>
      <c r="B155" s="31" t="s">
        <v>539</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row>
    <row r="156" spans="1:26" x14ac:dyDescent="0.25">
      <c r="A156" s="13"/>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row>
    <row r="157" spans="1:26" x14ac:dyDescent="0.25">
      <c r="A157" s="13"/>
      <c r="B157" s="31" t="s">
        <v>484</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6" x14ac:dyDescent="0.25">
      <c r="A158" s="13"/>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row>
    <row r="159" spans="1:26" x14ac:dyDescent="0.25">
      <c r="A159" s="13"/>
      <c r="B159" s="31" t="s">
        <v>456</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x14ac:dyDescent="0.25">
      <c r="A160" s="13"/>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row>
    <row r="161" spans="1:26" ht="15.75" x14ac:dyDescent="0.25">
      <c r="A161" s="13"/>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x14ac:dyDescent="0.25">
      <c r="A162" s="13"/>
      <c r="B162" s="5"/>
      <c r="C162" s="5"/>
      <c r="D162" s="5"/>
      <c r="E162" s="5"/>
      <c r="F162" s="5"/>
      <c r="G162" s="5"/>
      <c r="H162" s="5"/>
      <c r="I162" s="5"/>
      <c r="J162" s="5"/>
      <c r="K162" s="5"/>
      <c r="L162" s="5"/>
      <c r="M162" s="5"/>
      <c r="N162" s="5"/>
      <c r="O162" s="5"/>
      <c r="P162" s="5"/>
      <c r="Q162" s="5"/>
      <c r="R162" s="5"/>
      <c r="S162" s="5"/>
      <c r="T162" s="5"/>
      <c r="U162" s="5"/>
      <c r="V162" s="5"/>
      <c r="W162" s="5"/>
      <c r="X162" s="5"/>
      <c r="Y162" s="5"/>
      <c r="Z162" s="5"/>
    </row>
    <row r="163" spans="1:26" x14ac:dyDescent="0.25">
      <c r="A163" s="13"/>
      <c r="B163" s="27"/>
      <c r="C163" s="27" t="s">
        <v>184</v>
      </c>
      <c r="D163" s="88" t="s">
        <v>457</v>
      </c>
      <c r="E163" s="88"/>
      <c r="F163" s="27"/>
      <c r="G163" s="27"/>
      <c r="H163" s="88" t="s">
        <v>458</v>
      </c>
      <c r="I163" s="88"/>
      <c r="J163" s="27"/>
      <c r="K163" s="27"/>
      <c r="L163" s="88" t="s">
        <v>458</v>
      </c>
      <c r="M163" s="88"/>
      <c r="N163" s="27"/>
      <c r="O163" s="27" t="s">
        <v>184</v>
      </c>
      <c r="P163" s="88" t="s">
        <v>461</v>
      </c>
      <c r="Q163" s="88"/>
      <c r="R163" s="27"/>
      <c r="S163" s="27"/>
      <c r="T163" s="88" t="s">
        <v>463</v>
      </c>
      <c r="U163" s="88"/>
      <c r="V163" s="27"/>
      <c r="W163" s="27"/>
      <c r="X163" s="88" t="s">
        <v>321</v>
      </c>
      <c r="Y163" s="88"/>
      <c r="Z163" s="27"/>
    </row>
    <row r="164" spans="1:26" ht="15.75" thickBot="1" x14ac:dyDescent="0.3">
      <c r="A164" s="13"/>
      <c r="B164" s="27"/>
      <c r="C164" s="27"/>
      <c r="D164" s="89"/>
      <c r="E164" s="89"/>
      <c r="F164" s="27"/>
      <c r="G164" s="27"/>
      <c r="H164" s="89" t="s">
        <v>459</v>
      </c>
      <c r="I164" s="89"/>
      <c r="J164" s="27"/>
      <c r="K164" s="27"/>
      <c r="L164" s="89" t="s">
        <v>460</v>
      </c>
      <c r="M164" s="89"/>
      <c r="N164" s="27"/>
      <c r="O164" s="27"/>
      <c r="P164" s="89" t="s">
        <v>462</v>
      </c>
      <c r="Q164" s="89"/>
      <c r="R164" s="27"/>
      <c r="S164" s="27"/>
      <c r="T164" s="89"/>
      <c r="U164" s="89"/>
      <c r="V164" s="27"/>
      <c r="W164" s="27"/>
      <c r="X164" s="89" t="s">
        <v>464</v>
      </c>
      <c r="Y164" s="89"/>
      <c r="Z164" s="27"/>
    </row>
    <row r="165" spans="1:26" x14ac:dyDescent="0.25">
      <c r="A165" s="13"/>
      <c r="B165" s="20" t="s">
        <v>133</v>
      </c>
      <c r="C165" s="21" t="s">
        <v>184</v>
      </c>
      <c r="D165" s="21" t="s">
        <v>192</v>
      </c>
      <c r="E165" s="22">
        <v>28663</v>
      </c>
      <c r="F165" s="23" t="s">
        <v>184</v>
      </c>
      <c r="G165" s="21"/>
      <c r="H165" s="21" t="s">
        <v>192</v>
      </c>
      <c r="I165" s="22">
        <v>28663</v>
      </c>
      <c r="J165" s="23" t="s">
        <v>184</v>
      </c>
      <c r="K165" s="21"/>
      <c r="L165" s="21" t="s">
        <v>192</v>
      </c>
      <c r="M165" s="22">
        <v>52448</v>
      </c>
      <c r="N165" s="23" t="s">
        <v>184</v>
      </c>
      <c r="O165" s="21" t="s">
        <v>184</v>
      </c>
      <c r="P165" s="21" t="s">
        <v>192</v>
      </c>
      <c r="Q165" s="43" t="s">
        <v>507</v>
      </c>
      <c r="R165" s="23" t="s">
        <v>274</v>
      </c>
      <c r="S165" s="21"/>
      <c r="T165" s="21" t="s">
        <v>192</v>
      </c>
      <c r="U165" s="43" t="s">
        <v>509</v>
      </c>
      <c r="V165" s="23" t="s">
        <v>274</v>
      </c>
      <c r="W165" s="21"/>
      <c r="X165" s="21" t="s">
        <v>192</v>
      </c>
      <c r="Y165" s="22">
        <v>28663</v>
      </c>
      <c r="Z165" s="23" t="s">
        <v>184</v>
      </c>
    </row>
    <row r="166" spans="1:26" x14ac:dyDescent="0.25">
      <c r="A166" s="13"/>
      <c r="B166" s="3" t="s">
        <v>125</v>
      </c>
      <c r="C166" s="5" t="s">
        <v>184</v>
      </c>
      <c r="D166" s="5"/>
      <c r="E166" s="5"/>
      <c r="F166" s="5"/>
      <c r="G166" s="5"/>
      <c r="H166" s="5"/>
      <c r="I166" s="5"/>
      <c r="J166" s="5"/>
      <c r="K166" s="5"/>
      <c r="L166" s="5"/>
      <c r="M166" s="5"/>
      <c r="N166" s="5"/>
      <c r="O166" s="5" t="s">
        <v>184</v>
      </c>
      <c r="P166" s="5"/>
      <c r="Q166" s="5"/>
      <c r="R166" s="5"/>
      <c r="S166" s="5"/>
      <c r="T166" s="5"/>
      <c r="U166" s="5"/>
      <c r="V166" s="5"/>
      <c r="W166" s="5"/>
      <c r="X166" s="5"/>
      <c r="Y166" s="5"/>
      <c r="Z166" s="5"/>
    </row>
    <row r="167" spans="1:26" x14ac:dyDescent="0.25">
      <c r="A167" s="13"/>
      <c r="B167" s="20" t="s">
        <v>126</v>
      </c>
      <c r="C167" s="21" t="s">
        <v>184</v>
      </c>
      <c r="D167" s="21"/>
      <c r="E167" s="22">
        <v>1136</v>
      </c>
      <c r="F167" s="23" t="s">
        <v>184</v>
      </c>
      <c r="G167" s="21"/>
      <c r="H167" s="21"/>
      <c r="I167" s="22">
        <v>1136</v>
      </c>
      <c r="J167" s="23" t="s">
        <v>184</v>
      </c>
      <c r="K167" s="21"/>
      <c r="L167" s="23"/>
      <c r="M167" s="38" t="s">
        <v>217</v>
      </c>
      <c r="N167" s="23"/>
      <c r="O167" s="21" t="s">
        <v>184</v>
      </c>
      <c r="P167" s="23"/>
      <c r="Q167" s="38" t="s">
        <v>217</v>
      </c>
      <c r="R167" s="23"/>
      <c r="S167" s="21"/>
      <c r="T167" s="21"/>
      <c r="U167" s="43" t="s">
        <v>540</v>
      </c>
      <c r="V167" s="23" t="s">
        <v>274</v>
      </c>
      <c r="W167" s="21"/>
      <c r="X167" s="21"/>
      <c r="Y167" s="22">
        <v>1136</v>
      </c>
      <c r="Z167" s="23" t="s">
        <v>184</v>
      </c>
    </row>
    <row r="168" spans="1:26" ht="15.75" thickBot="1" x14ac:dyDescent="0.3">
      <c r="A168" s="13"/>
      <c r="B168" s="3" t="s">
        <v>541</v>
      </c>
      <c r="C168" s="5" t="s">
        <v>184</v>
      </c>
      <c r="D168" s="5"/>
      <c r="E168" s="44" t="s">
        <v>542</v>
      </c>
      <c r="F168" t="s">
        <v>267</v>
      </c>
      <c r="G168" s="5"/>
      <c r="H168" s="5"/>
      <c r="I168" s="44" t="s">
        <v>542</v>
      </c>
      <c r="J168" t="s">
        <v>267</v>
      </c>
      <c r="K168" s="5"/>
      <c r="M168" s="37" t="s">
        <v>217</v>
      </c>
      <c r="O168" s="5" t="s">
        <v>184</v>
      </c>
      <c r="Q168" s="37" t="s">
        <v>217</v>
      </c>
      <c r="S168" s="5"/>
      <c r="T168" s="5"/>
      <c r="U168" s="25">
        <v>1319</v>
      </c>
      <c r="V168" t="s">
        <v>184</v>
      </c>
      <c r="W168" s="5"/>
      <c r="X168" s="5"/>
      <c r="Y168" s="44" t="s">
        <v>542</v>
      </c>
      <c r="Z168" t="s">
        <v>267</v>
      </c>
    </row>
    <row r="169" spans="1:26" x14ac:dyDescent="0.25">
      <c r="A169" s="13"/>
      <c r="B169" s="39"/>
      <c r="C169" s="39" t="s">
        <v>184</v>
      </c>
      <c r="D169" s="40"/>
      <c r="E169" s="40"/>
      <c r="F169" s="39"/>
      <c r="G169" s="39"/>
      <c r="H169" s="40"/>
      <c r="I169" s="40"/>
      <c r="J169" s="39"/>
      <c r="K169" s="39"/>
      <c r="L169" s="40"/>
      <c r="M169" s="40"/>
      <c r="N169" s="39"/>
      <c r="O169" s="39" t="s">
        <v>184</v>
      </c>
      <c r="P169" s="40"/>
      <c r="Q169" s="40"/>
      <c r="R169" s="39"/>
      <c r="S169" s="39"/>
      <c r="T169" s="40"/>
      <c r="U169" s="40"/>
      <c r="V169" s="39"/>
      <c r="W169" s="39"/>
      <c r="X169" s="40"/>
      <c r="Y169" s="40"/>
      <c r="Z169" s="39"/>
    </row>
    <row r="170" spans="1:26" x14ac:dyDescent="0.25">
      <c r="A170" s="13"/>
      <c r="B170" s="20" t="s">
        <v>128</v>
      </c>
      <c r="C170" s="41" t="s">
        <v>184</v>
      </c>
      <c r="D170" s="21"/>
      <c r="E170" s="22">
        <v>28480</v>
      </c>
      <c r="F170" s="23" t="s">
        <v>184</v>
      </c>
      <c r="G170" s="41"/>
      <c r="H170" s="21"/>
      <c r="I170" s="22">
        <v>28480</v>
      </c>
      <c r="J170" s="23" t="s">
        <v>184</v>
      </c>
      <c r="K170" s="41"/>
      <c r="L170" s="21"/>
      <c r="M170" s="22">
        <v>52448</v>
      </c>
      <c r="N170" s="23" t="s">
        <v>184</v>
      </c>
      <c r="O170" s="41" t="s">
        <v>184</v>
      </c>
      <c r="P170" s="21"/>
      <c r="Q170" s="43" t="s">
        <v>507</v>
      </c>
      <c r="R170" s="23" t="s">
        <v>274</v>
      </c>
      <c r="S170" s="41"/>
      <c r="T170" s="21"/>
      <c r="U170" s="43" t="s">
        <v>543</v>
      </c>
      <c r="V170" s="23" t="s">
        <v>274</v>
      </c>
      <c r="W170" s="41"/>
      <c r="X170" s="21"/>
      <c r="Y170" s="22">
        <v>28480</v>
      </c>
      <c r="Z170" s="23" t="s">
        <v>184</v>
      </c>
    </row>
    <row r="171" spans="1:26" ht="30.75" thickBot="1" x14ac:dyDescent="0.3">
      <c r="A171" s="13"/>
      <c r="B171" s="3" t="s">
        <v>129</v>
      </c>
      <c r="C171" s="48" t="s">
        <v>184</v>
      </c>
      <c r="D171" s="5"/>
      <c r="E171" s="44" t="s">
        <v>405</v>
      </c>
      <c r="F171" t="s">
        <v>274</v>
      </c>
      <c r="G171" s="48"/>
      <c r="H171" s="5"/>
      <c r="I171" s="44" t="s">
        <v>405</v>
      </c>
      <c r="J171" t="s">
        <v>274</v>
      </c>
      <c r="K171" s="48"/>
      <c r="M171" s="37" t="s">
        <v>217</v>
      </c>
      <c r="O171" s="48" t="s">
        <v>184</v>
      </c>
      <c r="Q171" s="37" t="s">
        <v>217</v>
      </c>
      <c r="S171" s="48"/>
      <c r="T171" s="5"/>
      <c r="U171" s="44">
        <v>126</v>
      </c>
      <c r="W171" s="48"/>
      <c r="X171" s="5"/>
      <c r="Y171" s="44" t="s">
        <v>405</v>
      </c>
      <c r="Z171" t="s">
        <v>274</v>
      </c>
    </row>
    <row r="172" spans="1:26" x14ac:dyDescent="0.25">
      <c r="A172" s="13"/>
      <c r="B172" s="39"/>
      <c r="C172" s="39" t="s">
        <v>184</v>
      </c>
      <c r="D172" s="40"/>
      <c r="E172" s="40"/>
      <c r="F172" s="39"/>
      <c r="G172" s="39"/>
      <c r="H172" s="40"/>
      <c r="I172" s="40"/>
      <c r="J172" s="39"/>
      <c r="K172" s="39"/>
      <c r="L172" s="40"/>
      <c r="M172" s="40"/>
      <c r="N172" s="39"/>
      <c r="O172" s="39" t="s">
        <v>184</v>
      </c>
      <c r="P172" s="40"/>
      <c r="Q172" s="40"/>
      <c r="R172" s="39"/>
      <c r="S172" s="39"/>
      <c r="T172" s="40"/>
      <c r="U172" s="40"/>
      <c r="V172" s="39"/>
      <c r="W172" s="39"/>
      <c r="X172" s="40"/>
      <c r="Y172" s="40"/>
      <c r="Z172" s="39"/>
    </row>
    <row r="173" spans="1:26" ht="30.75" thickBot="1" x14ac:dyDescent="0.3">
      <c r="A173" s="13"/>
      <c r="B173" s="36" t="s">
        <v>544</v>
      </c>
      <c r="C173" s="41" t="s">
        <v>184</v>
      </c>
      <c r="D173" s="21" t="s">
        <v>192</v>
      </c>
      <c r="E173" s="22">
        <v>28354</v>
      </c>
      <c r="F173" s="23" t="s">
        <v>184</v>
      </c>
      <c r="G173" s="41"/>
      <c r="H173" s="21" t="s">
        <v>192</v>
      </c>
      <c r="I173" s="22">
        <v>28354</v>
      </c>
      <c r="J173" s="23" t="s">
        <v>184</v>
      </c>
      <c r="K173" s="41"/>
      <c r="L173" s="21" t="s">
        <v>192</v>
      </c>
      <c r="M173" s="22">
        <v>52448</v>
      </c>
      <c r="N173" s="23" t="s">
        <v>184</v>
      </c>
      <c r="O173" s="41" t="s">
        <v>184</v>
      </c>
      <c r="P173" s="21" t="s">
        <v>192</v>
      </c>
      <c r="Q173" s="43" t="s">
        <v>507</v>
      </c>
      <c r="R173" s="23" t="s">
        <v>274</v>
      </c>
      <c r="S173" s="41"/>
      <c r="T173" s="21" t="s">
        <v>192</v>
      </c>
      <c r="U173" s="43" t="s">
        <v>545</v>
      </c>
      <c r="V173" s="23" t="s">
        <v>274</v>
      </c>
      <c r="W173" s="41"/>
      <c r="X173" s="21" t="s">
        <v>192</v>
      </c>
      <c r="Y173" s="22">
        <v>28354</v>
      </c>
      <c r="Z173" s="23" t="s">
        <v>184</v>
      </c>
    </row>
    <row r="174" spans="1:26" ht="15.75" thickTop="1" x14ac:dyDescent="0.25">
      <c r="A174" s="13"/>
      <c r="B174" s="39"/>
      <c r="C174" s="39" t="s">
        <v>184</v>
      </c>
      <c r="D174" s="42"/>
      <c r="E174" s="42"/>
      <c r="F174" s="39"/>
      <c r="G174" s="39"/>
      <c r="H174" s="42"/>
      <c r="I174" s="42"/>
      <c r="J174" s="39"/>
      <c r="K174" s="39"/>
      <c r="L174" s="42"/>
      <c r="M174" s="42"/>
      <c r="N174" s="39"/>
      <c r="O174" s="39" t="s">
        <v>184</v>
      </c>
      <c r="P174" s="42"/>
      <c r="Q174" s="42"/>
      <c r="R174" s="39"/>
      <c r="S174" s="39"/>
      <c r="T174" s="42"/>
      <c r="U174" s="42"/>
      <c r="V174" s="39"/>
      <c r="W174" s="39"/>
      <c r="X174" s="42"/>
      <c r="Y174" s="42"/>
      <c r="Z174" s="39"/>
    </row>
    <row r="175" spans="1:26" x14ac:dyDescent="0.25">
      <c r="A175" s="13"/>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x14ac:dyDescent="0.25">
      <c r="A176" s="13"/>
      <c r="B176" s="31" t="s">
        <v>539</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row>
    <row r="177" spans="1:26" x14ac:dyDescent="0.25">
      <c r="A177" s="13"/>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row>
    <row r="178" spans="1:26" x14ac:dyDescent="0.25">
      <c r="A178" s="13"/>
      <c r="B178" s="31" t="s">
        <v>512</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row>
    <row r="179" spans="1:26" x14ac:dyDescent="0.25">
      <c r="A179" s="13"/>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row>
    <row r="180" spans="1:26" x14ac:dyDescent="0.25">
      <c r="A180" s="13"/>
      <c r="B180" s="31" t="s">
        <v>456</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x14ac:dyDescent="0.25">
      <c r="A181" s="13"/>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ht="15.75" x14ac:dyDescent="0.25">
      <c r="A182" s="13"/>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row>
    <row r="183" spans="1:26" x14ac:dyDescent="0.25">
      <c r="A183" s="13"/>
      <c r="B183" s="5"/>
      <c r="C183" s="5"/>
      <c r="D183" s="5"/>
      <c r="E183" s="5"/>
      <c r="F183" s="5"/>
      <c r="G183" s="5"/>
      <c r="H183" s="5"/>
      <c r="I183" s="5"/>
      <c r="J183" s="5"/>
      <c r="K183" s="5"/>
      <c r="L183" s="5"/>
      <c r="M183" s="5"/>
      <c r="N183" s="5"/>
      <c r="O183" s="5"/>
      <c r="P183" s="5"/>
      <c r="Q183" s="5"/>
      <c r="R183" s="5"/>
      <c r="S183" s="5"/>
      <c r="T183" s="5"/>
      <c r="U183" s="5"/>
      <c r="V183" s="5"/>
      <c r="W183" s="5"/>
      <c r="X183" s="5"/>
      <c r="Y183" s="5"/>
      <c r="Z183" s="5"/>
    </row>
    <row r="184" spans="1:26" ht="15" customHeight="1" x14ac:dyDescent="0.25">
      <c r="A184" s="13"/>
      <c r="B184" s="27"/>
      <c r="C184" s="27" t="s">
        <v>184</v>
      </c>
      <c r="D184" s="28" t="s">
        <v>457</v>
      </c>
      <c r="E184" s="28"/>
      <c r="F184" s="27"/>
      <c r="G184" s="27"/>
      <c r="H184" s="28" t="s">
        <v>458</v>
      </c>
      <c r="I184" s="28"/>
      <c r="J184" s="27"/>
      <c r="K184" s="27"/>
      <c r="L184" s="88" t="s">
        <v>458</v>
      </c>
      <c r="M184" s="88"/>
      <c r="N184" s="27"/>
      <c r="O184" s="27" t="s">
        <v>184</v>
      </c>
      <c r="P184" s="88" t="s">
        <v>461</v>
      </c>
      <c r="Q184" s="88"/>
      <c r="R184" s="27"/>
      <c r="S184" s="27"/>
      <c r="T184" s="88" t="s">
        <v>463</v>
      </c>
      <c r="U184" s="88"/>
      <c r="V184" s="27"/>
      <c r="W184" s="27"/>
      <c r="X184" s="28" t="s">
        <v>321</v>
      </c>
      <c r="Y184" s="28"/>
      <c r="Z184" s="27"/>
    </row>
    <row r="185" spans="1:26" ht="15.75" thickBot="1" x14ac:dyDescent="0.3">
      <c r="A185" s="13"/>
      <c r="B185" s="27"/>
      <c r="C185" s="27"/>
      <c r="D185" s="29"/>
      <c r="E185" s="29"/>
      <c r="F185" s="27"/>
      <c r="G185" s="27"/>
      <c r="H185" s="29" t="s">
        <v>459</v>
      </c>
      <c r="I185" s="29"/>
      <c r="J185" s="27"/>
      <c r="K185" s="27"/>
      <c r="L185" s="89" t="s">
        <v>460</v>
      </c>
      <c r="M185" s="89"/>
      <c r="N185" s="27"/>
      <c r="O185" s="27"/>
      <c r="P185" s="89" t="s">
        <v>462</v>
      </c>
      <c r="Q185" s="89"/>
      <c r="R185" s="27"/>
      <c r="S185" s="27"/>
      <c r="T185" s="89"/>
      <c r="U185" s="89"/>
      <c r="V185" s="27"/>
      <c r="W185" s="27"/>
      <c r="X185" s="29" t="s">
        <v>464</v>
      </c>
      <c r="Y185" s="29"/>
      <c r="Z185" s="27"/>
    </row>
    <row r="186" spans="1:26" x14ac:dyDescent="0.25">
      <c r="A186" s="13"/>
      <c r="B186" s="20" t="s">
        <v>133</v>
      </c>
      <c r="C186" s="21" t="s">
        <v>184</v>
      </c>
      <c r="D186" s="21" t="s">
        <v>192</v>
      </c>
      <c r="E186" s="22">
        <v>35767</v>
      </c>
      <c r="F186" s="23" t="s">
        <v>184</v>
      </c>
      <c r="G186" s="21"/>
      <c r="H186" s="21" t="s">
        <v>192</v>
      </c>
      <c r="I186" s="22">
        <v>35767</v>
      </c>
      <c r="J186" s="23" t="s">
        <v>184</v>
      </c>
      <c r="K186" s="21"/>
      <c r="L186" s="21" t="s">
        <v>192</v>
      </c>
      <c r="M186" s="22">
        <v>133374</v>
      </c>
      <c r="N186" s="23" t="s">
        <v>184</v>
      </c>
      <c r="O186" s="21" t="s">
        <v>184</v>
      </c>
      <c r="P186" s="21" t="s">
        <v>192</v>
      </c>
      <c r="Q186" s="43" t="s">
        <v>537</v>
      </c>
      <c r="R186" s="23" t="s">
        <v>274</v>
      </c>
      <c r="S186" s="21"/>
      <c r="T186" s="21" t="s">
        <v>192</v>
      </c>
      <c r="U186" s="43" t="s">
        <v>536</v>
      </c>
      <c r="V186" s="23" t="s">
        <v>274</v>
      </c>
      <c r="W186" s="21"/>
      <c r="X186" s="21" t="s">
        <v>192</v>
      </c>
      <c r="Y186" s="22">
        <v>35767</v>
      </c>
      <c r="Z186" s="23" t="s">
        <v>184</v>
      </c>
    </row>
    <row r="187" spans="1:26" x14ac:dyDescent="0.25">
      <c r="A187" s="13"/>
      <c r="B187" s="3" t="s">
        <v>125</v>
      </c>
      <c r="C187" s="5" t="s">
        <v>184</v>
      </c>
      <c r="D187" s="5"/>
      <c r="E187" s="5"/>
      <c r="F187" s="5"/>
      <c r="G187" s="5"/>
      <c r="H187" s="5"/>
      <c r="I187" s="27"/>
      <c r="J187" s="27"/>
      <c r="K187" s="27"/>
      <c r="L187" s="27"/>
      <c r="M187" s="27"/>
      <c r="N187" s="27"/>
      <c r="O187" s="27"/>
      <c r="P187" s="27"/>
      <c r="Q187" s="27"/>
      <c r="R187" s="5"/>
      <c r="S187" s="5"/>
      <c r="T187" s="5"/>
      <c r="U187" s="5"/>
      <c r="V187" s="5"/>
      <c r="W187" s="5"/>
      <c r="X187" s="5"/>
      <c r="Y187" s="5"/>
      <c r="Z187" s="5"/>
    </row>
    <row r="188" spans="1:26" x14ac:dyDescent="0.25">
      <c r="A188" s="13"/>
      <c r="B188" s="20" t="s">
        <v>126</v>
      </c>
      <c r="C188" s="21" t="s">
        <v>184</v>
      </c>
      <c r="D188" s="21"/>
      <c r="E188" s="22">
        <v>2342</v>
      </c>
      <c r="F188" s="23" t="s">
        <v>184</v>
      </c>
      <c r="G188" s="21"/>
      <c r="H188" s="21"/>
      <c r="I188" s="22">
        <v>2342</v>
      </c>
      <c r="J188" s="23" t="s">
        <v>184</v>
      </c>
      <c r="K188" s="21"/>
      <c r="L188" s="23"/>
      <c r="M188" s="38" t="s">
        <v>217</v>
      </c>
      <c r="N188" s="23"/>
      <c r="O188" s="21" t="s">
        <v>184</v>
      </c>
      <c r="P188" s="23"/>
      <c r="Q188" s="38" t="s">
        <v>217</v>
      </c>
      <c r="R188" s="23"/>
      <c r="S188" s="21"/>
      <c r="T188" s="21"/>
      <c r="U188" s="43" t="s">
        <v>546</v>
      </c>
      <c r="V188" s="23" t="s">
        <v>274</v>
      </c>
      <c r="W188" s="21"/>
      <c r="X188" s="21"/>
      <c r="Y188" s="22">
        <v>2342</v>
      </c>
      <c r="Z188" s="23" t="s">
        <v>184</v>
      </c>
    </row>
    <row r="189" spans="1:26" ht="15.75" thickBot="1" x14ac:dyDescent="0.3">
      <c r="A189" s="13"/>
      <c r="B189" s="3" t="s">
        <v>541</v>
      </c>
      <c r="C189" s="5" t="s">
        <v>184</v>
      </c>
      <c r="D189" s="5"/>
      <c r="E189" s="44" t="s">
        <v>547</v>
      </c>
      <c r="F189" t="s">
        <v>267</v>
      </c>
      <c r="G189" s="5"/>
      <c r="H189" s="5"/>
      <c r="I189" s="44" t="s">
        <v>547</v>
      </c>
      <c r="J189" t="s">
        <v>267</v>
      </c>
      <c r="K189" s="5"/>
      <c r="M189" s="37" t="s">
        <v>217</v>
      </c>
      <c r="O189" s="5" t="s">
        <v>184</v>
      </c>
      <c r="Q189" s="37" t="s">
        <v>217</v>
      </c>
      <c r="S189" s="5"/>
      <c r="T189" s="5"/>
      <c r="U189" s="25">
        <v>1273</v>
      </c>
      <c r="V189" t="s">
        <v>184</v>
      </c>
      <c r="W189" s="5"/>
      <c r="X189" s="5"/>
      <c r="Y189" s="44" t="s">
        <v>547</v>
      </c>
      <c r="Z189" t="s">
        <v>267</v>
      </c>
    </row>
    <row r="190" spans="1:26" x14ac:dyDescent="0.25">
      <c r="A190" s="13"/>
      <c r="B190" s="39"/>
      <c r="C190" s="39" t="s">
        <v>184</v>
      </c>
      <c r="D190" s="40"/>
      <c r="E190" s="40"/>
      <c r="F190" s="39"/>
      <c r="G190" s="39"/>
      <c r="H190" s="40"/>
      <c r="I190" s="40"/>
      <c r="J190" s="39"/>
      <c r="K190" s="39"/>
      <c r="L190" s="40"/>
      <c r="M190" s="40"/>
      <c r="N190" s="39"/>
      <c r="O190" s="39" t="s">
        <v>184</v>
      </c>
      <c r="P190" s="40"/>
      <c r="Q190" s="40"/>
      <c r="R190" s="39"/>
      <c r="S190" s="39"/>
      <c r="T190" s="40"/>
      <c r="U190" s="40"/>
      <c r="V190" s="39"/>
      <c r="W190" s="39"/>
      <c r="X190" s="40"/>
      <c r="Y190" s="40"/>
      <c r="Z190" s="39"/>
    </row>
    <row r="191" spans="1:26" x14ac:dyDescent="0.25">
      <c r="A191" s="13"/>
      <c r="B191" s="20" t="s">
        <v>128</v>
      </c>
      <c r="C191" s="41" t="s">
        <v>184</v>
      </c>
      <c r="D191" s="21"/>
      <c r="E191" s="22">
        <v>36836</v>
      </c>
      <c r="F191" s="23" t="s">
        <v>184</v>
      </c>
      <c r="G191" s="41"/>
      <c r="H191" s="21"/>
      <c r="I191" s="22">
        <v>36836</v>
      </c>
      <c r="J191" s="23" t="s">
        <v>184</v>
      </c>
      <c r="K191" s="41"/>
      <c r="L191" s="21"/>
      <c r="M191" s="22">
        <v>133374</v>
      </c>
      <c r="N191" s="23" t="s">
        <v>184</v>
      </c>
      <c r="O191" s="41" t="s">
        <v>184</v>
      </c>
      <c r="P191" s="21"/>
      <c r="Q191" s="43" t="s">
        <v>537</v>
      </c>
      <c r="R191" s="23" t="s">
        <v>274</v>
      </c>
      <c r="S191" s="41"/>
      <c r="T191" s="21"/>
      <c r="U191" s="43" t="s">
        <v>548</v>
      </c>
      <c r="V191" s="23" t="s">
        <v>267</v>
      </c>
      <c r="W191" s="41"/>
      <c r="X191" s="21"/>
      <c r="Y191" s="22">
        <v>36836</v>
      </c>
      <c r="Z191" s="23" t="s">
        <v>184</v>
      </c>
    </row>
    <row r="192" spans="1:26" ht="30.75" thickBot="1" x14ac:dyDescent="0.3">
      <c r="A192" s="13"/>
      <c r="B192" s="3" t="s">
        <v>129</v>
      </c>
      <c r="C192" s="48" t="s">
        <v>184</v>
      </c>
      <c r="D192" s="5"/>
      <c r="E192" s="44" t="s">
        <v>417</v>
      </c>
      <c r="F192" t="s">
        <v>274</v>
      </c>
      <c r="G192" s="48"/>
      <c r="H192" s="5"/>
      <c r="I192" s="44" t="s">
        <v>417</v>
      </c>
      <c r="J192" t="s">
        <v>274</v>
      </c>
      <c r="K192" s="48"/>
      <c r="M192" s="37" t="s">
        <v>217</v>
      </c>
      <c r="O192" s="48" t="s">
        <v>184</v>
      </c>
      <c r="Q192" s="37" t="s">
        <v>217</v>
      </c>
      <c r="S192" s="48"/>
      <c r="T192" s="5"/>
      <c r="U192" s="44">
        <v>192</v>
      </c>
      <c r="V192" t="s">
        <v>184</v>
      </c>
      <c r="W192" s="48"/>
      <c r="X192" s="5"/>
      <c r="Y192" s="44" t="s">
        <v>417</v>
      </c>
      <c r="Z192" t="s">
        <v>274</v>
      </c>
    </row>
    <row r="193" spans="1:26" x14ac:dyDescent="0.25">
      <c r="A193" s="13"/>
      <c r="B193" s="39"/>
      <c r="C193" s="39" t="s">
        <v>184</v>
      </c>
      <c r="D193" s="40"/>
      <c r="E193" s="40"/>
      <c r="F193" s="39"/>
      <c r="G193" s="39"/>
      <c r="H193" s="40"/>
      <c r="I193" s="40"/>
      <c r="J193" s="39"/>
      <c r="K193" s="39"/>
      <c r="L193" s="40"/>
      <c r="M193" s="40"/>
      <c r="N193" s="39"/>
      <c r="O193" s="39" t="s">
        <v>184</v>
      </c>
      <c r="P193" s="40"/>
      <c r="Q193" s="40"/>
      <c r="R193" s="39"/>
      <c r="S193" s="39"/>
      <c r="T193" s="40"/>
      <c r="U193" s="40"/>
      <c r="V193" s="39"/>
      <c r="W193" s="39"/>
      <c r="X193" s="40"/>
      <c r="Y193" s="40"/>
      <c r="Z193" s="39"/>
    </row>
    <row r="194" spans="1:26" ht="30.75" thickBot="1" x14ac:dyDescent="0.3">
      <c r="A194" s="13"/>
      <c r="B194" s="36" t="s">
        <v>544</v>
      </c>
      <c r="C194" s="41" t="s">
        <v>184</v>
      </c>
      <c r="D194" s="21" t="s">
        <v>192</v>
      </c>
      <c r="E194" s="22">
        <v>36644</v>
      </c>
      <c r="F194" s="23" t="s">
        <v>184</v>
      </c>
      <c r="G194" s="41"/>
      <c r="H194" s="21" t="s">
        <v>192</v>
      </c>
      <c r="I194" s="22">
        <v>36644</v>
      </c>
      <c r="J194" s="23" t="s">
        <v>184</v>
      </c>
      <c r="K194" s="41"/>
      <c r="L194" s="21" t="s">
        <v>192</v>
      </c>
      <c r="M194" s="22">
        <v>133374</v>
      </c>
      <c r="N194" s="23" t="s">
        <v>184</v>
      </c>
      <c r="O194" s="41" t="s">
        <v>184</v>
      </c>
      <c r="P194" s="21" t="s">
        <v>192</v>
      </c>
      <c r="Q194" s="43" t="s">
        <v>537</v>
      </c>
      <c r="R194" s="23" t="s">
        <v>274</v>
      </c>
      <c r="S194" s="41"/>
      <c r="T194" s="21" t="s">
        <v>192</v>
      </c>
      <c r="U194" s="43" t="s">
        <v>549</v>
      </c>
      <c r="V194" s="23" t="s">
        <v>274</v>
      </c>
      <c r="W194" s="41"/>
      <c r="X194" s="21" t="s">
        <v>192</v>
      </c>
      <c r="Y194" s="22">
        <v>36644</v>
      </c>
      <c r="Z194" s="23" t="s">
        <v>184</v>
      </c>
    </row>
    <row r="195" spans="1:26" ht="15.75" thickTop="1" x14ac:dyDescent="0.25">
      <c r="A195" s="13"/>
      <c r="B195" s="39"/>
      <c r="C195" s="39" t="s">
        <v>184</v>
      </c>
      <c r="D195" s="42"/>
      <c r="E195" s="42"/>
      <c r="F195" s="39"/>
      <c r="G195" s="39"/>
      <c r="H195" s="42"/>
      <c r="I195" s="42"/>
      <c r="J195" s="39"/>
      <c r="K195" s="39"/>
      <c r="L195" s="42"/>
      <c r="M195" s="42"/>
      <c r="N195" s="39"/>
      <c r="O195" s="39" t="s">
        <v>184</v>
      </c>
      <c r="P195" s="42"/>
      <c r="Q195" s="42"/>
      <c r="R195" s="39"/>
      <c r="S195" s="39"/>
      <c r="T195" s="42"/>
      <c r="U195" s="42"/>
      <c r="V195" s="39"/>
      <c r="W195" s="39"/>
      <c r="X195" s="42"/>
      <c r="Y195" s="42"/>
      <c r="Z195" s="39"/>
    </row>
    <row r="196" spans="1:26" x14ac:dyDescent="0.25">
      <c r="A196" s="13"/>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row>
    <row r="197" spans="1:26" x14ac:dyDescent="0.25">
      <c r="A197" s="13"/>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row>
    <row r="198" spans="1:26" x14ac:dyDescent="0.25">
      <c r="A198" s="13"/>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row>
    <row r="199" spans="1:26" x14ac:dyDescent="0.25">
      <c r="A199" s="13"/>
      <c r="B199" s="31" t="s">
        <v>550</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row>
    <row r="200" spans="1:26" x14ac:dyDescent="0.25">
      <c r="A200" s="13"/>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row>
    <row r="201" spans="1:26" x14ac:dyDescent="0.25">
      <c r="A201" s="13"/>
      <c r="B201" s="31" t="s">
        <v>512</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row>
    <row r="202" spans="1:26" x14ac:dyDescent="0.25">
      <c r="A202" s="13"/>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row>
    <row r="203" spans="1:26" x14ac:dyDescent="0.25">
      <c r="A203" s="13"/>
      <c r="B203" s="31" t="s">
        <v>456</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row>
    <row r="204" spans="1:26" x14ac:dyDescent="0.25">
      <c r="A204" s="13"/>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row>
    <row r="205" spans="1:26" ht="15.75" x14ac:dyDescent="0.25">
      <c r="A205" s="13"/>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row>
    <row r="206" spans="1:26" x14ac:dyDescent="0.25">
      <c r="A206" s="13"/>
      <c r="B206" s="5"/>
      <c r="C206" s="5"/>
      <c r="D206" s="5"/>
      <c r="E206" s="5"/>
      <c r="F206" s="5"/>
      <c r="G206" s="5"/>
      <c r="H206" s="5"/>
      <c r="I206" s="5"/>
      <c r="J206" s="5"/>
      <c r="K206" s="5"/>
      <c r="L206" s="5"/>
      <c r="M206" s="5"/>
      <c r="N206" s="5"/>
      <c r="O206" s="5"/>
      <c r="P206" s="5"/>
      <c r="Q206" s="5"/>
      <c r="R206" s="5"/>
      <c r="S206" s="5"/>
      <c r="T206" s="5"/>
      <c r="U206" s="5"/>
      <c r="V206" s="5"/>
      <c r="W206" s="5"/>
      <c r="X206" s="5"/>
      <c r="Y206" s="5"/>
      <c r="Z206" s="5"/>
    </row>
    <row r="207" spans="1:26" ht="15" customHeight="1" x14ac:dyDescent="0.25">
      <c r="A207" s="13"/>
      <c r="B207" s="27"/>
      <c r="C207" s="27" t="s">
        <v>184</v>
      </c>
      <c r="D207" s="28" t="s">
        <v>457</v>
      </c>
      <c r="E207" s="28"/>
      <c r="F207" s="27"/>
      <c r="G207" s="27"/>
      <c r="H207" s="28" t="s">
        <v>458</v>
      </c>
      <c r="I207" s="28"/>
      <c r="J207" s="27"/>
      <c r="K207" s="27"/>
      <c r="L207" s="88" t="s">
        <v>458</v>
      </c>
      <c r="M207" s="88"/>
      <c r="N207" s="27"/>
      <c r="O207" s="27"/>
      <c r="P207" s="88" t="s">
        <v>461</v>
      </c>
      <c r="Q207" s="88"/>
      <c r="R207" s="27"/>
      <c r="S207" s="27"/>
      <c r="T207" s="88" t="s">
        <v>463</v>
      </c>
      <c r="U207" s="88"/>
      <c r="V207" s="27"/>
      <c r="W207" s="27"/>
      <c r="X207" s="28" t="s">
        <v>321</v>
      </c>
      <c r="Y207" s="28"/>
      <c r="Z207" s="27"/>
    </row>
    <row r="208" spans="1:26" ht="15.75" thickBot="1" x14ac:dyDescent="0.3">
      <c r="A208" s="13"/>
      <c r="B208" s="27"/>
      <c r="C208" s="27"/>
      <c r="D208" s="29"/>
      <c r="E208" s="29"/>
      <c r="F208" s="27"/>
      <c r="G208" s="27"/>
      <c r="H208" s="29" t="s">
        <v>459</v>
      </c>
      <c r="I208" s="29"/>
      <c r="J208" s="27"/>
      <c r="K208" s="27"/>
      <c r="L208" s="89" t="s">
        <v>460</v>
      </c>
      <c r="M208" s="89"/>
      <c r="N208" s="27"/>
      <c r="O208" s="27"/>
      <c r="P208" s="89" t="s">
        <v>462</v>
      </c>
      <c r="Q208" s="89"/>
      <c r="R208" s="27"/>
      <c r="S208" s="27"/>
      <c r="T208" s="89"/>
      <c r="U208" s="89"/>
      <c r="V208" s="27"/>
      <c r="W208" s="27"/>
      <c r="X208" s="29" t="s">
        <v>464</v>
      </c>
      <c r="Y208" s="29"/>
      <c r="Z208" s="27"/>
    </row>
    <row r="209" spans="1:26" x14ac:dyDescent="0.25">
      <c r="A209" s="13"/>
      <c r="B209" s="36" t="s">
        <v>551</v>
      </c>
      <c r="C209" s="21" t="s">
        <v>184</v>
      </c>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ht="30" x14ac:dyDescent="0.25">
      <c r="A210" s="13"/>
      <c r="B210" s="3" t="s">
        <v>552</v>
      </c>
      <c r="C210" s="5" t="s">
        <v>184</v>
      </c>
      <c r="D210" s="5" t="s">
        <v>192</v>
      </c>
      <c r="E210" s="44" t="s">
        <v>553</v>
      </c>
      <c r="F210" t="s">
        <v>274</v>
      </c>
      <c r="G210" s="5"/>
      <c r="H210" s="5" t="s">
        <v>192</v>
      </c>
      <c r="I210" s="44" t="s">
        <v>554</v>
      </c>
      <c r="J210" t="s">
        <v>274</v>
      </c>
      <c r="K210" s="5"/>
      <c r="L210" s="5" t="s">
        <v>192</v>
      </c>
      <c r="M210" s="25">
        <v>221310</v>
      </c>
      <c r="N210" t="s">
        <v>184</v>
      </c>
      <c r="O210" s="5"/>
      <c r="P210" s="5" t="s">
        <v>192</v>
      </c>
      <c r="Q210" s="44" t="s">
        <v>555</v>
      </c>
      <c r="R210" t="s">
        <v>267</v>
      </c>
      <c r="S210" s="5"/>
      <c r="T210" t="s">
        <v>192</v>
      </c>
      <c r="U210" s="37" t="s">
        <v>217</v>
      </c>
      <c r="W210" s="5"/>
      <c r="X210" s="5" t="s">
        <v>192</v>
      </c>
      <c r="Y210" s="25">
        <v>95744</v>
      </c>
      <c r="Z210" t="s">
        <v>184</v>
      </c>
    </row>
    <row r="211" spans="1:26" x14ac:dyDescent="0.25">
      <c r="A211" s="13"/>
      <c r="B211" s="36" t="s">
        <v>556</v>
      </c>
      <c r="C211" s="21" t="s">
        <v>184</v>
      </c>
      <c r="D211" s="21"/>
      <c r="E211" s="21"/>
      <c r="F211" s="21"/>
      <c r="G211" s="21"/>
      <c r="H211" s="21"/>
      <c r="I211" s="21"/>
      <c r="J211" s="21"/>
      <c r="K211" s="21"/>
      <c r="L211" s="21"/>
      <c r="M211" s="21"/>
      <c r="N211" s="21"/>
      <c r="O211" s="21"/>
      <c r="P211" s="21"/>
      <c r="Q211" s="21"/>
      <c r="R211" s="21"/>
      <c r="S211" s="21"/>
      <c r="T211" s="21"/>
      <c r="U211" s="21"/>
      <c r="V211" s="21"/>
      <c r="W211" s="21"/>
      <c r="X211" s="21"/>
      <c r="Y211" s="21"/>
      <c r="Z211" s="21"/>
    </row>
    <row r="212" spans="1:26" ht="30" x14ac:dyDescent="0.25">
      <c r="A212" s="13"/>
      <c r="B212" s="3" t="s">
        <v>147</v>
      </c>
      <c r="C212" s="5" t="s">
        <v>184</v>
      </c>
      <c r="E212" s="37" t="s">
        <v>217</v>
      </c>
      <c r="G212" s="5"/>
      <c r="I212" s="37" t="s">
        <v>217</v>
      </c>
      <c r="K212" s="5"/>
      <c r="L212" s="5"/>
      <c r="M212" s="44" t="s">
        <v>557</v>
      </c>
      <c r="N212" t="s">
        <v>274</v>
      </c>
      <c r="O212" s="5"/>
      <c r="Q212" s="37" t="s">
        <v>217</v>
      </c>
      <c r="S212" s="5"/>
      <c r="U212" s="37" t="s">
        <v>217</v>
      </c>
      <c r="W212" s="5"/>
      <c r="X212" s="5"/>
      <c r="Y212" s="44" t="s">
        <v>557</v>
      </c>
      <c r="Z212" t="s">
        <v>274</v>
      </c>
    </row>
    <row r="213" spans="1:26" x14ac:dyDescent="0.25">
      <c r="A213" s="13"/>
      <c r="B213" s="20" t="s">
        <v>148</v>
      </c>
      <c r="C213" s="21" t="s">
        <v>184</v>
      </c>
      <c r="D213" s="23"/>
      <c r="E213" s="38" t="s">
        <v>217</v>
      </c>
      <c r="F213" s="23"/>
      <c r="G213" s="21"/>
      <c r="H213" s="23"/>
      <c r="I213" s="38" t="s">
        <v>217</v>
      </c>
      <c r="J213" s="23"/>
      <c r="K213" s="21"/>
      <c r="L213" s="23"/>
      <c r="M213" s="38" t="s">
        <v>217</v>
      </c>
      <c r="N213" s="23"/>
      <c r="O213" s="21"/>
      <c r="P213" s="21"/>
      <c r="Q213" s="22">
        <v>8381</v>
      </c>
      <c r="R213" s="23" t="s">
        <v>184</v>
      </c>
      <c r="S213" s="21"/>
      <c r="T213" s="23"/>
      <c r="U213" s="38" t="s">
        <v>217</v>
      </c>
      <c r="V213" s="23"/>
      <c r="W213" s="21"/>
      <c r="X213" s="21"/>
      <c r="Y213" s="22">
        <v>8381</v>
      </c>
      <c r="Z213" s="23" t="s">
        <v>184</v>
      </c>
    </row>
    <row r="214" spans="1:26" x14ac:dyDescent="0.25">
      <c r="A214" s="13"/>
      <c r="B214" s="3" t="s">
        <v>149</v>
      </c>
      <c r="C214" s="5" t="s">
        <v>184</v>
      </c>
      <c r="E214" s="37" t="s">
        <v>217</v>
      </c>
      <c r="G214" s="5"/>
      <c r="I214" s="37" t="s">
        <v>217</v>
      </c>
      <c r="K214" s="5"/>
      <c r="M214" s="37" t="s">
        <v>217</v>
      </c>
      <c r="O214" s="5"/>
      <c r="P214" s="5"/>
      <c r="Q214" s="25">
        <v>34649</v>
      </c>
      <c r="S214" s="5"/>
      <c r="U214" s="37" t="s">
        <v>217</v>
      </c>
      <c r="W214" s="5"/>
      <c r="X214" s="5"/>
      <c r="Y214" s="25">
        <v>34649</v>
      </c>
    </row>
    <row r="215" spans="1:26" x14ac:dyDescent="0.25">
      <c r="A215" s="13"/>
      <c r="B215" s="20" t="s">
        <v>150</v>
      </c>
      <c r="C215" s="21" t="s">
        <v>184</v>
      </c>
      <c r="D215" s="23"/>
      <c r="E215" s="38" t="s">
        <v>217</v>
      </c>
      <c r="F215" s="23"/>
      <c r="G215" s="21"/>
      <c r="H215" s="23"/>
      <c r="I215" s="38" t="s">
        <v>217</v>
      </c>
      <c r="J215" s="23"/>
      <c r="K215" s="21"/>
      <c r="L215" s="23"/>
      <c r="M215" s="38" t="s">
        <v>217</v>
      </c>
      <c r="N215" s="23"/>
      <c r="O215" s="21"/>
      <c r="P215" s="21"/>
      <c r="Q215" s="43" t="s">
        <v>558</v>
      </c>
      <c r="R215" s="23" t="s">
        <v>274</v>
      </c>
      <c r="S215" s="21"/>
      <c r="T215" s="23"/>
      <c r="U215" s="38" t="s">
        <v>217</v>
      </c>
      <c r="V215" s="23"/>
      <c r="W215" s="21"/>
      <c r="X215" s="21"/>
      <c r="Y215" s="43" t="s">
        <v>558</v>
      </c>
      <c r="Z215" s="23" t="s">
        <v>274</v>
      </c>
    </row>
    <row r="216" spans="1:26" x14ac:dyDescent="0.25">
      <c r="A216" s="13"/>
      <c r="B216" s="3" t="s">
        <v>151</v>
      </c>
      <c r="C216" s="5" t="s">
        <v>184</v>
      </c>
      <c r="E216" s="37" t="s">
        <v>217</v>
      </c>
      <c r="G216" s="5"/>
      <c r="H216" s="5"/>
      <c r="I216" s="44" t="s">
        <v>559</v>
      </c>
      <c r="J216" t="s">
        <v>274</v>
      </c>
      <c r="K216" s="5"/>
      <c r="L216" s="5"/>
      <c r="M216" s="44" t="s">
        <v>560</v>
      </c>
      <c r="N216" t="s">
        <v>274</v>
      </c>
      <c r="O216" s="5"/>
      <c r="P216" s="5"/>
      <c r="Q216" s="44" t="s">
        <v>561</v>
      </c>
      <c r="R216" t="s">
        <v>274</v>
      </c>
      <c r="S216" s="5"/>
      <c r="U216" s="37" t="s">
        <v>217</v>
      </c>
      <c r="W216" s="5"/>
      <c r="X216" s="5"/>
      <c r="Y216" s="44" t="s">
        <v>562</v>
      </c>
      <c r="Z216" t="s">
        <v>274</v>
      </c>
    </row>
    <row r="217" spans="1:26" ht="30" x14ac:dyDescent="0.25">
      <c r="A217" s="13"/>
      <c r="B217" s="20" t="s">
        <v>563</v>
      </c>
      <c r="C217" s="21" t="s">
        <v>184</v>
      </c>
      <c r="D217" s="23"/>
      <c r="E217" s="38" t="s">
        <v>217</v>
      </c>
      <c r="F217" s="23"/>
      <c r="G217" s="21"/>
      <c r="H217" s="21"/>
      <c r="I217" s="43" t="s">
        <v>559</v>
      </c>
      <c r="J217" s="23" t="s">
        <v>274</v>
      </c>
      <c r="K217" s="21"/>
      <c r="L217" s="21"/>
      <c r="M217" s="43" t="s">
        <v>564</v>
      </c>
      <c r="N217" s="23" t="s">
        <v>274</v>
      </c>
      <c r="O217" s="21"/>
      <c r="P217" s="21"/>
      <c r="Q217" s="22">
        <v>33445</v>
      </c>
      <c r="R217" s="23" t="s">
        <v>184</v>
      </c>
      <c r="S217" s="21"/>
      <c r="T217" s="23"/>
      <c r="U217" s="38" t="s">
        <v>217</v>
      </c>
      <c r="V217" s="23"/>
      <c r="W217" s="21"/>
      <c r="X217" s="21"/>
      <c r="Y217" s="43" t="s">
        <v>565</v>
      </c>
      <c r="Z217" s="23" t="s">
        <v>274</v>
      </c>
    </row>
    <row r="218" spans="1:26" x14ac:dyDescent="0.25">
      <c r="A218" s="13"/>
      <c r="B218" s="4" t="s">
        <v>566</v>
      </c>
      <c r="C218" s="5" t="s">
        <v>184</v>
      </c>
      <c r="D218" s="5"/>
      <c r="E218" s="5"/>
      <c r="F218" s="5"/>
      <c r="G218" s="5"/>
      <c r="H218" s="5"/>
      <c r="I218" s="5"/>
      <c r="J218" s="5"/>
      <c r="K218" s="5"/>
      <c r="L218" s="5"/>
      <c r="M218" s="5"/>
      <c r="N218" s="5"/>
      <c r="O218" s="5"/>
      <c r="P218" s="5"/>
      <c r="Q218" s="5"/>
      <c r="R218" s="5"/>
      <c r="S218" s="5"/>
      <c r="T218" s="5"/>
      <c r="U218" s="5"/>
      <c r="V218" s="5"/>
      <c r="W218" s="5"/>
      <c r="X218" s="5"/>
      <c r="Y218" s="5"/>
      <c r="Z218" s="5"/>
    </row>
    <row r="219" spans="1:26" x14ac:dyDescent="0.25">
      <c r="A219" s="13"/>
      <c r="B219" s="20" t="s">
        <v>154</v>
      </c>
      <c r="C219" s="21" t="s">
        <v>184</v>
      </c>
      <c r="D219" s="23"/>
      <c r="E219" s="38" t="s">
        <v>217</v>
      </c>
      <c r="F219" s="23"/>
      <c r="G219" s="21"/>
      <c r="H219" s="21"/>
      <c r="I219" s="43" t="s">
        <v>567</v>
      </c>
      <c r="J219" s="23" t="s">
        <v>274</v>
      </c>
      <c r="K219" s="21"/>
      <c r="L219" s="23"/>
      <c r="M219" s="38" t="s">
        <v>217</v>
      </c>
      <c r="N219" s="23"/>
      <c r="O219" s="21"/>
      <c r="P219" s="23"/>
      <c r="Q219" s="38" t="s">
        <v>217</v>
      </c>
      <c r="R219" s="23"/>
      <c r="S219" s="21"/>
      <c r="T219" s="23"/>
      <c r="U219" s="38" t="s">
        <v>217</v>
      </c>
      <c r="V219" s="23"/>
      <c r="W219" s="21"/>
      <c r="X219" s="21"/>
      <c r="Y219" s="43" t="s">
        <v>567</v>
      </c>
      <c r="Z219" s="23" t="s">
        <v>274</v>
      </c>
    </row>
    <row r="220" spans="1:26" x14ac:dyDescent="0.25">
      <c r="A220" s="13"/>
      <c r="B220" s="3" t="s">
        <v>568</v>
      </c>
      <c r="C220" s="5" t="s">
        <v>184</v>
      </c>
      <c r="E220" s="37" t="s">
        <v>217</v>
      </c>
      <c r="G220" s="5"/>
      <c r="H220" s="5"/>
      <c r="I220" s="25">
        <v>425000</v>
      </c>
      <c r="J220" t="s">
        <v>184</v>
      </c>
      <c r="K220" s="5"/>
      <c r="M220" s="37" t="s">
        <v>217</v>
      </c>
      <c r="O220" s="5"/>
      <c r="Q220" s="37" t="s">
        <v>217</v>
      </c>
      <c r="S220" s="5"/>
      <c r="U220" s="37" t="s">
        <v>217</v>
      </c>
      <c r="W220" s="5"/>
      <c r="X220" s="5"/>
      <c r="Y220" s="25">
        <v>425000</v>
      </c>
      <c r="Z220" t="s">
        <v>184</v>
      </c>
    </row>
    <row r="221" spans="1:26" x14ac:dyDescent="0.25">
      <c r="A221" s="13"/>
      <c r="B221" s="20" t="s">
        <v>156</v>
      </c>
      <c r="C221" s="21" t="s">
        <v>184</v>
      </c>
      <c r="D221" s="23"/>
      <c r="E221" s="38" t="s">
        <v>217</v>
      </c>
      <c r="F221" s="23"/>
      <c r="G221" s="21"/>
      <c r="H221" s="21"/>
      <c r="I221" s="43" t="s">
        <v>569</v>
      </c>
      <c r="J221" s="23" t="s">
        <v>274</v>
      </c>
      <c r="K221" s="21"/>
      <c r="L221" s="23"/>
      <c r="M221" s="38" t="s">
        <v>217</v>
      </c>
      <c r="N221" s="23"/>
      <c r="O221" s="21"/>
      <c r="P221" s="21"/>
      <c r="Q221" s="43" t="s">
        <v>570</v>
      </c>
      <c r="R221" s="23" t="s">
        <v>274</v>
      </c>
      <c r="S221" s="21"/>
      <c r="T221" s="23"/>
      <c r="U221" s="38" t="s">
        <v>217</v>
      </c>
      <c r="V221" s="23"/>
      <c r="W221" s="21"/>
      <c r="X221" s="21"/>
      <c r="Y221" s="43" t="s">
        <v>571</v>
      </c>
      <c r="Z221" s="23" t="s">
        <v>274</v>
      </c>
    </row>
    <row r="222" spans="1:26" x14ac:dyDescent="0.25">
      <c r="A222" s="13"/>
      <c r="B222" s="3" t="s">
        <v>157</v>
      </c>
      <c r="C222" s="5" t="s">
        <v>184</v>
      </c>
      <c r="D222" s="5"/>
      <c r="E222" s="44" t="s">
        <v>572</v>
      </c>
      <c r="F222" t="s">
        <v>274</v>
      </c>
      <c r="G222" s="5"/>
      <c r="H222" s="5"/>
      <c r="I222" s="44" t="s">
        <v>573</v>
      </c>
      <c r="J222" t="s">
        <v>274</v>
      </c>
      <c r="K222" s="5"/>
      <c r="M222" s="37" t="s">
        <v>217</v>
      </c>
      <c r="O222" s="5"/>
      <c r="Q222" s="37" t="s">
        <v>217</v>
      </c>
      <c r="S222" s="5"/>
      <c r="T222" s="5"/>
      <c r="U222" s="25">
        <v>107842</v>
      </c>
      <c r="V222" t="s">
        <v>184</v>
      </c>
      <c r="W222" s="5"/>
      <c r="X222" s="5"/>
      <c r="Y222" s="44" t="s">
        <v>573</v>
      </c>
      <c r="Z222" t="s">
        <v>274</v>
      </c>
    </row>
    <row r="223" spans="1:26" ht="30" x14ac:dyDescent="0.25">
      <c r="A223" s="13"/>
      <c r="B223" s="20" t="s">
        <v>574</v>
      </c>
      <c r="C223" s="21" t="s">
        <v>184</v>
      </c>
      <c r="D223" s="21"/>
      <c r="E223" s="22">
        <v>128270</v>
      </c>
      <c r="F223" s="23" t="s">
        <v>184</v>
      </c>
      <c r="G223" s="21"/>
      <c r="H223" s="21"/>
      <c r="I223" s="22">
        <v>128270</v>
      </c>
      <c r="J223" s="23" t="s">
        <v>184</v>
      </c>
      <c r="K223" s="21"/>
      <c r="L223" s="23"/>
      <c r="M223" s="38" t="s">
        <v>217</v>
      </c>
      <c r="N223" s="23"/>
      <c r="O223" s="21"/>
      <c r="P223" s="23"/>
      <c r="Q223" s="38" t="s">
        <v>217</v>
      </c>
      <c r="R223" s="23"/>
      <c r="S223" s="21"/>
      <c r="T223" s="21"/>
      <c r="U223" s="43" t="s">
        <v>575</v>
      </c>
      <c r="V223" s="23" t="s">
        <v>274</v>
      </c>
      <c r="W223" s="21"/>
      <c r="X223" s="21"/>
      <c r="Y223" s="22">
        <v>128270</v>
      </c>
      <c r="Z223" s="23" t="s">
        <v>184</v>
      </c>
    </row>
    <row r="224" spans="1:26" ht="30" x14ac:dyDescent="0.25">
      <c r="A224" s="13"/>
      <c r="B224" s="3" t="s">
        <v>50</v>
      </c>
      <c r="C224" s="5" t="s">
        <v>184</v>
      </c>
      <c r="E224" s="37" t="s">
        <v>217</v>
      </c>
      <c r="G224" s="5"/>
      <c r="H224" s="5"/>
      <c r="I224" s="44" t="s">
        <v>576</v>
      </c>
      <c r="J224" t="s">
        <v>274</v>
      </c>
      <c r="K224" s="5"/>
      <c r="L224" s="5"/>
      <c r="M224" s="25">
        <v>9431</v>
      </c>
      <c r="N224" t="s">
        <v>184</v>
      </c>
      <c r="O224" s="5"/>
      <c r="P224" s="5"/>
      <c r="Q224" s="25">
        <v>1808</v>
      </c>
      <c r="R224" t="s">
        <v>184</v>
      </c>
      <c r="S224" s="5"/>
      <c r="U224" s="37" t="s">
        <v>217</v>
      </c>
      <c r="W224" s="5"/>
      <c r="X224" s="5"/>
      <c r="Y224" s="25">
        <v>10879</v>
      </c>
      <c r="Z224" t="s">
        <v>184</v>
      </c>
    </row>
    <row r="225" spans="1:26" ht="30" x14ac:dyDescent="0.25">
      <c r="A225" s="13"/>
      <c r="B225" s="20" t="s">
        <v>577</v>
      </c>
      <c r="C225" s="21" t="s">
        <v>184</v>
      </c>
      <c r="D225" s="21"/>
      <c r="E225" s="43" t="s">
        <v>578</v>
      </c>
      <c r="F225" s="23" t="s">
        <v>274</v>
      </c>
      <c r="G225" s="21"/>
      <c r="H225" s="21"/>
      <c r="I225" s="43" t="s">
        <v>579</v>
      </c>
      <c r="J225" s="23" t="s">
        <v>274</v>
      </c>
      <c r="K225" s="21"/>
      <c r="L225" s="21"/>
      <c r="M225" s="22">
        <v>46446</v>
      </c>
      <c r="N225" s="23" t="s">
        <v>184</v>
      </c>
      <c r="O225" s="21"/>
      <c r="P225" s="21"/>
      <c r="Q225" s="22">
        <v>14662</v>
      </c>
      <c r="R225" s="23" t="s">
        <v>184</v>
      </c>
      <c r="S225" s="21"/>
      <c r="T225" s="21"/>
      <c r="U225" s="22">
        <v>20428</v>
      </c>
      <c r="V225" s="23" t="s">
        <v>184</v>
      </c>
      <c r="W225" s="21"/>
      <c r="X225" s="23"/>
      <c r="Y225" s="38" t="s">
        <v>217</v>
      </c>
      <c r="Z225" s="23"/>
    </row>
    <row r="226" spans="1:26" ht="30.75" thickBot="1" x14ac:dyDescent="0.3">
      <c r="A226" s="13"/>
      <c r="B226" s="3" t="s">
        <v>159</v>
      </c>
      <c r="C226" s="5" t="s">
        <v>184</v>
      </c>
      <c r="E226" s="37" t="s">
        <v>217</v>
      </c>
      <c r="G226" s="5"/>
      <c r="H226" s="5"/>
      <c r="I226" s="44" t="s">
        <v>580</v>
      </c>
      <c r="J226" t="s">
        <v>274</v>
      </c>
      <c r="K226" s="5"/>
      <c r="M226" s="37" t="s">
        <v>217</v>
      </c>
      <c r="O226" s="5"/>
      <c r="Q226" s="37" t="s">
        <v>217</v>
      </c>
      <c r="S226" s="5"/>
      <c r="U226" s="37" t="s">
        <v>217</v>
      </c>
      <c r="W226" s="5"/>
      <c r="X226" s="5"/>
      <c r="Y226" s="44" t="s">
        <v>580</v>
      </c>
      <c r="Z226" t="s">
        <v>274</v>
      </c>
    </row>
    <row r="227" spans="1:26" x14ac:dyDescent="0.25">
      <c r="A227" s="13"/>
      <c r="B227" s="39"/>
      <c r="C227" s="39" t="s">
        <v>184</v>
      </c>
      <c r="D227" s="40"/>
      <c r="E227" s="40"/>
      <c r="F227" s="39"/>
      <c r="G227" s="39"/>
      <c r="H227" s="40"/>
      <c r="I227" s="40"/>
      <c r="J227" s="39"/>
      <c r="K227" s="39"/>
      <c r="L227" s="40"/>
      <c r="M227" s="40"/>
      <c r="N227" s="39"/>
      <c r="O227" s="39"/>
      <c r="P227" s="40"/>
      <c r="Q227" s="40"/>
      <c r="R227" s="39"/>
      <c r="S227" s="39"/>
      <c r="T227" s="40"/>
      <c r="U227" s="40"/>
      <c r="V227" s="39"/>
      <c r="W227" s="39"/>
      <c r="X227" s="40"/>
      <c r="Y227" s="40"/>
      <c r="Z227" s="39"/>
    </row>
    <row r="228" spans="1:26" ht="30.75" thickBot="1" x14ac:dyDescent="0.3">
      <c r="A228" s="13"/>
      <c r="B228" s="20" t="s">
        <v>160</v>
      </c>
      <c r="C228" s="41" t="s">
        <v>184</v>
      </c>
      <c r="D228" s="21"/>
      <c r="E228" s="43">
        <v>98</v>
      </c>
      <c r="F228" s="23" t="s">
        <v>184</v>
      </c>
      <c r="G228" s="41"/>
      <c r="H228" s="21"/>
      <c r="I228" s="22">
        <v>166745</v>
      </c>
      <c r="J228" s="23" t="s">
        <v>184</v>
      </c>
      <c r="K228" s="41"/>
      <c r="L228" s="21"/>
      <c r="M228" s="22">
        <v>55877</v>
      </c>
      <c r="N228" s="23" t="s">
        <v>184</v>
      </c>
      <c r="O228" s="41"/>
      <c r="P228" s="21"/>
      <c r="Q228" s="22">
        <v>16449</v>
      </c>
      <c r="R228" s="23" t="s">
        <v>184</v>
      </c>
      <c r="S228" s="41"/>
      <c r="T228" s="23"/>
      <c r="U228" s="38" t="s">
        <v>217</v>
      </c>
      <c r="V228" s="23"/>
      <c r="W228" s="41"/>
      <c r="X228" s="21"/>
      <c r="Y228" s="22">
        <v>239169</v>
      </c>
      <c r="Z228" s="23" t="s">
        <v>184</v>
      </c>
    </row>
    <row r="229" spans="1:26" x14ac:dyDescent="0.25">
      <c r="A229" s="13"/>
      <c r="B229" s="39"/>
      <c r="C229" s="39" t="s">
        <v>184</v>
      </c>
      <c r="D229" s="40"/>
      <c r="E229" s="40"/>
      <c r="F229" s="39"/>
      <c r="G229" s="39"/>
      <c r="H229" s="40"/>
      <c r="I229" s="40"/>
      <c r="J229" s="39"/>
      <c r="K229" s="39"/>
      <c r="L229" s="40"/>
      <c r="M229" s="40"/>
      <c r="N229" s="39"/>
      <c r="O229" s="39"/>
      <c r="P229" s="40"/>
      <c r="Q229" s="40"/>
      <c r="R229" s="39"/>
      <c r="S229" s="39"/>
      <c r="T229" s="40"/>
      <c r="U229" s="40"/>
      <c r="V229" s="39"/>
      <c r="W229" s="39"/>
      <c r="X229" s="40"/>
      <c r="Y229" s="40"/>
      <c r="Z229" s="39"/>
    </row>
    <row r="230" spans="1:26" ht="30" x14ac:dyDescent="0.25">
      <c r="A230" s="13"/>
      <c r="B230" s="3" t="s">
        <v>161</v>
      </c>
      <c r="C230" s="48" t="s">
        <v>184</v>
      </c>
      <c r="E230" s="37" t="s">
        <v>217</v>
      </c>
      <c r="G230" s="48"/>
      <c r="H230" s="5"/>
      <c r="I230" s="25">
        <v>89290</v>
      </c>
      <c r="J230" t="s">
        <v>184</v>
      </c>
      <c r="K230" s="48"/>
      <c r="L230" s="5"/>
      <c r="M230" s="44" t="s">
        <v>581</v>
      </c>
      <c r="N230" t="s">
        <v>274</v>
      </c>
      <c r="O230" s="48"/>
      <c r="P230" s="5"/>
      <c r="Q230" s="44">
        <v>851</v>
      </c>
      <c r="R230" t="s">
        <v>184</v>
      </c>
      <c r="S230" s="48"/>
      <c r="U230" s="37" t="s">
        <v>217</v>
      </c>
      <c r="W230" s="48"/>
      <c r="X230" s="5"/>
      <c r="Y230" s="25">
        <v>88857</v>
      </c>
      <c r="Z230" t="s">
        <v>184</v>
      </c>
    </row>
    <row r="231" spans="1:26" ht="30" x14ac:dyDescent="0.25">
      <c r="A231" s="13"/>
      <c r="B231" s="20" t="s">
        <v>582</v>
      </c>
      <c r="C231" s="41" t="s">
        <v>184</v>
      </c>
      <c r="D231" s="23"/>
      <c r="E231" s="38" t="s">
        <v>217</v>
      </c>
      <c r="F231" s="23"/>
      <c r="G231" s="41"/>
      <c r="H231" s="23"/>
      <c r="I231" s="38" t="s">
        <v>217</v>
      </c>
      <c r="J231" s="23"/>
      <c r="K231" s="41"/>
      <c r="L231" s="21"/>
      <c r="M231" s="43" t="s">
        <v>583</v>
      </c>
      <c r="N231" s="23" t="s">
        <v>274</v>
      </c>
      <c r="O231" s="41"/>
      <c r="P231" s="23"/>
      <c r="Q231" s="38" t="s">
        <v>217</v>
      </c>
      <c r="R231" s="23"/>
      <c r="S231" s="41"/>
      <c r="T231" s="23"/>
      <c r="U231" s="38" t="s">
        <v>217</v>
      </c>
      <c r="V231" s="23"/>
      <c r="W231" s="41"/>
      <c r="X231" s="21"/>
      <c r="Y231" s="43" t="s">
        <v>583</v>
      </c>
      <c r="Z231" s="23" t="s">
        <v>267</v>
      </c>
    </row>
    <row r="232" spans="1:26" ht="30.75" thickBot="1" x14ac:dyDescent="0.3">
      <c r="A232" s="13"/>
      <c r="B232" s="3" t="s">
        <v>163</v>
      </c>
      <c r="C232" s="48" t="s">
        <v>184</v>
      </c>
      <c r="E232" s="37" t="s">
        <v>217</v>
      </c>
      <c r="G232" s="48"/>
      <c r="H232" s="5"/>
      <c r="I232" s="25">
        <v>18815</v>
      </c>
      <c r="J232" t="s">
        <v>184</v>
      </c>
      <c r="K232" s="48"/>
      <c r="L232" s="5"/>
      <c r="M232" s="25">
        <v>27094</v>
      </c>
      <c r="N232" t="s">
        <v>184</v>
      </c>
      <c r="O232" s="48"/>
      <c r="P232" s="5"/>
      <c r="Q232" s="44">
        <v>70</v>
      </c>
      <c r="R232" t="s">
        <v>184</v>
      </c>
      <c r="S232" s="48"/>
      <c r="U232" s="37" t="s">
        <v>217</v>
      </c>
      <c r="W232" s="48"/>
      <c r="X232" s="5"/>
      <c r="Y232" s="25">
        <v>45979</v>
      </c>
      <c r="Z232" t="s">
        <v>184</v>
      </c>
    </row>
    <row r="233" spans="1:26" x14ac:dyDescent="0.25">
      <c r="A233" s="13"/>
      <c r="B233" s="39"/>
      <c r="C233" s="39" t="s">
        <v>184</v>
      </c>
      <c r="D233" s="40"/>
      <c r="E233" s="40"/>
      <c r="F233" s="39"/>
      <c r="G233" s="39"/>
      <c r="H233" s="40"/>
      <c r="I233" s="40"/>
      <c r="J233" s="39"/>
      <c r="K233" s="39"/>
      <c r="L233" s="40"/>
      <c r="M233" s="40"/>
      <c r="N233" s="39"/>
      <c r="O233" s="39"/>
      <c r="P233" s="40"/>
      <c r="Q233" s="40"/>
      <c r="R233" s="39"/>
      <c r="S233" s="39"/>
      <c r="T233" s="40"/>
      <c r="U233" s="40"/>
      <c r="V233" s="39"/>
      <c r="W233" s="39"/>
      <c r="X233" s="40"/>
      <c r="Y233" s="40"/>
      <c r="Z233" s="39"/>
    </row>
    <row r="234" spans="1:26" ht="30.75" thickBot="1" x14ac:dyDescent="0.3">
      <c r="A234" s="13"/>
      <c r="B234" s="36" t="s">
        <v>164</v>
      </c>
      <c r="C234" s="41" t="s">
        <v>184</v>
      </c>
      <c r="D234" s="23" t="s">
        <v>192</v>
      </c>
      <c r="E234" s="38" t="s">
        <v>217</v>
      </c>
      <c r="F234" s="23"/>
      <c r="G234" s="41"/>
      <c r="H234" s="21" t="s">
        <v>192</v>
      </c>
      <c r="I234" s="22">
        <v>108105</v>
      </c>
      <c r="J234" s="23" t="s">
        <v>184</v>
      </c>
      <c r="K234" s="41"/>
      <c r="L234" s="21" t="s">
        <v>192</v>
      </c>
      <c r="M234" s="22">
        <v>23786</v>
      </c>
      <c r="N234" s="23" t="s">
        <v>184</v>
      </c>
      <c r="O234" s="41"/>
      <c r="P234" s="21" t="s">
        <v>192</v>
      </c>
      <c r="Q234" s="43">
        <v>921</v>
      </c>
      <c r="R234" s="23" t="s">
        <v>184</v>
      </c>
      <c r="S234" s="41"/>
      <c r="T234" s="23" t="s">
        <v>192</v>
      </c>
      <c r="U234" s="38" t="s">
        <v>217</v>
      </c>
      <c r="V234" s="23"/>
      <c r="W234" s="41"/>
      <c r="X234" s="21" t="s">
        <v>192</v>
      </c>
      <c r="Y234" s="22">
        <v>132812</v>
      </c>
      <c r="Z234" s="23" t="s">
        <v>184</v>
      </c>
    </row>
    <row r="235" spans="1:26" ht="15.75" thickTop="1" x14ac:dyDescent="0.25">
      <c r="A235" s="13"/>
      <c r="B235" s="39"/>
      <c r="C235" s="39" t="s">
        <v>184</v>
      </c>
      <c r="D235" s="42"/>
      <c r="E235" s="42"/>
      <c r="F235" s="39"/>
      <c r="G235" s="39"/>
      <c r="H235" s="42"/>
      <c r="I235" s="42"/>
      <c r="J235" s="39"/>
      <c r="K235" s="39"/>
      <c r="L235" s="42"/>
      <c r="M235" s="42"/>
      <c r="N235" s="39"/>
      <c r="O235" s="39"/>
      <c r="P235" s="42"/>
      <c r="Q235" s="42"/>
      <c r="R235" s="39"/>
      <c r="S235" s="39"/>
      <c r="T235" s="42"/>
      <c r="U235" s="42"/>
      <c r="V235" s="39"/>
      <c r="W235" s="39"/>
      <c r="X235" s="42"/>
      <c r="Y235" s="42"/>
      <c r="Z235" s="39"/>
    </row>
    <row r="236" spans="1:26" x14ac:dyDescent="0.25">
      <c r="A236" s="13"/>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row>
    <row r="237" spans="1:26" x14ac:dyDescent="0.25">
      <c r="A237" s="13"/>
      <c r="B237" s="34"/>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row>
    <row r="238" spans="1:26" x14ac:dyDescent="0.25">
      <c r="A238" s="13"/>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row>
    <row r="239" spans="1:26" x14ac:dyDescent="0.25">
      <c r="A239" s="13"/>
      <c r="B239" s="31" t="s">
        <v>454</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row>
    <row r="240" spans="1:26" x14ac:dyDescent="0.25">
      <c r="A240" s="13"/>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row>
    <row r="241" spans="1:26" x14ac:dyDescent="0.25">
      <c r="A241" s="13"/>
      <c r="B241" s="31" t="s">
        <v>358</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row>
    <row r="242" spans="1:26" x14ac:dyDescent="0.25">
      <c r="A242" s="13"/>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row>
    <row r="243" spans="1:26" x14ac:dyDescent="0.25">
      <c r="A243" s="13"/>
      <c r="B243" s="31" t="s">
        <v>456</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row>
    <row r="244" spans="1:26" x14ac:dyDescent="0.25">
      <c r="A244" s="13"/>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row>
    <row r="245" spans="1:26" ht="15.75" x14ac:dyDescent="0.25">
      <c r="A245" s="13"/>
      <c r="B245" s="35"/>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row>
    <row r="246" spans="1:26" x14ac:dyDescent="0.25">
      <c r="A246" s="13"/>
      <c r="B246" s="5"/>
      <c r="C246" s="5"/>
      <c r="D246" s="5"/>
      <c r="E246" s="5"/>
      <c r="F246" s="5"/>
      <c r="G246" s="5"/>
      <c r="H246" s="5"/>
      <c r="I246" s="5"/>
      <c r="J246" s="5"/>
      <c r="K246" s="5"/>
      <c r="L246" s="5"/>
      <c r="M246" s="5"/>
      <c r="N246" s="5"/>
      <c r="O246" s="5"/>
      <c r="P246" s="5"/>
      <c r="Q246" s="5"/>
      <c r="R246" s="5"/>
      <c r="S246" s="5"/>
      <c r="T246" s="5"/>
      <c r="U246" s="5"/>
      <c r="V246" s="5"/>
      <c r="W246" s="5"/>
      <c r="X246" s="5"/>
      <c r="Y246" s="5"/>
      <c r="Z246" s="5"/>
    </row>
    <row r="247" spans="1:26" ht="15" customHeight="1" x14ac:dyDescent="0.25">
      <c r="A247" s="13"/>
      <c r="B247" s="27"/>
      <c r="C247" s="27" t="s">
        <v>184</v>
      </c>
      <c r="D247" s="28" t="s">
        <v>457</v>
      </c>
      <c r="E247" s="28"/>
      <c r="F247" s="27"/>
      <c r="G247" s="27" t="s">
        <v>184</v>
      </c>
      <c r="H247" s="28" t="s">
        <v>458</v>
      </c>
      <c r="I247" s="28"/>
      <c r="J247" s="27"/>
      <c r="K247" s="27"/>
      <c r="L247" s="88" t="s">
        <v>458</v>
      </c>
      <c r="M247" s="88"/>
      <c r="N247" s="27"/>
      <c r="O247" s="27"/>
      <c r="P247" s="88" t="s">
        <v>461</v>
      </c>
      <c r="Q247" s="88"/>
      <c r="R247" s="27"/>
      <c r="S247" s="27"/>
      <c r="T247" s="88" t="s">
        <v>463</v>
      </c>
      <c r="U247" s="88"/>
      <c r="V247" s="27"/>
      <c r="W247" s="27"/>
      <c r="X247" s="28" t="s">
        <v>321</v>
      </c>
      <c r="Y247" s="28"/>
      <c r="Z247" s="27"/>
    </row>
    <row r="248" spans="1:26" ht="15.75" thickBot="1" x14ac:dyDescent="0.3">
      <c r="A248" s="13"/>
      <c r="B248" s="27"/>
      <c r="C248" s="27"/>
      <c r="D248" s="29"/>
      <c r="E248" s="29"/>
      <c r="F248" s="27"/>
      <c r="G248" s="27"/>
      <c r="H248" s="29" t="s">
        <v>459</v>
      </c>
      <c r="I248" s="29"/>
      <c r="J248" s="27"/>
      <c r="K248" s="27"/>
      <c r="L248" s="89" t="s">
        <v>460</v>
      </c>
      <c r="M248" s="89"/>
      <c r="N248" s="27"/>
      <c r="O248" s="27"/>
      <c r="P248" s="89" t="s">
        <v>462</v>
      </c>
      <c r="Q248" s="89"/>
      <c r="R248" s="27"/>
      <c r="S248" s="27"/>
      <c r="T248" s="89"/>
      <c r="U248" s="89"/>
      <c r="V248" s="27"/>
      <c r="W248" s="27"/>
      <c r="X248" s="29" t="s">
        <v>464</v>
      </c>
      <c r="Y248" s="29"/>
      <c r="Z248" s="27"/>
    </row>
    <row r="249" spans="1:26" x14ac:dyDescent="0.25">
      <c r="A249" s="13"/>
      <c r="B249" s="36" t="s">
        <v>465</v>
      </c>
      <c r="C249" s="21" t="s">
        <v>184</v>
      </c>
      <c r="D249" s="21"/>
      <c r="E249" s="21"/>
      <c r="F249" s="21"/>
      <c r="G249" s="21" t="s">
        <v>184</v>
      </c>
      <c r="H249" s="21"/>
      <c r="I249" s="21"/>
      <c r="J249" s="21"/>
      <c r="K249" s="21"/>
      <c r="L249" s="21"/>
      <c r="M249" s="21"/>
      <c r="N249" s="21"/>
      <c r="O249" s="21"/>
      <c r="P249" s="21"/>
      <c r="Q249" s="21"/>
      <c r="R249" s="21"/>
      <c r="S249" s="21"/>
      <c r="T249" s="21"/>
      <c r="U249" s="21"/>
      <c r="V249" s="21"/>
      <c r="W249" s="21"/>
      <c r="X249" s="21"/>
      <c r="Y249" s="21"/>
      <c r="Z249" s="21"/>
    </row>
    <row r="250" spans="1:26" x14ac:dyDescent="0.25">
      <c r="A250" s="13"/>
      <c r="B250" s="4" t="s">
        <v>33</v>
      </c>
      <c r="C250" s="5" t="s">
        <v>184</v>
      </c>
      <c r="D250" s="5"/>
      <c r="E250" s="5"/>
      <c r="F250" s="5"/>
      <c r="G250" s="5" t="s">
        <v>184</v>
      </c>
      <c r="H250" s="5"/>
      <c r="I250" s="5"/>
      <c r="J250" s="5"/>
      <c r="K250" s="5"/>
      <c r="L250" s="5"/>
      <c r="M250" s="5"/>
      <c r="N250" s="5"/>
      <c r="O250" s="5"/>
      <c r="P250" s="5"/>
      <c r="Q250" s="5"/>
      <c r="R250" s="5"/>
      <c r="S250" s="5"/>
      <c r="T250" s="5"/>
      <c r="U250" s="5"/>
      <c r="V250" s="5"/>
      <c r="W250" s="5"/>
      <c r="X250" s="5"/>
      <c r="Y250" s="5"/>
      <c r="Z250" s="5"/>
    </row>
    <row r="251" spans="1:26" ht="30" x14ac:dyDescent="0.25">
      <c r="A251" s="13"/>
      <c r="B251" s="20" t="s">
        <v>466</v>
      </c>
      <c r="C251" s="21" t="s">
        <v>184</v>
      </c>
      <c r="D251" s="23" t="s">
        <v>192</v>
      </c>
      <c r="E251" s="38" t="s">
        <v>217</v>
      </c>
      <c r="F251" s="23"/>
      <c r="G251" s="21" t="s">
        <v>184</v>
      </c>
      <c r="H251" s="23" t="s">
        <v>192</v>
      </c>
      <c r="I251" s="38" t="s">
        <v>217</v>
      </c>
      <c r="J251" s="23"/>
      <c r="K251" s="21"/>
      <c r="L251" s="21" t="s">
        <v>192</v>
      </c>
      <c r="M251" s="22">
        <v>1796415</v>
      </c>
      <c r="N251" s="23" t="s">
        <v>184</v>
      </c>
      <c r="O251" s="21"/>
      <c r="P251" s="21" t="s">
        <v>192</v>
      </c>
      <c r="Q251" s="22">
        <v>69040</v>
      </c>
      <c r="R251" s="23" t="s">
        <v>184</v>
      </c>
      <c r="S251" s="21"/>
      <c r="T251" s="23" t="s">
        <v>192</v>
      </c>
      <c r="U251" s="38" t="s">
        <v>217</v>
      </c>
      <c r="V251" s="23"/>
      <c r="W251" s="21"/>
      <c r="X251" s="21" t="s">
        <v>192</v>
      </c>
      <c r="Y251" s="22">
        <v>1865455</v>
      </c>
      <c r="Z251" s="23" t="s">
        <v>184</v>
      </c>
    </row>
    <row r="252" spans="1:26" x14ac:dyDescent="0.25">
      <c r="A252" s="13"/>
      <c r="B252" s="3" t="s">
        <v>35</v>
      </c>
      <c r="C252" s="5" t="s">
        <v>184</v>
      </c>
      <c r="E252" s="37" t="s">
        <v>217</v>
      </c>
      <c r="G252" s="5" t="s">
        <v>184</v>
      </c>
      <c r="I252" s="37" t="s">
        <v>217</v>
      </c>
      <c r="K252" s="5"/>
      <c r="L252" s="5"/>
      <c r="M252" s="25">
        <v>285106</v>
      </c>
      <c r="N252" t="s">
        <v>184</v>
      </c>
      <c r="O252" s="5"/>
      <c r="P252" s="5"/>
      <c r="Q252" s="25">
        <v>103650</v>
      </c>
      <c r="R252" t="s">
        <v>184</v>
      </c>
      <c r="S252" s="5"/>
      <c r="U252" s="37" t="s">
        <v>217</v>
      </c>
      <c r="W252" s="5"/>
      <c r="X252" s="5"/>
      <c r="Y252" s="25">
        <v>388756</v>
      </c>
      <c r="Z252" t="s">
        <v>184</v>
      </c>
    </row>
    <row r="253" spans="1:26" ht="30.75" thickBot="1" x14ac:dyDescent="0.3">
      <c r="A253" s="13"/>
      <c r="B253" s="20" t="s">
        <v>36</v>
      </c>
      <c r="C253" s="21" t="s">
        <v>184</v>
      </c>
      <c r="D253" s="23"/>
      <c r="E253" s="38" t="s">
        <v>217</v>
      </c>
      <c r="F253" s="23"/>
      <c r="G253" s="21" t="s">
        <v>184</v>
      </c>
      <c r="H253" s="23"/>
      <c r="I253" s="38" t="s">
        <v>217</v>
      </c>
      <c r="J253" s="23"/>
      <c r="K253" s="21"/>
      <c r="L253" s="21"/>
      <c r="M253" s="22">
        <v>212543</v>
      </c>
      <c r="N253" s="23" t="s">
        <v>184</v>
      </c>
      <c r="O253" s="21"/>
      <c r="P253" s="21"/>
      <c r="Q253" s="22">
        <v>218481</v>
      </c>
      <c r="R253" s="23" t="s">
        <v>184</v>
      </c>
      <c r="S253" s="21"/>
      <c r="T253" s="23"/>
      <c r="U253" s="38" t="s">
        <v>217</v>
      </c>
      <c r="V253" s="23"/>
      <c r="W253" s="21"/>
      <c r="X253" s="21"/>
      <c r="Y253" s="22">
        <v>431024</v>
      </c>
      <c r="Z253" s="23" t="s">
        <v>184</v>
      </c>
    </row>
    <row r="254" spans="1:26" x14ac:dyDescent="0.25">
      <c r="A254" s="13"/>
      <c r="B254" s="39"/>
      <c r="C254" s="39" t="s">
        <v>184</v>
      </c>
      <c r="D254" s="40"/>
      <c r="E254" s="40"/>
      <c r="F254" s="39"/>
      <c r="G254" s="39" t="s">
        <v>184</v>
      </c>
      <c r="H254" s="40"/>
      <c r="I254" s="40"/>
      <c r="J254" s="39"/>
      <c r="K254" s="39"/>
      <c r="L254" s="40"/>
      <c r="M254" s="40"/>
      <c r="N254" s="39"/>
      <c r="O254" s="39"/>
      <c r="P254" s="40"/>
      <c r="Q254" s="40"/>
      <c r="R254" s="39"/>
      <c r="S254" s="39"/>
      <c r="T254" s="40"/>
      <c r="U254" s="40"/>
      <c r="V254" s="39"/>
      <c r="W254" s="39"/>
      <c r="X254" s="40"/>
      <c r="Y254" s="40"/>
      <c r="Z254" s="39"/>
    </row>
    <row r="255" spans="1:26" x14ac:dyDescent="0.25">
      <c r="A255" s="13"/>
      <c r="B255" s="3" t="s">
        <v>37</v>
      </c>
      <c r="C255" s="48" t="s">
        <v>184</v>
      </c>
      <c r="E255" s="37" t="s">
        <v>217</v>
      </c>
      <c r="G255" s="48" t="s">
        <v>184</v>
      </c>
      <c r="I255" s="37" t="s">
        <v>217</v>
      </c>
      <c r="K255" s="48"/>
      <c r="L255" s="5"/>
      <c r="M255" s="25">
        <v>2294064</v>
      </c>
      <c r="N255" t="s">
        <v>184</v>
      </c>
      <c r="O255" s="48"/>
      <c r="P255" s="5"/>
      <c r="Q255" s="25">
        <v>391171</v>
      </c>
      <c r="R255" t="s">
        <v>184</v>
      </c>
      <c r="S255" s="48"/>
      <c r="U255" s="37" t="s">
        <v>217</v>
      </c>
      <c r="W255" s="48"/>
      <c r="X255" s="5"/>
      <c r="Y255" s="25">
        <v>2685235</v>
      </c>
      <c r="Z255" t="s">
        <v>184</v>
      </c>
    </row>
    <row r="256" spans="1:26" ht="30.75" thickBot="1" x14ac:dyDescent="0.3">
      <c r="A256" s="13"/>
      <c r="B256" s="20" t="s">
        <v>38</v>
      </c>
      <c r="C256" s="41" t="s">
        <v>184</v>
      </c>
      <c r="D256" s="23"/>
      <c r="E256" s="38" t="s">
        <v>217</v>
      </c>
      <c r="F256" s="23"/>
      <c r="G256" s="41" t="s">
        <v>184</v>
      </c>
      <c r="H256" s="23"/>
      <c r="I256" s="38" t="s">
        <v>217</v>
      </c>
      <c r="J256" s="23"/>
      <c r="K256" s="41"/>
      <c r="L256" s="21"/>
      <c r="M256" s="43" t="s">
        <v>584</v>
      </c>
      <c r="N256" s="23" t="s">
        <v>274</v>
      </c>
      <c r="O256" s="41"/>
      <c r="P256" s="21"/>
      <c r="Q256" s="43" t="s">
        <v>585</v>
      </c>
      <c r="R256" s="23" t="s">
        <v>274</v>
      </c>
      <c r="S256" s="41"/>
      <c r="T256" s="23"/>
      <c r="U256" s="38" t="s">
        <v>217</v>
      </c>
      <c r="V256" s="23"/>
      <c r="W256" s="41"/>
      <c r="X256" s="21"/>
      <c r="Y256" s="43" t="s">
        <v>586</v>
      </c>
      <c r="Z256" s="23" t="s">
        <v>274</v>
      </c>
    </row>
    <row r="257" spans="1:26" x14ac:dyDescent="0.25">
      <c r="A257" s="13"/>
      <c r="B257" s="39"/>
      <c r="C257" s="39" t="s">
        <v>184</v>
      </c>
      <c r="D257" s="40"/>
      <c r="E257" s="40"/>
      <c r="F257" s="39"/>
      <c r="G257" s="39" t="s">
        <v>184</v>
      </c>
      <c r="H257" s="40"/>
      <c r="I257" s="40"/>
      <c r="J257" s="39"/>
      <c r="K257" s="39"/>
      <c r="L257" s="40"/>
      <c r="M257" s="40"/>
      <c r="N257" s="39"/>
      <c r="O257" s="39"/>
      <c r="P257" s="40"/>
      <c r="Q257" s="40"/>
      <c r="R257" s="39"/>
      <c r="S257" s="39"/>
      <c r="T257" s="40"/>
      <c r="U257" s="40"/>
      <c r="V257" s="39"/>
      <c r="W257" s="39"/>
      <c r="X257" s="40"/>
      <c r="Y257" s="40"/>
      <c r="Z257" s="39"/>
    </row>
    <row r="258" spans="1:26" x14ac:dyDescent="0.25">
      <c r="A258" s="13"/>
      <c r="B258" s="3" t="s">
        <v>39</v>
      </c>
      <c r="C258" s="48" t="s">
        <v>184</v>
      </c>
      <c r="E258" s="37" t="s">
        <v>217</v>
      </c>
      <c r="G258" s="48" t="s">
        <v>184</v>
      </c>
      <c r="I258" s="37" t="s">
        <v>217</v>
      </c>
      <c r="K258" s="48"/>
      <c r="L258" s="5"/>
      <c r="M258" s="25">
        <v>2142440</v>
      </c>
      <c r="N258" t="s">
        <v>184</v>
      </c>
      <c r="O258" s="48"/>
      <c r="P258" s="5"/>
      <c r="Q258" s="25">
        <v>383019</v>
      </c>
      <c r="R258" t="s">
        <v>184</v>
      </c>
      <c r="S258" s="48"/>
      <c r="U258" s="37" t="s">
        <v>217</v>
      </c>
      <c r="W258" s="48"/>
      <c r="X258" s="5"/>
      <c r="Y258" s="25">
        <v>2525459</v>
      </c>
      <c r="Z258" t="s">
        <v>184</v>
      </c>
    </row>
    <row r="259" spans="1:26" x14ac:dyDescent="0.25">
      <c r="A259" s="13"/>
      <c r="B259" s="20" t="s">
        <v>470</v>
      </c>
      <c r="C259" s="41" t="s">
        <v>184</v>
      </c>
      <c r="D259" s="23"/>
      <c r="E259" s="38" t="s">
        <v>217</v>
      </c>
      <c r="F259" s="23"/>
      <c r="G259" s="41" t="s">
        <v>184</v>
      </c>
      <c r="H259" s="21"/>
      <c r="I259" s="22">
        <v>18815</v>
      </c>
      <c r="J259" s="23" t="s">
        <v>184</v>
      </c>
      <c r="K259" s="41"/>
      <c r="L259" s="21"/>
      <c r="M259" s="22">
        <v>27094</v>
      </c>
      <c r="N259" s="23" t="s">
        <v>184</v>
      </c>
      <c r="O259" s="41"/>
      <c r="P259" s="21"/>
      <c r="Q259" s="43">
        <v>70</v>
      </c>
      <c r="R259" s="23" t="s">
        <v>184</v>
      </c>
      <c r="S259" s="41"/>
      <c r="T259" s="23"/>
      <c r="U259" s="38" t="s">
        <v>217</v>
      </c>
      <c r="V259" s="23"/>
      <c r="W259" s="41"/>
      <c r="X259" s="21"/>
      <c r="Y259" s="22">
        <v>45979</v>
      </c>
      <c r="Z259" s="23" t="s">
        <v>184</v>
      </c>
    </row>
    <row r="260" spans="1:26" x14ac:dyDescent="0.25">
      <c r="A260" s="13"/>
      <c r="B260" s="3" t="s">
        <v>41</v>
      </c>
      <c r="C260" s="48" t="s">
        <v>184</v>
      </c>
      <c r="E260" s="37" t="s">
        <v>217</v>
      </c>
      <c r="G260" s="48" t="s">
        <v>184</v>
      </c>
      <c r="H260" s="5"/>
      <c r="I260" s="44">
        <v>336</v>
      </c>
      <c r="J260" t="s">
        <v>184</v>
      </c>
      <c r="K260" s="48"/>
      <c r="L260" s="5"/>
      <c r="M260" s="25">
        <v>31492</v>
      </c>
      <c r="N260" t="s">
        <v>184</v>
      </c>
      <c r="O260" s="48"/>
      <c r="P260" s="5"/>
      <c r="Q260" s="25">
        <v>26737</v>
      </c>
      <c r="R260" t="s">
        <v>184</v>
      </c>
      <c r="S260" s="48"/>
      <c r="U260" s="37" t="s">
        <v>217</v>
      </c>
      <c r="W260" s="48"/>
      <c r="X260" s="5"/>
      <c r="Y260" s="25">
        <v>58565</v>
      </c>
      <c r="Z260" t="s">
        <v>184</v>
      </c>
    </row>
    <row r="261" spans="1:26" x14ac:dyDescent="0.25">
      <c r="A261" s="13"/>
      <c r="B261" s="20" t="s">
        <v>42</v>
      </c>
      <c r="C261" s="41" t="s">
        <v>184</v>
      </c>
      <c r="D261" s="23"/>
      <c r="E261" s="38" t="s">
        <v>217</v>
      </c>
      <c r="F261" s="23"/>
      <c r="G261" s="41" t="s">
        <v>184</v>
      </c>
      <c r="H261" s="23"/>
      <c r="I261" s="38" t="s">
        <v>217</v>
      </c>
      <c r="J261" s="23"/>
      <c r="K261" s="41"/>
      <c r="L261" s="21"/>
      <c r="M261" s="22">
        <v>37015</v>
      </c>
      <c r="N261" s="23" t="s">
        <v>184</v>
      </c>
      <c r="O261" s="41"/>
      <c r="P261" s="21"/>
      <c r="Q261" s="22">
        <v>8814</v>
      </c>
      <c r="R261" s="23" t="s">
        <v>184</v>
      </c>
      <c r="S261" s="41"/>
      <c r="T261" s="23"/>
      <c r="U261" s="38" t="s">
        <v>217</v>
      </c>
      <c r="V261" s="23"/>
      <c r="W261" s="41"/>
      <c r="X261" s="21"/>
      <c r="Y261" s="22">
        <v>45829</v>
      </c>
      <c r="Z261" s="23" t="s">
        <v>184</v>
      </c>
    </row>
    <row r="262" spans="1:26" x14ac:dyDescent="0.25">
      <c r="A262" s="13"/>
      <c r="B262" s="3" t="s">
        <v>43</v>
      </c>
      <c r="C262" s="48" t="s">
        <v>184</v>
      </c>
      <c r="E262" s="37" t="s">
        <v>217</v>
      </c>
      <c r="G262" s="48" t="s">
        <v>184</v>
      </c>
      <c r="H262" s="5"/>
      <c r="I262" s="44">
        <v>178</v>
      </c>
      <c r="J262" t="s">
        <v>184</v>
      </c>
      <c r="K262" s="48"/>
      <c r="L262" s="5"/>
      <c r="M262" s="25">
        <v>1100</v>
      </c>
      <c r="N262" t="s">
        <v>184</v>
      </c>
      <c r="O262" s="48"/>
      <c r="P262" s="5"/>
      <c r="Q262" s="25">
        <v>159712</v>
      </c>
      <c r="R262" t="s">
        <v>184</v>
      </c>
      <c r="S262" s="48"/>
      <c r="U262" s="37" t="s">
        <v>217</v>
      </c>
      <c r="W262" s="48"/>
      <c r="X262" s="5"/>
      <c r="Y262" s="25">
        <v>160990</v>
      </c>
      <c r="Z262" t="s">
        <v>184</v>
      </c>
    </row>
    <row r="263" spans="1:26" x14ac:dyDescent="0.25">
      <c r="A263" s="13"/>
      <c r="B263" s="20" t="s">
        <v>471</v>
      </c>
      <c r="C263" s="41" t="s">
        <v>184</v>
      </c>
      <c r="D263" s="21"/>
      <c r="E263" s="22">
        <v>35363</v>
      </c>
      <c r="F263" s="23" t="s">
        <v>184</v>
      </c>
      <c r="G263" s="41" t="s">
        <v>184</v>
      </c>
      <c r="H263" s="21"/>
      <c r="I263" s="22">
        <v>1907474</v>
      </c>
      <c r="J263" s="23" t="s">
        <v>184</v>
      </c>
      <c r="K263" s="41"/>
      <c r="L263" s="23"/>
      <c r="M263" s="38" t="s">
        <v>217</v>
      </c>
      <c r="N263" s="23"/>
      <c r="O263" s="41"/>
      <c r="P263" s="23"/>
      <c r="Q263" s="38" t="s">
        <v>217</v>
      </c>
      <c r="R263" s="23"/>
      <c r="S263" s="41"/>
      <c r="T263" s="21"/>
      <c r="U263" s="43" t="s">
        <v>587</v>
      </c>
      <c r="V263" s="23" t="s">
        <v>274</v>
      </c>
      <c r="W263" s="41"/>
      <c r="X263" s="23"/>
      <c r="Y263" s="38" t="s">
        <v>217</v>
      </c>
      <c r="Z263" s="23"/>
    </row>
    <row r="264" spans="1:26" x14ac:dyDescent="0.25">
      <c r="A264" s="13"/>
      <c r="B264" s="3" t="s">
        <v>473</v>
      </c>
      <c r="C264" s="48" t="s">
        <v>184</v>
      </c>
      <c r="D264" s="5"/>
      <c r="E264" s="25">
        <v>1344598</v>
      </c>
      <c r="F264" t="s">
        <v>184</v>
      </c>
      <c r="G264" s="48" t="s">
        <v>184</v>
      </c>
      <c r="H264" s="5"/>
      <c r="I264" s="25">
        <v>825153</v>
      </c>
      <c r="J264" t="s">
        <v>184</v>
      </c>
      <c r="K264" s="48"/>
      <c r="L264" s="5"/>
      <c r="M264" s="25">
        <v>42407</v>
      </c>
      <c r="N264" t="s">
        <v>184</v>
      </c>
      <c r="O264" s="48"/>
      <c r="Q264" s="37" t="s">
        <v>217</v>
      </c>
      <c r="S264" s="48"/>
      <c r="T264" s="5"/>
      <c r="U264" s="44" t="s">
        <v>588</v>
      </c>
      <c r="V264" t="s">
        <v>274</v>
      </c>
      <c r="W264" s="48"/>
      <c r="Y264" s="37" t="s">
        <v>217</v>
      </c>
    </row>
    <row r="265" spans="1:26" ht="15.75" thickBot="1" x14ac:dyDescent="0.3">
      <c r="A265" s="13"/>
      <c r="B265" s="20" t="s">
        <v>44</v>
      </c>
      <c r="C265" s="41" t="s">
        <v>184</v>
      </c>
      <c r="D265" s="23"/>
      <c r="E265" s="38" t="s">
        <v>217</v>
      </c>
      <c r="F265" s="23"/>
      <c r="G265" s="41" t="s">
        <v>184</v>
      </c>
      <c r="H265" s="21"/>
      <c r="I265" s="22">
        <v>37311</v>
      </c>
      <c r="J265" s="23" t="s">
        <v>184</v>
      </c>
      <c r="K265" s="41"/>
      <c r="L265" s="21"/>
      <c r="M265" s="22">
        <v>1096</v>
      </c>
      <c r="N265" s="23" t="s">
        <v>184</v>
      </c>
      <c r="O265" s="41"/>
      <c r="P265" s="21"/>
      <c r="Q265" s="22">
        <v>29466</v>
      </c>
      <c r="R265" s="23" t="s">
        <v>184</v>
      </c>
      <c r="S265" s="41"/>
      <c r="T265" s="23"/>
      <c r="U265" s="38" t="s">
        <v>217</v>
      </c>
      <c r="V265" s="23"/>
      <c r="W265" s="41"/>
      <c r="X265" s="21"/>
      <c r="Y265" s="22">
        <v>67873</v>
      </c>
      <c r="Z265" s="23" t="s">
        <v>184</v>
      </c>
    </row>
    <row r="266" spans="1:26" x14ac:dyDescent="0.25">
      <c r="A266" s="13"/>
      <c r="B266" s="39"/>
      <c r="C266" s="39" t="s">
        <v>184</v>
      </c>
      <c r="D266" s="40"/>
      <c r="E266" s="40"/>
      <c r="F266" s="39"/>
      <c r="G266" s="39" t="s">
        <v>184</v>
      </c>
      <c r="H266" s="40"/>
      <c r="I266" s="40"/>
      <c r="J266" s="39"/>
      <c r="K266" s="39"/>
      <c r="L266" s="40"/>
      <c r="M266" s="40"/>
      <c r="N266" s="39"/>
      <c r="O266" s="39"/>
      <c r="P266" s="40"/>
      <c r="Q266" s="40"/>
      <c r="R266" s="39"/>
      <c r="S266" s="39"/>
      <c r="T266" s="40"/>
      <c r="U266" s="40"/>
      <c r="V266" s="39"/>
      <c r="W266" s="39"/>
      <c r="X266" s="40"/>
      <c r="Y266" s="40"/>
      <c r="Z266" s="39"/>
    </row>
    <row r="267" spans="1:26" ht="15.75" thickBot="1" x14ac:dyDescent="0.3">
      <c r="A267" s="13"/>
      <c r="B267" s="4" t="s">
        <v>45</v>
      </c>
      <c r="C267" s="48" t="s">
        <v>184</v>
      </c>
      <c r="D267" s="5" t="s">
        <v>192</v>
      </c>
      <c r="E267" s="25">
        <v>1379961</v>
      </c>
      <c r="F267" t="s">
        <v>184</v>
      </c>
      <c r="G267" s="48" t="s">
        <v>184</v>
      </c>
      <c r="H267" s="5" t="s">
        <v>192</v>
      </c>
      <c r="I267" s="25">
        <v>2789267</v>
      </c>
      <c r="J267" t="s">
        <v>184</v>
      </c>
      <c r="K267" s="48"/>
      <c r="L267" s="5" t="s">
        <v>192</v>
      </c>
      <c r="M267" s="25">
        <v>2282644</v>
      </c>
      <c r="N267" t="s">
        <v>184</v>
      </c>
      <c r="O267" s="48"/>
      <c r="P267" s="5" t="s">
        <v>192</v>
      </c>
      <c r="Q267" s="25">
        <v>607818</v>
      </c>
      <c r="R267" t="s">
        <v>184</v>
      </c>
      <c r="S267" s="48"/>
      <c r="T267" s="5" t="s">
        <v>192</v>
      </c>
      <c r="U267" s="44" t="s">
        <v>589</v>
      </c>
      <c r="V267" t="s">
        <v>274</v>
      </c>
      <c r="W267" s="48"/>
      <c r="X267" s="5" t="s">
        <v>192</v>
      </c>
      <c r="Y267" s="25">
        <v>2904695</v>
      </c>
      <c r="Z267" t="s">
        <v>184</v>
      </c>
    </row>
    <row r="268" spans="1:26" ht="15.75" thickTop="1" x14ac:dyDescent="0.25">
      <c r="A268" s="13"/>
      <c r="B268" s="39"/>
      <c r="C268" s="39" t="s">
        <v>184</v>
      </c>
      <c r="D268" s="42"/>
      <c r="E268" s="42"/>
      <c r="F268" s="39"/>
      <c r="G268" s="39" t="s">
        <v>184</v>
      </c>
      <c r="H268" s="42"/>
      <c r="I268" s="42"/>
      <c r="J268" s="39"/>
      <c r="K268" s="39"/>
      <c r="L268" s="42"/>
      <c r="M268" s="42"/>
      <c r="N268" s="39"/>
      <c r="O268" s="39"/>
      <c r="P268" s="42"/>
      <c r="Q268" s="42"/>
      <c r="R268" s="39"/>
      <c r="S268" s="39"/>
      <c r="T268" s="42"/>
      <c r="U268" s="42"/>
      <c r="V268" s="39"/>
      <c r="W268" s="39"/>
      <c r="X268" s="42"/>
      <c r="Y268" s="42"/>
      <c r="Z268" s="39"/>
    </row>
    <row r="269" spans="1:26" x14ac:dyDescent="0.25">
      <c r="A269" s="13"/>
      <c r="B269" s="36" t="s">
        <v>476</v>
      </c>
      <c r="C269" s="41" t="s">
        <v>184</v>
      </c>
      <c r="D269" s="21"/>
      <c r="E269" s="21"/>
      <c r="F269" s="21"/>
      <c r="G269" s="41" t="s">
        <v>184</v>
      </c>
      <c r="H269" s="21"/>
      <c r="I269" s="21"/>
      <c r="J269" s="21"/>
      <c r="K269" s="41"/>
      <c r="L269" s="21"/>
      <c r="M269" s="21"/>
      <c r="N269" s="21"/>
      <c r="O269" s="41"/>
      <c r="P269" s="21"/>
      <c r="Q269" s="21"/>
      <c r="R269" s="21"/>
      <c r="S269" s="41"/>
      <c r="T269" s="21"/>
      <c r="U269" s="21"/>
      <c r="V269" s="21"/>
      <c r="W269" s="41"/>
      <c r="X269" s="21"/>
      <c r="Y269" s="21"/>
      <c r="Z269" s="21"/>
    </row>
    <row r="270" spans="1:26" x14ac:dyDescent="0.25">
      <c r="A270" s="13"/>
      <c r="B270" s="3" t="s">
        <v>46</v>
      </c>
      <c r="C270" s="48" t="s">
        <v>184</v>
      </c>
      <c r="D270" s="5"/>
      <c r="E270" s="5"/>
      <c r="F270" s="5"/>
      <c r="G270" s="48" t="s">
        <v>184</v>
      </c>
      <c r="H270" s="5"/>
      <c r="I270" s="5"/>
      <c r="J270" s="5"/>
      <c r="K270" s="48"/>
      <c r="L270" s="5"/>
      <c r="M270" s="5"/>
      <c r="N270" s="5"/>
      <c r="O270" s="48"/>
      <c r="P270" s="5"/>
      <c r="Q270" s="5"/>
      <c r="R270" s="5"/>
      <c r="S270" s="48"/>
      <c r="T270" s="5"/>
      <c r="U270" s="5"/>
      <c r="V270" s="5"/>
      <c r="W270" s="48"/>
      <c r="X270" s="5"/>
      <c r="Y270" s="5"/>
      <c r="Z270" s="5"/>
    </row>
    <row r="271" spans="1:26" x14ac:dyDescent="0.25">
      <c r="A271" s="13"/>
      <c r="B271" s="20" t="s">
        <v>47</v>
      </c>
      <c r="C271" s="41" t="s">
        <v>184</v>
      </c>
      <c r="D271" s="23" t="s">
        <v>192</v>
      </c>
      <c r="E271" s="38" t="s">
        <v>217</v>
      </c>
      <c r="F271" s="23"/>
      <c r="G271" s="41" t="s">
        <v>184</v>
      </c>
      <c r="H271" s="21" t="s">
        <v>192</v>
      </c>
      <c r="I271" s="22">
        <v>1407733</v>
      </c>
      <c r="J271" s="23" t="s">
        <v>184</v>
      </c>
      <c r="K271" s="41"/>
      <c r="L271" s="23" t="s">
        <v>192</v>
      </c>
      <c r="M271" s="38" t="s">
        <v>217</v>
      </c>
      <c r="N271" s="23"/>
      <c r="O271" s="41"/>
      <c r="P271" s="21" t="s">
        <v>192</v>
      </c>
      <c r="Q271" s="22">
        <v>13948</v>
      </c>
      <c r="R271" s="23" t="s">
        <v>184</v>
      </c>
      <c r="S271" s="41"/>
      <c r="T271" s="23" t="s">
        <v>192</v>
      </c>
      <c r="U271" s="38" t="s">
        <v>217</v>
      </c>
      <c r="V271" s="23"/>
      <c r="W271" s="41"/>
      <c r="X271" s="21" t="s">
        <v>192</v>
      </c>
      <c r="Y271" s="22">
        <v>1421681</v>
      </c>
      <c r="Z271" s="23" t="s">
        <v>184</v>
      </c>
    </row>
    <row r="272" spans="1:26" ht="30" x14ac:dyDescent="0.25">
      <c r="A272" s="13"/>
      <c r="B272" s="3" t="s">
        <v>48</v>
      </c>
      <c r="C272" s="48" t="s">
        <v>184</v>
      </c>
      <c r="D272" s="5"/>
      <c r="E272" s="25">
        <v>35753</v>
      </c>
      <c r="F272" t="s">
        <v>184</v>
      </c>
      <c r="G272" s="48" t="s">
        <v>184</v>
      </c>
      <c r="H272" s="5"/>
      <c r="I272" s="25">
        <v>36887</v>
      </c>
      <c r="J272" t="s">
        <v>184</v>
      </c>
      <c r="K272" s="48"/>
      <c r="L272" s="5"/>
      <c r="M272" s="25">
        <v>20500</v>
      </c>
      <c r="N272" t="s">
        <v>184</v>
      </c>
      <c r="O272" s="48"/>
      <c r="P272" s="5"/>
      <c r="Q272" s="25">
        <v>1150</v>
      </c>
      <c r="R272" t="s">
        <v>184</v>
      </c>
      <c r="S272" s="48"/>
      <c r="U272" s="37" t="s">
        <v>217</v>
      </c>
      <c r="W272" s="48"/>
      <c r="X272" s="5"/>
      <c r="Y272" s="25">
        <v>94290</v>
      </c>
      <c r="Z272" t="s">
        <v>184</v>
      </c>
    </row>
    <row r="273" spans="1:26" x14ac:dyDescent="0.25">
      <c r="A273" s="13"/>
      <c r="B273" s="20" t="s">
        <v>477</v>
      </c>
      <c r="C273" s="41" t="s">
        <v>184</v>
      </c>
      <c r="D273" s="23"/>
      <c r="E273" s="38" t="s">
        <v>217</v>
      </c>
      <c r="F273" s="23"/>
      <c r="G273" s="41" t="s">
        <v>184</v>
      </c>
      <c r="H273" s="23"/>
      <c r="I273" s="38" t="s">
        <v>217</v>
      </c>
      <c r="J273" s="23"/>
      <c r="K273" s="41"/>
      <c r="L273" s="21"/>
      <c r="M273" s="22">
        <v>1556634</v>
      </c>
      <c r="N273" s="23" t="s">
        <v>184</v>
      </c>
      <c r="O273" s="41"/>
      <c r="P273" s="21"/>
      <c r="Q273" s="22">
        <v>386203</v>
      </c>
      <c r="R273" s="23" t="s">
        <v>184</v>
      </c>
      <c r="S273" s="41"/>
      <c r="T273" s="21"/>
      <c r="U273" s="43" t="s">
        <v>587</v>
      </c>
      <c r="V273" s="23" t="s">
        <v>274</v>
      </c>
      <c r="W273" s="41"/>
      <c r="X273" s="23"/>
      <c r="Y273" s="38" t="s">
        <v>217</v>
      </c>
      <c r="Z273" s="23"/>
    </row>
    <row r="274" spans="1:26" x14ac:dyDescent="0.25">
      <c r="A274" s="13"/>
      <c r="B274" s="3" t="s">
        <v>49</v>
      </c>
      <c r="C274" s="48" t="s">
        <v>184</v>
      </c>
      <c r="E274" s="37" t="s">
        <v>217</v>
      </c>
      <c r="G274" s="48" t="s">
        <v>184</v>
      </c>
      <c r="H274" s="5"/>
      <c r="I274" s="44">
        <v>232</v>
      </c>
      <c r="J274" t="s">
        <v>184</v>
      </c>
      <c r="K274" s="48"/>
      <c r="L274" s="5"/>
      <c r="M274" s="25">
        <v>17866</v>
      </c>
      <c r="N274" t="s">
        <v>184</v>
      </c>
      <c r="O274" s="48"/>
      <c r="P274" s="5"/>
      <c r="Q274" s="25">
        <v>6016</v>
      </c>
      <c r="R274" t="s">
        <v>184</v>
      </c>
      <c r="S274" s="48"/>
      <c r="U274" s="37" t="s">
        <v>217</v>
      </c>
      <c r="W274" s="48"/>
      <c r="X274" s="5"/>
      <c r="Y274" s="25">
        <v>24114</v>
      </c>
      <c r="Z274" t="s">
        <v>184</v>
      </c>
    </row>
    <row r="275" spans="1:26" ht="30.75" thickBot="1" x14ac:dyDescent="0.3">
      <c r="A275" s="13"/>
      <c r="B275" s="20" t="s">
        <v>50</v>
      </c>
      <c r="C275" s="41" t="s">
        <v>184</v>
      </c>
      <c r="D275" s="23"/>
      <c r="E275" s="38" t="s">
        <v>217</v>
      </c>
      <c r="F275" s="23"/>
      <c r="G275" s="41" t="s">
        <v>184</v>
      </c>
      <c r="H275" s="21"/>
      <c r="I275" s="43" t="s">
        <v>590</v>
      </c>
      <c r="J275" s="23" t="s">
        <v>274</v>
      </c>
      <c r="K275" s="41"/>
      <c r="L275" s="21"/>
      <c r="M275" s="22">
        <v>18163</v>
      </c>
      <c r="N275" s="23" t="s">
        <v>184</v>
      </c>
      <c r="O275" s="41"/>
      <c r="P275" s="21"/>
      <c r="Q275" s="22">
        <v>2422</v>
      </c>
      <c r="R275" s="23" t="s">
        <v>184</v>
      </c>
      <c r="S275" s="41"/>
      <c r="T275" s="23"/>
      <c r="U275" s="38" t="s">
        <v>217</v>
      </c>
      <c r="V275" s="23"/>
      <c r="W275" s="41"/>
      <c r="X275" s="21"/>
      <c r="Y275" s="22">
        <v>20402</v>
      </c>
      <c r="Z275" s="23" t="s">
        <v>184</v>
      </c>
    </row>
    <row r="276" spans="1:26" x14ac:dyDescent="0.25">
      <c r="A276" s="13"/>
      <c r="B276" s="39"/>
      <c r="C276" s="39" t="s">
        <v>184</v>
      </c>
      <c r="D276" s="40"/>
      <c r="E276" s="40"/>
      <c r="F276" s="39"/>
      <c r="G276" s="39" t="s">
        <v>184</v>
      </c>
      <c r="H276" s="40"/>
      <c r="I276" s="40"/>
      <c r="J276" s="39"/>
      <c r="K276" s="39"/>
      <c r="L276" s="40"/>
      <c r="M276" s="40"/>
      <c r="N276" s="39"/>
      <c r="O276" s="39"/>
      <c r="P276" s="40"/>
      <c r="Q276" s="40"/>
      <c r="R276" s="39"/>
      <c r="S276" s="39"/>
      <c r="T276" s="40"/>
      <c r="U276" s="40"/>
      <c r="V276" s="39"/>
      <c r="W276" s="39"/>
      <c r="X276" s="40"/>
      <c r="Y276" s="40"/>
      <c r="Z276" s="39"/>
    </row>
    <row r="277" spans="1:26" x14ac:dyDescent="0.25">
      <c r="A277" s="13"/>
      <c r="B277" s="3" t="s">
        <v>51</v>
      </c>
      <c r="C277" s="48" t="s">
        <v>184</v>
      </c>
      <c r="D277" s="5"/>
      <c r="E277" s="25">
        <v>35753</v>
      </c>
      <c r="F277" t="s">
        <v>184</v>
      </c>
      <c r="G277" s="48" t="s">
        <v>184</v>
      </c>
      <c r="H277" s="5"/>
      <c r="I277" s="25">
        <v>1444669</v>
      </c>
      <c r="J277" t="s">
        <v>184</v>
      </c>
      <c r="K277" s="48"/>
      <c r="L277" s="5"/>
      <c r="M277" s="25">
        <v>1613163</v>
      </c>
      <c r="N277" t="s">
        <v>184</v>
      </c>
      <c r="O277" s="48"/>
      <c r="P277" s="5"/>
      <c r="Q277" s="25">
        <v>409739</v>
      </c>
      <c r="R277" t="s">
        <v>184</v>
      </c>
      <c r="S277" s="48"/>
      <c r="T277" s="5"/>
      <c r="U277" s="44" t="s">
        <v>587</v>
      </c>
      <c r="V277" t="s">
        <v>274</v>
      </c>
      <c r="W277" s="48"/>
      <c r="X277" s="5"/>
      <c r="Y277" s="25">
        <v>1560487</v>
      </c>
      <c r="Z277" t="s">
        <v>184</v>
      </c>
    </row>
    <row r="278" spans="1:26" ht="15.75" thickBot="1" x14ac:dyDescent="0.3">
      <c r="A278" s="13"/>
      <c r="B278" s="20" t="s">
        <v>480</v>
      </c>
      <c r="C278" s="41" t="s">
        <v>184</v>
      </c>
      <c r="D278" s="21"/>
      <c r="E278" s="22">
        <v>1344208</v>
      </c>
      <c r="F278" s="23" t="s">
        <v>184</v>
      </c>
      <c r="G278" s="41" t="s">
        <v>184</v>
      </c>
      <c r="H278" s="21"/>
      <c r="I278" s="22">
        <v>1344598</v>
      </c>
      <c r="J278" s="23" t="s">
        <v>184</v>
      </c>
      <c r="K278" s="41"/>
      <c r="L278" s="21"/>
      <c r="M278" s="22">
        <v>669481</v>
      </c>
      <c r="N278" s="23" t="s">
        <v>184</v>
      </c>
      <c r="O278" s="41"/>
      <c r="P278" s="21"/>
      <c r="Q278" s="22">
        <v>198079</v>
      </c>
      <c r="R278" s="23" t="s">
        <v>184</v>
      </c>
      <c r="S278" s="41"/>
      <c r="T278" s="21"/>
      <c r="U278" s="43" t="s">
        <v>588</v>
      </c>
      <c r="V278" s="23" t="s">
        <v>274</v>
      </c>
      <c r="W278" s="41"/>
      <c r="X278" s="21"/>
      <c r="Y278" s="22">
        <v>1344208</v>
      </c>
      <c r="Z278" s="23" t="s">
        <v>184</v>
      </c>
    </row>
    <row r="279" spans="1:26" x14ac:dyDescent="0.25">
      <c r="A279" s="13"/>
      <c r="B279" s="39"/>
      <c r="C279" s="39" t="s">
        <v>184</v>
      </c>
      <c r="D279" s="40"/>
      <c r="E279" s="40"/>
      <c r="F279" s="39"/>
      <c r="G279" s="39" t="s">
        <v>184</v>
      </c>
      <c r="H279" s="40"/>
      <c r="I279" s="40"/>
      <c r="J279" s="39"/>
      <c r="K279" s="39"/>
      <c r="L279" s="40"/>
      <c r="M279" s="40"/>
      <c r="N279" s="39"/>
      <c r="O279" s="39"/>
      <c r="P279" s="40"/>
      <c r="Q279" s="40"/>
      <c r="R279" s="39"/>
      <c r="S279" s="39"/>
      <c r="T279" s="40"/>
      <c r="U279" s="40"/>
      <c r="V279" s="39"/>
      <c r="W279" s="39"/>
      <c r="X279" s="40"/>
      <c r="Y279" s="40"/>
      <c r="Z279" s="39"/>
    </row>
    <row r="280" spans="1:26" ht="15.75" thickBot="1" x14ac:dyDescent="0.3">
      <c r="A280" s="13"/>
      <c r="B280" s="4" t="s">
        <v>482</v>
      </c>
      <c r="C280" s="48" t="s">
        <v>184</v>
      </c>
      <c r="D280" s="5" t="s">
        <v>192</v>
      </c>
      <c r="E280" s="25">
        <v>1379961</v>
      </c>
      <c r="F280" t="s">
        <v>184</v>
      </c>
      <c r="G280" s="48" t="s">
        <v>184</v>
      </c>
      <c r="H280" s="5" t="s">
        <v>192</v>
      </c>
      <c r="I280" s="25">
        <v>2789267</v>
      </c>
      <c r="J280" t="s">
        <v>184</v>
      </c>
      <c r="K280" s="48"/>
      <c r="L280" s="5" t="s">
        <v>192</v>
      </c>
      <c r="M280" s="25">
        <v>2282644</v>
      </c>
      <c r="N280" t="s">
        <v>184</v>
      </c>
      <c r="O280" s="48"/>
      <c r="P280" s="5" t="s">
        <v>192</v>
      </c>
      <c r="Q280" s="25">
        <v>607818</v>
      </c>
      <c r="R280" t="s">
        <v>184</v>
      </c>
      <c r="S280" s="48"/>
      <c r="T280" s="5" t="s">
        <v>192</v>
      </c>
      <c r="U280" s="44" t="s">
        <v>589</v>
      </c>
      <c r="V280" t="s">
        <v>274</v>
      </c>
      <c r="W280" s="48"/>
      <c r="X280" s="5" t="s">
        <v>192</v>
      </c>
      <c r="Y280" s="25">
        <v>2904695</v>
      </c>
      <c r="Z280" t="s">
        <v>184</v>
      </c>
    </row>
    <row r="281" spans="1:26" ht="15.75" thickTop="1" x14ac:dyDescent="0.25">
      <c r="A281" s="13"/>
      <c r="B281" s="39"/>
      <c r="C281" s="39" t="s">
        <v>184</v>
      </c>
      <c r="D281" s="42"/>
      <c r="E281" s="42"/>
      <c r="F281" s="39"/>
      <c r="G281" s="39" t="s">
        <v>184</v>
      </c>
      <c r="H281" s="42"/>
      <c r="I281" s="42"/>
      <c r="J281" s="39"/>
      <c r="K281" s="39"/>
      <c r="L281" s="42"/>
      <c r="M281" s="42"/>
      <c r="N281" s="39"/>
      <c r="O281" s="39"/>
      <c r="P281" s="42"/>
      <c r="Q281" s="42"/>
      <c r="R281" s="39"/>
      <c r="S281" s="39"/>
      <c r="T281" s="42"/>
      <c r="U281" s="42"/>
      <c r="V281" s="39"/>
      <c r="W281" s="39"/>
      <c r="X281" s="42"/>
      <c r="Y281" s="42"/>
      <c r="Z281" s="39"/>
    </row>
    <row r="282" spans="1:26" x14ac:dyDescent="0.25">
      <c r="A282" s="13"/>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row>
    <row r="283" spans="1:26" x14ac:dyDescent="0.25">
      <c r="A283" s="13"/>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row>
    <row r="284" spans="1:26" x14ac:dyDescent="0.25">
      <c r="A284" s="13"/>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row>
    <row r="285" spans="1:26" x14ac:dyDescent="0.25">
      <c r="A285" s="13"/>
      <c r="B285" s="31" t="s">
        <v>483</v>
      </c>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row>
    <row r="286" spans="1:26" x14ac:dyDescent="0.25">
      <c r="A286" s="13"/>
      <c r="B286" s="27"/>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row>
    <row r="287" spans="1:26" x14ac:dyDescent="0.25">
      <c r="A287" s="13"/>
      <c r="B287" s="31" t="s">
        <v>591</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row>
    <row r="288" spans="1:26" x14ac:dyDescent="0.25">
      <c r="A288" s="13"/>
      <c r="B288" s="27"/>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row>
    <row r="289" spans="1:26" x14ac:dyDescent="0.25">
      <c r="A289" s="13"/>
      <c r="B289" s="31" t="s">
        <v>456</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row>
    <row r="290" spans="1:26" x14ac:dyDescent="0.25">
      <c r="A290" s="13"/>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row>
    <row r="291" spans="1:26" ht="15.75" x14ac:dyDescent="0.25">
      <c r="A291" s="13"/>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row>
    <row r="292" spans="1:26" x14ac:dyDescent="0.25">
      <c r="A292" s="13"/>
      <c r="B292" s="5"/>
      <c r="C292" s="5"/>
      <c r="D292" s="5"/>
      <c r="E292" s="5"/>
      <c r="F292" s="5"/>
      <c r="G292" s="5"/>
      <c r="H292" s="5"/>
      <c r="I292" s="5"/>
      <c r="J292" s="5"/>
      <c r="K292" s="5"/>
      <c r="L292" s="5"/>
      <c r="M292" s="5"/>
      <c r="N292" s="5"/>
      <c r="O292" s="5"/>
      <c r="P292" s="5"/>
      <c r="Q292" s="5"/>
      <c r="R292" s="5"/>
      <c r="S292" s="5"/>
      <c r="T292" s="5"/>
      <c r="U292" s="5"/>
      <c r="V292" s="5"/>
      <c r="W292" s="5"/>
      <c r="X292" s="5"/>
      <c r="Y292" s="5"/>
      <c r="Z292" s="5"/>
    </row>
    <row r="293" spans="1:26" ht="15" customHeight="1" x14ac:dyDescent="0.25">
      <c r="A293" s="13"/>
      <c r="B293" s="27"/>
      <c r="C293" s="27" t="s">
        <v>184</v>
      </c>
      <c r="D293" s="28" t="s">
        <v>457</v>
      </c>
      <c r="E293" s="28"/>
      <c r="F293" s="27"/>
      <c r="G293" s="27"/>
      <c r="H293" s="28" t="s">
        <v>458</v>
      </c>
      <c r="I293" s="28"/>
      <c r="J293" s="27"/>
      <c r="K293" s="27"/>
      <c r="L293" s="88" t="s">
        <v>458</v>
      </c>
      <c r="M293" s="88"/>
      <c r="N293" s="27"/>
      <c r="O293" s="27" t="s">
        <v>184</v>
      </c>
      <c r="P293" s="88" t="s">
        <v>461</v>
      </c>
      <c r="Q293" s="88"/>
      <c r="R293" s="27"/>
      <c r="S293" s="27"/>
      <c r="T293" s="88" t="s">
        <v>463</v>
      </c>
      <c r="U293" s="88"/>
      <c r="V293" s="27"/>
      <c r="W293" s="27"/>
      <c r="X293" s="88" t="s">
        <v>321</v>
      </c>
      <c r="Y293" s="88"/>
      <c r="Z293" s="27"/>
    </row>
    <row r="294" spans="1:26" ht="15.75" thickBot="1" x14ac:dyDescent="0.3">
      <c r="A294" s="13"/>
      <c r="B294" s="27"/>
      <c r="C294" s="27"/>
      <c r="D294" s="29"/>
      <c r="E294" s="29"/>
      <c r="F294" s="27"/>
      <c r="G294" s="27"/>
      <c r="H294" s="29" t="s">
        <v>459</v>
      </c>
      <c r="I294" s="29"/>
      <c r="J294" s="27"/>
      <c r="K294" s="27"/>
      <c r="L294" s="89" t="s">
        <v>460</v>
      </c>
      <c r="M294" s="89"/>
      <c r="N294" s="27"/>
      <c r="O294" s="27"/>
      <c r="P294" s="89" t="s">
        <v>462</v>
      </c>
      <c r="Q294" s="89"/>
      <c r="R294" s="27"/>
      <c r="S294" s="27"/>
      <c r="T294" s="89"/>
      <c r="U294" s="89"/>
      <c r="V294" s="27"/>
      <c r="W294" s="27"/>
      <c r="X294" s="89" t="s">
        <v>464</v>
      </c>
      <c r="Y294" s="89"/>
      <c r="Z294" s="27"/>
    </row>
    <row r="295" spans="1:26" x14ac:dyDescent="0.25">
      <c r="A295" s="13"/>
      <c r="B295" s="36" t="s">
        <v>89</v>
      </c>
      <c r="C295" s="21" t="s">
        <v>184</v>
      </c>
      <c r="D295" s="21"/>
      <c r="E295" s="21"/>
      <c r="F295" s="21"/>
      <c r="G295" s="21"/>
      <c r="H295" s="21"/>
      <c r="I295" s="21"/>
      <c r="J295" s="21"/>
      <c r="K295" s="21"/>
      <c r="L295" s="21"/>
      <c r="M295" s="21"/>
      <c r="N295" s="21"/>
      <c r="O295" s="21" t="s">
        <v>184</v>
      </c>
      <c r="P295" s="21"/>
      <c r="Q295" s="21"/>
      <c r="R295" s="21"/>
      <c r="S295" s="21"/>
      <c r="T295" s="21"/>
      <c r="U295" s="21"/>
      <c r="V295" s="21"/>
      <c r="W295" s="21"/>
      <c r="X295" s="21"/>
      <c r="Y295" s="21"/>
      <c r="Z295" s="21"/>
    </row>
    <row r="296" spans="1:26" x14ac:dyDescent="0.25">
      <c r="A296" s="13"/>
      <c r="B296" s="3" t="s">
        <v>90</v>
      </c>
      <c r="C296" s="5" t="s">
        <v>184</v>
      </c>
      <c r="D296" t="s">
        <v>192</v>
      </c>
      <c r="E296" s="37" t="s">
        <v>217</v>
      </c>
      <c r="G296" s="5"/>
      <c r="H296" t="s">
        <v>192</v>
      </c>
      <c r="I296" s="37" t="s">
        <v>217</v>
      </c>
      <c r="K296" s="5"/>
      <c r="L296" s="5" t="s">
        <v>192</v>
      </c>
      <c r="M296" s="25">
        <v>29189</v>
      </c>
      <c r="N296" t="s">
        <v>184</v>
      </c>
      <c r="O296" s="5" t="s">
        <v>184</v>
      </c>
      <c r="P296" s="5" t="s">
        <v>192</v>
      </c>
      <c r="Q296" s="25">
        <v>5650</v>
      </c>
      <c r="R296" t="s">
        <v>184</v>
      </c>
      <c r="S296" s="5"/>
      <c r="T296" s="5" t="s">
        <v>192</v>
      </c>
      <c r="U296" s="44" t="s">
        <v>592</v>
      </c>
      <c r="V296" t="s">
        <v>274</v>
      </c>
      <c r="W296" s="5"/>
      <c r="X296" s="5" t="s">
        <v>192</v>
      </c>
      <c r="Y296" s="25">
        <v>31544</v>
      </c>
      <c r="Z296" t="s">
        <v>184</v>
      </c>
    </row>
    <row r="297" spans="1:26" x14ac:dyDescent="0.25">
      <c r="A297" s="13"/>
      <c r="B297" s="20" t="s">
        <v>91</v>
      </c>
      <c r="C297" s="21" t="s">
        <v>184</v>
      </c>
      <c r="D297" s="23"/>
      <c r="E297" s="38" t="s">
        <v>217</v>
      </c>
      <c r="F297" s="23"/>
      <c r="G297" s="21"/>
      <c r="H297" s="23"/>
      <c r="I297" s="38" t="s">
        <v>217</v>
      </c>
      <c r="J297" s="23"/>
      <c r="K297" s="21"/>
      <c r="L297" s="21"/>
      <c r="M297" s="22">
        <v>2283</v>
      </c>
      <c r="N297" s="23" t="s">
        <v>184</v>
      </c>
      <c r="O297" s="21" t="s">
        <v>184</v>
      </c>
      <c r="P297" s="21"/>
      <c r="Q297" s="43">
        <v>601</v>
      </c>
      <c r="R297" s="23" t="s">
        <v>184</v>
      </c>
      <c r="S297" s="21"/>
      <c r="T297" s="23"/>
      <c r="U297" s="38" t="s">
        <v>217</v>
      </c>
      <c r="V297" s="23"/>
      <c r="W297" s="21"/>
      <c r="X297" s="21"/>
      <c r="Y297" s="22">
        <v>2884</v>
      </c>
      <c r="Z297" s="23" t="s">
        <v>184</v>
      </c>
    </row>
    <row r="298" spans="1:26" x14ac:dyDescent="0.25">
      <c r="A298" s="13"/>
      <c r="B298" s="3" t="s">
        <v>92</v>
      </c>
      <c r="C298" s="5" t="s">
        <v>184</v>
      </c>
      <c r="E298" s="37" t="s">
        <v>217</v>
      </c>
      <c r="G298" s="5"/>
      <c r="I298" s="37" t="s">
        <v>217</v>
      </c>
      <c r="K298" s="5"/>
      <c r="L298" s="5"/>
      <c r="M298" s="25">
        <v>10518</v>
      </c>
      <c r="N298" t="s">
        <v>184</v>
      </c>
      <c r="O298" s="5" t="s">
        <v>184</v>
      </c>
      <c r="P298" s="5"/>
      <c r="Q298" s="25">
        <v>5751</v>
      </c>
      <c r="R298" t="s">
        <v>184</v>
      </c>
      <c r="S298" s="5"/>
      <c r="T298" s="5"/>
      <c r="U298" s="44" t="s">
        <v>593</v>
      </c>
      <c r="V298" t="s">
        <v>274</v>
      </c>
      <c r="W298" s="5"/>
      <c r="X298" s="5"/>
      <c r="Y298" s="25">
        <v>11298</v>
      </c>
      <c r="Z298" t="s">
        <v>184</v>
      </c>
    </row>
    <row r="299" spans="1:26" ht="15.75" thickBot="1" x14ac:dyDescent="0.3">
      <c r="A299" s="13"/>
      <c r="B299" s="20" t="s">
        <v>93</v>
      </c>
      <c r="C299" s="21" t="s">
        <v>184</v>
      </c>
      <c r="D299" s="23"/>
      <c r="E299" s="38" t="s">
        <v>217</v>
      </c>
      <c r="F299" s="23"/>
      <c r="G299" s="21"/>
      <c r="H299" s="21"/>
      <c r="I299" s="22">
        <v>5004</v>
      </c>
      <c r="J299" s="23" t="s">
        <v>184</v>
      </c>
      <c r="K299" s="21"/>
      <c r="L299" s="21"/>
      <c r="M299" s="22">
        <v>9096</v>
      </c>
      <c r="N299" s="23" t="s">
        <v>184</v>
      </c>
      <c r="O299" s="21" t="s">
        <v>184</v>
      </c>
      <c r="P299" s="21"/>
      <c r="Q299" s="22">
        <v>7317</v>
      </c>
      <c r="R299" s="23" t="s">
        <v>184</v>
      </c>
      <c r="S299" s="21"/>
      <c r="T299" s="21"/>
      <c r="U299" s="43" t="s">
        <v>594</v>
      </c>
      <c r="V299" s="23" t="s">
        <v>274</v>
      </c>
      <c r="W299" s="21"/>
      <c r="X299" s="21"/>
      <c r="Y299" s="22">
        <v>14380</v>
      </c>
      <c r="Z299" s="23" t="s">
        <v>184</v>
      </c>
    </row>
    <row r="300" spans="1:26" x14ac:dyDescent="0.25">
      <c r="A300" s="13"/>
      <c r="B300" s="39"/>
      <c r="C300" s="39" t="s">
        <v>184</v>
      </c>
      <c r="D300" s="40"/>
      <c r="E300" s="40"/>
      <c r="F300" s="39"/>
      <c r="G300" s="39"/>
      <c r="H300" s="40"/>
      <c r="I300" s="40"/>
      <c r="J300" s="39"/>
      <c r="K300" s="39"/>
      <c r="L300" s="40"/>
      <c r="M300" s="40"/>
      <c r="N300" s="39"/>
      <c r="O300" s="39" t="s">
        <v>184</v>
      </c>
      <c r="P300" s="40"/>
      <c r="Q300" s="40"/>
      <c r="R300" s="39"/>
      <c r="S300" s="39"/>
      <c r="T300" s="40"/>
      <c r="U300" s="40"/>
      <c r="V300" s="39"/>
      <c r="W300" s="39"/>
      <c r="X300" s="40"/>
      <c r="Y300" s="40"/>
      <c r="Z300" s="39"/>
    </row>
    <row r="301" spans="1:26" x14ac:dyDescent="0.25">
      <c r="A301" s="13"/>
      <c r="B301" s="3" t="s">
        <v>94</v>
      </c>
      <c r="C301" s="48" t="s">
        <v>184</v>
      </c>
      <c r="E301" s="37" t="s">
        <v>217</v>
      </c>
      <c r="G301" s="48"/>
      <c r="H301" s="5"/>
      <c r="I301" s="25">
        <v>5004</v>
      </c>
      <c r="J301" t="s">
        <v>184</v>
      </c>
      <c r="K301" s="48"/>
      <c r="L301" s="5"/>
      <c r="M301" s="25">
        <v>51086</v>
      </c>
      <c r="N301" t="s">
        <v>184</v>
      </c>
      <c r="O301" s="48" t="s">
        <v>184</v>
      </c>
      <c r="P301" s="5"/>
      <c r="Q301" s="25">
        <v>19319</v>
      </c>
      <c r="R301" t="s">
        <v>184</v>
      </c>
      <c r="S301" s="48"/>
      <c r="T301" s="5"/>
      <c r="U301" s="44" t="s">
        <v>595</v>
      </c>
      <c r="V301" t="s">
        <v>274</v>
      </c>
      <c r="W301" s="48"/>
      <c r="X301" s="5"/>
      <c r="Y301" s="25">
        <v>60106</v>
      </c>
      <c r="Z301" t="s">
        <v>184</v>
      </c>
    </row>
    <row r="302" spans="1:26" x14ac:dyDescent="0.25">
      <c r="A302" s="13"/>
      <c r="B302" s="20" t="s">
        <v>95</v>
      </c>
      <c r="C302" s="41" t="s">
        <v>184</v>
      </c>
      <c r="D302" s="21"/>
      <c r="E302" s="21"/>
      <c r="F302" s="21"/>
      <c r="G302" s="41"/>
      <c r="H302" s="21"/>
      <c r="I302" s="21"/>
      <c r="J302" s="21"/>
      <c r="K302" s="41"/>
      <c r="L302" s="21"/>
      <c r="M302" s="21"/>
      <c r="N302" s="21"/>
      <c r="O302" s="41" t="s">
        <v>184</v>
      </c>
      <c r="P302" s="21"/>
      <c r="Q302" s="21"/>
      <c r="R302" s="21"/>
      <c r="S302" s="41"/>
      <c r="T302" s="21"/>
      <c r="U302" s="21"/>
      <c r="V302" s="21"/>
      <c r="W302" s="41"/>
      <c r="X302" s="21"/>
      <c r="Y302" s="21"/>
      <c r="Z302" s="21"/>
    </row>
    <row r="303" spans="1:26" ht="30" x14ac:dyDescent="0.25">
      <c r="A303" s="13"/>
      <c r="B303" s="3" t="s">
        <v>96</v>
      </c>
      <c r="C303" s="48" t="s">
        <v>184</v>
      </c>
      <c r="E303" s="37" t="s">
        <v>217</v>
      </c>
      <c r="G303" s="48"/>
      <c r="I303" s="37" t="s">
        <v>217</v>
      </c>
      <c r="K303" s="48"/>
      <c r="L303" s="5"/>
      <c r="M303" s="25">
        <v>8012</v>
      </c>
      <c r="N303" t="s">
        <v>184</v>
      </c>
      <c r="O303" s="48" t="s">
        <v>184</v>
      </c>
      <c r="P303" s="5"/>
      <c r="Q303" s="44">
        <v>702</v>
      </c>
      <c r="R303" t="s">
        <v>184</v>
      </c>
      <c r="S303" s="48"/>
      <c r="U303" s="37" t="s">
        <v>217</v>
      </c>
      <c r="W303" s="48"/>
      <c r="X303" s="5"/>
      <c r="Y303" s="25">
        <v>8714</v>
      </c>
      <c r="Z303" t="s">
        <v>184</v>
      </c>
    </row>
    <row r="304" spans="1:26" x14ac:dyDescent="0.25">
      <c r="A304" s="13"/>
      <c r="B304" s="20" t="s">
        <v>98</v>
      </c>
      <c r="C304" s="41" t="s">
        <v>184</v>
      </c>
      <c r="D304" s="23"/>
      <c r="E304" s="38" t="s">
        <v>217</v>
      </c>
      <c r="F304" s="23"/>
      <c r="G304" s="41"/>
      <c r="H304" s="21"/>
      <c r="I304" s="43">
        <v>182</v>
      </c>
      <c r="J304" s="23" t="s">
        <v>184</v>
      </c>
      <c r="K304" s="41"/>
      <c r="L304" s="21"/>
      <c r="M304" s="43">
        <v>251</v>
      </c>
      <c r="N304" s="23" t="s">
        <v>184</v>
      </c>
      <c r="O304" s="41" t="s">
        <v>184</v>
      </c>
      <c r="P304" s="21"/>
      <c r="Q304" s="22">
        <v>8291</v>
      </c>
      <c r="R304" s="23" t="s">
        <v>184</v>
      </c>
      <c r="S304" s="41"/>
      <c r="T304" s="21"/>
      <c r="U304" s="43" t="s">
        <v>596</v>
      </c>
      <c r="V304" s="23" t="s">
        <v>274</v>
      </c>
      <c r="W304" s="41"/>
      <c r="X304" s="21"/>
      <c r="Y304" s="43">
        <v>458</v>
      </c>
      <c r="Z304" s="23" t="s">
        <v>184</v>
      </c>
    </row>
    <row r="305" spans="1:26" x14ac:dyDescent="0.25">
      <c r="A305" s="13"/>
      <c r="B305" s="3" t="s">
        <v>99</v>
      </c>
      <c r="C305" s="48" t="s">
        <v>184</v>
      </c>
      <c r="E305" s="37" t="s">
        <v>217</v>
      </c>
      <c r="G305" s="48"/>
      <c r="H305" s="5"/>
      <c r="I305" s="25">
        <v>6867</v>
      </c>
      <c r="J305" t="s">
        <v>184</v>
      </c>
      <c r="K305" s="48"/>
      <c r="M305" s="37" t="s">
        <v>217</v>
      </c>
      <c r="O305" s="48" t="s">
        <v>184</v>
      </c>
      <c r="P305" s="5"/>
      <c r="Q305" s="44" t="s">
        <v>597</v>
      </c>
      <c r="R305" t="s">
        <v>274</v>
      </c>
      <c r="S305" s="48"/>
      <c r="U305" s="37" t="s">
        <v>217</v>
      </c>
      <c r="W305" s="48"/>
      <c r="X305" s="5"/>
      <c r="Y305" s="25">
        <v>6285</v>
      </c>
      <c r="Z305" t="s">
        <v>184</v>
      </c>
    </row>
    <row r="306" spans="1:26" ht="15.75" thickBot="1" x14ac:dyDescent="0.3">
      <c r="A306" s="13"/>
      <c r="B306" s="20" t="s">
        <v>100</v>
      </c>
      <c r="C306" s="41" t="s">
        <v>184</v>
      </c>
      <c r="D306" s="23"/>
      <c r="E306" s="38" t="s">
        <v>217</v>
      </c>
      <c r="F306" s="23"/>
      <c r="G306" s="41"/>
      <c r="H306" s="21"/>
      <c r="I306" s="22">
        <v>4179</v>
      </c>
      <c r="J306" s="23" t="s">
        <v>184</v>
      </c>
      <c r="K306" s="41"/>
      <c r="L306" s="23"/>
      <c r="M306" s="38" t="s">
        <v>217</v>
      </c>
      <c r="N306" s="23"/>
      <c r="O306" s="41" t="s">
        <v>184</v>
      </c>
      <c r="P306" s="23"/>
      <c r="Q306" s="38" t="s">
        <v>217</v>
      </c>
      <c r="R306" s="23"/>
      <c r="S306" s="41"/>
      <c r="T306" s="23"/>
      <c r="U306" s="38" t="s">
        <v>217</v>
      </c>
      <c r="V306" s="23"/>
      <c r="W306" s="41"/>
      <c r="X306" s="21"/>
      <c r="Y306" s="22">
        <v>4179</v>
      </c>
      <c r="Z306" s="23" t="s">
        <v>184</v>
      </c>
    </row>
    <row r="307" spans="1:26" x14ac:dyDescent="0.25">
      <c r="A307" s="13"/>
      <c r="B307" s="39"/>
      <c r="C307" s="39" t="s">
        <v>184</v>
      </c>
      <c r="D307" s="40"/>
      <c r="E307" s="40"/>
      <c r="F307" s="39"/>
      <c r="G307" s="39"/>
      <c r="H307" s="40"/>
      <c r="I307" s="40"/>
      <c r="J307" s="39"/>
      <c r="K307" s="39"/>
      <c r="L307" s="40"/>
      <c r="M307" s="40"/>
      <c r="N307" s="39"/>
      <c r="O307" s="39" t="s">
        <v>184</v>
      </c>
      <c r="P307" s="40"/>
      <c r="Q307" s="40"/>
      <c r="R307" s="39"/>
      <c r="S307" s="39"/>
      <c r="T307" s="40"/>
      <c r="U307" s="40"/>
      <c r="V307" s="39"/>
      <c r="W307" s="39"/>
      <c r="X307" s="40"/>
      <c r="Y307" s="40"/>
      <c r="Z307" s="39"/>
    </row>
    <row r="308" spans="1:26" ht="15.75" thickBot="1" x14ac:dyDescent="0.3">
      <c r="A308" s="13"/>
      <c r="B308" s="3" t="s">
        <v>101</v>
      </c>
      <c r="C308" s="48" t="s">
        <v>184</v>
      </c>
      <c r="E308" s="37" t="s">
        <v>217</v>
      </c>
      <c r="G308" s="48"/>
      <c r="H308" s="5"/>
      <c r="I308" s="25">
        <v>11228</v>
      </c>
      <c r="J308" t="s">
        <v>184</v>
      </c>
      <c r="K308" s="48"/>
      <c r="L308" s="5"/>
      <c r="M308" s="25">
        <v>8263</v>
      </c>
      <c r="N308" t="s">
        <v>184</v>
      </c>
      <c r="O308" s="48" t="s">
        <v>184</v>
      </c>
      <c r="P308" s="5"/>
      <c r="Q308" s="25">
        <v>8411</v>
      </c>
      <c r="R308" t="s">
        <v>184</v>
      </c>
      <c r="S308" s="48"/>
      <c r="T308" s="5"/>
      <c r="U308" s="44" t="s">
        <v>596</v>
      </c>
      <c r="V308" t="s">
        <v>274</v>
      </c>
      <c r="W308" s="48"/>
      <c r="X308" s="5"/>
      <c r="Y308" s="25">
        <v>19636</v>
      </c>
      <c r="Z308" t="s">
        <v>184</v>
      </c>
    </row>
    <row r="309" spans="1:26" x14ac:dyDescent="0.25">
      <c r="A309" s="13"/>
      <c r="B309" s="39"/>
      <c r="C309" s="39" t="s">
        <v>184</v>
      </c>
      <c r="D309" s="40"/>
      <c r="E309" s="40"/>
      <c r="F309" s="39"/>
      <c r="G309" s="39"/>
      <c r="H309" s="40"/>
      <c r="I309" s="40"/>
      <c r="J309" s="39"/>
      <c r="K309" s="39"/>
      <c r="L309" s="40"/>
      <c r="M309" s="40"/>
      <c r="N309" s="39"/>
      <c r="O309" s="39" t="s">
        <v>184</v>
      </c>
      <c r="P309" s="40"/>
      <c r="Q309" s="40"/>
      <c r="R309" s="39"/>
      <c r="S309" s="39"/>
      <c r="T309" s="40"/>
      <c r="U309" s="40"/>
      <c r="V309" s="39"/>
      <c r="W309" s="39"/>
      <c r="X309" s="40"/>
      <c r="Y309" s="40"/>
      <c r="Z309" s="39"/>
    </row>
    <row r="310" spans="1:26" x14ac:dyDescent="0.25">
      <c r="A310" s="13"/>
      <c r="B310" s="20" t="s">
        <v>598</v>
      </c>
      <c r="C310" s="41" t="s">
        <v>184</v>
      </c>
      <c r="D310" s="23"/>
      <c r="E310" s="38" t="s">
        <v>217</v>
      </c>
      <c r="F310" s="23"/>
      <c r="G310" s="41"/>
      <c r="H310" s="21"/>
      <c r="I310" s="43" t="s">
        <v>599</v>
      </c>
      <c r="J310" s="23" t="s">
        <v>274</v>
      </c>
      <c r="K310" s="41"/>
      <c r="L310" s="21"/>
      <c r="M310" s="22">
        <v>42823</v>
      </c>
      <c r="N310" s="23" t="s">
        <v>184</v>
      </c>
      <c r="O310" s="41" t="s">
        <v>184</v>
      </c>
      <c r="P310" s="21"/>
      <c r="Q310" s="22">
        <v>10908</v>
      </c>
      <c r="R310" s="23" t="s">
        <v>184</v>
      </c>
      <c r="S310" s="41"/>
      <c r="T310" s="21"/>
      <c r="U310" s="43" t="s">
        <v>594</v>
      </c>
      <c r="V310" s="23" t="s">
        <v>274</v>
      </c>
      <c r="W310" s="41"/>
      <c r="X310" s="21"/>
      <c r="Y310" s="22">
        <v>40470</v>
      </c>
      <c r="Z310" s="23" t="s">
        <v>184</v>
      </c>
    </row>
    <row r="311" spans="1:26" x14ac:dyDescent="0.25">
      <c r="A311" s="13"/>
      <c r="B311" s="4" t="s">
        <v>103</v>
      </c>
      <c r="C311" s="48" t="s">
        <v>184</v>
      </c>
      <c r="D311" s="5"/>
      <c r="E311" s="5"/>
      <c r="F311" s="5"/>
      <c r="G311" s="48"/>
      <c r="H311" s="5"/>
      <c r="I311" s="5"/>
      <c r="J311" s="5"/>
      <c r="K311" s="48"/>
      <c r="L311" s="5"/>
      <c r="M311" s="5"/>
      <c r="N311" s="5"/>
      <c r="O311" s="48" t="s">
        <v>184</v>
      </c>
      <c r="P311" s="5"/>
      <c r="Q311" s="5"/>
      <c r="R311" s="5"/>
      <c r="S311" s="48"/>
      <c r="T311" s="5"/>
      <c r="U311" s="5"/>
      <c r="V311" s="5"/>
      <c r="W311" s="48"/>
      <c r="X311" s="5"/>
      <c r="Y311" s="5"/>
      <c r="Z311" s="5"/>
    </row>
    <row r="312" spans="1:26" x14ac:dyDescent="0.25">
      <c r="A312" s="13"/>
      <c r="B312" s="20" t="s">
        <v>103</v>
      </c>
      <c r="C312" s="41" t="s">
        <v>184</v>
      </c>
      <c r="D312" s="23"/>
      <c r="E312" s="38" t="s">
        <v>217</v>
      </c>
      <c r="F312" s="23"/>
      <c r="G312" s="41"/>
      <c r="H312" s="21"/>
      <c r="I312" s="43">
        <v>5</v>
      </c>
      <c r="J312" s="23" t="s">
        <v>184</v>
      </c>
      <c r="K312" s="41"/>
      <c r="L312" s="23"/>
      <c r="M312" s="38" t="s">
        <v>217</v>
      </c>
      <c r="N312" s="23"/>
      <c r="O312" s="41" t="s">
        <v>184</v>
      </c>
      <c r="P312" s="21"/>
      <c r="Q312" s="43" t="s">
        <v>396</v>
      </c>
      <c r="R312" s="23" t="s">
        <v>274</v>
      </c>
      <c r="S312" s="41"/>
      <c r="T312" s="23"/>
      <c r="U312" s="38" t="s">
        <v>217</v>
      </c>
      <c r="V312" s="23"/>
      <c r="W312" s="41"/>
      <c r="X312" s="21"/>
      <c r="Y312" s="43">
        <v>3</v>
      </c>
      <c r="Z312" s="23" t="s">
        <v>184</v>
      </c>
    </row>
    <row r="313" spans="1:26" ht="30" x14ac:dyDescent="0.25">
      <c r="A313" s="13"/>
      <c r="B313" s="3" t="s">
        <v>105</v>
      </c>
      <c r="C313" s="48" t="s">
        <v>184</v>
      </c>
      <c r="E313" s="37" t="s">
        <v>217</v>
      </c>
      <c r="G313" s="48"/>
      <c r="I313" s="37" t="s">
        <v>217</v>
      </c>
      <c r="K313" s="48"/>
      <c r="M313" s="37" t="s">
        <v>217</v>
      </c>
      <c r="N313" t="s">
        <v>184</v>
      </c>
      <c r="O313" s="48" t="s">
        <v>184</v>
      </c>
      <c r="P313" s="5"/>
      <c r="Q313" s="44">
        <v>843</v>
      </c>
      <c r="R313" t="s">
        <v>184</v>
      </c>
      <c r="S313" s="48"/>
      <c r="U313" s="37" t="s">
        <v>217</v>
      </c>
      <c r="W313" s="48"/>
      <c r="X313" s="5"/>
      <c r="Y313" s="44">
        <v>843</v>
      </c>
      <c r="Z313" t="s">
        <v>184</v>
      </c>
    </row>
    <row r="314" spans="1:26" x14ac:dyDescent="0.25">
      <c r="A314" s="13"/>
      <c r="B314" s="20" t="s">
        <v>106</v>
      </c>
      <c r="C314" s="41" t="s">
        <v>184</v>
      </c>
      <c r="D314" s="23"/>
      <c r="E314" s="38" t="s">
        <v>217</v>
      </c>
      <c r="F314" s="23"/>
      <c r="G314" s="41"/>
      <c r="H314" s="21"/>
      <c r="I314" s="43" t="s">
        <v>600</v>
      </c>
      <c r="J314" s="23" t="s">
        <v>274</v>
      </c>
      <c r="K314" s="41"/>
      <c r="L314" s="21"/>
      <c r="M314" s="43">
        <v>455</v>
      </c>
      <c r="N314" s="23" t="s">
        <v>184</v>
      </c>
      <c r="O314" s="41" t="s">
        <v>184</v>
      </c>
      <c r="P314" s="21"/>
      <c r="Q314" s="43" t="s">
        <v>601</v>
      </c>
      <c r="R314" s="23" t="s">
        <v>274</v>
      </c>
      <c r="S314" s="41"/>
      <c r="T314" s="21"/>
      <c r="U314" s="22">
        <v>7037</v>
      </c>
      <c r="V314" s="23" t="s">
        <v>184</v>
      </c>
      <c r="W314" s="41"/>
      <c r="X314" s="21"/>
      <c r="Y314" s="43" t="s">
        <v>602</v>
      </c>
      <c r="Z314" s="23" t="s">
        <v>274</v>
      </c>
    </row>
    <row r="315" spans="1:26" ht="15.75" thickBot="1" x14ac:dyDescent="0.3">
      <c r="A315" s="13"/>
      <c r="B315" s="3" t="s">
        <v>108</v>
      </c>
      <c r="C315" s="48" t="s">
        <v>184</v>
      </c>
      <c r="E315" s="37" t="s">
        <v>217</v>
      </c>
      <c r="G315" s="48"/>
      <c r="I315" s="37" t="s">
        <v>217</v>
      </c>
      <c r="K315" s="48"/>
      <c r="M315" s="37" t="s">
        <v>217</v>
      </c>
      <c r="O315" s="48" t="s">
        <v>184</v>
      </c>
      <c r="P315" s="5"/>
      <c r="Q315" s="44" t="s">
        <v>603</v>
      </c>
      <c r="R315" t="s">
        <v>274</v>
      </c>
      <c r="S315" s="48"/>
      <c r="U315" s="37" t="s">
        <v>217</v>
      </c>
      <c r="W315" s="48"/>
      <c r="X315" s="5"/>
      <c r="Y315" s="44" t="s">
        <v>603</v>
      </c>
      <c r="Z315" t="s">
        <v>274</v>
      </c>
    </row>
    <row r="316" spans="1:26" x14ac:dyDescent="0.25">
      <c r="A316" s="13"/>
      <c r="B316" s="39"/>
      <c r="C316" s="39" t="s">
        <v>184</v>
      </c>
      <c r="D316" s="40"/>
      <c r="E316" s="40"/>
      <c r="F316" s="39"/>
      <c r="G316" s="39"/>
      <c r="H316" s="40"/>
      <c r="I316" s="40"/>
      <c r="J316" s="39"/>
      <c r="K316" s="39"/>
      <c r="L316" s="40"/>
      <c r="M316" s="40"/>
      <c r="N316" s="39"/>
      <c r="O316" s="39" t="s">
        <v>184</v>
      </c>
      <c r="P316" s="40"/>
      <c r="Q316" s="40"/>
      <c r="R316" s="39"/>
      <c r="S316" s="39"/>
      <c r="T316" s="40"/>
      <c r="U316" s="40"/>
      <c r="V316" s="39"/>
      <c r="W316" s="39"/>
      <c r="X316" s="40"/>
      <c r="Y316" s="40"/>
      <c r="Z316" s="39"/>
    </row>
    <row r="317" spans="1:26" ht="15.75" thickBot="1" x14ac:dyDescent="0.3">
      <c r="A317" s="13"/>
      <c r="B317" s="20" t="s">
        <v>500</v>
      </c>
      <c r="C317" s="41" t="s">
        <v>184</v>
      </c>
      <c r="D317" s="23"/>
      <c r="E317" s="38" t="s">
        <v>217</v>
      </c>
      <c r="F317" s="23"/>
      <c r="G317" s="41"/>
      <c r="H317" s="21"/>
      <c r="I317" s="43" t="s">
        <v>604</v>
      </c>
      <c r="J317" s="23" t="s">
        <v>274</v>
      </c>
      <c r="K317" s="41"/>
      <c r="L317" s="21"/>
      <c r="M317" s="43">
        <v>455</v>
      </c>
      <c r="N317" s="23" t="s">
        <v>184</v>
      </c>
      <c r="O317" s="41" t="s">
        <v>184</v>
      </c>
      <c r="P317" s="21"/>
      <c r="Q317" s="43" t="s">
        <v>605</v>
      </c>
      <c r="R317" s="23" t="s">
        <v>274</v>
      </c>
      <c r="S317" s="41"/>
      <c r="T317" s="21"/>
      <c r="U317" s="22">
        <v>7037</v>
      </c>
      <c r="V317" s="23" t="s">
        <v>184</v>
      </c>
      <c r="W317" s="41"/>
      <c r="X317" s="21"/>
      <c r="Y317" s="43" t="s">
        <v>606</v>
      </c>
      <c r="Z317" s="23" t="s">
        <v>274</v>
      </c>
    </row>
    <row r="318" spans="1:26" x14ac:dyDescent="0.25">
      <c r="A318" s="13"/>
      <c r="B318" s="39"/>
      <c r="C318" s="39" t="s">
        <v>184</v>
      </c>
      <c r="D318" s="40"/>
      <c r="E318" s="40"/>
      <c r="F318" s="39"/>
      <c r="G318" s="39"/>
      <c r="H318" s="40"/>
      <c r="I318" s="40"/>
      <c r="J318" s="39"/>
      <c r="K318" s="39"/>
      <c r="L318" s="40"/>
      <c r="M318" s="40"/>
      <c r="N318" s="39"/>
      <c r="O318" s="39" t="s">
        <v>184</v>
      </c>
      <c r="P318" s="40"/>
      <c r="Q318" s="40"/>
      <c r="R318" s="39"/>
      <c r="S318" s="39"/>
      <c r="T318" s="40"/>
      <c r="U318" s="40"/>
      <c r="V318" s="39"/>
      <c r="W318" s="39"/>
      <c r="X318" s="40"/>
      <c r="Y318" s="40"/>
      <c r="Z318" s="39"/>
    </row>
    <row r="319" spans="1:26" ht="30" x14ac:dyDescent="0.25">
      <c r="A319" s="13"/>
      <c r="B319" s="4" t="s">
        <v>505</v>
      </c>
      <c r="C319" s="48" t="s">
        <v>184</v>
      </c>
      <c r="E319" s="37" t="s">
        <v>217</v>
      </c>
      <c r="G319" s="48"/>
      <c r="H319" s="5"/>
      <c r="I319" s="44" t="s">
        <v>607</v>
      </c>
      <c r="J319" t="s">
        <v>274</v>
      </c>
      <c r="K319" s="48"/>
      <c r="L319" s="5"/>
      <c r="M319" s="25">
        <v>43278</v>
      </c>
      <c r="N319" t="s">
        <v>184</v>
      </c>
      <c r="O319" s="48" t="s">
        <v>184</v>
      </c>
      <c r="P319" s="5"/>
      <c r="Q319" s="25">
        <v>4388</v>
      </c>
      <c r="R319" t="s">
        <v>184</v>
      </c>
      <c r="S319" s="48"/>
      <c r="U319" s="37" t="s">
        <v>217</v>
      </c>
      <c r="W319" s="48"/>
      <c r="X319" s="5"/>
      <c r="Y319" s="25">
        <v>25392</v>
      </c>
      <c r="Z319" t="s">
        <v>184</v>
      </c>
    </row>
    <row r="320" spans="1:26" ht="30" x14ac:dyDescent="0.25">
      <c r="A320" s="13"/>
      <c r="B320" s="20" t="s">
        <v>111</v>
      </c>
      <c r="C320" s="41" t="s">
        <v>184</v>
      </c>
      <c r="D320" s="23"/>
      <c r="E320" s="38" t="s">
        <v>217</v>
      </c>
      <c r="F320" s="23"/>
      <c r="G320" s="41"/>
      <c r="H320" s="23"/>
      <c r="I320" s="38" t="s">
        <v>217</v>
      </c>
      <c r="J320" s="23"/>
      <c r="K320" s="41"/>
      <c r="L320" s="23"/>
      <c r="M320" s="38" t="s">
        <v>217</v>
      </c>
      <c r="N320" s="23"/>
      <c r="O320" s="41" t="s">
        <v>184</v>
      </c>
      <c r="P320" s="21"/>
      <c r="Q320" s="43">
        <v>311</v>
      </c>
      <c r="R320" s="23" t="s">
        <v>184</v>
      </c>
      <c r="S320" s="41"/>
      <c r="T320" s="23"/>
      <c r="U320" s="38" t="s">
        <v>217</v>
      </c>
      <c r="V320" s="23"/>
      <c r="W320" s="41"/>
      <c r="X320" s="21"/>
      <c r="Y320" s="43">
        <v>311</v>
      </c>
      <c r="Z320" s="23" t="s">
        <v>184</v>
      </c>
    </row>
    <row r="321" spans="1:26" ht="30.75" thickBot="1" x14ac:dyDescent="0.3">
      <c r="A321" s="13"/>
      <c r="B321" s="3" t="s">
        <v>535</v>
      </c>
      <c r="C321" s="48" t="s">
        <v>184</v>
      </c>
      <c r="D321" s="5"/>
      <c r="E321" s="25">
        <v>25703</v>
      </c>
      <c r="F321" t="s">
        <v>184</v>
      </c>
      <c r="G321" s="48"/>
      <c r="H321" s="5"/>
      <c r="I321" s="25">
        <v>47977</v>
      </c>
      <c r="J321" t="s">
        <v>184</v>
      </c>
      <c r="K321" s="48"/>
      <c r="L321" s="5"/>
      <c r="M321" s="25">
        <v>1114</v>
      </c>
      <c r="N321" t="s">
        <v>184</v>
      </c>
      <c r="O321" s="48" t="s">
        <v>184</v>
      </c>
      <c r="Q321" s="37" t="s">
        <v>217</v>
      </c>
      <c r="S321" s="48"/>
      <c r="T321" s="5"/>
      <c r="U321" s="44" t="s">
        <v>608</v>
      </c>
      <c r="V321" t="s">
        <v>274</v>
      </c>
      <c r="W321" s="48"/>
      <c r="Y321" s="37" t="s">
        <v>217</v>
      </c>
    </row>
    <row r="322" spans="1:26" x14ac:dyDescent="0.25">
      <c r="A322" s="13"/>
      <c r="B322" s="39"/>
      <c r="C322" s="39" t="s">
        <v>184</v>
      </c>
      <c r="D322" s="40"/>
      <c r="E322" s="40"/>
      <c r="F322" s="39"/>
      <c r="G322" s="39"/>
      <c r="H322" s="40"/>
      <c r="I322" s="40"/>
      <c r="J322" s="39"/>
      <c r="K322" s="39"/>
      <c r="L322" s="40"/>
      <c r="M322" s="40"/>
      <c r="N322" s="39"/>
      <c r="O322" s="39" t="s">
        <v>184</v>
      </c>
      <c r="P322" s="40"/>
      <c r="Q322" s="40"/>
      <c r="R322" s="39"/>
      <c r="S322" s="39"/>
      <c r="T322" s="40"/>
      <c r="U322" s="40"/>
      <c r="V322" s="39"/>
      <c r="W322" s="39"/>
      <c r="X322" s="40"/>
      <c r="Y322" s="40"/>
      <c r="Z322" s="39"/>
    </row>
    <row r="323" spans="1:26" x14ac:dyDescent="0.25">
      <c r="A323" s="13"/>
      <c r="B323" s="20" t="s">
        <v>113</v>
      </c>
      <c r="C323" s="41" t="s">
        <v>184</v>
      </c>
      <c r="D323" s="21"/>
      <c r="E323" s="22">
        <v>25703</v>
      </c>
      <c r="F323" s="23" t="s">
        <v>184</v>
      </c>
      <c r="G323" s="41"/>
      <c r="H323" s="21"/>
      <c r="I323" s="22">
        <v>25703</v>
      </c>
      <c r="J323" s="23" t="s">
        <v>184</v>
      </c>
      <c r="K323" s="41"/>
      <c r="L323" s="21"/>
      <c r="M323" s="22">
        <v>44392</v>
      </c>
      <c r="N323" s="23" t="s">
        <v>184</v>
      </c>
      <c r="O323" s="41" t="s">
        <v>184</v>
      </c>
      <c r="P323" s="21"/>
      <c r="Q323" s="22">
        <v>4699</v>
      </c>
      <c r="R323" s="23" t="s">
        <v>184</v>
      </c>
      <c r="S323" s="41"/>
      <c r="T323" s="21"/>
      <c r="U323" s="43" t="s">
        <v>608</v>
      </c>
      <c r="V323" s="23" t="s">
        <v>274</v>
      </c>
      <c r="W323" s="41"/>
      <c r="X323" s="21"/>
      <c r="Y323" s="22">
        <v>25703</v>
      </c>
      <c r="Z323" s="23" t="s">
        <v>184</v>
      </c>
    </row>
    <row r="324" spans="1:26" ht="30.75" thickBot="1" x14ac:dyDescent="0.3">
      <c r="A324" s="13"/>
      <c r="B324" s="3" t="s">
        <v>510</v>
      </c>
      <c r="C324" s="48" t="s">
        <v>184</v>
      </c>
      <c r="D324" s="5"/>
      <c r="E324" s="44" t="s">
        <v>406</v>
      </c>
      <c r="F324" t="s">
        <v>274</v>
      </c>
      <c r="G324" s="48"/>
      <c r="H324" s="5"/>
      <c r="I324" s="44" t="s">
        <v>406</v>
      </c>
      <c r="J324" t="s">
        <v>274</v>
      </c>
      <c r="K324" s="48"/>
      <c r="M324" s="37" t="s">
        <v>217</v>
      </c>
      <c r="O324" s="48" t="s">
        <v>184</v>
      </c>
      <c r="Q324" s="37" t="s">
        <v>217</v>
      </c>
      <c r="S324" s="48"/>
      <c r="T324" s="5"/>
      <c r="U324" s="44">
        <v>55</v>
      </c>
      <c r="V324" t="s">
        <v>184</v>
      </c>
      <c r="W324" s="48"/>
      <c r="X324" s="5"/>
      <c r="Y324" s="44" t="s">
        <v>406</v>
      </c>
      <c r="Z324" t="s">
        <v>274</v>
      </c>
    </row>
    <row r="325" spans="1:26" x14ac:dyDescent="0.25">
      <c r="A325" s="13"/>
      <c r="B325" s="39"/>
      <c r="C325" s="39" t="s">
        <v>184</v>
      </c>
      <c r="D325" s="40"/>
      <c r="E325" s="40"/>
      <c r="F325" s="39"/>
      <c r="G325" s="39"/>
      <c r="H325" s="40"/>
      <c r="I325" s="40"/>
      <c r="J325" s="39"/>
      <c r="K325" s="39"/>
      <c r="L325" s="40"/>
      <c r="M325" s="40"/>
      <c r="N325" s="39"/>
      <c r="O325" s="39" t="s">
        <v>184</v>
      </c>
      <c r="P325" s="40"/>
      <c r="Q325" s="40"/>
      <c r="R325" s="39"/>
      <c r="S325" s="39"/>
      <c r="T325" s="40"/>
      <c r="U325" s="40"/>
      <c r="V325" s="39"/>
      <c r="W325" s="39"/>
      <c r="X325" s="40"/>
      <c r="Y325" s="40"/>
      <c r="Z325" s="39"/>
    </row>
    <row r="326" spans="1:26" ht="30.75" thickBot="1" x14ac:dyDescent="0.3">
      <c r="A326" s="13"/>
      <c r="B326" s="36" t="s">
        <v>115</v>
      </c>
      <c r="C326" s="41" t="s">
        <v>184</v>
      </c>
      <c r="D326" s="21" t="s">
        <v>192</v>
      </c>
      <c r="E326" s="22">
        <v>25648</v>
      </c>
      <c r="F326" s="23" t="s">
        <v>184</v>
      </c>
      <c r="G326" s="41"/>
      <c r="H326" s="21" t="s">
        <v>192</v>
      </c>
      <c r="I326" s="22">
        <v>25648</v>
      </c>
      <c r="J326" s="23" t="s">
        <v>184</v>
      </c>
      <c r="K326" s="41"/>
      <c r="L326" s="21" t="s">
        <v>192</v>
      </c>
      <c r="M326" s="22">
        <v>44392</v>
      </c>
      <c r="N326" s="23" t="s">
        <v>184</v>
      </c>
      <c r="O326" s="41" t="s">
        <v>184</v>
      </c>
      <c r="P326" s="21" t="s">
        <v>192</v>
      </c>
      <c r="Q326" s="22">
        <v>4699</v>
      </c>
      <c r="R326" s="23" t="s">
        <v>184</v>
      </c>
      <c r="S326" s="41"/>
      <c r="T326" s="21" t="s">
        <v>192</v>
      </c>
      <c r="U326" s="43" t="s">
        <v>609</v>
      </c>
      <c r="V326" s="23" t="s">
        <v>274</v>
      </c>
      <c r="W326" s="41"/>
      <c r="X326" s="21" t="s">
        <v>192</v>
      </c>
      <c r="Y326" s="22">
        <v>25648</v>
      </c>
      <c r="Z326" s="23" t="s">
        <v>184</v>
      </c>
    </row>
    <row r="327" spans="1:26" ht="15.75" thickTop="1" x14ac:dyDescent="0.25">
      <c r="A327" s="13"/>
      <c r="B327" s="39"/>
      <c r="C327" s="39" t="s">
        <v>184</v>
      </c>
      <c r="D327" s="42"/>
      <c r="E327" s="42"/>
      <c r="F327" s="39"/>
      <c r="G327" s="39"/>
      <c r="H327" s="42"/>
      <c r="I327" s="42"/>
      <c r="J327" s="39"/>
      <c r="K327" s="39"/>
      <c r="L327" s="42"/>
      <c r="M327" s="42"/>
      <c r="N327" s="39"/>
      <c r="O327" s="39" t="s">
        <v>184</v>
      </c>
      <c r="P327" s="42"/>
      <c r="Q327" s="42"/>
      <c r="R327" s="39"/>
      <c r="S327" s="39"/>
      <c r="T327" s="42"/>
      <c r="U327" s="42"/>
      <c r="V327" s="39"/>
      <c r="W327" s="39"/>
      <c r="X327" s="42"/>
      <c r="Y327" s="42"/>
      <c r="Z327" s="39"/>
    </row>
    <row r="328" spans="1:26" x14ac:dyDescent="0.25">
      <c r="A328" s="13"/>
      <c r="B328" s="27"/>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row>
    <row r="329" spans="1:26" x14ac:dyDescent="0.25">
      <c r="A329" s="13"/>
      <c r="B329" s="34"/>
      <c r="C329" s="34"/>
      <c r="D329" s="34"/>
      <c r="E329" s="34"/>
      <c r="F329" s="34"/>
      <c r="G329" s="34"/>
      <c r="H329" s="34"/>
      <c r="I329" s="34"/>
      <c r="J329" s="34"/>
      <c r="K329" s="34"/>
      <c r="L329" s="34"/>
      <c r="M329" s="34"/>
      <c r="N329" s="34"/>
      <c r="O329" s="34"/>
      <c r="P329" s="34"/>
      <c r="Q329" s="34"/>
      <c r="R329" s="34"/>
      <c r="S329" s="34"/>
      <c r="T329" s="34"/>
      <c r="U329" s="34"/>
      <c r="V329" s="34"/>
      <c r="W329" s="34"/>
      <c r="X329" s="34"/>
      <c r="Y329" s="34"/>
      <c r="Z329" s="34"/>
    </row>
    <row r="330" spans="1:26" x14ac:dyDescent="0.25">
      <c r="A330" s="13"/>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row>
    <row r="331" spans="1:26" x14ac:dyDescent="0.25">
      <c r="A331" s="13"/>
      <c r="B331" s="31" t="s">
        <v>483</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row>
    <row r="332" spans="1:26" x14ac:dyDescent="0.25">
      <c r="A332" s="13"/>
      <c r="B332" s="27"/>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row>
    <row r="333" spans="1:26" x14ac:dyDescent="0.25">
      <c r="A333" s="13"/>
      <c r="B333" s="31" t="s">
        <v>610</v>
      </c>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row>
    <row r="334" spans="1:26" x14ac:dyDescent="0.25">
      <c r="A334" s="13"/>
      <c r="B334" s="27"/>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row>
    <row r="335" spans="1:26" x14ac:dyDescent="0.25">
      <c r="A335" s="13"/>
      <c r="B335" s="31" t="s">
        <v>456</v>
      </c>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row>
    <row r="336" spans="1:26" x14ac:dyDescent="0.25">
      <c r="A336" s="13"/>
      <c r="B336" s="27"/>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row>
    <row r="337" spans="1:26" ht="15.75" x14ac:dyDescent="0.25">
      <c r="A337" s="13"/>
      <c r="B337" s="35"/>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row>
    <row r="338" spans="1:26" x14ac:dyDescent="0.25">
      <c r="A338" s="13"/>
      <c r="B338" s="5"/>
      <c r="C338" s="5"/>
      <c r="D338" s="5"/>
      <c r="E338" s="5"/>
      <c r="F338" s="5"/>
      <c r="G338" s="5"/>
      <c r="H338" s="5"/>
      <c r="I338" s="5"/>
      <c r="J338" s="5"/>
      <c r="K338" s="5"/>
      <c r="L338" s="5"/>
      <c r="M338" s="5"/>
      <c r="N338" s="5"/>
      <c r="O338" s="5"/>
      <c r="P338" s="5"/>
      <c r="Q338" s="5"/>
      <c r="R338" s="5"/>
      <c r="S338" s="5"/>
      <c r="T338" s="5"/>
      <c r="U338" s="5"/>
      <c r="V338" s="5"/>
      <c r="W338" s="5"/>
      <c r="X338" s="5"/>
      <c r="Y338" s="5"/>
      <c r="Z338" s="5"/>
    </row>
    <row r="339" spans="1:26" ht="15" customHeight="1" x14ac:dyDescent="0.25">
      <c r="A339" s="13"/>
      <c r="B339" s="27"/>
      <c r="C339" s="27" t="s">
        <v>184</v>
      </c>
      <c r="D339" s="28" t="s">
        <v>457</v>
      </c>
      <c r="E339" s="28"/>
      <c r="F339" s="27"/>
      <c r="G339" s="27"/>
      <c r="H339" s="28" t="s">
        <v>458</v>
      </c>
      <c r="I339" s="28"/>
      <c r="J339" s="27"/>
      <c r="K339" s="27"/>
      <c r="L339" s="88" t="s">
        <v>458</v>
      </c>
      <c r="M339" s="88"/>
      <c r="N339" s="27"/>
      <c r="O339" s="27" t="s">
        <v>184</v>
      </c>
      <c r="P339" s="88" t="s">
        <v>461</v>
      </c>
      <c r="Q339" s="88"/>
      <c r="R339" s="27"/>
      <c r="S339" s="27"/>
      <c r="T339" s="88" t="s">
        <v>463</v>
      </c>
      <c r="U339" s="88"/>
      <c r="V339" s="27"/>
      <c r="W339" s="27"/>
      <c r="X339" s="28" t="s">
        <v>321</v>
      </c>
      <c r="Y339" s="28"/>
      <c r="Z339" s="27"/>
    </row>
    <row r="340" spans="1:26" ht="15.75" thickBot="1" x14ac:dyDescent="0.3">
      <c r="A340" s="13"/>
      <c r="B340" s="27"/>
      <c r="C340" s="27"/>
      <c r="D340" s="29"/>
      <c r="E340" s="29"/>
      <c r="F340" s="27"/>
      <c r="G340" s="27"/>
      <c r="H340" s="29" t="s">
        <v>459</v>
      </c>
      <c r="I340" s="29"/>
      <c r="J340" s="27"/>
      <c r="K340" s="27"/>
      <c r="L340" s="89" t="s">
        <v>460</v>
      </c>
      <c r="M340" s="89"/>
      <c r="N340" s="27"/>
      <c r="O340" s="27"/>
      <c r="P340" s="89" t="s">
        <v>462</v>
      </c>
      <c r="Q340" s="89"/>
      <c r="R340" s="27"/>
      <c r="S340" s="27"/>
      <c r="T340" s="89"/>
      <c r="U340" s="89"/>
      <c r="V340" s="27"/>
      <c r="W340" s="27"/>
      <c r="X340" s="29" t="s">
        <v>464</v>
      </c>
      <c r="Y340" s="29"/>
      <c r="Z340" s="27"/>
    </row>
    <row r="341" spans="1:26" x14ac:dyDescent="0.25">
      <c r="A341" s="13"/>
      <c r="B341" s="36" t="s">
        <v>89</v>
      </c>
      <c r="C341" s="21" t="s">
        <v>184</v>
      </c>
      <c r="D341" s="21"/>
      <c r="E341" s="21"/>
      <c r="F341" s="21"/>
      <c r="G341" s="21"/>
      <c r="H341" s="21"/>
      <c r="I341" s="21"/>
      <c r="J341" s="21"/>
      <c r="K341" s="21"/>
      <c r="L341" s="21"/>
      <c r="M341" s="21"/>
      <c r="N341" s="21"/>
      <c r="O341" s="21" t="s">
        <v>184</v>
      </c>
      <c r="P341" s="21"/>
      <c r="Q341" s="21"/>
      <c r="R341" s="21"/>
      <c r="S341" s="21"/>
      <c r="T341" s="21"/>
      <c r="U341" s="21"/>
      <c r="V341" s="21"/>
      <c r="W341" s="21"/>
      <c r="X341" s="21"/>
      <c r="Y341" s="21"/>
      <c r="Z341" s="21"/>
    </row>
    <row r="342" spans="1:26" x14ac:dyDescent="0.25">
      <c r="A342" s="13"/>
      <c r="B342" s="3" t="s">
        <v>90</v>
      </c>
      <c r="C342" s="5" t="s">
        <v>184</v>
      </c>
      <c r="D342" t="s">
        <v>192</v>
      </c>
      <c r="E342" s="37" t="s">
        <v>217</v>
      </c>
      <c r="G342" s="5"/>
      <c r="H342" t="s">
        <v>192</v>
      </c>
      <c r="I342" s="37" t="s">
        <v>217</v>
      </c>
      <c r="K342" s="5"/>
      <c r="L342" s="5" t="s">
        <v>192</v>
      </c>
      <c r="M342" s="25">
        <v>86789</v>
      </c>
      <c r="N342" t="s">
        <v>184</v>
      </c>
      <c r="O342" s="5" t="s">
        <v>184</v>
      </c>
      <c r="P342" s="5" t="s">
        <v>192</v>
      </c>
      <c r="Q342" s="25">
        <v>16328</v>
      </c>
      <c r="R342" t="s">
        <v>184</v>
      </c>
      <c r="S342" s="5"/>
      <c r="T342" s="5" t="s">
        <v>192</v>
      </c>
      <c r="U342" s="44" t="s">
        <v>611</v>
      </c>
      <c r="V342" t="s">
        <v>274</v>
      </c>
      <c r="W342" s="5"/>
      <c r="X342" s="5" t="s">
        <v>192</v>
      </c>
      <c r="Y342" s="25">
        <v>94072</v>
      </c>
      <c r="Z342" t="s">
        <v>184</v>
      </c>
    </row>
    <row r="343" spans="1:26" x14ac:dyDescent="0.25">
      <c r="A343" s="13"/>
      <c r="B343" s="20" t="s">
        <v>91</v>
      </c>
      <c r="C343" s="21" t="s">
        <v>184</v>
      </c>
      <c r="D343" s="23"/>
      <c r="E343" s="38" t="s">
        <v>217</v>
      </c>
      <c r="F343" s="23"/>
      <c r="G343" s="21"/>
      <c r="H343" s="23"/>
      <c r="I343" s="38" t="s">
        <v>217</v>
      </c>
      <c r="J343" s="23"/>
      <c r="K343" s="21"/>
      <c r="L343" s="21"/>
      <c r="M343" s="22">
        <v>6894</v>
      </c>
      <c r="N343" s="23" t="s">
        <v>184</v>
      </c>
      <c r="O343" s="21" t="s">
        <v>184</v>
      </c>
      <c r="P343" s="21"/>
      <c r="Q343" s="22">
        <v>1458</v>
      </c>
      <c r="R343" s="23" t="s">
        <v>184</v>
      </c>
      <c r="S343" s="21"/>
      <c r="T343" s="23"/>
      <c r="U343" s="38" t="s">
        <v>217</v>
      </c>
      <c r="V343" s="23"/>
      <c r="W343" s="21"/>
      <c r="X343" s="21"/>
      <c r="Y343" s="22">
        <v>8352</v>
      </c>
      <c r="Z343" s="23" t="s">
        <v>184</v>
      </c>
    </row>
    <row r="344" spans="1:26" x14ac:dyDescent="0.25">
      <c r="A344" s="13"/>
      <c r="B344" s="3" t="s">
        <v>92</v>
      </c>
      <c r="C344" s="5" t="s">
        <v>184</v>
      </c>
      <c r="E344" s="37" t="s">
        <v>217</v>
      </c>
      <c r="G344" s="5"/>
      <c r="I344" s="37" t="s">
        <v>217</v>
      </c>
      <c r="K344" s="5"/>
      <c r="L344" s="5"/>
      <c r="M344" s="25">
        <v>27387</v>
      </c>
      <c r="N344" t="s">
        <v>184</v>
      </c>
      <c r="O344" s="5" t="s">
        <v>184</v>
      </c>
      <c r="P344" s="5"/>
      <c r="Q344" s="25">
        <v>16744</v>
      </c>
      <c r="R344" t="s">
        <v>184</v>
      </c>
      <c r="S344" s="5"/>
      <c r="T344" s="5"/>
      <c r="U344" s="44" t="s">
        <v>612</v>
      </c>
      <c r="V344" t="s">
        <v>274</v>
      </c>
      <c r="W344" s="5"/>
      <c r="X344" s="5"/>
      <c r="Y344" s="25">
        <v>29284</v>
      </c>
      <c r="Z344" t="s">
        <v>184</v>
      </c>
    </row>
    <row r="345" spans="1:26" ht="15.75" thickBot="1" x14ac:dyDescent="0.3">
      <c r="A345" s="13"/>
      <c r="B345" s="20" t="s">
        <v>93</v>
      </c>
      <c r="C345" s="21" t="s">
        <v>184</v>
      </c>
      <c r="D345" s="23"/>
      <c r="E345" s="38" t="s">
        <v>217</v>
      </c>
      <c r="F345" s="23"/>
      <c r="G345" s="21"/>
      <c r="H345" s="21"/>
      <c r="I345" s="22">
        <v>15112</v>
      </c>
      <c r="J345" s="23" t="s">
        <v>184</v>
      </c>
      <c r="K345" s="21"/>
      <c r="L345" s="21"/>
      <c r="M345" s="22">
        <v>27363</v>
      </c>
      <c r="N345" s="23" t="s">
        <v>184</v>
      </c>
      <c r="O345" s="21" t="s">
        <v>184</v>
      </c>
      <c r="P345" s="21"/>
      <c r="Q345" s="22">
        <v>21872</v>
      </c>
      <c r="R345" s="23" t="s">
        <v>184</v>
      </c>
      <c r="S345" s="21"/>
      <c r="T345" s="21"/>
      <c r="U345" s="43" t="s">
        <v>613</v>
      </c>
      <c r="V345" s="23" t="s">
        <v>274</v>
      </c>
      <c r="W345" s="21"/>
      <c r="X345" s="21"/>
      <c r="Y345" s="22">
        <v>43136</v>
      </c>
      <c r="Z345" s="23" t="s">
        <v>184</v>
      </c>
    </row>
    <row r="346" spans="1:26" x14ac:dyDescent="0.25">
      <c r="A346" s="13"/>
      <c r="B346" s="39"/>
      <c r="C346" s="39" t="s">
        <v>184</v>
      </c>
      <c r="D346" s="40"/>
      <c r="E346" s="40"/>
      <c r="F346" s="39"/>
      <c r="G346" s="39"/>
      <c r="H346" s="40"/>
      <c r="I346" s="40"/>
      <c r="J346" s="39"/>
      <c r="K346" s="39"/>
      <c r="L346" s="40"/>
      <c r="M346" s="40"/>
      <c r="N346" s="39"/>
      <c r="O346" s="39" t="s">
        <v>184</v>
      </c>
      <c r="P346" s="40"/>
      <c r="Q346" s="40"/>
      <c r="R346" s="39"/>
      <c r="S346" s="39"/>
      <c r="T346" s="40"/>
      <c r="U346" s="40"/>
      <c r="V346" s="39"/>
      <c r="W346" s="39"/>
      <c r="X346" s="40"/>
      <c r="Y346" s="40"/>
      <c r="Z346" s="39"/>
    </row>
    <row r="347" spans="1:26" x14ac:dyDescent="0.25">
      <c r="A347" s="13"/>
      <c r="B347" s="3" t="s">
        <v>94</v>
      </c>
      <c r="C347" s="48" t="s">
        <v>184</v>
      </c>
      <c r="E347" s="37" t="s">
        <v>217</v>
      </c>
      <c r="G347" s="48"/>
      <c r="H347" s="5"/>
      <c r="I347" s="25">
        <v>15112</v>
      </c>
      <c r="J347" t="s">
        <v>184</v>
      </c>
      <c r="K347" s="48"/>
      <c r="L347" s="5"/>
      <c r="M347" s="25">
        <v>148433</v>
      </c>
      <c r="N347" t="s">
        <v>184</v>
      </c>
      <c r="O347" s="48" t="s">
        <v>184</v>
      </c>
      <c r="P347" s="5"/>
      <c r="Q347" s="25">
        <v>56402</v>
      </c>
      <c r="R347" t="s">
        <v>184</v>
      </c>
      <c r="S347" s="48"/>
      <c r="T347" s="5"/>
      <c r="U347" s="44" t="s">
        <v>614</v>
      </c>
      <c r="V347" t="s">
        <v>274</v>
      </c>
      <c r="W347" s="48"/>
      <c r="X347" s="5"/>
      <c r="Y347" s="25">
        <v>174844</v>
      </c>
      <c r="Z347" t="s">
        <v>184</v>
      </c>
    </row>
    <row r="348" spans="1:26" x14ac:dyDescent="0.25">
      <c r="A348" s="13"/>
      <c r="B348" s="20" t="s">
        <v>95</v>
      </c>
      <c r="C348" s="41" t="s">
        <v>184</v>
      </c>
      <c r="D348" s="21"/>
      <c r="E348" s="21"/>
      <c r="F348" s="21"/>
      <c r="G348" s="41"/>
      <c r="H348" s="21"/>
      <c r="I348" s="21"/>
      <c r="J348" s="21"/>
      <c r="K348" s="41"/>
      <c r="L348" s="21"/>
      <c r="M348" s="21"/>
      <c r="N348" s="21"/>
      <c r="O348" s="41" t="s">
        <v>184</v>
      </c>
      <c r="P348" s="21"/>
      <c r="Q348" s="21"/>
      <c r="R348" s="21"/>
      <c r="S348" s="41"/>
      <c r="T348" s="21"/>
      <c r="U348" s="21"/>
      <c r="V348" s="21"/>
      <c r="W348" s="41"/>
      <c r="X348" s="21"/>
      <c r="Y348" s="21"/>
      <c r="Z348" s="21"/>
    </row>
    <row r="349" spans="1:26" ht="30" x14ac:dyDescent="0.25">
      <c r="A349" s="13"/>
      <c r="B349" s="3" t="s">
        <v>96</v>
      </c>
      <c r="C349" s="48" t="s">
        <v>184</v>
      </c>
      <c r="E349" s="37" t="s">
        <v>217</v>
      </c>
      <c r="G349" s="48"/>
      <c r="I349" s="37" t="s">
        <v>217</v>
      </c>
      <c r="K349" s="48"/>
      <c r="L349" s="5"/>
      <c r="M349" s="25">
        <v>23720</v>
      </c>
      <c r="N349" t="s">
        <v>184</v>
      </c>
      <c r="O349" s="48" t="s">
        <v>184</v>
      </c>
      <c r="P349" s="5"/>
      <c r="Q349" s="25">
        <v>2107</v>
      </c>
      <c r="R349" t="s">
        <v>184</v>
      </c>
      <c r="S349" s="48"/>
      <c r="U349" s="37" t="s">
        <v>217</v>
      </c>
      <c r="W349" s="48"/>
      <c r="X349" s="5"/>
      <c r="Y349" s="25">
        <v>25827</v>
      </c>
      <c r="Z349" t="s">
        <v>184</v>
      </c>
    </row>
    <row r="350" spans="1:26" x14ac:dyDescent="0.25">
      <c r="A350" s="13"/>
      <c r="B350" s="20" t="s">
        <v>98</v>
      </c>
      <c r="C350" s="41" t="s">
        <v>184</v>
      </c>
      <c r="D350" s="23"/>
      <c r="E350" s="38" t="s">
        <v>217</v>
      </c>
      <c r="F350" s="23"/>
      <c r="G350" s="41"/>
      <c r="H350" s="21"/>
      <c r="I350" s="43">
        <v>458</v>
      </c>
      <c r="J350" s="23" t="s">
        <v>184</v>
      </c>
      <c r="K350" s="41"/>
      <c r="L350" s="21"/>
      <c r="M350" s="43">
        <v>817</v>
      </c>
      <c r="N350" s="23" t="s">
        <v>184</v>
      </c>
      <c r="O350" s="41" t="s">
        <v>184</v>
      </c>
      <c r="P350" s="21"/>
      <c r="Q350" s="22">
        <v>24137</v>
      </c>
      <c r="R350" s="23" t="s">
        <v>184</v>
      </c>
      <c r="S350" s="41"/>
      <c r="T350" s="21"/>
      <c r="U350" s="43" t="s">
        <v>615</v>
      </c>
      <c r="V350" s="23" t="s">
        <v>274</v>
      </c>
      <c r="W350" s="41"/>
      <c r="X350" s="21"/>
      <c r="Y350" s="22">
        <v>1520</v>
      </c>
      <c r="Z350" s="23" t="s">
        <v>184</v>
      </c>
    </row>
    <row r="351" spans="1:26" x14ac:dyDescent="0.25">
      <c r="A351" s="13"/>
      <c r="B351" s="3" t="s">
        <v>99</v>
      </c>
      <c r="C351" s="48" t="s">
        <v>184</v>
      </c>
      <c r="E351" s="37" t="s">
        <v>217</v>
      </c>
      <c r="G351" s="48"/>
      <c r="H351" s="5"/>
      <c r="I351" s="25">
        <v>21286</v>
      </c>
      <c r="J351" t="s">
        <v>184</v>
      </c>
      <c r="K351" s="48"/>
      <c r="M351" s="37" t="s">
        <v>217</v>
      </c>
      <c r="O351" s="48" t="s">
        <v>184</v>
      </c>
      <c r="P351" s="5"/>
      <c r="Q351" s="44" t="s">
        <v>616</v>
      </c>
      <c r="R351" t="s">
        <v>267</v>
      </c>
      <c r="S351" s="48"/>
      <c r="U351" s="37" t="s">
        <v>217</v>
      </c>
      <c r="W351" s="48"/>
      <c r="X351" s="5"/>
      <c r="Y351" s="25">
        <v>21162</v>
      </c>
      <c r="Z351" t="s">
        <v>184</v>
      </c>
    </row>
    <row r="352" spans="1:26" ht="15.75" thickBot="1" x14ac:dyDescent="0.3">
      <c r="A352" s="13"/>
      <c r="B352" s="20" t="s">
        <v>100</v>
      </c>
      <c r="C352" s="41" t="s">
        <v>184</v>
      </c>
      <c r="D352" s="23"/>
      <c r="E352" s="38" t="s">
        <v>217</v>
      </c>
      <c r="F352" s="23"/>
      <c r="G352" s="41"/>
      <c r="H352" s="21"/>
      <c r="I352" s="22">
        <v>6457</v>
      </c>
      <c r="J352" s="23" t="s">
        <v>184</v>
      </c>
      <c r="K352" s="41"/>
      <c r="L352" s="23"/>
      <c r="M352" s="38" t="s">
        <v>217</v>
      </c>
      <c r="N352" s="23"/>
      <c r="O352" s="41" t="s">
        <v>184</v>
      </c>
      <c r="P352" s="23"/>
      <c r="Q352" s="38" t="s">
        <v>217</v>
      </c>
      <c r="R352" s="23"/>
      <c r="S352" s="41"/>
      <c r="T352" s="23"/>
      <c r="U352" s="38" t="s">
        <v>217</v>
      </c>
      <c r="V352" s="23"/>
      <c r="W352" s="41"/>
      <c r="X352" s="21"/>
      <c r="Y352" s="22">
        <v>6457</v>
      </c>
      <c r="Z352" s="23" t="s">
        <v>184</v>
      </c>
    </row>
    <row r="353" spans="1:26" x14ac:dyDescent="0.25">
      <c r="A353" s="13"/>
      <c r="B353" s="39"/>
      <c r="C353" s="39" t="s">
        <v>184</v>
      </c>
      <c r="D353" s="40"/>
      <c r="E353" s="40"/>
      <c r="F353" s="39"/>
      <c r="G353" s="39"/>
      <c r="H353" s="40"/>
      <c r="I353" s="40"/>
      <c r="J353" s="39"/>
      <c r="K353" s="39"/>
      <c r="L353" s="40"/>
      <c r="M353" s="40"/>
      <c r="N353" s="39"/>
      <c r="O353" s="39" t="s">
        <v>184</v>
      </c>
      <c r="P353" s="40"/>
      <c r="Q353" s="40"/>
      <c r="R353" s="39"/>
      <c r="S353" s="39"/>
      <c r="T353" s="40"/>
      <c r="U353" s="40"/>
      <c r="V353" s="39"/>
      <c r="W353" s="39"/>
      <c r="X353" s="40"/>
      <c r="Y353" s="40"/>
      <c r="Z353" s="39"/>
    </row>
    <row r="354" spans="1:26" ht="15.75" thickBot="1" x14ac:dyDescent="0.3">
      <c r="A354" s="13"/>
      <c r="B354" s="3" t="s">
        <v>101</v>
      </c>
      <c r="C354" s="48" t="s">
        <v>184</v>
      </c>
      <c r="E354" s="37" t="s">
        <v>217</v>
      </c>
      <c r="G354" s="48"/>
      <c r="H354" s="5"/>
      <c r="I354" s="25">
        <v>28201</v>
      </c>
      <c r="J354" t="s">
        <v>184</v>
      </c>
      <c r="K354" s="48"/>
      <c r="L354" s="5"/>
      <c r="M354" s="25">
        <v>24537</v>
      </c>
      <c r="N354" t="s">
        <v>184</v>
      </c>
      <c r="O354" s="48" t="s">
        <v>184</v>
      </c>
      <c r="P354" s="5"/>
      <c r="Q354" s="25">
        <v>26120</v>
      </c>
      <c r="R354" t="s">
        <v>184</v>
      </c>
      <c r="S354" s="48"/>
      <c r="T354" s="5"/>
      <c r="U354" s="44" t="s">
        <v>615</v>
      </c>
      <c r="V354" t="s">
        <v>274</v>
      </c>
      <c r="W354" s="48"/>
      <c r="X354" s="5"/>
      <c r="Y354" s="25">
        <v>54966</v>
      </c>
      <c r="Z354" t="s">
        <v>184</v>
      </c>
    </row>
    <row r="355" spans="1:26" x14ac:dyDescent="0.25">
      <c r="A355" s="13"/>
      <c r="B355" s="39"/>
      <c r="C355" s="39" t="s">
        <v>184</v>
      </c>
      <c r="D355" s="40"/>
      <c r="E355" s="40"/>
      <c r="F355" s="39"/>
      <c r="G355" s="39"/>
      <c r="H355" s="40"/>
      <c r="I355" s="40"/>
      <c r="J355" s="39"/>
      <c r="K355" s="39"/>
      <c r="L355" s="40"/>
      <c r="M355" s="40"/>
      <c r="N355" s="39"/>
      <c r="O355" s="39" t="s">
        <v>184</v>
      </c>
      <c r="P355" s="40"/>
      <c r="Q355" s="40"/>
      <c r="R355" s="39"/>
      <c r="S355" s="39"/>
      <c r="T355" s="40"/>
      <c r="U355" s="40"/>
      <c r="V355" s="39"/>
      <c r="W355" s="39"/>
      <c r="X355" s="40"/>
      <c r="Y355" s="40"/>
      <c r="Z355" s="39"/>
    </row>
    <row r="356" spans="1:26" x14ac:dyDescent="0.25">
      <c r="A356" s="13"/>
      <c r="B356" s="20" t="s">
        <v>598</v>
      </c>
      <c r="C356" s="41" t="s">
        <v>184</v>
      </c>
      <c r="D356" s="23"/>
      <c r="E356" s="38" t="s">
        <v>217</v>
      </c>
      <c r="F356" s="23"/>
      <c r="G356" s="41"/>
      <c r="H356" s="21"/>
      <c r="I356" s="43" t="s">
        <v>617</v>
      </c>
      <c r="J356" s="23" t="s">
        <v>274</v>
      </c>
      <c r="K356" s="41"/>
      <c r="L356" s="21"/>
      <c r="M356" s="22">
        <v>123896</v>
      </c>
      <c r="N356" s="23" t="s">
        <v>184</v>
      </c>
      <c r="O356" s="41" t="s">
        <v>184</v>
      </c>
      <c r="P356" s="21"/>
      <c r="Q356" s="22">
        <v>30282</v>
      </c>
      <c r="R356" s="23" t="s">
        <v>184</v>
      </c>
      <c r="S356" s="41"/>
      <c r="T356" s="21"/>
      <c r="U356" s="43" t="s">
        <v>613</v>
      </c>
      <c r="V356" s="23" t="s">
        <v>274</v>
      </c>
      <c r="W356" s="41"/>
      <c r="X356" s="21"/>
      <c r="Y356" s="22">
        <v>119878</v>
      </c>
      <c r="Z356" s="23" t="s">
        <v>184</v>
      </c>
    </row>
    <row r="357" spans="1:26" x14ac:dyDescent="0.25">
      <c r="A357" s="13"/>
      <c r="B357" s="4" t="s">
        <v>103</v>
      </c>
      <c r="C357" s="48" t="s">
        <v>184</v>
      </c>
      <c r="D357" s="5"/>
      <c r="E357" s="5"/>
      <c r="F357" s="5"/>
      <c r="G357" s="48"/>
      <c r="H357" s="5"/>
      <c r="I357" s="5"/>
      <c r="J357" s="5"/>
      <c r="K357" s="48"/>
      <c r="L357" s="5"/>
      <c r="M357" s="5"/>
      <c r="N357" s="5"/>
      <c r="O357" s="48" t="s">
        <v>184</v>
      </c>
      <c r="P357" s="5"/>
      <c r="Q357" s="5"/>
      <c r="R357" s="5"/>
      <c r="S357" s="48"/>
      <c r="T357" s="5"/>
      <c r="U357" s="5"/>
      <c r="V357" s="5"/>
      <c r="W357" s="48"/>
      <c r="X357" s="5"/>
      <c r="Y357" s="5"/>
      <c r="Z357" s="5"/>
    </row>
    <row r="358" spans="1:26" x14ac:dyDescent="0.25">
      <c r="A358" s="13"/>
      <c r="B358" s="20" t="s">
        <v>103</v>
      </c>
      <c r="C358" s="41" t="s">
        <v>184</v>
      </c>
      <c r="D358" s="23"/>
      <c r="E358" s="38" t="s">
        <v>217</v>
      </c>
      <c r="F358" s="23"/>
      <c r="G358" s="41"/>
      <c r="H358" s="21"/>
      <c r="I358" s="43" t="s">
        <v>618</v>
      </c>
      <c r="J358" s="23" t="s">
        <v>274</v>
      </c>
      <c r="K358" s="41"/>
      <c r="L358" s="23"/>
      <c r="M358" s="38" t="s">
        <v>217</v>
      </c>
      <c r="N358" s="23"/>
      <c r="O358" s="41" t="s">
        <v>184</v>
      </c>
      <c r="P358" s="21"/>
      <c r="Q358" s="43" t="s">
        <v>619</v>
      </c>
      <c r="R358" s="23" t="s">
        <v>274</v>
      </c>
      <c r="S358" s="41"/>
      <c r="T358" s="23"/>
      <c r="U358" s="38" t="s">
        <v>217</v>
      </c>
      <c r="V358" s="23"/>
      <c r="W358" s="41"/>
      <c r="X358" s="21"/>
      <c r="Y358" s="43" t="s">
        <v>620</v>
      </c>
      <c r="Z358" s="23" t="s">
        <v>274</v>
      </c>
    </row>
    <row r="359" spans="1:26" ht="30" x14ac:dyDescent="0.25">
      <c r="A359" s="13"/>
      <c r="B359" s="3" t="s">
        <v>105</v>
      </c>
      <c r="C359" s="48" t="s">
        <v>184</v>
      </c>
      <c r="E359" s="37" t="s">
        <v>217</v>
      </c>
      <c r="G359" s="48"/>
      <c r="I359" s="37" t="s">
        <v>217</v>
      </c>
      <c r="K359" s="48"/>
      <c r="M359" s="37" t="s">
        <v>217</v>
      </c>
      <c r="N359" t="s">
        <v>184</v>
      </c>
      <c r="O359" s="48" t="s">
        <v>184</v>
      </c>
      <c r="P359" s="5"/>
      <c r="Q359" s="25">
        <v>2511</v>
      </c>
      <c r="R359" t="s">
        <v>184</v>
      </c>
      <c r="S359" s="48"/>
      <c r="U359" s="37" t="s">
        <v>217</v>
      </c>
      <c r="W359" s="48"/>
      <c r="X359" s="5"/>
      <c r="Y359" s="25">
        <v>2511</v>
      </c>
      <c r="Z359" t="s">
        <v>184</v>
      </c>
    </row>
    <row r="360" spans="1:26" x14ac:dyDescent="0.25">
      <c r="A360" s="13"/>
      <c r="B360" s="20" t="s">
        <v>106</v>
      </c>
      <c r="C360" s="41" t="s">
        <v>184</v>
      </c>
      <c r="D360" s="23"/>
      <c r="E360" s="38" t="s">
        <v>217</v>
      </c>
      <c r="F360" s="23"/>
      <c r="G360" s="41"/>
      <c r="H360" s="21"/>
      <c r="I360" s="43" t="s">
        <v>621</v>
      </c>
      <c r="J360" s="23" t="s">
        <v>274</v>
      </c>
      <c r="K360" s="41"/>
      <c r="L360" s="21"/>
      <c r="M360" s="22">
        <v>1082</v>
      </c>
      <c r="N360" s="23" t="s">
        <v>184</v>
      </c>
      <c r="O360" s="41" t="s">
        <v>184</v>
      </c>
      <c r="P360" s="21"/>
      <c r="Q360" s="43" t="s">
        <v>622</v>
      </c>
      <c r="R360" s="23" t="s">
        <v>274</v>
      </c>
      <c r="S360" s="41"/>
      <c r="T360" s="21"/>
      <c r="U360" s="22">
        <v>21211</v>
      </c>
      <c r="V360" s="23" t="s">
        <v>184</v>
      </c>
      <c r="W360" s="41"/>
      <c r="X360" s="21"/>
      <c r="Y360" s="43" t="s">
        <v>623</v>
      </c>
      <c r="Z360" s="23" t="s">
        <v>274</v>
      </c>
    </row>
    <row r="361" spans="1:26" ht="15.75" thickBot="1" x14ac:dyDescent="0.3">
      <c r="A361" s="13"/>
      <c r="B361" s="3" t="s">
        <v>108</v>
      </c>
      <c r="C361" s="48" t="s">
        <v>184</v>
      </c>
      <c r="E361" s="37" t="s">
        <v>217</v>
      </c>
      <c r="G361" s="48"/>
      <c r="I361" s="37" t="s">
        <v>217</v>
      </c>
      <c r="K361" s="48"/>
      <c r="M361" s="37" t="s">
        <v>217</v>
      </c>
      <c r="O361" s="48" t="s">
        <v>184</v>
      </c>
      <c r="P361" s="5"/>
      <c r="Q361" s="44" t="s">
        <v>624</v>
      </c>
      <c r="R361" t="s">
        <v>274</v>
      </c>
      <c r="S361" s="48"/>
      <c r="U361" s="37" t="s">
        <v>217</v>
      </c>
      <c r="W361" s="48"/>
      <c r="X361" s="5"/>
      <c r="Y361" s="44" t="s">
        <v>624</v>
      </c>
      <c r="Z361" t="s">
        <v>274</v>
      </c>
    </row>
    <row r="362" spans="1:26" x14ac:dyDescent="0.25">
      <c r="A362" s="13"/>
      <c r="B362" s="39"/>
      <c r="C362" s="39" t="s">
        <v>184</v>
      </c>
      <c r="D362" s="40"/>
      <c r="E362" s="40"/>
      <c r="F362" s="39"/>
      <c r="G362" s="39"/>
      <c r="H362" s="40"/>
      <c r="I362" s="40"/>
      <c r="J362" s="39"/>
      <c r="K362" s="39"/>
      <c r="L362" s="40"/>
      <c r="M362" s="40"/>
      <c r="N362" s="39"/>
      <c r="O362" s="39" t="s">
        <v>184</v>
      </c>
      <c r="P362" s="40"/>
      <c r="Q362" s="40"/>
      <c r="R362" s="39"/>
      <c r="S362" s="39"/>
      <c r="T362" s="40"/>
      <c r="U362" s="40"/>
      <c r="V362" s="39"/>
      <c r="W362" s="39"/>
      <c r="X362" s="40"/>
      <c r="Y362" s="40"/>
      <c r="Z362" s="39"/>
    </row>
    <row r="363" spans="1:26" ht="15.75" thickBot="1" x14ac:dyDescent="0.3">
      <c r="A363" s="13"/>
      <c r="B363" s="20" t="s">
        <v>500</v>
      </c>
      <c r="C363" s="41" t="s">
        <v>184</v>
      </c>
      <c r="D363" s="23"/>
      <c r="E363" s="38" t="s">
        <v>217</v>
      </c>
      <c r="F363" s="23"/>
      <c r="G363" s="41"/>
      <c r="H363" s="21"/>
      <c r="I363" s="43" t="s">
        <v>625</v>
      </c>
      <c r="J363" s="23" t="s">
        <v>274</v>
      </c>
      <c r="K363" s="41"/>
      <c r="L363" s="21"/>
      <c r="M363" s="22">
        <v>1082</v>
      </c>
      <c r="N363" s="23" t="s">
        <v>184</v>
      </c>
      <c r="O363" s="41" t="s">
        <v>184</v>
      </c>
      <c r="P363" s="21"/>
      <c r="Q363" s="43" t="s">
        <v>626</v>
      </c>
      <c r="R363" s="23" t="s">
        <v>274</v>
      </c>
      <c r="S363" s="41"/>
      <c r="T363" s="21"/>
      <c r="U363" s="22">
        <v>21211</v>
      </c>
      <c r="V363" s="23" t="s">
        <v>184</v>
      </c>
      <c r="W363" s="41"/>
      <c r="X363" s="21"/>
      <c r="Y363" s="43" t="s">
        <v>627</v>
      </c>
      <c r="Z363" s="23" t="s">
        <v>274</v>
      </c>
    </row>
    <row r="364" spans="1:26" x14ac:dyDescent="0.25">
      <c r="A364" s="13"/>
      <c r="B364" s="39"/>
      <c r="C364" s="39" t="s">
        <v>184</v>
      </c>
      <c r="D364" s="40"/>
      <c r="E364" s="40"/>
      <c r="F364" s="39"/>
      <c r="G364" s="39"/>
      <c r="H364" s="40"/>
      <c r="I364" s="40"/>
      <c r="J364" s="39"/>
      <c r="K364" s="39"/>
      <c r="L364" s="40"/>
      <c r="M364" s="40"/>
      <c r="N364" s="39"/>
      <c r="O364" s="39" t="s">
        <v>184</v>
      </c>
      <c r="P364" s="40"/>
      <c r="Q364" s="40"/>
      <c r="R364" s="39"/>
      <c r="S364" s="39"/>
      <c r="T364" s="40"/>
      <c r="U364" s="40"/>
      <c r="V364" s="39"/>
      <c r="W364" s="39"/>
      <c r="X364" s="40"/>
      <c r="Y364" s="40"/>
      <c r="Z364" s="39"/>
    </row>
    <row r="365" spans="1:26" ht="30" x14ac:dyDescent="0.25">
      <c r="A365" s="13"/>
      <c r="B365" s="4" t="s">
        <v>505</v>
      </c>
      <c r="C365" s="48" t="s">
        <v>184</v>
      </c>
      <c r="E365" s="37" t="s">
        <v>217</v>
      </c>
      <c r="G365" s="48"/>
      <c r="H365" s="5"/>
      <c r="I365" s="44" t="s">
        <v>628</v>
      </c>
      <c r="J365" t="s">
        <v>274</v>
      </c>
      <c r="K365" s="48"/>
      <c r="L365" s="5"/>
      <c r="M365" s="25">
        <v>124978</v>
      </c>
      <c r="N365" t="s">
        <v>184</v>
      </c>
      <c r="O365" s="48" t="s">
        <v>184</v>
      </c>
      <c r="P365" s="5"/>
      <c r="Q365" s="25">
        <v>10433</v>
      </c>
      <c r="R365" t="s">
        <v>184</v>
      </c>
      <c r="S365" s="48"/>
      <c r="U365" s="37" t="s">
        <v>217</v>
      </c>
      <c r="W365" s="48"/>
      <c r="X365" s="5"/>
      <c r="Y365" s="25">
        <v>75987</v>
      </c>
      <c r="Z365" t="s">
        <v>184</v>
      </c>
    </row>
    <row r="366" spans="1:26" ht="30" x14ac:dyDescent="0.25">
      <c r="A366" s="13"/>
      <c r="B366" s="20" t="s">
        <v>111</v>
      </c>
      <c r="C366" s="41" t="s">
        <v>184</v>
      </c>
      <c r="D366" s="23"/>
      <c r="E366" s="38" t="s">
        <v>217</v>
      </c>
      <c r="F366" s="23"/>
      <c r="G366" s="41"/>
      <c r="H366" s="23"/>
      <c r="I366" s="38" t="s">
        <v>217</v>
      </c>
      <c r="J366" s="23"/>
      <c r="K366" s="41"/>
      <c r="L366" s="23"/>
      <c r="M366" s="38" t="s">
        <v>217</v>
      </c>
      <c r="N366" s="23"/>
      <c r="O366" s="41" t="s">
        <v>184</v>
      </c>
      <c r="P366" s="21"/>
      <c r="Q366" s="22">
        <v>3330</v>
      </c>
      <c r="R366" s="23" t="s">
        <v>184</v>
      </c>
      <c r="S366" s="41"/>
      <c r="T366" s="23"/>
      <c r="U366" s="38" t="s">
        <v>217</v>
      </c>
      <c r="V366" s="23"/>
      <c r="W366" s="41"/>
      <c r="X366" s="21"/>
      <c r="Y366" s="22">
        <v>3330</v>
      </c>
      <c r="Z366" s="23" t="s">
        <v>184</v>
      </c>
    </row>
    <row r="367" spans="1:26" ht="30.75" thickBot="1" x14ac:dyDescent="0.3">
      <c r="A367" s="13"/>
      <c r="B367" s="3" t="s">
        <v>508</v>
      </c>
      <c r="C367" s="48" t="s">
        <v>184</v>
      </c>
      <c r="D367" s="5"/>
      <c r="E367" s="25">
        <v>79317</v>
      </c>
      <c r="F367" t="s">
        <v>184</v>
      </c>
      <c r="G367" s="48"/>
      <c r="H367" s="5"/>
      <c r="I367" s="25">
        <v>138741</v>
      </c>
      <c r="J367" t="s">
        <v>184</v>
      </c>
      <c r="K367" s="48"/>
      <c r="L367" s="5"/>
      <c r="M367" s="25">
        <v>3355</v>
      </c>
      <c r="N367" t="s">
        <v>184</v>
      </c>
      <c r="O367" s="48" t="s">
        <v>184</v>
      </c>
      <c r="Q367" s="37" t="s">
        <v>217</v>
      </c>
      <c r="S367" s="48"/>
      <c r="T367" s="5"/>
      <c r="U367" s="44" t="s">
        <v>629</v>
      </c>
      <c r="V367" t="s">
        <v>274</v>
      </c>
      <c r="W367" s="48"/>
      <c r="Y367" s="37" t="s">
        <v>217</v>
      </c>
    </row>
    <row r="368" spans="1:26" x14ac:dyDescent="0.25">
      <c r="A368" s="13"/>
      <c r="B368" s="39"/>
      <c r="C368" s="39" t="s">
        <v>184</v>
      </c>
      <c r="D368" s="40"/>
      <c r="E368" s="40"/>
      <c r="F368" s="39"/>
      <c r="G368" s="39"/>
      <c r="H368" s="40"/>
      <c r="I368" s="40"/>
      <c r="J368" s="39"/>
      <c r="K368" s="39"/>
      <c r="L368" s="40"/>
      <c r="M368" s="40"/>
      <c r="N368" s="39"/>
      <c r="O368" s="39" t="s">
        <v>184</v>
      </c>
      <c r="P368" s="40"/>
      <c r="Q368" s="40"/>
      <c r="R368" s="39"/>
      <c r="S368" s="39"/>
      <c r="T368" s="40"/>
      <c r="U368" s="40"/>
      <c r="V368" s="39"/>
      <c r="W368" s="39"/>
      <c r="X368" s="40"/>
      <c r="Y368" s="40"/>
      <c r="Z368" s="39"/>
    </row>
    <row r="369" spans="1:26" x14ac:dyDescent="0.25">
      <c r="A369" s="13"/>
      <c r="B369" s="20" t="s">
        <v>113</v>
      </c>
      <c r="C369" s="41" t="s">
        <v>184</v>
      </c>
      <c r="D369" s="21"/>
      <c r="E369" s="22">
        <v>79317</v>
      </c>
      <c r="F369" s="23" t="s">
        <v>184</v>
      </c>
      <c r="G369" s="41"/>
      <c r="H369" s="21"/>
      <c r="I369" s="22">
        <v>79317</v>
      </c>
      <c r="J369" s="23" t="s">
        <v>184</v>
      </c>
      <c r="K369" s="41"/>
      <c r="L369" s="21"/>
      <c r="M369" s="22">
        <v>128333</v>
      </c>
      <c r="N369" s="23" t="s">
        <v>184</v>
      </c>
      <c r="O369" s="41" t="s">
        <v>184</v>
      </c>
      <c r="P369" s="21"/>
      <c r="Q369" s="22">
        <v>13763</v>
      </c>
      <c r="R369" s="23" t="s">
        <v>184</v>
      </c>
      <c r="S369" s="41"/>
      <c r="T369" s="21"/>
      <c r="U369" s="43" t="s">
        <v>629</v>
      </c>
      <c r="V369" s="23" t="s">
        <v>274</v>
      </c>
      <c r="W369" s="41"/>
      <c r="X369" s="21"/>
      <c r="Y369" s="22">
        <v>79317</v>
      </c>
      <c r="Z369" s="23" t="s">
        <v>184</v>
      </c>
    </row>
    <row r="370" spans="1:26" ht="30.75" thickBot="1" x14ac:dyDescent="0.3">
      <c r="A370" s="13"/>
      <c r="B370" s="3" t="s">
        <v>510</v>
      </c>
      <c r="C370" s="48" t="s">
        <v>184</v>
      </c>
      <c r="D370" s="5"/>
      <c r="E370" s="44" t="s">
        <v>418</v>
      </c>
      <c r="F370" t="s">
        <v>274</v>
      </c>
      <c r="G370" s="48"/>
      <c r="H370" s="5"/>
      <c r="I370" s="44" t="s">
        <v>418</v>
      </c>
      <c r="J370" t="s">
        <v>274</v>
      </c>
      <c r="K370" s="48"/>
      <c r="M370" s="37" t="s">
        <v>217</v>
      </c>
      <c r="O370" s="48" t="s">
        <v>184</v>
      </c>
      <c r="Q370" s="37" t="s">
        <v>217</v>
      </c>
      <c r="S370" s="48"/>
      <c r="T370" s="5"/>
      <c r="U370" s="44">
        <v>165</v>
      </c>
      <c r="V370" t="s">
        <v>184</v>
      </c>
      <c r="W370" s="48"/>
      <c r="X370" s="5"/>
      <c r="Y370" s="44" t="s">
        <v>418</v>
      </c>
      <c r="Z370" t="s">
        <v>274</v>
      </c>
    </row>
    <row r="371" spans="1:26" x14ac:dyDescent="0.25">
      <c r="A371" s="13"/>
      <c r="B371" s="39"/>
      <c r="C371" s="39" t="s">
        <v>184</v>
      </c>
      <c r="D371" s="40"/>
      <c r="E371" s="40"/>
      <c r="F371" s="39"/>
      <c r="G371" s="39"/>
      <c r="H371" s="40"/>
      <c r="I371" s="40"/>
      <c r="J371" s="39"/>
      <c r="K371" s="39"/>
      <c r="L371" s="40"/>
      <c r="M371" s="40"/>
      <c r="N371" s="39"/>
      <c r="O371" s="39" t="s">
        <v>184</v>
      </c>
      <c r="P371" s="40"/>
      <c r="Q371" s="40"/>
      <c r="R371" s="39"/>
      <c r="S371" s="39"/>
      <c r="T371" s="40"/>
      <c r="U371" s="40"/>
      <c r="V371" s="39"/>
      <c r="W371" s="39"/>
      <c r="X371" s="40"/>
      <c r="Y371" s="40"/>
      <c r="Z371" s="39"/>
    </row>
    <row r="372" spans="1:26" ht="30.75" thickBot="1" x14ac:dyDescent="0.3">
      <c r="A372" s="13"/>
      <c r="B372" s="36" t="s">
        <v>115</v>
      </c>
      <c r="C372" s="41" t="s">
        <v>184</v>
      </c>
      <c r="D372" s="21" t="s">
        <v>192</v>
      </c>
      <c r="E372" s="22">
        <v>79152</v>
      </c>
      <c r="F372" s="23" t="s">
        <v>184</v>
      </c>
      <c r="G372" s="41"/>
      <c r="H372" s="21" t="s">
        <v>192</v>
      </c>
      <c r="I372" s="22">
        <v>79152</v>
      </c>
      <c r="J372" s="23" t="s">
        <v>184</v>
      </c>
      <c r="K372" s="41"/>
      <c r="L372" s="21" t="s">
        <v>192</v>
      </c>
      <c r="M372" s="22">
        <v>128333</v>
      </c>
      <c r="N372" s="23" t="s">
        <v>184</v>
      </c>
      <c r="O372" s="41" t="s">
        <v>184</v>
      </c>
      <c r="P372" s="21" t="s">
        <v>192</v>
      </c>
      <c r="Q372" s="22">
        <v>13763</v>
      </c>
      <c r="R372" s="23" t="s">
        <v>184</v>
      </c>
      <c r="S372" s="41"/>
      <c r="T372" s="21" t="s">
        <v>192</v>
      </c>
      <c r="U372" s="43" t="s">
        <v>630</v>
      </c>
      <c r="V372" s="23" t="s">
        <v>274</v>
      </c>
      <c r="W372" s="41"/>
      <c r="X372" s="21" t="s">
        <v>192</v>
      </c>
      <c r="Y372" s="22">
        <v>79152</v>
      </c>
      <c r="Z372" s="23" t="s">
        <v>184</v>
      </c>
    </row>
    <row r="373" spans="1:26" ht="15.75" thickTop="1" x14ac:dyDescent="0.25">
      <c r="A373" s="13"/>
      <c r="B373" s="39"/>
      <c r="C373" s="39" t="s">
        <v>184</v>
      </c>
      <c r="D373" s="42"/>
      <c r="E373" s="42"/>
      <c r="F373" s="39"/>
      <c r="G373" s="39"/>
      <c r="H373" s="42"/>
      <c r="I373" s="42"/>
      <c r="J373" s="39"/>
      <c r="K373" s="39"/>
      <c r="L373" s="42"/>
      <c r="M373" s="42"/>
      <c r="N373" s="39"/>
      <c r="O373" s="39" t="s">
        <v>184</v>
      </c>
      <c r="P373" s="42"/>
      <c r="Q373" s="42"/>
      <c r="R373" s="39"/>
      <c r="S373" s="39"/>
      <c r="T373" s="42"/>
      <c r="U373" s="42"/>
      <c r="V373" s="39"/>
      <c r="W373" s="39"/>
      <c r="X373" s="42"/>
      <c r="Y373" s="42"/>
      <c r="Z373" s="39"/>
    </row>
    <row r="374" spans="1:26" x14ac:dyDescent="0.25">
      <c r="A374" s="13"/>
      <c r="B374" s="27"/>
      <c r="C374" s="27"/>
      <c r="D374" s="27"/>
      <c r="E374" s="27"/>
      <c r="F374" s="27"/>
      <c r="G374" s="27"/>
      <c r="H374" s="27"/>
      <c r="I374" s="27"/>
      <c r="J374" s="27"/>
      <c r="K374" s="27"/>
      <c r="L374" s="27"/>
      <c r="M374" s="27"/>
      <c r="N374" s="27"/>
      <c r="O374" s="27"/>
      <c r="P374" s="27"/>
      <c r="Q374" s="27"/>
      <c r="R374" s="27"/>
      <c r="S374" s="27"/>
      <c r="T374" s="27"/>
      <c r="U374" s="27"/>
      <c r="V374" s="27"/>
      <c r="W374" s="27"/>
      <c r="X374" s="27"/>
      <c r="Y374" s="27"/>
      <c r="Z374" s="27"/>
    </row>
    <row r="375" spans="1:26" x14ac:dyDescent="0.25">
      <c r="A375" s="13"/>
      <c r="B375" s="34"/>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row>
    <row r="376" spans="1:26" x14ac:dyDescent="0.25">
      <c r="A376" s="13"/>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row>
    <row r="377" spans="1:26" x14ac:dyDescent="0.25">
      <c r="A377" s="13"/>
      <c r="B377" s="31" t="s">
        <v>539</v>
      </c>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row>
    <row r="378" spans="1:26" x14ac:dyDescent="0.25">
      <c r="A378" s="13"/>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row>
    <row r="379" spans="1:26" x14ac:dyDescent="0.25">
      <c r="A379" s="13"/>
      <c r="B379" s="31" t="s">
        <v>591</v>
      </c>
      <c r="C379" s="31"/>
      <c r="D379" s="31"/>
      <c r="E379" s="31"/>
      <c r="F379" s="31"/>
      <c r="G379" s="31"/>
      <c r="H379" s="31"/>
      <c r="I379" s="31"/>
      <c r="J379" s="31"/>
      <c r="K379" s="31"/>
      <c r="L379" s="31"/>
      <c r="M379" s="31"/>
      <c r="N379" s="31"/>
      <c r="O379" s="31"/>
      <c r="P379" s="31"/>
      <c r="Q379" s="31"/>
      <c r="R379" s="31"/>
      <c r="S379" s="31"/>
      <c r="T379" s="31"/>
      <c r="U379" s="31"/>
      <c r="V379" s="31"/>
      <c r="W379" s="31"/>
      <c r="X379" s="31"/>
      <c r="Y379" s="31"/>
      <c r="Z379" s="31"/>
    </row>
    <row r="380" spans="1:26" x14ac:dyDescent="0.25">
      <c r="A380" s="13"/>
      <c r="B380" s="27"/>
      <c r="C380" s="27"/>
      <c r="D380" s="27"/>
      <c r="E380" s="27"/>
      <c r="F380" s="27"/>
      <c r="G380" s="27"/>
      <c r="H380" s="27"/>
      <c r="I380" s="27"/>
      <c r="J380" s="27"/>
      <c r="K380" s="27"/>
      <c r="L380" s="27"/>
      <c r="M380" s="27"/>
      <c r="N380" s="27"/>
      <c r="O380" s="27"/>
      <c r="P380" s="27"/>
      <c r="Q380" s="27"/>
      <c r="R380" s="27"/>
      <c r="S380" s="27"/>
      <c r="T380" s="27"/>
      <c r="U380" s="27"/>
      <c r="V380" s="27"/>
      <c r="W380" s="27"/>
      <c r="X380" s="27"/>
      <c r="Y380" s="27"/>
      <c r="Z380" s="27"/>
    </row>
    <row r="381" spans="1:26" x14ac:dyDescent="0.25">
      <c r="A381" s="13"/>
      <c r="B381" s="31" t="s">
        <v>456</v>
      </c>
      <c r="C381" s="31"/>
      <c r="D381" s="31"/>
      <c r="E381" s="31"/>
      <c r="F381" s="31"/>
      <c r="G381" s="31"/>
      <c r="H381" s="31"/>
      <c r="I381" s="31"/>
      <c r="J381" s="31"/>
      <c r="K381" s="31"/>
      <c r="L381" s="31"/>
      <c r="M381" s="31"/>
      <c r="N381" s="31"/>
      <c r="O381" s="31"/>
      <c r="P381" s="31"/>
      <c r="Q381" s="31"/>
      <c r="R381" s="31"/>
      <c r="S381" s="31"/>
      <c r="T381" s="31"/>
      <c r="U381" s="31"/>
      <c r="V381" s="31"/>
      <c r="W381" s="31"/>
      <c r="X381" s="31"/>
      <c r="Y381" s="31"/>
      <c r="Z381" s="31"/>
    </row>
    <row r="382" spans="1:26" x14ac:dyDescent="0.25">
      <c r="A382" s="13"/>
      <c r="B382" s="27"/>
      <c r="C382" s="27"/>
      <c r="D382" s="27"/>
      <c r="E382" s="27"/>
      <c r="F382" s="27"/>
      <c r="G382" s="27"/>
      <c r="H382" s="27"/>
      <c r="I382" s="27"/>
      <c r="J382" s="27"/>
      <c r="K382" s="27"/>
      <c r="L382" s="27"/>
      <c r="M382" s="27"/>
      <c r="N382" s="27"/>
      <c r="O382" s="27"/>
      <c r="P382" s="27"/>
      <c r="Q382" s="27"/>
      <c r="R382" s="27"/>
      <c r="S382" s="27"/>
      <c r="T382" s="27"/>
      <c r="U382" s="27"/>
      <c r="V382" s="27"/>
      <c r="W382" s="27"/>
      <c r="X382" s="27"/>
      <c r="Y382" s="27"/>
      <c r="Z382" s="27"/>
    </row>
    <row r="383" spans="1:26" ht="15.75" x14ac:dyDescent="0.25">
      <c r="A383" s="13"/>
      <c r="B383" s="35"/>
      <c r="C383" s="35"/>
      <c r="D383" s="35"/>
      <c r="E383" s="35"/>
      <c r="F383" s="35"/>
      <c r="G383" s="35"/>
      <c r="H383" s="35"/>
      <c r="I383" s="35"/>
      <c r="J383" s="35"/>
      <c r="K383" s="35"/>
      <c r="L383" s="35"/>
      <c r="M383" s="35"/>
      <c r="N383" s="35"/>
      <c r="O383" s="35"/>
      <c r="P383" s="35"/>
      <c r="Q383" s="35"/>
      <c r="R383" s="35"/>
      <c r="S383" s="35"/>
      <c r="T383" s="35"/>
      <c r="U383" s="35"/>
      <c r="V383" s="35"/>
      <c r="W383" s="35"/>
      <c r="X383" s="35"/>
      <c r="Y383" s="35"/>
      <c r="Z383" s="35"/>
    </row>
    <row r="384" spans="1:26" x14ac:dyDescent="0.25">
      <c r="A384" s="13"/>
      <c r="B384" s="5"/>
      <c r="C384" s="5"/>
      <c r="D384" s="5"/>
      <c r="E384" s="5"/>
      <c r="F384" s="5"/>
      <c r="G384" s="5"/>
      <c r="H384" s="5"/>
      <c r="I384" s="5"/>
      <c r="J384" s="5"/>
      <c r="K384" s="5"/>
      <c r="L384" s="5"/>
      <c r="M384" s="5"/>
      <c r="N384" s="5"/>
      <c r="O384" s="5"/>
      <c r="P384" s="5"/>
      <c r="Q384" s="5"/>
      <c r="R384" s="5"/>
      <c r="S384" s="5"/>
      <c r="T384" s="5"/>
      <c r="U384" s="5"/>
      <c r="V384" s="5"/>
      <c r="W384" s="5"/>
      <c r="X384" s="5"/>
      <c r="Y384" s="5"/>
      <c r="Z384" s="5"/>
    </row>
    <row r="385" spans="1:26" ht="15" customHeight="1" x14ac:dyDescent="0.25">
      <c r="A385" s="13"/>
      <c r="B385" s="27"/>
      <c r="C385" s="27" t="s">
        <v>184</v>
      </c>
      <c r="D385" s="28" t="s">
        <v>457</v>
      </c>
      <c r="E385" s="28"/>
      <c r="F385" s="27"/>
      <c r="G385" s="27"/>
      <c r="H385" s="28" t="s">
        <v>458</v>
      </c>
      <c r="I385" s="28"/>
      <c r="J385" s="27"/>
      <c r="K385" s="27"/>
      <c r="L385" s="28" t="s">
        <v>458</v>
      </c>
      <c r="M385" s="28"/>
      <c r="N385" s="27"/>
      <c r="O385" s="27" t="s">
        <v>184</v>
      </c>
      <c r="P385" s="88" t="s">
        <v>461</v>
      </c>
      <c r="Q385" s="88"/>
      <c r="R385" s="27"/>
      <c r="S385" s="27" t="s">
        <v>184</v>
      </c>
      <c r="T385" s="88" t="s">
        <v>463</v>
      </c>
      <c r="U385" s="88"/>
      <c r="V385" s="27"/>
      <c r="W385" s="27"/>
      <c r="X385" s="28" t="s">
        <v>321</v>
      </c>
      <c r="Y385" s="28"/>
      <c r="Z385" s="27"/>
    </row>
    <row r="386" spans="1:26" ht="15.75" thickBot="1" x14ac:dyDescent="0.3">
      <c r="A386" s="13"/>
      <c r="B386" s="27"/>
      <c r="C386" s="27"/>
      <c r="D386" s="29"/>
      <c r="E386" s="29"/>
      <c r="F386" s="27"/>
      <c r="G386" s="27"/>
      <c r="H386" s="29" t="s">
        <v>459</v>
      </c>
      <c r="I386" s="29"/>
      <c r="J386" s="27"/>
      <c r="K386" s="27"/>
      <c r="L386" s="29" t="s">
        <v>460</v>
      </c>
      <c r="M386" s="29"/>
      <c r="N386" s="27"/>
      <c r="O386" s="27"/>
      <c r="P386" s="89" t="s">
        <v>462</v>
      </c>
      <c r="Q386" s="89"/>
      <c r="R386" s="27"/>
      <c r="S386" s="27"/>
      <c r="T386" s="89"/>
      <c r="U386" s="89"/>
      <c r="V386" s="27"/>
      <c r="W386" s="27"/>
      <c r="X386" s="29" t="s">
        <v>464</v>
      </c>
      <c r="Y386" s="29"/>
      <c r="Z386" s="27"/>
    </row>
    <row r="387" spans="1:26" x14ac:dyDescent="0.25">
      <c r="A387" s="13"/>
      <c r="B387" s="20" t="s">
        <v>113</v>
      </c>
      <c r="C387" s="21" t="s">
        <v>184</v>
      </c>
      <c r="D387" s="21" t="s">
        <v>192</v>
      </c>
      <c r="E387" s="22">
        <v>25703</v>
      </c>
      <c r="F387" s="23" t="s">
        <v>184</v>
      </c>
      <c r="G387" s="21"/>
      <c r="H387" s="21" t="s">
        <v>192</v>
      </c>
      <c r="I387" s="22">
        <v>25703</v>
      </c>
      <c r="J387" s="23" t="s">
        <v>184</v>
      </c>
      <c r="K387" s="21"/>
      <c r="L387" s="21" t="s">
        <v>192</v>
      </c>
      <c r="M387" s="22">
        <v>44392</v>
      </c>
      <c r="N387" s="23" t="s">
        <v>184</v>
      </c>
      <c r="O387" s="21" t="s">
        <v>184</v>
      </c>
      <c r="P387" s="21" t="s">
        <v>192</v>
      </c>
      <c r="Q387" s="22">
        <v>4699</v>
      </c>
      <c r="R387" s="23" t="s">
        <v>184</v>
      </c>
      <c r="S387" s="21" t="s">
        <v>184</v>
      </c>
      <c r="T387" s="21" t="s">
        <v>192</v>
      </c>
      <c r="U387" s="43" t="s">
        <v>608</v>
      </c>
      <c r="V387" s="23" t="s">
        <v>274</v>
      </c>
      <c r="W387" s="21"/>
      <c r="X387" s="21" t="s">
        <v>192</v>
      </c>
      <c r="Y387" s="22">
        <v>25703</v>
      </c>
      <c r="Z387" s="23" t="s">
        <v>184</v>
      </c>
    </row>
    <row r="388" spans="1:26" x14ac:dyDescent="0.25">
      <c r="A388" s="13"/>
      <c r="B388" s="3" t="s">
        <v>631</v>
      </c>
      <c r="C388" s="5" t="s">
        <v>184</v>
      </c>
      <c r="D388" s="5"/>
      <c r="E388" s="5"/>
      <c r="F388" s="5"/>
      <c r="G388" s="5"/>
      <c r="H388" s="5"/>
      <c r="I388" s="5"/>
      <c r="J388" s="5"/>
      <c r="K388" s="5"/>
      <c r="L388" s="5"/>
      <c r="M388" s="5"/>
      <c r="N388" s="5"/>
      <c r="O388" s="5" t="s">
        <v>184</v>
      </c>
      <c r="P388" s="5"/>
      <c r="Q388" s="5"/>
      <c r="R388" s="5"/>
      <c r="S388" s="5" t="s">
        <v>184</v>
      </c>
      <c r="T388" s="5"/>
      <c r="U388" s="5"/>
      <c r="V388" s="5"/>
      <c r="W388" s="5"/>
      <c r="X388" s="5"/>
      <c r="Y388" s="5"/>
      <c r="Z388" s="5"/>
    </row>
    <row r="389" spans="1:26" ht="15.75" thickBot="1" x14ac:dyDescent="0.3">
      <c r="A389" s="13"/>
      <c r="B389" s="20" t="s">
        <v>126</v>
      </c>
      <c r="C389" s="21" t="s">
        <v>184</v>
      </c>
      <c r="D389" s="21"/>
      <c r="E389" s="43">
        <v>182</v>
      </c>
      <c r="F389" s="23" t="s">
        <v>184</v>
      </c>
      <c r="G389" s="21"/>
      <c r="H389" s="21"/>
      <c r="I389" s="43">
        <v>182</v>
      </c>
      <c r="J389" s="23" t="s">
        <v>184</v>
      </c>
      <c r="K389" s="21"/>
      <c r="L389" s="23"/>
      <c r="M389" s="38" t="s">
        <v>217</v>
      </c>
      <c r="N389" s="23"/>
      <c r="O389" s="21" t="s">
        <v>184</v>
      </c>
      <c r="P389" s="23"/>
      <c r="Q389" s="38" t="s">
        <v>217</v>
      </c>
      <c r="R389" s="23"/>
      <c r="S389" s="21" t="s">
        <v>184</v>
      </c>
      <c r="T389" s="21"/>
      <c r="U389" s="43" t="s">
        <v>632</v>
      </c>
      <c r="V389" s="23" t="s">
        <v>274</v>
      </c>
      <c r="W389" s="21"/>
      <c r="X389" s="21"/>
      <c r="Y389" s="43">
        <v>182</v>
      </c>
      <c r="Z389" s="23" t="s">
        <v>184</v>
      </c>
    </row>
    <row r="390" spans="1:26" x14ac:dyDescent="0.25">
      <c r="A390" s="13"/>
      <c r="B390" s="39"/>
      <c r="C390" s="39" t="s">
        <v>184</v>
      </c>
      <c r="D390" s="40"/>
      <c r="E390" s="40"/>
      <c r="F390" s="39"/>
      <c r="G390" s="39"/>
      <c r="H390" s="40"/>
      <c r="I390" s="40"/>
      <c r="J390" s="39"/>
      <c r="K390" s="39"/>
      <c r="L390" s="40"/>
      <c r="M390" s="40"/>
      <c r="N390" s="39"/>
      <c r="O390" s="39" t="s">
        <v>184</v>
      </c>
      <c r="P390" s="40"/>
      <c r="Q390" s="40"/>
      <c r="R390" s="39"/>
      <c r="S390" s="39" t="s">
        <v>184</v>
      </c>
      <c r="T390" s="40"/>
      <c r="U390" s="40"/>
      <c r="V390" s="39"/>
      <c r="W390" s="39"/>
      <c r="X390" s="40"/>
      <c r="Y390" s="40"/>
      <c r="Z390" s="39"/>
    </row>
    <row r="391" spans="1:26" x14ac:dyDescent="0.25">
      <c r="A391" s="13"/>
      <c r="B391" s="3" t="s">
        <v>128</v>
      </c>
      <c r="C391" s="48" t="s">
        <v>184</v>
      </c>
      <c r="D391" s="5"/>
      <c r="E391" s="25">
        <v>25885</v>
      </c>
      <c r="F391" t="s">
        <v>184</v>
      </c>
      <c r="G391" s="48"/>
      <c r="H391" s="5"/>
      <c r="I391" s="25">
        <v>25885</v>
      </c>
      <c r="J391" t="s">
        <v>184</v>
      </c>
      <c r="K391" s="48"/>
      <c r="L391" s="5"/>
      <c r="M391" s="25">
        <v>44392</v>
      </c>
      <c r="N391" t="s">
        <v>184</v>
      </c>
      <c r="O391" s="48" t="s">
        <v>184</v>
      </c>
      <c r="P391" s="5"/>
      <c r="Q391" s="25">
        <v>4699</v>
      </c>
      <c r="R391" t="s">
        <v>184</v>
      </c>
      <c r="S391" s="48" t="s">
        <v>184</v>
      </c>
      <c r="T391" s="5"/>
      <c r="U391" s="44" t="s">
        <v>633</v>
      </c>
      <c r="V391" t="s">
        <v>274</v>
      </c>
      <c r="W391" s="48"/>
      <c r="X391" s="5"/>
      <c r="Y391" s="25">
        <v>25885</v>
      </c>
      <c r="Z391" t="s">
        <v>184</v>
      </c>
    </row>
    <row r="392" spans="1:26" ht="30.75" thickBot="1" x14ac:dyDescent="0.3">
      <c r="A392" s="13"/>
      <c r="B392" s="20" t="s">
        <v>129</v>
      </c>
      <c r="C392" s="41" t="s">
        <v>184</v>
      </c>
      <c r="D392" s="21"/>
      <c r="E392" s="43" t="s">
        <v>406</v>
      </c>
      <c r="F392" s="23" t="s">
        <v>274</v>
      </c>
      <c r="G392" s="41"/>
      <c r="H392" s="21"/>
      <c r="I392" s="43" t="s">
        <v>406</v>
      </c>
      <c r="J392" s="23" t="s">
        <v>274</v>
      </c>
      <c r="K392" s="41"/>
      <c r="L392" s="23"/>
      <c r="M392" s="38" t="s">
        <v>217</v>
      </c>
      <c r="N392" s="23"/>
      <c r="O392" s="41" t="s">
        <v>184</v>
      </c>
      <c r="P392" s="23"/>
      <c r="Q392" s="38" t="s">
        <v>217</v>
      </c>
      <c r="R392" s="23"/>
      <c r="S392" s="41" t="s">
        <v>184</v>
      </c>
      <c r="T392" s="21"/>
      <c r="U392" s="43">
        <v>55</v>
      </c>
      <c r="V392" s="23" t="s">
        <v>184</v>
      </c>
      <c r="W392" s="41"/>
      <c r="X392" s="21"/>
      <c r="Y392" s="43" t="s">
        <v>406</v>
      </c>
      <c r="Z392" s="23" t="s">
        <v>274</v>
      </c>
    </row>
    <row r="393" spans="1:26" x14ac:dyDescent="0.25">
      <c r="A393" s="13"/>
      <c r="B393" s="39"/>
      <c r="C393" s="39" t="s">
        <v>184</v>
      </c>
      <c r="D393" s="40"/>
      <c r="E393" s="40"/>
      <c r="F393" s="39"/>
      <c r="G393" s="39"/>
      <c r="H393" s="40"/>
      <c r="I393" s="40"/>
      <c r="J393" s="39"/>
      <c r="K393" s="39"/>
      <c r="L393" s="40"/>
      <c r="M393" s="40"/>
      <c r="N393" s="39"/>
      <c r="O393" s="39" t="s">
        <v>184</v>
      </c>
      <c r="P393" s="40"/>
      <c r="Q393" s="40"/>
      <c r="R393" s="39"/>
      <c r="S393" s="39" t="s">
        <v>184</v>
      </c>
      <c r="T393" s="40"/>
      <c r="U393" s="40"/>
      <c r="V393" s="39"/>
      <c r="W393" s="39"/>
      <c r="X393" s="40"/>
      <c r="Y393" s="40"/>
      <c r="Z393" s="39"/>
    </row>
    <row r="394" spans="1:26" ht="30.75" thickBot="1" x14ac:dyDescent="0.3">
      <c r="A394" s="13"/>
      <c r="B394" s="4" t="s">
        <v>544</v>
      </c>
      <c r="C394" s="48" t="s">
        <v>184</v>
      </c>
      <c r="D394" s="5" t="s">
        <v>192</v>
      </c>
      <c r="E394" s="25">
        <v>25830</v>
      </c>
      <c r="F394" t="s">
        <v>184</v>
      </c>
      <c r="G394" s="48"/>
      <c r="H394" s="5" t="s">
        <v>192</v>
      </c>
      <c r="I394" s="25">
        <v>25830</v>
      </c>
      <c r="J394" t="s">
        <v>184</v>
      </c>
      <c r="K394" s="48"/>
      <c r="L394" s="5" t="s">
        <v>192</v>
      </c>
      <c r="M394" s="25">
        <v>44392</v>
      </c>
      <c r="N394" t="s">
        <v>184</v>
      </c>
      <c r="O394" s="48" t="s">
        <v>184</v>
      </c>
      <c r="P394" s="5" t="s">
        <v>192</v>
      </c>
      <c r="Q394" s="25">
        <v>4699</v>
      </c>
      <c r="R394" t="s">
        <v>184</v>
      </c>
      <c r="S394" s="48" t="s">
        <v>184</v>
      </c>
      <c r="T394" s="5" t="s">
        <v>192</v>
      </c>
      <c r="U394" s="44" t="s">
        <v>634</v>
      </c>
      <c r="V394" t="s">
        <v>274</v>
      </c>
      <c r="W394" s="48"/>
      <c r="X394" s="5" t="s">
        <v>192</v>
      </c>
      <c r="Y394" s="25">
        <v>25830</v>
      </c>
      <c r="Z394" t="s">
        <v>184</v>
      </c>
    </row>
    <row r="395" spans="1:26" ht="15.75" thickTop="1" x14ac:dyDescent="0.25">
      <c r="A395" s="13"/>
      <c r="B395" s="39"/>
      <c r="C395" s="39" t="s">
        <v>184</v>
      </c>
      <c r="D395" s="42"/>
      <c r="E395" s="42"/>
      <c r="F395" s="39"/>
      <c r="G395" s="39"/>
      <c r="H395" s="42"/>
      <c r="I395" s="42"/>
      <c r="J395" s="39"/>
      <c r="K395" s="39"/>
      <c r="L395" s="42"/>
      <c r="M395" s="42"/>
      <c r="N395" s="39"/>
      <c r="O395" s="39" t="s">
        <v>184</v>
      </c>
      <c r="P395" s="42"/>
      <c r="Q395" s="42"/>
      <c r="R395" s="39"/>
      <c r="S395" s="39" t="s">
        <v>184</v>
      </c>
      <c r="T395" s="42"/>
      <c r="U395" s="42"/>
      <c r="V395" s="39"/>
      <c r="W395" s="39"/>
      <c r="X395" s="42"/>
      <c r="Y395" s="42"/>
      <c r="Z395" s="39"/>
    </row>
    <row r="396" spans="1:26" x14ac:dyDescent="0.25">
      <c r="A396" s="13"/>
      <c r="B396" s="27"/>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row>
    <row r="397" spans="1:26" x14ac:dyDescent="0.25">
      <c r="A397" s="13"/>
      <c r="B397" s="31" t="s">
        <v>539</v>
      </c>
      <c r="C397" s="31"/>
      <c r="D397" s="31"/>
      <c r="E397" s="31"/>
      <c r="F397" s="31"/>
      <c r="G397" s="31"/>
      <c r="H397" s="31"/>
      <c r="I397" s="31"/>
      <c r="J397" s="31"/>
      <c r="K397" s="31"/>
      <c r="L397" s="31"/>
      <c r="M397" s="31"/>
      <c r="N397" s="31"/>
      <c r="O397" s="31"/>
      <c r="P397" s="31"/>
      <c r="Q397" s="31"/>
      <c r="R397" s="31"/>
      <c r="S397" s="31"/>
      <c r="T397" s="31"/>
      <c r="U397" s="31"/>
      <c r="V397" s="31"/>
      <c r="W397" s="31"/>
      <c r="X397" s="31"/>
      <c r="Y397" s="31"/>
      <c r="Z397" s="31"/>
    </row>
    <row r="398" spans="1:26" x14ac:dyDescent="0.25">
      <c r="A398" s="13"/>
      <c r="B398" s="27"/>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row>
    <row r="399" spans="1:26" x14ac:dyDescent="0.25">
      <c r="A399" s="13"/>
      <c r="B399" s="31" t="s">
        <v>610</v>
      </c>
      <c r="C399" s="31"/>
      <c r="D399" s="31"/>
      <c r="E399" s="31"/>
      <c r="F399" s="31"/>
      <c r="G399" s="31"/>
      <c r="H399" s="31"/>
      <c r="I399" s="31"/>
      <c r="J399" s="31"/>
      <c r="K399" s="31"/>
      <c r="L399" s="31"/>
      <c r="M399" s="31"/>
      <c r="N399" s="31"/>
      <c r="O399" s="31"/>
      <c r="P399" s="31"/>
      <c r="Q399" s="31"/>
      <c r="R399" s="31"/>
      <c r="S399" s="31"/>
      <c r="T399" s="31"/>
      <c r="U399" s="31"/>
      <c r="V399" s="31"/>
      <c r="W399" s="31"/>
      <c r="X399" s="31"/>
      <c r="Y399" s="31"/>
      <c r="Z399" s="31"/>
    </row>
    <row r="400" spans="1:26" x14ac:dyDescent="0.25">
      <c r="A400" s="13"/>
      <c r="B400" s="27"/>
      <c r="C400" s="27"/>
      <c r="D400" s="27"/>
      <c r="E400" s="27"/>
      <c r="F400" s="27"/>
      <c r="G400" s="27"/>
      <c r="H400" s="27"/>
      <c r="I400" s="27"/>
      <c r="J400" s="27"/>
      <c r="K400" s="27"/>
      <c r="L400" s="27"/>
      <c r="M400" s="27"/>
      <c r="N400" s="27"/>
      <c r="O400" s="27"/>
      <c r="P400" s="27"/>
      <c r="Q400" s="27"/>
      <c r="R400" s="27"/>
      <c r="S400" s="27"/>
      <c r="T400" s="27"/>
      <c r="U400" s="27"/>
      <c r="V400" s="27"/>
      <c r="W400" s="27"/>
      <c r="X400" s="27"/>
      <c r="Y400" s="27"/>
      <c r="Z400" s="27"/>
    </row>
    <row r="401" spans="1:26" x14ac:dyDescent="0.25">
      <c r="A401" s="13"/>
      <c r="B401" s="31" t="s">
        <v>456</v>
      </c>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row>
    <row r="402" spans="1:26" x14ac:dyDescent="0.25">
      <c r="A402" s="13"/>
      <c r="B402" s="27"/>
      <c r="C402" s="27"/>
      <c r="D402" s="27"/>
      <c r="E402" s="27"/>
      <c r="F402" s="27"/>
      <c r="G402" s="27"/>
      <c r="H402" s="27"/>
      <c r="I402" s="27"/>
      <c r="J402" s="27"/>
      <c r="K402" s="27"/>
      <c r="L402" s="27"/>
      <c r="M402" s="27"/>
      <c r="N402" s="27"/>
      <c r="O402" s="27"/>
      <c r="P402" s="27"/>
      <c r="Q402" s="27"/>
      <c r="R402" s="27"/>
      <c r="S402" s="27"/>
      <c r="T402" s="27"/>
      <c r="U402" s="27"/>
      <c r="V402" s="27"/>
      <c r="W402" s="27"/>
      <c r="X402" s="27"/>
      <c r="Y402" s="27"/>
      <c r="Z402" s="27"/>
    </row>
    <row r="403" spans="1:26" ht="15.75" x14ac:dyDescent="0.25">
      <c r="A403" s="13"/>
      <c r="B403" s="35"/>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row>
    <row r="404" spans="1:26" x14ac:dyDescent="0.25">
      <c r="A404" s="13"/>
      <c r="B404" s="5"/>
      <c r="C404" s="5"/>
      <c r="D404" s="5"/>
      <c r="E404" s="5"/>
      <c r="F404" s="5"/>
      <c r="G404" s="5"/>
      <c r="H404" s="5"/>
      <c r="I404" s="5"/>
      <c r="J404" s="5"/>
      <c r="K404" s="5"/>
      <c r="L404" s="5"/>
      <c r="M404" s="5"/>
      <c r="N404" s="5"/>
      <c r="O404" s="5"/>
      <c r="P404" s="5"/>
      <c r="Q404" s="5"/>
      <c r="R404" s="5"/>
      <c r="S404" s="5"/>
      <c r="T404" s="5"/>
      <c r="U404" s="5"/>
      <c r="V404" s="5"/>
      <c r="W404" s="5"/>
      <c r="X404" s="5"/>
      <c r="Y404" s="5"/>
      <c r="Z404" s="5"/>
    </row>
    <row r="405" spans="1:26" ht="15" customHeight="1" x14ac:dyDescent="0.25">
      <c r="A405" s="13"/>
      <c r="B405" s="27"/>
      <c r="C405" s="27" t="s">
        <v>184</v>
      </c>
      <c r="D405" s="28" t="s">
        <v>457</v>
      </c>
      <c r="E405" s="28"/>
      <c r="F405" s="27"/>
      <c r="G405" s="27"/>
      <c r="H405" s="28" t="s">
        <v>458</v>
      </c>
      <c r="I405" s="28"/>
      <c r="J405" s="27"/>
      <c r="K405" s="27"/>
      <c r="L405" s="88" t="s">
        <v>458</v>
      </c>
      <c r="M405" s="88"/>
      <c r="N405" s="27"/>
      <c r="O405" s="27" t="s">
        <v>184</v>
      </c>
      <c r="P405" s="88" t="s">
        <v>461</v>
      </c>
      <c r="Q405" s="88"/>
      <c r="R405" s="27"/>
      <c r="S405" s="27" t="s">
        <v>184</v>
      </c>
      <c r="T405" s="88" t="s">
        <v>463</v>
      </c>
      <c r="U405" s="88"/>
      <c r="V405" s="27"/>
      <c r="W405" s="27"/>
      <c r="X405" s="28" t="s">
        <v>321</v>
      </c>
      <c r="Y405" s="28"/>
      <c r="Z405" s="27"/>
    </row>
    <row r="406" spans="1:26" ht="15.75" thickBot="1" x14ac:dyDescent="0.3">
      <c r="A406" s="13"/>
      <c r="B406" s="27"/>
      <c r="C406" s="27"/>
      <c r="D406" s="29"/>
      <c r="E406" s="29"/>
      <c r="F406" s="27"/>
      <c r="G406" s="27"/>
      <c r="H406" s="29" t="s">
        <v>459</v>
      </c>
      <c r="I406" s="29"/>
      <c r="J406" s="27"/>
      <c r="K406" s="27"/>
      <c r="L406" s="89" t="s">
        <v>460</v>
      </c>
      <c r="M406" s="89"/>
      <c r="N406" s="27"/>
      <c r="O406" s="27"/>
      <c r="P406" s="89" t="s">
        <v>462</v>
      </c>
      <c r="Q406" s="89"/>
      <c r="R406" s="27"/>
      <c r="S406" s="27"/>
      <c r="T406" s="89"/>
      <c r="U406" s="89"/>
      <c r="V406" s="27"/>
      <c r="W406" s="27"/>
      <c r="X406" s="29" t="s">
        <v>464</v>
      </c>
      <c r="Y406" s="29"/>
      <c r="Z406" s="27"/>
    </row>
    <row r="407" spans="1:26" x14ac:dyDescent="0.25">
      <c r="A407" s="13"/>
      <c r="B407" s="20" t="s">
        <v>113</v>
      </c>
      <c r="C407" s="21" t="s">
        <v>184</v>
      </c>
      <c r="D407" s="21" t="s">
        <v>192</v>
      </c>
      <c r="E407" s="22">
        <v>79317</v>
      </c>
      <c r="F407" s="23" t="s">
        <v>184</v>
      </c>
      <c r="G407" s="21"/>
      <c r="H407" s="21" t="s">
        <v>192</v>
      </c>
      <c r="I407" s="22">
        <v>79317</v>
      </c>
      <c r="J407" s="23" t="s">
        <v>184</v>
      </c>
      <c r="K407" s="21"/>
      <c r="L407" s="21" t="s">
        <v>192</v>
      </c>
      <c r="M407" s="22">
        <v>128333</v>
      </c>
      <c r="N407" s="23" t="s">
        <v>184</v>
      </c>
      <c r="O407" s="21" t="s">
        <v>184</v>
      </c>
      <c r="P407" s="21" t="s">
        <v>192</v>
      </c>
      <c r="Q407" s="22">
        <v>13763</v>
      </c>
      <c r="R407" s="23" t="s">
        <v>184</v>
      </c>
      <c r="S407" s="21" t="s">
        <v>184</v>
      </c>
      <c r="T407" s="21" t="s">
        <v>192</v>
      </c>
      <c r="U407" s="43" t="s">
        <v>629</v>
      </c>
      <c r="V407" s="23" t="s">
        <v>274</v>
      </c>
      <c r="W407" s="21"/>
      <c r="X407" s="21" t="s">
        <v>192</v>
      </c>
      <c r="Y407" s="22">
        <v>79317</v>
      </c>
      <c r="Z407" s="23" t="s">
        <v>184</v>
      </c>
    </row>
    <row r="408" spans="1:26" x14ac:dyDescent="0.25">
      <c r="A408" s="13"/>
      <c r="B408" s="3" t="s">
        <v>631</v>
      </c>
      <c r="C408" s="5" t="s">
        <v>184</v>
      </c>
      <c r="D408" s="5"/>
      <c r="E408" s="5"/>
      <c r="F408" s="5"/>
      <c r="G408" s="5"/>
      <c r="H408" s="5"/>
      <c r="I408" s="5"/>
      <c r="J408" s="5"/>
      <c r="K408" s="5"/>
      <c r="L408" s="5"/>
      <c r="M408" s="5"/>
      <c r="N408" s="5"/>
      <c r="O408" s="5" t="s">
        <v>184</v>
      </c>
      <c r="P408" s="5"/>
      <c r="Q408" s="5"/>
      <c r="R408" s="5"/>
      <c r="S408" s="5" t="s">
        <v>184</v>
      </c>
      <c r="T408" s="5"/>
      <c r="U408" s="5"/>
      <c r="V408" s="5"/>
      <c r="W408" s="5"/>
      <c r="X408" s="5"/>
      <c r="Y408" s="5"/>
      <c r="Z408" s="5"/>
    </row>
    <row r="409" spans="1:26" ht="15.75" thickBot="1" x14ac:dyDescent="0.3">
      <c r="A409" s="13"/>
      <c r="B409" s="20" t="s">
        <v>126</v>
      </c>
      <c r="C409" s="21" t="s">
        <v>184</v>
      </c>
      <c r="D409" s="21"/>
      <c r="E409" s="22">
        <v>2788</v>
      </c>
      <c r="F409" s="23" t="s">
        <v>184</v>
      </c>
      <c r="G409" s="21"/>
      <c r="H409" s="21"/>
      <c r="I409" s="22">
        <v>2788</v>
      </c>
      <c r="J409" s="23" t="s">
        <v>184</v>
      </c>
      <c r="K409" s="21"/>
      <c r="L409" s="23"/>
      <c r="M409" s="38" t="s">
        <v>217</v>
      </c>
      <c r="N409" s="23"/>
      <c r="O409" s="21" t="s">
        <v>184</v>
      </c>
      <c r="P409" s="23"/>
      <c r="Q409" s="38" t="s">
        <v>217</v>
      </c>
      <c r="R409" s="23"/>
      <c r="S409" s="21" t="s">
        <v>184</v>
      </c>
      <c r="T409" s="21"/>
      <c r="U409" s="43" t="s">
        <v>635</v>
      </c>
      <c r="V409" s="23" t="s">
        <v>274</v>
      </c>
      <c r="W409" s="21"/>
      <c r="X409" s="21"/>
      <c r="Y409" s="22">
        <v>2788</v>
      </c>
      <c r="Z409" s="23" t="s">
        <v>184</v>
      </c>
    </row>
    <row r="410" spans="1:26" x14ac:dyDescent="0.25">
      <c r="A410" s="13"/>
      <c r="B410" s="39"/>
      <c r="C410" s="39" t="s">
        <v>184</v>
      </c>
      <c r="D410" s="40"/>
      <c r="E410" s="40"/>
      <c r="F410" s="39"/>
      <c r="G410" s="39"/>
      <c r="H410" s="40"/>
      <c r="I410" s="40"/>
      <c r="J410" s="39"/>
      <c r="K410" s="39"/>
      <c r="L410" s="40"/>
      <c r="M410" s="40"/>
      <c r="N410" s="39"/>
      <c r="O410" s="39" t="s">
        <v>184</v>
      </c>
      <c r="P410" s="40"/>
      <c r="Q410" s="40"/>
      <c r="R410" s="39"/>
      <c r="S410" s="39" t="s">
        <v>184</v>
      </c>
      <c r="T410" s="40"/>
      <c r="U410" s="40"/>
      <c r="V410" s="39"/>
      <c r="W410" s="39"/>
      <c r="X410" s="40"/>
      <c r="Y410" s="40"/>
      <c r="Z410" s="39"/>
    </row>
    <row r="411" spans="1:26" x14ac:dyDescent="0.25">
      <c r="A411" s="13"/>
      <c r="B411" s="3" t="s">
        <v>128</v>
      </c>
      <c r="C411" s="48" t="s">
        <v>184</v>
      </c>
      <c r="D411" s="5"/>
      <c r="E411" s="25">
        <v>82105</v>
      </c>
      <c r="F411" t="s">
        <v>184</v>
      </c>
      <c r="G411" s="48"/>
      <c r="H411" s="5"/>
      <c r="I411" s="25">
        <v>82105</v>
      </c>
      <c r="J411" t="s">
        <v>184</v>
      </c>
      <c r="K411" s="48"/>
      <c r="L411" s="5"/>
      <c r="M411" s="25">
        <v>128333</v>
      </c>
      <c r="N411" t="s">
        <v>184</v>
      </c>
      <c r="O411" s="48" t="s">
        <v>184</v>
      </c>
      <c r="P411" s="5"/>
      <c r="Q411" s="25">
        <v>13763</v>
      </c>
      <c r="R411" t="s">
        <v>184</v>
      </c>
      <c r="S411" s="48" t="s">
        <v>184</v>
      </c>
      <c r="T411" s="5"/>
      <c r="U411" s="44" t="s">
        <v>636</v>
      </c>
      <c r="V411" t="s">
        <v>274</v>
      </c>
      <c r="W411" s="48"/>
      <c r="X411" s="5"/>
      <c r="Y411" s="25">
        <v>82105</v>
      </c>
      <c r="Z411" t="s">
        <v>184</v>
      </c>
    </row>
    <row r="412" spans="1:26" ht="30.75" thickBot="1" x14ac:dyDescent="0.3">
      <c r="A412" s="13"/>
      <c r="B412" s="20" t="s">
        <v>129</v>
      </c>
      <c r="C412" s="41" t="s">
        <v>184</v>
      </c>
      <c r="D412" s="21"/>
      <c r="E412" s="43" t="s">
        <v>418</v>
      </c>
      <c r="F412" s="23" t="s">
        <v>274</v>
      </c>
      <c r="G412" s="41"/>
      <c r="H412" s="21"/>
      <c r="I412" s="43" t="s">
        <v>418</v>
      </c>
      <c r="J412" s="23" t="s">
        <v>274</v>
      </c>
      <c r="K412" s="41"/>
      <c r="L412" s="23"/>
      <c r="M412" s="38" t="s">
        <v>217</v>
      </c>
      <c r="N412" s="23"/>
      <c r="O412" s="41" t="s">
        <v>184</v>
      </c>
      <c r="P412" s="23"/>
      <c r="Q412" s="38" t="s">
        <v>217</v>
      </c>
      <c r="R412" s="23"/>
      <c r="S412" s="41" t="s">
        <v>184</v>
      </c>
      <c r="T412" s="21"/>
      <c r="U412" s="43">
        <v>165</v>
      </c>
      <c r="V412" s="23" t="s">
        <v>184</v>
      </c>
      <c r="W412" s="41"/>
      <c r="X412" s="21"/>
      <c r="Y412" s="43" t="s">
        <v>418</v>
      </c>
      <c r="Z412" s="23" t="s">
        <v>274</v>
      </c>
    </row>
    <row r="413" spans="1:26" x14ac:dyDescent="0.25">
      <c r="A413" s="13"/>
      <c r="B413" s="39"/>
      <c r="C413" s="39" t="s">
        <v>184</v>
      </c>
      <c r="D413" s="40"/>
      <c r="E413" s="40"/>
      <c r="F413" s="39"/>
      <c r="G413" s="39"/>
      <c r="H413" s="40"/>
      <c r="I413" s="40"/>
      <c r="J413" s="39"/>
      <c r="K413" s="39"/>
      <c r="L413" s="40"/>
      <c r="M413" s="40"/>
      <c r="N413" s="39"/>
      <c r="O413" s="39" t="s">
        <v>184</v>
      </c>
      <c r="P413" s="40"/>
      <c r="Q413" s="40"/>
      <c r="R413" s="39"/>
      <c r="S413" s="39" t="s">
        <v>184</v>
      </c>
      <c r="T413" s="40"/>
      <c r="U413" s="40"/>
      <c r="V413" s="39"/>
      <c r="W413" s="39"/>
      <c r="X413" s="40"/>
      <c r="Y413" s="40"/>
      <c r="Z413" s="39"/>
    </row>
    <row r="414" spans="1:26" ht="30.75" thickBot="1" x14ac:dyDescent="0.3">
      <c r="A414" s="13"/>
      <c r="B414" s="4" t="s">
        <v>544</v>
      </c>
      <c r="C414" s="48" t="s">
        <v>184</v>
      </c>
      <c r="D414" s="5" t="s">
        <v>192</v>
      </c>
      <c r="E414" s="25">
        <v>81940</v>
      </c>
      <c r="F414" t="s">
        <v>184</v>
      </c>
      <c r="G414" s="48"/>
      <c r="H414" s="5" t="s">
        <v>192</v>
      </c>
      <c r="I414" s="25">
        <v>81940</v>
      </c>
      <c r="J414" t="s">
        <v>184</v>
      </c>
      <c r="K414" s="48"/>
      <c r="L414" s="5" t="s">
        <v>192</v>
      </c>
      <c r="M414" s="25">
        <v>128333</v>
      </c>
      <c r="N414" t="s">
        <v>184</v>
      </c>
      <c r="O414" s="48" t="s">
        <v>184</v>
      </c>
      <c r="P414" s="5" t="s">
        <v>192</v>
      </c>
      <c r="Q414" s="25">
        <v>13763</v>
      </c>
      <c r="R414" t="s">
        <v>184</v>
      </c>
      <c r="S414" s="48" t="s">
        <v>184</v>
      </c>
      <c r="T414" s="5" t="s">
        <v>192</v>
      </c>
      <c r="U414" s="44" t="s">
        <v>637</v>
      </c>
      <c r="V414" t="s">
        <v>274</v>
      </c>
      <c r="W414" s="48"/>
      <c r="X414" s="5" t="s">
        <v>192</v>
      </c>
      <c r="Y414" s="25">
        <v>81940</v>
      </c>
      <c r="Z414" t="s">
        <v>184</v>
      </c>
    </row>
    <row r="415" spans="1:26" ht="15.75" thickTop="1" x14ac:dyDescent="0.25">
      <c r="A415" s="13"/>
      <c r="B415" s="39"/>
      <c r="C415" s="39" t="s">
        <v>184</v>
      </c>
      <c r="D415" s="42"/>
      <c r="E415" s="42"/>
      <c r="F415" s="39"/>
      <c r="G415" s="39"/>
      <c r="H415" s="42"/>
      <c r="I415" s="42"/>
      <c r="J415" s="39"/>
      <c r="K415" s="39"/>
      <c r="L415" s="42"/>
      <c r="M415" s="42"/>
      <c r="N415" s="39"/>
      <c r="O415" s="39" t="s">
        <v>184</v>
      </c>
      <c r="P415" s="42"/>
      <c r="Q415" s="42"/>
      <c r="R415" s="39"/>
      <c r="S415" s="39" t="s">
        <v>184</v>
      </c>
      <c r="T415" s="42"/>
      <c r="U415" s="42"/>
      <c r="V415" s="39"/>
      <c r="W415" s="39"/>
      <c r="X415" s="42"/>
      <c r="Y415" s="42"/>
      <c r="Z415" s="39"/>
    </row>
    <row r="416" spans="1:26" x14ac:dyDescent="0.25">
      <c r="A416" s="13"/>
      <c r="B416" s="27"/>
      <c r="C416" s="27"/>
      <c r="D416" s="27"/>
      <c r="E416" s="27"/>
      <c r="F416" s="27"/>
      <c r="G416" s="27"/>
      <c r="H416" s="27"/>
      <c r="I416" s="27"/>
      <c r="J416" s="27"/>
      <c r="K416" s="27"/>
      <c r="L416" s="27"/>
      <c r="M416" s="27"/>
      <c r="N416" s="27"/>
      <c r="O416" s="27"/>
      <c r="P416" s="27"/>
      <c r="Q416" s="27"/>
      <c r="R416" s="27"/>
      <c r="S416" s="27"/>
      <c r="T416" s="27"/>
      <c r="U416" s="27"/>
      <c r="V416" s="27"/>
      <c r="W416" s="27"/>
      <c r="X416" s="27"/>
      <c r="Y416" s="27"/>
      <c r="Z416" s="27"/>
    </row>
    <row r="417" spans="1:26" x14ac:dyDescent="0.25">
      <c r="A417" s="13"/>
      <c r="B417" s="31" t="s">
        <v>550</v>
      </c>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row>
    <row r="418" spans="1:26" x14ac:dyDescent="0.25">
      <c r="A418" s="13"/>
      <c r="B418" s="27"/>
      <c r="C418" s="27"/>
      <c r="D418" s="27"/>
      <c r="E418" s="27"/>
      <c r="F418" s="27"/>
      <c r="G418" s="27"/>
      <c r="H418" s="27"/>
      <c r="I418" s="27"/>
      <c r="J418" s="27"/>
      <c r="K418" s="27"/>
      <c r="L418" s="27"/>
      <c r="M418" s="27"/>
      <c r="N418" s="27"/>
      <c r="O418" s="27"/>
      <c r="P418" s="27"/>
      <c r="Q418" s="27"/>
      <c r="R418" s="27"/>
      <c r="S418" s="27"/>
      <c r="T418" s="27"/>
      <c r="U418" s="27"/>
      <c r="V418" s="27"/>
      <c r="W418" s="27"/>
      <c r="X418" s="27"/>
      <c r="Y418" s="27"/>
      <c r="Z418" s="27"/>
    </row>
    <row r="419" spans="1:26" x14ac:dyDescent="0.25">
      <c r="A419" s="13"/>
      <c r="B419" s="31" t="s">
        <v>610</v>
      </c>
      <c r="C419" s="31"/>
      <c r="D419" s="31"/>
      <c r="E419" s="31"/>
      <c r="F419" s="31"/>
      <c r="G419" s="31"/>
      <c r="H419" s="31"/>
      <c r="I419" s="31"/>
      <c r="J419" s="31"/>
      <c r="K419" s="31"/>
      <c r="L419" s="31"/>
      <c r="M419" s="31"/>
      <c r="N419" s="31"/>
      <c r="O419" s="31"/>
      <c r="P419" s="31"/>
      <c r="Q419" s="31"/>
      <c r="R419" s="31"/>
      <c r="S419" s="31"/>
      <c r="T419" s="31"/>
      <c r="U419" s="31"/>
      <c r="V419" s="31"/>
      <c r="W419" s="31"/>
      <c r="X419" s="31"/>
      <c r="Y419" s="31"/>
      <c r="Z419" s="31"/>
    </row>
    <row r="420" spans="1:26" x14ac:dyDescent="0.25">
      <c r="A420" s="13"/>
      <c r="B420" s="27"/>
      <c r="C420" s="27"/>
      <c r="D420" s="27"/>
      <c r="E420" s="27"/>
      <c r="F420" s="27"/>
      <c r="G420" s="27"/>
      <c r="H420" s="27"/>
      <c r="I420" s="27"/>
      <c r="J420" s="27"/>
      <c r="K420" s="27"/>
      <c r="L420" s="27"/>
      <c r="M420" s="27"/>
      <c r="N420" s="27"/>
      <c r="O420" s="27"/>
      <c r="P420" s="27"/>
      <c r="Q420" s="27"/>
      <c r="R420" s="27"/>
      <c r="S420" s="27"/>
      <c r="T420" s="27"/>
      <c r="U420" s="27"/>
      <c r="V420" s="27"/>
      <c r="W420" s="27"/>
      <c r="X420" s="27"/>
      <c r="Y420" s="27"/>
      <c r="Z420" s="27"/>
    </row>
    <row r="421" spans="1:26" x14ac:dyDescent="0.25">
      <c r="A421" s="13"/>
      <c r="B421" s="31" t="s">
        <v>456</v>
      </c>
      <c r="C421" s="31"/>
      <c r="D421" s="31"/>
      <c r="E421" s="31"/>
      <c r="F421" s="31"/>
      <c r="G421" s="31"/>
      <c r="H421" s="31"/>
      <c r="I421" s="31"/>
      <c r="J421" s="31"/>
      <c r="K421" s="31"/>
      <c r="L421" s="31"/>
      <c r="M421" s="31"/>
      <c r="N421" s="31"/>
      <c r="O421" s="31"/>
      <c r="P421" s="31"/>
      <c r="Q421" s="31"/>
      <c r="R421" s="31"/>
      <c r="S421" s="31"/>
      <c r="T421" s="31"/>
      <c r="U421" s="31"/>
      <c r="V421" s="31"/>
      <c r="W421" s="31"/>
      <c r="X421" s="31"/>
      <c r="Y421" s="31"/>
      <c r="Z421" s="31"/>
    </row>
    <row r="422" spans="1:26" x14ac:dyDescent="0.25">
      <c r="A422" s="13"/>
      <c r="B422" s="27"/>
      <c r="C422" s="27"/>
      <c r="D422" s="27"/>
      <c r="E422" s="27"/>
      <c r="F422" s="27"/>
      <c r="G422" s="27"/>
      <c r="H422" s="27"/>
      <c r="I422" s="27"/>
      <c r="J422" s="27"/>
      <c r="K422" s="27"/>
      <c r="L422" s="27"/>
      <c r="M422" s="27"/>
      <c r="N422" s="27"/>
      <c r="O422" s="27"/>
      <c r="P422" s="27"/>
      <c r="Q422" s="27"/>
      <c r="R422" s="27"/>
      <c r="S422" s="27"/>
      <c r="T422" s="27"/>
      <c r="U422" s="27"/>
      <c r="V422" s="27"/>
      <c r="W422" s="27"/>
      <c r="X422" s="27"/>
      <c r="Y422" s="27"/>
      <c r="Z422" s="27"/>
    </row>
    <row r="423" spans="1:26" ht="15.75" x14ac:dyDescent="0.25">
      <c r="A423" s="13"/>
      <c r="B423" s="35"/>
      <c r="C423" s="35"/>
      <c r="D423" s="35"/>
      <c r="E423" s="35"/>
      <c r="F423" s="35"/>
      <c r="G423" s="35"/>
      <c r="H423" s="35"/>
      <c r="I423" s="35"/>
      <c r="J423" s="35"/>
      <c r="K423" s="35"/>
      <c r="L423" s="35"/>
      <c r="M423" s="35"/>
      <c r="N423" s="35"/>
      <c r="O423" s="35"/>
      <c r="P423" s="35"/>
      <c r="Q423" s="35"/>
      <c r="R423" s="35"/>
      <c r="S423" s="35"/>
      <c r="T423" s="35"/>
      <c r="U423" s="35"/>
      <c r="V423" s="35"/>
      <c r="W423" s="35"/>
      <c r="X423" s="35"/>
      <c r="Y423" s="35"/>
      <c r="Z423" s="35"/>
    </row>
    <row r="424" spans="1:26" x14ac:dyDescent="0.25">
      <c r="A424" s="13"/>
      <c r="B424" s="5"/>
      <c r="C424" s="5"/>
      <c r="D424" s="5"/>
      <c r="E424" s="5"/>
      <c r="F424" s="5"/>
      <c r="G424" s="5"/>
      <c r="H424" s="5"/>
      <c r="I424" s="5"/>
      <c r="J424" s="5"/>
      <c r="K424" s="5"/>
      <c r="L424" s="5"/>
      <c r="M424" s="5"/>
      <c r="N424" s="5"/>
      <c r="O424" s="5"/>
      <c r="P424" s="5"/>
      <c r="Q424" s="5"/>
      <c r="R424" s="5"/>
      <c r="S424" s="5"/>
      <c r="T424" s="5"/>
      <c r="U424" s="5"/>
      <c r="V424" s="5"/>
      <c r="W424" s="5"/>
      <c r="X424" s="5"/>
      <c r="Y424" s="5"/>
      <c r="Z424" s="5"/>
    </row>
    <row r="425" spans="1:26" ht="15" customHeight="1" x14ac:dyDescent="0.25">
      <c r="A425" s="13"/>
      <c r="B425" s="27"/>
      <c r="C425" s="27" t="s">
        <v>184</v>
      </c>
      <c r="D425" s="28" t="s">
        <v>457</v>
      </c>
      <c r="E425" s="28"/>
      <c r="F425" s="27"/>
      <c r="G425" s="27"/>
      <c r="H425" s="28" t="s">
        <v>458</v>
      </c>
      <c r="I425" s="28"/>
      <c r="J425" s="27"/>
      <c r="K425" s="27"/>
      <c r="L425" s="28" t="s">
        <v>458</v>
      </c>
      <c r="M425" s="28"/>
      <c r="N425" s="27"/>
      <c r="O425" s="27"/>
      <c r="P425" s="88" t="s">
        <v>461</v>
      </c>
      <c r="Q425" s="88"/>
      <c r="R425" s="27"/>
      <c r="S425" s="27"/>
      <c r="T425" s="88" t="s">
        <v>463</v>
      </c>
      <c r="U425" s="88"/>
      <c r="V425" s="27"/>
      <c r="W425" s="27"/>
      <c r="X425" s="28" t="s">
        <v>321</v>
      </c>
      <c r="Y425" s="28"/>
      <c r="Z425" s="27"/>
    </row>
    <row r="426" spans="1:26" ht="15.75" thickBot="1" x14ac:dyDescent="0.3">
      <c r="A426" s="13"/>
      <c r="B426" s="27"/>
      <c r="C426" s="27"/>
      <c r="D426" s="29"/>
      <c r="E426" s="29"/>
      <c r="F426" s="27"/>
      <c r="G426" s="27"/>
      <c r="H426" s="29" t="s">
        <v>459</v>
      </c>
      <c r="I426" s="29"/>
      <c r="J426" s="27"/>
      <c r="K426" s="27"/>
      <c r="L426" s="29" t="s">
        <v>460</v>
      </c>
      <c r="M426" s="29"/>
      <c r="N426" s="27"/>
      <c r="O426" s="27"/>
      <c r="P426" s="89" t="s">
        <v>462</v>
      </c>
      <c r="Q426" s="89"/>
      <c r="R426" s="27"/>
      <c r="S426" s="27"/>
      <c r="T426" s="89"/>
      <c r="U426" s="89"/>
      <c r="V426" s="27"/>
      <c r="W426" s="27"/>
      <c r="X426" s="29" t="s">
        <v>464</v>
      </c>
      <c r="Y426" s="29"/>
      <c r="Z426" s="27"/>
    </row>
    <row r="427" spans="1:26" x14ac:dyDescent="0.25">
      <c r="A427" s="13"/>
      <c r="B427" s="36" t="s">
        <v>551</v>
      </c>
      <c r="C427" s="21" t="s">
        <v>184</v>
      </c>
      <c r="D427" s="21"/>
      <c r="E427" s="21"/>
      <c r="F427" s="21"/>
      <c r="G427" s="21"/>
      <c r="H427" s="21"/>
      <c r="I427" s="21"/>
      <c r="J427" s="21"/>
      <c r="K427" s="21"/>
      <c r="L427" s="21"/>
      <c r="M427" s="21"/>
      <c r="N427" s="21"/>
      <c r="O427" s="21"/>
      <c r="P427" s="21"/>
      <c r="Q427" s="90"/>
      <c r="R427" s="90"/>
      <c r="S427" s="90"/>
      <c r="T427" s="90"/>
      <c r="U427" s="90"/>
      <c r="V427" s="21"/>
      <c r="W427" s="21"/>
      <c r="X427" s="21"/>
      <c r="Y427" s="21"/>
      <c r="Z427" s="21"/>
    </row>
    <row r="428" spans="1:26" ht="30" x14ac:dyDescent="0.25">
      <c r="A428" s="13"/>
      <c r="B428" s="3" t="s">
        <v>552</v>
      </c>
      <c r="C428" s="5" t="s">
        <v>184</v>
      </c>
      <c r="D428" s="5" t="s">
        <v>192</v>
      </c>
      <c r="E428" s="44">
        <v>91</v>
      </c>
      <c r="F428" t="s">
        <v>184</v>
      </c>
      <c r="G428" s="5"/>
      <c r="H428" s="5" t="s">
        <v>192</v>
      </c>
      <c r="I428" s="44" t="s">
        <v>638</v>
      </c>
      <c r="J428" t="s">
        <v>274</v>
      </c>
      <c r="K428" s="5"/>
      <c r="L428" s="5" t="s">
        <v>192</v>
      </c>
      <c r="M428" s="25">
        <v>171742</v>
      </c>
      <c r="N428" t="s">
        <v>184</v>
      </c>
      <c r="O428" s="5"/>
      <c r="P428" s="5" t="s">
        <v>192</v>
      </c>
      <c r="Q428" s="44" t="s">
        <v>639</v>
      </c>
      <c r="R428" t="s">
        <v>267</v>
      </c>
      <c r="S428" s="5"/>
      <c r="T428" t="s">
        <v>192</v>
      </c>
      <c r="U428" s="37" t="s">
        <v>217</v>
      </c>
      <c r="W428" s="5"/>
      <c r="X428" s="5" t="s">
        <v>192</v>
      </c>
      <c r="Y428" s="25">
        <v>101564</v>
      </c>
      <c r="Z428" t="s">
        <v>184</v>
      </c>
    </row>
    <row r="429" spans="1:26" x14ac:dyDescent="0.25">
      <c r="A429" s="13"/>
      <c r="B429" s="36" t="s">
        <v>556</v>
      </c>
      <c r="C429" s="21" t="s">
        <v>184</v>
      </c>
      <c r="D429" s="21"/>
      <c r="E429" s="21"/>
      <c r="F429" s="21"/>
      <c r="G429" s="21"/>
      <c r="H429" s="21"/>
      <c r="I429" s="21"/>
      <c r="J429" s="21"/>
      <c r="K429" s="21"/>
      <c r="L429" s="21"/>
      <c r="M429" s="21"/>
      <c r="N429" s="21"/>
      <c r="O429" s="21"/>
      <c r="P429" s="21"/>
      <c r="Q429" s="90"/>
      <c r="R429" s="90"/>
      <c r="S429" s="90"/>
      <c r="T429" s="90"/>
      <c r="U429" s="90"/>
      <c r="V429" s="21"/>
      <c r="W429" s="21"/>
      <c r="X429" s="21"/>
      <c r="Y429" s="21"/>
      <c r="Z429" s="21"/>
    </row>
    <row r="430" spans="1:26" ht="30" x14ac:dyDescent="0.25">
      <c r="A430" s="13"/>
      <c r="B430" s="3" t="s">
        <v>147</v>
      </c>
      <c r="C430" s="5" t="s">
        <v>184</v>
      </c>
      <c r="E430" s="37" t="s">
        <v>217</v>
      </c>
      <c r="G430" s="5"/>
      <c r="I430" s="37" t="s">
        <v>217</v>
      </c>
      <c r="K430" s="5"/>
      <c r="L430" s="5"/>
      <c r="M430" s="44" t="s">
        <v>640</v>
      </c>
      <c r="N430" t="s">
        <v>274</v>
      </c>
      <c r="O430" s="5"/>
      <c r="P430" s="5"/>
      <c r="Q430" s="44" t="s">
        <v>641</v>
      </c>
      <c r="R430" t="s">
        <v>274</v>
      </c>
      <c r="S430" s="5"/>
      <c r="U430" s="37" t="s">
        <v>217</v>
      </c>
      <c r="W430" s="5"/>
      <c r="X430" s="5"/>
      <c r="Y430" s="44" t="s">
        <v>642</v>
      </c>
      <c r="Z430" t="s">
        <v>274</v>
      </c>
    </row>
    <row r="431" spans="1:26" x14ac:dyDescent="0.25">
      <c r="A431" s="13"/>
      <c r="B431" s="20" t="s">
        <v>148</v>
      </c>
      <c r="C431" s="21" t="s">
        <v>184</v>
      </c>
      <c r="D431" s="23"/>
      <c r="E431" s="38" t="s">
        <v>217</v>
      </c>
      <c r="F431" s="23"/>
      <c r="G431" s="21"/>
      <c r="H431" s="23"/>
      <c r="I431" s="38" t="s">
        <v>217</v>
      </c>
      <c r="J431" s="23"/>
      <c r="K431" s="21"/>
      <c r="L431" s="23"/>
      <c r="M431" s="38" t="s">
        <v>217</v>
      </c>
      <c r="N431" s="23"/>
      <c r="O431" s="21"/>
      <c r="P431" s="21"/>
      <c r="Q431" s="22">
        <v>4694</v>
      </c>
      <c r="R431" s="23" t="s">
        <v>184</v>
      </c>
      <c r="S431" s="21"/>
      <c r="T431" s="23"/>
      <c r="U431" s="38" t="s">
        <v>217</v>
      </c>
      <c r="V431" s="23"/>
      <c r="W431" s="21"/>
      <c r="X431" s="21"/>
      <c r="Y431" s="22">
        <v>4694</v>
      </c>
      <c r="Z431" s="23" t="s">
        <v>184</v>
      </c>
    </row>
    <row r="432" spans="1:26" x14ac:dyDescent="0.25">
      <c r="A432" s="13"/>
      <c r="B432" s="3" t="s">
        <v>149</v>
      </c>
      <c r="C432" s="5" t="s">
        <v>184</v>
      </c>
      <c r="E432" s="37" t="s">
        <v>217</v>
      </c>
      <c r="G432" s="5"/>
      <c r="I432" s="37" t="s">
        <v>217</v>
      </c>
      <c r="K432" s="5"/>
      <c r="M432" s="37" t="s">
        <v>217</v>
      </c>
      <c r="O432" s="5"/>
      <c r="P432" s="5"/>
      <c r="Q432" s="25">
        <v>18409</v>
      </c>
      <c r="R432" t="s">
        <v>184</v>
      </c>
      <c r="S432" s="5"/>
      <c r="U432" s="37" t="s">
        <v>217</v>
      </c>
      <c r="W432" s="5"/>
      <c r="X432" s="5"/>
      <c r="Y432" s="25">
        <v>18409</v>
      </c>
      <c r="Z432" t="s">
        <v>184</v>
      </c>
    </row>
    <row r="433" spans="1:26" x14ac:dyDescent="0.25">
      <c r="A433" s="13"/>
      <c r="B433" s="20" t="s">
        <v>150</v>
      </c>
      <c r="C433" s="21" t="s">
        <v>184</v>
      </c>
      <c r="D433" s="23"/>
      <c r="E433" s="38" t="s">
        <v>217</v>
      </c>
      <c r="F433" s="23"/>
      <c r="G433" s="21"/>
      <c r="H433" s="23"/>
      <c r="I433" s="38" t="s">
        <v>217</v>
      </c>
      <c r="J433" s="23"/>
      <c r="K433" s="21"/>
      <c r="L433" s="23"/>
      <c r="M433" s="38" t="s">
        <v>217</v>
      </c>
      <c r="N433" s="23"/>
      <c r="O433" s="21"/>
      <c r="P433" s="21"/>
      <c r="Q433" s="43" t="s">
        <v>643</v>
      </c>
      <c r="R433" s="23" t="s">
        <v>274</v>
      </c>
      <c r="S433" s="21"/>
      <c r="T433" s="23"/>
      <c r="U433" s="38" t="s">
        <v>217</v>
      </c>
      <c r="V433" s="23"/>
      <c r="W433" s="21"/>
      <c r="X433" s="21"/>
      <c r="Y433" s="43" t="s">
        <v>643</v>
      </c>
      <c r="Z433" s="23" t="s">
        <v>274</v>
      </c>
    </row>
    <row r="434" spans="1:26" ht="15.75" thickBot="1" x14ac:dyDescent="0.3">
      <c r="A434" s="13"/>
      <c r="B434" s="3" t="s">
        <v>151</v>
      </c>
      <c r="C434" s="5" t="s">
        <v>184</v>
      </c>
      <c r="E434" s="37" t="s">
        <v>217</v>
      </c>
      <c r="G434" s="5"/>
      <c r="H434" s="5"/>
      <c r="I434" s="44" t="s">
        <v>644</v>
      </c>
      <c r="J434" t="s">
        <v>274</v>
      </c>
      <c r="K434" s="5"/>
      <c r="L434" s="5"/>
      <c r="M434" s="44" t="s">
        <v>645</v>
      </c>
      <c r="N434" t="s">
        <v>274</v>
      </c>
      <c r="O434" s="5"/>
      <c r="P434" s="5"/>
      <c r="Q434" s="25">
        <v>1033</v>
      </c>
      <c r="R434" t="s">
        <v>184</v>
      </c>
      <c r="S434" s="5"/>
      <c r="U434" s="37" t="s">
        <v>217</v>
      </c>
      <c r="W434" s="5"/>
      <c r="X434" s="5"/>
      <c r="Y434" s="44" t="s">
        <v>646</v>
      </c>
      <c r="Z434" t="s">
        <v>274</v>
      </c>
    </row>
    <row r="435" spans="1:26" x14ac:dyDescent="0.25">
      <c r="A435" s="13"/>
      <c r="B435" s="39"/>
      <c r="C435" s="39" t="s">
        <v>184</v>
      </c>
      <c r="D435" s="40"/>
      <c r="E435" s="40"/>
      <c r="F435" s="39"/>
      <c r="G435" s="39"/>
      <c r="H435" s="40"/>
      <c r="I435" s="40"/>
      <c r="J435" s="39"/>
      <c r="K435" s="39"/>
      <c r="L435" s="40"/>
      <c r="M435" s="40"/>
      <c r="N435" s="39"/>
      <c r="O435" s="39"/>
      <c r="P435" s="40"/>
      <c r="Q435" s="40"/>
      <c r="R435" s="39"/>
      <c r="S435" s="39"/>
      <c r="T435" s="40"/>
      <c r="U435" s="40"/>
      <c r="V435" s="39"/>
      <c r="W435" s="39"/>
      <c r="X435" s="40"/>
      <c r="Y435" s="40"/>
      <c r="Z435" s="39"/>
    </row>
    <row r="436" spans="1:26" x14ac:dyDescent="0.25">
      <c r="A436" s="13"/>
      <c r="B436" s="20" t="s">
        <v>647</v>
      </c>
      <c r="C436" s="41" t="s">
        <v>184</v>
      </c>
      <c r="D436" s="23"/>
      <c r="E436" s="38" t="s">
        <v>217</v>
      </c>
      <c r="F436" s="23"/>
      <c r="G436" s="41"/>
      <c r="H436" s="21"/>
      <c r="I436" s="43" t="s">
        <v>644</v>
      </c>
      <c r="J436" s="23" t="s">
        <v>274</v>
      </c>
      <c r="K436" s="41"/>
      <c r="L436" s="21"/>
      <c r="M436" s="43" t="s">
        <v>648</v>
      </c>
      <c r="N436" s="23" t="s">
        <v>274</v>
      </c>
      <c r="O436" s="41"/>
      <c r="P436" s="21"/>
      <c r="Q436" s="22">
        <v>7441</v>
      </c>
      <c r="R436" s="23" t="s">
        <v>184</v>
      </c>
      <c r="S436" s="41"/>
      <c r="T436" s="23"/>
      <c r="U436" s="38" t="s">
        <v>217</v>
      </c>
      <c r="V436" s="23"/>
      <c r="W436" s="41"/>
      <c r="X436" s="21"/>
      <c r="Y436" s="43" t="s">
        <v>649</v>
      </c>
      <c r="Z436" s="23" t="s">
        <v>274</v>
      </c>
    </row>
    <row r="437" spans="1:26" x14ac:dyDescent="0.25">
      <c r="A437" s="13"/>
      <c r="B437" s="4" t="s">
        <v>566</v>
      </c>
      <c r="C437" s="48" t="s">
        <v>184</v>
      </c>
      <c r="D437" s="5"/>
      <c r="E437" s="5"/>
      <c r="F437" s="5"/>
      <c r="G437" s="48"/>
      <c r="H437" s="5"/>
      <c r="I437" s="5"/>
      <c r="J437" s="5"/>
      <c r="K437" s="48"/>
      <c r="L437" s="5"/>
      <c r="M437" s="5"/>
      <c r="N437" s="5"/>
      <c r="O437" s="48"/>
      <c r="P437" s="5"/>
      <c r="Q437" s="27"/>
      <c r="R437" s="27"/>
      <c r="S437" s="27"/>
      <c r="T437" s="27"/>
      <c r="U437" s="27"/>
      <c r="V437" s="5"/>
      <c r="W437" s="48"/>
      <c r="X437" s="5"/>
      <c r="Y437" s="5"/>
      <c r="Z437" s="5"/>
    </row>
    <row r="438" spans="1:26" x14ac:dyDescent="0.25">
      <c r="A438" s="13"/>
      <c r="B438" s="20" t="s">
        <v>154</v>
      </c>
      <c r="C438" s="41" t="s">
        <v>184</v>
      </c>
      <c r="D438" s="23"/>
      <c r="E438" s="38" t="s">
        <v>217</v>
      </c>
      <c r="F438" s="23"/>
      <c r="G438" s="41"/>
      <c r="H438" s="21"/>
      <c r="I438" s="43" t="s">
        <v>650</v>
      </c>
      <c r="J438" s="23" t="s">
        <v>274</v>
      </c>
      <c r="K438" s="41"/>
      <c r="L438" s="23"/>
      <c r="M438" s="38" t="s">
        <v>217</v>
      </c>
      <c r="N438" s="23"/>
      <c r="O438" s="41"/>
      <c r="P438" s="23"/>
      <c r="Q438" s="38" t="s">
        <v>217</v>
      </c>
      <c r="R438" s="23"/>
      <c r="S438" s="41"/>
      <c r="T438" s="23"/>
      <c r="U438" s="38" t="s">
        <v>217</v>
      </c>
      <c r="V438" s="23"/>
      <c r="W438" s="41"/>
      <c r="X438" s="21"/>
      <c r="Y438" s="43" t="s">
        <v>650</v>
      </c>
      <c r="Z438" s="23" t="s">
        <v>274</v>
      </c>
    </row>
    <row r="439" spans="1:26" x14ac:dyDescent="0.25">
      <c r="A439" s="13"/>
      <c r="B439" s="3" t="s">
        <v>155</v>
      </c>
      <c r="C439" s="48" t="s">
        <v>184</v>
      </c>
      <c r="E439" s="37" t="s">
        <v>217</v>
      </c>
      <c r="G439" s="48"/>
      <c r="H439" s="5"/>
      <c r="I439" s="25">
        <v>153000</v>
      </c>
      <c r="J439" t="s">
        <v>184</v>
      </c>
      <c r="K439" s="48"/>
      <c r="M439" s="37" t="s">
        <v>217</v>
      </c>
      <c r="O439" s="48"/>
      <c r="Q439" s="37" t="s">
        <v>217</v>
      </c>
      <c r="R439" t="s">
        <v>184</v>
      </c>
      <c r="S439" s="48"/>
      <c r="U439" s="37" t="s">
        <v>217</v>
      </c>
      <c r="W439" s="48"/>
      <c r="X439" s="5"/>
      <c r="Y439" s="25">
        <v>153000</v>
      </c>
      <c r="Z439" t="s">
        <v>184</v>
      </c>
    </row>
    <row r="440" spans="1:26" x14ac:dyDescent="0.25">
      <c r="A440" s="13"/>
      <c r="B440" s="20" t="s">
        <v>156</v>
      </c>
      <c r="C440" s="41" t="s">
        <v>184</v>
      </c>
      <c r="D440" s="23"/>
      <c r="E440" s="38" t="s">
        <v>217</v>
      </c>
      <c r="F440" s="23"/>
      <c r="G440" s="41"/>
      <c r="H440" s="21"/>
      <c r="I440" s="43" t="s">
        <v>651</v>
      </c>
      <c r="J440" s="23" t="s">
        <v>267</v>
      </c>
      <c r="K440" s="41"/>
      <c r="L440" s="23"/>
      <c r="M440" s="38" t="s">
        <v>217</v>
      </c>
      <c r="N440" s="23"/>
      <c r="O440" s="41"/>
      <c r="P440" s="21"/>
      <c r="Q440" s="43" t="s">
        <v>652</v>
      </c>
      <c r="R440" s="23" t="s">
        <v>274</v>
      </c>
      <c r="S440" s="41"/>
      <c r="T440" s="23"/>
      <c r="U440" s="38" t="s">
        <v>217</v>
      </c>
      <c r="V440" s="23"/>
      <c r="W440" s="41"/>
      <c r="X440" s="21"/>
      <c r="Y440" s="43" t="s">
        <v>653</v>
      </c>
      <c r="Z440" s="23" t="s">
        <v>274</v>
      </c>
    </row>
    <row r="441" spans="1:26" x14ac:dyDescent="0.25">
      <c r="A441" s="13"/>
      <c r="B441" s="3" t="s">
        <v>157</v>
      </c>
      <c r="C441" s="48" t="s">
        <v>184</v>
      </c>
      <c r="D441" s="5"/>
      <c r="E441" s="44" t="s">
        <v>654</v>
      </c>
      <c r="F441" t="s">
        <v>274</v>
      </c>
      <c r="G441" s="48"/>
      <c r="H441" s="5"/>
      <c r="I441" s="44" t="s">
        <v>655</v>
      </c>
      <c r="J441" t="s">
        <v>274</v>
      </c>
      <c r="K441" s="48"/>
      <c r="M441" s="37" t="s">
        <v>217</v>
      </c>
      <c r="O441" s="48"/>
      <c r="Q441" s="37" t="s">
        <v>217</v>
      </c>
      <c r="S441" s="48"/>
      <c r="T441" s="5"/>
      <c r="U441" s="25">
        <v>87727</v>
      </c>
      <c r="V441" t="s">
        <v>184</v>
      </c>
      <c r="W441" s="48"/>
      <c r="X441" s="5"/>
      <c r="Y441" s="44" t="s">
        <v>655</v>
      </c>
      <c r="Z441" t="s">
        <v>274</v>
      </c>
    </row>
    <row r="442" spans="1:26" ht="30" x14ac:dyDescent="0.25">
      <c r="A442" s="13"/>
      <c r="B442" s="20" t="s">
        <v>656</v>
      </c>
      <c r="C442" s="41" t="s">
        <v>184</v>
      </c>
      <c r="D442" s="21"/>
      <c r="E442" s="22">
        <v>313319</v>
      </c>
      <c r="F442" s="23" t="s">
        <v>184</v>
      </c>
      <c r="G442" s="41"/>
      <c r="H442" s="21"/>
      <c r="I442" s="22">
        <v>313319</v>
      </c>
      <c r="J442" s="23" t="s">
        <v>184</v>
      </c>
      <c r="K442" s="41"/>
      <c r="L442" s="23"/>
      <c r="M442" s="38" t="s">
        <v>217</v>
      </c>
      <c r="N442" s="23"/>
      <c r="O442" s="41"/>
      <c r="P442" s="23"/>
      <c r="Q442" s="38" t="s">
        <v>217</v>
      </c>
      <c r="R442" s="23"/>
      <c r="S442" s="41"/>
      <c r="T442" s="21"/>
      <c r="U442" s="43" t="s">
        <v>657</v>
      </c>
      <c r="V442" s="23" t="s">
        <v>274</v>
      </c>
      <c r="W442" s="41"/>
      <c r="X442" s="21"/>
      <c r="Y442" s="22">
        <v>313319</v>
      </c>
      <c r="Z442" s="23" t="s">
        <v>184</v>
      </c>
    </row>
    <row r="443" spans="1:26" ht="30" x14ac:dyDescent="0.25">
      <c r="A443" s="13"/>
      <c r="B443" s="3" t="s">
        <v>50</v>
      </c>
      <c r="C443" s="48" t="s">
        <v>184</v>
      </c>
      <c r="E443" s="37" t="s">
        <v>217</v>
      </c>
      <c r="G443" s="48"/>
      <c r="I443" s="37" t="s">
        <v>217</v>
      </c>
      <c r="J443" t="s">
        <v>184</v>
      </c>
      <c r="K443" s="48"/>
      <c r="L443" s="5"/>
      <c r="M443" s="25">
        <v>1699</v>
      </c>
      <c r="N443" t="s">
        <v>184</v>
      </c>
      <c r="O443" s="48"/>
      <c r="P443" s="5"/>
      <c r="Q443" s="25">
        <v>1890</v>
      </c>
      <c r="R443" t="s">
        <v>184</v>
      </c>
      <c r="S443" s="48"/>
      <c r="U443" s="37" t="s">
        <v>217</v>
      </c>
      <c r="W443" s="48"/>
      <c r="X443" s="5"/>
      <c r="Y443" s="25">
        <v>3589</v>
      </c>
      <c r="Z443" t="s">
        <v>184</v>
      </c>
    </row>
    <row r="444" spans="1:26" ht="30" x14ac:dyDescent="0.25">
      <c r="A444" s="13"/>
      <c r="B444" s="20" t="s">
        <v>577</v>
      </c>
      <c r="C444" s="41" t="s">
        <v>184</v>
      </c>
      <c r="D444" s="21"/>
      <c r="E444" s="43" t="s">
        <v>658</v>
      </c>
      <c r="F444" s="23" t="s">
        <v>274</v>
      </c>
      <c r="G444" s="41"/>
      <c r="H444" s="21"/>
      <c r="I444" s="43" t="s">
        <v>659</v>
      </c>
      <c r="J444" s="23" t="s">
        <v>267</v>
      </c>
      <c r="K444" s="41"/>
      <c r="L444" s="21"/>
      <c r="M444" s="22">
        <v>244934</v>
      </c>
      <c r="N444" s="23" t="s">
        <v>184</v>
      </c>
      <c r="O444" s="41"/>
      <c r="P444" s="21"/>
      <c r="Q444" s="22">
        <v>22702</v>
      </c>
      <c r="R444" s="23" t="s">
        <v>184</v>
      </c>
      <c r="S444" s="41"/>
      <c r="T444" s="21"/>
      <c r="U444" s="22">
        <v>225592</v>
      </c>
      <c r="V444" s="23" t="s">
        <v>184</v>
      </c>
      <c r="W444" s="41"/>
      <c r="X444" s="23"/>
      <c r="Y444" s="38" t="s">
        <v>217</v>
      </c>
      <c r="Z444" s="23"/>
    </row>
    <row r="445" spans="1:26" ht="30.75" thickBot="1" x14ac:dyDescent="0.3">
      <c r="A445" s="13"/>
      <c r="B445" s="3" t="s">
        <v>159</v>
      </c>
      <c r="C445" s="48" t="s">
        <v>184</v>
      </c>
      <c r="E445" s="37" t="s">
        <v>217</v>
      </c>
      <c r="G445" s="48"/>
      <c r="H445" s="5"/>
      <c r="I445" s="44" t="s">
        <v>660</v>
      </c>
      <c r="J445" t="s">
        <v>274</v>
      </c>
      <c r="K445" s="48"/>
      <c r="M445" s="37" t="s">
        <v>217</v>
      </c>
      <c r="O445" s="48"/>
      <c r="Q445" s="37" t="s">
        <v>217</v>
      </c>
      <c r="S445" s="48"/>
      <c r="U445" s="37" t="s">
        <v>217</v>
      </c>
      <c r="W445" s="48"/>
      <c r="X445" s="5"/>
      <c r="Y445" s="44" t="s">
        <v>660</v>
      </c>
      <c r="Z445" t="s">
        <v>274</v>
      </c>
    </row>
    <row r="446" spans="1:26" x14ac:dyDescent="0.25">
      <c r="A446" s="13"/>
      <c r="B446" s="39"/>
      <c r="C446" s="39" t="s">
        <v>184</v>
      </c>
      <c r="D446" s="40"/>
      <c r="E446" s="40"/>
      <c r="F446" s="39"/>
      <c r="G446" s="39"/>
      <c r="H446" s="40"/>
      <c r="I446" s="40"/>
      <c r="J446" s="39"/>
      <c r="K446" s="39"/>
      <c r="L446" s="40"/>
      <c r="M446" s="40"/>
      <c r="N446" s="39"/>
      <c r="O446" s="39"/>
      <c r="P446" s="40"/>
      <c r="Q446" s="40"/>
      <c r="R446" s="39"/>
      <c r="S446" s="39"/>
      <c r="T446" s="40"/>
      <c r="U446" s="40"/>
      <c r="V446" s="39"/>
      <c r="W446" s="39"/>
      <c r="X446" s="40"/>
      <c r="Y446" s="40"/>
      <c r="Z446" s="39"/>
    </row>
    <row r="447" spans="1:26" ht="30.75" thickBot="1" x14ac:dyDescent="0.3">
      <c r="A447" s="13"/>
      <c r="B447" s="20" t="s">
        <v>661</v>
      </c>
      <c r="C447" s="41" t="s">
        <v>184</v>
      </c>
      <c r="D447" s="21"/>
      <c r="E447" s="43" t="s">
        <v>662</v>
      </c>
      <c r="F447" s="23" t="s">
        <v>267</v>
      </c>
      <c r="G447" s="41"/>
      <c r="H447" s="21"/>
      <c r="I447" s="22">
        <v>15564</v>
      </c>
      <c r="J447" s="23" t="s">
        <v>184</v>
      </c>
      <c r="K447" s="41"/>
      <c r="L447" s="21"/>
      <c r="M447" s="22">
        <v>246633</v>
      </c>
      <c r="N447" s="23" t="s">
        <v>184</v>
      </c>
      <c r="O447" s="41"/>
      <c r="P447" s="21"/>
      <c r="Q447" s="22">
        <v>24407</v>
      </c>
      <c r="R447" s="23" t="s">
        <v>184</v>
      </c>
      <c r="S447" s="41"/>
      <c r="T447" s="23"/>
      <c r="U447" s="38" t="s">
        <v>217</v>
      </c>
      <c r="V447" s="23"/>
      <c r="W447" s="41"/>
      <c r="X447" s="21"/>
      <c r="Y447" s="22">
        <v>286513</v>
      </c>
      <c r="Z447" s="23" t="s">
        <v>184</v>
      </c>
    </row>
    <row r="448" spans="1:26" x14ac:dyDescent="0.25">
      <c r="A448" s="13"/>
      <c r="B448" s="39"/>
      <c r="C448" s="39" t="s">
        <v>184</v>
      </c>
      <c r="D448" s="40"/>
      <c r="E448" s="40"/>
      <c r="F448" s="39"/>
      <c r="G448" s="39"/>
      <c r="H448" s="40"/>
      <c r="I448" s="40"/>
      <c r="J448" s="39"/>
      <c r="K448" s="39"/>
      <c r="L448" s="40"/>
      <c r="M448" s="40"/>
      <c r="N448" s="39"/>
      <c r="O448" s="39"/>
      <c r="P448" s="40"/>
      <c r="Q448" s="40"/>
      <c r="R448" s="39"/>
      <c r="S448" s="39"/>
      <c r="T448" s="40"/>
      <c r="U448" s="40"/>
      <c r="V448" s="39"/>
      <c r="W448" s="39"/>
      <c r="X448" s="40"/>
      <c r="Y448" s="40"/>
      <c r="Z448" s="39"/>
    </row>
    <row r="449" spans="1:26" ht="30" x14ac:dyDescent="0.25">
      <c r="A449" s="13"/>
      <c r="B449" s="3" t="s">
        <v>161</v>
      </c>
      <c r="C449" s="48" t="s">
        <v>184</v>
      </c>
      <c r="E449" s="37" t="s">
        <v>217</v>
      </c>
      <c r="G449" s="48"/>
      <c r="H449" s="5"/>
      <c r="I449" s="44" t="s">
        <v>663</v>
      </c>
      <c r="J449" t="s">
        <v>274</v>
      </c>
      <c r="K449" s="48"/>
      <c r="L449" s="5"/>
      <c r="M449" s="44" t="s">
        <v>664</v>
      </c>
      <c r="N449" t="s">
        <v>274</v>
      </c>
      <c r="O449" s="48"/>
      <c r="P449" s="5"/>
      <c r="Q449" s="44">
        <v>470</v>
      </c>
      <c r="R449" t="s">
        <v>184</v>
      </c>
      <c r="S449" s="48"/>
      <c r="U449" s="37" t="s">
        <v>217</v>
      </c>
      <c r="W449" s="48"/>
      <c r="X449" s="5"/>
      <c r="Y449" s="44" t="s">
        <v>665</v>
      </c>
      <c r="Z449" t="s">
        <v>267</v>
      </c>
    </row>
    <row r="450" spans="1:26" ht="30.75" thickBot="1" x14ac:dyDescent="0.3">
      <c r="A450" s="13"/>
      <c r="B450" s="20" t="s">
        <v>163</v>
      </c>
      <c r="C450" s="41" t="s">
        <v>184</v>
      </c>
      <c r="D450" s="23"/>
      <c r="E450" s="38" t="s">
        <v>217</v>
      </c>
      <c r="F450" s="23"/>
      <c r="G450" s="41"/>
      <c r="H450" s="21"/>
      <c r="I450" s="22">
        <v>35483</v>
      </c>
      <c r="J450" s="23" t="s">
        <v>184</v>
      </c>
      <c r="K450" s="41"/>
      <c r="L450" s="21"/>
      <c r="M450" s="22">
        <v>1565</v>
      </c>
      <c r="N450" s="23" t="s">
        <v>184</v>
      </c>
      <c r="O450" s="41"/>
      <c r="P450" s="21"/>
      <c r="Q450" s="43">
        <v>263</v>
      </c>
      <c r="R450" s="23" t="s">
        <v>184</v>
      </c>
      <c r="S450" s="41"/>
      <c r="T450" s="23"/>
      <c r="U450" s="38" t="s">
        <v>217</v>
      </c>
      <c r="V450" s="23"/>
      <c r="W450" s="41"/>
      <c r="X450" s="21"/>
      <c r="Y450" s="22">
        <v>37311</v>
      </c>
      <c r="Z450" s="23" t="s">
        <v>184</v>
      </c>
    </row>
    <row r="451" spans="1:26" x14ac:dyDescent="0.25">
      <c r="A451" s="13"/>
      <c r="B451" s="39"/>
      <c r="C451" s="39" t="s">
        <v>184</v>
      </c>
      <c r="D451" s="40"/>
      <c r="E451" s="40"/>
      <c r="F451" s="39"/>
      <c r="G451" s="39"/>
      <c r="H451" s="40"/>
      <c r="I451" s="40"/>
      <c r="J451" s="39"/>
      <c r="K451" s="39"/>
      <c r="L451" s="40"/>
      <c r="M451" s="40"/>
      <c r="N451" s="39"/>
      <c r="O451" s="39"/>
      <c r="P451" s="40"/>
      <c r="Q451" s="40"/>
      <c r="R451" s="39"/>
      <c r="S451" s="39"/>
      <c r="T451" s="40"/>
      <c r="U451" s="40"/>
      <c r="V451" s="39"/>
      <c r="W451" s="39"/>
      <c r="X451" s="40"/>
      <c r="Y451" s="40"/>
      <c r="Z451" s="39"/>
    </row>
    <row r="452" spans="1:26" ht="30.75" thickBot="1" x14ac:dyDescent="0.3">
      <c r="A452" s="13"/>
      <c r="B452" s="4" t="s">
        <v>164</v>
      </c>
      <c r="C452" s="48" t="s">
        <v>184</v>
      </c>
      <c r="D452" t="s">
        <v>192</v>
      </c>
      <c r="E452" s="37" t="s">
        <v>217</v>
      </c>
      <c r="G452" s="48"/>
      <c r="H452" s="5" t="s">
        <v>192</v>
      </c>
      <c r="I452" s="25">
        <v>11391</v>
      </c>
      <c r="J452" t="s">
        <v>184</v>
      </c>
      <c r="K452" s="48"/>
      <c r="L452" t="s">
        <v>192</v>
      </c>
      <c r="M452" s="37" t="s">
        <v>217</v>
      </c>
      <c r="O452" s="48"/>
      <c r="P452" s="5" t="s">
        <v>192</v>
      </c>
      <c r="Q452" s="44">
        <v>733</v>
      </c>
      <c r="R452" t="s">
        <v>184</v>
      </c>
      <c r="S452" s="48"/>
      <c r="T452" t="s">
        <v>192</v>
      </c>
      <c r="U452" s="37" t="s">
        <v>217</v>
      </c>
      <c r="W452" s="48"/>
      <c r="X452" s="5" t="s">
        <v>192</v>
      </c>
      <c r="Y452" s="25">
        <v>12124</v>
      </c>
      <c r="Z452" t="s">
        <v>184</v>
      </c>
    </row>
    <row r="453" spans="1:26" ht="15.75" thickTop="1" x14ac:dyDescent="0.25">
      <c r="A453" s="13"/>
      <c r="B453" s="39"/>
      <c r="C453" s="39" t="s">
        <v>184</v>
      </c>
      <c r="D453" s="42"/>
      <c r="E453" s="42"/>
      <c r="F453" s="39"/>
      <c r="G453" s="39"/>
      <c r="H453" s="42"/>
      <c r="I453" s="42"/>
      <c r="J453" s="39"/>
      <c r="K453" s="39"/>
      <c r="L453" s="42"/>
      <c r="M453" s="42"/>
      <c r="N453" s="39"/>
      <c r="O453" s="39"/>
      <c r="P453" s="42"/>
      <c r="Q453" s="42"/>
      <c r="R453" s="39"/>
      <c r="S453" s="39"/>
      <c r="T453" s="42"/>
      <c r="U453" s="42"/>
      <c r="V453" s="39"/>
      <c r="W453" s="39"/>
      <c r="X453" s="42"/>
      <c r="Y453" s="42"/>
      <c r="Z453" s="39"/>
    </row>
    <row r="454" spans="1:26" x14ac:dyDescent="0.25">
      <c r="A454" s="13"/>
      <c r="B454" s="27"/>
      <c r="C454" s="27"/>
      <c r="D454" s="27"/>
      <c r="E454" s="27"/>
      <c r="F454" s="27"/>
      <c r="G454" s="27"/>
      <c r="H454" s="27"/>
      <c r="I454" s="27"/>
      <c r="J454" s="27"/>
      <c r="K454" s="27"/>
      <c r="L454" s="27"/>
      <c r="M454" s="27"/>
      <c r="N454" s="27"/>
      <c r="O454" s="27"/>
      <c r="P454" s="27"/>
      <c r="Q454" s="27"/>
      <c r="R454" s="27"/>
      <c r="S454" s="27"/>
      <c r="T454" s="27"/>
      <c r="U454" s="27"/>
      <c r="V454" s="27"/>
      <c r="W454" s="27"/>
      <c r="X454" s="27"/>
      <c r="Y454" s="27"/>
      <c r="Z454" s="27"/>
    </row>
    <row r="455" spans="1:26" x14ac:dyDescent="0.25">
      <c r="A455" s="13"/>
      <c r="B455" s="34"/>
      <c r="C455" s="34"/>
      <c r="D455" s="34"/>
      <c r="E455" s="34"/>
      <c r="F455" s="34"/>
      <c r="G455" s="34"/>
      <c r="H455" s="34"/>
      <c r="I455" s="34"/>
      <c r="J455" s="34"/>
      <c r="K455" s="34"/>
      <c r="L455" s="34"/>
      <c r="M455" s="34"/>
      <c r="N455" s="34"/>
      <c r="O455" s="34"/>
      <c r="P455" s="34"/>
      <c r="Q455" s="34"/>
      <c r="R455" s="34"/>
      <c r="S455" s="34"/>
      <c r="T455" s="34"/>
      <c r="U455" s="34"/>
      <c r="V455" s="34"/>
      <c r="W455" s="34"/>
      <c r="X455" s="34"/>
      <c r="Y455" s="34"/>
      <c r="Z455" s="34"/>
    </row>
  </sheetData>
  <mergeCells count="412">
    <mergeCell ref="B454:Z454"/>
    <mergeCell ref="B455:Z455"/>
    <mergeCell ref="B418:Z418"/>
    <mergeCell ref="B419:Z419"/>
    <mergeCell ref="B420:Z420"/>
    <mergeCell ref="B421:Z421"/>
    <mergeCell ref="B422:Z422"/>
    <mergeCell ref="B423:Z423"/>
    <mergeCell ref="B400:Z400"/>
    <mergeCell ref="B401:Z401"/>
    <mergeCell ref="B402:Z402"/>
    <mergeCell ref="B403:Z403"/>
    <mergeCell ref="B416:Z416"/>
    <mergeCell ref="B417:Z417"/>
    <mergeCell ref="B382:Z382"/>
    <mergeCell ref="B383:Z383"/>
    <mergeCell ref="B396:Z396"/>
    <mergeCell ref="B397:Z397"/>
    <mergeCell ref="B398:Z398"/>
    <mergeCell ref="B399:Z399"/>
    <mergeCell ref="B376:Z376"/>
    <mergeCell ref="B377:Z377"/>
    <mergeCell ref="B378:Z378"/>
    <mergeCell ref="B379:Z379"/>
    <mergeCell ref="B380:Z380"/>
    <mergeCell ref="B381:Z381"/>
    <mergeCell ref="B334:Z334"/>
    <mergeCell ref="B335:Z335"/>
    <mergeCell ref="B336:Z336"/>
    <mergeCell ref="B337:Z337"/>
    <mergeCell ref="B374:Z374"/>
    <mergeCell ref="B375:Z375"/>
    <mergeCell ref="B328:Z328"/>
    <mergeCell ref="B329:Z329"/>
    <mergeCell ref="B330:Z330"/>
    <mergeCell ref="B331:Z331"/>
    <mergeCell ref="B332:Z332"/>
    <mergeCell ref="B333:Z333"/>
    <mergeCell ref="B286:Z286"/>
    <mergeCell ref="B287:Z287"/>
    <mergeCell ref="B288:Z288"/>
    <mergeCell ref="B289:Z289"/>
    <mergeCell ref="B290:Z290"/>
    <mergeCell ref="B291:Z291"/>
    <mergeCell ref="B244:Z244"/>
    <mergeCell ref="B245:Z245"/>
    <mergeCell ref="B282:Z282"/>
    <mergeCell ref="B283:Z283"/>
    <mergeCell ref="B284:Z284"/>
    <mergeCell ref="B285:Z285"/>
    <mergeCell ref="B238:Z238"/>
    <mergeCell ref="B239:Z239"/>
    <mergeCell ref="B240:Z240"/>
    <mergeCell ref="B241:Z241"/>
    <mergeCell ref="B242:Z242"/>
    <mergeCell ref="B243:Z243"/>
    <mergeCell ref="B202:Z202"/>
    <mergeCell ref="B203:Z203"/>
    <mergeCell ref="B204:Z204"/>
    <mergeCell ref="B205:Z205"/>
    <mergeCell ref="B236:Z236"/>
    <mergeCell ref="B237:Z237"/>
    <mergeCell ref="B196:Z196"/>
    <mergeCell ref="B197:Z197"/>
    <mergeCell ref="B198:Z198"/>
    <mergeCell ref="B199:Z199"/>
    <mergeCell ref="B200:Z200"/>
    <mergeCell ref="B201:Z201"/>
    <mergeCell ref="B177:Z177"/>
    <mergeCell ref="B178:Z178"/>
    <mergeCell ref="B179:Z179"/>
    <mergeCell ref="B180:Z180"/>
    <mergeCell ref="B181:Z181"/>
    <mergeCell ref="B182:Z182"/>
    <mergeCell ref="B158:Z158"/>
    <mergeCell ref="B159:Z159"/>
    <mergeCell ref="B160:Z160"/>
    <mergeCell ref="B161:Z161"/>
    <mergeCell ref="B175:Z175"/>
    <mergeCell ref="B176:Z176"/>
    <mergeCell ref="B152:Z152"/>
    <mergeCell ref="B153:Z153"/>
    <mergeCell ref="B154:Z154"/>
    <mergeCell ref="B155:Z155"/>
    <mergeCell ref="B156:Z156"/>
    <mergeCell ref="B157:Z157"/>
    <mergeCell ref="B108:Z108"/>
    <mergeCell ref="B109:Z109"/>
    <mergeCell ref="B110:Z110"/>
    <mergeCell ref="B111:Z111"/>
    <mergeCell ref="B112:Z112"/>
    <mergeCell ref="B113:Z113"/>
    <mergeCell ref="B64:Z64"/>
    <mergeCell ref="B65:Z65"/>
    <mergeCell ref="B66:Z66"/>
    <mergeCell ref="B67:Z67"/>
    <mergeCell ref="B106:Z106"/>
    <mergeCell ref="B107:Z107"/>
    <mergeCell ref="B58:Z58"/>
    <mergeCell ref="B59:Z59"/>
    <mergeCell ref="B60:Z60"/>
    <mergeCell ref="B61:Z61"/>
    <mergeCell ref="B62:Z62"/>
    <mergeCell ref="B63:Z63"/>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Z425:Z426"/>
    <mergeCell ref="Q427:U427"/>
    <mergeCell ref="Q429:U429"/>
    <mergeCell ref="Q437:U437"/>
    <mergeCell ref="A1:A2"/>
    <mergeCell ref="B1:Z1"/>
    <mergeCell ref="B2:Z2"/>
    <mergeCell ref="B3:Z3"/>
    <mergeCell ref="A4:A455"/>
    <mergeCell ref="B4:Z4"/>
    <mergeCell ref="R425:R426"/>
    <mergeCell ref="S425:S426"/>
    <mergeCell ref="T425:U426"/>
    <mergeCell ref="V425:V426"/>
    <mergeCell ref="W425:W426"/>
    <mergeCell ref="X425:Y425"/>
    <mergeCell ref="X426:Y426"/>
    <mergeCell ref="L425:M425"/>
    <mergeCell ref="L426:M426"/>
    <mergeCell ref="N425:N426"/>
    <mergeCell ref="O425:O426"/>
    <mergeCell ref="P425:Q425"/>
    <mergeCell ref="P426:Q426"/>
    <mergeCell ref="Z405:Z406"/>
    <mergeCell ref="B425:B426"/>
    <mergeCell ref="C425:C426"/>
    <mergeCell ref="D425:E426"/>
    <mergeCell ref="F425:F426"/>
    <mergeCell ref="G425:G426"/>
    <mergeCell ref="H425:I425"/>
    <mergeCell ref="H426:I426"/>
    <mergeCell ref="J425:J426"/>
    <mergeCell ref="K425:K426"/>
    <mergeCell ref="R405:R406"/>
    <mergeCell ref="S405:S406"/>
    <mergeCell ref="T405:U406"/>
    <mergeCell ref="V405:V406"/>
    <mergeCell ref="W405:W406"/>
    <mergeCell ref="X405:Y405"/>
    <mergeCell ref="X406:Y406"/>
    <mergeCell ref="L405:M405"/>
    <mergeCell ref="L406:M406"/>
    <mergeCell ref="N405:N406"/>
    <mergeCell ref="O405:O406"/>
    <mergeCell ref="P405:Q405"/>
    <mergeCell ref="P406:Q406"/>
    <mergeCell ref="Z385:Z386"/>
    <mergeCell ref="B405:B406"/>
    <mergeCell ref="C405:C406"/>
    <mergeCell ref="D405:E406"/>
    <mergeCell ref="F405:F406"/>
    <mergeCell ref="G405:G406"/>
    <mergeCell ref="H405:I405"/>
    <mergeCell ref="H406:I406"/>
    <mergeCell ref="J405:J406"/>
    <mergeCell ref="K405:K406"/>
    <mergeCell ref="R385:R386"/>
    <mergeCell ref="S385:S386"/>
    <mergeCell ref="T385:U386"/>
    <mergeCell ref="V385:V386"/>
    <mergeCell ref="W385:W386"/>
    <mergeCell ref="X385:Y385"/>
    <mergeCell ref="X386:Y386"/>
    <mergeCell ref="L385:M385"/>
    <mergeCell ref="L386:M386"/>
    <mergeCell ref="N385:N386"/>
    <mergeCell ref="O385:O386"/>
    <mergeCell ref="P385:Q385"/>
    <mergeCell ref="P386:Q386"/>
    <mergeCell ref="Z339:Z340"/>
    <mergeCell ref="B385:B386"/>
    <mergeCell ref="C385:C386"/>
    <mergeCell ref="D385:E386"/>
    <mergeCell ref="F385:F386"/>
    <mergeCell ref="G385:G386"/>
    <mergeCell ref="H385:I385"/>
    <mergeCell ref="H386:I386"/>
    <mergeCell ref="J385:J386"/>
    <mergeCell ref="K385:K386"/>
    <mergeCell ref="R339:R340"/>
    <mergeCell ref="S339:S340"/>
    <mergeCell ref="T339:U340"/>
    <mergeCell ref="V339:V340"/>
    <mergeCell ref="W339:W340"/>
    <mergeCell ref="X339:Y339"/>
    <mergeCell ref="X340:Y340"/>
    <mergeCell ref="L339:M339"/>
    <mergeCell ref="L340:M340"/>
    <mergeCell ref="N339:N340"/>
    <mergeCell ref="O339:O340"/>
    <mergeCell ref="P339:Q339"/>
    <mergeCell ref="P340:Q340"/>
    <mergeCell ref="Z293:Z294"/>
    <mergeCell ref="B339:B340"/>
    <mergeCell ref="C339:C340"/>
    <mergeCell ref="D339:E340"/>
    <mergeCell ref="F339:F340"/>
    <mergeCell ref="G339:G340"/>
    <mergeCell ref="H339:I339"/>
    <mergeCell ref="H340:I340"/>
    <mergeCell ref="J339:J340"/>
    <mergeCell ref="K339:K340"/>
    <mergeCell ref="R293:R294"/>
    <mergeCell ref="S293:S294"/>
    <mergeCell ref="T293:U294"/>
    <mergeCell ref="V293:V294"/>
    <mergeCell ref="W293:W294"/>
    <mergeCell ref="X293:Y293"/>
    <mergeCell ref="X294:Y294"/>
    <mergeCell ref="L293:M293"/>
    <mergeCell ref="L294:M294"/>
    <mergeCell ref="N293:N294"/>
    <mergeCell ref="O293:O294"/>
    <mergeCell ref="P293:Q293"/>
    <mergeCell ref="P294:Q294"/>
    <mergeCell ref="Z247:Z248"/>
    <mergeCell ref="B293:B294"/>
    <mergeCell ref="C293:C294"/>
    <mergeCell ref="D293:E294"/>
    <mergeCell ref="F293:F294"/>
    <mergeCell ref="G293:G294"/>
    <mergeCell ref="H293:I293"/>
    <mergeCell ref="H294:I294"/>
    <mergeCell ref="J293:J294"/>
    <mergeCell ref="K293:K294"/>
    <mergeCell ref="R247:R248"/>
    <mergeCell ref="S247:S248"/>
    <mergeCell ref="T247:U248"/>
    <mergeCell ref="V247:V248"/>
    <mergeCell ref="W247:W248"/>
    <mergeCell ref="X247:Y247"/>
    <mergeCell ref="X248:Y248"/>
    <mergeCell ref="L247:M247"/>
    <mergeCell ref="L248:M248"/>
    <mergeCell ref="N247:N248"/>
    <mergeCell ref="O247:O248"/>
    <mergeCell ref="P247:Q247"/>
    <mergeCell ref="P248:Q248"/>
    <mergeCell ref="Z207:Z208"/>
    <mergeCell ref="B247:B248"/>
    <mergeCell ref="C247:C248"/>
    <mergeCell ref="D247:E248"/>
    <mergeCell ref="F247:F248"/>
    <mergeCell ref="G247:G248"/>
    <mergeCell ref="H247:I247"/>
    <mergeCell ref="H248:I248"/>
    <mergeCell ref="J247:J248"/>
    <mergeCell ref="K247:K248"/>
    <mergeCell ref="R207:R208"/>
    <mergeCell ref="S207:S208"/>
    <mergeCell ref="T207:U208"/>
    <mergeCell ref="V207:V208"/>
    <mergeCell ref="W207:W208"/>
    <mergeCell ref="X207:Y207"/>
    <mergeCell ref="X208:Y208"/>
    <mergeCell ref="K207:K208"/>
    <mergeCell ref="L207:M207"/>
    <mergeCell ref="L208:M208"/>
    <mergeCell ref="N207:N208"/>
    <mergeCell ref="O207:O208"/>
    <mergeCell ref="P207:Q207"/>
    <mergeCell ref="P208:Q208"/>
    <mergeCell ref="Z184:Z185"/>
    <mergeCell ref="I187:Q187"/>
    <mergeCell ref="B207:B208"/>
    <mergeCell ref="C207:C208"/>
    <mergeCell ref="D207:E208"/>
    <mergeCell ref="F207:F208"/>
    <mergeCell ref="G207:G208"/>
    <mergeCell ref="H207:I207"/>
    <mergeCell ref="H208:I208"/>
    <mergeCell ref="J207:J208"/>
    <mergeCell ref="R184:R185"/>
    <mergeCell ref="S184:S185"/>
    <mergeCell ref="T184:U185"/>
    <mergeCell ref="V184:V185"/>
    <mergeCell ref="W184:W185"/>
    <mergeCell ref="X184:Y184"/>
    <mergeCell ref="X185:Y185"/>
    <mergeCell ref="L184:M184"/>
    <mergeCell ref="L185:M185"/>
    <mergeCell ref="N184:N185"/>
    <mergeCell ref="O184:O185"/>
    <mergeCell ref="P184:Q184"/>
    <mergeCell ref="P185:Q185"/>
    <mergeCell ref="Z163:Z164"/>
    <mergeCell ref="B184:B185"/>
    <mergeCell ref="C184:C185"/>
    <mergeCell ref="D184:E185"/>
    <mergeCell ref="F184:F185"/>
    <mergeCell ref="G184:G185"/>
    <mergeCell ref="H184:I184"/>
    <mergeCell ref="H185:I185"/>
    <mergeCell ref="J184:J185"/>
    <mergeCell ref="K184:K185"/>
    <mergeCell ref="R163:R164"/>
    <mergeCell ref="S163:S164"/>
    <mergeCell ref="T163:U164"/>
    <mergeCell ref="V163:V164"/>
    <mergeCell ref="W163:W164"/>
    <mergeCell ref="X163:Y163"/>
    <mergeCell ref="X164:Y164"/>
    <mergeCell ref="L163:M163"/>
    <mergeCell ref="L164:M164"/>
    <mergeCell ref="N163:N164"/>
    <mergeCell ref="O163:O164"/>
    <mergeCell ref="P163:Q163"/>
    <mergeCell ref="P164:Q164"/>
    <mergeCell ref="E134:M134"/>
    <mergeCell ref="B163:B164"/>
    <mergeCell ref="C163:C164"/>
    <mergeCell ref="D163:E164"/>
    <mergeCell ref="F163:F164"/>
    <mergeCell ref="G163:G164"/>
    <mergeCell ref="H163:I163"/>
    <mergeCell ref="H164:I164"/>
    <mergeCell ref="J163:J164"/>
    <mergeCell ref="K163:K164"/>
    <mergeCell ref="V115:V116"/>
    <mergeCell ref="W115:W116"/>
    <mergeCell ref="X115:Y115"/>
    <mergeCell ref="X116:Y116"/>
    <mergeCell ref="Z115:Z116"/>
    <mergeCell ref="E124:M124"/>
    <mergeCell ref="O115:O116"/>
    <mergeCell ref="P115:Q115"/>
    <mergeCell ref="P116:Q116"/>
    <mergeCell ref="R115:R116"/>
    <mergeCell ref="S115:S116"/>
    <mergeCell ref="T115:U116"/>
    <mergeCell ref="H116:I116"/>
    <mergeCell ref="J115:J116"/>
    <mergeCell ref="K115:K116"/>
    <mergeCell ref="L115:M115"/>
    <mergeCell ref="L116:M116"/>
    <mergeCell ref="N115:N116"/>
    <mergeCell ref="W69:W70"/>
    <mergeCell ref="X69:Y69"/>
    <mergeCell ref="X70:Y70"/>
    <mergeCell ref="Z69:Z70"/>
    <mergeCell ref="B115:B116"/>
    <mergeCell ref="C115:C116"/>
    <mergeCell ref="D115:E116"/>
    <mergeCell ref="F115:F116"/>
    <mergeCell ref="G115:G116"/>
    <mergeCell ref="H115:I115"/>
    <mergeCell ref="P69:Q69"/>
    <mergeCell ref="P70:Q70"/>
    <mergeCell ref="R69:R70"/>
    <mergeCell ref="S69:S70"/>
    <mergeCell ref="T69:U70"/>
    <mergeCell ref="V69:V70"/>
    <mergeCell ref="J69:J70"/>
    <mergeCell ref="K69:K70"/>
    <mergeCell ref="L69:M69"/>
    <mergeCell ref="L70:M70"/>
    <mergeCell ref="N69:N70"/>
    <mergeCell ref="O69:O70"/>
    <mergeCell ref="B69:B70"/>
    <mergeCell ref="C69:C70"/>
    <mergeCell ref="D69:E70"/>
    <mergeCell ref="F69:F70"/>
    <mergeCell ref="G69:G70"/>
    <mergeCell ref="H69:I69"/>
    <mergeCell ref="H70:I70"/>
    <mergeCell ref="W24:W25"/>
    <mergeCell ref="X24:Y24"/>
    <mergeCell ref="X25:Y25"/>
    <mergeCell ref="Z24:Z25"/>
    <mergeCell ref="E26:M26"/>
    <mergeCell ref="E27:M27"/>
    <mergeCell ref="P24:Q24"/>
    <mergeCell ref="P25:Q25"/>
    <mergeCell ref="R24:R25"/>
    <mergeCell ref="S24:S25"/>
    <mergeCell ref="T24:U25"/>
    <mergeCell ref="V24:V25"/>
    <mergeCell ref="J24:J25"/>
    <mergeCell ref="K24:K25"/>
    <mergeCell ref="L24:M24"/>
    <mergeCell ref="L25:M25"/>
    <mergeCell ref="N24:N25"/>
    <mergeCell ref="O24:O25"/>
    <mergeCell ref="B24:B25"/>
    <mergeCell ref="C24:C25"/>
    <mergeCell ref="D24:E25"/>
    <mergeCell ref="F24:F25"/>
    <mergeCell ref="G24:G25"/>
    <mergeCell ref="H24:I24"/>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5.42578125" customWidth="1"/>
    <col min="6" max="7" width="6.7109375" customWidth="1"/>
    <col min="8" max="8" width="36.5703125" customWidth="1"/>
    <col min="9" max="10" width="6.7109375" customWidth="1"/>
    <col min="11" max="11" width="25.42578125" customWidth="1"/>
    <col min="12" max="12" width="6.710937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9</v>
      </c>
      <c r="B3" s="27" t="s">
        <v>5</v>
      </c>
      <c r="C3" s="27"/>
      <c r="D3" s="27"/>
      <c r="E3" s="27"/>
      <c r="F3" s="27"/>
      <c r="G3" s="27"/>
      <c r="H3" s="27"/>
      <c r="I3" s="27"/>
      <c r="J3" s="27"/>
      <c r="K3" s="27"/>
      <c r="L3" s="27"/>
    </row>
    <row r="4" spans="1:12" ht="15" customHeight="1" x14ac:dyDescent="0.25">
      <c r="A4" s="13" t="s">
        <v>667</v>
      </c>
      <c r="B4" s="27" t="s">
        <v>5</v>
      </c>
      <c r="C4" s="27"/>
      <c r="D4" s="27"/>
      <c r="E4" s="27"/>
      <c r="F4" s="27"/>
      <c r="G4" s="27"/>
      <c r="H4" s="27"/>
      <c r="I4" s="27"/>
      <c r="J4" s="27"/>
      <c r="K4" s="27"/>
      <c r="L4" s="27"/>
    </row>
    <row r="5" spans="1:12" ht="63.75" customHeight="1" x14ac:dyDescent="0.25">
      <c r="A5" s="13"/>
      <c r="B5" s="85" t="s">
        <v>668</v>
      </c>
      <c r="C5" s="85"/>
      <c r="D5" s="85"/>
      <c r="E5" s="85"/>
      <c r="F5" s="85"/>
      <c r="G5" s="85"/>
      <c r="H5" s="85"/>
      <c r="I5" s="85"/>
      <c r="J5" s="85"/>
      <c r="K5" s="85"/>
      <c r="L5" s="85"/>
    </row>
    <row r="6" spans="1:12" ht="25.5" customHeight="1" x14ac:dyDescent="0.25">
      <c r="A6" s="13"/>
      <c r="B6" s="72" t="s">
        <v>177</v>
      </c>
      <c r="C6" s="72"/>
      <c r="D6" s="72"/>
      <c r="E6" s="72"/>
      <c r="F6" s="72"/>
      <c r="G6" s="72"/>
      <c r="H6" s="72"/>
      <c r="I6" s="72"/>
      <c r="J6" s="72"/>
      <c r="K6" s="72"/>
      <c r="L6" s="72"/>
    </row>
    <row r="7" spans="1:12" ht="15" customHeight="1" x14ac:dyDescent="0.25">
      <c r="A7" s="13" t="s">
        <v>669</v>
      </c>
      <c r="B7" s="27" t="s">
        <v>5</v>
      </c>
      <c r="C7" s="27"/>
      <c r="D7" s="27"/>
      <c r="E7" s="27"/>
      <c r="F7" s="27"/>
      <c r="G7" s="27"/>
      <c r="H7" s="27"/>
      <c r="I7" s="27"/>
      <c r="J7" s="27"/>
      <c r="K7" s="27"/>
      <c r="L7" s="27"/>
    </row>
    <row r="8" spans="1:12" x14ac:dyDescent="0.25">
      <c r="A8" s="13"/>
      <c r="B8" s="85" t="s">
        <v>670</v>
      </c>
      <c r="C8" s="85"/>
      <c r="D8" s="85"/>
      <c r="E8" s="85"/>
      <c r="F8" s="85"/>
      <c r="G8" s="85"/>
      <c r="H8" s="85"/>
      <c r="I8" s="85"/>
      <c r="J8" s="85"/>
      <c r="K8" s="85"/>
      <c r="L8" s="85"/>
    </row>
    <row r="9" spans="1:12" ht="15" customHeight="1" x14ac:dyDescent="0.25">
      <c r="A9" s="13" t="s">
        <v>671</v>
      </c>
      <c r="B9" s="27" t="s">
        <v>5</v>
      </c>
      <c r="C9" s="27"/>
      <c r="D9" s="27"/>
      <c r="E9" s="27"/>
      <c r="F9" s="27"/>
      <c r="G9" s="27"/>
      <c r="H9" s="27"/>
      <c r="I9" s="27"/>
      <c r="J9" s="27"/>
      <c r="K9" s="27"/>
      <c r="L9" s="27"/>
    </row>
    <row r="10" spans="1:12" ht="63.75" customHeight="1" x14ac:dyDescent="0.25">
      <c r="A10" s="13"/>
      <c r="B10" s="85" t="s">
        <v>672</v>
      </c>
      <c r="C10" s="85"/>
      <c r="D10" s="85"/>
      <c r="E10" s="85"/>
      <c r="F10" s="85"/>
      <c r="G10" s="85"/>
      <c r="H10" s="85"/>
      <c r="I10" s="85"/>
      <c r="J10" s="85"/>
      <c r="K10" s="85"/>
      <c r="L10" s="85"/>
    </row>
    <row r="11" spans="1:12" ht="51" customHeight="1" x14ac:dyDescent="0.25">
      <c r="A11" s="13"/>
      <c r="B11" s="72" t="s">
        <v>673</v>
      </c>
      <c r="C11" s="72"/>
      <c r="D11" s="72"/>
      <c r="E11" s="72"/>
      <c r="F11" s="72"/>
      <c r="G11" s="72"/>
      <c r="H11" s="72"/>
      <c r="I11" s="72"/>
      <c r="J11" s="72"/>
      <c r="K11" s="72"/>
      <c r="L11" s="72"/>
    </row>
    <row r="12" spans="1:12" ht="15" customHeight="1" x14ac:dyDescent="0.25">
      <c r="A12" s="13" t="s">
        <v>181</v>
      </c>
      <c r="B12" s="27" t="s">
        <v>5</v>
      </c>
      <c r="C12" s="27"/>
      <c r="D12" s="27"/>
      <c r="E12" s="27"/>
      <c r="F12" s="27"/>
      <c r="G12" s="27"/>
      <c r="H12" s="27"/>
      <c r="I12" s="27"/>
      <c r="J12" s="27"/>
      <c r="K12" s="27"/>
      <c r="L12" s="27"/>
    </row>
    <row r="13" spans="1:12" x14ac:dyDescent="0.25">
      <c r="A13" s="13"/>
      <c r="B13" s="85" t="s">
        <v>181</v>
      </c>
      <c r="C13" s="85"/>
      <c r="D13" s="85"/>
      <c r="E13" s="85"/>
      <c r="F13" s="85"/>
      <c r="G13" s="85"/>
      <c r="H13" s="85"/>
      <c r="I13" s="85"/>
      <c r="J13" s="85"/>
      <c r="K13" s="85"/>
      <c r="L13" s="85"/>
    </row>
    <row r="14" spans="1:12" ht="25.5" customHeight="1" x14ac:dyDescent="0.25">
      <c r="A14" s="13"/>
      <c r="B14" s="72" t="s">
        <v>182</v>
      </c>
      <c r="C14" s="72"/>
      <c r="D14" s="72"/>
      <c r="E14" s="72"/>
      <c r="F14" s="72"/>
      <c r="G14" s="72"/>
      <c r="H14" s="72"/>
      <c r="I14" s="72"/>
      <c r="J14" s="72"/>
      <c r="K14" s="72"/>
      <c r="L14" s="72"/>
    </row>
    <row r="15" spans="1:12" ht="15.75" x14ac:dyDescent="0.25">
      <c r="A15" s="13"/>
      <c r="B15" s="73"/>
      <c r="C15" s="73"/>
      <c r="D15" s="73"/>
      <c r="E15" s="73"/>
      <c r="F15" s="73"/>
      <c r="G15" s="73"/>
      <c r="H15" s="73"/>
      <c r="I15" s="73"/>
      <c r="J15" s="73"/>
      <c r="K15" s="73"/>
      <c r="L15" s="73"/>
    </row>
    <row r="16" spans="1:12" x14ac:dyDescent="0.25">
      <c r="A16" s="13"/>
      <c r="B16" s="12"/>
      <c r="C16" s="12"/>
      <c r="D16" s="12"/>
      <c r="E16" s="12"/>
      <c r="F16" s="12"/>
      <c r="G16" s="12"/>
      <c r="H16" s="12"/>
      <c r="I16" s="12"/>
      <c r="J16" s="12"/>
      <c r="K16" s="12"/>
      <c r="L16" s="12"/>
    </row>
    <row r="17" spans="1:12" x14ac:dyDescent="0.25">
      <c r="A17" s="13"/>
      <c r="B17" s="93" t="s">
        <v>183</v>
      </c>
      <c r="C17" s="67" t="s">
        <v>184</v>
      </c>
      <c r="D17" s="68" t="s">
        <v>185</v>
      </c>
      <c r="E17" s="68"/>
      <c r="F17" s="67"/>
      <c r="G17" s="67" t="s">
        <v>184</v>
      </c>
      <c r="H17" s="55" t="s">
        <v>187</v>
      </c>
      <c r="I17" s="67" t="s">
        <v>184</v>
      </c>
      <c r="J17" s="68" t="s">
        <v>189</v>
      </c>
      <c r="K17" s="68"/>
      <c r="L17" s="67"/>
    </row>
    <row r="18" spans="1:12" ht="15.75" thickBot="1" x14ac:dyDescent="0.3">
      <c r="A18" s="13"/>
      <c r="B18" s="93"/>
      <c r="C18" s="67"/>
      <c r="D18" s="69" t="s">
        <v>186</v>
      </c>
      <c r="E18" s="69"/>
      <c r="F18" s="67"/>
      <c r="G18" s="67"/>
      <c r="H18" s="56" t="s">
        <v>188</v>
      </c>
      <c r="I18" s="67"/>
      <c r="J18" s="69" t="s">
        <v>190</v>
      </c>
      <c r="K18" s="69"/>
      <c r="L18" s="67"/>
    </row>
    <row r="19" spans="1:12" x14ac:dyDescent="0.25">
      <c r="A19" s="13"/>
      <c r="B19" s="57" t="s">
        <v>191</v>
      </c>
      <c r="C19" s="58" t="s">
        <v>184</v>
      </c>
      <c r="D19" s="58" t="s">
        <v>192</v>
      </c>
      <c r="E19" s="62">
        <v>253693</v>
      </c>
      <c r="F19" s="59" t="s">
        <v>184</v>
      </c>
      <c r="G19" s="58" t="s">
        <v>184</v>
      </c>
      <c r="H19" s="91" t="s">
        <v>193</v>
      </c>
      <c r="I19" s="58" t="s">
        <v>184</v>
      </c>
      <c r="J19" s="58" t="s">
        <v>192</v>
      </c>
      <c r="K19" s="62">
        <v>208028</v>
      </c>
      <c r="L19" s="59" t="s">
        <v>184</v>
      </c>
    </row>
    <row r="20" spans="1:12" x14ac:dyDescent="0.25">
      <c r="A20" s="13"/>
      <c r="B20" s="63" t="s">
        <v>194</v>
      </c>
      <c r="C20" s="12" t="s">
        <v>184</v>
      </c>
      <c r="D20" s="12" t="s">
        <v>192</v>
      </c>
      <c r="E20" s="65">
        <v>18691</v>
      </c>
      <c r="F20" s="53" t="s">
        <v>184</v>
      </c>
      <c r="G20" s="12" t="s">
        <v>184</v>
      </c>
      <c r="H20" s="92" t="s">
        <v>44</v>
      </c>
      <c r="I20" s="12" t="s">
        <v>184</v>
      </c>
      <c r="J20" s="12" t="s">
        <v>192</v>
      </c>
      <c r="K20" s="65">
        <v>5293</v>
      </c>
      <c r="L20" s="53" t="s">
        <v>184</v>
      </c>
    </row>
    <row r="21" spans="1:12" x14ac:dyDescent="0.25">
      <c r="A21" s="13"/>
      <c r="B21" s="86"/>
      <c r="C21" s="86"/>
      <c r="D21" s="86"/>
      <c r="E21" s="86"/>
      <c r="F21" s="86"/>
      <c r="G21" s="86"/>
      <c r="H21" s="86"/>
      <c r="I21" s="86"/>
      <c r="J21" s="86"/>
      <c r="K21" s="86"/>
      <c r="L21" s="86"/>
    </row>
    <row r="22" spans="1:12" ht="127.5" x14ac:dyDescent="0.25">
      <c r="A22" s="13"/>
      <c r="B22" s="94">
        <v>-1</v>
      </c>
      <c r="C22" s="94" t="s">
        <v>195</v>
      </c>
    </row>
    <row r="23" spans="1:12" ht="25.5" x14ac:dyDescent="0.25">
      <c r="A23" s="13"/>
      <c r="B23" s="94">
        <v>-2</v>
      </c>
      <c r="C23" s="94" t="s">
        <v>196</v>
      </c>
    </row>
    <row r="24" spans="1:12" ht="25.5" customHeight="1" x14ac:dyDescent="0.25">
      <c r="A24" s="13"/>
      <c r="B24" s="72" t="s">
        <v>674</v>
      </c>
      <c r="C24" s="72"/>
      <c r="D24" s="72"/>
      <c r="E24" s="72"/>
      <c r="F24" s="72"/>
      <c r="G24" s="72"/>
      <c r="H24" s="72"/>
      <c r="I24" s="72"/>
      <c r="J24" s="72"/>
      <c r="K24" s="72"/>
      <c r="L24" s="72"/>
    </row>
    <row r="25" spans="1:12" x14ac:dyDescent="0.25">
      <c r="A25" s="13"/>
      <c r="B25" s="72" t="s">
        <v>198</v>
      </c>
      <c r="C25" s="72"/>
      <c r="D25" s="72"/>
      <c r="E25" s="72"/>
      <c r="F25" s="72"/>
      <c r="G25" s="72"/>
      <c r="H25" s="72"/>
      <c r="I25" s="72"/>
      <c r="J25" s="72"/>
      <c r="K25" s="72"/>
      <c r="L25" s="72"/>
    </row>
    <row r="26" spans="1:12" x14ac:dyDescent="0.25">
      <c r="A26" s="13"/>
      <c r="B26" s="72" t="s">
        <v>199</v>
      </c>
      <c r="C26" s="72"/>
      <c r="D26" s="72"/>
      <c r="E26" s="72"/>
      <c r="F26" s="72"/>
      <c r="G26" s="72"/>
      <c r="H26" s="72"/>
      <c r="I26" s="72"/>
      <c r="J26" s="72"/>
      <c r="K26" s="72"/>
      <c r="L26" s="72"/>
    </row>
  </sheetData>
  <mergeCells count="34">
    <mergeCell ref="A12:A26"/>
    <mergeCell ref="B12:L12"/>
    <mergeCell ref="B13:L13"/>
    <mergeCell ref="B14:L14"/>
    <mergeCell ref="B15:L15"/>
    <mergeCell ref="B21:L21"/>
    <mergeCell ref="B24:L24"/>
    <mergeCell ref="B25:L25"/>
    <mergeCell ref="B26:L26"/>
    <mergeCell ref="B5:L5"/>
    <mergeCell ref="B6:L6"/>
    <mergeCell ref="A7:A8"/>
    <mergeCell ref="B7:L7"/>
    <mergeCell ref="B8:L8"/>
    <mergeCell ref="A9:A11"/>
    <mergeCell ref="B9:L9"/>
    <mergeCell ref="B10:L10"/>
    <mergeCell ref="B11:L11"/>
    <mergeCell ref="I17:I18"/>
    <mergeCell ref="J17:K17"/>
    <mergeCell ref="J18:K18"/>
    <mergeCell ref="L17:L18"/>
    <mergeCell ref="A1:A2"/>
    <mergeCell ref="B1:L1"/>
    <mergeCell ref="B2:L2"/>
    <mergeCell ref="B3:L3"/>
    <mergeCell ref="A4:A6"/>
    <mergeCell ref="B4:L4"/>
    <mergeCell ref="B17:B18"/>
    <mergeCell ref="C17:C18"/>
    <mergeCell ref="D17:E17"/>
    <mergeCell ref="D18: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5</v>
      </c>
      <c r="C3" s="5" t="s">
        <v>5</v>
      </c>
    </row>
    <row r="4" spans="1:3" ht="30" x14ac:dyDescent="0.25">
      <c r="A4" s="3" t="s">
        <v>34</v>
      </c>
      <c r="B4" s="9">
        <v>2061183</v>
      </c>
      <c r="C4" s="9">
        <v>1865455</v>
      </c>
    </row>
    <row r="5" spans="1:3" x14ac:dyDescent="0.25">
      <c r="A5" s="3" t="s">
        <v>35</v>
      </c>
      <c r="B5" s="7">
        <v>385093</v>
      </c>
      <c r="C5" s="7">
        <v>388756</v>
      </c>
    </row>
    <row r="6" spans="1:3" ht="30" x14ac:dyDescent="0.25">
      <c r="A6" s="3" t="s">
        <v>36</v>
      </c>
      <c r="B6" s="7">
        <v>436386</v>
      </c>
      <c r="C6" s="7">
        <v>431024</v>
      </c>
    </row>
    <row r="7" spans="1:3" x14ac:dyDescent="0.25">
      <c r="A7" s="3" t="s">
        <v>37</v>
      </c>
      <c r="B7" s="7">
        <v>2882662</v>
      </c>
      <c r="C7" s="7">
        <v>2685235</v>
      </c>
    </row>
    <row r="8" spans="1:3" ht="30" x14ac:dyDescent="0.25">
      <c r="A8" s="3" t="s">
        <v>38</v>
      </c>
      <c r="B8" s="7">
        <v>-191282</v>
      </c>
      <c r="C8" s="7">
        <v>-159776</v>
      </c>
    </row>
    <row r="9" spans="1:3" x14ac:dyDescent="0.25">
      <c r="A9" s="3" t="s">
        <v>39</v>
      </c>
      <c r="B9" s="7">
        <v>2691380</v>
      </c>
      <c r="C9" s="7">
        <v>2525459</v>
      </c>
    </row>
    <row r="10" spans="1:3" x14ac:dyDescent="0.25">
      <c r="A10" s="3" t="s">
        <v>40</v>
      </c>
      <c r="B10" s="7">
        <v>132812</v>
      </c>
      <c r="C10" s="7">
        <v>45979</v>
      </c>
    </row>
    <row r="11" spans="1:3" x14ac:dyDescent="0.25">
      <c r="A11" s="3" t="s">
        <v>41</v>
      </c>
      <c r="B11" s="7">
        <v>50240</v>
      </c>
      <c r="C11" s="7">
        <v>58565</v>
      </c>
    </row>
    <row r="12" spans="1:3" x14ac:dyDescent="0.25">
      <c r="A12" s="3" t="s">
        <v>42</v>
      </c>
      <c r="B12" s="7">
        <v>56403</v>
      </c>
      <c r="C12" s="7">
        <v>45829</v>
      </c>
    </row>
    <row r="13" spans="1:3" x14ac:dyDescent="0.25">
      <c r="A13" s="3" t="s">
        <v>43</v>
      </c>
      <c r="B13" s="7">
        <v>147418</v>
      </c>
      <c r="C13" s="7">
        <v>160990</v>
      </c>
    </row>
    <row r="14" spans="1:3" x14ac:dyDescent="0.25">
      <c r="A14" s="3" t="s">
        <v>44</v>
      </c>
      <c r="B14" s="7">
        <v>90887</v>
      </c>
      <c r="C14" s="7">
        <v>67873</v>
      </c>
    </row>
    <row r="15" spans="1:3" x14ac:dyDescent="0.25">
      <c r="A15" s="3" t="s">
        <v>45</v>
      </c>
      <c r="B15" s="7">
        <v>3169140</v>
      </c>
      <c r="C15" s="7">
        <v>2904695</v>
      </c>
    </row>
    <row r="16" spans="1:3" x14ac:dyDescent="0.25">
      <c r="A16" s="4" t="s">
        <v>46</v>
      </c>
      <c r="B16" s="5" t="s">
        <v>5</v>
      </c>
      <c r="C16" s="5" t="s">
        <v>5</v>
      </c>
    </row>
    <row r="17" spans="1:3" x14ac:dyDescent="0.25">
      <c r="A17" s="3" t="s">
        <v>47</v>
      </c>
      <c r="B17" s="7">
        <v>1618981</v>
      </c>
      <c r="C17" s="7">
        <v>1421681</v>
      </c>
    </row>
    <row r="18" spans="1:3" ht="30" x14ac:dyDescent="0.25">
      <c r="A18" s="3" t="s">
        <v>48</v>
      </c>
      <c r="B18" s="7">
        <v>85426</v>
      </c>
      <c r="C18" s="7">
        <v>94290</v>
      </c>
    </row>
    <row r="19" spans="1:3" x14ac:dyDescent="0.25">
      <c r="A19" s="3" t="s">
        <v>49</v>
      </c>
      <c r="B19" s="7">
        <v>30830</v>
      </c>
      <c r="C19" s="7">
        <v>24114</v>
      </c>
    </row>
    <row r="20" spans="1:3" ht="30" x14ac:dyDescent="0.25">
      <c r="A20" s="3" t="s">
        <v>50</v>
      </c>
      <c r="B20" s="7">
        <v>26797</v>
      </c>
      <c r="C20" s="7">
        <v>20402</v>
      </c>
    </row>
    <row r="21" spans="1:3" x14ac:dyDescent="0.25">
      <c r="A21" s="3" t="s">
        <v>51</v>
      </c>
      <c r="B21" s="7">
        <v>1762034</v>
      </c>
      <c r="C21" s="7">
        <v>1560487</v>
      </c>
    </row>
    <row r="22" spans="1:3" x14ac:dyDescent="0.25">
      <c r="A22" s="4" t="s">
        <v>52</v>
      </c>
      <c r="B22" s="5" t="s">
        <v>5</v>
      </c>
      <c r="C22" s="5" t="s">
        <v>5</v>
      </c>
    </row>
    <row r="23" spans="1:3" ht="45" x14ac:dyDescent="0.25">
      <c r="A23" s="3" t="s">
        <v>53</v>
      </c>
      <c r="B23" s="5">
        <v>0</v>
      </c>
      <c r="C23" s="5">
        <v>0</v>
      </c>
    </row>
    <row r="24" spans="1:3" ht="75" x14ac:dyDescent="0.25">
      <c r="A24" s="3" t="s">
        <v>54</v>
      </c>
      <c r="B24" s="5">
        <v>172</v>
      </c>
      <c r="C24" s="5">
        <v>161</v>
      </c>
    </row>
    <row r="25" spans="1:3" x14ac:dyDescent="0.25">
      <c r="A25" s="4" t="s">
        <v>55</v>
      </c>
      <c r="B25" s="5" t="s">
        <v>5</v>
      </c>
      <c r="C25" s="5" t="s">
        <v>5</v>
      </c>
    </row>
    <row r="26" spans="1:3" x14ac:dyDescent="0.25">
      <c r="A26" s="3" t="s">
        <v>56</v>
      </c>
      <c r="B26" s="7">
        <v>1752885</v>
      </c>
      <c r="C26" s="7">
        <v>1618054</v>
      </c>
    </row>
    <row r="27" spans="1:3" x14ac:dyDescent="0.25">
      <c r="A27" s="3" t="s">
        <v>57</v>
      </c>
      <c r="B27" s="7">
        <v>-337817</v>
      </c>
      <c r="C27" s="7">
        <v>-264804</v>
      </c>
    </row>
    <row r="28" spans="1:3" ht="30" x14ac:dyDescent="0.25">
      <c r="A28" s="3" t="s">
        <v>58</v>
      </c>
      <c r="B28" s="7">
        <v>-7872</v>
      </c>
      <c r="C28" s="7">
        <v>-8941</v>
      </c>
    </row>
    <row r="29" spans="1:3" x14ac:dyDescent="0.25">
      <c r="A29" s="3" t="s">
        <v>59</v>
      </c>
      <c r="B29" s="5">
        <v>-262</v>
      </c>
      <c r="C29" s="5">
        <v>-262</v>
      </c>
    </row>
    <row r="30" spans="1:3" x14ac:dyDescent="0.25">
      <c r="A30" s="3" t="s">
        <v>60</v>
      </c>
      <c r="B30" s="7">
        <v>1407106</v>
      </c>
      <c r="C30" s="7">
        <v>1344208</v>
      </c>
    </row>
    <row r="31" spans="1:3" x14ac:dyDescent="0.25">
      <c r="A31" s="3" t="s">
        <v>61</v>
      </c>
      <c r="B31" s="7">
        <v>3169140</v>
      </c>
      <c r="C31" s="7">
        <v>2904695</v>
      </c>
    </row>
    <row r="32" spans="1:3" ht="30" x14ac:dyDescent="0.25">
      <c r="A32" s="3" t="s">
        <v>26</v>
      </c>
      <c r="B32" s="5" t="s">
        <v>5</v>
      </c>
      <c r="C32" s="5" t="s">
        <v>5</v>
      </c>
    </row>
    <row r="33" spans="1:3" x14ac:dyDescent="0.25">
      <c r="A33" s="4" t="s">
        <v>33</v>
      </c>
      <c r="B33" s="5" t="s">
        <v>5</v>
      </c>
      <c r="C33" s="5" t="s">
        <v>5</v>
      </c>
    </row>
    <row r="34" spans="1:3" ht="30" x14ac:dyDescent="0.25">
      <c r="A34" s="3" t="s">
        <v>34</v>
      </c>
      <c r="B34" s="7">
        <v>2061183</v>
      </c>
      <c r="C34" s="7">
        <v>1865455</v>
      </c>
    </row>
    <row r="35" spans="1:3" x14ac:dyDescent="0.25">
      <c r="A35" s="3" t="s">
        <v>35</v>
      </c>
      <c r="B35" s="7">
        <v>385093</v>
      </c>
      <c r="C35" s="7">
        <v>388756</v>
      </c>
    </row>
    <row r="36" spans="1:3" ht="30" x14ac:dyDescent="0.25">
      <c r="A36" s="3" t="s">
        <v>36</v>
      </c>
      <c r="B36" s="7">
        <v>436386</v>
      </c>
      <c r="C36" s="7">
        <v>431024</v>
      </c>
    </row>
    <row r="37" spans="1:3" x14ac:dyDescent="0.25">
      <c r="A37" s="3" t="s">
        <v>37</v>
      </c>
      <c r="B37" s="7">
        <v>2882662</v>
      </c>
      <c r="C37" s="7">
        <v>2685235</v>
      </c>
    </row>
    <row r="38" spans="1:3" ht="30" x14ac:dyDescent="0.25">
      <c r="A38" s="3" t="s">
        <v>38</v>
      </c>
      <c r="B38" s="7">
        <v>-191282</v>
      </c>
      <c r="C38" s="7">
        <v>-159776</v>
      </c>
    </row>
    <row r="39" spans="1:3" x14ac:dyDescent="0.25">
      <c r="A39" s="3" t="s">
        <v>39</v>
      </c>
      <c r="B39" s="7">
        <v>2691380</v>
      </c>
      <c r="C39" s="7">
        <v>2525459</v>
      </c>
    </row>
    <row r="40" spans="1:3" x14ac:dyDescent="0.25">
      <c r="A40" s="3" t="s">
        <v>40</v>
      </c>
      <c r="B40" s="7">
        <v>132812</v>
      </c>
      <c r="C40" s="7">
        <v>45979</v>
      </c>
    </row>
    <row r="41" spans="1:3" x14ac:dyDescent="0.25">
      <c r="A41" s="3" t="s">
        <v>41</v>
      </c>
      <c r="B41" s="7">
        <v>50240</v>
      </c>
      <c r="C41" s="7">
        <v>58565</v>
      </c>
    </row>
    <row r="42" spans="1:3" x14ac:dyDescent="0.25">
      <c r="A42" s="3" t="s">
        <v>42</v>
      </c>
      <c r="B42" s="7">
        <v>56403</v>
      </c>
      <c r="C42" s="7">
        <v>45829</v>
      </c>
    </row>
    <row r="43" spans="1:3" x14ac:dyDescent="0.25">
      <c r="A43" s="3" t="s">
        <v>43</v>
      </c>
      <c r="B43" s="7">
        <v>147418</v>
      </c>
      <c r="C43" s="7">
        <v>160990</v>
      </c>
    </row>
    <row r="44" spans="1:3" x14ac:dyDescent="0.25">
      <c r="A44" s="3" t="s">
        <v>44</v>
      </c>
      <c r="B44" s="7">
        <v>90887</v>
      </c>
      <c r="C44" s="7">
        <v>67873</v>
      </c>
    </row>
    <row r="45" spans="1:3" x14ac:dyDescent="0.25">
      <c r="A45" s="3" t="s">
        <v>45</v>
      </c>
      <c r="B45" s="7">
        <v>3169140</v>
      </c>
      <c r="C45" s="7">
        <v>2904695</v>
      </c>
    </row>
    <row r="46" spans="1:3" x14ac:dyDescent="0.25">
      <c r="A46" s="4" t="s">
        <v>46</v>
      </c>
      <c r="B46" s="5" t="s">
        <v>5</v>
      </c>
      <c r="C46" s="5" t="s">
        <v>5</v>
      </c>
    </row>
    <row r="47" spans="1:3" x14ac:dyDescent="0.25">
      <c r="A47" s="3" t="s">
        <v>47</v>
      </c>
      <c r="B47" s="7">
        <v>1618981</v>
      </c>
      <c r="C47" s="7">
        <v>1421681</v>
      </c>
    </row>
    <row r="48" spans="1:3" ht="30" x14ac:dyDescent="0.25">
      <c r="A48" s="3" t="s">
        <v>48</v>
      </c>
      <c r="B48" s="7">
        <v>49197</v>
      </c>
      <c r="C48" s="7">
        <v>58538</v>
      </c>
    </row>
    <row r="49" spans="1:3" x14ac:dyDescent="0.25">
      <c r="A49" s="3" t="s">
        <v>49</v>
      </c>
      <c r="B49" s="7">
        <v>30830</v>
      </c>
      <c r="C49" s="7">
        <v>24114</v>
      </c>
    </row>
    <row r="50" spans="1:3" ht="30" x14ac:dyDescent="0.25">
      <c r="A50" s="3" t="s">
        <v>50</v>
      </c>
      <c r="B50" s="7">
        <v>26797</v>
      </c>
      <c r="C50" s="7">
        <v>20402</v>
      </c>
    </row>
    <row r="51" spans="1:3" ht="30" x14ac:dyDescent="0.25">
      <c r="A51" s="3" t="s">
        <v>62</v>
      </c>
      <c r="B51" s="7">
        <v>35839</v>
      </c>
      <c r="C51" s="7">
        <v>35362</v>
      </c>
    </row>
    <row r="52" spans="1:3" x14ac:dyDescent="0.25">
      <c r="A52" s="3" t="s">
        <v>51</v>
      </c>
      <c r="B52" s="7">
        <v>1761644</v>
      </c>
      <c r="C52" s="7">
        <v>1560097</v>
      </c>
    </row>
    <row r="53" spans="1:3" x14ac:dyDescent="0.25">
      <c r="A53" s="4" t="s">
        <v>55</v>
      </c>
      <c r="B53" s="5" t="s">
        <v>5</v>
      </c>
      <c r="C53" s="5" t="s">
        <v>5</v>
      </c>
    </row>
    <row r="54" spans="1:3" ht="30" x14ac:dyDescent="0.25">
      <c r="A54" s="3" t="s">
        <v>58</v>
      </c>
      <c r="B54" s="7">
        <v>-7872</v>
      </c>
      <c r="C54" s="7">
        <v>-8941</v>
      </c>
    </row>
    <row r="55" spans="1:3" x14ac:dyDescent="0.25">
      <c r="A55" s="3" t="s">
        <v>60</v>
      </c>
      <c r="B55" s="7">
        <v>1407496</v>
      </c>
      <c r="C55" s="7">
        <v>1344598</v>
      </c>
    </row>
    <row r="56" spans="1:3" x14ac:dyDescent="0.25">
      <c r="A56" s="3" t="s">
        <v>61</v>
      </c>
      <c r="B56" s="7">
        <v>3169140</v>
      </c>
      <c r="C56" s="7">
        <v>2904695</v>
      </c>
    </row>
    <row r="57" spans="1:3" ht="30" x14ac:dyDescent="0.25">
      <c r="A57" s="3" t="s">
        <v>63</v>
      </c>
      <c r="B57" s="5" t="s">
        <v>5</v>
      </c>
      <c r="C57" s="5" t="s">
        <v>5</v>
      </c>
    </row>
    <row r="58" spans="1:3" x14ac:dyDescent="0.25">
      <c r="A58" s="4" t="s">
        <v>55</v>
      </c>
      <c r="B58" s="5" t="s">
        <v>5</v>
      </c>
      <c r="C58" s="5" t="s">
        <v>5</v>
      </c>
    </row>
    <row r="59" spans="1:3" x14ac:dyDescent="0.25">
      <c r="A59" s="3" t="s">
        <v>64</v>
      </c>
      <c r="B59" s="7">
        <v>1401204</v>
      </c>
      <c r="C59" s="7">
        <v>1339998</v>
      </c>
    </row>
    <row r="60" spans="1:3" ht="30" x14ac:dyDescent="0.25">
      <c r="A60" s="3" t="s">
        <v>65</v>
      </c>
      <c r="B60" s="5" t="s">
        <v>5</v>
      </c>
      <c r="C60" s="5" t="s">
        <v>5</v>
      </c>
    </row>
    <row r="61" spans="1:3" x14ac:dyDescent="0.25">
      <c r="A61" s="4" t="s">
        <v>52</v>
      </c>
      <c r="B61" s="5" t="s">
        <v>5</v>
      </c>
      <c r="C61" s="5" t="s">
        <v>5</v>
      </c>
    </row>
    <row r="62" spans="1:3" ht="60" x14ac:dyDescent="0.25">
      <c r="A62" s="3" t="s">
        <v>66</v>
      </c>
      <c r="B62" s="7">
        <v>14164</v>
      </c>
      <c r="C62" s="7">
        <v>13541</v>
      </c>
    </row>
    <row r="63" spans="1:3" ht="30" x14ac:dyDescent="0.25">
      <c r="A63" s="3" t="s">
        <v>67</v>
      </c>
      <c r="B63" s="5" t="s">
        <v>5</v>
      </c>
      <c r="C63" s="5" t="s">
        <v>5</v>
      </c>
    </row>
    <row r="64" spans="1:3" x14ac:dyDescent="0.25">
      <c r="A64" s="4" t="s">
        <v>55</v>
      </c>
      <c r="B64" s="5" t="s">
        <v>5</v>
      </c>
      <c r="C64" s="5" t="s">
        <v>5</v>
      </c>
    </row>
    <row r="65" spans="1:3" x14ac:dyDescent="0.25">
      <c r="A65" s="3" t="s">
        <v>64</v>
      </c>
      <c r="B65" s="9">
        <v>0</v>
      </c>
      <c r="C65"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3" customWidth="1"/>
    <col min="5" max="5" width="11.28515625" customWidth="1"/>
    <col min="6" max="7" width="2.7109375" customWidth="1"/>
    <col min="8" max="8" width="36" customWidth="1"/>
    <col min="9" max="9" width="2.7109375" customWidth="1"/>
    <col min="10" max="10" width="3" customWidth="1"/>
    <col min="11" max="11" width="11.28515625" customWidth="1"/>
    <col min="12" max="12" width="2.7109375" customWidth="1"/>
  </cols>
  <sheetData>
    <row r="1" spans="1:12" ht="15" customHeight="1" x14ac:dyDescent="0.25">
      <c r="A1" s="8" t="s">
        <v>6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9</v>
      </c>
      <c r="B3" s="27" t="s">
        <v>5</v>
      </c>
      <c r="C3" s="27"/>
      <c r="D3" s="27"/>
      <c r="E3" s="27"/>
      <c r="F3" s="27"/>
      <c r="G3" s="27"/>
      <c r="H3" s="27"/>
      <c r="I3" s="27"/>
      <c r="J3" s="27"/>
      <c r="K3" s="27"/>
      <c r="L3" s="27"/>
    </row>
    <row r="4" spans="1:12" ht="15" customHeight="1" x14ac:dyDescent="0.25">
      <c r="A4" s="13" t="s">
        <v>676</v>
      </c>
      <c r="B4" s="27" t="s">
        <v>5</v>
      </c>
      <c r="C4" s="27"/>
      <c r="D4" s="27"/>
      <c r="E4" s="27"/>
      <c r="F4" s="27"/>
      <c r="G4" s="27"/>
      <c r="H4" s="27"/>
      <c r="I4" s="27"/>
      <c r="J4" s="27"/>
      <c r="K4" s="27"/>
      <c r="L4" s="27"/>
    </row>
    <row r="5" spans="1:12" x14ac:dyDescent="0.25">
      <c r="A5" s="13"/>
      <c r="B5" s="27"/>
      <c r="C5" s="27"/>
      <c r="D5" s="27"/>
      <c r="E5" s="27"/>
      <c r="F5" s="27"/>
      <c r="G5" s="27"/>
      <c r="H5" s="27"/>
      <c r="I5" s="27"/>
      <c r="J5" s="27"/>
      <c r="K5" s="27"/>
      <c r="L5" s="27"/>
    </row>
    <row r="6" spans="1:12" ht="25.5" customHeight="1" x14ac:dyDescent="0.25">
      <c r="A6" s="13"/>
      <c r="B6" s="33" t="s">
        <v>677</v>
      </c>
      <c r="C6" s="33"/>
      <c r="D6" s="33"/>
      <c r="E6" s="33"/>
      <c r="F6" s="33"/>
      <c r="G6" s="33"/>
      <c r="H6" s="33"/>
      <c r="I6" s="33"/>
      <c r="J6" s="33"/>
      <c r="K6" s="33"/>
      <c r="L6" s="33"/>
    </row>
    <row r="7" spans="1:12" x14ac:dyDescent="0.25">
      <c r="A7" s="13"/>
      <c r="B7" s="27"/>
      <c r="C7" s="27"/>
      <c r="D7" s="27"/>
      <c r="E7" s="27"/>
      <c r="F7" s="27"/>
      <c r="G7" s="27"/>
      <c r="H7" s="27"/>
      <c r="I7" s="27"/>
      <c r="J7" s="27"/>
      <c r="K7" s="27"/>
      <c r="L7" s="27"/>
    </row>
    <row r="8" spans="1:12" ht="15.75" x14ac:dyDescent="0.25">
      <c r="A8" s="13"/>
      <c r="B8" s="35"/>
      <c r="C8" s="35"/>
      <c r="D8" s="35"/>
      <c r="E8" s="35"/>
      <c r="F8" s="35"/>
      <c r="G8" s="35"/>
      <c r="H8" s="35"/>
      <c r="I8" s="35"/>
      <c r="J8" s="35"/>
      <c r="K8" s="35"/>
      <c r="L8" s="35"/>
    </row>
    <row r="9" spans="1:12" x14ac:dyDescent="0.25">
      <c r="A9" s="13"/>
      <c r="B9" s="5"/>
      <c r="C9" s="5"/>
      <c r="D9" s="5"/>
      <c r="E9" s="5"/>
      <c r="F9" s="5"/>
      <c r="G9" s="5"/>
      <c r="H9" s="5"/>
      <c r="I9" s="5"/>
      <c r="J9" s="5"/>
      <c r="K9" s="5"/>
      <c r="L9" s="5"/>
    </row>
    <row r="10" spans="1:12" ht="15" customHeight="1" x14ac:dyDescent="0.25">
      <c r="A10" s="13"/>
      <c r="B10" s="26" t="s">
        <v>183</v>
      </c>
      <c r="C10" s="27" t="s">
        <v>184</v>
      </c>
      <c r="D10" s="28" t="s">
        <v>185</v>
      </c>
      <c r="E10" s="28"/>
      <c r="F10" s="27"/>
      <c r="G10" s="27" t="s">
        <v>184</v>
      </c>
      <c r="H10" s="18" t="s">
        <v>187</v>
      </c>
      <c r="I10" s="27" t="s">
        <v>184</v>
      </c>
      <c r="J10" s="28" t="s">
        <v>189</v>
      </c>
      <c r="K10" s="28"/>
      <c r="L10" s="27"/>
    </row>
    <row r="11" spans="1:12" ht="15.75" thickBot="1" x14ac:dyDescent="0.3">
      <c r="A11" s="13"/>
      <c r="B11" s="26"/>
      <c r="C11" s="27"/>
      <c r="D11" s="29" t="s">
        <v>186</v>
      </c>
      <c r="E11" s="29"/>
      <c r="F11" s="27"/>
      <c r="G11" s="27"/>
      <c r="H11" s="19" t="s">
        <v>188</v>
      </c>
      <c r="I11" s="27"/>
      <c r="J11" s="29" t="s">
        <v>190</v>
      </c>
      <c r="K11" s="29"/>
      <c r="L11" s="27"/>
    </row>
    <row r="12" spans="1:12" x14ac:dyDescent="0.25">
      <c r="A12" s="13"/>
      <c r="B12" s="20" t="s">
        <v>191</v>
      </c>
      <c r="C12" s="21" t="s">
        <v>184</v>
      </c>
      <c r="D12" s="21" t="s">
        <v>192</v>
      </c>
      <c r="E12" s="22">
        <v>256193</v>
      </c>
      <c r="F12" s="23" t="s">
        <v>184</v>
      </c>
      <c r="G12" s="21" t="s">
        <v>184</v>
      </c>
      <c r="H12" s="24" t="s">
        <v>193</v>
      </c>
      <c r="I12" s="21" t="s">
        <v>184</v>
      </c>
      <c r="J12" s="21" t="s">
        <v>192</v>
      </c>
      <c r="K12" s="22">
        <v>210528</v>
      </c>
      <c r="L12" s="23" t="s">
        <v>184</v>
      </c>
    </row>
    <row r="13" spans="1:12" x14ac:dyDescent="0.25">
      <c r="A13" s="13"/>
      <c r="B13" s="3" t="s">
        <v>194</v>
      </c>
      <c r="C13" s="5" t="s">
        <v>184</v>
      </c>
      <c r="D13" s="5" t="s">
        <v>192</v>
      </c>
      <c r="E13" s="25">
        <v>47095</v>
      </c>
      <c r="F13" t="s">
        <v>184</v>
      </c>
      <c r="G13" s="5" t="s">
        <v>184</v>
      </c>
      <c r="H13" s="17" t="s">
        <v>44</v>
      </c>
      <c r="I13" s="5" t="s">
        <v>184</v>
      </c>
      <c r="J13" s="5" t="s">
        <v>192</v>
      </c>
      <c r="K13" s="25">
        <v>5293</v>
      </c>
      <c r="L13" t="s">
        <v>184</v>
      </c>
    </row>
    <row r="14" spans="1:12" x14ac:dyDescent="0.25">
      <c r="A14" s="13"/>
      <c r="B14" s="27"/>
      <c r="C14" s="27"/>
      <c r="D14" s="27"/>
      <c r="E14" s="27"/>
      <c r="F14" s="27"/>
      <c r="G14" s="27"/>
      <c r="H14" s="27"/>
      <c r="I14" s="27"/>
      <c r="J14" s="27"/>
      <c r="K14" s="27"/>
      <c r="L14" s="27"/>
    </row>
    <row r="15" spans="1:12" x14ac:dyDescent="0.25">
      <c r="A15" s="13"/>
      <c r="B15" s="34"/>
      <c r="C15" s="34"/>
      <c r="D15" s="34"/>
      <c r="E15" s="34"/>
      <c r="F15" s="34"/>
      <c r="G15" s="34"/>
      <c r="H15" s="34"/>
      <c r="I15" s="34"/>
      <c r="J15" s="34"/>
      <c r="K15" s="34"/>
      <c r="L15" s="34"/>
    </row>
    <row r="16" spans="1:12" ht="180" x14ac:dyDescent="0.25">
      <c r="A16" s="13"/>
      <c r="B16" s="30">
        <v>-1</v>
      </c>
      <c r="C16" s="30" t="s">
        <v>195</v>
      </c>
    </row>
    <row r="17" spans="1:3" ht="45" x14ac:dyDescent="0.25">
      <c r="A17" s="13"/>
      <c r="B17" s="30">
        <v>-2</v>
      </c>
      <c r="C17" s="30" t="s">
        <v>196</v>
      </c>
    </row>
  </sheetData>
  <mergeCells count="22">
    <mergeCell ref="B5:L5"/>
    <mergeCell ref="B6:L6"/>
    <mergeCell ref="B7:L7"/>
    <mergeCell ref="B8:L8"/>
    <mergeCell ref="B14:L14"/>
    <mergeCell ref="B15:L15"/>
    <mergeCell ref="I10:I11"/>
    <mergeCell ref="J10:K10"/>
    <mergeCell ref="J11:K11"/>
    <mergeCell ref="L10:L11"/>
    <mergeCell ref="A1:A2"/>
    <mergeCell ref="B1:L1"/>
    <mergeCell ref="B2:L2"/>
    <mergeCell ref="B3:L3"/>
    <mergeCell ref="A4:A17"/>
    <mergeCell ref="B4:L4"/>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2" width="36.5703125" bestFit="1" customWidth="1"/>
    <col min="3" max="3" width="1.85546875" bestFit="1" customWidth="1"/>
    <col min="4" max="4" width="11" bestFit="1" customWidth="1"/>
    <col min="5" max="5" width="8.42578125" bestFit="1" customWidth="1"/>
    <col min="6" max="6" width="36.5703125" bestFit="1" customWidth="1"/>
    <col min="7" max="7" width="1.85546875" bestFit="1" customWidth="1"/>
    <col min="8" max="8" width="27.28515625" bestFit="1" customWidth="1"/>
    <col min="9" max="9" width="8.42578125" bestFit="1" customWidth="1"/>
    <col min="10" max="10" width="2.28515625" customWidth="1"/>
    <col min="11" max="11" width="8.42578125" customWidth="1"/>
    <col min="12" max="12" width="1.85546875" bestFit="1" customWidth="1"/>
    <col min="14" max="14" width="3.140625" customWidth="1"/>
    <col min="15" max="15" width="8.5703125" customWidth="1"/>
    <col min="16" max="16" width="1.85546875" bestFit="1" customWidth="1"/>
    <col min="19" max="19" width="7" bestFit="1" customWidth="1"/>
    <col min="20" max="20" width="1.85546875" bestFit="1" customWidth="1"/>
  </cols>
  <sheetData>
    <row r="1" spans="1:20" ht="15" customHeight="1" x14ac:dyDescent="0.25">
      <c r="A1" s="8" t="s">
        <v>6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01</v>
      </c>
      <c r="B3" s="27" t="s">
        <v>5</v>
      </c>
      <c r="C3" s="27"/>
      <c r="D3" s="27"/>
      <c r="E3" s="27"/>
      <c r="F3" s="27"/>
      <c r="G3" s="27"/>
      <c r="H3" s="27"/>
      <c r="I3" s="27"/>
      <c r="J3" s="27"/>
      <c r="K3" s="27"/>
      <c r="L3" s="27"/>
      <c r="M3" s="27"/>
      <c r="N3" s="27"/>
      <c r="O3" s="27"/>
      <c r="P3" s="27"/>
      <c r="Q3" s="27"/>
      <c r="R3" s="27"/>
      <c r="S3" s="27"/>
      <c r="T3" s="27"/>
    </row>
    <row r="4" spans="1:20" ht="15" customHeight="1" x14ac:dyDescent="0.25">
      <c r="A4" s="13" t="s">
        <v>213</v>
      </c>
      <c r="B4" s="27" t="s">
        <v>5</v>
      </c>
      <c r="C4" s="27"/>
      <c r="D4" s="27"/>
      <c r="E4" s="27"/>
      <c r="F4" s="27"/>
      <c r="G4" s="27"/>
      <c r="H4" s="27"/>
      <c r="I4" s="27"/>
      <c r="J4" s="27"/>
      <c r="K4" s="27"/>
      <c r="L4" s="27"/>
      <c r="M4" s="27"/>
      <c r="N4" s="27"/>
      <c r="O4" s="27"/>
      <c r="P4" s="27"/>
      <c r="Q4" s="27"/>
      <c r="R4" s="27"/>
      <c r="S4" s="27"/>
      <c r="T4" s="27"/>
    </row>
    <row r="5" spans="1:20" x14ac:dyDescent="0.25">
      <c r="A5" s="13"/>
      <c r="B5" s="72" t="s">
        <v>212</v>
      </c>
      <c r="C5" s="72"/>
      <c r="D5" s="72"/>
      <c r="E5" s="72"/>
      <c r="F5" s="72"/>
      <c r="G5" s="72"/>
      <c r="H5" s="72"/>
      <c r="I5" s="72"/>
      <c r="J5" s="72"/>
      <c r="K5" s="72"/>
      <c r="L5" s="72"/>
      <c r="M5" s="72"/>
      <c r="N5" s="72"/>
      <c r="O5" s="72"/>
      <c r="P5" s="72"/>
      <c r="Q5" s="72"/>
      <c r="R5" s="72"/>
      <c r="S5" s="72"/>
      <c r="T5" s="72"/>
    </row>
    <row r="6" spans="1:20" ht="15.75" x14ac:dyDescent="0.25">
      <c r="A6" s="13"/>
      <c r="B6" s="73"/>
      <c r="C6" s="73"/>
      <c r="D6" s="73"/>
      <c r="E6" s="73"/>
      <c r="F6" s="73"/>
      <c r="G6" s="73"/>
      <c r="H6" s="73"/>
      <c r="I6" s="73"/>
      <c r="J6" s="73"/>
      <c r="K6" s="73"/>
      <c r="L6" s="73"/>
      <c r="M6" s="73"/>
      <c r="N6" s="73"/>
      <c r="O6" s="73"/>
      <c r="P6" s="73"/>
      <c r="Q6" s="73"/>
      <c r="R6" s="73"/>
      <c r="S6" s="73"/>
      <c r="T6" s="73"/>
    </row>
    <row r="7" spans="1:20" x14ac:dyDescent="0.25">
      <c r="A7" s="13"/>
      <c r="B7" s="12"/>
      <c r="C7" s="12"/>
      <c r="D7" s="12"/>
      <c r="E7" s="12"/>
      <c r="F7" s="12"/>
      <c r="G7" s="12"/>
      <c r="H7" s="12"/>
      <c r="I7" s="12"/>
      <c r="J7" s="12"/>
    </row>
    <row r="8" spans="1:20" ht="15.75" thickBot="1" x14ac:dyDescent="0.3">
      <c r="A8" s="13"/>
      <c r="B8" s="54"/>
      <c r="C8" s="54"/>
      <c r="D8" s="69">
        <v>2014</v>
      </c>
      <c r="E8" s="69"/>
      <c r="F8" s="54"/>
      <c r="G8" s="54"/>
      <c r="H8" s="69">
        <v>2013</v>
      </c>
      <c r="I8" s="69"/>
      <c r="J8" s="54"/>
    </row>
    <row r="9" spans="1:20" x14ac:dyDescent="0.25">
      <c r="A9" s="13"/>
      <c r="B9" s="74" t="s">
        <v>213</v>
      </c>
      <c r="C9" s="58"/>
      <c r="D9" s="58"/>
      <c r="E9" s="58"/>
      <c r="F9" s="58"/>
      <c r="G9" s="58"/>
      <c r="H9" s="58"/>
      <c r="I9" s="58"/>
      <c r="J9" s="58"/>
    </row>
    <row r="10" spans="1:20" x14ac:dyDescent="0.25">
      <c r="A10" s="13"/>
      <c r="B10" s="63" t="s">
        <v>214</v>
      </c>
      <c r="C10" s="12"/>
      <c r="D10" s="12" t="s">
        <v>192</v>
      </c>
      <c r="E10" s="65">
        <v>13058</v>
      </c>
      <c r="F10" s="53" t="s">
        <v>184</v>
      </c>
      <c r="G10" s="12"/>
      <c r="H10" s="12" t="s">
        <v>192</v>
      </c>
      <c r="I10" s="65">
        <v>16220</v>
      </c>
      <c r="J10" s="53"/>
    </row>
    <row r="11" spans="1:20" x14ac:dyDescent="0.25">
      <c r="A11" s="13"/>
      <c r="B11" s="57" t="s">
        <v>215</v>
      </c>
      <c r="C11" s="58"/>
      <c r="D11" s="58"/>
      <c r="E11" s="62">
        <v>152096</v>
      </c>
      <c r="F11" s="59" t="s">
        <v>184</v>
      </c>
      <c r="G11" s="58"/>
      <c r="H11" s="58"/>
      <c r="I11" s="62">
        <v>265030</v>
      </c>
      <c r="J11" s="59"/>
    </row>
    <row r="12" spans="1:20" ht="38.25" x14ac:dyDescent="0.25">
      <c r="A12" s="13"/>
      <c r="B12" s="63" t="s">
        <v>216</v>
      </c>
      <c r="C12" s="12"/>
      <c r="D12" s="12"/>
      <c r="E12" s="65">
        <v>12828</v>
      </c>
      <c r="F12" s="53" t="s">
        <v>184</v>
      </c>
      <c r="G12" s="12"/>
      <c r="H12" s="53"/>
      <c r="I12" s="64" t="s">
        <v>217</v>
      </c>
      <c r="J12" s="53"/>
    </row>
    <row r="13" spans="1:20" x14ac:dyDescent="0.25">
      <c r="A13" s="13"/>
      <c r="B13" s="57" t="s">
        <v>218</v>
      </c>
      <c r="C13" s="58"/>
      <c r="D13" s="59"/>
      <c r="E13" s="60" t="s">
        <v>217</v>
      </c>
      <c r="F13" s="59"/>
      <c r="G13" s="58"/>
      <c r="H13" s="58"/>
      <c r="I13" s="62">
        <v>85000</v>
      </c>
      <c r="J13" s="59" t="s">
        <v>184</v>
      </c>
    </row>
    <row r="14" spans="1:20" ht="15.75" thickBot="1" x14ac:dyDescent="0.3">
      <c r="A14" s="13"/>
      <c r="B14" s="63" t="s">
        <v>43</v>
      </c>
      <c r="C14" s="12"/>
      <c r="D14" s="12"/>
      <c r="E14" s="65">
        <v>5000</v>
      </c>
      <c r="F14" s="53" t="s">
        <v>184</v>
      </c>
      <c r="G14" s="12"/>
      <c r="H14" s="12"/>
      <c r="I14" s="65">
        <v>5250</v>
      </c>
      <c r="J14" s="53" t="s">
        <v>184</v>
      </c>
    </row>
    <row r="15" spans="1:20" x14ac:dyDescent="0.25">
      <c r="A15" s="13"/>
      <c r="B15" s="77"/>
      <c r="C15" s="77"/>
      <c r="D15" s="78"/>
      <c r="E15" s="78"/>
      <c r="F15" s="77"/>
      <c r="G15" s="77"/>
      <c r="H15" s="78"/>
      <c r="I15" s="78"/>
      <c r="J15" s="77"/>
    </row>
    <row r="16" spans="1:20" ht="15.75" thickBot="1" x14ac:dyDescent="0.3">
      <c r="A16" s="13"/>
      <c r="B16" s="76" t="s">
        <v>219</v>
      </c>
      <c r="C16" s="80"/>
      <c r="D16" s="58" t="s">
        <v>192</v>
      </c>
      <c r="E16" s="62">
        <v>182982</v>
      </c>
      <c r="F16" s="59" t="s">
        <v>184</v>
      </c>
      <c r="G16" s="80"/>
      <c r="H16" s="58" t="s">
        <v>192</v>
      </c>
      <c r="I16" s="62">
        <v>371500</v>
      </c>
      <c r="J16" s="59" t="s">
        <v>184</v>
      </c>
    </row>
    <row r="17" spans="1:20" ht="15.75" thickTop="1" x14ac:dyDescent="0.25">
      <c r="A17" s="13"/>
      <c r="B17" s="77"/>
      <c r="C17" s="77"/>
      <c r="D17" s="82"/>
      <c r="E17" s="82"/>
      <c r="F17" s="77"/>
      <c r="G17" s="77"/>
      <c r="H17" s="82"/>
      <c r="I17" s="82"/>
    </row>
    <row r="18" spans="1:20" ht="15" customHeight="1" x14ac:dyDescent="0.25">
      <c r="A18" s="13" t="s">
        <v>679</v>
      </c>
      <c r="B18" s="27" t="s">
        <v>5</v>
      </c>
      <c r="C18" s="27"/>
      <c r="D18" s="27"/>
      <c r="E18" s="27"/>
      <c r="F18" s="27"/>
      <c r="G18" s="27"/>
      <c r="H18" s="27"/>
      <c r="I18" s="27"/>
      <c r="J18" s="27"/>
      <c r="K18" s="27"/>
      <c r="L18" s="27"/>
      <c r="M18" s="27"/>
      <c r="N18" s="27"/>
      <c r="O18" s="27"/>
      <c r="P18" s="27"/>
      <c r="Q18" s="27"/>
      <c r="R18" s="27"/>
      <c r="S18" s="27"/>
      <c r="T18" s="27"/>
    </row>
    <row r="19" spans="1:20" x14ac:dyDescent="0.25">
      <c r="A19" s="13"/>
      <c r="B19" s="72" t="s">
        <v>230</v>
      </c>
      <c r="C19" s="72"/>
      <c r="D19" s="72"/>
      <c r="E19" s="72"/>
      <c r="F19" s="72"/>
      <c r="G19" s="72"/>
      <c r="H19" s="72"/>
      <c r="I19" s="72"/>
      <c r="J19" s="72"/>
      <c r="K19" s="72"/>
      <c r="L19" s="72"/>
      <c r="M19" s="72"/>
      <c r="N19" s="72"/>
      <c r="O19" s="72"/>
      <c r="P19" s="72"/>
      <c r="Q19" s="72"/>
      <c r="R19" s="72"/>
      <c r="S19" s="72"/>
      <c r="T19" s="72"/>
    </row>
    <row r="20" spans="1:20" ht="15.75" x14ac:dyDescent="0.25">
      <c r="A20" s="13"/>
      <c r="B20" s="73"/>
      <c r="C20" s="73"/>
      <c r="D20" s="73"/>
      <c r="E20" s="73"/>
      <c r="F20" s="73"/>
      <c r="G20" s="73"/>
      <c r="H20" s="73"/>
      <c r="I20" s="73"/>
      <c r="J20" s="73"/>
      <c r="K20" s="73"/>
      <c r="L20" s="73"/>
      <c r="M20" s="73"/>
      <c r="N20" s="73"/>
      <c r="O20" s="73"/>
      <c r="P20" s="73"/>
      <c r="Q20" s="73"/>
      <c r="R20" s="73"/>
      <c r="S20" s="73"/>
      <c r="T20" s="73"/>
    </row>
    <row r="21" spans="1:20" x14ac:dyDescent="0.25">
      <c r="A21" s="13"/>
      <c r="B21" s="12"/>
      <c r="C21" s="12"/>
      <c r="D21" s="12"/>
      <c r="E21" s="12"/>
      <c r="F21" s="12"/>
      <c r="G21" s="12"/>
      <c r="H21" s="12"/>
      <c r="I21" s="12"/>
      <c r="J21" s="12"/>
      <c r="K21" s="12"/>
      <c r="L21" s="12"/>
      <c r="M21" s="12"/>
      <c r="N21" s="12"/>
      <c r="O21" s="12"/>
      <c r="P21" s="12"/>
      <c r="Q21" s="12"/>
      <c r="R21" s="12"/>
      <c r="S21" s="12"/>
      <c r="T21" s="12"/>
    </row>
    <row r="22" spans="1:20" x14ac:dyDescent="0.25">
      <c r="A22" s="13"/>
      <c r="B22" s="93" t="s">
        <v>231</v>
      </c>
      <c r="C22" s="67"/>
      <c r="D22" s="68" t="s">
        <v>232</v>
      </c>
      <c r="E22" s="67"/>
      <c r="F22" s="68" t="s">
        <v>233</v>
      </c>
      <c r="G22" s="67"/>
      <c r="H22" s="68" t="s">
        <v>234</v>
      </c>
      <c r="I22" s="67"/>
      <c r="J22" s="68" t="s">
        <v>235</v>
      </c>
      <c r="K22" s="68"/>
      <c r="L22" s="67"/>
      <c r="M22" s="67"/>
      <c r="N22" s="68" t="s">
        <v>236</v>
      </c>
      <c r="O22" s="68"/>
      <c r="P22" s="67"/>
      <c r="Q22" s="67"/>
      <c r="R22" s="68" t="s">
        <v>239</v>
      </c>
      <c r="S22" s="68"/>
      <c r="T22" s="67"/>
    </row>
    <row r="23" spans="1:20" x14ac:dyDescent="0.25">
      <c r="A23" s="13"/>
      <c r="B23" s="93"/>
      <c r="C23" s="67"/>
      <c r="D23" s="68"/>
      <c r="E23" s="67"/>
      <c r="F23" s="68"/>
      <c r="G23" s="67"/>
      <c r="H23" s="68"/>
      <c r="I23" s="67"/>
      <c r="J23" s="68"/>
      <c r="K23" s="68"/>
      <c r="L23" s="67"/>
      <c r="M23" s="67"/>
      <c r="N23" s="68" t="s">
        <v>237</v>
      </c>
      <c r="O23" s="68"/>
      <c r="P23" s="67"/>
      <c r="Q23" s="67"/>
      <c r="R23" s="68" t="s">
        <v>240</v>
      </c>
      <c r="S23" s="68"/>
      <c r="T23" s="67"/>
    </row>
    <row r="24" spans="1:20" x14ac:dyDescent="0.25">
      <c r="A24" s="13"/>
      <c r="B24" s="93"/>
      <c r="C24" s="67"/>
      <c r="D24" s="68"/>
      <c r="E24" s="67"/>
      <c r="F24" s="68"/>
      <c r="G24" s="67"/>
      <c r="H24" s="68"/>
      <c r="I24" s="67"/>
      <c r="J24" s="68"/>
      <c r="K24" s="68"/>
      <c r="L24" s="67"/>
      <c r="M24" s="67"/>
      <c r="N24" s="68" t="s">
        <v>238</v>
      </c>
      <c r="O24" s="68"/>
      <c r="P24" s="67"/>
      <c r="Q24" s="67"/>
      <c r="R24" s="68" t="s">
        <v>241</v>
      </c>
      <c r="S24" s="68"/>
      <c r="T24" s="67"/>
    </row>
    <row r="25" spans="1:20" ht="15.75" thickBot="1" x14ac:dyDescent="0.3">
      <c r="A25" s="13"/>
      <c r="B25" s="93"/>
      <c r="C25" s="67"/>
      <c r="D25" s="69"/>
      <c r="E25" s="67"/>
      <c r="F25" s="69"/>
      <c r="G25" s="67"/>
      <c r="H25" s="69"/>
      <c r="I25" s="67"/>
      <c r="J25" s="69"/>
      <c r="K25" s="69"/>
      <c r="L25" s="67"/>
      <c r="M25" s="67"/>
      <c r="N25" s="69">
        <v>2014</v>
      </c>
      <c r="O25" s="69"/>
      <c r="P25" s="67"/>
      <c r="Q25" s="67"/>
      <c r="R25" s="69"/>
      <c r="S25" s="69"/>
      <c r="T25" s="67"/>
    </row>
    <row r="26" spans="1:20" x14ac:dyDescent="0.25">
      <c r="A26" s="13"/>
      <c r="B26" s="57" t="s">
        <v>242</v>
      </c>
      <c r="C26" s="58"/>
      <c r="D26" s="58" t="s">
        <v>243</v>
      </c>
      <c r="E26" s="58"/>
      <c r="F26" s="58" t="s">
        <v>244</v>
      </c>
      <c r="G26" s="58"/>
      <c r="H26" s="58" t="s">
        <v>245</v>
      </c>
      <c r="I26" s="58"/>
      <c r="J26" s="58" t="s">
        <v>192</v>
      </c>
      <c r="K26" s="62">
        <v>5372</v>
      </c>
      <c r="L26" s="59" t="s">
        <v>184</v>
      </c>
      <c r="M26" s="58"/>
      <c r="N26" s="58" t="s">
        <v>192</v>
      </c>
      <c r="O26" s="62">
        <v>1924</v>
      </c>
      <c r="P26" s="59" t="s">
        <v>184</v>
      </c>
      <c r="Q26" s="58"/>
      <c r="R26" s="58"/>
      <c r="S26" s="61" t="s">
        <v>246</v>
      </c>
      <c r="T26" s="59" t="s">
        <v>184</v>
      </c>
    </row>
    <row r="27" spans="1:20" ht="26.25" x14ac:dyDescent="0.25">
      <c r="A27" s="13"/>
      <c r="B27" s="63" t="s">
        <v>247</v>
      </c>
      <c r="C27" s="12"/>
      <c r="D27" s="12" t="s">
        <v>248</v>
      </c>
      <c r="E27" s="12"/>
      <c r="F27" s="12" t="s">
        <v>249</v>
      </c>
      <c r="G27" s="12"/>
      <c r="H27" s="12" t="s">
        <v>250</v>
      </c>
      <c r="I27" s="12"/>
      <c r="J27" s="12"/>
      <c r="K27" s="65">
        <v>8653</v>
      </c>
      <c r="L27" s="53" t="s">
        <v>184</v>
      </c>
      <c r="M27" s="12"/>
      <c r="N27" s="12"/>
      <c r="O27" s="66">
        <v>257</v>
      </c>
      <c r="P27" s="53" t="s">
        <v>184</v>
      </c>
      <c r="Q27" s="12"/>
      <c r="R27" s="12"/>
      <c r="S27" s="66" t="s">
        <v>251</v>
      </c>
      <c r="T27" s="53" t="s">
        <v>184</v>
      </c>
    </row>
    <row r="28" spans="1:20" x14ac:dyDescent="0.25">
      <c r="A28" s="13"/>
      <c r="B28" s="57" t="s">
        <v>252</v>
      </c>
      <c r="C28" s="58"/>
      <c r="D28" s="58" t="s">
        <v>253</v>
      </c>
      <c r="E28" s="58"/>
      <c r="F28" s="58" t="s">
        <v>244</v>
      </c>
      <c r="G28" s="58"/>
      <c r="H28" s="58" t="s">
        <v>245</v>
      </c>
      <c r="I28" s="58"/>
      <c r="J28" s="58"/>
      <c r="K28" s="62">
        <v>6015</v>
      </c>
      <c r="L28" s="59" t="s">
        <v>184</v>
      </c>
      <c r="M28" s="58"/>
      <c r="N28" s="58"/>
      <c r="O28" s="62">
        <v>1535</v>
      </c>
      <c r="P28" s="59" t="s">
        <v>184</v>
      </c>
      <c r="Q28" s="58"/>
      <c r="R28" s="58"/>
      <c r="S28" s="61" t="s">
        <v>251</v>
      </c>
      <c r="T28" s="59" t="s">
        <v>184</v>
      </c>
    </row>
    <row r="29" spans="1:20" ht="15.75" thickBot="1" x14ac:dyDescent="0.3">
      <c r="A29" s="13"/>
      <c r="B29" s="63" t="s">
        <v>254</v>
      </c>
      <c r="C29" s="12"/>
      <c r="D29" s="12" t="s">
        <v>255</v>
      </c>
      <c r="E29" s="12"/>
      <c r="F29" s="12" t="s">
        <v>244</v>
      </c>
      <c r="G29" s="12"/>
      <c r="H29" s="12" t="s">
        <v>245</v>
      </c>
      <c r="I29" s="12"/>
      <c r="J29" s="12"/>
      <c r="K29" s="65">
        <v>143985</v>
      </c>
      <c r="L29" s="53" t="s">
        <v>184</v>
      </c>
      <c r="M29" s="12"/>
      <c r="N29" s="53"/>
      <c r="O29" s="64" t="s">
        <v>217</v>
      </c>
      <c r="P29" s="53" t="s">
        <v>184</v>
      </c>
      <c r="Q29" s="12"/>
      <c r="R29" s="12"/>
      <c r="S29" s="66" t="s">
        <v>255</v>
      </c>
      <c r="T29" s="53" t="s">
        <v>184</v>
      </c>
    </row>
    <row r="30" spans="1:20" x14ac:dyDescent="0.25">
      <c r="A30" s="13"/>
      <c r="B30" s="77"/>
      <c r="C30" s="77"/>
      <c r="D30" s="77"/>
      <c r="E30" s="77"/>
      <c r="F30" s="77"/>
      <c r="G30" s="77"/>
      <c r="H30" s="77"/>
      <c r="I30" s="77"/>
      <c r="J30" s="78"/>
      <c r="K30" s="78"/>
      <c r="L30" s="77"/>
      <c r="M30" s="77"/>
      <c r="N30" s="78"/>
      <c r="O30" s="78"/>
      <c r="P30" s="77"/>
      <c r="Q30" s="77"/>
      <c r="R30" s="77"/>
      <c r="S30" s="77"/>
      <c r="T30" s="77"/>
    </row>
    <row r="31" spans="1:20" ht="15.75" thickBot="1" x14ac:dyDescent="0.3">
      <c r="A31" s="13"/>
      <c r="B31" s="95"/>
      <c r="C31" s="80"/>
      <c r="D31" s="58"/>
      <c r="E31" s="80"/>
      <c r="F31" s="58"/>
      <c r="G31" s="80"/>
      <c r="H31" s="58"/>
      <c r="I31" s="80"/>
      <c r="J31" s="96" t="s">
        <v>192</v>
      </c>
      <c r="K31" s="97">
        <v>164025</v>
      </c>
      <c r="L31" s="98" t="s">
        <v>184</v>
      </c>
      <c r="M31" s="80"/>
      <c r="N31" s="96" t="s">
        <v>192</v>
      </c>
      <c r="O31" s="97">
        <v>3716</v>
      </c>
      <c r="P31" s="98" t="s">
        <v>184</v>
      </c>
      <c r="Q31" s="80"/>
      <c r="R31" s="58"/>
      <c r="S31" s="58"/>
      <c r="T31" s="58"/>
    </row>
    <row r="32" spans="1:20" ht="15.75" thickTop="1" x14ac:dyDescent="0.25">
      <c r="A32" s="13"/>
      <c r="B32" s="77"/>
      <c r="C32" s="77"/>
      <c r="D32" s="77"/>
      <c r="E32" s="77"/>
      <c r="F32" s="77"/>
      <c r="G32" s="77"/>
      <c r="H32" s="77"/>
      <c r="I32" s="77"/>
      <c r="J32" s="82"/>
      <c r="K32" s="82"/>
      <c r="L32" s="77"/>
      <c r="M32" s="77"/>
      <c r="N32" s="82"/>
      <c r="O32" s="82"/>
      <c r="P32" s="77"/>
      <c r="Q32" s="77"/>
    </row>
    <row r="33" spans="1:20" ht="15" customHeight="1" x14ac:dyDescent="0.25">
      <c r="A33" s="13" t="s">
        <v>680</v>
      </c>
      <c r="B33" s="27" t="s">
        <v>5</v>
      </c>
      <c r="C33" s="27"/>
      <c r="D33" s="27"/>
      <c r="E33" s="27"/>
      <c r="F33" s="27"/>
      <c r="G33" s="27"/>
      <c r="H33" s="27"/>
      <c r="I33" s="27"/>
      <c r="J33" s="27"/>
      <c r="K33" s="27"/>
      <c r="L33" s="27"/>
      <c r="M33" s="27"/>
      <c r="N33" s="27"/>
      <c r="O33" s="27"/>
      <c r="P33" s="27"/>
      <c r="Q33" s="27"/>
      <c r="R33" s="27"/>
      <c r="S33" s="27"/>
      <c r="T33" s="27"/>
    </row>
    <row r="34" spans="1:20" x14ac:dyDescent="0.25">
      <c r="A34" s="13"/>
      <c r="B34" s="72" t="s">
        <v>681</v>
      </c>
      <c r="C34" s="72"/>
      <c r="D34" s="72"/>
      <c r="E34" s="72"/>
      <c r="F34" s="72"/>
      <c r="G34" s="72"/>
      <c r="H34" s="72"/>
      <c r="I34" s="72"/>
      <c r="J34" s="72"/>
      <c r="K34" s="72"/>
      <c r="L34" s="72"/>
      <c r="M34" s="72"/>
      <c r="N34" s="72"/>
      <c r="O34" s="72"/>
      <c r="P34" s="72"/>
      <c r="Q34" s="72"/>
      <c r="R34" s="72"/>
      <c r="S34" s="72"/>
      <c r="T34" s="72"/>
    </row>
    <row r="35" spans="1:20" ht="15.75" x14ac:dyDescent="0.25">
      <c r="A35" s="13"/>
      <c r="B35" s="73"/>
      <c r="C35" s="73"/>
      <c r="D35" s="73"/>
      <c r="E35" s="73"/>
      <c r="F35" s="73"/>
      <c r="G35" s="73"/>
      <c r="H35" s="73"/>
      <c r="I35" s="73"/>
      <c r="J35" s="73"/>
      <c r="K35" s="73"/>
      <c r="L35" s="73"/>
      <c r="M35" s="73"/>
      <c r="N35" s="73"/>
      <c r="O35" s="73"/>
      <c r="P35" s="73"/>
      <c r="Q35" s="73"/>
      <c r="R35" s="73"/>
      <c r="S35" s="73"/>
      <c r="T35" s="73"/>
    </row>
    <row r="36" spans="1:20" x14ac:dyDescent="0.25">
      <c r="A36" s="13"/>
      <c r="B36" s="12"/>
      <c r="C36" s="12"/>
      <c r="D36" s="12"/>
      <c r="E36" s="12"/>
      <c r="F36" s="12"/>
      <c r="G36" s="12"/>
      <c r="H36" s="12"/>
      <c r="I36" s="12"/>
      <c r="J36" s="12"/>
    </row>
    <row r="37" spans="1:20" x14ac:dyDescent="0.25">
      <c r="A37" s="13"/>
      <c r="B37" s="67"/>
      <c r="C37" s="67" t="s">
        <v>184</v>
      </c>
      <c r="D37" s="68" t="s">
        <v>261</v>
      </c>
      <c r="E37" s="68"/>
      <c r="F37" s="67"/>
      <c r="G37" s="67"/>
      <c r="H37" s="68" t="s">
        <v>262</v>
      </c>
      <c r="I37" s="68"/>
      <c r="J37" s="67"/>
    </row>
    <row r="38" spans="1:20" ht="15.75" thickBot="1" x14ac:dyDescent="0.3">
      <c r="A38" s="13"/>
      <c r="B38" s="67"/>
      <c r="C38" s="67"/>
      <c r="D38" s="69">
        <v>2014</v>
      </c>
      <c r="E38" s="69"/>
      <c r="F38" s="67"/>
      <c r="G38" s="67"/>
      <c r="H38" s="69">
        <v>2013</v>
      </c>
      <c r="I38" s="69"/>
      <c r="J38" s="67"/>
    </row>
    <row r="39" spans="1:20" x14ac:dyDescent="0.25">
      <c r="A39" s="13"/>
      <c r="B39" s="57" t="s">
        <v>263</v>
      </c>
      <c r="C39" s="58" t="s">
        <v>184</v>
      </c>
      <c r="D39" s="58" t="s">
        <v>192</v>
      </c>
      <c r="E39" s="62">
        <v>1615867</v>
      </c>
      <c r="F39" s="59" t="s">
        <v>184</v>
      </c>
      <c r="G39" s="58"/>
      <c r="H39" s="58" t="s">
        <v>192</v>
      </c>
      <c r="I39" s="62">
        <v>1647567</v>
      </c>
      <c r="J39" s="59" t="s">
        <v>184</v>
      </c>
    </row>
    <row r="40" spans="1:20" x14ac:dyDescent="0.25">
      <c r="A40" s="13"/>
      <c r="B40" s="63" t="s">
        <v>264</v>
      </c>
      <c r="C40" s="12" t="s">
        <v>184</v>
      </c>
      <c r="D40" s="12"/>
      <c r="E40" s="65">
        <v>212266</v>
      </c>
      <c r="F40" s="53" t="s">
        <v>184</v>
      </c>
      <c r="G40" s="12"/>
      <c r="H40" s="12"/>
      <c r="I40" s="65">
        <v>211863</v>
      </c>
      <c r="J40" s="53" t="s">
        <v>184</v>
      </c>
    </row>
    <row r="41" spans="1:20" ht="15.75" thickBot="1" x14ac:dyDescent="0.3">
      <c r="A41" s="13"/>
      <c r="B41" s="57" t="s">
        <v>265</v>
      </c>
      <c r="C41" s="58" t="s">
        <v>184</v>
      </c>
      <c r="D41" s="58"/>
      <c r="E41" s="61" t="s">
        <v>266</v>
      </c>
      <c r="F41" s="59" t="s">
        <v>267</v>
      </c>
      <c r="G41" s="58"/>
      <c r="H41" s="58"/>
      <c r="I41" s="61" t="s">
        <v>268</v>
      </c>
      <c r="J41" s="59" t="s">
        <v>267</v>
      </c>
    </row>
    <row r="42" spans="1:20" x14ac:dyDescent="0.25">
      <c r="A42" s="13"/>
      <c r="B42" s="77"/>
      <c r="C42" s="77" t="s">
        <v>184</v>
      </c>
      <c r="D42" s="78"/>
      <c r="E42" s="78"/>
      <c r="F42" s="77"/>
      <c r="G42" s="77"/>
      <c r="H42" s="78"/>
      <c r="I42" s="78"/>
      <c r="J42" s="77"/>
    </row>
    <row r="43" spans="1:20" ht="15.75" thickBot="1" x14ac:dyDescent="0.3">
      <c r="A43" s="13"/>
      <c r="B43" s="75" t="s">
        <v>36</v>
      </c>
      <c r="C43" s="54" t="s">
        <v>184</v>
      </c>
      <c r="D43" s="12" t="s">
        <v>192</v>
      </c>
      <c r="E43" s="65">
        <v>436386</v>
      </c>
      <c r="F43" s="53" t="s">
        <v>184</v>
      </c>
      <c r="G43" s="54"/>
      <c r="H43" s="12" t="s">
        <v>192</v>
      </c>
      <c r="I43" s="65">
        <v>431024</v>
      </c>
      <c r="J43" s="53" t="s">
        <v>184</v>
      </c>
    </row>
    <row r="44" spans="1:20" ht="15.75" thickTop="1" x14ac:dyDescent="0.25">
      <c r="A44" s="13"/>
      <c r="B44" s="77"/>
      <c r="C44" s="77" t="s">
        <v>184</v>
      </c>
      <c r="D44" s="82"/>
      <c r="E44" s="82"/>
      <c r="F44" s="77"/>
      <c r="G44" s="77"/>
      <c r="H44" s="82"/>
      <c r="I44" s="82"/>
      <c r="J44" s="77"/>
    </row>
    <row r="45" spans="1:20" ht="15" customHeight="1" x14ac:dyDescent="0.25">
      <c r="A45" s="13" t="s">
        <v>682</v>
      </c>
      <c r="B45" s="27" t="s">
        <v>5</v>
      </c>
      <c r="C45" s="27"/>
      <c r="D45" s="27"/>
      <c r="E45" s="27"/>
      <c r="F45" s="27"/>
      <c r="G45" s="27"/>
      <c r="H45" s="27"/>
      <c r="I45" s="27"/>
      <c r="J45" s="27"/>
      <c r="K45" s="27"/>
      <c r="L45" s="27"/>
      <c r="M45" s="27"/>
      <c r="N45" s="27"/>
      <c r="O45" s="27"/>
      <c r="P45" s="27"/>
      <c r="Q45" s="27"/>
      <c r="R45" s="27"/>
      <c r="S45" s="27"/>
      <c r="T45" s="27"/>
    </row>
    <row r="46" spans="1:20" x14ac:dyDescent="0.25">
      <c r="A46" s="13"/>
      <c r="B46" s="27"/>
      <c r="C46" s="27"/>
      <c r="D46" s="27"/>
      <c r="E46" s="27"/>
      <c r="F46" s="27"/>
      <c r="G46" s="27"/>
      <c r="H46" s="27"/>
      <c r="I46" s="27"/>
      <c r="J46" s="27"/>
      <c r="K46" s="27"/>
      <c r="L46" s="27"/>
      <c r="M46" s="27"/>
      <c r="N46" s="27"/>
      <c r="O46" s="27"/>
      <c r="P46" s="27"/>
      <c r="Q46" s="27"/>
      <c r="R46" s="27"/>
      <c r="S46" s="27"/>
      <c r="T46" s="27"/>
    </row>
    <row r="47" spans="1:20" x14ac:dyDescent="0.25">
      <c r="A47" s="13"/>
      <c r="B47" s="33" t="s">
        <v>270</v>
      </c>
      <c r="C47" s="33"/>
      <c r="D47" s="33"/>
      <c r="E47" s="33"/>
      <c r="F47" s="33"/>
      <c r="G47" s="33"/>
      <c r="H47" s="33"/>
      <c r="I47" s="33"/>
      <c r="J47" s="33"/>
      <c r="K47" s="33"/>
      <c r="L47" s="33"/>
      <c r="M47" s="33"/>
      <c r="N47" s="33"/>
      <c r="O47" s="33"/>
      <c r="P47" s="33"/>
      <c r="Q47" s="33"/>
      <c r="R47" s="33"/>
      <c r="S47" s="33"/>
      <c r="T47" s="33"/>
    </row>
    <row r="48" spans="1:20" x14ac:dyDescent="0.25">
      <c r="A48" s="13"/>
      <c r="B48" s="27"/>
      <c r="C48" s="27"/>
      <c r="D48" s="27"/>
      <c r="E48" s="27"/>
      <c r="F48" s="27"/>
      <c r="G48" s="27"/>
      <c r="H48" s="27"/>
      <c r="I48" s="27"/>
      <c r="J48" s="27"/>
      <c r="K48" s="27"/>
      <c r="L48" s="27"/>
      <c r="M48" s="27"/>
      <c r="N48" s="27"/>
      <c r="O48" s="27"/>
      <c r="P48" s="27"/>
      <c r="Q48" s="27"/>
      <c r="R48" s="27"/>
      <c r="S48" s="27"/>
      <c r="T48" s="27"/>
    </row>
    <row r="49" spans="1:20" ht="15.75" x14ac:dyDescent="0.25">
      <c r="A49" s="13"/>
      <c r="B49" s="35"/>
      <c r="C49" s="35"/>
      <c r="D49" s="35"/>
      <c r="E49" s="35"/>
      <c r="F49" s="35"/>
      <c r="G49" s="35"/>
      <c r="H49" s="35"/>
      <c r="I49" s="35"/>
      <c r="J49" s="35"/>
      <c r="K49" s="35"/>
      <c r="L49" s="35"/>
      <c r="M49" s="35"/>
      <c r="N49" s="35"/>
      <c r="O49" s="35"/>
      <c r="P49" s="35"/>
      <c r="Q49" s="35"/>
      <c r="R49" s="35"/>
      <c r="S49" s="35"/>
      <c r="T49" s="35"/>
    </row>
    <row r="50" spans="1:20" x14ac:dyDescent="0.25">
      <c r="A50" s="13"/>
      <c r="B50" s="5"/>
      <c r="C50" s="5"/>
      <c r="D50" s="5"/>
      <c r="E50" s="5"/>
      <c r="F50" s="5"/>
      <c r="G50" s="5"/>
      <c r="H50" s="5"/>
      <c r="I50" s="5"/>
      <c r="J50" s="5"/>
    </row>
    <row r="51" spans="1:20" ht="15" customHeight="1" x14ac:dyDescent="0.25">
      <c r="A51" s="13"/>
      <c r="B51" s="27"/>
      <c r="C51" s="27" t="s">
        <v>184</v>
      </c>
      <c r="D51" s="28" t="s">
        <v>261</v>
      </c>
      <c r="E51" s="28"/>
      <c r="F51" s="27"/>
      <c r="G51" s="27"/>
      <c r="H51" s="28" t="s">
        <v>262</v>
      </c>
      <c r="I51" s="28"/>
      <c r="J51" s="27"/>
    </row>
    <row r="52" spans="1:20" ht="15.75" thickBot="1" x14ac:dyDescent="0.3">
      <c r="A52" s="13"/>
      <c r="B52" s="27"/>
      <c r="C52" s="27"/>
      <c r="D52" s="29">
        <v>2014</v>
      </c>
      <c r="E52" s="29"/>
      <c r="F52" s="27"/>
      <c r="G52" s="27"/>
      <c r="H52" s="29">
        <v>2013</v>
      </c>
      <c r="I52" s="29"/>
      <c r="J52" s="27"/>
    </row>
    <row r="53" spans="1:20" x14ac:dyDescent="0.25">
      <c r="A53" s="13"/>
      <c r="B53" s="20" t="s">
        <v>271</v>
      </c>
      <c r="C53" s="21" t="s">
        <v>184</v>
      </c>
      <c r="D53" s="21" t="s">
        <v>192</v>
      </c>
      <c r="E53" s="22">
        <v>35443</v>
      </c>
      <c r="F53" s="23" t="s">
        <v>184</v>
      </c>
      <c r="G53" s="21"/>
      <c r="H53" s="21" t="s">
        <v>192</v>
      </c>
      <c r="I53" s="22">
        <v>31341</v>
      </c>
      <c r="J53" s="23" t="s">
        <v>184</v>
      </c>
    </row>
    <row r="54" spans="1:20" ht="15.75" thickBot="1" x14ac:dyDescent="0.3">
      <c r="A54" s="13"/>
      <c r="B54" s="3" t="s">
        <v>272</v>
      </c>
      <c r="C54" s="5" t="s">
        <v>184</v>
      </c>
      <c r="D54" s="5"/>
      <c r="E54" s="44" t="s">
        <v>273</v>
      </c>
      <c r="F54" t="s">
        <v>274</v>
      </c>
      <c r="G54" s="5"/>
      <c r="H54" s="5"/>
      <c r="I54" s="44" t="s">
        <v>275</v>
      </c>
      <c r="J54" t="s">
        <v>274</v>
      </c>
    </row>
    <row r="55" spans="1:20" x14ac:dyDescent="0.25">
      <c r="A55" s="13"/>
      <c r="B55" s="39"/>
      <c r="C55" s="39" t="s">
        <v>184</v>
      </c>
      <c r="D55" s="40"/>
      <c r="E55" s="40"/>
      <c r="F55" s="39"/>
      <c r="G55" s="39"/>
      <c r="H55" s="40"/>
      <c r="I55" s="40"/>
      <c r="J55" s="39"/>
    </row>
    <row r="56" spans="1:20" x14ac:dyDescent="0.25">
      <c r="A56" s="13"/>
      <c r="B56" s="20" t="s">
        <v>191</v>
      </c>
      <c r="C56" s="41" t="s">
        <v>184</v>
      </c>
      <c r="D56" s="21"/>
      <c r="E56" s="22">
        <v>2500</v>
      </c>
      <c r="F56" s="23"/>
      <c r="G56" s="41"/>
      <c r="H56" s="21"/>
      <c r="I56" s="22">
        <v>19341</v>
      </c>
      <c r="J56" s="23" t="s">
        <v>184</v>
      </c>
    </row>
    <row r="57" spans="1:20" ht="15.75" thickBot="1" x14ac:dyDescent="0.3">
      <c r="A57" s="13"/>
      <c r="B57" s="3" t="s">
        <v>276</v>
      </c>
      <c r="C57" s="48" t="s">
        <v>184</v>
      </c>
      <c r="E57" s="37" t="s">
        <v>217</v>
      </c>
      <c r="G57" s="48"/>
      <c r="H57" s="5"/>
      <c r="I57" s="25">
        <v>20972</v>
      </c>
      <c r="J57" t="s">
        <v>184</v>
      </c>
    </row>
    <row r="58" spans="1:20" x14ac:dyDescent="0.25">
      <c r="A58" s="13"/>
      <c r="B58" s="39"/>
      <c r="C58" s="39" t="s">
        <v>184</v>
      </c>
      <c r="D58" s="40"/>
      <c r="E58" s="40"/>
      <c r="F58" s="39"/>
      <c r="G58" s="39"/>
      <c r="H58" s="40"/>
      <c r="I58" s="40"/>
      <c r="J58" s="39"/>
    </row>
    <row r="59" spans="1:20" ht="15.75" thickBot="1" x14ac:dyDescent="0.3">
      <c r="A59" s="13"/>
      <c r="B59" s="20" t="s">
        <v>277</v>
      </c>
      <c r="C59" s="41" t="s">
        <v>184</v>
      </c>
      <c r="D59" s="21" t="s">
        <v>192</v>
      </c>
      <c r="E59" s="22">
        <v>2500</v>
      </c>
      <c r="F59" s="23"/>
      <c r="G59" s="41"/>
      <c r="H59" s="21" t="s">
        <v>192</v>
      </c>
      <c r="I59" s="22">
        <v>40313</v>
      </c>
      <c r="J59" s="23" t="s">
        <v>184</v>
      </c>
    </row>
    <row r="60" spans="1:20" ht="15.75" thickTop="1" x14ac:dyDescent="0.25">
      <c r="A60" s="13"/>
      <c r="B60" s="39"/>
      <c r="C60" s="39" t="s">
        <v>184</v>
      </c>
      <c r="D60" s="42"/>
      <c r="E60" s="42"/>
      <c r="F60" s="39"/>
      <c r="G60" s="39"/>
      <c r="H60" s="42"/>
      <c r="I60" s="42"/>
      <c r="J60" s="39"/>
    </row>
    <row r="61" spans="1:20" ht="15" customHeight="1" x14ac:dyDescent="0.25">
      <c r="A61" s="13" t="s">
        <v>683</v>
      </c>
      <c r="B61" s="27" t="s">
        <v>5</v>
      </c>
      <c r="C61" s="27"/>
      <c r="D61" s="27"/>
      <c r="E61" s="27"/>
      <c r="F61" s="27"/>
      <c r="G61" s="27"/>
      <c r="H61" s="27"/>
      <c r="I61" s="27"/>
      <c r="J61" s="27"/>
      <c r="K61" s="27"/>
      <c r="L61" s="27"/>
      <c r="M61" s="27"/>
      <c r="N61" s="27"/>
      <c r="O61" s="27"/>
      <c r="P61" s="27"/>
      <c r="Q61" s="27"/>
      <c r="R61" s="27"/>
      <c r="S61" s="27"/>
      <c r="T61" s="27"/>
    </row>
    <row r="62" spans="1:20" x14ac:dyDescent="0.25">
      <c r="A62" s="13"/>
      <c r="B62" s="72" t="s">
        <v>285</v>
      </c>
      <c r="C62" s="72"/>
      <c r="D62" s="72"/>
      <c r="E62" s="72"/>
      <c r="F62" s="72"/>
      <c r="G62" s="72"/>
      <c r="H62" s="72"/>
      <c r="I62" s="72"/>
      <c r="J62" s="72"/>
      <c r="K62" s="72"/>
      <c r="L62" s="72"/>
      <c r="M62" s="72"/>
      <c r="N62" s="72"/>
      <c r="O62" s="72"/>
      <c r="P62" s="72"/>
      <c r="Q62" s="72"/>
      <c r="R62" s="72"/>
      <c r="S62" s="72"/>
      <c r="T62" s="72"/>
    </row>
    <row r="63" spans="1:20" ht="15.75" x14ac:dyDescent="0.25">
      <c r="A63" s="13"/>
      <c r="B63" s="73"/>
      <c r="C63" s="73"/>
      <c r="D63" s="73"/>
      <c r="E63" s="73"/>
      <c r="F63" s="73"/>
      <c r="G63" s="73"/>
      <c r="H63" s="73"/>
      <c r="I63" s="73"/>
      <c r="J63" s="73"/>
      <c r="K63" s="73"/>
      <c r="L63" s="73"/>
      <c r="M63" s="73"/>
      <c r="N63" s="73"/>
      <c r="O63" s="73"/>
      <c r="P63" s="73"/>
      <c r="Q63" s="73"/>
      <c r="R63" s="73"/>
      <c r="S63" s="73"/>
      <c r="T63" s="73"/>
    </row>
    <row r="64" spans="1:20" x14ac:dyDescent="0.25">
      <c r="A64" s="13"/>
      <c r="B64" s="12"/>
      <c r="C64" s="12"/>
      <c r="D64" s="12"/>
      <c r="E64" s="12"/>
      <c r="F64" s="12"/>
      <c r="G64" s="12"/>
      <c r="H64" s="12"/>
      <c r="I64" s="12"/>
      <c r="J64" s="12"/>
    </row>
    <row r="65" spans="1:10" x14ac:dyDescent="0.25">
      <c r="A65" s="13"/>
      <c r="B65" s="67"/>
      <c r="C65" s="67" t="s">
        <v>184</v>
      </c>
      <c r="D65" s="68" t="s">
        <v>286</v>
      </c>
      <c r="E65" s="68"/>
      <c r="F65" s="67"/>
      <c r="G65" s="67" t="s">
        <v>184</v>
      </c>
      <c r="H65" s="68" t="s">
        <v>286</v>
      </c>
      <c r="I65" s="68"/>
      <c r="J65" s="67"/>
    </row>
    <row r="66" spans="1:10" x14ac:dyDescent="0.25">
      <c r="A66" s="13"/>
      <c r="B66" s="67"/>
      <c r="C66" s="67"/>
      <c r="D66" s="68" t="s">
        <v>238</v>
      </c>
      <c r="E66" s="68"/>
      <c r="F66" s="67"/>
      <c r="G66" s="67"/>
      <c r="H66" s="68" t="s">
        <v>287</v>
      </c>
      <c r="I66" s="68"/>
      <c r="J66" s="67"/>
    </row>
    <row r="67" spans="1:10" ht="15.75" thickBot="1" x14ac:dyDescent="0.3">
      <c r="A67" s="13"/>
      <c r="B67" s="67"/>
      <c r="C67" s="67"/>
      <c r="D67" s="69">
        <v>2014</v>
      </c>
      <c r="E67" s="69"/>
      <c r="F67" s="67"/>
      <c r="G67" s="67"/>
      <c r="H67" s="69">
        <v>2013</v>
      </c>
      <c r="I67" s="69"/>
      <c r="J67" s="67"/>
    </row>
    <row r="68" spans="1:10" x14ac:dyDescent="0.25">
      <c r="A68" s="13"/>
      <c r="B68" s="57" t="s">
        <v>35</v>
      </c>
      <c r="C68" s="58" t="s">
        <v>184</v>
      </c>
      <c r="D68" s="58" t="s">
        <v>192</v>
      </c>
      <c r="E68" s="62">
        <v>385093</v>
      </c>
      <c r="F68" s="59" t="s">
        <v>184</v>
      </c>
      <c r="G68" s="58" t="s">
        <v>184</v>
      </c>
      <c r="H68" s="58" t="s">
        <v>192</v>
      </c>
      <c r="I68" s="62">
        <v>388756</v>
      </c>
      <c r="J68" s="59" t="s">
        <v>184</v>
      </c>
    </row>
    <row r="69" spans="1:10" x14ac:dyDescent="0.25">
      <c r="A69" s="13"/>
      <c r="B69" s="63" t="s">
        <v>288</v>
      </c>
      <c r="C69" s="12" t="s">
        <v>184</v>
      </c>
      <c r="D69" s="12"/>
      <c r="E69" s="65">
        <v>108028</v>
      </c>
      <c r="F69" s="53" t="s">
        <v>184</v>
      </c>
      <c r="G69" s="12" t="s">
        <v>184</v>
      </c>
      <c r="H69" s="12"/>
      <c r="I69" s="65">
        <v>109655</v>
      </c>
      <c r="J69" s="53" t="s">
        <v>184</v>
      </c>
    </row>
    <row r="70" spans="1:10" x14ac:dyDescent="0.25">
      <c r="A70" s="13"/>
      <c r="B70" s="57" t="s">
        <v>289</v>
      </c>
      <c r="C70" s="58" t="s">
        <v>184</v>
      </c>
      <c r="D70" s="58"/>
      <c r="E70" s="62">
        <v>36038</v>
      </c>
      <c r="F70" s="59" t="s">
        <v>184</v>
      </c>
      <c r="G70" s="58" t="s">
        <v>184</v>
      </c>
      <c r="H70" s="58"/>
      <c r="I70" s="62">
        <v>47983</v>
      </c>
      <c r="J70" s="59" t="s">
        <v>184</v>
      </c>
    </row>
    <row r="71" spans="1:10" ht="15.75" thickBot="1" x14ac:dyDescent="0.3">
      <c r="A71" s="13"/>
      <c r="B71" s="63" t="s">
        <v>290</v>
      </c>
      <c r="C71" s="12" t="s">
        <v>184</v>
      </c>
      <c r="D71" s="12"/>
      <c r="E71" s="65">
        <v>3352</v>
      </c>
      <c r="F71" s="53" t="s">
        <v>184</v>
      </c>
      <c r="G71" s="12" t="s">
        <v>184</v>
      </c>
      <c r="H71" s="12"/>
      <c r="I71" s="65">
        <v>3352</v>
      </c>
      <c r="J71" s="53" t="s">
        <v>184</v>
      </c>
    </row>
    <row r="72" spans="1:10" x14ac:dyDescent="0.25">
      <c r="A72" s="13"/>
      <c r="B72" s="77"/>
      <c r="C72" s="77" t="s">
        <v>184</v>
      </c>
      <c r="D72" s="78"/>
      <c r="E72" s="78"/>
      <c r="F72" s="77"/>
      <c r="G72" s="77" t="s">
        <v>184</v>
      </c>
      <c r="H72" s="78"/>
      <c r="I72" s="78"/>
      <c r="J72" s="77"/>
    </row>
    <row r="73" spans="1:10" ht="15.75" thickBot="1" x14ac:dyDescent="0.3">
      <c r="A73" s="13"/>
      <c r="B73" s="95"/>
      <c r="C73" s="80" t="s">
        <v>184</v>
      </c>
      <c r="D73" s="58" t="s">
        <v>192</v>
      </c>
      <c r="E73" s="62">
        <v>532511</v>
      </c>
      <c r="F73" s="59" t="s">
        <v>184</v>
      </c>
      <c r="G73" s="80" t="s">
        <v>184</v>
      </c>
      <c r="H73" s="58" t="s">
        <v>192</v>
      </c>
      <c r="I73" s="62">
        <v>549746</v>
      </c>
      <c r="J73" s="59" t="s">
        <v>184</v>
      </c>
    </row>
    <row r="74" spans="1:10" ht="15.75" thickTop="1" x14ac:dyDescent="0.25">
      <c r="A74" s="13"/>
      <c r="B74" s="77"/>
      <c r="C74" s="77" t="s">
        <v>184</v>
      </c>
      <c r="D74" s="82"/>
      <c r="E74" s="82"/>
      <c r="F74" s="77"/>
      <c r="G74" s="77" t="s">
        <v>184</v>
      </c>
      <c r="H74" s="82"/>
      <c r="I74" s="82"/>
      <c r="J74" s="77"/>
    </row>
  </sheetData>
  <mergeCells count="79">
    <mergeCell ref="A61:A74"/>
    <mergeCell ref="B61:T61"/>
    <mergeCell ref="B62:T62"/>
    <mergeCell ref="B63:T63"/>
    <mergeCell ref="A33:A44"/>
    <mergeCell ref="B33:T33"/>
    <mergeCell ref="B34:T34"/>
    <mergeCell ref="B35:T35"/>
    <mergeCell ref="A45:A60"/>
    <mergeCell ref="B45:T45"/>
    <mergeCell ref="B46:T46"/>
    <mergeCell ref="B47:T47"/>
    <mergeCell ref="B48:T48"/>
    <mergeCell ref="B49:T49"/>
    <mergeCell ref="B5:T5"/>
    <mergeCell ref="B6:T6"/>
    <mergeCell ref="A18:A32"/>
    <mergeCell ref="B18:T18"/>
    <mergeCell ref="B19:T19"/>
    <mergeCell ref="B20:T20"/>
    <mergeCell ref="H65:I65"/>
    <mergeCell ref="H66:I66"/>
    <mergeCell ref="H67:I67"/>
    <mergeCell ref="J65:J67"/>
    <mergeCell ref="A1:A2"/>
    <mergeCell ref="B1:T1"/>
    <mergeCell ref="B2:T2"/>
    <mergeCell ref="B3:T3"/>
    <mergeCell ref="A4:A17"/>
    <mergeCell ref="B4:T4"/>
    <mergeCell ref="H51:I51"/>
    <mergeCell ref="H52:I52"/>
    <mergeCell ref="J51:J52"/>
    <mergeCell ref="B65:B67"/>
    <mergeCell ref="C65:C67"/>
    <mergeCell ref="D65:E65"/>
    <mergeCell ref="D66:E66"/>
    <mergeCell ref="D67:E67"/>
    <mergeCell ref="F65:F67"/>
    <mergeCell ref="G65:G67"/>
    <mergeCell ref="B51:B52"/>
    <mergeCell ref="C51:C52"/>
    <mergeCell ref="D51:E51"/>
    <mergeCell ref="D52:E52"/>
    <mergeCell ref="F51:F52"/>
    <mergeCell ref="G51:G52"/>
    <mergeCell ref="T22:T25"/>
    <mergeCell ref="B37:B38"/>
    <mergeCell ref="C37:C38"/>
    <mergeCell ref="D37:E37"/>
    <mergeCell ref="D38:E38"/>
    <mergeCell ref="F37:F38"/>
    <mergeCell ref="G37:G38"/>
    <mergeCell ref="H37:I37"/>
    <mergeCell ref="H38:I38"/>
    <mergeCell ref="J37:J38"/>
    <mergeCell ref="P22:P25"/>
    <mergeCell ref="Q22:Q25"/>
    <mergeCell ref="R22:S22"/>
    <mergeCell ref="R23:S23"/>
    <mergeCell ref="R24:S24"/>
    <mergeCell ref="R25:S25"/>
    <mergeCell ref="J22:K25"/>
    <mergeCell ref="L22:L25"/>
    <mergeCell ref="M22:M25"/>
    <mergeCell ref="N22:O22"/>
    <mergeCell ref="N23:O23"/>
    <mergeCell ref="N24:O24"/>
    <mergeCell ref="N25:O25"/>
    <mergeCell ref="D8:E8"/>
    <mergeCell ref="H8:I8"/>
    <mergeCell ref="B22:B25"/>
    <mergeCell ref="C22:C25"/>
    <mergeCell ref="D22:D25"/>
    <mergeCell ref="E22:E25"/>
    <mergeCell ref="F22:F25"/>
    <mergeCell ref="G22:G25"/>
    <mergeCell ref="H22:H25"/>
    <mergeCell ref="I22: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28515625" bestFit="1" customWidth="1"/>
    <col min="2" max="2" width="28.28515625" bestFit="1" customWidth="1"/>
    <col min="3" max="3" width="36.5703125" bestFit="1" customWidth="1"/>
    <col min="4" max="4" width="1.85546875" bestFit="1" customWidth="1"/>
    <col min="5" max="5" width="7.85546875" bestFit="1" customWidth="1"/>
    <col min="6" max="7" width="1.85546875" bestFit="1" customWidth="1"/>
    <col min="9" max="9" width="7.140625" bestFit="1" customWidth="1"/>
    <col min="10" max="10" width="2.5703125" bestFit="1" customWidth="1"/>
    <col min="12" max="12" width="1.85546875" bestFit="1" customWidth="1"/>
    <col min="13" max="13" width="7.85546875" bestFit="1" customWidth="1"/>
    <col min="14" max="15" width="1.85546875" bestFit="1" customWidth="1"/>
    <col min="17" max="17" width="7.140625" bestFit="1" customWidth="1"/>
    <col min="18" max="18" width="2.5703125" bestFit="1"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9</v>
      </c>
      <c r="B3" s="27" t="s">
        <v>5</v>
      </c>
      <c r="C3" s="27"/>
      <c r="D3" s="27"/>
      <c r="E3" s="27"/>
      <c r="F3" s="27"/>
      <c r="G3" s="27"/>
      <c r="H3" s="27"/>
      <c r="I3" s="27"/>
      <c r="J3" s="27"/>
      <c r="K3" s="27"/>
      <c r="L3" s="27"/>
      <c r="M3" s="27"/>
      <c r="N3" s="27"/>
      <c r="O3" s="27"/>
      <c r="P3" s="27"/>
      <c r="Q3" s="27"/>
      <c r="R3" s="27"/>
    </row>
    <row r="4" spans="1:18" ht="15" customHeight="1" x14ac:dyDescent="0.25">
      <c r="A4" s="13" t="s">
        <v>685</v>
      </c>
      <c r="B4" s="27" t="s">
        <v>5</v>
      </c>
      <c r="C4" s="27"/>
      <c r="D4" s="27"/>
      <c r="E4" s="27"/>
      <c r="F4" s="27"/>
      <c r="G4" s="27"/>
      <c r="H4" s="27"/>
      <c r="I4" s="27"/>
      <c r="J4" s="27"/>
      <c r="K4" s="27"/>
      <c r="L4" s="27"/>
      <c r="M4" s="27"/>
      <c r="N4" s="27"/>
      <c r="O4" s="27"/>
      <c r="P4" s="27"/>
      <c r="Q4" s="27"/>
      <c r="R4" s="27"/>
    </row>
    <row r="5" spans="1:18" x14ac:dyDescent="0.25">
      <c r="A5" s="13"/>
      <c r="B5" s="72" t="s">
        <v>301</v>
      </c>
      <c r="C5" s="72"/>
      <c r="D5" s="72"/>
      <c r="E5" s="72"/>
      <c r="F5" s="72"/>
      <c r="G5" s="72"/>
      <c r="H5" s="72"/>
      <c r="I5" s="72"/>
      <c r="J5" s="72"/>
      <c r="K5" s="72"/>
      <c r="L5" s="72"/>
      <c r="M5" s="72"/>
      <c r="N5" s="72"/>
      <c r="O5" s="72"/>
      <c r="P5" s="72"/>
      <c r="Q5" s="72"/>
      <c r="R5" s="72"/>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54"/>
      <c r="C8" s="54" t="s">
        <v>184</v>
      </c>
      <c r="D8" s="69" t="s">
        <v>302</v>
      </c>
      <c r="E8" s="69"/>
      <c r="F8" s="69"/>
      <c r="G8" s="69"/>
      <c r="H8" s="69"/>
      <c r="I8" s="69"/>
      <c r="J8" s="54"/>
      <c r="K8" s="54"/>
      <c r="L8" s="69" t="s">
        <v>303</v>
      </c>
      <c r="M8" s="69"/>
      <c r="N8" s="69"/>
      <c r="O8" s="69"/>
      <c r="P8" s="69"/>
      <c r="Q8" s="69"/>
      <c r="R8" s="54"/>
    </row>
    <row r="9" spans="1:18" ht="15.75" thickBot="1" x14ac:dyDescent="0.3">
      <c r="A9" s="13"/>
      <c r="B9" s="54"/>
      <c r="C9" s="54" t="s">
        <v>184</v>
      </c>
      <c r="D9" s="70" t="s">
        <v>304</v>
      </c>
      <c r="E9" s="70"/>
      <c r="F9" s="54"/>
      <c r="G9" s="54" t="s">
        <v>184</v>
      </c>
      <c r="H9" s="70" t="s">
        <v>305</v>
      </c>
      <c r="I9" s="70"/>
      <c r="J9" s="54"/>
      <c r="K9" s="54"/>
      <c r="L9" s="70" t="s">
        <v>304</v>
      </c>
      <c r="M9" s="70"/>
      <c r="N9" s="54"/>
      <c r="O9" s="54" t="s">
        <v>184</v>
      </c>
      <c r="P9" s="70" t="s">
        <v>305</v>
      </c>
      <c r="Q9" s="70"/>
      <c r="R9" s="54"/>
    </row>
    <row r="10" spans="1:18" x14ac:dyDescent="0.25">
      <c r="A10" s="13"/>
      <c r="B10" s="57" t="s">
        <v>306</v>
      </c>
      <c r="C10" s="58" t="s">
        <v>184</v>
      </c>
      <c r="D10" s="59" t="s">
        <v>192</v>
      </c>
      <c r="E10" s="60" t="s">
        <v>217</v>
      </c>
      <c r="F10" s="59"/>
      <c r="G10" s="58" t="s">
        <v>184</v>
      </c>
      <c r="H10" s="58"/>
      <c r="I10" s="61" t="s">
        <v>307</v>
      </c>
      <c r="J10" s="59" t="s">
        <v>184</v>
      </c>
      <c r="K10" s="58"/>
      <c r="L10" s="58" t="s">
        <v>192</v>
      </c>
      <c r="M10" s="62">
        <v>105000</v>
      </c>
      <c r="N10" s="59" t="s">
        <v>184</v>
      </c>
      <c r="O10" s="58" t="s">
        <v>184</v>
      </c>
      <c r="P10" s="58"/>
      <c r="Q10" s="61" t="s">
        <v>307</v>
      </c>
      <c r="R10" s="59" t="s">
        <v>184</v>
      </c>
    </row>
    <row r="11" spans="1:18" x14ac:dyDescent="0.25">
      <c r="A11" s="13"/>
      <c r="B11" s="63" t="s">
        <v>308</v>
      </c>
      <c r="C11" s="12" t="s">
        <v>184</v>
      </c>
      <c r="D11" s="12"/>
      <c r="E11" s="65">
        <v>125000</v>
      </c>
      <c r="F11" s="53" t="s">
        <v>184</v>
      </c>
      <c r="G11" s="12" t="s">
        <v>184</v>
      </c>
      <c r="H11" s="12"/>
      <c r="I11" s="66" t="s">
        <v>255</v>
      </c>
      <c r="J11" s="53" t="s">
        <v>184</v>
      </c>
      <c r="K11" s="12"/>
      <c r="L11" s="12"/>
      <c r="M11" s="65">
        <v>125000</v>
      </c>
      <c r="N11" s="53" t="s">
        <v>184</v>
      </c>
      <c r="O11" s="12" t="s">
        <v>184</v>
      </c>
      <c r="P11" s="12"/>
      <c r="Q11" s="66" t="s">
        <v>255</v>
      </c>
      <c r="R11" s="53" t="s">
        <v>184</v>
      </c>
    </row>
    <row r="12" spans="1:18" x14ac:dyDescent="0.25">
      <c r="A12" s="13"/>
      <c r="B12" s="57" t="s">
        <v>309</v>
      </c>
      <c r="C12" s="58" t="s">
        <v>184</v>
      </c>
      <c r="D12" s="58"/>
      <c r="E12" s="62">
        <v>450000</v>
      </c>
      <c r="F12" s="59" t="s">
        <v>184</v>
      </c>
      <c r="G12" s="58" t="s">
        <v>184</v>
      </c>
      <c r="H12" s="58"/>
      <c r="I12" s="61">
        <v>6.875</v>
      </c>
      <c r="J12" s="59" t="s">
        <v>310</v>
      </c>
      <c r="K12" s="58"/>
      <c r="L12" s="58"/>
      <c r="M12" s="62">
        <v>450000</v>
      </c>
      <c r="N12" s="59" t="s">
        <v>184</v>
      </c>
      <c r="O12" s="58" t="s">
        <v>184</v>
      </c>
      <c r="P12" s="58"/>
      <c r="Q12" s="61">
        <v>6.875</v>
      </c>
      <c r="R12" s="59" t="s">
        <v>310</v>
      </c>
    </row>
    <row r="13" spans="1:18" x14ac:dyDescent="0.25">
      <c r="A13" s="13"/>
      <c r="B13" s="63" t="s">
        <v>311</v>
      </c>
      <c r="C13" s="12" t="s">
        <v>184</v>
      </c>
      <c r="D13" s="12"/>
      <c r="E13" s="12"/>
      <c r="F13" s="12"/>
      <c r="G13" s="12" t="s">
        <v>184</v>
      </c>
      <c r="H13" s="12"/>
      <c r="I13" s="12"/>
      <c r="J13" s="12"/>
      <c r="K13" s="12"/>
      <c r="L13" s="12"/>
      <c r="M13" s="12"/>
      <c r="N13" s="12"/>
      <c r="O13" s="12" t="s">
        <v>184</v>
      </c>
      <c r="P13" s="12"/>
      <c r="Q13" s="12"/>
      <c r="R13" s="12"/>
    </row>
    <row r="14" spans="1:18" x14ac:dyDescent="0.25">
      <c r="A14" s="13"/>
      <c r="B14" s="76" t="s">
        <v>312</v>
      </c>
      <c r="C14" s="58" t="s">
        <v>184</v>
      </c>
      <c r="D14" s="58"/>
      <c r="E14" s="62">
        <v>350000</v>
      </c>
      <c r="F14" s="59" t="s">
        <v>184</v>
      </c>
      <c r="G14" s="58" t="s">
        <v>184</v>
      </c>
      <c r="H14" s="58"/>
      <c r="I14" s="61">
        <v>6.375</v>
      </c>
      <c r="J14" s="59" t="s">
        <v>310</v>
      </c>
      <c r="K14" s="58"/>
      <c r="L14" s="58"/>
      <c r="M14" s="62">
        <v>350000</v>
      </c>
      <c r="N14" s="59" t="s">
        <v>184</v>
      </c>
      <c r="O14" s="58" t="s">
        <v>184</v>
      </c>
      <c r="P14" s="58"/>
      <c r="Q14" s="61">
        <v>6.375</v>
      </c>
      <c r="R14" s="59" t="s">
        <v>310</v>
      </c>
    </row>
    <row r="15" spans="1:18" ht="15.75" thickBot="1" x14ac:dyDescent="0.3">
      <c r="A15" s="13"/>
      <c r="B15" s="75" t="s">
        <v>313</v>
      </c>
      <c r="C15" s="12" t="s">
        <v>184</v>
      </c>
      <c r="D15" s="12"/>
      <c r="E15" s="65">
        <v>2610</v>
      </c>
      <c r="F15" s="53" t="s">
        <v>184</v>
      </c>
      <c r="G15" s="12" t="s">
        <v>184</v>
      </c>
      <c r="H15" s="53"/>
      <c r="I15" s="64" t="s">
        <v>217</v>
      </c>
      <c r="J15" s="53"/>
      <c r="K15" s="12"/>
      <c r="L15" s="12"/>
      <c r="M15" s="65">
        <v>2873</v>
      </c>
      <c r="N15" s="53" t="s">
        <v>184</v>
      </c>
      <c r="O15" s="12" t="s">
        <v>184</v>
      </c>
      <c r="P15" s="53"/>
      <c r="Q15" s="64" t="s">
        <v>217</v>
      </c>
      <c r="R15" s="53"/>
    </row>
    <row r="16" spans="1:18" x14ac:dyDescent="0.25">
      <c r="A16" s="13"/>
      <c r="B16" s="77"/>
      <c r="C16" s="77" t="s">
        <v>184</v>
      </c>
      <c r="D16" s="78"/>
      <c r="E16" s="78"/>
      <c r="F16" s="77"/>
      <c r="G16" s="77" t="s">
        <v>184</v>
      </c>
      <c r="H16" s="77"/>
      <c r="I16" s="77"/>
      <c r="J16" s="77"/>
      <c r="K16" s="77"/>
      <c r="L16" s="78"/>
      <c r="M16" s="78"/>
      <c r="N16" s="77"/>
      <c r="O16" s="77" t="s">
        <v>184</v>
      </c>
      <c r="P16" s="77"/>
      <c r="Q16" s="77"/>
      <c r="R16" s="77"/>
    </row>
    <row r="17" spans="1:18" x14ac:dyDescent="0.25">
      <c r="A17" s="13"/>
      <c r="B17" s="95"/>
      <c r="C17" s="80" t="s">
        <v>184</v>
      </c>
      <c r="D17" s="58"/>
      <c r="E17" s="62">
        <v>352610</v>
      </c>
      <c r="F17" s="59" t="s">
        <v>184</v>
      </c>
      <c r="G17" s="80" t="s">
        <v>184</v>
      </c>
      <c r="H17" s="58"/>
      <c r="I17" s="58"/>
      <c r="J17" s="58"/>
      <c r="K17" s="80"/>
      <c r="L17" s="58"/>
      <c r="M17" s="62">
        <v>352873</v>
      </c>
      <c r="N17" s="59" t="s">
        <v>184</v>
      </c>
      <c r="O17" s="80" t="s">
        <v>184</v>
      </c>
      <c r="P17" s="58"/>
      <c r="Q17" s="58"/>
      <c r="R17" s="58"/>
    </row>
    <row r="18" spans="1:18" x14ac:dyDescent="0.25">
      <c r="A18" s="13"/>
      <c r="B18" s="63" t="s">
        <v>314</v>
      </c>
      <c r="C18" s="54" t="s">
        <v>184</v>
      </c>
      <c r="D18" s="12"/>
      <c r="E18" s="65">
        <v>252620</v>
      </c>
      <c r="F18" s="53" t="s">
        <v>184</v>
      </c>
      <c r="G18" s="54" t="s">
        <v>184</v>
      </c>
      <c r="H18" s="12"/>
      <c r="I18" s="66">
        <v>5.75</v>
      </c>
      <c r="J18" s="53" t="s">
        <v>310</v>
      </c>
      <c r="K18" s="54"/>
      <c r="L18" s="12"/>
      <c r="M18" s="65">
        <v>274860</v>
      </c>
      <c r="N18" s="53" t="s">
        <v>184</v>
      </c>
      <c r="O18" s="54" t="s">
        <v>184</v>
      </c>
      <c r="P18" s="12"/>
      <c r="Q18" s="66">
        <v>5.75</v>
      </c>
      <c r="R18" s="53" t="s">
        <v>310</v>
      </c>
    </row>
    <row r="19" spans="1:18" x14ac:dyDescent="0.25">
      <c r="A19" s="13"/>
      <c r="B19" s="57" t="s">
        <v>315</v>
      </c>
      <c r="C19" s="80" t="s">
        <v>184</v>
      </c>
      <c r="D19" s="58"/>
      <c r="E19" s="62">
        <v>300000</v>
      </c>
      <c r="F19" s="59" t="s">
        <v>184</v>
      </c>
      <c r="G19" s="80" t="s">
        <v>184</v>
      </c>
      <c r="H19" s="58"/>
      <c r="I19" s="61">
        <v>5.5</v>
      </c>
      <c r="J19" s="59" t="s">
        <v>310</v>
      </c>
      <c r="K19" s="80"/>
      <c r="L19" s="59"/>
      <c r="M19" s="60" t="s">
        <v>217</v>
      </c>
      <c r="N19" s="59"/>
      <c r="O19" s="80" t="s">
        <v>184</v>
      </c>
      <c r="P19" s="59"/>
      <c r="Q19" s="60" t="s">
        <v>217</v>
      </c>
      <c r="R19" s="59"/>
    </row>
    <row r="20" spans="1:18" ht="15.75" thickBot="1" x14ac:dyDescent="0.3">
      <c r="A20" s="13"/>
      <c r="B20" s="63" t="s">
        <v>316</v>
      </c>
      <c r="C20" s="54" t="s">
        <v>184</v>
      </c>
      <c r="D20" s="12"/>
      <c r="E20" s="65">
        <v>138751</v>
      </c>
      <c r="F20" s="53" t="s">
        <v>184</v>
      </c>
      <c r="G20" s="54" t="s">
        <v>184</v>
      </c>
      <c r="H20" s="12"/>
      <c r="I20" s="66" t="s">
        <v>255</v>
      </c>
      <c r="J20" s="53" t="s">
        <v>184</v>
      </c>
      <c r="K20" s="54"/>
      <c r="L20" s="12"/>
      <c r="M20" s="65">
        <v>113948</v>
      </c>
      <c r="N20" s="53" t="s">
        <v>184</v>
      </c>
      <c r="O20" s="54" t="s">
        <v>184</v>
      </c>
      <c r="P20" s="12"/>
      <c r="Q20" s="66" t="s">
        <v>255</v>
      </c>
      <c r="R20" s="53" t="s">
        <v>184</v>
      </c>
    </row>
    <row r="21" spans="1:18" x14ac:dyDescent="0.25">
      <c r="A21" s="13"/>
      <c r="B21" s="77"/>
      <c r="C21" s="77" t="s">
        <v>184</v>
      </c>
      <c r="D21" s="78"/>
      <c r="E21" s="78"/>
      <c r="F21" s="77"/>
      <c r="G21" s="77" t="s">
        <v>184</v>
      </c>
      <c r="H21" s="77"/>
      <c r="I21" s="77"/>
      <c r="J21" s="77"/>
      <c r="K21" s="77"/>
      <c r="L21" s="78"/>
      <c r="M21" s="78"/>
      <c r="N21" s="77"/>
      <c r="O21" s="77" t="s">
        <v>184</v>
      </c>
      <c r="P21" s="77"/>
      <c r="Q21" s="77"/>
      <c r="R21" s="77"/>
    </row>
    <row r="22" spans="1:18" ht="15.75" thickBot="1" x14ac:dyDescent="0.3">
      <c r="A22" s="13"/>
      <c r="B22" s="95"/>
      <c r="C22" s="80" t="s">
        <v>184</v>
      </c>
      <c r="D22" s="58" t="s">
        <v>192</v>
      </c>
      <c r="E22" s="62">
        <v>1618981</v>
      </c>
      <c r="F22" s="59" t="s">
        <v>184</v>
      </c>
      <c r="G22" s="80" t="s">
        <v>184</v>
      </c>
      <c r="H22" s="58"/>
      <c r="I22" s="58"/>
      <c r="J22" s="58"/>
      <c r="K22" s="80"/>
      <c r="L22" s="58" t="s">
        <v>192</v>
      </c>
      <c r="M22" s="62">
        <v>1421681</v>
      </c>
      <c r="N22" s="59" t="s">
        <v>184</v>
      </c>
      <c r="O22" s="80" t="s">
        <v>184</v>
      </c>
      <c r="P22" s="58"/>
      <c r="Q22" s="58"/>
      <c r="R22" s="58"/>
    </row>
    <row r="23" spans="1:18" ht="15.75" thickTop="1" x14ac:dyDescent="0.25">
      <c r="A23" s="13"/>
      <c r="B23" s="77"/>
      <c r="C23" s="77" t="s">
        <v>184</v>
      </c>
      <c r="D23" s="82"/>
      <c r="E23" s="82"/>
      <c r="F23" s="77"/>
      <c r="G23" s="77" t="s">
        <v>184</v>
      </c>
      <c r="H23" s="77"/>
      <c r="I23" s="77"/>
      <c r="J23" s="77"/>
      <c r="K23" s="77"/>
      <c r="L23" s="82"/>
      <c r="M23" s="82"/>
      <c r="N23" s="77"/>
      <c r="O23" s="77" t="s">
        <v>184</v>
      </c>
      <c r="P23" s="77"/>
      <c r="Q23" s="77"/>
      <c r="R23" s="77"/>
    </row>
    <row r="24" spans="1:18" ht="15.75" x14ac:dyDescent="0.25">
      <c r="A24" s="13"/>
      <c r="B24" s="73"/>
      <c r="C24" s="73"/>
      <c r="D24" s="73"/>
      <c r="E24" s="73"/>
      <c r="F24" s="73"/>
      <c r="G24" s="73"/>
      <c r="H24" s="73"/>
      <c r="I24" s="73"/>
      <c r="J24" s="73"/>
      <c r="K24" s="73"/>
      <c r="L24" s="73"/>
      <c r="M24" s="73"/>
      <c r="N24" s="73"/>
      <c r="O24" s="73"/>
      <c r="P24" s="73"/>
      <c r="Q24" s="73"/>
      <c r="R24" s="73"/>
    </row>
    <row r="25" spans="1:18" ht="38.25" x14ac:dyDescent="0.25">
      <c r="A25" s="13"/>
      <c r="B25" s="94" t="s">
        <v>317</v>
      </c>
      <c r="C25" s="94" t="s">
        <v>318</v>
      </c>
    </row>
    <row r="26" spans="1:18" ht="15" customHeight="1" x14ac:dyDescent="0.25">
      <c r="A26" s="13" t="s">
        <v>686</v>
      </c>
      <c r="B26" s="27" t="s">
        <v>5</v>
      </c>
      <c r="C26" s="27"/>
      <c r="D26" s="27"/>
      <c r="E26" s="27"/>
      <c r="F26" s="27"/>
      <c r="G26" s="27"/>
      <c r="H26" s="27"/>
      <c r="I26" s="27"/>
      <c r="J26" s="27"/>
      <c r="K26" s="27"/>
      <c r="L26" s="27"/>
      <c r="M26" s="27"/>
      <c r="N26" s="27"/>
      <c r="O26" s="27"/>
      <c r="P26" s="27"/>
      <c r="Q26" s="27"/>
      <c r="R26" s="27"/>
    </row>
    <row r="27" spans="1:18" x14ac:dyDescent="0.25">
      <c r="A27" s="13"/>
      <c r="B27" s="72" t="s">
        <v>319</v>
      </c>
      <c r="C27" s="72"/>
      <c r="D27" s="72"/>
      <c r="E27" s="72"/>
      <c r="F27" s="72"/>
      <c r="G27" s="72"/>
      <c r="H27" s="72"/>
      <c r="I27" s="72"/>
      <c r="J27" s="72"/>
      <c r="K27" s="72"/>
      <c r="L27" s="72"/>
      <c r="M27" s="72"/>
      <c r="N27" s="72"/>
      <c r="O27" s="72"/>
      <c r="P27" s="72"/>
      <c r="Q27" s="72"/>
      <c r="R27" s="72"/>
    </row>
    <row r="28" spans="1:18" ht="15.75" x14ac:dyDescent="0.25">
      <c r="A28" s="13"/>
      <c r="B28" s="73"/>
      <c r="C28" s="73"/>
      <c r="D28" s="73"/>
      <c r="E28" s="73"/>
      <c r="F28" s="73"/>
      <c r="G28" s="73"/>
      <c r="H28" s="73"/>
      <c r="I28" s="73"/>
      <c r="J28" s="73"/>
      <c r="K28" s="73"/>
      <c r="L28" s="73"/>
      <c r="M28" s="73"/>
      <c r="N28" s="73"/>
      <c r="O28" s="73"/>
      <c r="P28" s="73"/>
      <c r="Q28" s="73"/>
      <c r="R28" s="73"/>
    </row>
    <row r="29" spans="1:18" x14ac:dyDescent="0.25">
      <c r="A29" s="13"/>
      <c r="B29" s="12"/>
      <c r="C29" s="12"/>
      <c r="D29" s="12"/>
      <c r="E29" s="12"/>
      <c r="F29" s="12"/>
    </row>
    <row r="30" spans="1:18" x14ac:dyDescent="0.25">
      <c r="A30" s="13"/>
      <c r="B30" s="57">
        <v>2014</v>
      </c>
      <c r="C30" s="80" t="s">
        <v>184</v>
      </c>
      <c r="D30" s="58" t="s">
        <v>192</v>
      </c>
      <c r="E30" s="61">
        <v>69</v>
      </c>
      <c r="F30" s="59" t="s">
        <v>184</v>
      </c>
    </row>
    <row r="31" spans="1:18" x14ac:dyDescent="0.25">
      <c r="A31" s="13"/>
      <c r="B31" s="63">
        <v>2015</v>
      </c>
      <c r="C31" s="54" t="s">
        <v>184</v>
      </c>
      <c r="D31" s="12"/>
      <c r="E31" s="66">
        <v>283</v>
      </c>
      <c r="F31" s="53" t="s">
        <v>184</v>
      </c>
    </row>
    <row r="32" spans="1:18" x14ac:dyDescent="0.25">
      <c r="A32" s="13"/>
      <c r="B32" s="57">
        <v>2016</v>
      </c>
      <c r="C32" s="80" t="s">
        <v>184</v>
      </c>
      <c r="D32" s="58"/>
      <c r="E32" s="62">
        <v>125298</v>
      </c>
      <c r="F32" s="59" t="s">
        <v>184</v>
      </c>
    </row>
    <row r="33" spans="1:6" x14ac:dyDescent="0.25">
      <c r="A33" s="13"/>
      <c r="B33" s="63">
        <v>2017</v>
      </c>
      <c r="C33" s="54" t="s">
        <v>184</v>
      </c>
      <c r="D33" s="12"/>
      <c r="E33" s="66">
        <v>320</v>
      </c>
      <c r="F33" s="53" t="s">
        <v>184</v>
      </c>
    </row>
    <row r="34" spans="1:6" x14ac:dyDescent="0.25">
      <c r="A34" s="13"/>
      <c r="B34" s="57">
        <v>2018</v>
      </c>
      <c r="C34" s="80" t="s">
        <v>184</v>
      </c>
      <c r="D34" s="58"/>
      <c r="E34" s="62">
        <v>12781</v>
      </c>
      <c r="F34" s="59" t="s">
        <v>184</v>
      </c>
    </row>
    <row r="35" spans="1:6" ht="15.75" thickBot="1" x14ac:dyDescent="0.3">
      <c r="A35" s="13"/>
      <c r="B35" s="63" t="s">
        <v>320</v>
      </c>
      <c r="C35" s="54" t="s">
        <v>184</v>
      </c>
      <c r="D35" s="12"/>
      <c r="E35" s="65">
        <v>1477620</v>
      </c>
      <c r="F35" s="53" t="s">
        <v>184</v>
      </c>
    </row>
    <row r="36" spans="1:6" x14ac:dyDescent="0.25">
      <c r="A36" s="13"/>
      <c r="B36" s="77"/>
      <c r="C36" s="77" t="s">
        <v>184</v>
      </c>
      <c r="D36" s="78"/>
      <c r="E36" s="78"/>
      <c r="F36" s="77"/>
    </row>
    <row r="37" spans="1:6" ht="15.75" thickBot="1" x14ac:dyDescent="0.3">
      <c r="A37" s="13"/>
      <c r="B37" s="57" t="s">
        <v>321</v>
      </c>
      <c r="C37" s="80" t="s">
        <v>184</v>
      </c>
      <c r="D37" s="58" t="s">
        <v>192</v>
      </c>
      <c r="E37" s="62">
        <v>1616371</v>
      </c>
      <c r="F37" s="59" t="s">
        <v>184</v>
      </c>
    </row>
    <row r="38" spans="1:6" ht="15.75" thickTop="1" x14ac:dyDescent="0.25">
      <c r="A38" s="13"/>
      <c r="B38" s="77"/>
      <c r="C38" s="77" t="s">
        <v>184</v>
      </c>
      <c r="D38" s="82"/>
      <c r="E38" s="82"/>
      <c r="F38" s="77"/>
    </row>
  </sheetData>
  <mergeCells count="19">
    <mergeCell ref="A26:A38"/>
    <mergeCell ref="B26:R26"/>
    <mergeCell ref="B27:R27"/>
    <mergeCell ref="B28:R28"/>
    <mergeCell ref="A1:A2"/>
    <mergeCell ref="B1:R1"/>
    <mergeCell ref="B2:R2"/>
    <mergeCell ref="B3:R3"/>
    <mergeCell ref="A4:A25"/>
    <mergeCell ref="B4:R4"/>
    <mergeCell ref="B5:R5"/>
    <mergeCell ref="B6:R6"/>
    <mergeCell ref="B24:R24"/>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3.85546875" customWidth="1"/>
    <col min="5" max="5" width="19.5703125" customWidth="1"/>
    <col min="6" max="7" width="1.85546875" bestFit="1" customWidth="1"/>
    <col min="8" max="8" width="2" bestFit="1" customWidth="1"/>
    <col min="9" max="9" width="9.85546875" bestFit="1" customWidth="1"/>
    <col min="10" max="11" width="1.85546875" bestFit="1" customWidth="1"/>
    <col min="12" max="12" width="2" bestFit="1" customWidth="1"/>
    <col min="13" max="13" width="14.7109375" bestFit="1" customWidth="1"/>
    <col min="14" max="14" width="1.85546875" bestFit="1" customWidth="1"/>
    <col min="16" max="16" width="2" bestFit="1" customWidth="1"/>
    <col min="17" max="17" width="9.85546875" bestFit="1" customWidth="1"/>
    <col min="18" max="18" width="1.85546875" bestFit="1"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3</v>
      </c>
      <c r="B3" s="27" t="s">
        <v>5</v>
      </c>
      <c r="C3" s="27"/>
      <c r="D3" s="27"/>
      <c r="E3" s="27"/>
      <c r="F3" s="27"/>
      <c r="G3" s="27"/>
      <c r="H3" s="27"/>
      <c r="I3" s="27"/>
      <c r="J3" s="27"/>
      <c r="K3" s="27"/>
      <c r="L3" s="27"/>
      <c r="M3" s="27"/>
      <c r="N3" s="27"/>
      <c r="O3" s="27"/>
      <c r="P3" s="27"/>
      <c r="Q3" s="27"/>
      <c r="R3" s="27"/>
    </row>
    <row r="4" spans="1:18" ht="15" customHeight="1" x14ac:dyDescent="0.25">
      <c r="A4" s="13" t="s">
        <v>688</v>
      </c>
      <c r="B4" s="27" t="s">
        <v>5</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33" t="s">
        <v>689</v>
      </c>
      <c r="C6" s="33"/>
      <c r="D6" s="33"/>
      <c r="E6" s="33"/>
      <c r="F6" s="33"/>
      <c r="G6" s="33"/>
      <c r="H6" s="33"/>
      <c r="I6" s="33"/>
      <c r="J6" s="33"/>
      <c r="K6" s="33"/>
      <c r="L6" s="33"/>
      <c r="M6" s="33"/>
      <c r="N6" s="33"/>
      <c r="O6" s="33"/>
      <c r="P6" s="33"/>
      <c r="Q6" s="33"/>
      <c r="R6" s="33"/>
    </row>
    <row r="7" spans="1:18" x14ac:dyDescent="0.25">
      <c r="A7" s="13"/>
      <c r="B7" s="27"/>
      <c r="C7" s="27"/>
      <c r="D7" s="27"/>
      <c r="E7" s="27"/>
      <c r="F7" s="27"/>
      <c r="G7" s="27"/>
      <c r="H7" s="27"/>
      <c r="I7" s="27"/>
      <c r="J7" s="27"/>
      <c r="K7" s="27"/>
      <c r="L7" s="27"/>
      <c r="M7" s="27"/>
      <c r="N7" s="27"/>
      <c r="O7" s="27"/>
      <c r="P7" s="27"/>
      <c r="Q7" s="27"/>
      <c r="R7" s="27"/>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84</v>
      </c>
      <c r="D10" s="29" t="s">
        <v>357</v>
      </c>
      <c r="E10" s="29"/>
      <c r="F10" s="29"/>
      <c r="G10" s="29"/>
      <c r="H10" s="29"/>
      <c r="I10" s="29"/>
      <c r="J10" s="5"/>
      <c r="K10" s="5"/>
      <c r="L10" s="29" t="s">
        <v>358</v>
      </c>
      <c r="M10" s="29"/>
      <c r="N10" s="29"/>
      <c r="O10" s="29"/>
      <c r="P10" s="29"/>
      <c r="Q10" s="29"/>
      <c r="R10" s="5"/>
    </row>
    <row r="11" spans="1:18" ht="15.75" thickBot="1" x14ac:dyDescent="0.3">
      <c r="A11" s="13"/>
      <c r="B11" s="2" t="s">
        <v>359</v>
      </c>
      <c r="C11" s="5" t="s">
        <v>184</v>
      </c>
      <c r="D11" s="51" t="s">
        <v>360</v>
      </c>
      <c r="E11" s="51"/>
      <c r="F11" s="5"/>
      <c r="G11" s="5"/>
      <c r="H11" s="51" t="s">
        <v>361</v>
      </c>
      <c r="I11" s="51"/>
      <c r="J11" s="5"/>
      <c r="K11" s="5"/>
      <c r="L11" s="51" t="s">
        <v>362</v>
      </c>
      <c r="M11" s="51"/>
      <c r="N11" s="5"/>
      <c r="O11" s="5"/>
      <c r="P11" s="51" t="s">
        <v>361</v>
      </c>
      <c r="Q11" s="51"/>
      <c r="R11" s="5"/>
    </row>
    <row r="12" spans="1:18" x14ac:dyDescent="0.25">
      <c r="A12" s="13"/>
      <c r="B12" s="20" t="s">
        <v>41</v>
      </c>
      <c r="C12" s="21" t="s">
        <v>184</v>
      </c>
      <c r="D12" s="21" t="s">
        <v>192</v>
      </c>
      <c r="E12" s="22">
        <v>50240</v>
      </c>
      <c r="F12" s="23" t="s">
        <v>184</v>
      </c>
      <c r="G12" s="21"/>
      <c r="H12" s="21" t="s">
        <v>192</v>
      </c>
      <c r="I12" s="22">
        <v>44091</v>
      </c>
      <c r="J12" s="23" t="s">
        <v>184</v>
      </c>
      <c r="K12" s="21"/>
      <c r="L12" s="21" t="s">
        <v>192</v>
      </c>
      <c r="M12" s="22">
        <v>58565</v>
      </c>
      <c r="N12" s="23" t="s">
        <v>184</v>
      </c>
      <c r="O12" s="21"/>
      <c r="P12" s="21" t="s">
        <v>192</v>
      </c>
      <c r="Q12" s="22">
        <v>44415</v>
      </c>
      <c r="R12" s="23" t="s">
        <v>184</v>
      </c>
    </row>
    <row r="13" spans="1:18" x14ac:dyDescent="0.25">
      <c r="A13" s="13"/>
      <c r="B13" s="3" t="s">
        <v>363</v>
      </c>
      <c r="C13" s="5" t="s">
        <v>184</v>
      </c>
      <c r="D13" s="5"/>
      <c r="E13" s="25">
        <v>335061</v>
      </c>
      <c r="F13" t="s">
        <v>184</v>
      </c>
      <c r="G13" s="5"/>
      <c r="H13" s="5"/>
      <c r="I13" s="25">
        <v>350770</v>
      </c>
      <c r="J13" t="s">
        <v>184</v>
      </c>
      <c r="K13" s="5"/>
      <c r="L13" s="5"/>
      <c r="M13" s="25">
        <v>351713</v>
      </c>
      <c r="N13" t="s">
        <v>184</v>
      </c>
      <c r="O13" s="5"/>
      <c r="P13" s="5"/>
      <c r="Q13" s="25">
        <v>358383</v>
      </c>
      <c r="R13" t="s">
        <v>184</v>
      </c>
    </row>
    <row r="14" spans="1:18" x14ac:dyDescent="0.25">
      <c r="A14" s="13"/>
      <c r="B14" s="20" t="s">
        <v>47</v>
      </c>
      <c r="C14" s="21" t="s">
        <v>184</v>
      </c>
      <c r="D14" s="21"/>
      <c r="E14" s="43" t="s">
        <v>364</v>
      </c>
      <c r="F14" s="23" t="s">
        <v>274</v>
      </c>
      <c r="G14" s="21"/>
      <c r="H14" s="21"/>
      <c r="I14" s="43" t="s">
        <v>365</v>
      </c>
      <c r="J14" s="23" t="s">
        <v>274</v>
      </c>
      <c r="K14" s="21"/>
      <c r="L14" s="21"/>
      <c r="M14" s="43" t="s">
        <v>366</v>
      </c>
      <c r="N14" s="23" t="s">
        <v>274</v>
      </c>
      <c r="O14" s="21"/>
      <c r="P14" s="21"/>
      <c r="Q14" s="43" t="s">
        <v>367</v>
      </c>
      <c r="R14" s="23" t="s">
        <v>274</v>
      </c>
    </row>
    <row r="15" spans="1:18" x14ac:dyDescent="0.25">
      <c r="A15" s="13"/>
      <c r="B15" s="27"/>
      <c r="C15" s="27"/>
      <c r="D15" s="27"/>
      <c r="E15" s="27"/>
      <c r="F15" s="27"/>
      <c r="G15" s="27"/>
      <c r="H15" s="27"/>
      <c r="I15" s="27"/>
      <c r="J15" s="27"/>
      <c r="K15" s="27"/>
      <c r="L15" s="27"/>
      <c r="M15" s="27"/>
      <c r="N15" s="27"/>
      <c r="O15" s="27"/>
      <c r="P15" s="27"/>
      <c r="Q15" s="27"/>
      <c r="R15" s="27"/>
    </row>
    <row r="16" spans="1:18" ht="15.75" x14ac:dyDescent="0.25">
      <c r="A16" s="13"/>
      <c r="B16" s="35"/>
      <c r="C16" s="35"/>
      <c r="D16" s="35"/>
      <c r="E16" s="35"/>
      <c r="F16" s="35"/>
      <c r="G16" s="35"/>
      <c r="H16" s="35"/>
      <c r="I16" s="35"/>
      <c r="J16" s="35"/>
      <c r="K16" s="35"/>
      <c r="L16" s="35"/>
      <c r="M16" s="35"/>
      <c r="N16" s="35"/>
      <c r="O16" s="35"/>
      <c r="P16" s="35"/>
      <c r="Q16" s="35"/>
      <c r="R16" s="35"/>
    </row>
    <row r="17" spans="1:18" ht="45" x14ac:dyDescent="0.25">
      <c r="A17" s="13"/>
      <c r="B17" s="30">
        <v>-1</v>
      </c>
      <c r="C17" s="30" t="s">
        <v>368</v>
      </c>
    </row>
    <row r="18" spans="1:18" ht="15" customHeight="1" x14ac:dyDescent="0.25">
      <c r="A18" s="13" t="s">
        <v>690</v>
      </c>
      <c r="B18" s="27" t="s">
        <v>5</v>
      </c>
      <c r="C18" s="27"/>
      <c r="D18" s="27"/>
      <c r="E18" s="27"/>
      <c r="F18" s="27"/>
      <c r="G18" s="27"/>
      <c r="H18" s="27"/>
      <c r="I18" s="27"/>
      <c r="J18" s="27"/>
      <c r="K18" s="27"/>
      <c r="L18" s="27"/>
      <c r="M18" s="27"/>
      <c r="N18" s="27"/>
      <c r="O18" s="27"/>
      <c r="P18" s="27"/>
      <c r="Q18" s="27"/>
      <c r="R18" s="27"/>
    </row>
    <row r="19" spans="1:18" x14ac:dyDescent="0.25">
      <c r="A19" s="13"/>
      <c r="B19" s="27"/>
      <c r="C19" s="27"/>
      <c r="D19" s="27"/>
      <c r="E19" s="27"/>
      <c r="F19" s="27"/>
      <c r="G19" s="27"/>
      <c r="H19" s="27"/>
      <c r="I19" s="27"/>
      <c r="J19" s="27"/>
      <c r="K19" s="27"/>
      <c r="L19" s="27"/>
      <c r="M19" s="27"/>
      <c r="N19" s="27"/>
      <c r="O19" s="27"/>
      <c r="P19" s="27"/>
      <c r="Q19" s="27"/>
      <c r="R19" s="27"/>
    </row>
    <row r="20" spans="1:18" x14ac:dyDescent="0.25">
      <c r="A20" s="13"/>
      <c r="B20" s="33" t="s">
        <v>371</v>
      </c>
      <c r="C20" s="33"/>
      <c r="D20" s="33"/>
      <c r="E20" s="33"/>
      <c r="F20" s="33"/>
      <c r="G20" s="33"/>
      <c r="H20" s="33"/>
      <c r="I20" s="33"/>
      <c r="J20" s="33"/>
      <c r="K20" s="33"/>
      <c r="L20" s="33"/>
      <c r="M20" s="33"/>
      <c r="N20" s="33"/>
      <c r="O20" s="33"/>
      <c r="P20" s="33"/>
      <c r="Q20" s="33"/>
      <c r="R20" s="33"/>
    </row>
    <row r="21" spans="1:18" x14ac:dyDescent="0.25">
      <c r="A21" s="13"/>
      <c r="B21" s="27"/>
      <c r="C21" s="27"/>
      <c r="D21" s="27"/>
      <c r="E21" s="27"/>
      <c r="F21" s="27"/>
      <c r="G21" s="27"/>
      <c r="H21" s="27"/>
      <c r="I21" s="27"/>
      <c r="J21" s="27"/>
      <c r="K21" s="27"/>
      <c r="L21" s="27"/>
      <c r="M21" s="27"/>
      <c r="N21" s="27"/>
      <c r="O21" s="27"/>
      <c r="P21" s="27"/>
      <c r="Q21" s="27"/>
      <c r="R21" s="27"/>
    </row>
    <row r="22" spans="1:18" ht="15.75" x14ac:dyDescent="0.25">
      <c r="A22" s="13"/>
      <c r="B22" s="35"/>
      <c r="C22" s="35"/>
      <c r="D22" s="35"/>
      <c r="E22" s="35"/>
      <c r="F22" s="35"/>
      <c r="G22" s="35"/>
      <c r="H22" s="35"/>
      <c r="I22" s="35"/>
      <c r="J22" s="35"/>
      <c r="K22" s="35"/>
      <c r="L22" s="35"/>
      <c r="M22" s="35"/>
      <c r="N22" s="35"/>
      <c r="O22" s="35"/>
      <c r="P22" s="35"/>
      <c r="Q22" s="35"/>
      <c r="R22" s="35"/>
    </row>
    <row r="23" spans="1:18" x14ac:dyDescent="0.25">
      <c r="A23" s="13"/>
      <c r="B23" s="5"/>
      <c r="C23" s="5"/>
      <c r="D23" s="5"/>
      <c r="E23" s="5"/>
      <c r="F23" s="5"/>
      <c r="G23" s="5"/>
      <c r="H23" s="5"/>
      <c r="I23" s="5"/>
      <c r="J23" s="5"/>
      <c r="K23" s="5"/>
      <c r="L23" s="5"/>
      <c r="M23" s="5"/>
      <c r="N23" s="5"/>
    </row>
    <row r="24" spans="1:18" ht="15" customHeight="1" x14ac:dyDescent="0.25">
      <c r="A24" s="13"/>
      <c r="B24" s="26" t="s">
        <v>372</v>
      </c>
      <c r="C24" s="27" t="s">
        <v>184</v>
      </c>
      <c r="D24" s="28" t="s">
        <v>373</v>
      </c>
      <c r="E24" s="28"/>
      <c r="F24" s="27"/>
      <c r="G24" s="27" t="s">
        <v>184</v>
      </c>
      <c r="H24" s="28" t="s">
        <v>375</v>
      </c>
      <c r="I24" s="28"/>
      <c r="J24" s="27"/>
      <c r="K24" s="27" t="s">
        <v>184</v>
      </c>
      <c r="L24" s="28" t="s">
        <v>187</v>
      </c>
      <c r="M24" s="28"/>
      <c r="N24" s="27"/>
    </row>
    <row r="25" spans="1:18" ht="15.75" thickBot="1" x14ac:dyDescent="0.3">
      <c r="A25" s="13"/>
      <c r="B25" s="26"/>
      <c r="C25" s="27"/>
      <c r="D25" s="29" t="s">
        <v>374</v>
      </c>
      <c r="E25" s="29"/>
      <c r="F25" s="27"/>
      <c r="G25" s="27"/>
      <c r="H25" s="29"/>
      <c r="I25" s="29"/>
      <c r="J25" s="27"/>
      <c r="K25" s="27"/>
      <c r="L25" s="29" t="s">
        <v>188</v>
      </c>
      <c r="M25" s="29"/>
      <c r="N25" s="27"/>
    </row>
    <row r="26" spans="1:18" x14ac:dyDescent="0.25">
      <c r="A26" s="13"/>
      <c r="B26" s="20" t="s">
        <v>35</v>
      </c>
      <c r="C26" s="21" t="s">
        <v>184</v>
      </c>
      <c r="D26" s="21" t="s">
        <v>192</v>
      </c>
      <c r="E26" s="22">
        <v>100000</v>
      </c>
      <c r="F26" s="23" t="s">
        <v>184</v>
      </c>
      <c r="G26" s="21" t="s">
        <v>184</v>
      </c>
      <c r="H26" s="21" t="s">
        <v>192</v>
      </c>
      <c r="I26" s="22">
        <v>100000</v>
      </c>
      <c r="J26" s="23" t="s">
        <v>184</v>
      </c>
      <c r="K26" s="21" t="s">
        <v>184</v>
      </c>
      <c r="L26" s="21"/>
      <c r="M26" s="43" t="s">
        <v>376</v>
      </c>
      <c r="N26" s="23" t="s">
        <v>184</v>
      </c>
    </row>
    <row r="27" spans="1:18" x14ac:dyDescent="0.25">
      <c r="A27" s="13"/>
      <c r="B27" s="3" t="s">
        <v>288</v>
      </c>
      <c r="C27" s="5" t="s">
        <v>184</v>
      </c>
      <c r="D27" s="5"/>
      <c r="E27" s="25">
        <v>97450</v>
      </c>
      <c r="F27" t="s">
        <v>184</v>
      </c>
      <c r="G27" s="5" t="s">
        <v>184</v>
      </c>
      <c r="H27" s="5"/>
      <c r="I27" s="25">
        <v>97450</v>
      </c>
      <c r="J27" t="s">
        <v>184</v>
      </c>
      <c r="K27" s="5" t="s">
        <v>184</v>
      </c>
      <c r="L27" s="5"/>
      <c r="M27" s="44" t="s">
        <v>43</v>
      </c>
      <c r="N27" t="s">
        <v>184</v>
      </c>
    </row>
    <row r="28" spans="1:18" ht="15.75" thickBot="1" x14ac:dyDescent="0.3">
      <c r="A28" s="13"/>
      <c r="B28" s="20" t="s">
        <v>194</v>
      </c>
      <c r="C28" s="21" t="s">
        <v>184</v>
      </c>
      <c r="D28" s="21"/>
      <c r="E28" s="22">
        <v>3300</v>
      </c>
      <c r="F28" s="23" t="s">
        <v>184</v>
      </c>
      <c r="G28" s="21" t="s">
        <v>184</v>
      </c>
      <c r="H28" s="21"/>
      <c r="I28" s="22">
        <v>3300</v>
      </c>
      <c r="J28" s="23" t="s">
        <v>184</v>
      </c>
      <c r="K28" s="21" t="s">
        <v>184</v>
      </c>
      <c r="L28" s="21"/>
      <c r="M28" s="43" t="s">
        <v>44</v>
      </c>
      <c r="N28" s="23" t="s">
        <v>184</v>
      </c>
    </row>
    <row r="29" spans="1:18" x14ac:dyDescent="0.25">
      <c r="A29" s="13"/>
      <c r="B29" s="39"/>
      <c r="C29" s="39" t="s">
        <v>184</v>
      </c>
      <c r="D29" s="40"/>
      <c r="E29" s="40"/>
      <c r="F29" s="39"/>
      <c r="G29" s="39" t="s">
        <v>184</v>
      </c>
      <c r="H29" s="40"/>
      <c r="I29" s="40"/>
      <c r="J29" s="39"/>
      <c r="K29" s="39" t="s">
        <v>184</v>
      </c>
      <c r="L29" s="39"/>
      <c r="M29" s="39"/>
      <c r="N29" s="39"/>
    </row>
    <row r="30" spans="1:18" ht="15.75" thickBot="1" x14ac:dyDescent="0.3">
      <c r="A30" s="13"/>
      <c r="B30" s="3"/>
      <c r="C30" s="48" t="s">
        <v>184</v>
      </c>
      <c r="D30" s="5" t="s">
        <v>192</v>
      </c>
      <c r="E30" s="25">
        <v>200750</v>
      </c>
      <c r="F30" t="s">
        <v>184</v>
      </c>
      <c r="G30" s="48" t="s">
        <v>184</v>
      </c>
      <c r="H30" s="5" t="s">
        <v>192</v>
      </c>
      <c r="I30" s="25">
        <v>200750</v>
      </c>
      <c r="J30" t="s">
        <v>184</v>
      </c>
      <c r="K30" s="48" t="s">
        <v>184</v>
      </c>
      <c r="L30" s="5"/>
      <c r="M30" s="5"/>
      <c r="N30" s="5"/>
    </row>
    <row r="31" spans="1:18" ht="15.75" thickTop="1" x14ac:dyDescent="0.25">
      <c r="A31" s="13"/>
      <c r="B31" s="39"/>
      <c r="C31" s="39" t="s">
        <v>184</v>
      </c>
      <c r="D31" s="42"/>
      <c r="E31" s="42"/>
      <c r="F31" s="39"/>
      <c r="G31" s="39" t="s">
        <v>184</v>
      </c>
      <c r="H31" s="42"/>
      <c r="I31" s="42"/>
      <c r="J31" s="39"/>
      <c r="K31" s="39" t="s">
        <v>184</v>
      </c>
    </row>
    <row r="32" spans="1:18" ht="15" customHeight="1" x14ac:dyDescent="0.25">
      <c r="A32" s="13" t="s">
        <v>691</v>
      </c>
      <c r="B32" s="27" t="s">
        <v>5</v>
      </c>
      <c r="C32" s="27"/>
      <c r="D32" s="27"/>
      <c r="E32" s="27"/>
      <c r="F32" s="27"/>
      <c r="G32" s="27"/>
      <c r="H32" s="27"/>
      <c r="I32" s="27"/>
      <c r="J32" s="27"/>
      <c r="K32" s="27"/>
      <c r="L32" s="27"/>
      <c r="M32" s="27"/>
      <c r="N32" s="27"/>
      <c r="O32" s="27"/>
      <c r="P32" s="27"/>
      <c r="Q32" s="27"/>
      <c r="R32" s="27"/>
    </row>
    <row r="33" spans="1:18" x14ac:dyDescent="0.25">
      <c r="A33" s="13"/>
      <c r="B33" s="72" t="s">
        <v>692</v>
      </c>
      <c r="C33" s="72"/>
      <c r="D33" s="72"/>
      <c r="E33" s="72"/>
      <c r="F33" s="72"/>
      <c r="G33" s="72"/>
      <c r="H33" s="72"/>
      <c r="I33" s="72"/>
      <c r="J33" s="72"/>
      <c r="K33" s="72"/>
      <c r="L33" s="72"/>
      <c r="M33" s="72"/>
      <c r="N33" s="72"/>
      <c r="O33" s="72"/>
      <c r="P33" s="72"/>
      <c r="Q33" s="72"/>
      <c r="R33" s="72"/>
    </row>
    <row r="34" spans="1:18" ht="15.75" x14ac:dyDescent="0.25">
      <c r="A34" s="13"/>
      <c r="B34" s="73"/>
      <c r="C34" s="73"/>
      <c r="D34" s="73"/>
      <c r="E34" s="73"/>
      <c r="F34" s="73"/>
      <c r="G34" s="73"/>
      <c r="H34" s="73"/>
      <c r="I34" s="73"/>
      <c r="J34" s="73"/>
      <c r="K34" s="73"/>
      <c r="L34" s="73"/>
      <c r="M34" s="73"/>
      <c r="N34" s="73"/>
      <c r="O34" s="73"/>
      <c r="P34" s="73"/>
      <c r="Q34" s="73"/>
      <c r="R34" s="73"/>
    </row>
    <row r="35" spans="1:18" x14ac:dyDescent="0.25">
      <c r="A35" s="13"/>
      <c r="B35" s="12"/>
      <c r="C35" s="12"/>
      <c r="D35" s="12"/>
      <c r="E35" s="12"/>
      <c r="F35" s="12"/>
    </row>
    <row r="36" spans="1:18" x14ac:dyDescent="0.25">
      <c r="A36" s="13"/>
      <c r="B36" s="93" t="s">
        <v>380</v>
      </c>
      <c r="C36" s="67" t="s">
        <v>184</v>
      </c>
      <c r="D36" s="68" t="s">
        <v>381</v>
      </c>
      <c r="E36" s="68"/>
      <c r="F36" s="67"/>
    </row>
    <row r="37" spans="1:18" ht="15.75" thickBot="1" x14ac:dyDescent="0.3">
      <c r="A37" s="13"/>
      <c r="B37" s="93"/>
      <c r="C37" s="67"/>
      <c r="D37" s="69" t="s">
        <v>382</v>
      </c>
      <c r="E37" s="69"/>
      <c r="F37" s="67"/>
    </row>
    <row r="38" spans="1:18" x14ac:dyDescent="0.25">
      <c r="A38" s="13"/>
      <c r="B38" s="57" t="s">
        <v>383</v>
      </c>
      <c r="C38" s="58" t="s">
        <v>184</v>
      </c>
      <c r="D38" s="58" t="s">
        <v>192</v>
      </c>
      <c r="E38" s="61" t="s">
        <v>384</v>
      </c>
      <c r="F38" s="59" t="s">
        <v>274</v>
      </c>
    </row>
    <row r="39" spans="1:18" x14ac:dyDescent="0.25">
      <c r="A39" s="13"/>
      <c r="B39" s="63" t="s">
        <v>385</v>
      </c>
      <c r="C39" s="12" t="s">
        <v>184</v>
      </c>
      <c r="D39" s="12"/>
      <c r="E39" s="66">
        <v>442</v>
      </c>
      <c r="F39" s="53" t="s">
        <v>184</v>
      </c>
    </row>
  </sheetData>
  <mergeCells count="45">
    <mergeCell ref="A32:A39"/>
    <mergeCell ref="B32:R32"/>
    <mergeCell ref="B33:R33"/>
    <mergeCell ref="B34:R34"/>
    <mergeCell ref="B16:R16"/>
    <mergeCell ref="A18:A31"/>
    <mergeCell ref="B18:R18"/>
    <mergeCell ref="B19:R19"/>
    <mergeCell ref="B20:R20"/>
    <mergeCell ref="B21:R21"/>
    <mergeCell ref="B22:R22"/>
    <mergeCell ref="B4:R4"/>
    <mergeCell ref="B5:R5"/>
    <mergeCell ref="B6:R6"/>
    <mergeCell ref="B7:R7"/>
    <mergeCell ref="B8:R8"/>
    <mergeCell ref="B15:R15"/>
    <mergeCell ref="B36:B37"/>
    <mergeCell ref="C36:C37"/>
    <mergeCell ref="D36:E36"/>
    <mergeCell ref="D37:E37"/>
    <mergeCell ref="F36:F37"/>
    <mergeCell ref="A1:A2"/>
    <mergeCell ref="B1:R1"/>
    <mergeCell ref="B2:R2"/>
    <mergeCell ref="B3:R3"/>
    <mergeCell ref="A4:A17"/>
    <mergeCell ref="H24:I25"/>
    <mergeCell ref="J24:J25"/>
    <mergeCell ref="K24:K25"/>
    <mergeCell ref="L24:M24"/>
    <mergeCell ref="L25:M25"/>
    <mergeCell ref="N24:N25"/>
    <mergeCell ref="B24:B25"/>
    <mergeCell ref="C24:C25"/>
    <mergeCell ref="D24:E24"/>
    <mergeCell ref="D25:E25"/>
    <mergeCell ref="F24:F25"/>
    <mergeCell ref="G24:G25"/>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5.28515625" customWidth="1"/>
    <col min="5" max="5" width="10.5703125" customWidth="1"/>
    <col min="6" max="8" width="5.28515625" customWidth="1"/>
    <col min="9" max="9" width="10.5703125" customWidth="1"/>
    <col min="10" max="12" width="5.28515625" customWidth="1"/>
    <col min="13" max="13" width="10.5703125" customWidth="1"/>
    <col min="14" max="14" width="5.28515625" customWidth="1"/>
    <col min="15" max="15" width="26" customWidth="1"/>
    <col min="16" max="16" width="5.28515625" customWidth="1"/>
    <col min="17" max="17" width="13.85546875" customWidth="1"/>
    <col min="18" max="18" width="5.28515625"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8</v>
      </c>
      <c r="B3" s="27" t="s">
        <v>5</v>
      </c>
      <c r="C3" s="27"/>
      <c r="D3" s="27"/>
      <c r="E3" s="27"/>
      <c r="F3" s="27"/>
      <c r="G3" s="27"/>
      <c r="H3" s="27"/>
      <c r="I3" s="27"/>
      <c r="J3" s="27"/>
      <c r="K3" s="27"/>
      <c r="L3" s="27"/>
      <c r="M3" s="27"/>
      <c r="N3" s="27"/>
      <c r="O3" s="27"/>
      <c r="P3" s="27"/>
      <c r="Q3" s="27"/>
      <c r="R3" s="27"/>
    </row>
    <row r="4" spans="1:18" ht="15" customHeight="1" x14ac:dyDescent="0.25">
      <c r="A4" s="13" t="s">
        <v>694</v>
      </c>
      <c r="B4" s="27" t="s">
        <v>5</v>
      </c>
      <c r="C4" s="27"/>
      <c r="D4" s="27"/>
      <c r="E4" s="27"/>
      <c r="F4" s="27"/>
      <c r="G4" s="27"/>
      <c r="H4" s="27"/>
      <c r="I4" s="27"/>
      <c r="J4" s="27"/>
      <c r="K4" s="27"/>
      <c r="L4" s="27"/>
      <c r="M4" s="27"/>
      <c r="N4" s="27"/>
      <c r="O4" s="27"/>
      <c r="P4" s="27"/>
      <c r="Q4" s="27"/>
      <c r="R4" s="27"/>
    </row>
    <row r="5" spans="1:18" ht="25.5" customHeight="1" x14ac:dyDescent="0.25">
      <c r="A5" s="13"/>
      <c r="B5" s="72" t="s">
        <v>390</v>
      </c>
      <c r="C5" s="72"/>
      <c r="D5" s="72"/>
      <c r="E5" s="72"/>
      <c r="F5" s="72"/>
      <c r="G5" s="72"/>
      <c r="H5" s="72"/>
      <c r="I5" s="72"/>
      <c r="J5" s="72"/>
      <c r="K5" s="72"/>
      <c r="L5" s="72"/>
      <c r="M5" s="72"/>
      <c r="N5" s="72"/>
      <c r="O5" s="72"/>
      <c r="P5" s="72"/>
      <c r="Q5" s="72"/>
      <c r="R5" s="72"/>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2"/>
      <c r="C7" s="12"/>
      <c r="D7" s="12"/>
      <c r="E7" s="12"/>
      <c r="F7" s="12"/>
      <c r="G7" s="12"/>
      <c r="H7" s="12"/>
      <c r="I7" s="12"/>
      <c r="J7" s="12"/>
      <c r="K7" s="12"/>
      <c r="L7" s="12"/>
      <c r="M7" s="12"/>
      <c r="N7" s="12"/>
      <c r="O7" s="12"/>
      <c r="P7" s="12"/>
      <c r="Q7" s="12"/>
      <c r="R7" s="12"/>
    </row>
    <row r="8" spans="1:18" x14ac:dyDescent="0.25">
      <c r="A8" s="13"/>
      <c r="B8" s="67"/>
      <c r="C8" s="67" t="s">
        <v>184</v>
      </c>
      <c r="D8" s="68" t="s">
        <v>391</v>
      </c>
      <c r="E8" s="68"/>
      <c r="F8" s="68"/>
      <c r="G8" s="68"/>
      <c r="H8" s="68"/>
      <c r="I8" s="68"/>
      <c r="J8" s="67"/>
      <c r="K8" s="67" t="s">
        <v>184</v>
      </c>
      <c r="L8" s="68" t="s">
        <v>393</v>
      </c>
      <c r="M8" s="68"/>
      <c r="N8" s="68"/>
      <c r="O8" s="68"/>
      <c r="P8" s="68"/>
      <c r="Q8" s="68"/>
      <c r="R8" s="67"/>
    </row>
    <row r="9" spans="1:18" ht="15.75" thickBot="1" x14ac:dyDescent="0.3">
      <c r="A9" s="13"/>
      <c r="B9" s="67"/>
      <c r="C9" s="67"/>
      <c r="D9" s="69" t="s">
        <v>392</v>
      </c>
      <c r="E9" s="69"/>
      <c r="F9" s="69"/>
      <c r="G9" s="69"/>
      <c r="H9" s="69"/>
      <c r="I9" s="69"/>
      <c r="J9" s="67"/>
      <c r="K9" s="67"/>
      <c r="L9" s="69" t="s">
        <v>392</v>
      </c>
      <c r="M9" s="69"/>
      <c r="N9" s="69"/>
      <c r="O9" s="69"/>
      <c r="P9" s="69"/>
      <c r="Q9" s="69"/>
      <c r="R9" s="67"/>
    </row>
    <row r="10" spans="1:18" ht="15.75" thickBot="1" x14ac:dyDescent="0.3">
      <c r="A10" s="13"/>
      <c r="B10" s="54"/>
      <c r="C10" s="54" t="s">
        <v>184</v>
      </c>
      <c r="D10" s="70">
        <v>2014</v>
      </c>
      <c r="E10" s="70"/>
      <c r="F10" s="54"/>
      <c r="G10" s="54" t="s">
        <v>184</v>
      </c>
      <c r="H10" s="70">
        <v>2013</v>
      </c>
      <c r="I10" s="70"/>
      <c r="J10" s="54"/>
      <c r="K10" s="54" t="s">
        <v>184</v>
      </c>
      <c r="L10" s="70">
        <v>2014</v>
      </c>
      <c r="M10" s="70"/>
      <c r="N10" s="54"/>
      <c r="O10" s="54"/>
      <c r="P10" s="70">
        <v>2013</v>
      </c>
      <c r="Q10" s="70"/>
      <c r="R10" s="54"/>
    </row>
    <row r="11" spans="1:18" x14ac:dyDescent="0.25">
      <c r="A11" s="13"/>
      <c r="B11" s="57" t="s">
        <v>89</v>
      </c>
      <c r="C11" s="58" t="s">
        <v>184</v>
      </c>
      <c r="D11" s="59" t="s">
        <v>192</v>
      </c>
      <c r="E11" s="60" t="s">
        <v>217</v>
      </c>
      <c r="F11" s="59" t="s">
        <v>184</v>
      </c>
      <c r="G11" s="58" t="s">
        <v>184</v>
      </c>
      <c r="H11" s="58" t="s">
        <v>192</v>
      </c>
      <c r="I11" s="61">
        <v>387</v>
      </c>
      <c r="J11" s="59" t="s">
        <v>184</v>
      </c>
      <c r="K11" s="58" t="s">
        <v>184</v>
      </c>
      <c r="L11" s="59" t="s">
        <v>192</v>
      </c>
      <c r="M11" s="60" t="s">
        <v>217</v>
      </c>
      <c r="N11" s="59" t="s">
        <v>184</v>
      </c>
      <c r="O11" s="58"/>
      <c r="P11" s="58" t="s">
        <v>192</v>
      </c>
      <c r="Q11" s="62">
        <v>1625</v>
      </c>
      <c r="R11" s="59" t="s">
        <v>184</v>
      </c>
    </row>
    <row r="12" spans="1:18" x14ac:dyDescent="0.25">
      <c r="A12" s="13"/>
      <c r="B12" s="63" t="s">
        <v>394</v>
      </c>
      <c r="C12" s="12" t="s">
        <v>184</v>
      </c>
      <c r="D12" s="53"/>
      <c r="E12" s="64" t="s">
        <v>217</v>
      </c>
      <c r="F12" s="53" t="s">
        <v>184</v>
      </c>
      <c r="G12" s="12" t="s">
        <v>184</v>
      </c>
      <c r="H12" s="53"/>
      <c r="I12" s="64" t="s">
        <v>217</v>
      </c>
      <c r="J12" s="53" t="s">
        <v>184</v>
      </c>
      <c r="K12" s="12" t="s">
        <v>184</v>
      </c>
      <c r="L12" s="53"/>
      <c r="M12" s="64" t="s">
        <v>217</v>
      </c>
      <c r="N12" s="53" t="s">
        <v>184</v>
      </c>
      <c r="O12" s="12"/>
      <c r="P12" s="12"/>
      <c r="Q12" s="65">
        <v>2054</v>
      </c>
      <c r="R12" s="53" t="s">
        <v>184</v>
      </c>
    </row>
    <row r="13" spans="1:18" x14ac:dyDescent="0.25">
      <c r="A13" s="13"/>
      <c r="B13" s="57" t="s">
        <v>395</v>
      </c>
      <c r="C13" s="58" t="s">
        <v>184</v>
      </c>
      <c r="D13" s="59"/>
      <c r="E13" s="60" t="s">
        <v>217</v>
      </c>
      <c r="F13" s="59" t="s">
        <v>184</v>
      </c>
      <c r="G13" s="58" t="s">
        <v>184</v>
      </c>
      <c r="H13" s="58"/>
      <c r="I13" s="61">
        <v>311</v>
      </c>
      <c r="J13" s="59" t="s">
        <v>184</v>
      </c>
      <c r="K13" s="58" t="s">
        <v>184</v>
      </c>
      <c r="L13" s="58"/>
      <c r="M13" s="61" t="s">
        <v>396</v>
      </c>
      <c r="N13" s="59" t="s">
        <v>274</v>
      </c>
      <c r="O13" s="58"/>
      <c r="P13" s="58"/>
      <c r="Q13" s="62">
        <v>3330</v>
      </c>
      <c r="R13" s="59" t="s">
        <v>184</v>
      </c>
    </row>
    <row r="14" spans="1:18" x14ac:dyDescent="0.25">
      <c r="A14" s="13"/>
      <c r="B14" s="63" t="s">
        <v>397</v>
      </c>
      <c r="C14" s="12" t="s">
        <v>184</v>
      </c>
      <c r="D14" s="53" t="s">
        <v>192</v>
      </c>
      <c r="E14" s="64" t="s">
        <v>217</v>
      </c>
      <c r="F14" s="53" t="s">
        <v>184</v>
      </c>
      <c r="G14" s="12" t="s">
        <v>184</v>
      </c>
      <c r="H14" s="53" t="s">
        <v>192</v>
      </c>
      <c r="I14" s="64" t="s">
        <v>217</v>
      </c>
      <c r="J14" s="53" t="s">
        <v>184</v>
      </c>
      <c r="K14" s="12" t="s">
        <v>184</v>
      </c>
      <c r="L14" s="53" t="s">
        <v>192</v>
      </c>
      <c r="M14" s="64" t="s">
        <v>217</v>
      </c>
      <c r="N14" s="53" t="s">
        <v>184</v>
      </c>
      <c r="O14" s="12"/>
      <c r="P14" s="12" t="s">
        <v>192</v>
      </c>
      <c r="Q14" s="66">
        <v>0.02</v>
      </c>
      <c r="R14" s="53" t="s">
        <v>184</v>
      </c>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4" width="2" customWidth="1"/>
    <col min="5" max="5" width="7.140625" customWidth="1"/>
    <col min="6" max="6" width="2.140625" customWidth="1"/>
    <col min="7" max="7" width="10" customWidth="1"/>
    <col min="8" max="8" width="2" customWidth="1"/>
    <col min="9" max="9" width="7.140625" customWidth="1"/>
    <col min="10" max="10" width="2"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9</v>
      </c>
      <c r="B3" s="27" t="s">
        <v>5</v>
      </c>
      <c r="C3" s="27"/>
      <c r="D3" s="27"/>
      <c r="E3" s="27"/>
      <c r="F3" s="27"/>
      <c r="G3" s="27"/>
      <c r="H3" s="27"/>
      <c r="I3" s="27"/>
      <c r="J3" s="27"/>
    </row>
    <row r="4" spans="1:10" ht="15" customHeight="1" x14ac:dyDescent="0.25">
      <c r="A4" s="13" t="s">
        <v>696</v>
      </c>
      <c r="B4" s="27" t="s">
        <v>5</v>
      </c>
      <c r="C4" s="27"/>
      <c r="D4" s="27"/>
      <c r="E4" s="27"/>
      <c r="F4" s="27"/>
      <c r="G4" s="27"/>
      <c r="H4" s="27"/>
      <c r="I4" s="27"/>
      <c r="J4" s="27"/>
    </row>
    <row r="5" spans="1:10" x14ac:dyDescent="0.25">
      <c r="A5" s="13"/>
      <c r="B5" s="85" t="s">
        <v>338</v>
      </c>
      <c r="C5" s="85"/>
      <c r="D5" s="85"/>
      <c r="E5" s="85"/>
      <c r="F5" s="85"/>
      <c r="G5" s="85"/>
      <c r="H5" s="85"/>
      <c r="I5" s="85"/>
      <c r="J5" s="85"/>
    </row>
    <row r="6" spans="1:10" x14ac:dyDescent="0.25">
      <c r="A6" s="13"/>
      <c r="B6" s="72" t="s">
        <v>401</v>
      </c>
      <c r="C6" s="72"/>
      <c r="D6" s="72"/>
      <c r="E6" s="72"/>
      <c r="F6" s="72"/>
      <c r="G6" s="72"/>
      <c r="H6" s="72"/>
      <c r="I6" s="72"/>
      <c r="J6" s="72"/>
    </row>
    <row r="7" spans="1:10" ht="15.75" x14ac:dyDescent="0.25">
      <c r="A7" s="13"/>
      <c r="B7" s="73"/>
      <c r="C7" s="73"/>
      <c r="D7" s="73"/>
      <c r="E7" s="73"/>
      <c r="F7" s="73"/>
      <c r="G7" s="73"/>
      <c r="H7" s="73"/>
      <c r="I7" s="73"/>
      <c r="J7" s="73"/>
    </row>
    <row r="8" spans="1:10" x14ac:dyDescent="0.25">
      <c r="A8" s="13"/>
      <c r="B8" s="12"/>
      <c r="C8" s="12"/>
      <c r="D8" s="12"/>
      <c r="E8" s="12"/>
      <c r="F8" s="12"/>
      <c r="G8" s="12"/>
      <c r="H8" s="12"/>
      <c r="I8" s="12"/>
      <c r="J8" s="12"/>
    </row>
    <row r="9" spans="1:10" x14ac:dyDescent="0.25">
      <c r="A9" s="13"/>
      <c r="B9" s="67"/>
      <c r="C9" s="67" t="s">
        <v>184</v>
      </c>
      <c r="D9" s="68" t="s">
        <v>391</v>
      </c>
      <c r="E9" s="68"/>
      <c r="F9" s="68"/>
      <c r="G9" s="68"/>
      <c r="H9" s="68"/>
      <c r="I9" s="68"/>
      <c r="J9" s="67"/>
    </row>
    <row r="10" spans="1:10" ht="15.75" thickBot="1" x14ac:dyDescent="0.3">
      <c r="A10" s="13"/>
      <c r="B10" s="67"/>
      <c r="C10" s="67"/>
      <c r="D10" s="69" t="s">
        <v>402</v>
      </c>
      <c r="E10" s="69"/>
      <c r="F10" s="69"/>
      <c r="G10" s="69"/>
      <c r="H10" s="69"/>
      <c r="I10" s="69"/>
      <c r="J10" s="67"/>
    </row>
    <row r="11" spans="1:10" ht="15.75" thickBot="1" x14ac:dyDescent="0.3">
      <c r="A11" s="13"/>
      <c r="B11" s="54"/>
      <c r="C11" s="54" t="s">
        <v>184</v>
      </c>
      <c r="D11" s="70">
        <v>2014</v>
      </c>
      <c r="E11" s="70"/>
      <c r="F11" s="54"/>
      <c r="G11" s="54"/>
      <c r="H11" s="70">
        <v>2013</v>
      </c>
      <c r="I11" s="70"/>
      <c r="J11" s="54"/>
    </row>
    <row r="12" spans="1:10" x14ac:dyDescent="0.25">
      <c r="A12" s="13"/>
      <c r="B12" s="74" t="s">
        <v>403</v>
      </c>
      <c r="C12" s="58" t="s">
        <v>184</v>
      </c>
      <c r="D12" s="58"/>
      <c r="E12" s="58"/>
      <c r="F12" s="58"/>
      <c r="G12" s="58"/>
      <c r="H12" s="58"/>
      <c r="I12" s="58"/>
      <c r="J12" s="58"/>
    </row>
    <row r="13" spans="1:10" x14ac:dyDescent="0.25">
      <c r="A13" s="13"/>
      <c r="B13" s="75" t="s">
        <v>110</v>
      </c>
      <c r="C13" s="12" t="s">
        <v>184</v>
      </c>
      <c r="D13" s="12" t="s">
        <v>192</v>
      </c>
      <c r="E13" s="65">
        <v>28663</v>
      </c>
      <c r="F13" s="53" t="s">
        <v>184</v>
      </c>
      <c r="G13" s="12"/>
      <c r="H13" s="12" t="s">
        <v>192</v>
      </c>
      <c r="I13" s="65">
        <v>25392</v>
      </c>
      <c r="J13" s="53" t="s">
        <v>184</v>
      </c>
    </row>
    <row r="14" spans="1:10" ht="25.5" x14ac:dyDescent="0.25">
      <c r="A14" s="13"/>
      <c r="B14" s="76" t="s">
        <v>404</v>
      </c>
      <c r="C14" s="58" t="s">
        <v>184</v>
      </c>
      <c r="D14" s="58"/>
      <c r="E14" s="61" t="s">
        <v>405</v>
      </c>
      <c r="F14" s="59" t="s">
        <v>274</v>
      </c>
      <c r="G14" s="58"/>
      <c r="H14" s="58"/>
      <c r="I14" s="61" t="s">
        <v>406</v>
      </c>
      <c r="J14" s="59" t="s">
        <v>274</v>
      </c>
    </row>
    <row r="15" spans="1:10" ht="26.25" thickBot="1" x14ac:dyDescent="0.3">
      <c r="A15" s="13"/>
      <c r="B15" s="75" t="s">
        <v>407</v>
      </c>
      <c r="C15" s="12" t="s">
        <v>184</v>
      </c>
      <c r="D15" s="12"/>
      <c r="E15" s="66" t="s">
        <v>408</v>
      </c>
      <c r="F15" s="53" t="s">
        <v>274</v>
      </c>
      <c r="G15" s="12"/>
      <c r="H15" s="12"/>
      <c r="I15" s="66" t="s">
        <v>409</v>
      </c>
      <c r="J15" s="53" t="s">
        <v>274</v>
      </c>
    </row>
    <row r="16" spans="1:10" x14ac:dyDescent="0.25">
      <c r="A16" s="13"/>
      <c r="B16" s="77"/>
      <c r="C16" s="77" t="s">
        <v>184</v>
      </c>
      <c r="D16" s="78"/>
      <c r="E16" s="78"/>
      <c r="F16" s="77"/>
      <c r="G16" s="77"/>
      <c r="H16" s="78"/>
      <c r="I16" s="78"/>
      <c r="J16" s="77"/>
    </row>
    <row r="17" spans="1:10" ht="38.25" x14ac:dyDescent="0.25">
      <c r="A17" s="13"/>
      <c r="B17" s="79" t="s">
        <v>410</v>
      </c>
      <c r="C17" s="80" t="s">
        <v>184</v>
      </c>
      <c r="D17" s="58"/>
      <c r="E17" s="62">
        <v>28358</v>
      </c>
      <c r="F17" s="59" t="s">
        <v>184</v>
      </c>
      <c r="G17" s="80"/>
      <c r="H17" s="58"/>
      <c r="I17" s="62">
        <v>25171</v>
      </c>
      <c r="J17" s="59" t="s">
        <v>184</v>
      </c>
    </row>
    <row r="18" spans="1:10" ht="39" thickBot="1" x14ac:dyDescent="0.3">
      <c r="A18" s="13"/>
      <c r="B18" s="81" t="s">
        <v>411</v>
      </c>
      <c r="C18" s="54" t="s">
        <v>184</v>
      </c>
      <c r="D18" s="53"/>
      <c r="E18" s="64" t="s">
        <v>217</v>
      </c>
      <c r="F18" s="53"/>
      <c r="G18" s="54"/>
      <c r="H18" s="12"/>
      <c r="I18" s="66">
        <v>311</v>
      </c>
      <c r="J18" s="53" t="s">
        <v>184</v>
      </c>
    </row>
    <row r="19" spans="1:10" x14ac:dyDescent="0.25">
      <c r="A19" s="13"/>
      <c r="B19" s="77"/>
      <c r="C19" s="77" t="s">
        <v>184</v>
      </c>
      <c r="D19" s="78"/>
      <c r="E19" s="78"/>
      <c r="F19" s="77"/>
      <c r="G19" s="77"/>
      <c r="H19" s="78"/>
      <c r="I19" s="78"/>
      <c r="J19" s="77"/>
    </row>
    <row r="20" spans="1:10" ht="26.25" thickBot="1" x14ac:dyDescent="0.3">
      <c r="A20" s="13"/>
      <c r="B20" s="79" t="s">
        <v>412</v>
      </c>
      <c r="C20" s="80" t="s">
        <v>184</v>
      </c>
      <c r="D20" s="58" t="s">
        <v>192</v>
      </c>
      <c r="E20" s="62">
        <v>28358</v>
      </c>
      <c r="F20" s="59" t="s">
        <v>184</v>
      </c>
      <c r="G20" s="80"/>
      <c r="H20" s="58" t="s">
        <v>192</v>
      </c>
      <c r="I20" s="62">
        <v>25482</v>
      </c>
      <c r="J20" s="59" t="s">
        <v>184</v>
      </c>
    </row>
    <row r="21" spans="1:10" ht="15.75" thickTop="1" x14ac:dyDescent="0.25">
      <c r="A21" s="13"/>
      <c r="B21" s="77"/>
      <c r="C21" s="77" t="s">
        <v>184</v>
      </c>
      <c r="D21" s="82"/>
      <c r="E21" s="82"/>
      <c r="F21" s="77"/>
      <c r="G21" s="77"/>
      <c r="H21" s="82"/>
      <c r="I21" s="82"/>
      <c r="J21" s="77"/>
    </row>
    <row r="22" spans="1:10" x14ac:dyDescent="0.25">
      <c r="A22" s="13"/>
      <c r="B22" s="83" t="s">
        <v>413</v>
      </c>
      <c r="C22" s="54" t="s">
        <v>184</v>
      </c>
      <c r="D22" s="12"/>
      <c r="E22" s="12"/>
      <c r="F22" s="12"/>
      <c r="G22" s="54"/>
      <c r="H22" s="12"/>
      <c r="I22" s="12"/>
      <c r="J22" s="12"/>
    </row>
    <row r="23" spans="1:10" x14ac:dyDescent="0.25">
      <c r="A23" s="13"/>
      <c r="B23" s="76" t="s">
        <v>414</v>
      </c>
      <c r="C23" s="80" t="s">
        <v>184</v>
      </c>
      <c r="D23" s="58"/>
      <c r="E23" s="62">
        <v>171893</v>
      </c>
      <c r="F23" s="59" t="s">
        <v>184</v>
      </c>
      <c r="G23" s="80"/>
      <c r="H23" s="58"/>
      <c r="I23" s="62">
        <v>154758</v>
      </c>
      <c r="J23" s="59" t="s">
        <v>184</v>
      </c>
    </row>
    <row r="24" spans="1:10" ht="15.75" thickBot="1" x14ac:dyDescent="0.3">
      <c r="A24" s="13"/>
      <c r="B24" s="75" t="s">
        <v>415</v>
      </c>
      <c r="C24" s="54" t="s">
        <v>184</v>
      </c>
      <c r="D24" s="12"/>
      <c r="E24" s="66">
        <v>746</v>
      </c>
      <c r="F24" s="53" t="s">
        <v>184</v>
      </c>
      <c r="G24" s="54"/>
      <c r="H24" s="12"/>
      <c r="I24" s="65">
        <v>1211</v>
      </c>
      <c r="J24" s="53" t="s">
        <v>184</v>
      </c>
    </row>
    <row r="25" spans="1:10" x14ac:dyDescent="0.25">
      <c r="A25" s="13"/>
      <c r="B25" s="77"/>
      <c r="C25" s="77" t="s">
        <v>184</v>
      </c>
      <c r="D25" s="78"/>
      <c r="E25" s="78"/>
      <c r="F25" s="77"/>
      <c r="G25" s="77"/>
      <c r="H25" s="78"/>
      <c r="I25" s="78"/>
      <c r="J25" s="77"/>
    </row>
    <row r="26" spans="1:10" ht="26.25" thickBot="1" x14ac:dyDescent="0.3">
      <c r="A26" s="13"/>
      <c r="B26" s="79" t="s">
        <v>416</v>
      </c>
      <c r="C26" s="80" t="s">
        <v>184</v>
      </c>
      <c r="D26" s="58"/>
      <c r="E26" s="62">
        <v>172639</v>
      </c>
      <c r="F26" s="59" t="s">
        <v>184</v>
      </c>
      <c r="G26" s="80"/>
      <c r="H26" s="58"/>
      <c r="I26" s="62">
        <v>155969</v>
      </c>
      <c r="J26" s="59" t="s">
        <v>184</v>
      </c>
    </row>
    <row r="27" spans="1:10" ht="15.75" thickTop="1" x14ac:dyDescent="0.25">
      <c r="A27" s="13"/>
      <c r="B27" s="77"/>
      <c r="C27" s="77" t="s">
        <v>184</v>
      </c>
      <c r="D27" s="82"/>
      <c r="E27" s="82"/>
      <c r="F27" s="77"/>
      <c r="G27" s="77"/>
      <c r="H27" s="82"/>
      <c r="I27" s="82"/>
      <c r="J27" s="77"/>
    </row>
    <row r="28" spans="1:10" ht="15.75" x14ac:dyDescent="0.25">
      <c r="A28" s="13"/>
      <c r="B28" s="73"/>
      <c r="C28" s="73"/>
      <c r="D28" s="73"/>
      <c r="E28" s="73"/>
      <c r="F28" s="73"/>
      <c r="G28" s="73"/>
      <c r="H28" s="73"/>
      <c r="I28" s="73"/>
      <c r="J28" s="73"/>
    </row>
    <row r="29" spans="1:10" x14ac:dyDescent="0.25">
      <c r="A29" s="13"/>
      <c r="B29" s="12"/>
      <c r="C29" s="12"/>
      <c r="D29" s="12"/>
      <c r="E29" s="12"/>
      <c r="F29" s="12"/>
      <c r="G29" s="12"/>
      <c r="H29" s="12"/>
      <c r="I29" s="12"/>
      <c r="J29" s="12"/>
    </row>
    <row r="30" spans="1:10" x14ac:dyDescent="0.25">
      <c r="A30" s="13"/>
      <c r="B30" s="67"/>
      <c r="C30" s="67" t="s">
        <v>184</v>
      </c>
      <c r="D30" s="68" t="s">
        <v>393</v>
      </c>
      <c r="E30" s="68"/>
      <c r="F30" s="68"/>
      <c r="G30" s="68"/>
      <c r="H30" s="68"/>
      <c r="I30" s="68"/>
      <c r="J30" s="67"/>
    </row>
    <row r="31" spans="1:10" ht="15.75" thickBot="1" x14ac:dyDescent="0.3">
      <c r="A31" s="13"/>
      <c r="B31" s="67"/>
      <c r="C31" s="67"/>
      <c r="D31" s="69" t="s">
        <v>402</v>
      </c>
      <c r="E31" s="69"/>
      <c r="F31" s="69"/>
      <c r="G31" s="69"/>
      <c r="H31" s="69"/>
      <c r="I31" s="69"/>
      <c r="J31" s="67"/>
    </row>
    <row r="32" spans="1:10" ht="15.75" thickBot="1" x14ac:dyDescent="0.3">
      <c r="A32" s="13"/>
      <c r="B32" s="54"/>
      <c r="C32" s="54" t="s">
        <v>184</v>
      </c>
      <c r="D32" s="70">
        <v>2014</v>
      </c>
      <c r="E32" s="70"/>
      <c r="F32" s="54"/>
      <c r="G32" s="54"/>
      <c r="H32" s="70">
        <v>2013</v>
      </c>
      <c r="I32" s="70"/>
      <c r="J32" s="54"/>
    </row>
    <row r="33" spans="1:10" x14ac:dyDescent="0.25">
      <c r="A33" s="13"/>
      <c r="B33" s="74" t="s">
        <v>403</v>
      </c>
      <c r="C33" s="58" t="s">
        <v>184</v>
      </c>
      <c r="D33" s="58"/>
      <c r="E33" s="58"/>
      <c r="F33" s="58"/>
      <c r="G33" s="58"/>
      <c r="H33" s="58"/>
      <c r="I33" s="58"/>
      <c r="J33" s="58"/>
    </row>
    <row r="34" spans="1:10" x14ac:dyDescent="0.25">
      <c r="A34" s="13"/>
      <c r="B34" s="75" t="s">
        <v>110</v>
      </c>
      <c r="C34" s="12" t="s">
        <v>184</v>
      </c>
      <c r="D34" s="12" t="s">
        <v>192</v>
      </c>
      <c r="E34" s="65">
        <v>35769</v>
      </c>
      <c r="F34" s="53" t="s">
        <v>184</v>
      </c>
      <c r="G34" s="12"/>
      <c r="H34" s="12" t="s">
        <v>192</v>
      </c>
      <c r="I34" s="65">
        <v>75987</v>
      </c>
      <c r="J34" s="53" t="s">
        <v>184</v>
      </c>
    </row>
    <row r="35" spans="1:10" ht="25.5" x14ac:dyDescent="0.25">
      <c r="A35" s="13"/>
      <c r="B35" s="76" t="s">
        <v>404</v>
      </c>
      <c r="C35" s="58" t="s">
        <v>184</v>
      </c>
      <c r="D35" s="58"/>
      <c r="E35" s="61" t="s">
        <v>417</v>
      </c>
      <c r="F35" s="59" t="s">
        <v>274</v>
      </c>
      <c r="G35" s="58"/>
      <c r="H35" s="58"/>
      <c r="I35" s="61" t="s">
        <v>418</v>
      </c>
      <c r="J35" s="59" t="s">
        <v>274</v>
      </c>
    </row>
    <row r="36" spans="1:10" ht="26.25" thickBot="1" x14ac:dyDescent="0.3">
      <c r="A36" s="13"/>
      <c r="B36" s="75" t="s">
        <v>407</v>
      </c>
      <c r="C36" s="12" t="s">
        <v>184</v>
      </c>
      <c r="D36" s="12"/>
      <c r="E36" s="66" t="s">
        <v>419</v>
      </c>
      <c r="F36" s="53" t="s">
        <v>274</v>
      </c>
      <c r="G36" s="12"/>
      <c r="H36" s="12"/>
      <c r="I36" s="66" t="s">
        <v>420</v>
      </c>
      <c r="J36" s="53" t="s">
        <v>274</v>
      </c>
    </row>
    <row r="37" spans="1:10" x14ac:dyDescent="0.25">
      <c r="A37" s="13"/>
      <c r="B37" s="77"/>
      <c r="C37" s="77" t="s">
        <v>184</v>
      </c>
      <c r="D37" s="78"/>
      <c r="E37" s="78"/>
      <c r="F37" s="77"/>
      <c r="G37" s="77"/>
      <c r="H37" s="78"/>
      <c r="I37" s="78"/>
      <c r="J37" s="77"/>
    </row>
    <row r="38" spans="1:10" ht="38.25" x14ac:dyDescent="0.25">
      <c r="A38" s="13"/>
      <c r="B38" s="79" t="s">
        <v>410</v>
      </c>
      <c r="C38" s="80" t="s">
        <v>184</v>
      </c>
      <c r="D38" s="58"/>
      <c r="E38" s="62">
        <v>34993</v>
      </c>
      <c r="F38" s="59" t="s">
        <v>184</v>
      </c>
      <c r="G38" s="80"/>
      <c r="H38" s="58"/>
      <c r="I38" s="62">
        <v>75284</v>
      </c>
      <c r="J38" s="59" t="s">
        <v>184</v>
      </c>
    </row>
    <row r="39" spans="1:10" ht="39" thickBot="1" x14ac:dyDescent="0.3">
      <c r="A39" s="13"/>
      <c r="B39" s="81" t="s">
        <v>118</v>
      </c>
      <c r="C39" s="54" t="s">
        <v>184</v>
      </c>
      <c r="D39" s="12"/>
      <c r="E39" s="66" t="s">
        <v>396</v>
      </c>
      <c r="F39" s="53" t="s">
        <v>274</v>
      </c>
      <c r="G39" s="54"/>
      <c r="H39" s="12"/>
      <c r="I39" s="65">
        <v>3330</v>
      </c>
      <c r="J39" s="53" t="s">
        <v>184</v>
      </c>
    </row>
    <row r="40" spans="1:10" x14ac:dyDescent="0.25">
      <c r="A40" s="13"/>
      <c r="B40" s="77"/>
      <c r="C40" s="77" t="s">
        <v>184</v>
      </c>
      <c r="D40" s="78"/>
      <c r="E40" s="78"/>
      <c r="F40" s="77"/>
      <c r="G40" s="77"/>
      <c r="H40" s="78"/>
      <c r="I40" s="78"/>
      <c r="J40" s="77"/>
    </row>
    <row r="41" spans="1:10" ht="26.25" thickBot="1" x14ac:dyDescent="0.3">
      <c r="A41" s="13"/>
      <c r="B41" s="79" t="s">
        <v>412</v>
      </c>
      <c r="C41" s="80" t="s">
        <v>184</v>
      </c>
      <c r="D41" s="58" t="s">
        <v>192</v>
      </c>
      <c r="E41" s="62">
        <v>34991</v>
      </c>
      <c r="F41" s="59" t="s">
        <v>184</v>
      </c>
      <c r="G41" s="80"/>
      <c r="H41" s="58" t="s">
        <v>192</v>
      </c>
      <c r="I41" s="62">
        <v>78614</v>
      </c>
      <c r="J41" s="59" t="s">
        <v>184</v>
      </c>
    </row>
    <row r="42" spans="1:10" ht="15.75" thickTop="1" x14ac:dyDescent="0.25">
      <c r="A42" s="13"/>
      <c r="B42" s="77"/>
      <c r="C42" s="77" t="s">
        <v>184</v>
      </c>
      <c r="D42" s="82"/>
      <c r="E42" s="82"/>
      <c r="F42" s="77"/>
      <c r="G42" s="77"/>
      <c r="H42" s="82"/>
      <c r="I42" s="82"/>
      <c r="J42" s="77"/>
    </row>
    <row r="43" spans="1:10" x14ac:dyDescent="0.25">
      <c r="A43" s="13"/>
      <c r="B43" s="83" t="s">
        <v>413</v>
      </c>
      <c r="C43" s="54" t="s">
        <v>184</v>
      </c>
      <c r="D43" s="12"/>
      <c r="E43" s="12"/>
      <c r="F43" s="12"/>
      <c r="G43" s="54"/>
      <c r="H43" s="12"/>
      <c r="I43" s="12"/>
      <c r="J43" s="12"/>
    </row>
    <row r="44" spans="1:10" x14ac:dyDescent="0.25">
      <c r="A44" s="13"/>
      <c r="B44" s="76" t="s">
        <v>414</v>
      </c>
      <c r="C44" s="80" t="s">
        <v>184</v>
      </c>
      <c r="D44" s="58"/>
      <c r="E44" s="62">
        <v>169195</v>
      </c>
      <c r="F44" s="59" t="s">
        <v>184</v>
      </c>
      <c r="G44" s="80"/>
      <c r="H44" s="58"/>
      <c r="I44" s="62">
        <v>148204</v>
      </c>
      <c r="J44" s="59" t="s">
        <v>184</v>
      </c>
    </row>
    <row r="45" spans="1:10" ht="15.75" thickBot="1" x14ac:dyDescent="0.3">
      <c r="A45" s="13"/>
      <c r="B45" s="75" t="s">
        <v>415</v>
      </c>
      <c r="C45" s="54" t="s">
        <v>184</v>
      </c>
      <c r="D45" s="12"/>
      <c r="E45" s="66">
        <v>657</v>
      </c>
      <c r="F45" s="53" t="s">
        <v>184</v>
      </c>
      <c r="G45" s="54"/>
      <c r="H45" s="12"/>
      <c r="I45" s="65">
        <v>1313</v>
      </c>
      <c r="J45" s="53" t="s">
        <v>184</v>
      </c>
    </row>
    <row r="46" spans="1:10" x14ac:dyDescent="0.25">
      <c r="A46" s="13"/>
      <c r="B46" s="77"/>
      <c r="C46" s="77" t="s">
        <v>184</v>
      </c>
      <c r="D46" s="78"/>
      <c r="E46" s="78"/>
      <c r="F46" s="77"/>
      <c r="G46" s="77"/>
      <c r="H46" s="78"/>
      <c r="I46" s="78"/>
      <c r="J46" s="77"/>
    </row>
    <row r="47" spans="1:10" ht="26.25" thickBot="1" x14ac:dyDescent="0.3">
      <c r="A47" s="13"/>
      <c r="B47" s="79" t="s">
        <v>416</v>
      </c>
      <c r="C47" s="80" t="s">
        <v>184</v>
      </c>
      <c r="D47" s="58"/>
      <c r="E47" s="62">
        <v>169852</v>
      </c>
      <c r="F47" s="59" t="s">
        <v>184</v>
      </c>
      <c r="G47" s="80"/>
      <c r="H47" s="58"/>
      <c r="I47" s="62">
        <v>149517</v>
      </c>
      <c r="J47" s="59" t="s">
        <v>184</v>
      </c>
    </row>
    <row r="48" spans="1:10" ht="15.75" thickTop="1" x14ac:dyDescent="0.25">
      <c r="A48" s="13"/>
      <c r="B48" s="77"/>
      <c r="C48" s="77" t="s">
        <v>184</v>
      </c>
      <c r="D48" s="82"/>
      <c r="E48" s="82"/>
      <c r="F48" s="77"/>
      <c r="G48" s="77"/>
      <c r="H48" s="82"/>
      <c r="I48" s="82"/>
      <c r="J48" s="77"/>
    </row>
    <row r="49" spans="1:10" x14ac:dyDescent="0.25">
      <c r="A49" s="13"/>
      <c r="B49" s="86"/>
      <c r="C49" s="86"/>
      <c r="D49" s="86"/>
      <c r="E49" s="86"/>
      <c r="F49" s="86"/>
      <c r="G49" s="86"/>
      <c r="H49" s="86"/>
      <c r="I49" s="86"/>
      <c r="J49" s="86"/>
    </row>
    <row r="50" spans="1:10" x14ac:dyDescent="0.25">
      <c r="A50" s="13"/>
      <c r="B50" s="85" t="s">
        <v>343</v>
      </c>
      <c r="C50" s="85"/>
      <c r="D50" s="85"/>
      <c r="E50" s="85"/>
      <c r="F50" s="85"/>
      <c r="G50" s="85"/>
      <c r="H50" s="85"/>
      <c r="I50" s="85"/>
      <c r="J50" s="85"/>
    </row>
    <row r="51" spans="1:10" ht="25.5" customHeight="1" x14ac:dyDescent="0.25">
      <c r="A51" s="13"/>
      <c r="B51" s="72" t="s">
        <v>421</v>
      </c>
      <c r="C51" s="72"/>
      <c r="D51" s="72"/>
      <c r="E51" s="72"/>
      <c r="F51" s="72"/>
      <c r="G51" s="72"/>
      <c r="H51" s="72"/>
      <c r="I51" s="72"/>
      <c r="J51" s="72"/>
    </row>
    <row r="52" spans="1:10" ht="15.75" x14ac:dyDescent="0.25">
      <c r="A52" s="13"/>
      <c r="B52" s="73"/>
      <c r="C52" s="73"/>
      <c r="D52" s="73"/>
      <c r="E52" s="73"/>
      <c r="F52" s="73"/>
      <c r="G52" s="73"/>
      <c r="H52" s="73"/>
      <c r="I52" s="73"/>
      <c r="J52" s="73"/>
    </row>
    <row r="53" spans="1:10" x14ac:dyDescent="0.25">
      <c r="A53" s="13"/>
      <c r="B53" s="12"/>
      <c r="C53" s="12"/>
      <c r="D53" s="12"/>
      <c r="E53" s="12"/>
      <c r="F53" s="12"/>
      <c r="G53" s="12"/>
      <c r="H53" s="12"/>
      <c r="I53" s="12"/>
      <c r="J53" s="12"/>
    </row>
    <row r="54" spans="1:10" x14ac:dyDescent="0.25">
      <c r="A54" s="13"/>
      <c r="B54" s="67"/>
      <c r="C54" s="67" t="s">
        <v>184</v>
      </c>
      <c r="D54" s="68" t="s">
        <v>391</v>
      </c>
      <c r="E54" s="68"/>
      <c r="F54" s="68"/>
      <c r="G54" s="68"/>
      <c r="H54" s="68"/>
      <c r="I54" s="68"/>
      <c r="J54" s="67"/>
    </row>
    <row r="55" spans="1:10" ht="15.75" thickBot="1" x14ac:dyDescent="0.3">
      <c r="A55" s="13"/>
      <c r="B55" s="67"/>
      <c r="C55" s="67"/>
      <c r="D55" s="69" t="s">
        <v>402</v>
      </c>
      <c r="E55" s="69"/>
      <c r="F55" s="69"/>
      <c r="G55" s="69"/>
      <c r="H55" s="69"/>
      <c r="I55" s="69"/>
      <c r="J55" s="67"/>
    </row>
    <row r="56" spans="1:10" ht="15.75" thickBot="1" x14ac:dyDescent="0.3">
      <c r="A56" s="13"/>
      <c r="B56" s="54"/>
      <c r="C56" s="54" t="s">
        <v>184</v>
      </c>
      <c r="D56" s="70">
        <v>2014</v>
      </c>
      <c r="E56" s="70"/>
      <c r="F56" s="54"/>
      <c r="G56" s="54"/>
      <c r="H56" s="70">
        <v>2013</v>
      </c>
      <c r="I56" s="70"/>
      <c r="J56" s="54"/>
    </row>
    <row r="57" spans="1:10" x14ac:dyDescent="0.25">
      <c r="A57" s="13"/>
      <c r="B57" s="74" t="s">
        <v>403</v>
      </c>
      <c r="C57" s="58" t="s">
        <v>184</v>
      </c>
      <c r="D57" s="58"/>
      <c r="E57" s="58"/>
      <c r="F57" s="58"/>
      <c r="G57" s="58"/>
      <c r="H57" s="58"/>
      <c r="I57" s="58"/>
      <c r="J57" s="58"/>
    </row>
    <row r="58" spans="1:10" x14ac:dyDescent="0.25">
      <c r="A58" s="13"/>
      <c r="B58" s="75" t="s">
        <v>110</v>
      </c>
      <c r="C58" s="12" t="s">
        <v>184</v>
      </c>
      <c r="D58" s="12" t="s">
        <v>192</v>
      </c>
      <c r="E58" s="65">
        <v>28663</v>
      </c>
      <c r="F58" s="53" t="s">
        <v>184</v>
      </c>
      <c r="G58" s="12"/>
      <c r="H58" s="12" t="s">
        <v>192</v>
      </c>
      <c r="I58" s="65">
        <v>25392</v>
      </c>
      <c r="J58" s="53" t="s">
        <v>184</v>
      </c>
    </row>
    <row r="59" spans="1:10" ht="25.5" x14ac:dyDescent="0.25">
      <c r="A59" s="13"/>
      <c r="B59" s="76" t="s">
        <v>404</v>
      </c>
      <c r="C59" s="58" t="s">
        <v>184</v>
      </c>
      <c r="D59" s="58"/>
      <c r="E59" s="61" t="s">
        <v>405</v>
      </c>
      <c r="F59" s="59" t="s">
        <v>267</v>
      </c>
      <c r="G59" s="58"/>
      <c r="H59" s="58"/>
      <c r="I59" s="61" t="s">
        <v>406</v>
      </c>
      <c r="J59" s="59" t="s">
        <v>274</v>
      </c>
    </row>
    <row r="60" spans="1:10" ht="26.25" thickBot="1" x14ac:dyDescent="0.3">
      <c r="A60" s="13"/>
      <c r="B60" s="75" t="s">
        <v>407</v>
      </c>
      <c r="C60" s="12" t="s">
        <v>184</v>
      </c>
      <c r="D60" s="12"/>
      <c r="E60" s="66" t="s">
        <v>408</v>
      </c>
      <c r="F60" s="53" t="s">
        <v>274</v>
      </c>
      <c r="G60" s="12"/>
      <c r="H60" s="12"/>
      <c r="I60" s="66" t="s">
        <v>409</v>
      </c>
      <c r="J60" s="53" t="s">
        <v>274</v>
      </c>
    </row>
    <row r="61" spans="1:10" x14ac:dyDescent="0.25">
      <c r="A61" s="13"/>
      <c r="B61" s="77"/>
      <c r="C61" s="77" t="s">
        <v>184</v>
      </c>
      <c r="D61" s="78"/>
      <c r="E61" s="78"/>
      <c r="F61" s="77"/>
      <c r="G61" s="77"/>
      <c r="H61" s="78"/>
      <c r="I61" s="78"/>
      <c r="J61" s="77"/>
    </row>
    <row r="62" spans="1:10" ht="38.25" x14ac:dyDescent="0.25">
      <c r="A62" s="13"/>
      <c r="B62" s="79" t="s">
        <v>410</v>
      </c>
      <c r="C62" s="80" t="s">
        <v>184</v>
      </c>
      <c r="D62" s="58"/>
      <c r="E62" s="62">
        <v>28358</v>
      </c>
      <c r="F62" s="59"/>
      <c r="G62" s="80"/>
      <c r="H62" s="58"/>
      <c r="I62" s="62">
        <v>25171</v>
      </c>
      <c r="J62" s="59" t="s">
        <v>184</v>
      </c>
    </row>
    <row r="63" spans="1:10" ht="39" thickBot="1" x14ac:dyDescent="0.3">
      <c r="A63" s="13"/>
      <c r="B63" s="81" t="s">
        <v>422</v>
      </c>
      <c r="C63" s="54" t="s">
        <v>184</v>
      </c>
      <c r="D63" s="53"/>
      <c r="E63" s="64" t="s">
        <v>217</v>
      </c>
      <c r="F63" s="53"/>
      <c r="G63" s="54"/>
      <c r="H63" s="12"/>
      <c r="I63" s="66">
        <v>311</v>
      </c>
      <c r="J63" s="53" t="s">
        <v>184</v>
      </c>
    </row>
    <row r="64" spans="1:10" x14ac:dyDescent="0.25">
      <c r="A64" s="13"/>
      <c r="B64" s="77"/>
      <c r="C64" s="77" t="s">
        <v>184</v>
      </c>
      <c r="D64" s="78"/>
      <c r="E64" s="78"/>
      <c r="F64" s="77"/>
      <c r="G64" s="77"/>
      <c r="H64" s="78"/>
      <c r="I64" s="78"/>
      <c r="J64" s="77"/>
    </row>
    <row r="65" spans="1:10" ht="26.25" thickBot="1" x14ac:dyDescent="0.3">
      <c r="A65" s="13"/>
      <c r="B65" s="79" t="s">
        <v>412</v>
      </c>
      <c r="C65" s="80" t="s">
        <v>184</v>
      </c>
      <c r="D65" s="58" t="s">
        <v>192</v>
      </c>
      <c r="E65" s="62">
        <v>28358</v>
      </c>
      <c r="F65" s="59" t="s">
        <v>184</v>
      </c>
      <c r="G65" s="80"/>
      <c r="H65" s="58" t="s">
        <v>192</v>
      </c>
      <c r="I65" s="62">
        <v>25482</v>
      </c>
      <c r="J65" s="59" t="s">
        <v>184</v>
      </c>
    </row>
    <row r="66" spans="1:10" ht="15.75" thickTop="1" x14ac:dyDescent="0.25">
      <c r="A66" s="13"/>
      <c r="B66" s="77"/>
      <c r="C66" s="77" t="s">
        <v>184</v>
      </c>
      <c r="D66" s="82"/>
      <c r="E66" s="82"/>
      <c r="F66" s="77"/>
      <c r="G66" s="77"/>
      <c r="H66" s="82"/>
      <c r="I66" s="82"/>
      <c r="J66" s="77"/>
    </row>
    <row r="67" spans="1:10" x14ac:dyDescent="0.25">
      <c r="A67" s="13"/>
      <c r="B67" s="83" t="s">
        <v>413</v>
      </c>
      <c r="C67" s="54" t="s">
        <v>184</v>
      </c>
      <c r="D67" s="12"/>
      <c r="E67" s="12"/>
      <c r="F67" s="12"/>
      <c r="G67" s="54"/>
      <c r="H67" s="12"/>
      <c r="I67" s="12"/>
      <c r="J67" s="12"/>
    </row>
    <row r="68" spans="1:10" x14ac:dyDescent="0.25">
      <c r="A68" s="13"/>
      <c r="B68" s="76" t="s">
        <v>423</v>
      </c>
      <c r="C68" s="80" t="s">
        <v>184</v>
      </c>
      <c r="D68" s="58"/>
      <c r="E68" s="62">
        <v>171893</v>
      </c>
      <c r="F68" s="59" t="s">
        <v>184</v>
      </c>
      <c r="G68" s="80"/>
      <c r="H68" s="58"/>
      <c r="I68" s="62">
        <v>154758</v>
      </c>
      <c r="J68" s="59" t="s">
        <v>184</v>
      </c>
    </row>
    <row r="69" spans="1:10" ht="15.75" thickBot="1" x14ac:dyDescent="0.3">
      <c r="A69" s="13"/>
      <c r="B69" s="75" t="s">
        <v>424</v>
      </c>
      <c r="C69" s="54" t="s">
        <v>184</v>
      </c>
      <c r="D69" s="12"/>
      <c r="E69" s="66">
        <v>746</v>
      </c>
      <c r="F69" s="53" t="s">
        <v>184</v>
      </c>
      <c r="G69" s="54"/>
      <c r="H69" s="12"/>
      <c r="I69" s="65">
        <v>1211</v>
      </c>
      <c r="J69" s="53" t="s">
        <v>184</v>
      </c>
    </row>
    <row r="70" spans="1:10" x14ac:dyDescent="0.25">
      <c r="A70" s="13"/>
      <c r="B70" s="77"/>
      <c r="C70" s="77" t="s">
        <v>184</v>
      </c>
      <c r="D70" s="78"/>
      <c r="E70" s="78"/>
      <c r="F70" s="77"/>
      <c r="G70" s="77"/>
      <c r="H70" s="78"/>
      <c r="I70" s="78"/>
      <c r="J70" s="77"/>
    </row>
    <row r="71" spans="1:10" ht="15.75" thickBot="1" x14ac:dyDescent="0.3">
      <c r="A71" s="13"/>
      <c r="B71" s="79" t="s">
        <v>425</v>
      </c>
      <c r="C71" s="80" t="s">
        <v>184</v>
      </c>
      <c r="D71" s="58"/>
      <c r="E71" s="62">
        <v>172639</v>
      </c>
      <c r="F71" s="59" t="s">
        <v>184</v>
      </c>
      <c r="G71" s="80"/>
      <c r="H71" s="58"/>
      <c r="I71" s="62">
        <v>155969</v>
      </c>
      <c r="J71" s="59" t="s">
        <v>184</v>
      </c>
    </row>
    <row r="72" spans="1:10" ht="15.75" thickTop="1" x14ac:dyDescent="0.25">
      <c r="A72" s="13"/>
      <c r="B72" s="77"/>
      <c r="C72" s="77" t="s">
        <v>184</v>
      </c>
      <c r="D72" s="82"/>
      <c r="E72" s="82"/>
      <c r="F72" s="77"/>
      <c r="G72" s="77"/>
      <c r="H72" s="82"/>
      <c r="I72" s="82"/>
      <c r="J72" s="77"/>
    </row>
    <row r="73" spans="1:10" x14ac:dyDescent="0.25">
      <c r="A73" s="13"/>
      <c r="B73" s="77"/>
      <c r="C73" s="84"/>
      <c r="D73" s="84"/>
      <c r="E73" s="84"/>
      <c r="F73" s="84"/>
      <c r="G73" s="84"/>
      <c r="H73" s="84"/>
      <c r="I73" s="84"/>
      <c r="J73" s="84"/>
    </row>
    <row r="74" spans="1:10" x14ac:dyDescent="0.25">
      <c r="A74" s="13"/>
      <c r="B74" s="67"/>
      <c r="C74" s="67" t="s">
        <v>184</v>
      </c>
      <c r="D74" s="68" t="s">
        <v>426</v>
      </c>
      <c r="E74" s="68"/>
      <c r="F74" s="68"/>
      <c r="G74" s="68"/>
      <c r="H74" s="68"/>
      <c r="I74" s="68"/>
      <c r="J74" s="67"/>
    </row>
    <row r="75" spans="1:10" ht="15.75" thickBot="1" x14ac:dyDescent="0.3">
      <c r="A75" s="13"/>
      <c r="B75" s="67"/>
      <c r="C75" s="67"/>
      <c r="D75" s="69" t="s">
        <v>402</v>
      </c>
      <c r="E75" s="69"/>
      <c r="F75" s="69"/>
      <c r="G75" s="69"/>
      <c r="H75" s="69"/>
      <c r="I75" s="69"/>
      <c r="J75" s="67"/>
    </row>
    <row r="76" spans="1:10" ht="15.75" thickBot="1" x14ac:dyDescent="0.3">
      <c r="A76" s="13"/>
      <c r="B76" s="54"/>
      <c r="C76" s="54" t="s">
        <v>184</v>
      </c>
      <c r="D76" s="70">
        <v>2014</v>
      </c>
      <c r="E76" s="70"/>
      <c r="F76" s="54"/>
      <c r="G76" s="54"/>
      <c r="H76" s="70">
        <v>2013</v>
      </c>
      <c r="I76" s="70"/>
      <c r="J76" s="54"/>
    </row>
    <row r="77" spans="1:10" x14ac:dyDescent="0.25">
      <c r="A77" s="13"/>
      <c r="B77" s="74" t="s">
        <v>403</v>
      </c>
      <c r="C77" s="58" t="s">
        <v>184</v>
      </c>
      <c r="D77" s="58"/>
      <c r="E77" s="58"/>
      <c r="F77" s="58"/>
      <c r="G77" s="58"/>
      <c r="H77" s="58"/>
      <c r="I77" s="58"/>
      <c r="J77" s="58"/>
    </row>
    <row r="78" spans="1:10" x14ac:dyDescent="0.25">
      <c r="A78" s="13"/>
      <c r="B78" s="75" t="s">
        <v>110</v>
      </c>
      <c r="C78" s="12" t="s">
        <v>184</v>
      </c>
      <c r="D78" s="12" t="s">
        <v>192</v>
      </c>
      <c r="E78" s="65">
        <v>35769</v>
      </c>
      <c r="F78" s="53" t="s">
        <v>184</v>
      </c>
      <c r="G78" s="12"/>
      <c r="H78" s="12" t="s">
        <v>192</v>
      </c>
      <c r="I78" s="65">
        <v>75987</v>
      </c>
      <c r="J78" s="53" t="s">
        <v>184</v>
      </c>
    </row>
    <row r="79" spans="1:10" ht="25.5" x14ac:dyDescent="0.25">
      <c r="A79" s="13"/>
      <c r="B79" s="76" t="s">
        <v>404</v>
      </c>
      <c r="C79" s="58" t="s">
        <v>184</v>
      </c>
      <c r="D79" s="58"/>
      <c r="E79" s="61" t="s">
        <v>417</v>
      </c>
      <c r="F79" s="59" t="s">
        <v>274</v>
      </c>
      <c r="G79" s="58"/>
      <c r="H79" s="58"/>
      <c r="I79" s="61" t="s">
        <v>418</v>
      </c>
      <c r="J79" s="59" t="s">
        <v>274</v>
      </c>
    </row>
    <row r="80" spans="1:10" ht="26.25" thickBot="1" x14ac:dyDescent="0.3">
      <c r="A80" s="13"/>
      <c r="B80" s="75" t="s">
        <v>407</v>
      </c>
      <c r="C80" s="12" t="s">
        <v>184</v>
      </c>
      <c r="D80" s="12"/>
      <c r="E80" s="66" t="s">
        <v>419</v>
      </c>
      <c r="F80" s="53" t="s">
        <v>274</v>
      </c>
      <c r="G80" s="12"/>
      <c r="H80" s="12"/>
      <c r="I80" s="66" t="s">
        <v>420</v>
      </c>
      <c r="J80" s="53" t="s">
        <v>274</v>
      </c>
    </row>
    <row r="81" spans="1:10" x14ac:dyDescent="0.25">
      <c r="A81" s="13"/>
      <c r="B81" s="77"/>
      <c r="C81" s="77" t="s">
        <v>184</v>
      </c>
      <c r="D81" s="78"/>
      <c r="E81" s="78"/>
      <c r="F81" s="77"/>
      <c r="G81" s="77"/>
      <c r="H81" s="78"/>
      <c r="I81" s="78"/>
      <c r="J81" s="77"/>
    </row>
    <row r="82" spans="1:10" ht="38.25" x14ac:dyDescent="0.25">
      <c r="A82" s="13"/>
      <c r="B82" s="79" t="s">
        <v>410</v>
      </c>
      <c r="C82" s="80" t="s">
        <v>184</v>
      </c>
      <c r="D82" s="58"/>
      <c r="E82" s="62">
        <v>34993</v>
      </c>
      <c r="F82" s="59" t="s">
        <v>184</v>
      </c>
      <c r="G82" s="80"/>
      <c r="H82" s="58"/>
      <c r="I82" s="62">
        <v>75284</v>
      </c>
      <c r="J82" s="59" t="s">
        <v>184</v>
      </c>
    </row>
    <row r="83" spans="1:10" ht="39" thickBot="1" x14ac:dyDescent="0.3">
      <c r="A83" s="13"/>
      <c r="B83" s="81" t="s">
        <v>427</v>
      </c>
      <c r="C83" s="54" t="s">
        <v>184</v>
      </c>
      <c r="D83" s="12"/>
      <c r="E83" s="66" t="s">
        <v>396</v>
      </c>
      <c r="F83" s="53" t="s">
        <v>274</v>
      </c>
      <c r="G83" s="54"/>
      <c r="H83" s="12"/>
      <c r="I83" s="65">
        <v>3330</v>
      </c>
      <c r="J83" s="53" t="s">
        <v>184</v>
      </c>
    </row>
    <row r="84" spans="1:10" x14ac:dyDescent="0.25">
      <c r="A84" s="13"/>
      <c r="B84" s="77"/>
      <c r="C84" s="77" t="s">
        <v>184</v>
      </c>
      <c r="D84" s="78"/>
      <c r="E84" s="78"/>
      <c r="F84" s="77"/>
      <c r="G84" s="77"/>
      <c r="H84" s="78"/>
      <c r="I84" s="78"/>
      <c r="J84" s="77"/>
    </row>
    <row r="85" spans="1:10" ht="26.25" thickBot="1" x14ac:dyDescent="0.3">
      <c r="A85" s="13"/>
      <c r="B85" s="79" t="s">
        <v>412</v>
      </c>
      <c r="C85" s="80" t="s">
        <v>184</v>
      </c>
      <c r="D85" s="58" t="s">
        <v>192</v>
      </c>
      <c r="E85" s="62">
        <v>34991</v>
      </c>
      <c r="F85" s="59" t="s">
        <v>184</v>
      </c>
      <c r="G85" s="80"/>
      <c r="H85" s="58" t="s">
        <v>192</v>
      </c>
      <c r="I85" s="62">
        <v>78614</v>
      </c>
      <c r="J85" s="59" t="s">
        <v>184</v>
      </c>
    </row>
    <row r="86" spans="1:10" ht="15.75" thickTop="1" x14ac:dyDescent="0.25">
      <c r="A86" s="13"/>
      <c r="B86" s="77"/>
      <c r="C86" s="77" t="s">
        <v>184</v>
      </c>
      <c r="D86" s="82"/>
      <c r="E86" s="82"/>
      <c r="F86" s="77"/>
      <c r="G86" s="77"/>
      <c r="H86" s="82"/>
      <c r="I86" s="82"/>
      <c r="J86" s="77"/>
    </row>
    <row r="87" spans="1:10" x14ac:dyDescent="0.25">
      <c r="A87" s="13"/>
      <c r="B87" s="83" t="s">
        <v>413</v>
      </c>
      <c r="C87" s="54" t="s">
        <v>184</v>
      </c>
      <c r="D87" s="12"/>
      <c r="E87" s="12"/>
      <c r="F87" s="12"/>
      <c r="G87" s="54"/>
      <c r="H87" s="12"/>
      <c r="I87" s="12"/>
      <c r="J87" s="12"/>
    </row>
    <row r="88" spans="1:10" x14ac:dyDescent="0.25">
      <c r="A88" s="13"/>
      <c r="B88" s="76" t="s">
        <v>423</v>
      </c>
      <c r="C88" s="80" t="s">
        <v>184</v>
      </c>
      <c r="D88" s="58"/>
      <c r="E88" s="62">
        <v>169195</v>
      </c>
      <c r="F88" s="59" t="s">
        <v>184</v>
      </c>
      <c r="G88" s="80"/>
      <c r="H88" s="58"/>
      <c r="I88" s="62">
        <v>148204</v>
      </c>
      <c r="J88" s="59" t="s">
        <v>184</v>
      </c>
    </row>
    <row r="89" spans="1:10" ht="15.75" thickBot="1" x14ac:dyDescent="0.3">
      <c r="A89" s="13"/>
      <c r="B89" s="75" t="s">
        <v>424</v>
      </c>
      <c r="C89" s="54" t="s">
        <v>184</v>
      </c>
      <c r="D89" s="12"/>
      <c r="E89" s="66">
        <v>657</v>
      </c>
      <c r="F89" s="53" t="s">
        <v>184</v>
      </c>
      <c r="G89" s="54"/>
      <c r="H89" s="12"/>
      <c r="I89" s="65">
        <v>1313</v>
      </c>
      <c r="J89" s="53" t="s">
        <v>184</v>
      </c>
    </row>
    <row r="90" spans="1:10" x14ac:dyDescent="0.25">
      <c r="A90" s="13"/>
      <c r="B90" s="77"/>
      <c r="C90" s="77" t="s">
        <v>184</v>
      </c>
      <c r="D90" s="78"/>
      <c r="E90" s="78"/>
      <c r="F90" s="77"/>
      <c r="G90" s="77"/>
      <c r="H90" s="78"/>
      <c r="I90" s="78"/>
      <c r="J90" s="77"/>
    </row>
    <row r="91" spans="1:10" ht="15.75" thickBot="1" x14ac:dyDescent="0.3">
      <c r="A91" s="13"/>
      <c r="B91" s="79" t="s">
        <v>425</v>
      </c>
      <c r="C91" s="80" t="s">
        <v>184</v>
      </c>
      <c r="D91" s="58"/>
      <c r="E91" s="62">
        <v>169852</v>
      </c>
      <c r="F91" s="59" t="s">
        <v>184</v>
      </c>
      <c r="G91" s="80"/>
      <c r="H91" s="58"/>
      <c r="I91" s="62">
        <v>149517</v>
      </c>
      <c r="J91" s="59" t="s">
        <v>184</v>
      </c>
    </row>
    <row r="92" spans="1:10" ht="15.75" thickTop="1" x14ac:dyDescent="0.25">
      <c r="A92" s="13"/>
      <c r="B92" s="77"/>
      <c r="C92" s="77" t="s">
        <v>184</v>
      </c>
      <c r="D92" s="82"/>
      <c r="E92" s="82"/>
      <c r="F92" s="77"/>
      <c r="G92" s="77"/>
      <c r="H92" s="82"/>
      <c r="I92" s="82"/>
    </row>
  </sheetData>
  <mergeCells count="43">
    <mergeCell ref="B7:J7"/>
    <mergeCell ref="B28:J28"/>
    <mergeCell ref="B49:J49"/>
    <mergeCell ref="B50:J50"/>
    <mergeCell ref="B51:J51"/>
    <mergeCell ref="B52:J52"/>
    <mergeCell ref="D76:E76"/>
    <mergeCell ref="H76:I76"/>
    <mergeCell ref="A1:A2"/>
    <mergeCell ref="B1:J1"/>
    <mergeCell ref="B2:J2"/>
    <mergeCell ref="B3:J3"/>
    <mergeCell ref="A4:A92"/>
    <mergeCell ref="B4:J4"/>
    <mergeCell ref="B5:J5"/>
    <mergeCell ref="B6:J6"/>
    <mergeCell ref="C73:J73"/>
    <mergeCell ref="B74:B75"/>
    <mergeCell ref="C74:C75"/>
    <mergeCell ref="D74:I74"/>
    <mergeCell ref="D75:I75"/>
    <mergeCell ref="J74:J75"/>
    <mergeCell ref="B54:B55"/>
    <mergeCell ref="C54:C55"/>
    <mergeCell ref="D54:I54"/>
    <mergeCell ref="D55:I55"/>
    <mergeCell ref="J54:J55"/>
    <mergeCell ref="D56:E56"/>
    <mergeCell ref="H56:I56"/>
    <mergeCell ref="B30:B31"/>
    <mergeCell ref="C30:C31"/>
    <mergeCell ref="D30:I30"/>
    <mergeCell ref="D31:I31"/>
    <mergeCell ref="J30:J31"/>
    <mergeCell ref="D32:E32"/>
    <mergeCell ref="H32:I32"/>
    <mergeCell ref="B9:B10"/>
    <mergeCell ref="C9:C10"/>
    <mergeCell ref="D9:I9"/>
    <mergeCell ref="D10:I10"/>
    <mergeCell ref="J9:J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2"/>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 bestFit="1" customWidth="1"/>
    <col min="7" max="7" width="1.85546875" bestFit="1" customWidth="1"/>
    <col min="8" max="8" width="2" bestFit="1" customWidth="1"/>
    <col min="10" max="10" width="2" bestFit="1" customWidth="1"/>
    <col min="12" max="12" width="2" bestFit="1" customWidth="1"/>
    <col min="14" max="14" width="2" bestFit="1" customWidth="1"/>
    <col min="15" max="15" width="1.85546875" bestFit="1" customWidth="1"/>
    <col min="16" max="16" width="3" customWidth="1"/>
    <col min="17" max="17" width="11.28515625" customWidth="1"/>
    <col min="18" max="18" width="2.140625" bestFit="1" customWidth="1"/>
    <col min="19" max="19" width="1.85546875" bestFit="1" customWidth="1"/>
    <col min="20" max="20" width="2" bestFit="1" customWidth="1"/>
    <col min="21" max="21" width="9.85546875" bestFit="1" customWidth="1"/>
    <col min="22" max="22" width="2.42578125" bestFit="1" customWidth="1"/>
    <col min="24" max="24" width="2.140625" customWidth="1"/>
    <col min="25" max="25" width="10.28515625" customWidth="1"/>
    <col min="26" max="26" width="2.140625" bestFit="1" customWidth="1"/>
  </cols>
  <sheetData>
    <row r="1" spans="1:26" ht="15" customHeight="1" x14ac:dyDescent="0.25">
      <c r="A1" s="8" t="s">
        <v>6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49</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698</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31" t="s">
        <v>454</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31" t="s">
        <v>455</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3"/>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3"/>
      <c r="B10" s="31" t="s">
        <v>456</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75"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3"/>
      <c r="B14" s="27"/>
      <c r="C14" s="27" t="s">
        <v>184</v>
      </c>
      <c r="D14" s="28" t="s">
        <v>457</v>
      </c>
      <c r="E14" s="28"/>
      <c r="F14" s="27"/>
      <c r="G14" s="27" t="s">
        <v>184</v>
      </c>
      <c r="H14" s="28" t="s">
        <v>458</v>
      </c>
      <c r="I14" s="28"/>
      <c r="J14" s="27"/>
      <c r="K14" s="27"/>
      <c r="L14" s="88" t="s">
        <v>458</v>
      </c>
      <c r="M14" s="88"/>
      <c r="N14" s="27"/>
      <c r="O14" s="27"/>
      <c r="P14" s="88" t="s">
        <v>461</v>
      </c>
      <c r="Q14" s="88"/>
      <c r="R14" s="27"/>
      <c r="S14" s="27"/>
      <c r="T14" s="88" t="s">
        <v>463</v>
      </c>
      <c r="U14" s="88"/>
      <c r="V14" s="27"/>
      <c r="W14" s="27"/>
      <c r="X14" s="28" t="s">
        <v>321</v>
      </c>
      <c r="Y14" s="28"/>
      <c r="Z14" s="27"/>
    </row>
    <row r="15" spans="1:26" ht="15.75" thickBot="1" x14ac:dyDescent="0.3">
      <c r="A15" s="13"/>
      <c r="B15" s="27"/>
      <c r="C15" s="27"/>
      <c r="D15" s="29"/>
      <c r="E15" s="29"/>
      <c r="F15" s="27"/>
      <c r="G15" s="27"/>
      <c r="H15" s="29" t="s">
        <v>459</v>
      </c>
      <c r="I15" s="29"/>
      <c r="J15" s="27"/>
      <c r="K15" s="27"/>
      <c r="L15" s="89" t="s">
        <v>460</v>
      </c>
      <c r="M15" s="89"/>
      <c r="N15" s="27"/>
      <c r="O15" s="27"/>
      <c r="P15" s="89" t="s">
        <v>462</v>
      </c>
      <c r="Q15" s="89"/>
      <c r="R15" s="27"/>
      <c r="S15" s="27"/>
      <c r="T15" s="89"/>
      <c r="U15" s="89"/>
      <c r="V15" s="27"/>
      <c r="W15" s="27"/>
      <c r="X15" s="29" t="s">
        <v>464</v>
      </c>
      <c r="Y15" s="29"/>
      <c r="Z15" s="27"/>
    </row>
    <row r="16" spans="1:26" x14ac:dyDescent="0.25">
      <c r="A16" s="13"/>
      <c r="B16" s="36" t="s">
        <v>465</v>
      </c>
      <c r="C16" s="21" t="s">
        <v>184</v>
      </c>
      <c r="D16" s="21"/>
      <c r="E16" s="90"/>
      <c r="F16" s="90"/>
      <c r="G16" s="90"/>
      <c r="H16" s="90"/>
      <c r="I16" s="90"/>
      <c r="J16" s="90"/>
      <c r="K16" s="90"/>
      <c r="L16" s="90"/>
      <c r="M16" s="90"/>
      <c r="N16" s="21"/>
      <c r="O16" s="21"/>
      <c r="P16" s="21"/>
      <c r="Q16" s="21"/>
      <c r="R16" s="21"/>
      <c r="S16" s="21"/>
      <c r="T16" s="21"/>
      <c r="U16" s="21"/>
      <c r="V16" s="21"/>
      <c r="W16" s="21"/>
      <c r="X16" s="21"/>
      <c r="Y16" s="21"/>
      <c r="Z16" s="21"/>
    </row>
    <row r="17" spans="1:26" x14ac:dyDescent="0.25">
      <c r="A17" s="13"/>
      <c r="B17" s="4" t="s">
        <v>33</v>
      </c>
      <c r="C17" s="5" t="s">
        <v>184</v>
      </c>
      <c r="D17" s="5"/>
      <c r="E17" s="27"/>
      <c r="F17" s="27"/>
      <c r="G17" s="27"/>
      <c r="H17" s="27"/>
      <c r="I17" s="27"/>
      <c r="J17" s="27"/>
      <c r="K17" s="27"/>
      <c r="L17" s="27"/>
      <c r="M17" s="27"/>
      <c r="N17" s="5"/>
      <c r="O17" s="5"/>
      <c r="P17" s="5"/>
      <c r="Q17" s="5"/>
      <c r="R17" s="5"/>
      <c r="S17" s="5"/>
      <c r="T17" s="5"/>
      <c r="U17" s="5"/>
      <c r="V17" s="5"/>
      <c r="W17" s="5"/>
      <c r="X17" s="5"/>
      <c r="Y17" s="5"/>
      <c r="Z17" s="5"/>
    </row>
    <row r="18" spans="1:26" ht="30" x14ac:dyDescent="0.25">
      <c r="A18" s="13"/>
      <c r="B18" s="20" t="s">
        <v>466</v>
      </c>
      <c r="C18" s="21" t="s">
        <v>184</v>
      </c>
      <c r="D18" s="23" t="s">
        <v>192</v>
      </c>
      <c r="E18" s="38" t="s">
        <v>217</v>
      </c>
      <c r="F18" s="23"/>
      <c r="G18" s="21" t="s">
        <v>184</v>
      </c>
      <c r="H18" s="23" t="s">
        <v>192</v>
      </c>
      <c r="I18" s="38" t="s">
        <v>217</v>
      </c>
      <c r="J18" s="23"/>
      <c r="K18" s="21"/>
      <c r="L18" s="21" t="s">
        <v>192</v>
      </c>
      <c r="M18" s="22">
        <v>1995236</v>
      </c>
      <c r="N18" s="23" t="s">
        <v>184</v>
      </c>
      <c r="O18" s="21"/>
      <c r="P18" s="21" t="s">
        <v>192</v>
      </c>
      <c r="Q18" s="22">
        <v>65947</v>
      </c>
      <c r="R18" s="23" t="s">
        <v>184</v>
      </c>
      <c r="S18" s="21"/>
      <c r="T18" s="23" t="s">
        <v>192</v>
      </c>
      <c r="U18" s="38" t="s">
        <v>217</v>
      </c>
      <c r="V18" s="23"/>
      <c r="W18" s="21"/>
      <c r="X18" s="21" t="s">
        <v>192</v>
      </c>
      <c r="Y18" s="22">
        <v>2061183</v>
      </c>
      <c r="Z18" s="23" t="s">
        <v>184</v>
      </c>
    </row>
    <row r="19" spans="1:26" x14ac:dyDescent="0.25">
      <c r="A19" s="13"/>
      <c r="B19" s="3" t="s">
        <v>35</v>
      </c>
      <c r="C19" s="5" t="s">
        <v>184</v>
      </c>
      <c r="E19" s="37" t="s">
        <v>217</v>
      </c>
      <c r="G19" s="5" t="s">
        <v>184</v>
      </c>
      <c r="I19" s="37" t="s">
        <v>217</v>
      </c>
      <c r="K19" s="5"/>
      <c r="L19" s="5"/>
      <c r="M19" s="25">
        <v>285093</v>
      </c>
      <c r="N19" t="s">
        <v>184</v>
      </c>
      <c r="O19" s="5"/>
      <c r="P19" s="5"/>
      <c r="Q19" s="25">
        <v>100000</v>
      </c>
      <c r="R19" t="s">
        <v>184</v>
      </c>
      <c r="S19" s="5"/>
      <c r="U19" s="37" t="s">
        <v>217</v>
      </c>
      <c r="W19" s="5"/>
      <c r="X19" s="5"/>
      <c r="Y19" s="25">
        <v>385093</v>
      </c>
      <c r="Z19" t="s">
        <v>184</v>
      </c>
    </row>
    <row r="20" spans="1:26" ht="30.75" thickBot="1" x14ac:dyDescent="0.3">
      <c r="A20" s="13"/>
      <c r="B20" s="20" t="s">
        <v>36</v>
      </c>
      <c r="C20" s="21" t="s">
        <v>184</v>
      </c>
      <c r="D20" s="23"/>
      <c r="E20" s="38" t="s">
        <v>217</v>
      </c>
      <c r="F20" s="23"/>
      <c r="G20" s="21" t="s">
        <v>184</v>
      </c>
      <c r="H20" s="23"/>
      <c r="I20" s="38" t="s">
        <v>217</v>
      </c>
      <c r="J20" s="23"/>
      <c r="K20" s="21"/>
      <c r="L20" s="21"/>
      <c r="M20" s="22">
        <v>214709</v>
      </c>
      <c r="N20" s="23" t="s">
        <v>184</v>
      </c>
      <c r="O20" s="21"/>
      <c r="P20" s="21"/>
      <c r="Q20" s="22">
        <v>221677</v>
      </c>
      <c r="R20" s="23" t="s">
        <v>184</v>
      </c>
      <c r="S20" s="21"/>
      <c r="T20" s="23"/>
      <c r="U20" s="38" t="s">
        <v>217</v>
      </c>
      <c r="V20" s="23"/>
      <c r="W20" s="21"/>
      <c r="X20" s="21"/>
      <c r="Y20" s="22">
        <v>436386</v>
      </c>
      <c r="Z20" s="23" t="s">
        <v>184</v>
      </c>
    </row>
    <row r="21" spans="1:26" x14ac:dyDescent="0.25">
      <c r="A21" s="13"/>
      <c r="B21" s="39"/>
      <c r="C21" s="39" t="s">
        <v>184</v>
      </c>
      <c r="D21" s="40"/>
      <c r="E21" s="40"/>
      <c r="F21" s="39"/>
      <c r="G21" s="39" t="s">
        <v>184</v>
      </c>
      <c r="H21" s="40"/>
      <c r="I21" s="40"/>
      <c r="J21" s="39"/>
      <c r="K21" s="39"/>
      <c r="L21" s="40"/>
      <c r="M21" s="40"/>
      <c r="N21" s="39"/>
      <c r="O21" s="39"/>
      <c r="P21" s="40"/>
      <c r="Q21" s="40"/>
      <c r="R21" s="39"/>
      <c r="S21" s="39"/>
      <c r="T21" s="40"/>
      <c r="U21" s="40"/>
      <c r="V21" s="39"/>
      <c r="W21" s="39"/>
      <c r="X21" s="40"/>
      <c r="Y21" s="40"/>
      <c r="Z21" s="39"/>
    </row>
    <row r="22" spans="1:26" x14ac:dyDescent="0.25">
      <c r="A22" s="13"/>
      <c r="B22" s="3" t="s">
        <v>37</v>
      </c>
      <c r="C22" s="48" t="s">
        <v>184</v>
      </c>
      <c r="E22" s="37" t="s">
        <v>217</v>
      </c>
      <c r="G22" s="48" t="s">
        <v>184</v>
      </c>
      <c r="I22" s="37" t="s">
        <v>217</v>
      </c>
      <c r="K22" s="48"/>
      <c r="L22" s="5"/>
      <c r="M22" s="25">
        <v>2495038</v>
      </c>
      <c r="N22" t="s">
        <v>184</v>
      </c>
      <c r="O22" s="48"/>
      <c r="P22" s="5"/>
      <c r="Q22" s="25">
        <v>387624</v>
      </c>
      <c r="R22" t="s">
        <v>184</v>
      </c>
      <c r="S22" s="48"/>
      <c r="U22" s="37" t="s">
        <v>217</v>
      </c>
      <c r="W22" s="48"/>
      <c r="X22" s="5"/>
      <c r="Y22" s="25">
        <v>2882662</v>
      </c>
      <c r="Z22" t="s">
        <v>184</v>
      </c>
    </row>
    <row r="23" spans="1:26" ht="30" x14ac:dyDescent="0.25">
      <c r="A23" s="13"/>
      <c r="B23" s="20" t="s">
        <v>38</v>
      </c>
      <c r="C23" s="41" t="s">
        <v>184</v>
      </c>
      <c r="D23" s="23"/>
      <c r="E23" s="38" t="s">
        <v>217</v>
      </c>
      <c r="F23" s="23"/>
      <c r="G23" s="41" t="s">
        <v>184</v>
      </c>
      <c r="H23" s="23"/>
      <c r="I23" s="38" t="s">
        <v>217</v>
      </c>
      <c r="J23" s="23"/>
      <c r="K23" s="41"/>
      <c r="L23" s="21"/>
      <c r="M23" s="43" t="s">
        <v>467</v>
      </c>
      <c r="N23" s="23" t="s">
        <v>274</v>
      </c>
      <c r="O23" s="41"/>
      <c r="P23" s="21"/>
      <c r="Q23" s="43" t="s">
        <v>468</v>
      </c>
      <c r="R23" s="23" t="s">
        <v>274</v>
      </c>
      <c r="S23" s="41"/>
      <c r="T23" s="23"/>
      <c r="U23" s="38" t="s">
        <v>217</v>
      </c>
      <c r="V23" s="23"/>
      <c r="W23" s="41"/>
      <c r="X23" s="21"/>
      <c r="Y23" s="43" t="s">
        <v>469</v>
      </c>
      <c r="Z23" s="23" t="s">
        <v>274</v>
      </c>
    </row>
    <row r="24" spans="1:26" x14ac:dyDescent="0.25">
      <c r="A24" s="13"/>
      <c r="B24" s="3" t="s">
        <v>39</v>
      </c>
      <c r="C24" s="48" t="s">
        <v>184</v>
      </c>
      <c r="E24" s="37" t="s">
        <v>217</v>
      </c>
      <c r="G24" s="48" t="s">
        <v>184</v>
      </c>
      <c r="I24" s="37" t="s">
        <v>217</v>
      </c>
      <c r="K24" s="48"/>
      <c r="L24" s="5"/>
      <c r="M24" s="25">
        <v>2313299</v>
      </c>
      <c r="N24" t="s">
        <v>184</v>
      </c>
      <c r="O24" s="48"/>
      <c r="P24" s="5"/>
      <c r="Q24" s="25">
        <v>378081</v>
      </c>
      <c r="R24" t="s">
        <v>184</v>
      </c>
      <c r="S24" s="48"/>
      <c r="U24" s="37" t="s">
        <v>217</v>
      </c>
      <c r="W24" s="48"/>
      <c r="X24" s="5"/>
      <c r="Y24" s="25">
        <v>2691380</v>
      </c>
      <c r="Z24" t="s">
        <v>184</v>
      </c>
    </row>
    <row r="25" spans="1:26" x14ac:dyDescent="0.25">
      <c r="A25" s="13"/>
      <c r="B25" s="20" t="s">
        <v>470</v>
      </c>
      <c r="C25" s="41" t="s">
        <v>184</v>
      </c>
      <c r="D25" s="23"/>
      <c r="E25" s="38" t="s">
        <v>217</v>
      </c>
      <c r="F25" s="23"/>
      <c r="G25" s="41" t="s">
        <v>184</v>
      </c>
      <c r="H25" s="21"/>
      <c r="I25" s="22">
        <v>108105</v>
      </c>
      <c r="J25" s="23" t="s">
        <v>184</v>
      </c>
      <c r="K25" s="41"/>
      <c r="L25" s="21"/>
      <c r="M25" s="22">
        <v>23786</v>
      </c>
      <c r="N25" s="23" t="s">
        <v>184</v>
      </c>
      <c r="O25" s="41"/>
      <c r="P25" s="21"/>
      <c r="Q25" s="43">
        <v>921</v>
      </c>
      <c r="R25" s="23" t="s">
        <v>184</v>
      </c>
      <c r="S25" s="41"/>
      <c r="T25" s="23"/>
      <c r="U25" s="38" t="s">
        <v>217</v>
      </c>
      <c r="V25" s="23"/>
      <c r="W25" s="41"/>
      <c r="X25" s="21"/>
      <c r="Y25" s="22">
        <v>132812</v>
      </c>
      <c r="Z25" s="23" t="s">
        <v>184</v>
      </c>
    </row>
    <row r="26" spans="1:26" x14ac:dyDescent="0.25">
      <c r="A26" s="13"/>
      <c r="B26" s="3" t="s">
        <v>41</v>
      </c>
      <c r="C26" s="48" t="s">
        <v>184</v>
      </c>
      <c r="E26" s="37" t="s">
        <v>217</v>
      </c>
      <c r="G26" s="48" t="s">
        <v>184</v>
      </c>
      <c r="H26" s="5"/>
      <c r="I26" s="44">
        <v>791</v>
      </c>
      <c r="J26" t="s">
        <v>184</v>
      </c>
      <c r="K26" s="48"/>
      <c r="L26" s="5"/>
      <c r="M26" s="25">
        <v>19198</v>
      </c>
      <c r="N26" t="s">
        <v>184</v>
      </c>
      <c r="O26" s="48"/>
      <c r="P26" s="5"/>
      <c r="Q26" s="25">
        <v>30251</v>
      </c>
      <c r="R26" t="s">
        <v>184</v>
      </c>
      <c r="S26" s="48"/>
      <c r="U26" s="37" t="s">
        <v>217</v>
      </c>
      <c r="W26" s="48"/>
      <c r="X26" s="5"/>
      <c r="Y26" s="25">
        <v>50240</v>
      </c>
      <c r="Z26" t="s">
        <v>184</v>
      </c>
    </row>
    <row r="27" spans="1:26" x14ac:dyDescent="0.25">
      <c r="A27" s="13"/>
      <c r="B27" s="20" t="s">
        <v>42</v>
      </c>
      <c r="C27" s="41" t="s">
        <v>184</v>
      </c>
      <c r="D27" s="23"/>
      <c r="E27" s="38" t="s">
        <v>217</v>
      </c>
      <c r="F27" s="23"/>
      <c r="G27" s="41" t="s">
        <v>184</v>
      </c>
      <c r="H27" s="23"/>
      <c r="I27" s="38" t="s">
        <v>217</v>
      </c>
      <c r="J27" s="23"/>
      <c r="K27" s="41"/>
      <c r="L27" s="21"/>
      <c r="M27" s="22">
        <v>44633</v>
      </c>
      <c r="N27" s="23" t="s">
        <v>184</v>
      </c>
      <c r="O27" s="41"/>
      <c r="P27" s="21"/>
      <c r="Q27" s="22">
        <v>11770</v>
      </c>
      <c r="R27" s="23" t="s">
        <v>184</v>
      </c>
      <c r="S27" s="41"/>
      <c r="T27" s="23"/>
      <c r="U27" s="38" t="s">
        <v>217</v>
      </c>
      <c r="V27" s="23"/>
      <c r="W27" s="41"/>
      <c r="X27" s="21"/>
      <c r="Y27" s="22">
        <v>56403</v>
      </c>
      <c r="Z27" s="23" t="s">
        <v>184</v>
      </c>
    </row>
    <row r="28" spans="1:26" x14ac:dyDescent="0.25">
      <c r="A28" s="13"/>
      <c r="B28" s="3" t="s">
        <v>43</v>
      </c>
      <c r="C28" s="48" t="s">
        <v>184</v>
      </c>
      <c r="E28" s="37" t="s">
        <v>217</v>
      </c>
      <c r="G28" s="48" t="s">
        <v>184</v>
      </c>
      <c r="I28" s="37" t="s">
        <v>217</v>
      </c>
      <c r="K28" s="48"/>
      <c r="L28" s="5"/>
      <c r="M28" s="25">
        <v>1100</v>
      </c>
      <c r="N28" t="s">
        <v>184</v>
      </c>
      <c r="O28" s="48"/>
      <c r="P28" s="5"/>
      <c r="Q28" s="25">
        <v>146318</v>
      </c>
      <c r="R28" t="s">
        <v>184</v>
      </c>
      <c r="S28" s="48"/>
      <c r="U28" s="37" t="s">
        <v>217</v>
      </c>
      <c r="W28" s="48"/>
      <c r="X28" s="5"/>
      <c r="Y28" s="25">
        <v>147418</v>
      </c>
      <c r="Z28" t="s">
        <v>184</v>
      </c>
    </row>
    <row r="29" spans="1:26" x14ac:dyDescent="0.25">
      <c r="A29" s="13"/>
      <c r="B29" s="20" t="s">
        <v>471</v>
      </c>
      <c r="C29" s="41" t="s">
        <v>184</v>
      </c>
      <c r="D29" s="21"/>
      <c r="E29" s="22">
        <v>35839</v>
      </c>
      <c r="F29" s="23" t="s">
        <v>184</v>
      </c>
      <c r="G29" s="41" t="s">
        <v>184</v>
      </c>
      <c r="H29" s="21"/>
      <c r="I29" s="22">
        <v>1968462</v>
      </c>
      <c r="J29" s="23" t="s">
        <v>184</v>
      </c>
      <c r="K29" s="41"/>
      <c r="L29" s="23"/>
      <c r="M29" s="38" t="s">
        <v>217</v>
      </c>
      <c r="N29" s="23"/>
      <c r="O29" s="41"/>
      <c r="P29" s="23"/>
      <c r="Q29" s="38" t="s">
        <v>217</v>
      </c>
      <c r="R29" s="23"/>
      <c r="S29" s="41"/>
      <c r="T29" s="21"/>
      <c r="U29" s="43" t="s">
        <v>472</v>
      </c>
      <c r="V29" s="23" t="s">
        <v>274</v>
      </c>
      <c r="W29" s="41"/>
      <c r="X29" s="23"/>
      <c r="Y29" s="38" t="s">
        <v>217</v>
      </c>
      <c r="Z29" s="23"/>
    </row>
    <row r="30" spans="1:26" x14ac:dyDescent="0.25">
      <c r="A30" s="13"/>
      <c r="B30" s="3" t="s">
        <v>473</v>
      </c>
      <c r="C30" s="48" t="s">
        <v>184</v>
      </c>
      <c r="D30" s="5"/>
      <c r="E30" s="25">
        <v>1407495</v>
      </c>
      <c r="F30" t="s">
        <v>184</v>
      </c>
      <c r="G30" s="48" t="s">
        <v>184</v>
      </c>
      <c r="H30" s="5"/>
      <c r="I30" s="25">
        <v>930769</v>
      </c>
      <c r="J30" t="s">
        <v>184</v>
      </c>
      <c r="K30" s="48"/>
      <c r="L30" s="5"/>
      <c r="M30" s="25">
        <v>41772</v>
      </c>
      <c r="N30" t="s">
        <v>184</v>
      </c>
      <c r="O30" s="48"/>
      <c r="Q30" s="37" t="s">
        <v>217</v>
      </c>
      <c r="S30" s="48"/>
      <c r="T30" s="5"/>
      <c r="U30" s="44" t="s">
        <v>474</v>
      </c>
      <c r="V30" t="s">
        <v>274</v>
      </c>
      <c r="W30" s="48"/>
      <c r="Y30" s="37" t="s">
        <v>217</v>
      </c>
    </row>
    <row r="31" spans="1:26" ht="15.75" thickBot="1" x14ac:dyDescent="0.3">
      <c r="A31" s="13"/>
      <c r="B31" s="20" t="s">
        <v>44</v>
      </c>
      <c r="C31" s="41" t="s">
        <v>184</v>
      </c>
      <c r="D31" s="23"/>
      <c r="E31" s="38" t="s">
        <v>217</v>
      </c>
      <c r="F31" s="23"/>
      <c r="G31" s="41" t="s">
        <v>184</v>
      </c>
      <c r="H31" s="21"/>
      <c r="I31" s="22">
        <v>44516</v>
      </c>
      <c r="J31" s="23" t="s">
        <v>184</v>
      </c>
      <c r="K31" s="41"/>
      <c r="L31" s="21"/>
      <c r="M31" s="43">
        <v>744</v>
      </c>
      <c r="N31" s="23" t="s">
        <v>184</v>
      </c>
      <c r="O31" s="41"/>
      <c r="P31" s="21"/>
      <c r="Q31" s="22">
        <v>45627</v>
      </c>
      <c r="R31" s="23" t="s">
        <v>184</v>
      </c>
      <c r="S31" s="41"/>
      <c r="T31" s="23"/>
      <c r="U31" s="38" t="s">
        <v>217</v>
      </c>
      <c r="V31" s="23"/>
      <c r="W31" s="41"/>
      <c r="X31" s="21"/>
      <c r="Y31" s="22">
        <v>90887</v>
      </c>
      <c r="Z31" s="23" t="s">
        <v>184</v>
      </c>
    </row>
    <row r="32" spans="1:26" x14ac:dyDescent="0.25">
      <c r="A32" s="13"/>
      <c r="B32" s="39"/>
      <c r="C32" s="39" t="s">
        <v>184</v>
      </c>
      <c r="D32" s="40"/>
      <c r="E32" s="40"/>
      <c r="F32" s="39"/>
      <c r="G32" s="39" t="s">
        <v>184</v>
      </c>
      <c r="H32" s="40"/>
      <c r="I32" s="40"/>
      <c r="J32" s="39"/>
      <c r="K32" s="39"/>
      <c r="L32" s="40"/>
      <c r="M32" s="40"/>
      <c r="N32" s="39"/>
      <c r="O32" s="39"/>
      <c r="P32" s="40"/>
      <c r="Q32" s="40"/>
      <c r="R32" s="39"/>
      <c r="S32" s="39"/>
      <c r="T32" s="40"/>
      <c r="U32" s="40"/>
      <c r="V32" s="39"/>
      <c r="W32" s="39"/>
      <c r="X32" s="40"/>
      <c r="Y32" s="40"/>
      <c r="Z32" s="39"/>
    </row>
    <row r="33" spans="1:26" ht="15.75" thickBot="1" x14ac:dyDescent="0.3">
      <c r="A33" s="13"/>
      <c r="B33" s="4" t="s">
        <v>45</v>
      </c>
      <c r="C33" s="48" t="s">
        <v>184</v>
      </c>
      <c r="D33" s="5" t="s">
        <v>192</v>
      </c>
      <c r="E33" s="25">
        <v>1443334</v>
      </c>
      <c r="F33" t="s">
        <v>184</v>
      </c>
      <c r="G33" s="48" t="s">
        <v>184</v>
      </c>
      <c r="H33" s="5" t="s">
        <v>192</v>
      </c>
      <c r="I33" s="25">
        <v>3052643</v>
      </c>
      <c r="J33" t="s">
        <v>184</v>
      </c>
      <c r="K33" s="48"/>
      <c r="L33" s="5" t="s">
        <v>192</v>
      </c>
      <c r="M33" s="25">
        <v>2444532</v>
      </c>
      <c r="N33" t="s">
        <v>184</v>
      </c>
      <c r="O33" s="48"/>
      <c r="P33" s="5" t="s">
        <v>192</v>
      </c>
      <c r="Q33" s="25">
        <v>612968</v>
      </c>
      <c r="R33" t="s">
        <v>184</v>
      </c>
      <c r="S33" s="48"/>
      <c r="T33" s="5" t="s">
        <v>192</v>
      </c>
      <c r="U33" s="44" t="s">
        <v>475</v>
      </c>
      <c r="V33" t="s">
        <v>274</v>
      </c>
      <c r="W33" s="48"/>
      <c r="X33" s="5" t="s">
        <v>192</v>
      </c>
      <c r="Y33" s="25">
        <v>3169140</v>
      </c>
      <c r="Z33" t="s">
        <v>184</v>
      </c>
    </row>
    <row r="34" spans="1:26" ht="15.75" thickTop="1" x14ac:dyDescent="0.25">
      <c r="A34" s="13"/>
      <c r="B34" s="39"/>
      <c r="C34" s="39" t="s">
        <v>184</v>
      </c>
      <c r="D34" s="42"/>
      <c r="E34" s="42"/>
      <c r="F34" s="39"/>
      <c r="G34" s="39" t="s">
        <v>184</v>
      </c>
      <c r="H34" s="42"/>
      <c r="I34" s="42"/>
      <c r="J34" s="39"/>
      <c r="K34" s="39"/>
      <c r="L34" s="42"/>
      <c r="M34" s="42"/>
      <c r="N34" s="39"/>
      <c r="O34" s="39"/>
      <c r="P34" s="42"/>
      <c r="Q34" s="42"/>
      <c r="R34" s="39"/>
      <c r="S34" s="39"/>
      <c r="T34" s="42"/>
      <c r="U34" s="42"/>
      <c r="V34" s="39"/>
      <c r="W34" s="39"/>
      <c r="X34" s="42"/>
      <c r="Y34" s="42"/>
      <c r="Z34" s="39"/>
    </row>
    <row r="35" spans="1:26" x14ac:dyDescent="0.25">
      <c r="A35" s="13"/>
      <c r="B35" s="36" t="s">
        <v>476</v>
      </c>
      <c r="C35" s="41" t="s">
        <v>184</v>
      </c>
      <c r="D35" s="21"/>
      <c r="E35" s="21"/>
      <c r="F35" s="21"/>
      <c r="G35" s="41" t="s">
        <v>184</v>
      </c>
      <c r="H35" s="21"/>
      <c r="I35" s="21"/>
      <c r="J35" s="21"/>
      <c r="K35" s="41"/>
      <c r="L35" s="21"/>
      <c r="M35" s="21"/>
      <c r="N35" s="21"/>
      <c r="O35" s="41"/>
      <c r="P35" s="21"/>
      <c r="Q35" s="21"/>
      <c r="R35" s="21"/>
      <c r="S35" s="41"/>
      <c r="T35" s="21"/>
      <c r="U35" s="21"/>
      <c r="V35" s="21"/>
      <c r="W35" s="41"/>
      <c r="X35" s="21"/>
      <c r="Y35" s="21"/>
      <c r="Z35" s="21"/>
    </row>
    <row r="36" spans="1:26" x14ac:dyDescent="0.25">
      <c r="A36" s="13"/>
      <c r="B36" s="3" t="s">
        <v>46</v>
      </c>
      <c r="C36" s="48" t="s">
        <v>184</v>
      </c>
      <c r="D36" s="5"/>
      <c r="E36" s="5"/>
      <c r="F36" s="5"/>
      <c r="G36" s="48" t="s">
        <v>184</v>
      </c>
      <c r="H36" s="5"/>
      <c r="I36" s="5"/>
      <c r="J36" s="5"/>
      <c r="K36" s="48"/>
      <c r="L36" s="5"/>
      <c r="M36" s="5"/>
      <c r="N36" s="5"/>
      <c r="O36" s="48"/>
      <c r="P36" s="5"/>
      <c r="Q36" s="5"/>
      <c r="R36" s="5"/>
      <c r="S36" s="48"/>
      <c r="T36" s="5"/>
      <c r="U36" s="5"/>
      <c r="V36" s="5"/>
      <c r="W36" s="48"/>
      <c r="X36" s="5"/>
      <c r="Y36" s="5"/>
      <c r="Z36" s="5"/>
    </row>
    <row r="37" spans="1:26" x14ac:dyDescent="0.25">
      <c r="A37" s="13"/>
      <c r="B37" s="20" t="s">
        <v>47</v>
      </c>
      <c r="C37" s="41" t="s">
        <v>184</v>
      </c>
      <c r="D37" s="23" t="s">
        <v>192</v>
      </c>
      <c r="E37" s="38" t="s">
        <v>217</v>
      </c>
      <c r="F37" s="23"/>
      <c r="G37" s="41" t="s">
        <v>184</v>
      </c>
      <c r="H37" s="21" t="s">
        <v>192</v>
      </c>
      <c r="I37" s="22">
        <v>1605230</v>
      </c>
      <c r="J37" s="23" t="s">
        <v>184</v>
      </c>
      <c r="K37" s="41"/>
      <c r="L37" s="23" t="s">
        <v>192</v>
      </c>
      <c r="M37" s="38" t="s">
        <v>217</v>
      </c>
      <c r="N37" s="23"/>
      <c r="O37" s="41"/>
      <c r="P37" s="21" t="s">
        <v>192</v>
      </c>
      <c r="Q37" s="22">
        <v>13751</v>
      </c>
      <c r="R37" s="23" t="s">
        <v>184</v>
      </c>
      <c r="S37" s="41"/>
      <c r="T37" s="23" t="s">
        <v>192</v>
      </c>
      <c r="U37" s="38" t="s">
        <v>217</v>
      </c>
      <c r="V37" s="23"/>
      <c r="W37" s="41"/>
      <c r="X37" s="21" t="s">
        <v>192</v>
      </c>
      <c r="Y37" s="22">
        <v>1618981</v>
      </c>
      <c r="Z37" s="23" t="s">
        <v>184</v>
      </c>
    </row>
    <row r="38" spans="1:26" ht="30" x14ac:dyDescent="0.25">
      <c r="A38" s="13"/>
      <c r="B38" s="3" t="s">
        <v>48</v>
      </c>
      <c r="C38" s="48" t="s">
        <v>184</v>
      </c>
      <c r="D38" s="5"/>
      <c r="E38" s="25">
        <v>36229</v>
      </c>
      <c r="F38" t="s">
        <v>184</v>
      </c>
      <c r="G38" s="48" t="s">
        <v>184</v>
      </c>
      <c r="H38" s="5"/>
      <c r="I38" s="25">
        <v>40235</v>
      </c>
      <c r="J38" t="s">
        <v>184</v>
      </c>
      <c r="K38" s="48"/>
      <c r="L38" s="5"/>
      <c r="M38" s="25">
        <v>8265</v>
      </c>
      <c r="N38" t="s">
        <v>184</v>
      </c>
      <c r="O38" s="48"/>
      <c r="P38" s="5"/>
      <c r="Q38" s="44">
        <v>697</v>
      </c>
      <c r="R38" t="s">
        <v>184</v>
      </c>
      <c r="S38" s="48"/>
      <c r="U38" s="37" t="s">
        <v>217</v>
      </c>
      <c r="W38" s="48"/>
      <c r="X38" s="5"/>
      <c r="Y38" s="25">
        <v>85426</v>
      </c>
      <c r="Z38" t="s">
        <v>184</v>
      </c>
    </row>
    <row r="39" spans="1:26" x14ac:dyDescent="0.25">
      <c r="A39" s="13"/>
      <c r="B39" s="20" t="s">
        <v>477</v>
      </c>
      <c r="C39" s="41" t="s">
        <v>184</v>
      </c>
      <c r="D39" s="23"/>
      <c r="E39" s="38" t="s">
        <v>217</v>
      </c>
      <c r="F39" s="23"/>
      <c r="G39" s="41" t="s">
        <v>184</v>
      </c>
      <c r="H39" s="23"/>
      <c r="I39" s="38" t="s">
        <v>217</v>
      </c>
      <c r="J39" s="23"/>
      <c r="K39" s="41"/>
      <c r="L39" s="21"/>
      <c r="M39" s="22">
        <v>1593090</v>
      </c>
      <c r="N39" s="23" t="s">
        <v>184</v>
      </c>
      <c r="O39" s="41"/>
      <c r="P39" s="21"/>
      <c r="Q39" s="22">
        <v>411212</v>
      </c>
      <c r="R39" s="23" t="s">
        <v>184</v>
      </c>
      <c r="S39" s="41"/>
      <c r="T39" s="21"/>
      <c r="U39" s="43" t="s">
        <v>478</v>
      </c>
      <c r="V39" s="23" t="s">
        <v>274</v>
      </c>
      <c r="W39" s="41"/>
      <c r="X39" s="23"/>
      <c r="Y39" s="38" t="s">
        <v>217</v>
      </c>
      <c r="Z39" s="23"/>
    </row>
    <row r="40" spans="1:26" x14ac:dyDescent="0.25">
      <c r="A40" s="13"/>
      <c r="B40" s="3" t="s">
        <v>49</v>
      </c>
      <c r="C40" s="48" t="s">
        <v>184</v>
      </c>
      <c r="E40" s="37" t="s">
        <v>217</v>
      </c>
      <c r="G40" s="48" t="s">
        <v>184</v>
      </c>
      <c r="H40" s="5"/>
      <c r="I40" s="44">
        <v>214</v>
      </c>
      <c r="J40" t="s">
        <v>184</v>
      </c>
      <c r="K40" s="48"/>
      <c r="L40" s="5"/>
      <c r="M40" s="25">
        <v>24432</v>
      </c>
      <c r="N40" t="s">
        <v>184</v>
      </c>
      <c r="O40" s="48"/>
      <c r="P40" s="5"/>
      <c r="Q40" s="25">
        <v>6184</v>
      </c>
      <c r="R40" t="s">
        <v>184</v>
      </c>
      <c r="S40" s="48"/>
      <c r="U40" s="37" t="s">
        <v>217</v>
      </c>
      <c r="W40" s="48"/>
      <c r="X40" s="5"/>
      <c r="Y40" s="25">
        <v>30830</v>
      </c>
      <c r="Z40" t="s">
        <v>184</v>
      </c>
    </row>
    <row r="41" spans="1:26" ht="30.75" thickBot="1" x14ac:dyDescent="0.3">
      <c r="A41" s="13"/>
      <c r="B41" s="20" t="s">
        <v>50</v>
      </c>
      <c r="C41" s="41" t="s">
        <v>184</v>
      </c>
      <c r="D41" s="23"/>
      <c r="E41" s="38" t="s">
        <v>217</v>
      </c>
      <c r="F41" s="23"/>
      <c r="G41" s="41" t="s">
        <v>184</v>
      </c>
      <c r="H41" s="21"/>
      <c r="I41" s="43" t="s">
        <v>479</v>
      </c>
      <c r="J41" s="23" t="s">
        <v>274</v>
      </c>
      <c r="K41" s="41"/>
      <c r="L41" s="21"/>
      <c r="M41" s="22">
        <v>23097</v>
      </c>
      <c r="N41" s="23" t="s">
        <v>184</v>
      </c>
      <c r="O41" s="41"/>
      <c r="P41" s="21"/>
      <c r="Q41" s="22">
        <v>4231</v>
      </c>
      <c r="R41" s="23" t="s">
        <v>184</v>
      </c>
      <c r="S41" s="41"/>
      <c r="T41" s="23"/>
      <c r="U41" s="38" t="s">
        <v>217</v>
      </c>
      <c r="V41" s="23"/>
      <c r="W41" s="41"/>
      <c r="X41" s="21"/>
      <c r="Y41" s="22">
        <v>26797</v>
      </c>
      <c r="Z41" s="23" t="s">
        <v>184</v>
      </c>
    </row>
    <row r="42" spans="1:26" x14ac:dyDescent="0.25">
      <c r="A42" s="13"/>
      <c r="B42" s="39"/>
      <c r="C42" s="39" t="s">
        <v>184</v>
      </c>
      <c r="D42" s="40"/>
      <c r="E42" s="40"/>
      <c r="F42" s="39"/>
      <c r="G42" s="39" t="s">
        <v>184</v>
      </c>
      <c r="H42" s="40"/>
      <c r="I42" s="40"/>
      <c r="J42" s="39"/>
      <c r="K42" s="39"/>
      <c r="L42" s="40"/>
      <c r="M42" s="40"/>
      <c r="N42" s="39"/>
      <c r="O42" s="39"/>
      <c r="P42" s="40"/>
      <c r="Q42" s="40"/>
      <c r="R42" s="39"/>
      <c r="S42" s="39"/>
      <c r="T42" s="40"/>
      <c r="U42" s="40"/>
      <c r="V42" s="39"/>
      <c r="W42" s="39"/>
      <c r="X42" s="40"/>
      <c r="Y42" s="40"/>
      <c r="Z42" s="39"/>
    </row>
    <row r="43" spans="1:26" x14ac:dyDescent="0.25">
      <c r="A43" s="13"/>
      <c r="B43" s="3" t="s">
        <v>51</v>
      </c>
      <c r="C43" s="48" t="s">
        <v>184</v>
      </c>
      <c r="D43" s="5"/>
      <c r="E43" s="25">
        <v>36229</v>
      </c>
      <c r="F43" t="s">
        <v>184</v>
      </c>
      <c r="G43" s="48" t="s">
        <v>184</v>
      </c>
      <c r="H43" s="5"/>
      <c r="I43" s="25">
        <v>1645148</v>
      </c>
      <c r="J43" t="s">
        <v>184</v>
      </c>
      <c r="K43" s="48"/>
      <c r="L43" s="5"/>
      <c r="M43" s="25">
        <v>1648884</v>
      </c>
      <c r="N43" t="s">
        <v>184</v>
      </c>
      <c r="O43" s="48"/>
      <c r="P43" s="5"/>
      <c r="Q43" s="25">
        <v>436075</v>
      </c>
      <c r="R43" t="s">
        <v>184</v>
      </c>
      <c r="S43" s="48"/>
      <c r="T43" s="5"/>
      <c r="U43" s="44" t="s">
        <v>478</v>
      </c>
      <c r="V43" t="s">
        <v>274</v>
      </c>
      <c r="W43" s="48"/>
      <c r="X43" s="5"/>
      <c r="Y43" s="25">
        <v>1762034</v>
      </c>
      <c r="Z43" t="s">
        <v>184</v>
      </c>
    </row>
    <row r="44" spans="1:26" ht="15.75" thickBot="1" x14ac:dyDescent="0.3">
      <c r="A44" s="13"/>
      <c r="B44" s="20" t="s">
        <v>480</v>
      </c>
      <c r="C44" s="41" t="s">
        <v>184</v>
      </c>
      <c r="D44" s="21"/>
      <c r="E44" s="22">
        <v>1407105</v>
      </c>
      <c r="F44" s="23" t="s">
        <v>184</v>
      </c>
      <c r="G44" s="41" t="s">
        <v>184</v>
      </c>
      <c r="H44" s="21"/>
      <c r="I44" s="22">
        <v>1407495</v>
      </c>
      <c r="J44" s="23" t="s">
        <v>184</v>
      </c>
      <c r="K44" s="41"/>
      <c r="L44" s="21"/>
      <c r="M44" s="22">
        <v>795648</v>
      </c>
      <c r="N44" s="23" t="s">
        <v>184</v>
      </c>
      <c r="O44" s="41"/>
      <c r="P44" s="21"/>
      <c r="Q44" s="22">
        <v>176893</v>
      </c>
      <c r="R44" s="23" t="s">
        <v>184</v>
      </c>
      <c r="S44" s="41"/>
      <c r="T44" s="21"/>
      <c r="U44" s="43" t="s">
        <v>481</v>
      </c>
      <c r="V44" s="23" t="s">
        <v>274</v>
      </c>
      <c r="W44" s="41"/>
      <c r="X44" s="21"/>
      <c r="Y44" s="22">
        <v>1407106</v>
      </c>
      <c r="Z44" s="23" t="s">
        <v>184</v>
      </c>
    </row>
    <row r="45" spans="1:26" x14ac:dyDescent="0.25">
      <c r="A45" s="13"/>
      <c r="B45" s="39"/>
      <c r="C45" s="39" t="s">
        <v>184</v>
      </c>
      <c r="D45" s="40"/>
      <c r="E45" s="40"/>
      <c r="F45" s="39"/>
      <c r="G45" s="39" t="s">
        <v>184</v>
      </c>
      <c r="H45" s="40"/>
      <c r="I45" s="40"/>
      <c r="J45" s="39"/>
      <c r="K45" s="39"/>
      <c r="L45" s="40"/>
      <c r="M45" s="40"/>
      <c r="N45" s="39"/>
      <c r="O45" s="39"/>
      <c r="P45" s="40"/>
      <c r="Q45" s="40"/>
      <c r="R45" s="39"/>
      <c r="S45" s="39"/>
      <c r="T45" s="40"/>
      <c r="U45" s="40"/>
      <c r="V45" s="39"/>
      <c r="W45" s="39"/>
      <c r="X45" s="40"/>
      <c r="Y45" s="40"/>
      <c r="Z45" s="39"/>
    </row>
    <row r="46" spans="1:26" ht="15.75" thickBot="1" x14ac:dyDescent="0.3">
      <c r="A46" s="13"/>
      <c r="B46" s="4" t="s">
        <v>482</v>
      </c>
      <c r="C46" s="48" t="s">
        <v>184</v>
      </c>
      <c r="D46" s="5" t="s">
        <v>192</v>
      </c>
      <c r="E46" s="25">
        <v>1443334</v>
      </c>
      <c r="F46" t="s">
        <v>184</v>
      </c>
      <c r="G46" s="48" t="s">
        <v>184</v>
      </c>
      <c r="H46" s="5" t="s">
        <v>192</v>
      </c>
      <c r="I46" s="25">
        <v>3052643</v>
      </c>
      <c r="J46" t="s">
        <v>184</v>
      </c>
      <c r="K46" s="48"/>
      <c r="L46" s="5" t="s">
        <v>192</v>
      </c>
      <c r="M46" s="25">
        <v>2444532</v>
      </c>
      <c r="N46" t="s">
        <v>184</v>
      </c>
      <c r="O46" s="48"/>
      <c r="P46" s="5" t="s">
        <v>192</v>
      </c>
      <c r="Q46" s="25">
        <v>612968</v>
      </c>
      <c r="R46" t="s">
        <v>184</v>
      </c>
      <c r="S46" s="48"/>
      <c r="T46" s="5" t="s">
        <v>192</v>
      </c>
      <c r="U46" s="44" t="s">
        <v>475</v>
      </c>
      <c r="V46" t="s">
        <v>274</v>
      </c>
      <c r="W46" s="48"/>
      <c r="X46" s="5" t="s">
        <v>192</v>
      </c>
      <c r="Y46" s="25">
        <v>3169140</v>
      </c>
      <c r="Z46" t="s">
        <v>184</v>
      </c>
    </row>
    <row r="47" spans="1:26" ht="15.75" thickTop="1" x14ac:dyDescent="0.25">
      <c r="A47" s="13"/>
      <c r="B47" s="39"/>
      <c r="C47" s="39" t="s">
        <v>184</v>
      </c>
      <c r="D47" s="42"/>
      <c r="E47" s="42"/>
      <c r="F47" s="39"/>
      <c r="G47" s="39" t="s">
        <v>184</v>
      </c>
      <c r="H47" s="42"/>
      <c r="I47" s="42"/>
      <c r="J47" s="39"/>
      <c r="K47" s="39"/>
      <c r="L47" s="42"/>
      <c r="M47" s="42"/>
      <c r="N47" s="39"/>
      <c r="O47" s="39"/>
      <c r="P47" s="42"/>
      <c r="Q47" s="42"/>
      <c r="R47" s="39"/>
      <c r="S47" s="39"/>
      <c r="T47" s="42"/>
      <c r="U47" s="42"/>
      <c r="V47" s="39"/>
      <c r="W47" s="39"/>
      <c r="X47" s="42"/>
      <c r="Y47" s="42"/>
      <c r="Z47" s="39"/>
    </row>
    <row r="48" spans="1:26" x14ac:dyDescent="0.25">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3"/>
      <c r="B51" s="31" t="s">
        <v>454</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3"/>
      <c r="B53" s="31" t="s">
        <v>358</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3"/>
      <c r="B55" s="31" t="s">
        <v>456</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5.75" x14ac:dyDescent="0.25">
      <c r="A57" s="13"/>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3"/>
      <c r="B58" s="5"/>
      <c r="C58" s="5"/>
      <c r="D58" s="5"/>
      <c r="E58" s="5"/>
      <c r="F58" s="5"/>
      <c r="G58" s="5"/>
      <c r="H58" s="5"/>
      <c r="I58" s="5"/>
      <c r="J58" s="5"/>
      <c r="K58" s="5"/>
      <c r="L58" s="5"/>
      <c r="M58" s="5"/>
      <c r="N58" s="5"/>
      <c r="O58" s="5"/>
      <c r="P58" s="5"/>
      <c r="Q58" s="5"/>
      <c r="R58" s="5"/>
      <c r="S58" s="5"/>
      <c r="T58" s="5"/>
      <c r="U58" s="5"/>
      <c r="V58" s="5"/>
      <c r="W58" s="5"/>
      <c r="X58" s="5"/>
      <c r="Y58" s="5"/>
      <c r="Z58" s="5"/>
    </row>
    <row r="59" spans="1:26" ht="15" customHeight="1" x14ac:dyDescent="0.25">
      <c r="A59" s="13"/>
      <c r="B59" s="27"/>
      <c r="C59" s="27" t="s">
        <v>184</v>
      </c>
      <c r="D59" s="28" t="s">
        <v>457</v>
      </c>
      <c r="E59" s="28"/>
      <c r="F59" s="27"/>
      <c r="G59" s="27" t="s">
        <v>184</v>
      </c>
      <c r="H59" s="28" t="s">
        <v>458</v>
      </c>
      <c r="I59" s="28"/>
      <c r="J59" s="27"/>
      <c r="K59" s="27"/>
      <c r="L59" s="88" t="s">
        <v>458</v>
      </c>
      <c r="M59" s="88"/>
      <c r="N59" s="27"/>
      <c r="O59" s="27"/>
      <c r="P59" s="88" t="s">
        <v>461</v>
      </c>
      <c r="Q59" s="88"/>
      <c r="R59" s="27"/>
      <c r="S59" s="27"/>
      <c r="T59" s="88" t="s">
        <v>463</v>
      </c>
      <c r="U59" s="88"/>
      <c r="V59" s="27"/>
      <c r="W59" s="27"/>
      <c r="X59" s="28" t="s">
        <v>321</v>
      </c>
      <c r="Y59" s="28"/>
      <c r="Z59" s="27"/>
    </row>
    <row r="60" spans="1:26" ht="15.75" thickBot="1" x14ac:dyDescent="0.3">
      <c r="A60" s="13"/>
      <c r="B60" s="27"/>
      <c r="C60" s="27"/>
      <c r="D60" s="29"/>
      <c r="E60" s="29"/>
      <c r="F60" s="27"/>
      <c r="G60" s="27"/>
      <c r="H60" s="29" t="s">
        <v>459</v>
      </c>
      <c r="I60" s="29"/>
      <c r="J60" s="27"/>
      <c r="K60" s="27"/>
      <c r="L60" s="89" t="s">
        <v>460</v>
      </c>
      <c r="M60" s="89"/>
      <c r="N60" s="27"/>
      <c r="O60" s="27"/>
      <c r="P60" s="89" t="s">
        <v>462</v>
      </c>
      <c r="Q60" s="89"/>
      <c r="R60" s="27"/>
      <c r="S60" s="27"/>
      <c r="T60" s="89"/>
      <c r="U60" s="89"/>
      <c r="V60" s="27"/>
      <c r="W60" s="27"/>
      <c r="X60" s="29" t="s">
        <v>464</v>
      </c>
      <c r="Y60" s="29"/>
      <c r="Z60" s="27"/>
    </row>
    <row r="61" spans="1:26" x14ac:dyDescent="0.25">
      <c r="A61" s="13"/>
      <c r="B61" s="36" t="s">
        <v>465</v>
      </c>
      <c r="C61" s="21" t="s">
        <v>184</v>
      </c>
      <c r="D61" s="21"/>
      <c r="E61" s="21"/>
      <c r="F61" s="21"/>
      <c r="G61" s="21" t="s">
        <v>184</v>
      </c>
      <c r="H61" s="21"/>
      <c r="I61" s="21"/>
      <c r="J61" s="21"/>
      <c r="K61" s="21"/>
      <c r="L61" s="21"/>
      <c r="M61" s="21"/>
      <c r="N61" s="21"/>
      <c r="O61" s="21"/>
      <c r="P61" s="21"/>
      <c r="Q61" s="21"/>
      <c r="R61" s="21"/>
      <c r="S61" s="21"/>
      <c r="T61" s="21"/>
      <c r="U61" s="21"/>
      <c r="V61" s="21"/>
      <c r="W61" s="21"/>
      <c r="X61" s="21"/>
      <c r="Y61" s="21"/>
      <c r="Z61" s="21"/>
    </row>
    <row r="62" spans="1:26" x14ac:dyDescent="0.25">
      <c r="A62" s="13"/>
      <c r="B62" s="4" t="s">
        <v>33</v>
      </c>
      <c r="C62" s="5" t="s">
        <v>184</v>
      </c>
      <c r="D62" s="5"/>
      <c r="E62" s="5"/>
      <c r="F62" s="5"/>
      <c r="G62" s="5" t="s">
        <v>184</v>
      </c>
      <c r="H62" s="5"/>
      <c r="I62" s="5"/>
      <c r="J62" s="5"/>
      <c r="K62" s="5"/>
      <c r="L62" s="5"/>
      <c r="M62" s="5"/>
      <c r="N62" s="5"/>
      <c r="O62" s="5"/>
      <c r="P62" s="5"/>
      <c r="Q62" s="5"/>
      <c r="R62" s="5"/>
      <c r="S62" s="5"/>
      <c r="T62" s="5"/>
      <c r="U62" s="5"/>
      <c r="V62" s="5"/>
      <c r="W62" s="5"/>
      <c r="X62" s="5"/>
      <c r="Y62" s="5"/>
      <c r="Z62" s="5"/>
    </row>
    <row r="63" spans="1:26" ht="30" x14ac:dyDescent="0.25">
      <c r="A63" s="13"/>
      <c r="B63" s="20" t="s">
        <v>466</v>
      </c>
      <c r="C63" s="21" t="s">
        <v>184</v>
      </c>
      <c r="D63" s="23" t="s">
        <v>192</v>
      </c>
      <c r="E63" s="38" t="s">
        <v>217</v>
      </c>
      <c r="F63" s="23"/>
      <c r="G63" s="21" t="s">
        <v>184</v>
      </c>
      <c r="H63" s="23" t="s">
        <v>192</v>
      </c>
      <c r="I63" s="38" t="s">
        <v>217</v>
      </c>
      <c r="J63" s="23"/>
      <c r="K63" s="21"/>
      <c r="L63" s="21" t="s">
        <v>192</v>
      </c>
      <c r="M63" s="22">
        <v>1796415</v>
      </c>
      <c r="N63" s="23" t="s">
        <v>184</v>
      </c>
      <c r="O63" s="21"/>
      <c r="P63" s="21" t="s">
        <v>192</v>
      </c>
      <c r="Q63" s="22">
        <v>69040</v>
      </c>
      <c r="R63" s="23" t="s">
        <v>184</v>
      </c>
      <c r="S63" s="21"/>
      <c r="T63" s="23" t="s">
        <v>192</v>
      </c>
      <c r="U63" s="38" t="s">
        <v>217</v>
      </c>
      <c r="V63" s="23"/>
      <c r="W63" s="21"/>
      <c r="X63" s="21" t="s">
        <v>192</v>
      </c>
      <c r="Y63" s="22">
        <v>1865455</v>
      </c>
      <c r="Z63" s="23" t="s">
        <v>184</v>
      </c>
    </row>
    <row r="64" spans="1:26" x14ac:dyDescent="0.25">
      <c r="A64" s="13"/>
      <c r="B64" s="3" t="s">
        <v>35</v>
      </c>
      <c r="C64" s="5" t="s">
        <v>184</v>
      </c>
      <c r="E64" s="37" t="s">
        <v>217</v>
      </c>
      <c r="G64" s="5" t="s">
        <v>184</v>
      </c>
      <c r="I64" s="37" t="s">
        <v>217</v>
      </c>
      <c r="K64" s="5"/>
      <c r="L64" s="5"/>
      <c r="M64" s="25">
        <v>285106</v>
      </c>
      <c r="N64" t="s">
        <v>184</v>
      </c>
      <c r="O64" s="5"/>
      <c r="P64" s="5"/>
      <c r="Q64" s="25">
        <v>103650</v>
      </c>
      <c r="R64" t="s">
        <v>184</v>
      </c>
      <c r="S64" s="5"/>
      <c r="U64" s="37" t="s">
        <v>217</v>
      </c>
      <c r="W64" s="5"/>
      <c r="X64" s="5"/>
      <c r="Y64" s="25">
        <v>388756</v>
      </c>
      <c r="Z64" t="s">
        <v>184</v>
      </c>
    </row>
    <row r="65" spans="1:26" ht="30.75" thickBot="1" x14ac:dyDescent="0.3">
      <c r="A65" s="13"/>
      <c r="B65" s="20" t="s">
        <v>36</v>
      </c>
      <c r="C65" s="21" t="s">
        <v>184</v>
      </c>
      <c r="D65" s="23"/>
      <c r="E65" s="38" t="s">
        <v>217</v>
      </c>
      <c r="F65" s="23"/>
      <c r="G65" s="21" t="s">
        <v>184</v>
      </c>
      <c r="H65" s="23"/>
      <c r="I65" s="38" t="s">
        <v>217</v>
      </c>
      <c r="J65" s="23"/>
      <c r="K65" s="21"/>
      <c r="L65" s="21"/>
      <c r="M65" s="22">
        <v>212543</v>
      </c>
      <c r="N65" s="23" t="s">
        <v>184</v>
      </c>
      <c r="O65" s="21"/>
      <c r="P65" s="21"/>
      <c r="Q65" s="22">
        <v>218481</v>
      </c>
      <c r="R65" s="23" t="s">
        <v>184</v>
      </c>
      <c r="S65" s="21"/>
      <c r="T65" s="23"/>
      <c r="U65" s="38" t="s">
        <v>217</v>
      </c>
      <c r="V65" s="23"/>
      <c r="W65" s="21"/>
      <c r="X65" s="21"/>
      <c r="Y65" s="22">
        <v>431024</v>
      </c>
      <c r="Z65" s="23" t="s">
        <v>184</v>
      </c>
    </row>
    <row r="66" spans="1:26" x14ac:dyDescent="0.25">
      <c r="A66" s="13"/>
      <c r="B66" s="39"/>
      <c r="C66" s="39" t="s">
        <v>184</v>
      </c>
      <c r="D66" s="40"/>
      <c r="E66" s="40"/>
      <c r="F66" s="39"/>
      <c r="G66" s="39" t="s">
        <v>184</v>
      </c>
      <c r="H66" s="40"/>
      <c r="I66" s="40"/>
      <c r="J66" s="39"/>
      <c r="K66" s="39"/>
      <c r="L66" s="40"/>
      <c r="M66" s="40"/>
      <c r="N66" s="39"/>
      <c r="O66" s="39"/>
      <c r="P66" s="40"/>
      <c r="Q66" s="40"/>
      <c r="R66" s="39"/>
      <c r="S66" s="39"/>
      <c r="T66" s="40"/>
      <c r="U66" s="40"/>
      <c r="V66" s="39"/>
      <c r="W66" s="39"/>
      <c r="X66" s="40"/>
      <c r="Y66" s="40"/>
      <c r="Z66" s="39"/>
    </row>
    <row r="67" spans="1:26" x14ac:dyDescent="0.25">
      <c r="A67" s="13"/>
      <c r="B67" s="3" t="s">
        <v>37</v>
      </c>
      <c r="C67" s="48" t="s">
        <v>184</v>
      </c>
      <c r="E67" s="37" t="s">
        <v>217</v>
      </c>
      <c r="G67" s="48" t="s">
        <v>184</v>
      </c>
      <c r="I67" s="37" t="s">
        <v>217</v>
      </c>
      <c r="K67" s="48"/>
      <c r="L67" s="5"/>
      <c r="M67" s="25">
        <v>2294064</v>
      </c>
      <c r="N67" t="s">
        <v>184</v>
      </c>
      <c r="O67" s="48"/>
      <c r="P67" s="5"/>
      <c r="Q67" s="25">
        <v>391171</v>
      </c>
      <c r="R67" t="s">
        <v>184</v>
      </c>
      <c r="S67" s="48"/>
      <c r="U67" s="37" t="s">
        <v>217</v>
      </c>
      <c r="W67" s="48"/>
      <c r="X67" s="5"/>
      <c r="Y67" s="25">
        <v>2685235</v>
      </c>
      <c r="Z67" t="s">
        <v>184</v>
      </c>
    </row>
    <row r="68" spans="1:26" ht="30.75" thickBot="1" x14ac:dyDescent="0.3">
      <c r="A68" s="13"/>
      <c r="B68" s="20" t="s">
        <v>38</v>
      </c>
      <c r="C68" s="41" t="s">
        <v>184</v>
      </c>
      <c r="D68" s="23"/>
      <c r="E68" s="38" t="s">
        <v>217</v>
      </c>
      <c r="F68" s="23"/>
      <c r="G68" s="41" t="s">
        <v>184</v>
      </c>
      <c r="H68" s="23"/>
      <c r="I68" s="38" t="s">
        <v>217</v>
      </c>
      <c r="J68" s="23"/>
      <c r="K68" s="41"/>
      <c r="L68" s="21"/>
      <c r="M68" s="43" t="s">
        <v>584</v>
      </c>
      <c r="N68" s="23" t="s">
        <v>274</v>
      </c>
      <c r="O68" s="41"/>
      <c r="P68" s="21"/>
      <c r="Q68" s="43" t="s">
        <v>585</v>
      </c>
      <c r="R68" s="23" t="s">
        <v>274</v>
      </c>
      <c r="S68" s="41"/>
      <c r="T68" s="23"/>
      <c r="U68" s="38" t="s">
        <v>217</v>
      </c>
      <c r="V68" s="23"/>
      <c r="W68" s="41"/>
      <c r="X68" s="21"/>
      <c r="Y68" s="43" t="s">
        <v>586</v>
      </c>
      <c r="Z68" s="23" t="s">
        <v>274</v>
      </c>
    </row>
    <row r="69" spans="1:26" x14ac:dyDescent="0.25">
      <c r="A69" s="13"/>
      <c r="B69" s="39"/>
      <c r="C69" s="39" t="s">
        <v>184</v>
      </c>
      <c r="D69" s="40"/>
      <c r="E69" s="40"/>
      <c r="F69" s="39"/>
      <c r="G69" s="39" t="s">
        <v>184</v>
      </c>
      <c r="H69" s="40"/>
      <c r="I69" s="40"/>
      <c r="J69" s="39"/>
      <c r="K69" s="39"/>
      <c r="L69" s="40"/>
      <c r="M69" s="40"/>
      <c r="N69" s="39"/>
      <c r="O69" s="39"/>
      <c r="P69" s="40"/>
      <c r="Q69" s="40"/>
      <c r="R69" s="39"/>
      <c r="S69" s="39"/>
      <c r="T69" s="40"/>
      <c r="U69" s="40"/>
      <c r="V69" s="39"/>
      <c r="W69" s="39"/>
      <c r="X69" s="40"/>
      <c r="Y69" s="40"/>
      <c r="Z69" s="39"/>
    </row>
    <row r="70" spans="1:26" x14ac:dyDescent="0.25">
      <c r="A70" s="13"/>
      <c r="B70" s="3" t="s">
        <v>39</v>
      </c>
      <c r="C70" s="48" t="s">
        <v>184</v>
      </c>
      <c r="E70" s="37" t="s">
        <v>217</v>
      </c>
      <c r="G70" s="48" t="s">
        <v>184</v>
      </c>
      <c r="I70" s="37" t="s">
        <v>217</v>
      </c>
      <c r="K70" s="48"/>
      <c r="L70" s="5"/>
      <c r="M70" s="25">
        <v>2142440</v>
      </c>
      <c r="N70" t="s">
        <v>184</v>
      </c>
      <c r="O70" s="48"/>
      <c r="P70" s="5"/>
      <c r="Q70" s="25">
        <v>383019</v>
      </c>
      <c r="R70" t="s">
        <v>184</v>
      </c>
      <c r="S70" s="48"/>
      <c r="U70" s="37" t="s">
        <v>217</v>
      </c>
      <c r="W70" s="48"/>
      <c r="X70" s="5"/>
      <c r="Y70" s="25">
        <v>2525459</v>
      </c>
      <c r="Z70" t="s">
        <v>184</v>
      </c>
    </row>
    <row r="71" spans="1:26" x14ac:dyDescent="0.25">
      <c r="A71" s="13"/>
      <c r="B71" s="20" t="s">
        <v>470</v>
      </c>
      <c r="C71" s="41" t="s">
        <v>184</v>
      </c>
      <c r="D71" s="23"/>
      <c r="E71" s="38" t="s">
        <v>217</v>
      </c>
      <c r="F71" s="23"/>
      <c r="G71" s="41" t="s">
        <v>184</v>
      </c>
      <c r="H71" s="21"/>
      <c r="I71" s="22">
        <v>18815</v>
      </c>
      <c r="J71" s="23" t="s">
        <v>184</v>
      </c>
      <c r="K71" s="41"/>
      <c r="L71" s="21"/>
      <c r="M71" s="22">
        <v>27094</v>
      </c>
      <c r="N71" s="23" t="s">
        <v>184</v>
      </c>
      <c r="O71" s="41"/>
      <c r="P71" s="21"/>
      <c r="Q71" s="43">
        <v>70</v>
      </c>
      <c r="R71" s="23" t="s">
        <v>184</v>
      </c>
      <c r="S71" s="41"/>
      <c r="T71" s="23"/>
      <c r="U71" s="38" t="s">
        <v>217</v>
      </c>
      <c r="V71" s="23"/>
      <c r="W71" s="41"/>
      <c r="X71" s="21"/>
      <c r="Y71" s="22">
        <v>45979</v>
      </c>
      <c r="Z71" s="23" t="s">
        <v>184</v>
      </c>
    </row>
    <row r="72" spans="1:26" x14ac:dyDescent="0.25">
      <c r="A72" s="13"/>
      <c r="B72" s="3" t="s">
        <v>41</v>
      </c>
      <c r="C72" s="48" t="s">
        <v>184</v>
      </c>
      <c r="E72" s="37" t="s">
        <v>217</v>
      </c>
      <c r="G72" s="48" t="s">
        <v>184</v>
      </c>
      <c r="H72" s="5"/>
      <c r="I72" s="44">
        <v>336</v>
      </c>
      <c r="J72" t="s">
        <v>184</v>
      </c>
      <c r="K72" s="48"/>
      <c r="L72" s="5"/>
      <c r="M72" s="25">
        <v>31492</v>
      </c>
      <c r="N72" t="s">
        <v>184</v>
      </c>
      <c r="O72" s="48"/>
      <c r="P72" s="5"/>
      <c r="Q72" s="25">
        <v>26737</v>
      </c>
      <c r="R72" t="s">
        <v>184</v>
      </c>
      <c r="S72" s="48"/>
      <c r="U72" s="37" t="s">
        <v>217</v>
      </c>
      <c r="W72" s="48"/>
      <c r="X72" s="5"/>
      <c r="Y72" s="25">
        <v>58565</v>
      </c>
      <c r="Z72" t="s">
        <v>184</v>
      </c>
    </row>
    <row r="73" spans="1:26" x14ac:dyDescent="0.25">
      <c r="A73" s="13"/>
      <c r="B73" s="20" t="s">
        <v>42</v>
      </c>
      <c r="C73" s="41" t="s">
        <v>184</v>
      </c>
      <c r="D73" s="23"/>
      <c r="E73" s="38" t="s">
        <v>217</v>
      </c>
      <c r="F73" s="23"/>
      <c r="G73" s="41" t="s">
        <v>184</v>
      </c>
      <c r="H73" s="23"/>
      <c r="I73" s="38" t="s">
        <v>217</v>
      </c>
      <c r="J73" s="23"/>
      <c r="K73" s="41"/>
      <c r="L73" s="21"/>
      <c r="M73" s="22">
        <v>37015</v>
      </c>
      <c r="N73" s="23" t="s">
        <v>184</v>
      </c>
      <c r="O73" s="41"/>
      <c r="P73" s="21"/>
      <c r="Q73" s="22">
        <v>8814</v>
      </c>
      <c r="R73" s="23" t="s">
        <v>184</v>
      </c>
      <c r="S73" s="41"/>
      <c r="T73" s="23"/>
      <c r="U73" s="38" t="s">
        <v>217</v>
      </c>
      <c r="V73" s="23"/>
      <c r="W73" s="41"/>
      <c r="X73" s="21"/>
      <c r="Y73" s="22">
        <v>45829</v>
      </c>
      <c r="Z73" s="23" t="s">
        <v>184</v>
      </c>
    </row>
    <row r="74" spans="1:26" x14ac:dyDescent="0.25">
      <c r="A74" s="13"/>
      <c r="B74" s="3" t="s">
        <v>43</v>
      </c>
      <c r="C74" s="48" t="s">
        <v>184</v>
      </c>
      <c r="E74" s="37" t="s">
        <v>217</v>
      </c>
      <c r="G74" s="48" t="s">
        <v>184</v>
      </c>
      <c r="H74" s="5"/>
      <c r="I74" s="44">
        <v>178</v>
      </c>
      <c r="J74" t="s">
        <v>184</v>
      </c>
      <c r="K74" s="48"/>
      <c r="L74" s="5"/>
      <c r="M74" s="25">
        <v>1100</v>
      </c>
      <c r="N74" t="s">
        <v>184</v>
      </c>
      <c r="O74" s="48"/>
      <c r="P74" s="5"/>
      <c r="Q74" s="25">
        <v>159712</v>
      </c>
      <c r="R74" t="s">
        <v>184</v>
      </c>
      <c r="S74" s="48"/>
      <c r="U74" s="37" t="s">
        <v>217</v>
      </c>
      <c r="W74" s="48"/>
      <c r="X74" s="5"/>
      <c r="Y74" s="25">
        <v>160990</v>
      </c>
      <c r="Z74" t="s">
        <v>184</v>
      </c>
    </row>
    <row r="75" spans="1:26" x14ac:dyDescent="0.25">
      <c r="A75" s="13"/>
      <c r="B75" s="20" t="s">
        <v>471</v>
      </c>
      <c r="C75" s="41" t="s">
        <v>184</v>
      </c>
      <c r="D75" s="21"/>
      <c r="E75" s="22">
        <v>35363</v>
      </c>
      <c r="F75" s="23" t="s">
        <v>184</v>
      </c>
      <c r="G75" s="41" t="s">
        <v>184</v>
      </c>
      <c r="H75" s="21"/>
      <c r="I75" s="22">
        <v>1907474</v>
      </c>
      <c r="J75" s="23" t="s">
        <v>184</v>
      </c>
      <c r="K75" s="41"/>
      <c r="L75" s="23"/>
      <c r="M75" s="38" t="s">
        <v>217</v>
      </c>
      <c r="N75" s="23"/>
      <c r="O75" s="41"/>
      <c r="P75" s="23"/>
      <c r="Q75" s="38" t="s">
        <v>217</v>
      </c>
      <c r="R75" s="23"/>
      <c r="S75" s="41"/>
      <c r="T75" s="21"/>
      <c r="U75" s="43" t="s">
        <v>587</v>
      </c>
      <c r="V75" s="23" t="s">
        <v>274</v>
      </c>
      <c r="W75" s="41"/>
      <c r="X75" s="23"/>
      <c r="Y75" s="38" t="s">
        <v>217</v>
      </c>
      <c r="Z75" s="23"/>
    </row>
    <row r="76" spans="1:26" x14ac:dyDescent="0.25">
      <c r="A76" s="13"/>
      <c r="B76" s="3" t="s">
        <v>473</v>
      </c>
      <c r="C76" s="48" t="s">
        <v>184</v>
      </c>
      <c r="D76" s="5"/>
      <c r="E76" s="25">
        <v>1344598</v>
      </c>
      <c r="F76" t="s">
        <v>184</v>
      </c>
      <c r="G76" s="48" t="s">
        <v>184</v>
      </c>
      <c r="H76" s="5"/>
      <c r="I76" s="25">
        <v>825153</v>
      </c>
      <c r="J76" t="s">
        <v>184</v>
      </c>
      <c r="K76" s="48"/>
      <c r="L76" s="5"/>
      <c r="M76" s="25">
        <v>42407</v>
      </c>
      <c r="N76" t="s">
        <v>184</v>
      </c>
      <c r="O76" s="48"/>
      <c r="Q76" s="37" t="s">
        <v>217</v>
      </c>
      <c r="S76" s="48"/>
      <c r="T76" s="5"/>
      <c r="U76" s="44" t="s">
        <v>588</v>
      </c>
      <c r="V76" t="s">
        <v>274</v>
      </c>
      <c r="W76" s="48"/>
      <c r="Y76" s="37" t="s">
        <v>217</v>
      </c>
    </row>
    <row r="77" spans="1:26" ht="15.75" thickBot="1" x14ac:dyDescent="0.3">
      <c r="A77" s="13"/>
      <c r="B77" s="20" t="s">
        <v>44</v>
      </c>
      <c r="C77" s="41" t="s">
        <v>184</v>
      </c>
      <c r="D77" s="23"/>
      <c r="E77" s="38" t="s">
        <v>217</v>
      </c>
      <c r="F77" s="23"/>
      <c r="G77" s="41" t="s">
        <v>184</v>
      </c>
      <c r="H77" s="21"/>
      <c r="I77" s="22">
        <v>37311</v>
      </c>
      <c r="J77" s="23" t="s">
        <v>184</v>
      </c>
      <c r="K77" s="41"/>
      <c r="L77" s="21"/>
      <c r="M77" s="22">
        <v>1096</v>
      </c>
      <c r="N77" s="23" t="s">
        <v>184</v>
      </c>
      <c r="O77" s="41"/>
      <c r="P77" s="21"/>
      <c r="Q77" s="22">
        <v>29466</v>
      </c>
      <c r="R77" s="23" t="s">
        <v>184</v>
      </c>
      <c r="S77" s="41"/>
      <c r="T77" s="23"/>
      <c r="U77" s="38" t="s">
        <v>217</v>
      </c>
      <c r="V77" s="23"/>
      <c r="W77" s="41"/>
      <c r="X77" s="21"/>
      <c r="Y77" s="22">
        <v>67873</v>
      </c>
      <c r="Z77" s="23" t="s">
        <v>184</v>
      </c>
    </row>
    <row r="78" spans="1:26" x14ac:dyDescent="0.25">
      <c r="A78" s="13"/>
      <c r="B78" s="39"/>
      <c r="C78" s="39" t="s">
        <v>184</v>
      </c>
      <c r="D78" s="40"/>
      <c r="E78" s="40"/>
      <c r="F78" s="39"/>
      <c r="G78" s="39" t="s">
        <v>184</v>
      </c>
      <c r="H78" s="40"/>
      <c r="I78" s="40"/>
      <c r="J78" s="39"/>
      <c r="K78" s="39"/>
      <c r="L78" s="40"/>
      <c r="M78" s="40"/>
      <c r="N78" s="39"/>
      <c r="O78" s="39"/>
      <c r="P78" s="40"/>
      <c r="Q78" s="40"/>
      <c r="R78" s="39"/>
      <c r="S78" s="39"/>
      <c r="T78" s="40"/>
      <c r="U78" s="40"/>
      <c r="V78" s="39"/>
      <c r="W78" s="39"/>
      <c r="X78" s="40"/>
      <c r="Y78" s="40"/>
      <c r="Z78" s="39"/>
    </row>
    <row r="79" spans="1:26" ht="15.75" thickBot="1" x14ac:dyDescent="0.3">
      <c r="A79" s="13"/>
      <c r="B79" s="4" t="s">
        <v>45</v>
      </c>
      <c r="C79" s="48" t="s">
        <v>184</v>
      </c>
      <c r="D79" s="5" t="s">
        <v>192</v>
      </c>
      <c r="E79" s="25">
        <v>1379961</v>
      </c>
      <c r="F79" t="s">
        <v>184</v>
      </c>
      <c r="G79" s="48" t="s">
        <v>184</v>
      </c>
      <c r="H79" s="5" t="s">
        <v>192</v>
      </c>
      <c r="I79" s="25">
        <v>2789267</v>
      </c>
      <c r="J79" t="s">
        <v>184</v>
      </c>
      <c r="K79" s="48"/>
      <c r="L79" s="5" t="s">
        <v>192</v>
      </c>
      <c r="M79" s="25">
        <v>2282644</v>
      </c>
      <c r="N79" t="s">
        <v>184</v>
      </c>
      <c r="O79" s="48"/>
      <c r="P79" s="5" t="s">
        <v>192</v>
      </c>
      <c r="Q79" s="25">
        <v>607818</v>
      </c>
      <c r="R79" t="s">
        <v>184</v>
      </c>
      <c r="S79" s="48"/>
      <c r="T79" s="5" t="s">
        <v>192</v>
      </c>
      <c r="U79" s="44" t="s">
        <v>589</v>
      </c>
      <c r="V79" t="s">
        <v>274</v>
      </c>
      <c r="W79" s="48"/>
      <c r="X79" s="5" t="s">
        <v>192</v>
      </c>
      <c r="Y79" s="25">
        <v>2904695</v>
      </c>
      <c r="Z79" t="s">
        <v>184</v>
      </c>
    </row>
    <row r="80" spans="1:26" ht="15.75" thickTop="1" x14ac:dyDescent="0.25">
      <c r="A80" s="13"/>
      <c r="B80" s="39"/>
      <c r="C80" s="39" t="s">
        <v>184</v>
      </c>
      <c r="D80" s="42"/>
      <c r="E80" s="42"/>
      <c r="F80" s="39"/>
      <c r="G80" s="39" t="s">
        <v>184</v>
      </c>
      <c r="H80" s="42"/>
      <c r="I80" s="42"/>
      <c r="J80" s="39"/>
      <c r="K80" s="39"/>
      <c r="L80" s="42"/>
      <c r="M80" s="42"/>
      <c r="N80" s="39"/>
      <c r="O80" s="39"/>
      <c r="P80" s="42"/>
      <c r="Q80" s="42"/>
      <c r="R80" s="39"/>
      <c r="S80" s="39"/>
      <c r="T80" s="42"/>
      <c r="U80" s="42"/>
      <c r="V80" s="39"/>
      <c r="W80" s="39"/>
      <c r="X80" s="42"/>
      <c r="Y80" s="42"/>
      <c r="Z80" s="39"/>
    </row>
    <row r="81" spans="1:26" x14ac:dyDescent="0.25">
      <c r="A81" s="13"/>
      <c r="B81" s="36" t="s">
        <v>476</v>
      </c>
      <c r="C81" s="41" t="s">
        <v>184</v>
      </c>
      <c r="D81" s="21"/>
      <c r="E81" s="21"/>
      <c r="F81" s="21"/>
      <c r="G81" s="41" t="s">
        <v>184</v>
      </c>
      <c r="H81" s="21"/>
      <c r="I81" s="21"/>
      <c r="J81" s="21"/>
      <c r="K81" s="41"/>
      <c r="L81" s="21"/>
      <c r="M81" s="21"/>
      <c r="N81" s="21"/>
      <c r="O81" s="41"/>
      <c r="P81" s="21"/>
      <c r="Q81" s="21"/>
      <c r="R81" s="21"/>
      <c r="S81" s="41"/>
      <c r="T81" s="21"/>
      <c r="U81" s="21"/>
      <c r="V81" s="21"/>
      <c r="W81" s="41"/>
      <c r="X81" s="21"/>
      <c r="Y81" s="21"/>
      <c r="Z81" s="21"/>
    </row>
    <row r="82" spans="1:26" x14ac:dyDescent="0.25">
      <c r="A82" s="13"/>
      <c r="B82" s="3" t="s">
        <v>46</v>
      </c>
      <c r="C82" s="48" t="s">
        <v>184</v>
      </c>
      <c r="D82" s="5"/>
      <c r="E82" s="5"/>
      <c r="F82" s="5"/>
      <c r="G82" s="48" t="s">
        <v>184</v>
      </c>
      <c r="H82" s="5"/>
      <c r="I82" s="5"/>
      <c r="J82" s="5"/>
      <c r="K82" s="48"/>
      <c r="L82" s="5"/>
      <c r="M82" s="5"/>
      <c r="N82" s="5"/>
      <c r="O82" s="48"/>
      <c r="P82" s="5"/>
      <c r="Q82" s="5"/>
      <c r="R82" s="5"/>
      <c r="S82" s="48"/>
      <c r="T82" s="5"/>
      <c r="U82" s="5"/>
      <c r="V82" s="5"/>
      <c r="W82" s="48"/>
      <c r="X82" s="5"/>
      <c r="Y82" s="5"/>
      <c r="Z82" s="5"/>
    </row>
    <row r="83" spans="1:26" x14ac:dyDescent="0.25">
      <c r="A83" s="13"/>
      <c r="B83" s="20" t="s">
        <v>47</v>
      </c>
      <c r="C83" s="41" t="s">
        <v>184</v>
      </c>
      <c r="D83" s="23" t="s">
        <v>192</v>
      </c>
      <c r="E83" s="38" t="s">
        <v>217</v>
      </c>
      <c r="F83" s="23"/>
      <c r="G83" s="41" t="s">
        <v>184</v>
      </c>
      <c r="H83" s="21" t="s">
        <v>192</v>
      </c>
      <c r="I83" s="22">
        <v>1407733</v>
      </c>
      <c r="J83" s="23" t="s">
        <v>184</v>
      </c>
      <c r="K83" s="41"/>
      <c r="L83" s="23" t="s">
        <v>192</v>
      </c>
      <c r="M83" s="38" t="s">
        <v>217</v>
      </c>
      <c r="N83" s="23"/>
      <c r="O83" s="41"/>
      <c r="P83" s="21" t="s">
        <v>192</v>
      </c>
      <c r="Q83" s="22">
        <v>13948</v>
      </c>
      <c r="R83" s="23" t="s">
        <v>184</v>
      </c>
      <c r="S83" s="41"/>
      <c r="T83" s="23" t="s">
        <v>192</v>
      </c>
      <c r="U83" s="38" t="s">
        <v>217</v>
      </c>
      <c r="V83" s="23"/>
      <c r="W83" s="41"/>
      <c r="X83" s="21" t="s">
        <v>192</v>
      </c>
      <c r="Y83" s="22">
        <v>1421681</v>
      </c>
      <c r="Z83" s="23" t="s">
        <v>184</v>
      </c>
    </row>
    <row r="84" spans="1:26" ht="30" x14ac:dyDescent="0.25">
      <c r="A84" s="13"/>
      <c r="B84" s="3" t="s">
        <v>48</v>
      </c>
      <c r="C84" s="48" t="s">
        <v>184</v>
      </c>
      <c r="D84" s="5"/>
      <c r="E84" s="25">
        <v>35753</v>
      </c>
      <c r="F84" t="s">
        <v>184</v>
      </c>
      <c r="G84" s="48" t="s">
        <v>184</v>
      </c>
      <c r="H84" s="5"/>
      <c r="I84" s="25">
        <v>36887</v>
      </c>
      <c r="J84" t="s">
        <v>184</v>
      </c>
      <c r="K84" s="48"/>
      <c r="L84" s="5"/>
      <c r="M84" s="25">
        <v>20500</v>
      </c>
      <c r="N84" t="s">
        <v>184</v>
      </c>
      <c r="O84" s="48"/>
      <c r="P84" s="5"/>
      <c r="Q84" s="25">
        <v>1150</v>
      </c>
      <c r="R84" t="s">
        <v>184</v>
      </c>
      <c r="S84" s="48"/>
      <c r="U84" s="37" t="s">
        <v>217</v>
      </c>
      <c r="W84" s="48"/>
      <c r="X84" s="5"/>
      <c r="Y84" s="25">
        <v>94290</v>
      </c>
      <c r="Z84" t="s">
        <v>184</v>
      </c>
    </row>
    <row r="85" spans="1:26" x14ac:dyDescent="0.25">
      <c r="A85" s="13"/>
      <c r="B85" s="20" t="s">
        <v>477</v>
      </c>
      <c r="C85" s="41" t="s">
        <v>184</v>
      </c>
      <c r="D85" s="23"/>
      <c r="E85" s="38" t="s">
        <v>217</v>
      </c>
      <c r="F85" s="23"/>
      <c r="G85" s="41" t="s">
        <v>184</v>
      </c>
      <c r="H85" s="23"/>
      <c r="I85" s="38" t="s">
        <v>217</v>
      </c>
      <c r="J85" s="23"/>
      <c r="K85" s="41"/>
      <c r="L85" s="21"/>
      <c r="M85" s="22">
        <v>1556634</v>
      </c>
      <c r="N85" s="23" t="s">
        <v>184</v>
      </c>
      <c r="O85" s="41"/>
      <c r="P85" s="21"/>
      <c r="Q85" s="22">
        <v>386203</v>
      </c>
      <c r="R85" s="23" t="s">
        <v>184</v>
      </c>
      <c r="S85" s="41"/>
      <c r="T85" s="21"/>
      <c r="U85" s="43" t="s">
        <v>587</v>
      </c>
      <c r="V85" s="23" t="s">
        <v>274</v>
      </c>
      <c r="W85" s="41"/>
      <c r="X85" s="23"/>
      <c r="Y85" s="38" t="s">
        <v>217</v>
      </c>
      <c r="Z85" s="23"/>
    </row>
    <row r="86" spans="1:26" x14ac:dyDescent="0.25">
      <c r="A86" s="13"/>
      <c r="B86" s="3" t="s">
        <v>49</v>
      </c>
      <c r="C86" s="48" t="s">
        <v>184</v>
      </c>
      <c r="E86" s="37" t="s">
        <v>217</v>
      </c>
      <c r="G86" s="48" t="s">
        <v>184</v>
      </c>
      <c r="H86" s="5"/>
      <c r="I86" s="44">
        <v>232</v>
      </c>
      <c r="J86" t="s">
        <v>184</v>
      </c>
      <c r="K86" s="48"/>
      <c r="L86" s="5"/>
      <c r="M86" s="25">
        <v>17866</v>
      </c>
      <c r="N86" t="s">
        <v>184</v>
      </c>
      <c r="O86" s="48"/>
      <c r="P86" s="5"/>
      <c r="Q86" s="25">
        <v>6016</v>
      </c>
      <c r="R86" t="s">
        <v>184</v>
      </c>
      <c r="S86" s="48"/>
      <c r="U86" s="37" t="s">
        <v>217</v>
      </c>
      <c r="W86" s="48"/>
      <c r="X86" s="5"/>
      <c r="Y86" s="25">
        <v>24114</v>
      </c>
      <c r="Z86" t="s">
        <v>184</v>
      </c>
    </row>
    <row r="87" spans="1:26" ht="30.75" thickBot="1" x14ac:dyDescent="0.3">
      <c r="A87" s="13"/>
      <c r="B87" s="20" t="s">
        <v>50</v>
      </c>
      <c r="C87" s="41" t="s">
        <v>184</v>
      </c>
      <c r="D87" s="23"/>
      <c r="E87" s="38" t="s">
        <v>217</v>
      </c>
      <c r="F87" s="23"/>
      <c r="G87" s="41" t="s">
        <v>184</v>
      </c>
      <c r="H87" s="21"/>
      <c r="I87" s="43" t="s">
        <v>590</v>
      </c>
      <c r="J87" s="23" t="s">
        <v>274</v>
      </c>
      <c r="K87" s="41"/>
      <c r="L87" s="21"/>
      <c r="M87" s="22">
        <v>18163</v>
      </c>
      <c r="N87" s="23" t="s">
        <v>184</v>
      </c>
      <c r="O87" s="41"/>
      <c r="P87" s="21"/>
      <c r="Q87" s="22">
        <v>2422</v>
      </c>
      <c r="R87" s="23" t="s">
        <v>184</v>
      </c>
      <c r="S87" s="41"/>
      <c r="T87" s="23"/>
      <c r="U87" s="38" t="s">
        <v>217</v>
      </c>
      <c r="V87" s="23"/>
      <c r="W87" s="41"/>
      <c r="X87" s="21"/>
      <c r="Y87" s="22">
        <v>20402</v>
      </c>
      <c r="Z87" s="23" t="s">
        <v>184</v>
      </c>
    </row>
    <row r="88" spans="1:26" x14ac:dyDescent="0.25">
      <c r="A88" s="13"/>
      <c r="B88" s="39"/>
      <c r="C88" s="39" t="s">
        <v>184</v>
      </c>
      <c r="D88" s="40"/>
      <c r="E88" s="40"/>
      <c r="F88" s="39"/>
      <c r="G88" s="39" t="s">
        <v>184</v>
      </c>
      <c r="H88" s="40"/>
      <c r="I88" s="40"/>
      <c r="J88" s="39"/>
      <c r="K88" s="39"/>
      <c r="L88" s="40"/>
      <c r="M88" s="40"/>
      <c r="N88" s="39"/>
      <c r="O88" s="39"/>
      <c r="P88" s="40"/>
      <c r="Q88" s="40"/>
      <c r="R88" s="39"/>
      <c r="S88" s="39"/>
      <c r="T88" s="40"/>
      <c r="U88" s="40"/>
      <c r="V88" s="39"/>
      <c r="W88" s="39"/>
      <c r="X88" s="40"/>
      <c r="Y88" s="40"/>
      <c r="Z88" s="39"/>
    </row>
    <row r="89" spans="1:26" x14ac:dyDescent="0.25">
      <c r="A89" s="13"/>
      <c r="B89" s="3" t="s">
        <v>51</v>
      </c>
      <c r="C89" s="48" t="s">
        <v>184</v>
      </c>
      <c r="D89" s="5"/>
      <c r="E89" s="25">
        <v>35753</v>
      </c>
      <c r="F89" t="s">
        <v>184</v>
      </c>
      <c r="G89" s="48" t="s">
        <v>184</v>
      </c>
      <c r="H89" s="5"/>
      <c r="I89" s="25">
        <v>1444669</v>
      </c>
      <c r="J89" t="s">
        <v>184</v>
      </c>
      <c r="K89" s="48"/>
      <c r="L89" s="5"/>
      <c r="M89" s="25">
        <v>1613163</v>
      </c>
      <c r="N89" t="s">
        <v>184</v>
      </c>
      <c r="O89" s="48"/>
      <c r="P89" s="5"/>
      <c r="Q89" s="25">
        <v>409739</v>
      </c>
      <c r="R89" t="s">
        <v>184</v>
      </c>
      <c r="S89" s="48"/>
      <c r="T89" s="5"/>
      <c r="U89" s="44" t="s">
        <v>587</v>
      </c>
      <c r="V89" t="s">
        <v>274</v>
      </c>
      <c r="W89" s="48"/>
      <c r="X89" s="5"/>
      <c r="Y89" s="25">
        <v>1560487</v>
      </c>
      <c r="Z89" t="s">
        <v>184</v>
      </c>
    </row>
    <row r="90" spans="1:26" ht="15.75" thickBot="1" x14ac:dyDescent="0.3">
      <c r="A90" s="13"/>
      <c r="B90" s="20" t="s">
        <v>480</v>
      </c>
      <c r="C90" s="41" t="s">
        <v>184</v>
      </c>
      <c r="D90" s="21"/>
      <c r="E90" s="22">
        <v>1344208</v>
      </c>
      <c r="F90" s="23" t="s">
        <v>184</v>
      </c>
      <c r="G90" s="41" t="s">
        <v>184</v>
      </c>
      <c r="H90" s="21"/>
      <c r="I90" s="22">
        <v>1344598</v>
      </c>
      <c r="J90" s="23" t="s">
        <v>184</v>
      </c>
      <c r="K90" s="41"/>
      <c r="L90" s="21"/>
      <c r="M90" s="22">
        <v>669481</v>
      </c>
      <c r="N90" s="23" t="s">
        <v>184</v>
      </c>
      <c r="O90" s="41"/>
      <c r="P90" s="21"/>
      <c r="Q90" s="22">
        <v>198079</v>
      </c>
      <c r="R90" s="23" t="s">
        <v>184</v>
      </c>
      <c r="S90" s="41"/>
      <c r="T90" s="21"/>
      <c r="U90" s="43" t="s">
        <v>588</v>
      </c>
      <c r="V90" s="23" t="s">
        <v>274</v>
      </c>
      <c r="W90" s="41"/>
      <c r="X90" s="21"/>
      <c r="Y90" s="22">
        <v>1344208</v>
      </c>
      <c r="Z90" s="23" t="s">
        <v>184</v>
      </c>
    </row>
    <row r="91" spans="1:26" x14ac:dyDescent="0.25">
      <c r="A91" s="13"/>
      <c r="B91" s="39"/>
      <c r="C91" s="39" t="s">
        <v>184</v>
      </c>
      <c r="D91" s="40"/>
      <c r="E91" s="40"/>
      <c r="F91" s="39"/>
      <c r="G91" s="39" t="s">
        <v>184</v>
      </c>
      <c r="H91" s="40"/>
      <c r="I91" s="40"/>
      <c r="J91" s="39"/>
      <c r="K91" s="39"/>
      <c r="L91" s="40"/>
      <c r="M91" s="40"/>
      <c r="N91" s="39"/>
      <c r="O91" s="39"/>
      <c r="P91" s="40"/>
      <c r="Q91" s="40"/>
      <c r="R91" s="39"/>
      <c r="S91" s="39"/>
      <c r="T91" s="40"/>
      <c r="U91" s="40"/>
      <c r="V91" s="39"/>
      <c r="W91" s="39"/>
      <c r="X91" s="40"/>
      <c r="Y91" s="40"/>
      <c r="Z91" s="39"/>
    </row>
    <row r="92" spans="1:26" ht="15.75" thickBot="1" x14ac:dyDescent="0.3">
      <c r="A92" s="13"/>
      <c r="B92" s="4" t="s">
        <v>482</v>
      </c>
      <c r="C92" s="48" t="s">
        <v>184</v>
      </c>
      <c r="D92" s="5" t="s">
        <v>192</v>
      </c>
      <c r="E92" s="25">
        <v>1379961</v>
      </c>
      <c r="F92" t="s">
        <v>184</v>
      </c>
      <c r="G92" s="48" t="s">
        <v>184</v>
      </c>
      <c r="H92" s="5" t="s">
        <v>192</v>
      </c>
      <c r="I92" s="25">
        <v>2789267</v>
      </c>
      <c r="J92" t="s">
        <v>184</v>
      </c>
      <c r="K92" s="48"/>
      <c r="L92" s="5" t="s">
        <v>192</v>
      </c>
      <c r="M92" s="25">
        <v>2282644</v>
      </c>
      <c r="N92" t="s">
        <v>184</v>
      </c>
      <c r="O92" s="48"/>
      <c r="P92" s="5" t="s">
        <v>192</v>
      </c>
      <c r="Q92" s="25">
        <v>607818</v>
      </c>
      <c r="R92" t="s">
        <v>184</v>
      </c>
      <c r="S92" s="48"/>
      <c r="T92" s="5" t="s">
        <v>192</v>
      </c>
      <c r="U92" s="44" t="s">
        <v>589</v>
      </c>
      <c r="V92" t="s">
        <v>274</v>
      </c>
      <c r="W92" s="48"/>
      <c r="X92" s="5" t="s">
        <v>192</v>
      </c>
      <c r="Y92" s="25">
        <v>2904695</v>
      </c>
      <c r="Z92" t="s">
        <v>184</v>
      </c>
    </row>
    <row r="93" spans="1:26" ht="15.75" thickTop="1" x14ac:dyDescent="0.25">
      <c r="A93" s="13"/>
      <c r="B93" s="39"/>
      <c r="C93" s="39" t="s">
        <v>184</v>
      </c>
      <c r="D93" s="42"/>
      <c r="E93" s="42"/>
      <c r="F93" s="39"/>
      <c r="G93" s="39" t="s">
        <v>184</v>
      </c>
      <c r="H93" s="42"/>
      <c r="I93" s="42"/>
      <c r="J93" s="39"/>
      <c r="K93" s="39"/>
      <c r="L93" s="42"/>
      <c r="M93" s="42"/>
      <c r="N93" s="39"/>
      <c r="O93" s="39"/>
      <c r="P93" s="42"/>
      <c r="Q93" s="42"/>
      <c r="R93" s="39"/>
      <c r="S93" s="39"/>
      <c r="T93" s="42"/>
      <c r="U93" s="42"/>
      <c r="V93" s="39"/>
      <c r="W93" s="39"/>
      <c r="X93" s="42"/>
      <c r="Y93" s="42"/>
      <c r="Z93" s="39"/>
    </row>
    <row r="94" spans="1:26" x14ac:dyDescent="0.25">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13"/>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ht="15" customHeight="1" x14ac:dyDescent="0.25">
      <c r="A96" s="13" t="s">
        <v>483</v>
      </c>
      <c r="B96" s="27" t="s">
        <v>5</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x14ac:dyDescent="0.25">
      <c r="A97" s="13"/>
      <c r="B97" s="71" t="s">
        <v>483</v>
      </c>
      <c r="C97" s="71"/>
      <c r="D97" s="71"/>
      <c r="E97" s="71"/>
      <c r="F97" s="71"/>
      <c r="G97" s="71"/>
      <c r="H97" s="71"/>
      <c r="I97" s="71"/>
      <c r="J97" s="71"/>
      <c r="K97" s="71"/>
      <c r="L97" s="71"/>
      <c r="M97" s="71"/>
      <c r="N97" s="71"/>
      <c r="O97" s="71"/>
      <c r="P97" s="71"/>
      <c r="Q97" s="71"/>
      <c r="R97" s="71"/>
      <c r="S97" s="71"/>
      <c r="T97" s="71"/>
      <c r="U97" s="71"/>
      <c r="V97" s="71"/>
      <c r="W97" s="71"/>
      <c r="X97" s="71"/>
      <c r="Y97" s="71"/>
      <c r="Z97" s="71"/>
    </row>
    <row r="98" spans="1:26" x14ac:dyDescent="0.25">
      <c r="A98" s="13"/>
      <c r="B98" s="71" t="s">
        <v>484</v>
      </c>
      <c r="C98" s="71"/>
      <c r="D98" s="71"/>
      <c r="E98" s="71"/>
      <c r="F98" s="71"/>
      <c r="G98" s="71"/>
      <c r="H98" s="71"/>
      <c r="I98" s="71"/>
      <c r="J98" s="71"/>
      <c r="K98" s="71"/>
      <c r="L98" s="71"/>
      <c r="M98" s="71"/>
      <c r="N98" s="71"/>
      <c r="O98" s="71"/>
      <c r="P98" s="71"/>
      <c r="Q98" s="71"/>
      <c r="R98" s="71"/>
      <c r="S98" s="71"/>
      <c r="T98" s="71"/>
      <c r="U98" s="71"/>
      <c r="V98" s="71"/>
      <c r="W98" s="71"/>
      <c r="X98" s="71"/>
      <c r="Y98" s="71"/>
      <c r="Z98" s="71"/>
    </row>
    <row r="99" spans="1:26" x14ac:dyDescent="0.25">
      <c r="A99" s="13"/>
      <c r="B99" s="71" t="s">
        <v>456</v>
      </c>
      <c r="C99" s="71"/>
      <c r="D99" s="71"/>
      <c r="E99" s="71"/>
      <c r="F99" s="71"/>
      <c r="G99" s="71"/>
      <c r="H99" s="71"/>
      <c r="I99" s="71"/>
      <c r="J99" s="71"/>
      <c r="K99" s="71"/>
      <c r="L99" s="71"/>
      <c r="M99" s="71"/>
      <c r="N99" s="71"/>
      <c r="O99" s="71"/>
      <c r="P99" s="71"/>
      <c r="Q99" s="71"/>
      <c r="R99" s="71"/>
      <c r="S99" s="71"/>
      <c r="T99" s="71"/>
      <c r="U99" s="71"/>
      <c r="V99" s="71"/>
      <c r="W99" s="71"/>
      <c r="X99" s="71"/>
      <c r="Y99" s="71"/>
      <c r="Z99" s="71"/>
    </row>
    <row r="100" spans="1:26" ht="15.75" x14ac:dyDescent="0.25">
      <c r="A100" s="13"/>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67"/>
      <c r="C102" s="67" t="s">
        <v>184</v>
      </c>
      <c r="D102" s="68" t="s">
        <v>457</v>
      </c>
      <c r="E102" s="68"/>
      <c r="F102" s="67"/>
      <c r="G102" s="67"/>
      <c r="H102" s="68" t="s">
        <v>458</v>
      </c>
      <c r="I102" s="68"/>
      <c r="J102" s="67"/>
      <c r="K102" s="67"/>
      <c r="L102" s="68" t="s">
        <v>458</v>
      </c>
      <c r="M102" s="68"/>
      <c r="N102" s="67"/>
      <c r="O102" s="67"/>
      <c r="P102" s="105" t="s">
        <v>461</v>
      </c>
      <c r="Q102" s="105"/>
      <c r="R102" s="67"/>
      <c r="S102" s="67"/>
      <c r="T102" s="105" t="s">
        <v>463</v>
      </c>
      <c r="U102" s="105"/>
      <c r="V102" s="67"/>
      <c r="W102" s="67"/>
      <c r="X102" s="68" t="s">
        <v>321</v>
      </c>
      <c r="Y102" s="68"/>
      <c r="Z102" s="67"/>
    </row>
    <row r="103" spans="1:26" ht="15.75" thickBot="1" x14ac:dyDescent="0.3">
      <c r="A103" s="13"/>
      <c r="B103" s="67"/>
      <c r="C103" s="67"/>
      <c r="D103" s="69"/>
      <c r="E103" s="69"/>
      <c r="F103" s="67"/>
      <c r="G103" s="67"/>
      <c r="H103" s="69" t="s">
        <v>459</v>
      </c>
      <c r="I103" s="69"/>
      <c r="J103" s="67"/>
      <c r="K103" s="67"/>
      <c r="L103" s="69" t="s">
        <v>460</v>
      </c>
      <c r="M103" s="69"/>
      <c r="N103" s="67"/>
      <c r="O103" s="67"/>
      <c r="P103" s="106" t="s">
        <v>462</v>
      </c>
      <c r="Q103" s="106"/>
      <c r="R103" s="67"/>
      <c r="S103" s="67"/>
      <c r="T103" s="106"/>
      <c r="U103" s="106"/>
      <c r="V103" s="67"/>
      <c r="W103" s="67"/>
      <c r="X103" s="69" t="s">
        <v>464</v>
      </c>
      <c r="Y103" s="69"/>
      <c r="Z103" s="67"/>
    </row>
    <row r="104" spans="1:26" x14ac:dyDescent="0.25">
      <c r="A104" s="13"/>
      <c r="B104" s="74" t="s">
        <v>89</v>
      </c>
      <c r="C104" s="58" t="s">
        <v>184</v>
      </c>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x14ac:dyDescent="0.25">
      <c r="A105" s="13"/>
      <c r="B105" s="99" t="s">
        <v>90</v>
      </c>
      <c r="C105" s="12" t="s">
        <v>184</v>
      </c>
      <c r="D105" s="53" t="s">
        <v>192</v>
      </c>
      <c r="E105" s="64" t="s">
        <v>217</v>
      </c>
      <c r="F105" s="53"/>
      <c r="G105" s="12"/>
      <c r="H105" s="12" t="s">
        <v>192</v>
      </c>
      <c r="I105" s="66">
        <v>69</v>
      </c>
      <c r="J105" s="53"/>
      <c r="K105" s="12"/>
      <c r="L105" s="12" t="s">
        <v>192</v>
      </c>
      <c r="M105" s="65">
        <v>45703</v>
      </c>
      <c r="N105" s="53" t="s">
        <v>184</v>
      </c>
      <c r="O105" s="12"/>
      <c r="P105" s="12" t="s">
        <v>192</v>
      </c>
      <c r="Q105" s="65">
        <v>6424</v>
      </c>
      <c r="R105" s="53" t="s">
        <v>184</v>
      </c>
      <c r="S105" s="12"/>
      <c r="T105" s="12" t="s">
        <v>192</v>
      </c>
      <c r="U105" s="66" t="s">
        <v>485</v>
      </c>
      <c r="V105" s="53" t="s">
        <v>274</v>
      </c>
      <c r="W105" s="12"/>
      <c r="X105" s="12" t="s">
        <v>192</v>
      </c>
      <c r="Y105" s="65">
        <v>48063</v>
      </c>
      <c r="Z105" s="53" t="s">
        <v>184</v>
      </c>
    </row>
    <row r="106" spans="1:26" x14ac:dyDescent="0.25">
      <c r="A106" s="13"/>
      <c r="B106" s="100" t="s">
        <v>91</v>
      </c>
      <c r="C106" s="58" t="s">
        <v>184</v>
      </c>
      <c r="D106" s="59"/>
      <c r="E106" s="60" t="s">
        <v>217</v>
      </c>
      <c r="F106" s="59"/>
      <c r="G106" s="58"/>
      <c r="H106" s="59"/>
      <c r="I106" s="60" t="s">
        <v>217</v>
      </c>
      <c r="J106" s="59"/>
      <c r="K106" s="58"/>
      <c r="L106" s="58"/>
      <c r="M106" s="62">
        <v>3850</v>
      </c>
      <c r="N106" s="59" t="s">
        <v>184</v>
      </c>
      <c r="O106" s="58"/>
      <c r="P106" s="58"/>
      <c r="Q106" s="62">
        <v>1432</v>
      </c>
      <c r="R106" s="59" t="s">
        <v>184</v>
      </c>
      <c r="S106" s="58"/>
      <c r="T106" s="59"/>
      <c r="U106" s="60" t="s">
        <v>217</v>
      </c>
      <c r="V106" s="59"/>
      <c r="W106" s="58"/>
      <c r="X106" s="58"/>
      <c r="Y106" s="62">
        <v>5282</v>
      </c>
      <c r="Z106" s="59" t="s">
        <v>184</v>
      </c>
    </row>
    <row r="107" spans="1:26" ht="25.5" x14ac:dyDescent="0.25">
      <c r="A107" s="13"/>
      <c r="B107" s="99" t="s">
        <v>92</v>
      </c>
      <c r="C107" s="12" t="s">
        <v>184</v>
      </c>
      <c r="D107" s="53"/>
      <c r="E107" s="64" t="s">
        <v>217</v>
      </c>
      <c r="F107" s="53"/>
      <c r="G107" s="12"/>
      <c r="H107" s="53"/>
      <c r="I107" s="64" t="s">
        <v>217</v>
      </c>
      <c r="J107" s="53"/>
      <c r="K107" s="12"/>
      <c r="L107" s="12"/>
      <c r="M107" s="65">
        <v>11695</v>
      </c>
      <c r="N107" s="53" t="s">
        <v>184</v>
      </c>
      <c r="O107" s="12"/>
      <c r="P107" s="12"/>
      <c r="Q107" s="65">
        <v>5921</v>
      </c>
      <c r="R107" s="53" t="s">
        <v>184</v>
      </c>
      <c r="S107" s="12"/>
      <c r="T107" s="12"/>
      <c r="U107" s="66" t="s">
        <v>486</v>
      </c>
      <c r="V107" s="53" t="s">
        <v>274</v>
      </c>
      <c r="W107" s="12"/>
      <c r="X107" s="12"/>
      <c r="Y107" s="65">
        <v>12308</v>
      </c>
      <c r="Z107" s="53" t="s">
        <v>184</v>
      </c>
    </row>
    <row r="108" spans="1:26" ht="15.75" thickBot="1" x14ac:dyDescent="0.3">
      <c r="A108" s="13"/>
      <c r="B108" s="100" t="s">
        <v>93</v>
      </c>
      <c r="C108" s="58" t="s">
        <v>184</v>
      </c>
      <c r="D108" s="59"/>
      <c r="E108" s="60" t="s">
        <v>217</v>
      </c>
      <c r="F108" s="59"/>
      <c r="G108" s="58"/>
      <c r="H108" s="58"/>
      <c r="I108" s="62">
        <v>9323</v>
      </c>
      <c r="J108" s="59" t="s">
        <v>184</v>
      </c>
      <c r="K108" s="58"/>
      <c r="L108" s="58"/>
      <c r="M108" s="62">
        <v>14336</v>
      </c>
      <c r="N108" s="59" t="s">
        <v>184</v>
      </c>
      <c r="O108" s="58"/>
      <c r="P108" s="58"/>
      <c r="Q108" s="62">
        <v>7338</v>
      </c>
      <c r="R108" s="59" t="s">
        <v>184</v>
      </c>
      <c r="S108" s="58"/>
      <c r="T108" s="58"/>
      <c r="U108" s="61" t="s">
        <v>487</v>
      </c>
      <c r="V108" s="59" t="s">
        <v>274</v>
      </c>
      <c r="W108" s="58"/>
      <c r="X108" s="58"/>
      <c r="Y108" s="62">
        <v>15124</v>
      </c>
      <c r="Z108" s="59" t="s">
        <v>184</v>
      </c>
    </row>
    <row r="109" spans="1:26" x14ac:dyDescent="0.25">
      <c r="A109" s="13"/>
      <c r="B109" s="77"/>
      <c r="C109" s="77" t="s">
        <v>184</v>
      </c>
      <c r="D109" s="78"/>
      <c r="E109" s="78"/>
      <c r="F109" s="77"/>
      <c r="G109" s="77"/>
      <c r="H109" s="78"/>
      <c r="I109" s="78"/>
      <c r="J109" s="77"/>
      <c r="K109" s="77"/>
      <c r="L109" s="78"/>
      <c r="M109" s="78"/>
      <c r="N109" s="77"/>
      <c r="O109" s="77"/>
      <c r="P109" s="78"/>
      <c r="Q109" s="78"/>
      <c r="R109" s="77"/>
      <c r="S109" s="77"/>
      <c r="T109" s="78"/>
      <c r="U109" s="78"/>
      <c r="V109" s="77"/>
      <c r="W109" s="77"/>
      <c r="X109" s="78"/>
      <c r="Y109" s="78"/>
      <c r="Z109" s="77"/>
    </row>
    <row r="110" spans="1:26" x14ac:dyDescent="0.25">
      <c r="A110" s="13"/>
      <c r="B110" s="101" t="s">
        <v>94</v>
      </c>
      <c r="C110" s="54" t="s">
        <v>184</v>
      </c>
      <c r="D110" s="53"/>
      <c r="E110" s="64" t="s">
        <v>217</v>
      </c>
      <c r="F110" s="53"/>
      <c r="G110" s="54"/>
      <c r="H110" s="12"/>
      <c r="I110" s="65">
        <v>9392</v>
      </c>
      <c r="J110" s="53" t="s">
        <v>184</v>
      </c>
      <c r="K110" s="54"/>
      <c r="L110" s="12"/>
      <c r="M110" s="65">
        <v>75584</v>
      </c>
      <c r="N110" s="53" t="s">
        <v>184</v>
      </c>
      <c r="O110" s="54"/>
      <c r="P110" s="12"/>
      <c r="Q110" s="65">
        <v>21115</v>
      </c>
      <c r="R110" s="53" t="s">
        <v>184</v>
      </c>
      <c r="S110" s="54"/>
      <c r="T110" s="12"/>
      <c r="U110" s="66" t="s">
        <v>488</v>
      </c>
      <c r="V110" s="53" t="s">
        <v>274</v>
      </c>
      <c r="W110" s="54"/>
      <c r="X110" s="12"/>
      <c r="Y110" s="65">
        <v>80777</v>
      </c>
      <c r="Z110" s="53" t="s">
        <v>184</v>
      </c>
    </row>
    <row r="111" spans="1:26" x14ac:dyDescent="0.25">
      <c r="A111" s="13"/>
      <c r="B111" s="74" t="s">
        <v>95</v>
      </c>
      <c r="C111" s="80" t="s">
        <v>184</v>
      </c>
      <c r="D111" s="58"/>
      <c r="E111" s="58"/>
      <c r="F111" s="58"/>
      <c r="G111" s="80"/>
      <c r="H111" s="58"/>
      <c r="I111" s="58"/>
      <c r="J111" s="58"/>
      <c r="K111" s="80"/>
      <c r="L111" s="58"/>
      <c r="M111" s="58"/>
      <c r="N111" s="58"/>
      <c r="O111" s="80"/>
      <c r="P111" s="58"/>
      <c r="Q111" s="58"/>
      <c r="R111" s="58"/>
      <c r="S111" s="80"/>
      <c r="T111" s="58"/>
      <c r="U111" s="58"/>
      <c r="V111" s="58"/>
      <c r="W111" s="80"/>
      <c r="X111" s="58"/>
      <c r="Y111" s="58"/>
      <c r="Z111" s="58"/>
    </row>
    <row r="112" spans="1:26" ht="25.5" x14ac:dyDescent="0.25">
      <c r="A112" s="13"/>
      <c r="B112" s="99" t="s">
        <v>96</v>
      </c>
      <c r="C112" s="54" t="s">
        <v>184</v>
      </c>
      <c r="D112" s="53"/>
      <c r="E112" s="64" t="s">
        <v>217</v>
      </c>
      <c r="F112" s="53"/>
      <c r="G112" s="54"/>
      <c r="H112" s="53"/>
      <c r="I112" s="64" t="s">
        <v>217</v>
      </c>
      <c r="J112" s="53"/>
      <c r="K112" s="54"/>
      <c r="L112" s="12"/>
      <c r="M112" s="65">
        <v>12814</v>
      </c>
      <c r="N112" s="53" t="s">
        <v>184</v>
      </c>
      <c r="O112" s="54"/>
      <c r="P112" s="12"/>
      <c r="Q112" s="66">
        <v>540</v>
      </c>
      <c r="R112" s="53" t="s">
        <v>184</v>
      </c>
      <c r="S112" s="54"/>
      <c r="T112" s="53"/>
      <c r="U112" s="64" t="s">
        <v>217</v>
      </c>
      <c r="V112" s="53"/>
      <c r="W112" s="54"/>
      <c r="X112" s="12"/>
      <c r="Y112" s="65">
        <v>13354</v>
      </c>
      <c r="Z112" s="53" t="s">
        <v>184</v>
      </c>
    </row>
    <row r="113" spans="1:26" x14ac:dyDescent="0.25">
      <c r="A113" s="13"/>
      <c r="B113" s="100" t="s">
        <v>97</v>
      </c>
      <c r="C113" s="80" t="s">
        <v>184</v>
      </c>
      <c r="D113" s="59"/>
      <c r="E113" s="60" t="s">
        <v>217</v>
      </c>
      <c r="F113" s="59"/>
      <c r="G113" s="80"/>
      <c r="H113" s="59"/>
      <c r="I113" s="60" t="s">
        <v>217</v>
      </c>
      <c r="J113" s="59"/>
      <c r="K113" s="80"/>
      <c r="L113" s="59"/>
      <c r="M113" s="60" t="s">
        <v>217</v>
      </c>
      <c r="N113" s="59"/>
      <c r="O113" s="80"/>
      <c r="P113" s="59"/>
      <c r="Q113" s="60" t="s">
        <v>217</v>
      </c>
      <c r="R113" s="59"/>
      <c r="S113" s="80"/>
      <c r="T113" s="59"/>
      <c r="U113" s="60" t="s">
        <v>217</v>
      </c>
      <c r="V113" s="59"/>
      <c r="W113" s="80"/>
      <c r="X113" s="59"/>
      <c r="Y113" s="60" t="s">
        <v>217</v>
      </c>
      <c r="Z113" s="59"/>
    </row>
    <row r="114" spans="1:26" x14ac:dyDescent="0.25">
      <c r="A114" s="13"/>
      <c r="B114" s="99" t="s">
        <v>98</v>
      </c>
      <c r="C114" s="54" t="s">
        <v>184</v>
      </c>
      <c r="D114" s="53"/>
      <c r="E114" s="64" t="s">
        <v>217</v>
      </c>
      <c r="F114" s="53"/>
      <c r="G114" s="54"/>
      <c r="H114" s="12"/>
      <c r="I114" s="66">
        <v>169</v>
      </c>
      <c r="J114" s="53" t="s">
        <v>184</v>
      </c>
      <c r="K114" s="54"/>
      <c r="L114" s="12"/>
      <c r="M114" s="66">
        <v>732</v>
      </c>
      <c r="N114" s="53" t="s">
        <v>184</v>
      </c>
      <c r="O114" s="54"/>
      <c r="P114" s="12"/>
      <c r="Q114" s="65">
        <v>9171</v>
      </c>
      <c r="R114" s="53" t="s">
        <v>184</v>
      </c>
      <c r="S114" s="54"/>
      <c r="T114" s="12"/>
      <c r="U114" s="66" t="s">
        <v>489</v>
      </c>
      <c r="V114" s="53" t="s">
        <v>274</v>
      </c>
      <c r="W114" s="54"/>
      <c r="X114" s="12"/>
      <c r="Y114" s="66">
        <v>700</v>
      </c>
      <c r="Z114" s="53" t="s">
        <v>184</v>
      </c>
    </row>
    <row r="115" spans="1:26" x14ac:dyDescent="0.25">
      <c r="A115" s="13"/>
      <c r="B115" s="100" t="s">
        <v>99</v>
      </c>
      <c r="C115" s="80" t="s">
        <v>184</v>
      </c>
      <c r="D115" s="59"/>
      <c r="E115" s="60" t="s">
        <v>217</v>
      </c>
      <c r="F115" s="59"/>
      <c r="G115" s="80"/>
      <c r="H115" s="58"/>
      <c r="I115" s="62">
        <v>5448</v>
      </c>
      <c r="J115" s="59" t="s">
        <v>184</v>
      </c>
      <c r="K115" s="80"/>
      <c r="L115" s="58"/>
      <c r="M115" s="61">
        <v>303</v>
      </c>
      <c r="N115" s="59" t="s">
        <v>184</v>
      </c>
      <c r="O115" s="80"/>
      <c r="P115" s="58"/>
      <c r="Q115" s="62">
        <v>2921</v>
      </c>
      <c r="R115" s="59" t="s">
        <v>184</v>
      </c>
      <c r="S115" s="80"/>
      <c r="T115" s="59"/>
      <c r="U115" s="60" t="s">
        <v>217</v>
      </c>
      <c r="V115" s="59"/>
      <c r="W115" s="80"/>
      <c r="X115" s="58"/>
      <c r="Y115" s="62">
        <v>8672</v>
      </c>
      <c r="Z115" s="59" t="s">
        <v>184</v>
      </c>
    </row>
    <row r="116" spans="1:26" ht="15.75" thickBot="1" x14ac:dyDescent="0.3">
      <c r="A116" s="13"/>
      <c r="B116" s="99" t="s">
        <v>100</v>
      </c>
      <c r="C116" s="54" t="s">
        <v>184</v>
      </c>
      <c r="D116" s="53"/>
      <c r="E116" s="64" t="s">
        <v>217</v>
      </c>
      <c r="F116" s="53"/>
      <c r="G116" s="54"/>
      <c r="H116" s="12"/>
      <c r="I116" s="66">
        <v>469</v>
      </c>
      <c r="J116" s="53" t="s">
        <v>184</v>
      </c>
      <c r="K116" s="54"/>
      <c r="L116" s="12"/>
      <c r="M116" s="65">
        <v>1929</v>
      </c>
      <c r="N116" s="53" t="s">
        <v>184</v>
      </c>
      <c r="O116" s="54"/>
      <c r="P116" s="12"/>
      <c r="Q116" s="65">
        <v>2488</v>
      </c>
      <c r="R116" s="53"/>
      <c r="S116" s="54"/>
      <c r="T116" s="53"/>
      <c r="U116" s="64" t="s">
        <v>217</v>
      </c>
      <c r="V116" s="53"/>
      <c r="W116" s="54"/>
      <c r="X116" s="12"/>
      <c r="Y116" s="65">
        <v>4886</v>
      </c>
      <c r="Z116" s="53" t="s">
        <v>184</v>
      </c>
    </row>
    <row r="117" spans="1:26" x14ac:dyDescent="0.25">
      <c r="A117" s="13"/>
      <c r="B117" s="77"/>
      <c r="C117" s="77" t="s">
        <v>184</v>
      </c>
      <c r="D117" s="78"/>
      <c r="E117" s="78"/>
      <c r="F117" s="77"/>
      <c r="G117" s="77"/>
      <c r="H117" s="78"/>
      <c r="I117" s="78"/>
      <c r="J117" s="77"/>
      <c r="K117" s="77"/>
      <c r="L117" s="78"/>
      <c r="M117" s="78"/>
      <c r="N117" s="77"/>
      <c r="O117" s="77"/>
      <c r="P117" s="78"/>
      <c r="Q117" s="78"/>
      <c r="R117" s="77"/>
      <c r="S117" s="77"/>
      <c r="T117" s="78"/>
      <c r="U117" s="78"/>
      <c r="V117" s="77"/>
      <c r="W117" s="77"/>
      <c r="X117" s="78"/>
      <c r="Y117" s="78"/>
      <c r="Z117" s="77"/>
    </row>
    <row r="118" spans="1:26" ht="15.75" thickBot="1" x14ac:dyDescent="0.3">
      <c r="A118" s="13"/>
      <c r="B118" s="102" t="s">
        <v>101</v>
      </c>
      <c r="C118" s="80" t="s">
        <v>184</v>
      </c>
      <c r="D118" s="59"/>
      <c r="E118" s="60" t="s">
        <v>217</v>
      </c>
      <c r="F118" s="59"/>
      <c r="G118" s="80"/>
      <c r="H118" s="58"/>
      <c r="I118" s="62">
        <v>6086</v>
      </c>
      <c r="J118" s="59" t="s">
        <v>184</v>
      </c>
      <c r="K118" s="80"/>
      <c r="L118" s="58"/>
      <c r="M118" s="62">
        <v>15778</v>
      </c>
      <c r="N118" s="59" t="s">
        <v>184</v>
      </c>
      <c r="O118" s="80"/>
      <c r="P118" s="58"/>
      <c r="Q118" s="62">
        <v>15120</v>
      </c>
      <c r="R118" s="59" t="s">
        <v>184</v>
      </c>
      <c r="S118" s="80"/>
      <c r="T118" s="58"/>
      <c r="U118" s="61" t="s">
        <v>489</v>
      </c>
      <c r="V118" s="59" t="s">
        <v>274</v>
      </c>
      <c r="W118" s="80"/>
      <c r="X118" s="58"/>
      <c r="Y118" s="62">
        <v>27612</v>
      </c>
      <c r="Z118" s="59" t="s">
        <v>184</v>
      </c>
    </row>
    <row r="119" spans="1:26" x14ac:dyDescent="0.25">
      <c r="A119" s="13"/>
      <c r="B119" s="77"/>
      <c r="C119" s="77" t="s">
        <v>184</v>
      </c>
      <c r="D119" s="78"/>
      <c r="E119" s="78"/>
      <c r="F119" s="77"/>
      <c r="G119" s="77"/>
      <c r="H119" s="78"/>
      <c r="I119" s="78"/>
      <c r="J119" s="77"/>
      <c r="K119" s="77"/>
      <c r="L119" s="78"/>
      <c r="M119" s="78"/>
      <c r="N119" s="77"/>
      <c r="O119" s="77"/>
      <c r="P119" s="78"/>
      <c r="Q119" s="78"/>
      <c r="R119" s="77"/>
      <c r="S119" s="77"/>
      <c r="T119" s="78"/>
      <c r="U119" s="78"/>
      <c r="V119" s="77"/>
      <c r="W119" s="77"/>
      <c r="X119" s="78"/>
      <c r="Y119" s="78"/>
      <c r="Z119" s="77"/>
    </row>
    <row r="120" spans="1:26" x14ac:dyDescent="0.25">
      <c r="A120" s="13"/>
      <c r="B120" s="81" t="s">
        <v>490</v>
      </c>
      <c r="C120" s="54" t="s">
        <v>184</v>
      </c>
      <c r="D120" s="53"/>
      <c r="E120" s="64" t="s">
        <v>217</v>
      </c>
      <c r="F120" s="53"/>
      <c r="G120" s="54"/>
      <c r="H120" s="12"/>
      <c r="I120" s="65">
        <v>3306</v>
      </c>
      <c r="J120" s="53" t="s">
        <v>184</v>
      </c>
      <c r="K120" s="54"/>
      <c r="L120" s="12"/>
      <c r="M120" s="65">
        <v>59806</v>
      </c>
      <c r="N120" s="53" t="s">
        <v>184</v>
      </c>
      <c r="O120" s="54"/>
      <c r="P120" s="12"/>
      <c r="Q120" s="65">
        <v>5995</v>
      </c>
      <c r="R120" s="53" t="s">
        <v>184</v>
      </c>
      <c r="S120" s="54"/>
      <c r="T120" s="12"/>
      <c r="U120" s="66" t="s">
        <v>491</v>
      </c>
      <c r="V120" s="53" t="s">
        <v>274</v>
      </c>
      <c r="W120" s="54"/>
      <c r="X120" s="12"/>
      <c r="Y120" s="65">
        <v>53165</v>
      </c>
      <c r="Z120" s="53" t="s">
        <v>184</v>
      </c>
    </row>
    <row r="121" spans="1:26" x14ac:dyDescent="0.25">
      <c r="A121" s="13"/>
      <c r="B121" s="74" t="s">
        <v>103</v>
      </c>
      <c r="C121" s="80" t="s">
        <v>184</v>
      </c>
      <c r="D121" s="58"/>
      <c r="E121" s="58"/>
      <c r="F121" s="58"/>
      <c r="G121" s="80"/>
      <c r="H121" s="58"/>
      <c r="I121" s="58"/>
      <c r="J121" s="58"/>
      <c r="K121" s="80"/>
      <c r="L121" s="58"/>
      <c r="M121" s="58"/>
      <c r="N121" s="58"/>
      <c r="O121" s="80"/>
      <c r="P121" s="58"/>
      <c r="Q121" s="58"/>
      <c r="R121" s="58"/>
      <c r="S121" s="80"/>
      <c r="T121" s="58"/>
      <c r="U121" s="58"/>
      <c r="V121" s="58"/>
      <c r="W121" s="80"/>
      <c r="X121" s="58"/>
      <c r="Y121" s="58"/>
      <c r="Z121" s="58"/>
    </row>
    <row r="122" spans="1:26" x14ac:dyDescent="0.25">
      <c r="A122" s="13"/>
      <c r="B122" s="81" t="s">
        <v>103</v>
      </c>
      <c r="C122" s="54" t="s">
        <v>184</v>
      </c>
      <c r="D122" s="53"/>
      <c r="E122" s="64" t="s">
        <v>217</v>
      </c>
      <c r="F122" s="53"/>
      <c r="G122" s="54"/>
      <c r="H122" s="12"/>
      <c r="I122" s="66">
        <v>75</v>
      </c>
      <c r="J122" s="53" t="s">
        <v>184</v>
      </c>
      <c r="K122" s="54"/>
      <c r="L122" s="53"/>
      <c r="M122" s="64" t="s">
        <v>217</v>
      </c>
      <c r="N122" s="53"/>
      <c r="O122" s="54"/>
      <c r="P122" s="53"/>
      <c r="Q122" s="64" t="s">
        <v>217</v>
      </c>
      <c r="R122" s="53"/>
      <c r="S122" s="54"/>
      <c r="T122" s="53"/>
      <c r="U122" s="64" t="s">
        <v>217</v>
      </c>
      <c r="V122" s="53"/>
      <c r="W122" s="54"/>
      <c r="X122" s="12"/>
      <c r="Y122" s="66">
        <v>75</v>
      </c>
      <c r="Z122" s="53" t="s">
        <v>184</v>
      </c>
    </row>
    <row r="123" spans="1:26" ht="25.5" x14ac:dyDescent="0.25">
      <c r="A123" s="13"/>
      <c r="B123" s="79" t="s">
        <v>105</v>
      </c>
      <c r="C123" s="80" t="s">
        <v>184</v>
      </c>
      <c r="D123" s="59"/>
      <c r="E123" s="60" t="s">
        <v>217</v>
      </c>
      <c r="F123" s="59"/>
      <c r="G123" s="80"/>
      <c r="H123" s="59"/>
      <c r="I123" s="60" t="s">
        <v>217</v>
      </c>
      <c r="J123" s="59"/>
      <c r="K123" s="80"/>
      <c r="L123" s="59"/>
      <c r="M123" s="60" t="s">
        <v>217</v>
      </c>
      <c r="N123" s="59" t="s">
        <v>184</v>
      </c>
      <c r="O123" s="80"/>
      <c r="P123" s="58"/>
      <c r="Q123" s="62">
        <v>1153</v>
      </c>
      <c r="R123" s="59" t="s">
        <v>184</v>
      </c>
      <c r="S123" s="80"/>
      <c r="T123" s="59"/>
      <c r="U123" s="60" t="s">
        <v>217</v>
      </c>
      <c r="V123" s="59"/>
      <c r="W123" s="80"/>
      <c r="X123" s="58"/>
      <c r="Y123" s="62">
        <v>1153</v>
      </c>
      <c r="Z123" s="59" t="s">
        <v>184</v>
      </c>
    </row>
    <row r="124" spans="1:26" x14ac:dyDescent="0.25">
      <c r="A124" s="13"/>
      <c r="B124" s="81" t="s">
        <v>106</v>
      </c>
      <c r="C124" s="54" t="s">
        <v>184</v>
      </c>
      <c r="D124" s="53"/>
      <c r="E124" s="64" t="s">
        <v>217</v>
      </c>
      <c r="F124" s="53"/>
      <c r="G124" s="54"/>
      <c r="H124" s="12"/>
      <c r="I124" s="66" t="s">
        <v>492</v>
      </c>
      <c r="J124" s="53" t="s">
        <v>274</v>
      </c>
      <c r="K124" s="54"/>
      <c r="L124" s="12"/>
      <c r="M124" s="66" t="s">
        <v>493</v>
      </c>
      <c r="N124" s="53" t="s">
        <v>274</v>
      </c>
      <c r="O124" s="54"/>
      <c r="P124" s="12"/>
      <c r="Q124" s="66" t="s">
        <v>494</v>
      </c>
      <c r="R124" s="53" t="s">
        <v>274</v>
      </c>
      <c r="S124" s="54"/>
      <c r="T124" s="12"/>
      <c r="U124" s="65">
        <v>15942</v>
      </c>
      <c r="V124" s="53" t="s">
        <v>184</v>
      </c>
      <c r="W124" s="54"/>
      <c r="X124" s="12"/>
      <c r="Y124" s="66" t="s">
        <v>495</v>
      </c>
      <c r="Z124" s="53" t="s">
        <v>274</v>
      </c>
    </row>
    <row r="125" spans="1:26" x14ac:dyDescent="0.25">
      <c r="A125" s="13"/>
      <c r="B125" s="79" t="s">
        <v>107</v>
      </c>
      <c r="C125" s="80" t="s">
        <v>184</v>
      </c>
      <c r="D125" s="59"/>
      <c r="E125" s="60" t="s">
        <v>217</v>
      </c>
      <c r="F125" s="59"/>
      <c r="G125" s="80"/>
      <c r="H125" s="59"/>
      <c r="I125" s="60" t="s">
        <v>217</v>
      </c>
      <c r="J125" s="59" t="s">
        <v>184</v>
      </c>
      <c r="K125" s="80"/>
      <c r="L125" s="59"/>
      <c r="M125" s="60" t="s">
        <v>217</v>
      </c>
      <c r="N125" s="59"/>
      <c r="O125" s="80"/>
      <c r="P125" s="59"/>
      <c r="Q125" s="60" t="s">
        <v>217</v>
      </c>
      <c r="R125" s="59"/>
      <c r="S125" s="80"/>
      <c r="T125" s="59"/>
      <c r="U125" s="60" t="s">
        <v>217</v>
      </c>
      <c r="V125" s="59"/>
      <c r="W125" s="80"/>
      <c r="X125" s="59"/>
      <c r="Y125" s="60" t="s">
        <v>217</v>
      </c>
      <c r="Z125" s="59" t="s">
        <v>184</v>
      </c>
    </row>
    <row r="126" spans="1:26" ht="15.75" thickBot="1" x14ac:dyDescent="0.3">
      <c r="A126" s="13"/>
      <c r="B126" s="81" t="s">
        <v>496</v>
      </c>
      <c r="C126" s="54" t="s">
        <v>184</v>
      </c>
      <c r="D126" s="53"/>
      <c r="E126" s="64" t="s">
        <v>217</v>
      </c>
      <c r="F126" s="53"/>
      <c r="G126" s="54"/>
      <c r="H126" s="53"/>
      <c r="I126" s="64" t="s">
        <v>217</v>
      </c>
      <c r="J126" s="53"/>
      <c r="K126" s="54"/>
      <c r="L126" s="12"/>
      <c r="M126" s="66" t="s">
        <v>497</v>
      </c>
      <c r="N126" s="53" t="s">
        <v>267</v>
      </c>
      <c r="O126" s="54"/>
      <c r="P126" s="12"/>
      <c r="Q126" s="66" t="s">
        <v>498</v>
      </c>
      <c r="R126" s="53" t="s">
        <v>274</v>
      </c>
      <c r="S126" s="54"/>
      <c r="T126" s="53"/>
      <c r="U126" s="64" t="s">
        <v>217</v>
      </c>
      <c r="V126" s="53"/>
      <c r="W126" s="54"/>
      <c r="X126" s="12"/>
      <c r="Y126" s="66" t="s">
        <v>499</v>
      </c>
      <c r="Z126" s="53" t="s">
        <v>267</v>
      </c>
    </row>
    <row r="127" spans="1:26" x14ac:dyDescent="0.25">
      <c r="A127" s="13"/>
      <c r="B127" s="77"/>
      <c r="C127" s="77" t="s">
        <v>184</v>
      </c>
      <c r="D127" s="78"/>
      <c r="E127" s="78"/>
      <c r="F127" s="77"/>
      <c r="G127" s="77"/>
      <c r="H127" s="78"/>
      <c r="I127" s="78"/>
      <c r="J127" s="77"/>
      <c r="K127" s="77"/>
      <c r="L127" s="78"/>
      <c r="M127" s="78"/>
      <c r="N127" s="77"/>
      <c r="O127" s="77"/>
      <c r="P127" s="78"/>
      <c r="Q127" s="78"/>
      <c r="R127" s="77"/>
      <c r="S127" s="77"/>
      <c r="T127" s="78"/>
      <c r="U127" s="78"/>
      <c r="V127" s="77"/>
      <c r="W127" s="77"/>
      <c r="X127" s="78"/>
      <c r="Y127" s="78"/>
      <c r="Z127" s="77"/>
    </row>
    <row r="128" spans="1:26" ht="15.75" thickBot="1" x14ac:dyDescent="0.3">
      <c r="A128" s="13"/>
      <c r="B128" s="100" t="s">
        <v>500</v>
      </c>
      <c r="C128" s="80" t="s">
        <v>184</v>
      </c>
      <c r="D128" s="59"/>
      <c r="E128" s="60" t="s">
        <v>217</v>
      </c>
      <c r="F128" s="59"/>
      <c r="G128" s="80"/>
      <c r="H128" s="58"/>
      <c r="I128" s="61" t="s">
        <v>501</v>
      </c>
      <c r="J128" s="59" t="s">
        <v>274</v>
      </c>
      <c r="K128" s="80"/>
      <c r="L128" s="58"/>
      <c r="M128" s="61" t="s">
        <v>502</v>
      </c>
      <c r="N128" s="59" t="s">
        <v>274</v>
      </c>
      <c r="O128" s="80"/>
      <c r="P128" s="58"/>
      <c r="Q128" s="61" t="s">
        <v>503</v>
      </c>
      <c r="R128" s="59" t="s">
        <v>274</v>
      </c>
      <c r="S128" s="80"/>
      <c r="T128" s="58"/>
      <c r="U128" s="62">
        <v>15942</v>
      </c>
      <c r="V128" s="59" t="s">
        <v>184</v>
      </c>
      <c r="W128" s="80"/>
      <c r="X128" s="58"/>
      <c r="Y128" s="61" t="s">
        <v>504</v>
      </c>
      <c r="Z128" s="59" t="s">
        <v>274</v>
      </c>
    </row>
    <row r="129" spans="1:26" x14ac:dyDescent="0.25">
      <c r="A129" s="13"/>
      <c r="B129" s="77"/>
      <c r="C129" s="77" t="s">
        <v>184</v>
      </c>
      <c r="D129" s="78"/>
      <c r="E129" s="78"/>
      <c r="F129" s="77"/>
      <c r="G129" s="77"/>
      <c r="H129" s="78"/>
      <c r="I129" s="78"/>
      <c r="J129" s="77"/>
      <c r="K129" s="77"/>
      <c r="L129" s="78"/>
      <c r="M129" s="78"/>
      <c r="N129" s="77"/>
      <c r="O129" s="77"/>
      <c r="P129" s="78"/>
      <c r="Q129" s="78"/>
      <c r="R129" s="77"/>
      <c r="S129" s="77"/>
      <c r="T129" s="78"/>
      <c r="U129" s="78"/>
      <c r="V129" s="77"/>
      <c r="W129" s="77"/>
      <c r="X129" s="78"/>
      <c r="Y129" s="78"/>
      <c r="Z129" s="77"/>
    </row>
    <row r="130" spans="1:26" ht="25.5" x14ac:dyDescent="0.25">
      <c r="A130" s="13"/>
      <c r="B130" s="103" t="s">
        <v>505</v>
      </c>
      <c r="C130" s="54" t="s">
        <v>184</v>
      </c>
      <c r="D130" s="53"/>
      <c r="E130" s="64" t="s">
        <v>217</v>
      </c>
      <c r="F130" s="53"/>
      <c r="G130" s="54"/>
      <c r="H130" s="12"/>
      <c r="I130" s="66" t="s">
        <v>506</v>
      </c>
      <c r="J130" s="53" t="s">
        <v>274</v>
      </c>
      <c r="K130" s="54"/>
      <c r="L130" s="12"/>
      <c r="M130" s="65">
        <v>51453</v>
      </c>
      <c r="N130" s="53" t="s">
        <v>184</v>
      </c>
      <c r="O130" s="54"/>
      <c r="P130" s="12"/>
      <c r="Q130" s="66" t="s">
        <v>507</v>
      </c>
      <c r="R130" s="53" t="s">
        <v>274</v>
      </c>
      <c r="S130" s="54"/>
      <c r="T130" s="53"/>
      <c r="U130" s="64" t="s">
        <v>217</v>
      </c>
      <c r="V130" s="53"/>
      <c r="W130" s="54"/>
      <c r="X130" s="12"/>
      <c r="Y130" s="65">
        <v>28663</v>
      </c>
      <c r="Z130" s="53" t="s">
        <v>184</v>
      </c>
    </row>
    <row r="131" spans="1:26" ht="25.5" x14ac:dyDescent="0.25">
      <c r="A131" s="13"/>
      <c r="B131" s="79" t="s">
        <v>111</v>
      </c>
      <c r="C131" s="80" t="s">
        <v>184</v>
      </c>
      <c r="D131" s="59"/>
      <c r="E131" s="60" t="s">
        <v>217</v>
      </c>
      <c r="F131" s="59"/>
      <c r="G131" s="80"/>
      <c r="H131" s="59"/>
      <c r="I131" s="60" t="s">
        <v>217</v>
      </c>
      <c r="J131" s="59"/>
      <c r="K131" s="80"/>
      <c r="L131" s="59"/>
      <c r="M131" s="60" t="s">
        <v>217</v>
      </c>
      <c r="N131" s="59"/>
      <c r="O131" s="80"/>
      <c r="P131" s="59"/>
      <c r="Q131" s="60" t="s">
        <v>217</v>
      </c>
      <c r="R131" s="59" t="s">
        <v>184</v>
      </c>
      <c r="S131" s="80"/>
      <c r="T131" s="59"/>
      <c r="U131" s="60" t="s">
        <v>217</v>
      </c>
      <c r="V131" s="59"/>
      <c r="W131" s="80"/>
      <c r="X131" s="59"/>
      <c r="Y131" s="60" t="s">
        <v>217</v>
      </c>
      <c r="Z131" s="59" t="s">
        <v>184</v>
      </c>
    </row>
    <row r="132" spans="1:26" ht="39" thickBot="1" x14ac:dyDescent="0.3">
      <c r="A132" s="13"/>
      <c r="B132" s="99" t="s">
        <v>508</v>
      </c>
      <c r="C132" s="54" t="s">
        <v>184</v>
      </c>
      <c r="D132" s="12"/>
      <c r="E132" s="65">
        <v>28663</v>
      </c>
      <c r="F132" s="53" t="s">
        <v>184</v>
      </c>
      <c r="G132" s="54"/>
      <c r="H132" s="12"/>
      <c r="I132" s="65">
        <v>50682</v>
      </c>
      <c r="J132" s="53" t="s">
        <v>184</v>
      </c>
      <c r="K132" s="54"/>
      <c r="L132" s="12"/>
      <c r="M132" s="66">
        <v>995</v>
      </c>
      <c r="N132" s="53" t="s">
        <v>184</v>
      </c>
      <c r="O132" s="54"/>
      <c r="P132" s="53"/>
      <c r="Q132" s="64" t="s">
        <v>217</v>
      </c>
      <c r="R132" s="53"/>
      <c r="S132" s="54"/>
      <c r="T132" s="12"/>
      <c r="U132" s="66" t="s">
        <v>509</v>
      </c>
      <c r="V132" s="53" t="s">
        <v>274</v>
      </c>
      <c r="W132" s="54"/>
      <c r="X132" s="53"/>
      <c r="Y132" s="64" t="s">
        <v>217</v>
      </c>
      <c r="Z132" s="53"/>
    </row>
    <row r="133" spans="1:26" x14ac:dyDescent="0.25">
      <c r="A133" s="13"/>
      <c r="B133" s="77"/>
      <c r="C133" s="77" t="s">
        <v>184</v>
      </c>
      <c r="D133" s="78"/>
      <c r="E133" s="78"/>
      <c r="F133" s="77"/>
      <c r="G133" s="77"/>
      <c r="H133" s="78"/>
      <c r="I133" s="78"/>
      <c r="J133" s="77"/>
      <c r="K133" s="77"/>
      <c r="L133" s="78"/>
      <c r="M133" s="78"/>
      <c r="N133" s="77"/>
      <c r="O133" s="77"/>
      <c r="P133" s="78"/>
      <c r="Q133" s="78"/>
      <c r="R133" s="77"/>
      <c r="S133" s="77"/>
      <c r="T133" s="78"/>
      <c r="U133" s="78"/>
      <c r="V133" s="77"/>
      <c r="W133" s="77"/>
      <c r="X133" s="78"/>
      <c r="Y133" s="78"/>
      <c r="Z133" s="77"/>
    </row>
    <row r="134" spans="1:26" x14ac:dyDescent="0.25">
      <c r="A134" s="13"/>
      <c r="B134" s="100" t="s">
        <v>113</v>
      </c>
      <c r="C134" s="80" t="s">
        <v>184</v>
      </c>
      <c r="D134" s="58"/>
      <c r="E134" s="62">
        <v>28663</v>
      </c>
      <c r="F134" s="59" t="s">
        <v>184</v>
      </c>
      <c r="G134" s="80"/>
      <c r="H134" s="58"/>
      <c r="I134" s="62">
        <v>28663</v>
      </c>
      <c r="J134" s="59" t="s">
        <v>184</v>
      </c>
      <c r="K134" s="80"/>
      <c r="L134" s="58"/>
      <c r="M134" s="62">
        <v>52448</v>
      </c>
      <c r="N134" s="59" t="s">
        <v>184</v>
      </c>
      <c r="O134" s="80"/>
      <c r="P134" s="58"/>
      <c r="Q134" s="61" t="s">
        <v>507</v>
      </c>
      <c r="R134" s="59" t="s">
        <v>274</v>
      </c>
      <c r="S134" s="80"/>
      <c r="T134" s="58"/>
      <c r="U134" s="61" t="s">
        <v>509</v>
      </c>
      <c r="V134" s="59" t="s">
        <v>274</v>
      </c>
      <c r="W134" s="80"/>
      <c r="X134" s="58"/>
      <c r="Y134" s="62">
        <v>28663</v>
      </c>
      <c r="Z134" s="59" t="s">
        <v>184</v>
      </c>
    </row>
    <row r="135" spans="1:26" ht="26.25" thickBot="1" x14ac:dyDescent="0.3">
      <c r="A135" s="13"/>
      <c r="B135" s="99" t="s">
        <v>510</v>
      </c>
      <c r="C135" s="54" t="s">
        <v>184</v>
      </c>
      <c r="D135" s="12"/>
      <c r="E135" s="66" t="s">
        <v>405</v>
      </c>
      <c r="F135" s="53" t="s">
        <v>267</v>
      </c>
      <c r="G135" s="54"/>
      <c r="H135" s="12"/>
      <c r="I135" s="66" t="s">
        <v>405</v>
      </c>
      <c r="J135" s="53" t="s">
        <v>267</v>
      </c>
      <c r="K135" s="54"/>
      <c r="L135" s="53"/>
      <c r="M135" s="64" t="s">
        <v>217</v>
      </c>
      <c r="N135" s="53"/>
      <c r="O135" s="54"/>
      <c r="P135" s="53"/>
      <c r="Q135" s="64" t="s">
        <v>217</v>
      </c>
      <c r="R135" s="53"/>
      <c r="S135" s="54"/>
      <c r="T135" s="12"/>
      <c r="U135" s="66">
        <v>126</v>
      </c>
      <c r="V135" s="53" t="s">
        <v>184</v>
      </c>
      <c r="W135" s="54"/>
      <c r="X135" s="12"/>
      <c r="Y135" s="66" t="s">
        <v>405</v>
      </c>
      <c r="Z135" s="53" t="s">
        <v>274</v>
      </c>
    </row>
    <row r="136" spans="1:26" x14ac:dyDescent="0.25">
      <c r="A136" s="13"/>
      <c r="B136" s="77"/>
      <c r="C136" s="77" t="s">
        <v>184</v>
      </c>
      <c r="D136" s="78"/>
      <c r="E136" s="78"/>
      <c r="F136" s="77"/>
      <c r="G136" s="77"/>
      <c r="H136" s="78"/>
      <c r="I136" s="78"/>
      <c r="J136" s="77"/>
      <c r="K136" s="77"/>
      <c r="L136" s="78"/>
      <c r="M136" s="78"/>
      <c r="N136" s="77"/>
      <c r="O136" s="77"/>
      <c r="P136" s="78"/>
      <c r="Q136" s="78"/>
      <c r="R136" s="77"/>
      <c r="S136" s="77"/>
      <c r="T136" s="78"/>
      <c r="U136" s="78"/>
      <c r="V136" s="77"/>
      <c r="W136" s="77"/>
      <c r="X136" s="78"/>
      <c r="Y136" s="78"/>
      <c r="Z136" s="77"/>
    </row>
    <row r="137" spans="1:26" ht="26.25" thickBot="1" x14ac:dyDescent="0.3">
      <c r="A137" s="13"/>
      <c r="B137" s="104" t="s">
        <v>115</v>
      </c>
      <c r="C137" s="80" t="s">
        <v>184</v>
      </c>
      <c r="D137" s="58" t="s">
        <v>192</v>
      </c>
      <c r="E137" s="62">
        <v>28537</v>
      </c>
      <c r="F137" s="59" t="s">
        <v>184</v>
      </c>
      <c r="G137" s="80"/>
      <c r="H137" s="58" t="s">
        <v>192</v>
      </c>
      <c r="I137" s="62">
        <v>28537</v>
      </c>
      <c r="J137" s="59" t="s">
        <v>184</v>
      </c>
      <c r="K137" s="80"/>
      <c r="L137" s="58" t="s">
        <v>192</v>
      </c>
      <c r="M137" s="62">
        <v>52448</v>
      </c>
      <c r="N137" s="59" t="s">
        <v>184</v>
      </c>
      <c r="O137" s="80"/>
      <c r="P137" s="58" t="s">
        <v>192</v>
      </c>
      <c r="Q137" s="61" t="s">
        <v>507</v>
      </c>
      <c r="R137" s="59" t="s">
        <v>274</v>
      </c>
      <c r="S137" s="80"/>
      <c r="T137" s="58" t="s">
        <v>192</v>
      </c>
      <c r="U137" s="61" t="s">
        <v>511</v>
      </c>
      <c r="V137" s="59" t="s">
        <v>274</v>
      </c>
      <c r="W137" s="80"/>
      <c r="X137" s="58" t="s">
        <v>192</v>
      </c>
      <c r="Y137" s="62">
        <v>28537</v>
      </c>
      <c r="Z137" s="59" t="s">
        <v>184</v>
      </c>
    </row>
    <row r="138" spans="1:26" ht="15.75" thickTop="1" x14ac:dyDescent="0.25">
      <c r="A138" s="13"/>
      <c r="B138" s="77"/>
      <c r="C138" s="77" t="s">
        <v>184</v>
      </c>
      <c r="D138" s="82"/>
      <c r="E138" s="82"/>
      <c r="F138" s="77"/>
      <c r="G138" s="77"/>
      <c r="H138" s="82"/>
      <c r="I138" s="82"/>
      <c r="J138" s="77"/>
      <c r="K138" s="77"/>
      <c r="L138" s="82"/>
      <c r="M138" s="82"/>
      <c r="N138" s="77"/>
      <c r="O138" s="77"/>
      <c r="P138" s="82"/>
      <c r="Q138" s="82"/>
      <c r="R138" s="77"/>
      <c r="S138" s="77"/>
      <c r="T138" s="82"/>
      <c r="U138" s="82"/>
      <c r="V138" s="77"/>
      <c r="W138" s="77"/>
      <c r="X138" s="82"/>
      <c r="Y138" s="82"/>
      <c r="Z138" s="77"/>
    </row>
    <row r="139" spans="1:26" x14ac:dyDescent="0.25">
      <c r="A139" s="13"/>
      <c r="B139" s="71" t="s">
        <v>483</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row>
    <row r="140" spans="1:26" x14ac:dyDescent="0.25">
      <c r="A140" s="13"/>
      <c r="B140" s="71" t="s">
        <v>512</v>
      </c>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row>
    <row r="141" spans="1:26" x14ac:dyDescent="0.25">
      <c r="A141" s="13"/>
      <c r="B141" s="71" t="s">
        <v>456</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row>
    <row r="142" spans="1:26" ht="15.75" x14ac:dyDescent="0.25">
      <c r="A142" s="13"/>
      <c r="B142" s="73"/>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67"/>
      <c r="C144" s="67" t="s">
        <v>184</v>
      </c>
      <c r="D144" s="68" t="s">
        <v>457</v>
      </c>
      <c r="E144" s="68"/>
      <c r="F144" s="67"/>
      <c r="G144" s="67"/>
      <c r="H144" s="68" t="s">
        <v>458</v>
      </c>
      <c r="I144" s="68"/>
      <c r="J144" s="67"/>
      <c r="K144" s="67"/>
      <c r="L144" s="105" t="s">
        <v>458</v>
      </c>
      <c r="M144" s="105"/>
      <c r="N144" s="67"/>
      <c r="O144" s="67"/>
      <c r="P144" s="105" t="s">
        <v>461</v>
      </c>
      <c r="Q144" s="105"/>
      <c r="R144" s="67"/>
      <c r="S144" s="67"/>
      <c r="T144" s="105" t="s">
        <v>463</v>
      </c>
      <c r="U144" s="105"/>
      <c r="V144" s="67"/>
      <c r="W144" s="67"/>
      <c r="X144" s="68" t="s">
        <v>321</v>
      </c>
      <c r="Y144" s="68"/>
      <c r="Z144" s="67"/>
    </row>
    <row r="145" spans="1:26" ht="15.75" thickBot="1" x14ac:dyDescent="0.3">
      <c r="A145" s="13"/>
      <c r="B145" s="67"/>
      <c r="C145" s="67"/>
      <c r="D145" s="69"/>
      <c r="E145" s="69"/>
      <c r="F145" s="67"/>
      <c r="G145" s="67"/>
      <c r="H145" s="69" t="s">
        <v>459</v>
      </c>
      <c r="I145" s="69"/>
      <c r="J145" s="67"/>
      <c r="K145" s="67"/>
      <c r="L145" s="106" t="s">
        <v>460</v>
      </c>
      <c r="M145" s="106"/>
      <c r="N145" s="67"/>
      <c r="O145" s="67"/>
      <c r="P145" s="106" t="s">
        <v>462</v>
      </c>
      <c r="Q145" s="106"/>
      <c r="R145" s="67"/>
      <c r="S145" s="67"/>
      <c r="T145" s="106"/>
      <c r="U145" s="106"/>
      <c r="V145" s="67"/>
      <c r="W145" s="67"/>
      <c r="X145" s="69" t="s">
        <v>464</v>
      </c>
      <c r="Y145" s="69"/>
      <c r="Z145" s="67"/>
    </row>
    <row r="146" spans="1:26" x14ac:dyDescent="0.25">
      <c r="A146" s="13"/>
      <c r="B146" s="74" t="s">
        <v>89</v>
      </c>
      <c r="C146" s="58" t="s">
        <v>184</v>
      </c>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x14ac:dyDescent="0.25">
      <c r="A147" s="13"/>
      <c r="B147" s="99" t="s">
        <v>90</v>
      </c>
      <c r="C147" s="12" t="s">
        <v>184</v>
      </c>
      <c r="D147" s="53" t="s">
        <v>192</v>
      </c>
      <c r="E147" s="64" t="s">
        <v>217</v>
      </c>
      <c r="F147" s="53"/>
      <c r="G147" s="12"/>
      <c r="H147" s="12" t="s">
        <v>192</v>
      </c>
      <c r="I147" s="66">
        <v>69</v>
      </c>
      <c r="J147" s="53"/>
      <c r="K147" s="12"/>
      <c r="L147" s="12" t="s">
        <v>192</v>
      </c>
      <c r="M147" s="65">
        <v>129167</v>
      </c>
      <c r="N147" s="53" t="s">
        <v>184</v>
      </c>
      <c r="O147" s="12"/>
      <c r="P147" s="12" t="s">
        <v>192</v>
      </c>
      <c r="Q147" s="65">
        <v>19431</v>
      </c>
      <c r="R147" s="53" t="s">
        <v>184</v>
      </c>
      <c r="S147" s="12"/>
      <c r="T147" s="12" t="s">
        <v>192</v>
      </c>
      <c r="U147" s="66" t="s">
        <v>513</v>
      </c>
      <c r="V147" s="53" t="s">
        <v>274</v>
      </c>
      <c r="W147" s="12"/>
      <c r="X147" s="12" t="s">
        <v>192</v>
      </c>
      <c r="Y147" s="65">
        <v>136952</v>
      </c>
      <c r="Z147" s="53" t="s">
        <v>184</v>
      </c>
    </row>
    <row r="148" spans="1:26" x14ac:dyDescent="0.25">
      <c r="A148" s="13"/>
      <c r="B148" s="100" t="s">
        <v>91</v>
      </c>
      <c r="C148" s="58" t="s">
        <v>184</v>
      </c>
      <c r="D148" s="59"/>
      <c r="E148" s="60" t="s">
        <v>217</v>
      </c>
      <c r="F148" s="59"/>
      <c r="G148" s="58"/>
      <c r="H148" s="59"/>
      <c r="I148" s="60" t="s">
        <v>217</v>
      </c>
      <c r="J148" s="59"/>
      <c r="K148" s="58"/>
      <c r="L148" s="58"/>
      <c r="M148" s="62">
        <v>7881</v>
      </c>
      <c r="N148" s="59" t="s">
        <v>184</v>
      </c>
      <c r="O148" s="58"/>
      <c r="P148" s="58"/>
      <c r="Q148" s="62">
        <v>2767</v>
      </c>
      <c r="R148" s="59" t="s">
        <v>184</v>
      </c>
      <c r="S148" s="58"/>
      <c r="T148" s="59"/>
      <c r="U148" s="60" t="s">
        <v>217</v>
      </c>
      <c r="V148" s="59"/>
      <c r="W148" s="58"/>
      <c r="X148" s="58"/>
      <c r="Y148" s="62">
        <v>10648</v>
      </c>
      <c r="Z148" s="59" t="s">
        <v>184</v>
      </c>
    </row>
    <row r="149" spans="1:26" ht="25.5" x14ac:dyDescent="0.25">
      <c r="A149" s="13"/>
      <c r="B149" s="99" t="s">
        <v>92</v>
      </c>
      <c r="C149" s="12" t="s">
        <v>184</v>
      </c>
      <c r="D149" s="53"/>
      <c r="E149" s="64" t="s">
        <v>217</v>
      </c>
      <c r="F149" s="53"/>
      <c r="G149" s="12"/>
      <c r="H149" s="53"/>
      <c r="I149" s="64" t="s">
        <v>217</v>
      </c>
      <c r="J149" s="53"/>
      <c r="K149" s="12"/>
      <c r="L149" s="12"/>
      <c r="M149" s="65">
        <v>34956</v>
      </c>
      <c r="N149" s="53" t="s">
        <v>184</v>
      </c>
      <c r="O149" s="12"/>
      <c r="P149" s="12"/>
      <c r="Q149" s="65">
        <v>17691</v>
      </c>
      <c r="R149" s="53" t="s">
        <v>184</v>
      </c>
      <c r="S149" s="12"/>
      <c r="T149" s="12"/>
      <c r="U149" s="66" t="s">
        <v>514</v>
      </c>
      <c r="V149" s="53" t="s">
        <v>274</v>
      </c>
      <c r="W149" s="12"/>
      <c r="X149" s="12"/>
      <c r="Y149" s="65">
        <v>36787</v>
      </c>
      <c r="Z149" s="53" t="s">
        <v>184</v>
      </c>
    </row>
    <row r="150" spans="1:26" ht="15.75" thickBot="1" x14ac:dyDescent="0.3">
      <c r="A150" s="13"/>
      <c r="B150" s="100" t="s">
        <v>93</v>
      </c>
      <c r="C150" s="58" t="s">
        <v>184</v>
      </c>
      <c r="D150" s="59"/>
      <c r="E150" s="60" t="s">
        <v>217</v>
      </c>
      <c r="F150" s="59"/>
      <c r="G150" s="58"/>
      <c r="H150" s="58"/>
      <c r="I150" s="62">
        <v>27815</v>
      </c>
      <c r="J150" s="59" t="s">
        <v>184</v>
      </c>
      <c r="K150" s="58"/>
      <c r="L150" s="58"/>
      <c r="M150" s="62">
        <v>43199</v>
      </c>
      <c r="N150" s="59" t="s">
        <v>184</v>
      </c>
      <c r="O150" s="58"/>
      <c r="P150" s="58"/>
      <c r="Q150" s="62">
        <v>22631</v>
      </c>
      <c r="R150" s="59" t="s">
        <v>184</v>
      </c>
      <c r="S150" s="58"/>
      <c r="T150" s="58"/>
      <c r="U150" s="61" t="s">
        <v>515</v>
      </c>
      <c r="V150" s="59" t="s">
        <v>274</v>
      </c>
      <c r="W150" s="58"/>
      <c r="X150" s="58"/>
      <c r="Y150" s="62">
        <v>46039</v>
      </c>
      <c r="Z150" s="59" t="s">
        <v>184</v>
      </c>
    </row>
    <row r="151" spans="1:26" x14ac:dyDescent="0.25">
      <c r="A151" s="13"/>
      <c r="B151" s="77"/>
      <c r="C151" s="77" t="s">
        <v>184</v>
      </c>
      <c r="D151" s="78"/>
      <c r="E151" s="78"/>
      <c r="F151" s="77"/>
      <c r="G151" s="77"/>
      <c r="H151" s="78"/>
      <c r="I151" s="78"/>
      <c r="J151" s="77"/>
      <c r="K151" s="77"/>
      <c r="L151" s="78"/>
      <c r="M151" s="78"/>
      <c r="N151" s="77"/>
      <c r="O151" s="77"/>
      <c r="P151" s="78"/>
      <c r="Q151" s="78"/>
      <c r="R151" s="77"/>
      <c r="S151" s="77"/>
      <c r="T151" s="78"/>
      <c r="U151" s="78"/>
      <c r="V151" s="77"/>
      <c r="W151" s="77"/>
      <c r="X151" s="78"/>
      <c r="Y151" s="78"/>
      <c r="Z151" s="77"/>
    </row>
    <row r="152" spans="1:26" x14ac:dyDescent="0.25">
      <c r="A152" s="13"/>
      <c r="B152" s="101" t="s">
        <v>94</v>
      </c>
      <c r="C152" s="54" t="s">
        <v>184</v>
      </c>
      <c r="D152" s="53"/>
      <c r="E152" s="64" t="s">
        <v>217</v>
      </c>
      <c r="F152" s="53"/>
      <c r="G152" s="54"/>
      <c r="H152" s="12"/>
      <c r="I152" s="65">
        <v>27884</v>
      </c>
      <c r="J152" s="53" t="s">
        <v>184</v>
      </c>
      <c r="K152" s="54"/>
      <c r="L152" s="12"/>
      <c r="M152" s="65">
        <v>215203</v>
      </c>
      <c r="N152" s="53" t="s">
        <v>184</v>
      </c>
      <c r="O152" s="54"/>
      <c r="P152" s="12"/>
      <c r="Q152" s="65">
        <v>62520</v>
      </c>
      <c r="R152" s="53" t="s">
        <v>184</v>
      </c>
      <c r="S152" s="54"/>
      <c r="T152" s="12"/>
      <c r="U152" s="66" t="s">
        <v>516</v>
      </c>
      <c r="V152" s="53" t="s">
        <v>274</v>
      </c>
      <c r="W152" s="54"/>
      <c r="X152" s="12"/>
      <c r="Y152" s="65">
        <v>230426</v>
      </c>
      <c r="Z152" s="53" t="s">
        <v>184</v>
      </c>
    </row>
    <row r="153" spans="1:26" x14ac:dyDescent="0.25">
      <c r="A153" s="13"/>
      <c r="B153" s="74" t="s">
        <v>95</v>
      </c>
      <c r="C153" s="80" t="s">
        <v>184</v>
      </c>
      <c r="D153" s="58"/>
      <c r="E153" s="107"/>
      <c r="F153" s="107"/>
      <c r="G153" s="107"/>
      <c r="H153" s="107"/>
      <c r="I153" s="107"/>
      <c r="J153" s="107"/>
      <c r="K153" s="107"/>
      <c r="L153" s="107"/>
      <c r="M153" s="107"/>
      <c r="N153" s="58"/>
      <c r="O153" s="80"/>
      <c r="P153" s="58"/>
      <c r="Q153" s="58"/>
      <c r="R153" s="58"/>
      <c r="S153" s="80"/>
      <c r="T153" s="58"/>
      <c r="U153" s="58"/>
      <c r="V153" s="58"/>
      <c r="W153" s="80"/>
      <c r="X153" s="58"/>
      <c r="Y153" s="58"/>
      <c r="Z153" s="58"/>
    </row>
    <row r="154" spans="1:26" ht="25.5" x14ac:dyDescent="0.25">
      <c r="A154" s="13"/>
      <c r="B154" s="99" t="s">
        <v>96</v>
      </c>
      <c r="C154" s="54" t="s">
        <v>184</v>
      </c>
      <c r="D154" s="53"/>
      <c r="E154" s="64" t="s">
        <v>217</v>
      </c>
      <c r="F154" s="53"/>
      <c r="G154" s="54"/>
      <c r="H154" s="53"/>
      <c r="I154" s="64" t="s">
        <v>217</v>
      </c>
      <c r="J154" s="53"/>
      <c r="K154" s="54"/>
      <c r="L154" s="12"/>
      <c r="M154" s="65">
        <v>37556</v>
      </c>
      <c r="N154" s="53" t="s">
        <v>184</v>
      </c>
      <c r="O154" s="54"/>
      <c r="P154" s="12"/>
      <c r="Q154" s="65">
        <v>1929</v>
      </c>
      <c r="R154" s="53" t="s">
        <v>184</v>
      </c>
      <c r="S154" s="54"/>
      <c r="T154" s="53"/>
      <c r="U154" s="64" t="s">
        <v>217</v>
      </c>
      <c r="V154" s="53"/>
      <c r="W154" s="54"/>
      <c r="X154" s="12"/>
      <c r="Y154" s="65">
        <v>39485</v>
      </c>
      <c r="Z154" s="53" t="s">
        <v>184</v>
      </c>
    </row>
    <row r="155" spans="1:26" x14ac:dyDescent="0.25">
      <c r="A155" s="13"/>
      <c r="B155" s="100" t="s">
        <v>97</v>
      </c>
      <c r="C155" s="80" t="s">
        <v>184</v>
      </c>
      <c r="D155" s="59"/>
      <c r="E155" s="60" t="s">
        <v>217</v>
      </c>
      <c r="F155" s="59"/>
      <c r="G155" s="80"/>
      <c r="H155" s="58"/>
      <c r="I155" s="61">
        <v>289</v>
      </c>
      <c r="J155" s="59" t="s">
        <v>184</v>
      </c>
      <c r="K155" s="80"/>
      <c r="L155" s="58"/>
      <c r="M155" s="62">
        <v>19002</v>
      </c>
      <c r="N155" s="59" t="s">
        <v>184</v>
      </c>
      <c r="O155" s="80"/>
      <c r="P155" s="58"/>
      <c r="Q155" s="62">
        <v>30837</v>
      </c>
      <c r="R155" s="59" t="s">
        <v>184</v>
      </c>
      <c r="S155" s="80"/>
      <c r="T155" s="59"/>
      <c r="U155" s="60" t="s">
        <v>217</v>
      </c>
      <c r="V155" s="59"/>
      <c r="W155" s="80"/>
      <c r="X155" s="58"/>
      <c r="Y155" s="62">
        <v>50128</v>
      </c>
      <c r="Z155" s="59" t="s">
        <v>184</v>
      </c>
    </row>
    <row r="156" spans="1:26" x14ac:dyDescent="0.25">
      <c r="A156" s="13"/>
      <c r="B156" s="99" t="s">
        <v>98</v>
      </c>
      <c r="C156" s="54" t="s">
        <v>184</v>
      </c>
      <c r="D156" s="53"/>
      <c r="E156" s="64" t="s">
        <v>217</v>
      </c>
      <c r="F156" s="53"/>
      <c r="G156" s="54"/>
      <c r="H156" s="12"/>
      <c r="I156" s="66">
        <v>508</v>
      </c>
      <c r="J156" s="53" t="s">
        <v>184</v>
      </c>
      <c r="K156" s="54"/>
      <c r="L156" s="12"/>
      <c r="M156" s="66">
        <v>926</v>
      </c>
      <c r="N156" s="53" t="s">
        <v>184</v>
      </c>
      <c r="O156" s="54"/>
      <c r="P156" s="12"/>
      <c r="Q156" s="65">
        <v>27474</v>
      </c>
      <c r="R156" s="53" t="s">
        <v>184</v>
      </c>
      <c r="S156" s="54"/>
      <c r="T156" s="12"/>
      <c r="U156" s="66" t="s">
        <v>517</v>
      </c>
      <c r="V156" s="53" t="s">
        <v>274</v>
      </c>
      <c r="W156" s="54"/>
      <c r="X156" s="12"/>
      <c r="Y156" s="65">
        <v>1401</v>
      </c>
      <c r="Z156" s="53" t="s">
        <v>184</v>
      </c>
    </row>
    <row r="157" spans="1:26" x14ac:dyDescent="0.25">
      <c r="A157" s="13"/>
      <c r="B157" s="100" t="s">
        <v>99</v>
      </c>
      <c r="C157" s="80" t="s">
        <v>184</v>
      </c>
      <c r="D157" s="59"/>
      <c r="E157" s="60" t="s">
        <v>217</v>
      </c>
      <c r="F157" s="59"/>
      <c r="G157" s="80"/>
      <c r="H157" s="58"/>
      <c r="I157" s="62">
        <v>22096</v>
      </c>
      <c r="J157" s="59" t="s">
        <v>184</v>
      </c>
      <c r="K157" s="80"/>
      <c r="L157" s="58"/>
      <c r="M157" s="61">
        <v>560</v>
      </c>
      <c r="N157" s="59" t="s">
        <v>184</v>
      </c>
      <c r="O157" s="80"/>
      <c r="P157" s="58"/>
      <c r="Q157" s="62">
        <v>3180</v>
      </c>
      <c r="R157" s="59" t="s">
        <v>184</v>
      </c>
      <c r="S157" s="80"/>
      <c r="T157" s="59"/>
      <c r="U157" s="60" t="s">
        <v>217</v>
      </c>
      <c r="V157" s="59"/>
      <c r="W157" s="80"/>
      <c r="X157" s="58"/>
      <c r="Y157" s="62">
        <v>25836</v>
      </c>
      <c r="Z157" s="59" t="s">
        <v>184</v>
      </c>
    </row>
    <row r="158" spans="1:26" ht="15.75" thickBot="1" x14ac:dyDescent="0.3">
      <c r="A158" s="13"/>
      <c r="B158" s="99" t="s">
        <v>100</v>
      </c>
      <c r="C158" s="54" t="s">
        <v>184</v>
      </c>
      <c r="D158" s="53"/>
      <c r="E158" s="64" t="s">
        <v>217</v>
      </c>
      <c r="F158" s="53"/>
      <c r="G158" s="54"/>
      <c r="H158" s="12"/>
      <c r="I158" s="65">
        <v>3355</v>
      </c>
      <c r="J158" s="53" t="s">
        <v>184</v>
      </c>
      <c r="K158" s="54"/>
      <c r="L158" s="12"/>
      <c r="M158" s="65">
        <v>2091</v>
      </c>
      <c r="N158" s="53" t="s">
        <v>184</v>
      </c>
      <c r="O158" s="54"/>
      <c r="P158" s="12"/>
      <c r="Q158" s="65">
        <v>2487</v>
      </c>
      <c r="R158" s="53"/>
      <c r="S158" s="54"/>
      <c r="T158" s="53"/>
      <c r="U158" s="64" t="s">
        <v>217</v>
      </c>
      <c r="V158" s="53"/>
      <c r="W158" s="54"/>
      <c r="X158" s="12"/>
      <c r="Y158" s="65">
        <v>7933</v>
      </c>
      <c r="Z158" s="53" t="s">
        <v>184</v>
      </c>
    </row>
    <row r="159" spans="1:26" x14ac:dyDescent="0.25">
      <c r="A159" s="13"/>
      <c r="B159" s="77"/>
      <c r="C159" s="77" t="s">
        <v>184</v>
      </c>
      <c r="D159" s="78"/>
      <c r="E159" s="78"/>
      <c r="F159" s="77"/>
      <c r="G159" s="77"/>
      <c r="H159" s="78"/>
      <c r="I159" s="78"/>
      <c r="J159" s="77"/>
      <c r="K159" s="77"/>
      <c r="L159" s="78"/>
      <c r="M159" s="78"/>
      <c r="N159" s="77"/>
      <c r="O159" s="77"/>
      <c r="P159" s="78"/>
      <c r="Q159" s="78"/>
      <c r="R159" s="77"/>
      <c r="S159" s="77"/>
      <c r="T159" s="78"/>
      <c r="U159" s="78"/>
      <c r="V159" s="77"/>
      <c r="W159" s="77"/>
      <c r="X159" s="78"/>
      <c r="Y159" s="78"/>
      <c r="Z159" s="77"/>
    </row>
    <row r="160" spans="1:26" ht="15.75" thickBot="1" x14ac:dyDescent="0.3">
      <c r="A160" s="13"/>
      <c r="B160" s="102" t="s">
        <v>101</v>
      </c>
      <c r="C160" s="80" t="s">
        <v>184</v>
      </c>
      <c r="D160" s="59"/>
      <c r="E160" s="60" t="s">
        <v>217</v>
      </c>
      <c r="F160" s="59"/>
      <c r="G160" s="80"/>
      <c r="H160" s="58"/>
      <c r="I160" s="62">
        <v>26248</v>
      </c>
      <c r="J160" s="59" t="s">
        <v>184</v>
      </c>
      <c r="K160" s="80"/>
      <c r="L160" s="58"/>
      <c r="M160" s="62">
        <v>60135</v>
      </c>
      <c r="N160" s="59" t="s">
        <v>184</v>
      </c>
      <c r="O160" s="80"/>
      <c r="P160" s="58"/>
      <c r="Q160" s="62">
        <v>65907</v>
      </c>
      <c r="R160" s="59" t="s">
        <v>184</v>
      </c>
      <c r="S160" s="80"/>
      <c r="T160" s="58"/>
      <c r="U160" s="61" t="s">
        <v>517</v>
      </c>
      <c r="V160" s="59" t="s">
        <v>274</v>
      </c>
      <c r="W160" s="80"/>
      <c r="X160" s="58"/>
      <c r="Y160" s="62">
        <v>124783</v>
      </c>
      <c r="Z160" s="59" t="s">
        <v>184</v>
      </c>
    </row>
    <row r="161" spans="1:26" x14ac:dyDescent="0.25">
      <c r="A161" s="13"/>
      <c r="B161" s="77"/>
      <c r="C161" s="77" t="s">
        <v>184</v>
      </c>
      <c r="D161" s="78"/>
      <c r="E161" s="78"/>
      <c r="F161" s="77"/>
      <c r="G161" s="77"/>
      <c r="H161" s="78"/>
      <c r="I161" s="78"/>
      <c r="J161" s="77"/>
      <c r="K161" s="77"/>
      <c r="L161" s="78"/>
      <c r="M161" s="78"/>
      <c r="N161" s="77"/>
      <c r="O161" s="77"/>
      <c r="P161" s="78"/>
      <c r="Q161" s="78"/>
      <c r="R161" s="77"/>
      <c r="S161" s="77"/>
      <c r="T161" s="78"/>
      <c r="U161" s="78"/>
      <c r="V161" s="77"/>
      <c r="W161" s="77"/>
      <c r="X161" s="78"/>
      <c r="Y161" s="78"/>
      <c r="Z161" s="77"/>
    </row>
    <row r="162" spans="1:26" x14ac:dyDescent="0.25">
      <c r="A162" s="13"/>
      <c r="B162" s="81" t="s">
        <v>490</v>
      </c>
      <c r="C162" s="54" t="s">
        <v>184</v>
      </c>
      <c r="D162" s="53"/>
      <c r="E162" s="64" t="s">
        <v>217</v>
      </c>
      <c r="F162" s="53"/>
      <c r="G162" s="54"/>
      <c r="H162" s="12"/>
      <c r="I162" s="65">
        <v>1636</v>
      </c>
      <c r="J162" s="53" t="s">
        <v>184</v>
      </c>
      <c r="K162" s="54"/>
      <c r="L162" s="12"/>
      <c r="M162" s="65">
        <v>155068</v>
      </c>
      <c r="N162" s="53" t="s">
        <v>184</v>
      </c>
      <c r="O162" s="54"/>
      <c r="P162" s="12"/>
      <c r="Q162" s="66" t="s">
        <v>518</v>
      </c>
      <c r="R162" s="53" t="s">
        <v>267</v>
      </c>
      <c r="S162" s="54"/>
      <c r="T162" s="12"/>
      <c r="U162" s="66" t="s">
        <v>519</v>
      </c>
      <c r="V162" s="53" t="s">
        <v>274</v>
      </c>
      <c r="W162" s="54"/>
      <c r="X162" s="12"/>
      <c r="Y162" s="65">
        <v>105643</v>
      </c>
      <c r="Z162" s="53" t="s">
        <v>184</v>
      </c>
    </row>
    <row r="163" spans="1:26" x14ac:dyDescent="0.25">
      <c r="A163" s="13"/>
      <c r="B163" s="74" t="s">
        <v>103</v>
      </c>
      <c r="C163" s="80" t="s">
        <v>184</v>
      </c>
      <c r="D163" s="58"/>
      <c r="E163" s="107"/>
      <c r="F163" s="107"/>
      <c r="G163" s="107"/>
      <c r="H163" s="107"/>
      <c r="I163" s="107"/>
      <c r="J163" s="107"/>
      <c r="K163" s="107"/>
      <c r="L163" s="107"/>
      <c r="M163" s="107"/>
      <c r="N163" s="58"/>
      <c r="O163" s="80"/>
      <c r="P163" s="58"/>
      <c r="Q163" s="58"/>
      <c r="R163" s="58"/>
      <c r="S163" s="80"/>
      <c r="T163" s="58"/>
      <c r="U163" s="58"/>
      <c r="V163" s="58"/>
      <c r="W163" s="80"/>
      <c r="X163" s="58"/>
      <c r="Y163" s="58"/>
      <c r="Z163" s="58"/>
    </row>
    <row r="164" spans="1:26" x14ac:dyDescent="0.25">
      <c r="A164" s="13"/>
      <c r="B164" s="75" t="s">
        <v>103</v>
      </c>
      <c r="C164" s="54" t="s">
        <v>184</v>
      </c>
      <c r="D164" s="53"/>
      <c r="E164" s="64" t="s">
        <v>217</v>
      </c>
      <c r="F164" s="53"/>
      <c r="G164" s="54"/>
      <c r="H164" s="12"/>
      <c r="I164" s="66">
        <v>44</v>
      </c>
      <c r="J164" s="53" t="s">
        <v>184</v>
      </c>
      <c r="K164" s="54"/>
      <c r="L164" s="53"/>
      <c r="M164" s="64" t="s">
        <v>217</v>
      </c>
      <c r="N164" s="53"/>
      <c r="O164" s="54"/>
      <c r="P164" s="53"/>
      <c r="Q164" s="64" t="s">
        <v>217</v>
      </c>
      <c r="R164" s="53"/>
      <c r="S164" s="54"/>
      <c r="T164" s="53"/>
      <c r="U164" s="64" t="s">
        <v>217</v>
      </c>
      <c r="V164" s="53"/>
      <c r="W164" s="54"/>
      <c r="X164" s="12"/>
      <c r="Y164" s="66">
        <v>44</v>
      </c>
      <c r="Z164" s="53" t="s">
        <v>184</v>
      </c>
    </row>
    <row r="165" spans="1:26" x14ac:dyDescent="0.25">
      <c r="A165" s="13"/>
      <c r="B165" s="76" t="s">
        <v>105</v>
      </c>
      <c r="C165" s="80" t="s">
        <v>184</v>
      </c>
      <c r="D165" s="59"/>
      <c r="E165" s="60" t="s">
        <v>217</v>
      </c>
      <c r="F165" s="59"/>
      <c r="G165" s="80"/>
      <c r="H165" s="59"/>
      <c r="I165" s="60" t="s">
        <v>217</v>
      </c>
      <c r="J165" s="59"/>
      <c r="K165" s="80"/>
      <c r="L165" s="59"/>
      <c r="M165" s="60" t="s">
        <v>217</v>
      </c>
      <c r="N165" s="59"/>
      <c r="O165" s="80"/>
      <c r="P165" s="58"/>
      <c r="Q165" s="62">
        <v>2059</v>
      </c>
      <c r="R165" s="59" t="s">
        <v>184</v>
      </c>
      <c r="S165" s="80"/>
      <c r="T165" s="59"/>
      <c r="U165" s="60" t="s">
        <v>217</v>
      </c>
      <c r="V165" s="59"/>
      <c r="W165" s="80"/>
      <c r="X165" s="58"/>
      <c r="Y165" s="62">
        <v>2059</v>
      </c>
      <c r="Z165" s="59" t="s">
        <v>184</v>
      </c>
    </row>
    <row r="166" spans="1:26" x14ac:dyDescent="0.25">
      <c r="A166" s="13"/>
      <c r="B166" s="75" t="s">
        <v>106</v>
      </c>
      <c r="C166" s="54" t="s">
        <v>184</v>
      </c>
      <c r="D166" s="53"/>
      <c r="E166" s="64" t="s">
        <v>217</v>
      </c>
      <c r="F166" s="53"/>
      <c r="G166" s="54"/>
      <c r="H166" s="12"/>
      <c r="I166" s="66" t="s">
        <v>520</v>
      </c>
      <c r="J166" s="53" t="s">
        <v>274</v>
      </c>
      <c r="K166" s="54"/>
      <c r="L166" s="12"/>
      <c r="M166" s="66" t="s">
        <v>521</v>
      </c>
      <c r="N166" s="53" t="s">
        <v>274</v>
      </c>
      <c r="O166" s="54"/>
      <c r="P166" s="12"/>
      <c r="Q166" s="66" t="s">
        <v>522</v>
      </c>
      <c r="R166" s="53" t="s">
        <v>274</v>
      </c>
      <c r="S166" s="54"/>
      <c r="T166" s="12"/>
      <c r="U166" s="65">
        <v>47674</v>
      </c>
      <c r="V166" s="53" t="s">
        <v>184</v>
      </c>
      <c r="W166" s="54"/>
      <c r="X166" s="12"/>
      <c r="Y166" s="66" t="s">
        <v>523</v>
      </c>
      <c r="Z166" s="53" t="s">
        <v>274</v>
      </c>
    </row>
    <row r="167" spans="1:26" x14ac:dyDescent="0.25">
      <c r="A167" s="13"/>
      <c r="B167" s="76" t="s">
        <v>107</v>
      </c>
      <c r="C167" s="80" t="s">
        <v>184</v>
      </c>
      <c r="D167" s="59"/>
      <c r="E167" s="60" t="s">
        <v>217</v>
      </c>
      <c r="F167" s="59"/>
      <c r="G167" s="80"/>
      <c r="H167" s="58"/>
      <c r="I167" s="61" t="s">
        <v>524</v>
      </c>
      <c r="J167" s="59" t="s">
        <v>274</v>
      </c>
      <c r="K167" s="80"/>
      <c r="L167" s="59"/>
      <c r="M167" s="60" t="s">
        <v>217</v>
      </c>
      <c r="N167" s="59"/>
      <c r="O167" s="80"/>
      <c r="P167" s="59"/>
      <c r="Q167" s="60" t="s">
        <v>217</v>
      </c>
      <c r="R167" s="59"/>
      <c r="S167" s="80"/>
      <c r="T167" s="59"/>
      <c r="U167" s="60" t="s">
        <v>217</v>
      </c>
      <c r="V167" s="59"/>
      <c r="W167" s="80"/>
      <c r="X167" s="58"/>
      <c r="Y167" s="61" t="s">
        <v>524</v>
      </c>
      <c r="Z167" s="59" t="s">
        <v>274</v>
      </c>
    </row>
    <row r="168" spans="1:26" ht="15.75" thickBot="1" x14ac:dyDescent="0.3">
      <c r="A168" s="13"/>
      <c r="B168" s="75" t="s">
        <v>108</v>
      </c>
      <c r="C168" s="54" t="s">
        <v>184</v>
      </c>
      <c r="D168" s="53"/>
      <c r="E168" s="64" t="s">
        <v>217</v>
      </c>
      <c r="F168" s="53"/>
      <c r="G168" s="54"/>
      <c r="H168" s="53"/>
      <c r="I168" s="64" t="s">
        <v>217</v>
      </c>
      <c r="J168" s="53"/>
      <c r="K168" s="54"/>
      <c r="L168" s="12"/>
      <c r="M168" s="66" t="s">
        <v>525</v>
      </c>
      <c r="N168" s="53" t="s">
        <v>274</v>
      </c>
      <c r="O168" s="54"/>
      <c r="P168" s="12"/>
      <c r="Q168" s="66" t="s">
        <v>526</v>
      </c>
      <c r="R168" s="53" t="s">
        <v>274</v>
      </c>
      <c r="S168" s="54"/>
      <c r="T168" s="53"/>
      <c r="U168" s="64" t="s">
        <v>217</v>
      </c>
      <c r="V168" s="53"/>
      <c r="W168" s="54"/>
      <c r="X168" s="12"/>
      <c r="Y168" s="66" t="s">
        <v>527</v>
      </c>
      <c r="Z168" s="53" t="s">
        <v>274</v>
      </c>
    </row>
    <row r="169" spans="1:26" x14ac:dyDescent="0.25">
      <c r="A169" s="13"/>
      <c r="B169" s="77"/>
      <c r="C169" s="77" t="s">
        <v>184</v>
      </c>
      <c r="D169" s="78"/>
      <c r="E169" s="78"/>
      <c r="F169" s="77"/>
      <c r="G169" s="77"/>
      <c r="H169" s="78"/>
      <c r="I169" s="78"/>
      <c r="J169" s="77"/>
      <c r="K169" s="77"/>
      <c r="L169" s="78"/>
      <c r="M169" s="78"/>
      <c r="N169" s="77"/>
      <c r="O169" s="77"/>
      <c r="P169" s="78"/>
      <c r="Q169" s="78"/>
      <c r="R169" s="77"/>
      <c r="S169" s="77"/>
      <c r="T169" s="78"/>
      <c r="U169" s="78"/>
      <c r="V169" s="77"/>
      <c r="W169" s="77"/>
      <c r="X169" s="78"/>
      <c r="Y169" s="78"/>
      <c r="Z169" s="77"/>
    </row>
    <row r="170" spans="1:26" ht="15.75" thickBot="1" x14ac:dyDescent="0.3">
      <c r="A170" s="13"/>
      <c r="B170" s="102" t="s">
        <v>500</v>
      </c>
      <c r="C170" s="80" t="s">
        <v>184</v>
      </c>
      <c r="D170" s="59"/>
      <c r="E170" s="60" t="s">
        <v>217</v>
      </c>
      <c r="F170" s="59"/>
      <c r="G170" s="80"/>
      <c r="H170" s="58"/>
      <c r="I170" s="61" t="s">
        <v>528</v>
      </c>
      <c r="J170" s="59" t="s">
        <v>274</v>
      </c>
      <c r="K170" s="80"/>
      <c r="L170" s="58"/>
      <c r="M170" s="61" t="s">
        <v>529</v>
      </c>
      <c r="N170" s="59" t="s">
        <v>274</v>
      </c>
      <c r="O170" s="80"/>
      <c r="P170" s="58"/>
      <c r="Q170" s="61" t="s">
        <v>530</v>
      </c>
      <c r="R170" s="59" t="s">
        <v>274</v>
      </c>
      <c r="S170" s="80"/>
      <c r="T170" s="58"/>
      <c r="U170" s="62">
        <v>47674</v>
      </c>
      <c r="V170" s="59" t="s">
        <v>184</v>
      </c>
      <c r="W170" s="80"/>
      <c r="X170" s="58"/>
      <c r="Y170" s="61" t="s">
        <v>531</v>
      </c>
      <c r="Z170" s="59" t="s">
        <v>274</v>
      </c>
    </row>
    <row r="171" spans="1:26" x14ac:dyDescent="0.25">
      <c r="A171" s="13"/>
      <c r="B171" s="77"/>
      <c r="C171" s="77" t="s">
        <v>184</v>
      </c>
      <c r="D171" s="78"/>
      <c r="E171" s="78"/>
      <c r="F171" s="77"/>
      <c r="G171" s="77"/>
      <c r="H171" s="78"/>
      <c r="I171" s="78"/>
      <c r="J171" s="77"/>
      <c r="K171" s="77"/>
      <c r="L171" s="78"/>
      <c r="M171" s="78"/>
      <c r="N171" s="77"/>
      <c r="O171" s="77"/>
      <c r="P171" s="78"/>
      <c r="Q171" s="78"/>
      <c r="R171" s="77"/>
      <c r="S171" s="77"/>
      <c r="T171" s="78"/>
      <c r="U171" s="78"/>
      <c r="V171" s="77"/>
      <c r="W171" s="77"/>
      <c r="X171" s="78"/>
      <c r="Y171" s="78"/>
      <c r="Z171" s="77"/>
    </row>
    <row r="172" spans="1:26" x14ac:dyDescent="0.25">
      <c r="A172" s="13"/>
      <c r="B172" s="83" t="s">
        <v>505</v>
      </c>
      <c r="C172" s="54" t="s">
        <v>184</v>
      </c>
      <c r="D172" s="53"/>
      <c r="E172" s="64" t="s">
        <v>217</v>
      </c>
      <c r="F172" s="53"/>
      <c r="G172" s="54"/>
      <c r="H172" s="12"/>
      <c r="I172" s="66" t="s">
        <v>532</v>
      </c>
      <c r="J172" s="53" t="s">
        <v>274</v>
      </c>
      <c r="K172" s="54"/>
      <c r="L172" s="12"/>
      <c r="M172" s="65">
        <v>130216</v>
      </c>
      <c r="N172" s="53" t="s">
        <v>184</v>
      </c>
      <c r="O172" s="54"/>
      <c r="P172" s="12"/>
      <c r="Q172" s="66" t="s">
        <v>533</v>
      </c>
      <c r="R172" s="53" t="s">
        <v>274</v>
      </c>
      <c r="S172" s="54"/>
      <c r="T172" s="53"/>
      <c r="U172" s="64" t="s">
        <v>217</v>
      </c>
      <c r="V172" s="53"/>
      <c r="W172" s="54"/>
      <c r="X172" s="12"/>
      <c r="Y172" s="65">
        <v>35769</v>
      </c>
      <c r="Z172" s="53" t="s">
        <v>184</v>
      </c>
    </row>
    <row r="173" spans="1:26" x14ac:dyDescent="0.25">
      <c r="A173" s="13"/>
      <c r="B173" s="76" t="s">
        <v>534</v>
      </c>
      <c r="C173" s="80" t="s">
        <v>184</v>
      </c>
      <c r="D173" s="59"/>
      <c r="E173" s="60" t="s">
        <v>217</v>
      </c>
      <c r="F173" s="59"/>
      <c r="G173" s="80"/>
      <c r="H173" s="59"/>
      <c r="I173" s="60" t="s">
        <v>217</v>
      </c>
      <c r="J173" s="59"/>
      <c r="K173" s="80"/>
      <c r="L173" s="59"/>
      <c r="M173" s="60" t="s">
        <v>217</v>
      </c>
      <c r="N173" s="59"/>
      <c r="O173" s="80"/>
      <c r="P173" s="58"/>
      <c r="Q173" s="61" t="s">
        <v>396</v>
      </c>
      <c r="R173" s="59" t="s">
        <v>274</v>
      </c>
      <c r="S173" s="80"/>
      <c r="T173" s="59"/>
      <c r="U173" s="60" t="s">
        <v>217</v>
      </c>
      <c r="V173" s="59"/>
      <c r="W173" s="80"/>
      <c r="X173" s="58"/>
      <c r="Y173" s="61" t="s">
        <v>396</v>
      </c>
      <c r="Z173" s="59" t="s">
        <v>274</v>
      </c>
    </row>
    <row r="174" spans="1:26" ht="39" thickBot="1" x14ac:dyDescent="0.3">
      <c r="A174" s="13"/>
      <c r="B174" s="99" t="s">
        <v>535</v>
      </c>
      <c r="C174" s="54" t="s">
        <v>184</v>
      </c>
      <c r="D174" s="12"/>
      <c r="E174" s="65">
        <v>35767</v>
      </c>
      <c r="F174" s="53" t="s">
        <v>184</v>
      </c>
      <c r="G174" s="54"/>
      <c r="H174" s="12"/>
      <c r="I174" s="65">
        <v>106321</v>
      </c>
      <c r="J174" s="53" t="s">
        <v>184</v>
      </c>
      <c r="K174" s="54"/>
      <c r="L174" s="12"/>
      <c r="M174" s="65">
        <v>3158</v>
      </c>
      <c r="N174" s="53" t="s">
        <v>184</v>
      </c>
      <c r="O174" s="54"/>
      <c r="P174" s="53"/>
      <c r="Q174" s="64" t="s">
        <v>217</v>
      </c>
      <c r="R174" s="53"/>
      <c r="S174" s="54"/>
      <c r="T174" s="12"/>
      <c r="U174" s="66" t="s">
        <v>536</v>
      </c>
      <c r="V174" s="53" t="s">
        <v>274</v>
      </c>
      <c r="W174" s="54"/>
      <c r="X174" s="53"/>
      <c r="Y174" s="64" t="s">
        <v>217</v>
      </c>
      <c r="Z174" s="53"/>
    </row>
    <row r="175" spans="1:26" x14ac:dyDescent="0.25">
      <c r="A175" s="13"/>
      <c r="B175" s="77"/>
      <c r="C175" s="77" t="s">
        <v>184</v>
      </c>
      <c r="D175" s="78"/>
      <c r="E175" s="78"/>
      <c r="F175" s="77"/>
      <c r="G175" s="77"/>
      <c r="H175" s="78"/>
      <c r="I175" s="78"/>
      <c r="J175" s="77"/>
      <c r="K175" s="77"/>
      <c r="L175" s="78"/>
      <c r="M175" s="78"/>
      <c r="N175" s="77"/>
      <c r="O175" s="77"/>
      <c r="P175" s="78"/>
      <c r="Q175" s="78"/>
      <c r="R175" s="77"/>
      <c r="S175" s="77"/>
      <c r="T175" s="78"/>
      <c r="U175" s="78"/>
      <c r="V175" s="77"/>
      <c r="W175" s="77"/>
      <c r="X175" s="78"/>
      <c r="Y175" s="78"/>
      <c r="Z175" s="77"/>
    </row>
    <row r="176" spans="1:26" x14ac:dyDescent="0.25">
      <c r="A176" s="13"/>
      <c r="B176" s="100" t="s">
        <v>113</v>
      </c>
      <c r="C176" s="80" t="s">
        <v>184</v>
      </c>
      <c r="D176" s="58"/>
      <c r="E176" s="62">
        <v>35767</v>
      </c>
      <c r="F176" s="59" t="s">
        <v>184</v>
      </c>
      <c r="G176" s="80"/>
      <c r="H176" s="58"/>
      <c r="I176" s="62">
        <v>35767</v>
      </c>
      <c r="J176" s="59" t="s">
        <v>184</v>
      </c>
      <c r="K176" s="80"/>
      <c r="L176" s="58"/>
      <c r="M176" s="62">
        <v>133374</v>
      </c>
      <c r="N176" s="59" t="s">
        <v>184</v>
      </c>
      <c r="O176" s="80"/>
      <c r="P176" s="58"/>
      <c r="Q176" s="61" t="s">
        <v>537</v>
      </c>
      <c r="R176" s="59" t="s">
        <v>274</v>
      </c>
      <c r="S176" s="80"/>
      <c r="T176" s="58"/>
      <c r="U176" s="61" t="s">
        <v>536</v>
      </c>
      <c r="V176" s="59" t="s">
        <v>274</v>
      </c>
      <c r="W176" s="80"/>
      <c r="X176" s="58"/>
      <c r="Y176" s="62">
        <v>35767</v>
      </c>
      <c r="Z176" s="59" t="s">
        <v>184</v>
      </c>
    </row>
    <row r="177" spans="1:26" ht="26.25" thickBot="1" x14ac:dyDescent="0.3">
      <c r="A177" s="13"/>
      <c r="B177" s="99" t="s">
        <v>510</v>
      </c>
      <c r="C177" s="54" t="s">
        <v>184</v>
      </c>
      <c r="D177" s="12"/>
      <c r="E177" s="66" t="s">
        <v>417</v>
      </c>
      <c r="F177" s="53" t="s">
        <v>274</v>
      </c>
      <c r="G177" s="54"/>
      <c r="H177" s="12"/>
      <c r="I177" s="66" t="s">
        <v>417</v>
      </c>
      <c r="J177" s="53" t="s">
        <v>274</v>
      </c>
      <c r="K177" s="54"/>
      <c r="L177" s="53"/>
      <c r="M177" s="64" t="s">
        <v>217</v>
      </c>
      <c r="N177" s="53"/>
      <c r="O177" s="54"/>
      <c r="P177" s="53"/>
      <c r="Q177" s="64" t="s">
        <v>217</v>
      </c>
      <c r="R177" s="53"/>
      <c r="S177" s="54"/>
      <c r="T177" s="12"/>
      <c r="U177" s="66">
        <v>192</v>
      </c>
      <c r="V177" s="53"/>
      <c r="W177" s="54"/>
      <c r="X177" s="12"/>
      <c r="Y177" s="66" t="s">
        <v>417</v>
      </c>
      <c r="Z177" s="53" t="s">
        <v>274</v>
      </c>
    </row>
    <row r="178" spans="1:26" x14ac:dyDescent="0.25">
      <c r="A178" s="13"/>
      <c r="B178" s="77"/>
      <c r="C178" s="77" t="s">
        <v>184</v>
      </c>
      <c r="D178" s="78"/>
      <c r="E178" s="78"/>
      <c r="F178" s="77"/>
      <c r="G178" s="77"/>
      <c r="H178" s="78"/>
      <c r="I178" s="78"/>
      <c r="J178" s="77"/>
      <c r="K178" s="77"/>
      <c r="L178" s="78"/>
      <c r="M178" s="78"/>
      <c r="N178" s="77"/>
      <c r="O178" s="77"/>
      <c r="P178" s="78"/>
      <c r="Q178" s="78"/>
      <c r="R178" s="77"/>
      <c r="S178" s="77"/>
      <c r="T178" s="78"/>
      <c r="U178" s="78"/>
      <c r="V178" s="77"/>
      <c r="W178" s="77"/>
      <c r="X178" s="78"/>
      <c r="Y178" s="78"/>
      <c r="Z178" s="77"/>
    </row>
    <row r="179" spans="1:26" ht="26.25" thickBot="1" x14ac:dyDescent="0.3">
      <c r="A179" s="13"/>
      <c r="B179" s="104" t="s">
        <v>115</v>
      </c>
      <c r="C179" s="80" t="s">
        <v>184</v>
      </c>
      <c r="D179" s="58" t="s">
        <v>192</v>
      </c>
      <c r="E179" s="62">
        <v>35575</v>
      </c>
      <c r="F179" s="59" t="s">
        <v>184</v>
      </c>
      <c r="G179" s="80"/>
      <c r="H179" s="58" t="s">
        <v>192</v>
      </c>
      <c r="I179" s="62">
        <v>35575</v>
      </c>
      <c r="J179" s="59" t="s">
        <v>184</v>
      </c>
      <c r="K179" s="80"/>
      <c r="L179" s="58" t="s">
        <v>192</v>
      </c>
      <c r="M179" s="62">
        <v>133374</v>
      </c>
      <c r="N179" s="59" t="s">
        <v>184</v>
      </c>
      <c r="O179" s="80"/>
      <c r="P179" s="58" t="s">
        <v>192</v>
      </c>
      <c r="Q179" s="61" t="s">
        <v>537</v>
      </c>
      <c r="R179" s="59" t="s">
        <v>274</v>
      </c>
      <c r="S179" s="80"/>
      <c r="T179" s="58" t="s">
        <v>192</v>
      </c>
      <c r="U179" s="61" t="s">
        <v>538</v>
      </c>
      <c r="V179" s="59" t="s">
        <v>274</v>
      </c>
      <c r="W179" s="80"/>
      <c r="X179" s="58" t="s">
        <v>192</v>
      </c>
      <c r="Y179" s="62">
        <v>35575</v>
      </c>
      <c r="Z179" s="59" t="s">
        <v>184</v>
      </c>
    </row>
    <row r="180" spans="1:26" ht="15.75" thickTop="1" x14ac:dyDescent="0.25">
      <c r="A180" s="13"/>
      <c r="B180" s="77"/>
      <c r="C180" s="77" t="s">
        <v>184</v>
      </c>
      <c r="D180" s="82"/>
      <c r="E180" s="82"/>
      <c r="F180" s="77"/>
      <c r="G180" s="77"/>
      <c r="H180" s="82"/>
      <c r="I180" s="82"/>
      <c r="J180" s="77"/>
      <c r="K180" s="77"/>
      <c r="L180" s="82"/>
      <c r="M180" s="82"/>
      <c r="N180" s="77"/>
      <c r="O180" s="77"/>
      <c r="P180" s="82"/>
      <c r="Q180" s="82"/>
      <c r="R180" s="77"/>
      <c r="S180" s="77"/>
      <c r="T180" s="82"/>
      <c r="U180" s="82"/>
      <c r="V180" s="77"/>
      <c r="W180" s="77"/>
      <c r="X180" s="82"/>
      <c r="Y180" s="82"/>
      <c r="Z180" s="77"/>
    </row>
    <row r="181" spans="1:26" x14ac:dyDescent="0.25">
      <c r="A181" s="13"/>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x14ac:dyDescent="0.25">
      <c r="A182" s="13"/>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row>
    <row r="183" spans="1:26" x14ac:dyDescent="0.25">
      <c r="A183" s="13"/>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x14ac:dyDescent="0.25">
      <c r="A184" s="13"/>
      <c r="B184" s="31" t="s">
        <v>483</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row>
    <row r="185" spans="1:26" x14ac:dyDescent="0.25">
      <c r="A185" s="13"/>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x14ac:dyDescent="0.25">
      <c r="A186" s="13"/>
      <c r="B186" s="31" t="s">
        <v>591</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x14ac:dyDescent="0.25">
      <c r="A187" s="13"/>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x14ac:dyDescent="0.25">
      <c r="A188" s="13"/>
      <c r="B188" s="31" t="s">
        <v>456</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row>
    <row r="189" spans="1:26" x14ac:dyDescent="0.25">
      <c r="A189" s="13"/>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row>
    <row r="190" spans="1:26" ht="15.75" x14ac:dyDescent="0.25">
      <c r="A190" s="13"/>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row>
    <row r="191" spans="1:26" x14ac:dyDescent="0.25">
      <c r="A191" s="13"/>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row>
    <row r="192" spans="1:26" x14ac:dyDescent="0.25">
      <c r="A192" s="13"/>
      <c r="B192" s="5"/>
      <c r="C192" s="5"/>
      <c r="D192" s="5"/>
      <c r="E192" s="5"/>
      <c r="F192" s="5"/>
      <c r="G192" s="5"/>
      <c r="H192" s="5"/>
      <c r="I192" s="5"/>
      <c r="J192" s="5"/>
      <c r="K192" s="5"/>
      <c r="L192" s="5"/>
      <c r="M192" s="5"/>
      <c r="N192" s="5"/>
      <c r="O192" s="5"/>
      <c r="P192" s="5"/>
      <c r="Q192" s="5"/>
      <c r="R192" s="5"/>
      <c r="S192" s="5"/>
      <c r="T192" s="5"/>
      <c r="U192" s="5"/>
      <c r="V192" s="5"/>
      <c r="W192" s="5"/>
      <c r="X192" s="5"/>
      <c r="Y192" s="5"/>
      <c r="Z192" s="5"/>
    </row>
    <row r="193" spans="1:26" ht="15" customHeight="1" x14ac:dyDescent="0.25">
      <c r="A193" s="13"/>
      <c r="B193" s="27"/>
      <c r="C193" s="27" t="s">
        <v>184</v>
      </c>
      <c r="D193" s="28" t="s">
        <v>457</v>
      </c>
      <c r="E193" s="28"/>
      <c r="F193" s="27"/>
      <c r="G193" s="27"/>
      <c r="H193" s="28" t="s">
        <v>458</v>
      </c>
      <c r="I193" s="28"/>
      <c r="J193" s="27"/>
      <c r="K193" s="27"/>
      <c r="L193" s="88" t="s">
        <v>458</v>
      </c>
      <c r="M193" s="88"/>
      <c r="N193" s="27"/>
      <c r="O193" s="27" t="s">
        <v>184</v>
      </c>
      <c r="P193" s="88" t="s">
        <v>461</v>
      </c>
      <c r="Q193" s="88"/>
      <c r="R193" s="27"/>
      <c r="S193" s="27"/>
      <c r="T193" s="88" t="s">
        <v>463</v>
      </c>
      <c r="U193" s="88"/>
      <c r="V193" s="27"/>
      <c r="W193" s="27"/>
      <c r="X193" s="88" t="s">
        <v>321</v>
      </c>
      <c r="Y193" s="88"/>
      <c r="Z193" s="27"/>
    </row>
    <row r="194" spans="1:26" ht="15.75" thickBot="1" x14ac:dyDescent="0.3">
      <c r="A194" s="13"/>
      <c r="B194" s="27"/>
      <c r="C194" s="27"/>
      <c r="D194" s="29"/>
      <c r="E194" s="29"/>
      <c r="F194" s="27"/>
      <c r="G194" s="27"/>
      <c r="H194" s="29" t="s">
        <v>459</v>
      </c>
      <c r="I194" s="29"/>
      <c r="J194" s="27"/>
      <c r="K194" s="27"/>
      <c r="L194" s="89" t="s">
        <v>460</v>
      </c>
      <c r="M194" s="89"/>
      <c r="N194" s="27"/>
      <c r="O194" s="27"/>
      <c r="P194" s="89" t="s">
        <v>462</v>
      </c>
      <c r="Q194" s="89"/>
      <c r="R194" s="27"/>
      <c r="S194" s="27"/>
      <c r="T194" s="89"/>
      <c r="U194" s="89"/>
      <c r="V194" s="27"/>
      <c r="W194" s="27"/>
      <c r="X194" s="89" t="s">
        <v>464</v>
      </c>
      <c r="Y194" s="89"/>
      <c r="Z194" s="27"/>
    </row>
    <row r="195" spans="1:26" x14ac:dyDescent="0.25">
      <c r="A195" s="13"/>
      <c r="B195" s="36" t="s">
        <v>89</v>
      </c>
      <c r="C195" s="21" t="s">
        <v>184</v>
      </c>
      <c r="D195" s="21"/>
      <c r="E195" s="21"/>
      <c r="F195" s="21"/>
      <c r="G195" s="21"/>
      <c r="H195" s="21"/>
      <c r="I195" s="21"/>
      <c r="J195" s="21"/>
      <c r="K195" s="21"/>
      <c r="L195" s="21"/>
      <c r="M195" s="21"/>
      <c r="N195" s="21"/>
      <c r="O195" s="21" t="s">
        <v>184</v>
      </c>
      <c r="P195" s="21"/>
      <c r="Q195" s="21"/>
      <c r="R195" s="21"/>
      <c r="S195" s="21"/>
      <c r="T195" s="21"/>
      <c r="U195" s="21"/>
      <c r="V195" s="21"/>
      <c r="W195" s="21"/>
      <c r="X195" s="21"/>
      <c r="Y195" s="21"/>
      <c r="Z195" s="21"/>
    </row>
    <row r="196" spans="1:26" x14ac:dyDescent="0.25">
      <c r="A196" s="13"/>
      <c r="B196" s="3" t="s">
        <v>90</v>
      </c>
      <c r="C196" s="5" t="s">
        <v>184</v>
      </c>
      <c r="D196" t="s">
        <v>192</v>
      </c>
      <c r="E196" s="37" t="s">
        <v>217</v>
      </c>
      <c r="G196" s="5"/>
      <c r="H196" t="s">
        <v>192</v>
      </c>
      <c r="I196" s="37" t="s">
        <v>217</v>
      </c>
      <c r="K196" s="5"/>
      <c r="L196" s="5" t="s">
        <v>192</v>
      </c>
      <c r="M196" s="25">
        <v>29189</v>
      </c>
      <c r="N196" t="s">
        <v>184</v>
      </c>
      <c r="O196" s="5" t="s">
        <v>184</v>
      </c>
      <c r="P196" s="5" t="s">
        <v>192</v>
      </c>
      <c r="Q196" s="25">
        <v>5650</v>
      </c>
      <c r="R196" t="s">
        <v>184</v>
      </c>
      <c r="S196" s="5"/>
      <c r="T196" s="5" t="s">
        <v>192</v>
      </c>
      <c r="U196" s="44" t="s">
        <v>592</v>
      </c>
      <c r="V196" t="s">
        <v>274</v>
      </c>
      <c r="W196" s="5"/>
      <c r="X196" s="5" t="s">
        <v>192</v>
      </c>
      <c r="Y196" s="25">
        <v>31544</v>
      </c>
      <c r="Z196" t="s">
        <v>184</v>
      </c>
    </row>
    <row r="197" spans="1:26" x14ac:dyDescent="0.25">
      <c r="A197" s="13"/>
      <c r="B197" s="20" t="s">
        <v>91</v>
      </c>
      <c r="C197" s="21" t="s">
        <v>184</v>
      </c>
      <c r="D197" s="23"/>
      <c r="E197" s="38" t="s">
        <v>217</v>
      </c>
      <c r="F197" s="23"/>
      <c r="G197" s="21"/>
      <c r="H197" s="23"/>
      <c r="I197" s="38" t="s">
        <v>217</v>
      </c>
      <c r="J197" s="23"/>
      <c r="K197" s="21"/>
      <c r="L197" s="21"/>
      <c r="M197" s="22">
        <v>2283</v>
      </c>
      <c r="N197" s="23" t="s">
        <v>184</v>
      </c>
      <c r="O197" s="21" t="s">
        <v>184</v>
      </c>
      <c r="P197" s="21"/>
      <c r="Q197" s="43">
        <v>601</v>
      </c>
      <c r="R197" s="23" t="s">
        <v>184</v>
      </c>
      <c r="S197" s="21"/>
      <c r="T197" s="23"/>
      <c r="U197" s="38" t="s">
        <v>217</v>
      </c>
      <c r="V197" s="23"/>
      <c r="W197" s="21"/>
      <c r="X197" s="21"/>
      <c r="Y197" s="22">
        <v>2884</v>
      </c>
      <c r="Z197" s="23" t="s">
        <v>184</v>
      </c>
    </row>
    <row r="198" spans="1:26" x14ac:dyDescent="0.25">
      <c r="A198" s="13"/>
      <c r="B198" s="3" t="s">
        <v>92</v>
      </c>
      <c r="C198" s="5" t="s">
        <v>184</v>
      </c>
      <c r="E198" s="37" t="s">
        <v>217</v>
      </c>
      <c r="G198" s="5"/>
      <c r="I198" s="37" t="s">
        <v>217</v>
      </c>
      <c r="K198" s="5"/>
      <c r="L198" s="5"/>
      <c r="M198" s="25">
        <v>10518</v>
      </c>
      <c r="N198" t="s">
        <v>184</v>
      </c>
      <c r="O198" s="5" t="s">
        <v>184</v>
      </c>
      <c r="P198" s="5"/>
      <c r="Q198" s="25">
        <v>5751</v>
      </c>
      <c r="R198" t="s">
        <v>184</v>
      </c>
      <c r="S198" s="5"/>
      <c r="T198" s="5"/>
      <c r="U198" s="44" t="s">
        <v>593</v>
      </c>
      <c r="V198" t="s">
        <v>274</v>
      </c>
      <c r="W198" s="5"/>
      <c r="X198" s="5"/>
      <c r="Y198" s="25">
        <v>11298</v>
      </c>
      <c r="Z198" t="s">
        <v>184</v>
      </c>
    </row>
    <row r="199" spans="1:26" ht="15.75" thickBot="1" x14ac:dyDescent="0.3">
      <c r="A199" s="13"/>
      <c r="B199" s="20" t="s">
        <v>93</v>
      </c>
      <c r="C199" s="21" t="s">
        <v>184</v>
      </c>
      <c r="D199" s="23"/>
      <c r="E199" s="38" t="s">
        <v>217</v>
      </c>
      <c r="F199" s="23"/>
      <c r="G199" s="21"/>
      <c r="H199" s="21"/>
      <c r="I199" s="22">
        <v>5004</v>
      </c>
      <c r="J199" s="23" t="s">
        <v>184</v>
      </c>
      <c r="K199" s="21"/>
      <c r="L199" s="21"/>
      <c r="M199" s="22">
        <v>9096</v>
      </c>
      <c r="N199" s="23" t="s">
        <v>184</v>
      </c>
      <c r="O199" s="21" t="s">
        <v>184</v>
      </c>
      <c r="P199" s="21"/>
      <c r="Q199" s="22">
        <v>7317</v>
      </c>
      <c r="R199" s="23" t="s">
        <v>184</v>
      </c>
      <c r="S199" s="21"/>
      <c r="T199" s="21"/>
      <c r="U199" s="43" t="s">
        <v>594</v>
      </c>
      <c r="V199" s="23" t="s">
        <v>274</v>
      </c>
      <c r="W199" s="21"/>
      <c r="X199" s="21"/>
      <c r="Y199" s="22">
        <v>14380</v>
      </c>
      <c r="Z199" s="23" t="s">
        <v>184</v>
      </c>
    </row>
    <row r="200" spans="1:26" x14ac:dyDescent="0.25">
      <c r="A200" s="13"/>
      <c r="B200" s="39"/>
      <c r="C200" s="39" t="s">
        <v>184</v>
      </c>
      <c r="D200" s="40"/>
      <c r="E200" s="40"/>
      <c r="F200" s="39"/>
      <c r="G200" s="39"/>
      <c r="H200" s="40"/>
      <c r="I200" s="40"/>
      <c r="J200" s="39"/>
      <c r="K200" s="39"/>
      <c r="L200" s="40"/>
      <c r="M200" s="40"/>
      <c r="N200" s="39"/>
      <c r="O200" s="39" t="s">
        <v>184</v>
      </c>
      <c r="P200" s="40"/>
      <c r="Q200" s="40"/>
      <c r="R200" s="39"/>
      <c r="S200" s="39"/>
      <c r="T200" s="40"/>
      <c r="U200" s="40"/>
      <c r="V200" s="39"/>
      <c r="W200" s="39"/>
      <c r="X200" s="40"/>
      <c r="Y200" s="40"/>
      <c r="Z200" s="39"/>
    </row>
    <row r="201" spans="1:26" x14ac:dyDescent="0.25">
      <c r="A201" s="13"/>
      <c r="B201" s="3" t="s">
        <v>94</v>
      </c>
      <c r="C201" s="48" t="s">
        <v>184</v>
      </c>
      <c r="E201" s="37" t="s">
        <v>217</v>
      </c>
      <c r="G201" s="48"/>
      <c r="H201" s="5"/>
      <c r="I201" s="25">
        <v>5004</v>
      </c>
      <c r="J201" t="s">
        <v>184</v>
      </c>
      <c r="K201" s="48"/>
      <c r="L201" s="5"/>
      <c r="M201" s="25">
        <v>51086</v>
      </c>
      <c r="N201" t="s">
        <v>184</v>
      </c>
      <c r="O201" s="48" t="s">
        <v>184</v>
      </c>
      <c r="P201" s="5"/>
      <c r="Q201" s="25">
        <v>19319</v>
      </c>
      <c r="R201" t="s">
        <v>184</v>
      </c>
      <c r="S201" s="48"/>
      <c r="T201" s="5"/>
      <c r="U201" s="44" t="s">
        <v>595</v>
      </c>
      <c r="V201" t="s">
        <v>274</v>
      </c>
      <c r="W201" s="48"/>
      <c r="X201" s="5"/>
      <c r="Y201" s="25">
        <v>60106</v>
      </c>
      <c r="Z201" t="s">
        <v>184</v>
      </c>
    </row>
    <row r="202" spans="1:26" x14ac:dyDescent="0.25">
      <c r="A202" s="13"/>
      <c r="B202" s="20" t="s">
        <v>95</v>
      </c>
      <c r="C202" s="41" t="s">
        <v>184</v>
      </c>
      <c r="D202" s="21"/>
      <c r="E202" s="21"/>
      <c r="F202" s="21"/>
      <c r="G202" s="41"/>
      <c r="H202" s="21"/>
      <c r="I202" s="21"/>
      <c r="J202" s="21"/>
      <c r="K202" s="41"/>
      <c r="L202" s="21"/>
      <c r="M202" s="21"/>
      <c r="N202" s="21"/>
      <c r="O202" s="41" t="s">
        <v>184</v>
      </c>
      <c r="P202" s="21"/>
      <c r="Q202" s="21"/>
      <c r="R202" s="21"/>
      <c r="S202" s="41"/>
      <c r="T202" s="21"/>
      <c r="U202" s="21"/>
      <c r="V202" s="21"/>
      <c r="W202" s="41"/>
      <c r="X202" s="21"/>
      <c r="Y202" s="21"/>
      <c r="Z202" s="21"/>
    </row>
    <row r="203" spans="1:26" ht="30" x14ac:dyDescent="0.25">
      <c r="A203" s="13"/>
      <c r="B203" s="3" t="s">
        <v>96</v>
      </c>
      <c r="C203" s="48" t="s">
        <v>184</v>
      </c>
      <c r="E203" s="37" t="s">
        <v>217</v>
      </c>
      <c r="G203" s="48"/>
      <c r="I203" s="37" t="s">
        <v>217</v>
      </c>
      <c r="K203" s="48"/>
      <c r="L203" s="5"/>
      <c r="M203" s="25">
        <v>8012</v>
      </c>
      <c r="N203" t="s">
        <v>184</v>
      </c>
      <c r="O203" s="48" t="s">
        <v>184</v>
      </c>
      <c r="P203" s="5"/>
      <c r="Q203" s="44">
        <v>702</v>
      </c>
      <c r="R203" t="s">
        <v>184</v>
      </c>
      <c r="S203" s="48"/>
      <c r="U203" s="37" t="s">
        <v>217</v>
      </c>
      <c r="W203" s="48"/>
      <c r="X203" s="5"/>
      <c r="Y203" s="25">
        <v>8714</v>
      </c>
      <c r="Z203" t="s">
        <v>184</v>
      </c>
    </row>
    <row r="204" spans="1:26" x14ac:dyDescent="0.25">
      <c r="A204" s="13"/>
      <c r="B204" s="20" t="s">
        <v>98</v>
      </c>
      <c r="C204" s="41" t="s">
        <v>184</v>
      </c>
      <c r="D204" s="23"/>
      <c r="E204" s="38" t="s">
        <v>217</v>
      </c>
      <c r="F204" s="23"/>
      <c r="G204" s="41"/>
      <c r="H204" s="21"/>
      <c r="I204" s="43">
        <v>182</v>
      </c>
      <c r="J204" s="23" t="s">
        <v>184</v>
      </c>
      <c r="K204" s="41"/>
      <c r="L204" s="21"/>
      <c r="M204" s="43">
        <v>251</v>
      </c>
      <c r="N204" s="23" t="s">
        <v>184</v>
      </c>
      <c r="O204" s="41" t="s">
        <v>184</v>
      </c>
      <c r="P204" s="21"/>
      <c r="Q204" s="22">
        <v>8291</v>
      </c>
      <c r="R204" s="23" t="s">
        <v>184</v>
      </c>
      <c r="S204" s="41"/>
      <c r="T204" s="21"/>
      <c r="U204" s="43" t="s">
        <v>596</v>
      </c>
      <c r="V204" s="23" t="s">
        <v>274</v>
      </c>
      <c r="W204" s="41"/>
      <c r="X204" s="21"/>
      <c r="Y204" s="43">
        <v>458</v>
      </c>
      <c r="Z204" s="23" t="s">
        <v>184</v>
      </c>
    </row>
    <row r="205" spans="1:26" x14ac:dyDescent="0.25">
      <c r="A205" s="13"/>
      <c r="B205" s="3" t="s">
        <v>99</v>
      </c>
      <c r="C205" s="48" t="s">
        <v>184</v>
      </c>
      <c r="E205" s="37" t="s">
        <v>217</v>
      </c>
      <c r="G205" s="48"/>
      <c r="H205" s="5"/>
      <c r="I205" s="25">
        <v>6867</v>
      </c>
      <c r="J205" t="s">
        <v>184</v>
      </c>
      <c r="K205" s="48"/>
      <c r="M205" s="37" t="s">
        <v>217</v>
      </c>
      <c r="O205" s="48" t="s">
        <v>184</v>
      </c>
      <c r="P205" s="5"/>
      <c r="Q205" s="44" t="s">
        <v>597</v>
      </c>
      <c r="R205" t="s">
        <v>274</v>
      </c>
      <c r="S205" s="48"/>
      <c r="U205" s="37" t="s">
        <v>217</v>
      </c>
      <c r="W205" s="48"/>
      <c r="X205" s="5"/>
      <c r="Y205" s="25">
        <v>6285</v>
      </c>
      <c r="Z205" t="s">
        <v>184</v>
      </c>
    </row>
    <row r="206" spans="1:26" ht="15.75" thickBot="1" x14ac:dyDescent="0.3">
      <c r="A206" s="13"/>
      <c r="B206" s="20" t="s">
        <v>100</v>
      </c>
      <c r="C206" s="41" t="s">
        <v>184</v>
      </c>
      <c r="D206" s="23"/>
      <c r="E206" s="38" t="s">
        <v>217</v>
      </c>
      <c r="F206" s="23"/>
      <c r="G206" s="41"/>
      <c r="H206" s="21"/>
      <c r="I206" s="22">
        <v>4179</v>
      </c>
      <c r="J206" s="23" t="s">
        <v>184</v>
      </c>
      <c r="K206" s="41"/>
      <c r="L206" s="23"/>
      <c r="M206" s="38" t="s">
        <v>217</v>
      </c>
      <c r="N206" s="23"/>
      <c r="O206" s="41" t="s">
        <v>184</v>
      </c>
      <c r="P206" s="23"/>
      <c r="Q206" s="38" t="s">
        <v>217</v>
      </c>
      <c r="R206" s="23"/>
      <c r="S206" s="41"/>
      <c r="T206" s="23"/>
      <c r="U206" s="38" t="s">
        <v>217</v>
      </c>
      <c r="V206" s="23"/>
      <c r="W206" s="41"/>
      <c r="X206" s="21"/>
      <c r="Y206" s="22">
        <v>4179</v>
      </c>
      <c r="Z206" s="23" t="s">
        <v>184</v>
      </c>
    </row>
    <row r="207" spans="1:26" x14ac:dyDescent="0.25">
      <c r="A207" s="13"/>
      <c r="B207" s="39"/>
      <c r="C207" s="39" t="s">
        <v>184</v>
      </c>
      <c r="D207" s="40"/>
      <c r="E207" s="40"/>
      <c r="F207" s="39"/>
      <c r="G207" s="39"/>
      <c r="H207" s="40"/>
      <c r="I207" s="40"/>
      <c r="J207" s="39"/>
      <c r="K207" s="39"/>
      <c r="L207" s="40"/>
      <c r="M207" s="40"/>
      <c r="N207" s="39"/>
      <c r="O207" s="39" t="s">
        <v>184</v>
      </c>
      <c r="P207" s="40"/>
      <c r="Q207" s="40"/>
      <c r="R207" s="39"/>
      <c r="S207" s="39"/>
      <c r="T207" s="40"/>
      <c r="U207" s="40"/>
      <c r="V207" s="39"/>
      <c r="W207" s="39"/>
      <c r="X207" s="40"/>
      <c r="Y207" s="40"/>
      <c r="Z207" s="39"/>
    </row>
    <row r="208" spans="1:26" ht="15.75" thickBot="1" x14ac:dyDescent="0.3">
      <c r="A208" s="13"/>
      <c r="B208" s="3" t="s">
        <v>101</v>
      </c>
      <c r="C208" s="48" t="s">
        <v>184</v>
      </c>
      <c r="E208" s="37" t="s">
        <v>217</v>
      </c>
      <c r="G208" s="48"/>
      <c r="H208" s="5"/>
      <c r="I208" s="25">
        <v>11228</v>
      </c>
      <c r="J208" t="s">
        <v>184</v>
      </c>
      <c r="K208" s="48"/>
      <c r="L208" s="5"/>
      <c r="M208" s="25">
        <v>8263</v>
      </c>
      <c r="N208" t="s">
        <v>184</v>
      </c>
      <c r="O208" s="48" t="s">
        <v>184</v>
      </c>
      <c r="P208" s="5"/>
      <c r="Q208" s="25">
        <v>8411</v>
      </c>
      <c r="R208" t="s">
        <v>184</v>
      </c>
      <c r="S208" s="48"/>
      <c r="T208" s="5"/>
      <c r="U208" s="44" t="s">
        <v>596</v>
      </c>
      <c r="V208" t="s">
        <v>274</v>
      </c>
      <c r="W208" s="48"/>
      <c r="X208" s="5"/>
      <c r="Y208" s="25">
        <v>19636</v>
      </c>
      <c r="Z208" t="s">
        <v>184</v>
      </c>
    </row>
    <row r="209" spans="1:26" x14ac:dyDescent="0.25">
      <c r="A209" s="13"/>
      <c r="B209" s="39"/>
      <c r="C209" s="39" t="s">
        <v>184</v>
      </c>
      <c r="D209" s="40"/>
      <c r="E209" s="40"/>
      <c r="F209" s="39"/>
      <c r="G209" s="39"/>
      <c r="H209" s="40"/>
      <c r="I209" s="40"/>
      <c r="J209" s="39"/>
      <c r="K209" s="39"/>
      <c r="L209" s="40"/>
      <c r="M209" s="40"/>
      <c r="N209" s="39"/>
      <c r="O209" s="39" t="s">
        <v>184</v>
      </c>
      <c r="P209" s="40"/>
      <c r="Q209" s="40"/>
      <c r="R209" s="39"/>
      <c r="S209" s="39"/>
      <c r="T209" s="40"/>
      <c r="U209" s="40"/>
      <c r="V209" s="39"/>
      <c r="W209" s="39"/>
      <c r="X209" s="40"/>
      <c r="Y209" s="40"/>
      <c r="Z209" s="39"/>
    </row>
    <row r="210" spans="1:26" x14ac:dyDescent="0.25">
      <c r="A210" s="13"/>
      <c r="B210" s="20" t="s">
        <v>598</v>
      </c>
      <c r="C210" s="41" t="s">
        <v>184</v>
      </c>
      <c r="D210" s="23"/>
      <c r="E210" s="38" t="s">
        <v>217</v>
      </c>
      <c r="F210" s="23"/>
      <c r="G210" s="41"/>
      <c r="H210" s="21"/>
      <c r="I210" s="43" t="s">
        <v>599</v>
      </c>
      <c r="J210" s="23" t="s">
        <v>274</v>
      </c>
      <c r="K210" s="41"/>
      <c r="L210" s="21"/>
      <c r="M210" s="22">
        <v>42823</v>
      </c>
      <c r="N210" s="23" t="s">
        <v>184</v>
      </c>
      <c r="O210" s="41" t="s">
        <v>184</v>
      </c>
      <c r="P210" s="21"/>
      <c r="Q210" s="22">
        <v>10908</v>
      </c>
      <c r="R210" s="23" t="s">
        <v>184</v>
      </c>
      <c r="S210" s="41"/>
      <c r="T210" s="21"/>
      <c r="U210" s="43" t="s">
        <v>594</v>
      </c>
      <c r="V210" s="23" t="s">
        <v>274</v>
      </c>
      <c r="W210" s="41"/>
      <c r="X210" s="21"/>
      <c r="Y210" s="22">
        <v>40470</v>
      </c>
      <c r="Z210" s="23" t="s">
        <v>184</v>
      </c>
    </row>
    <row r="211" spans="1:26" x14ac:dyDescent="0.25">
      <c r="A211" s="13"/>
      <c r="B211" s="4" t="s">
        <v>103</v>
      </c>
      <c r="C211" s="48" t="s">
        <v>184</v>
      </c>
      <c r="D211" s="5"/>
      <c r="E211" s="5"/>
      <c r="F211" s="5"/>
      <c r="G211" s="48"/>
      <c r="H211" s="5"/>
      <c r="I211" s="5"/>
      <c r="J211" s="5"/>
      <c r="K211" s="48"/>
      <c r="L211" s="5"/>
      <c r="M211" s="5"/>
      <c r="N211" s="5"/>
      <c r="O211" s="48" t="s">
        <v>184</v>
      </c>
      <c r="P211" s="5"/>
      <c r="Q211" s="5"/>
      <c r="R211" s="5"/>
      <c r="S211" s="48"/>
      <c r="T211" s="5"/>
      <c r="U211" s="5"/>
      <c r="V211" s="5"/>
      <c r="W211" s="48"/>
      <c r="X211" s="5"/>
      <c r="Y211" s="5"/>
      <c r="Z211" s="5"/>
    </row>
    <row r="212" spans="1:26" x14ac:dyDescent="0.25">
      <c r="A212" s="13"/>
      <c r="B212" s="20" t="s">
        <v>103</v>
      </c>
      <c r="C212" s="41" t="s">
        <v>184</v>
      </c>
      <c r="D212" s="23"/>
      <c r="E212" s="38" t="s">
        <v>217</v>
      </c>
      <c r="F212" s="23"/>
      <c r="G212" s="41"/>
      <c r="H212" s="21"/>
      <c r="I212" s="43">
        <v>5</v>
      </c>
      <c r="J212" s="23" t="s">
        <v>184</v>
      </c>
      <c r="K212" s="41"/>
      <c r="L212" s="23"/>
      <c r="M212" s="38" t="s">
        <v>217</v>
      </c>
      <c r="N212" s="23"/>
      <c r="O212" s="41" t="s">
        <v>184</v>
      </c>
      <c r="P212" s="21"/>
      <c r="Q212" s="43" t="s">
        <v>396</v>
      </c>
      <c r="R212" s="23" t="s">
        <v>274</v>
      </c>
      <c r="S212" s="41"/>
      <c r="T212" s="23"/>
      <c r="U212" s="38" t="s">
        <v>217</v>
      </c>
      <c r="V212" s="23"/>
      <c r="W212" s="41"/>
      <c r="X212" s="21"/>
      <c r="Y212" s="43">
        <v>3</v>
      </c>
      <c r="Z212" s="23" t="s">
        <v>184</v>
      </c>
    </row>
    <row r="213" spans="1:26" ht="30" x14ac:dyDescent="0.25">
      <c r="A213" s="13"/>
      <c r="B213" s="3" t="s">
        <v>105</v>
      </c>
      <c r="C213" s="48" t="s">
        <v>184</v>
      </c>
      <c r="E213" s="37" t="s">
        <v>217</v>
      </c>
      <c r="G213" s="48"/>
      <c r="I213" s="37" t="s">
        <v>217</v>
      </c>
      <c r="K213" s="48"/>
      <c r="M213" s="37" t="s">
        <v>217</v>
      </c>
      <c r="N213" t="s">
        <v>184</v>
      </c>
      <c r="O213" s="48" t="s">
        <v>184</v>
      </c>
      <c r="P213" s="5"/>
      <c r="Q213" s="44">
        <v>843</v>
      </c>
      <c r="R213" t="s">
        <v>184</v>
      </c>
      <c r="S213" s="48"/>
      <c r="U213" s="37" t="s">
        <v>217</v>
      </c>
      <c r="W213" s="48"/>
      <c r="X213" s="5"/>
      <c r="Y213" s="44">
        <v>843</v>
      </c>
      <c r="Z213" t="s">
        <v>184</v>
      </c>
    </row>
    <row r="214" spans="1:26" x14ac:dyDescent="0.25">
      <c r="A214" s="13"/>
      <c r="B214" s="20" t="s">
        <v>106</v>
      </c>
      <c r="C214" s="41" t="s">
        <v>184</v>
      </c>
      <c r="D214" s="23"/>
      <c r="E214" s="38" t="s">
        <v>217</v>
      </c>
      <c r="F214" s="23"/>
      <c r="G214" s="41"/>
      <c r="H214" s="21"/>
      <c r="I214" s="43" t="s">
        <v>600</v>
      </c>
      <c r="J214" s="23" t="s">
        <v>274</v>
      </c>
      <c r="K214" s="41"/>
      <c r="L214" s="21"/>
      <c r="M214" s="43">
        <v>455</v>
      </c>
      <c r="N214" s="23" t="s">
        <v>184</v>
      </c>
      <c r="O214" s="41" t="s">
        <v>184</v>
      </c>
      <c r="P214" s="21"/>
      <c r="Q214" s="43" t="s">
        <v>601</v>
      </c>
      <c r="R214" s="23" t="s">
        <v>274</v>
      </c>
      <c r="S214" s="41"/>
      <c r="T214" s="21"/>
      <c r="U214" s="22">
        <v>7037</v>
      </c>
      <c r="V214" s="23" t="s">
        <v>184</v>
      </c>
      <c r="W214" s="41"/>
      <c r="X214" s="21"/>
      <c r="Y214" s="43" t="s">
        <v>602</v>
      </c>
      <c r="Z214" s="23" t="s">
        <v>274</v>
      </c>
    </row>
    <row r="215" spans="1:26" ht="15.75" thickBot="1" x14ac:dyDescent="0.3">
      <c r="A215" s="13"/>
      <c r="B215" s="3" t="s">
        <v>108</v>
      </c>
      <c r="C215" s="48" t="s">
        <v>184</v>
      </c>
      <c r="E215" s="37" t="s">
        <v>217</v>
      </c>
      <c r="G215" s="48"/>
      <c r="I215" s="37" t="s">
        <v>217</v>
      </c>
      <c r="K215" s="48"/>
      <c r="M215" s="37" t="s">
        <v>217</v>
      </c>
      <c r="O215" s="48" t="s">
        <v>184</v>
      </c>
      <c r="P215" s="5"/>
      <c r="Q215" s="44" t="s">
        <v>603</v>
      </c>
      <c r="R215" t="s">
        <v>274</v>
      </c>
      <c r="S215" s="48"/>
      <c r="U215" s="37" t="s">
        <v>217</v>
      </c>
      <c r="W215" s="48"/>
      <c r="X215" s="5"/>
      <c r="Y215" s="44" t="s">
        <v>603</v>
      </c>
      <c r="Z215" t="s">
        <v>274</v>
      </c>
    </row>
    <row r="216" spans="1:26" x14ac:dyDescent="0.25">
      <c r="A216" s="13"/>
      <c r="B216" s="39"/>
      <c r="C216" s="39" t="s">
        <v>184</v>
      </c>
      <c r="D216" s="40"/>
      <c r="E216" s="40"/>
      <c r="F216" s="39"/>
      <c r="G216" s="39"/>
      <c r="H216" s="40"/>
      <c r="I216" s="40"/>
      <c r="J216" s="39"/>
      <c r="K216" s="39"/>
      <c r="L216" s="40"/>
      <c r="M216" s="40"/>
      <c r="N216" s="39"/>
      <c r="O216" s="39" t="s">
        <v>184</v>
      </c>
      <c r="P216" s="40"/>
      <c r="Q216" s="40"/>
      <c r="R216" s="39"/>
      <c r="S216" s="39"/>
      <c r="T216" s="40"/>
      <c r="U216" s="40"/>
      <c r="V216" s="39"/>
      <c r="W216" s="39"/>
      <c r="X216" s="40"/>
      <c r="Y216" s="40"/>
      <c r="Z216" s="39"/>
    </row>
    <row r="217" spans="1:26" ht="15.75" thickBot="1" x14ac:dyDescent="0.3">
      <c r="A217" s="13"/>
      <c r="B217" s="20" t="s">
        <v>500</v>
      </c>
      <c r="C217" s="41" t="s">
        <v>184</v>
      </c>
      <c r="D217" s="23"/>
      <c r="E217" s="38" t="s">
        <v>217</v>
      </c>
      <c r="F217" s="23"/>
      <c r="G217" s="41"/>
      <c r="H217" s="21"/>
      <c r="I217" s="43" t="s">
        <v>604</v>
      </c>
      <c r="J217" s="23" t="s">
        <v>274</v>
      </c>
      <c r="K217" s="41"/>
      <c r="L217" s="21"/>
      <c r="M217" s="43">
        <v>455</v>
      </c>
      <c r="N217" s="23" t="s">
        <v>184</v>
      </c>
      <c r="O217" s="41" t="s">
        <v>184</v>
      </c>
      <c r="P217" s="21"/>
      <c r="Q217" s="43" t="s">
        <v>605</v>
      </c>
      <c r="R217" s="23" t="s">
        <v>274</v>
      </c>
      <c r="S217" s="41"/>
      <c r="T217" s="21"/>
      <c r="U217" s="22">
        <v>7037</v>
      </c>
      <c r="V217" s="23" t="s">
        <v>184</v>
      </c>
      <c r="W217" s="41"/>
      <c r="X217" s="21"/>
      <c r="Y217" s="43" t="s">
        <v>606</v>
      </c>
      <c r="Z217" s="23" t="s">
        <v>274</v>
      </c>
    </row>
    <row r="218" spans="1:26" x14ac:dyDescent="0.25">
      <c r="A218" s="13"/>
      <c r="B218" s="39"/>
      <c r="C218" s="39" t="s">
        <v>184</v>
      </c>
      <c r="D218" s="40"/>
      <c r="E218" s="40"/>
      <c r="F218" s="39"/>
      <c r="G218" s="39"/>
      <c r="H218" s="40"/>
      <c r="I218" s="40"/>
      <c r="J218" s="39"/>
      <c r="K218" s="39"/>
      <c r="L218" s="40"/>
      <c r="M218" s="40"/>
      <c r="N218" s="39"/>
      <c r="O218" s="39" t="s">
        <v>184</v>
      </c>
      <c r="P218" s="40"/>
      <c r="Q218" s="40"/>
      <c r="R218" s="39"/>
      <c r="S218" s="39"/>
      <c r="T218" s="40"/>
      <c r="U218" s="40"/>
      <c r="V218" s="39"/>
      <c r="W218" s="39"/>
      <c r="X218" s="40"/>
      <c r="Y218" s="40"/>
      <c r="Z218" s="39"/>
    </row>
    <row r="219" spans="1:26" ht="30" x14ac:dyDescent="0.25">
      <c r="A219" s="13"/>
      <c r="B219" s="4" t="s">
        <v>505</v>
      </c>
      <c r="C219" s="48" t="s">
        <v>184</v>
      </c>
      <c r="E219" s="37" t="s">
        <v>217</v>
      </c>
      <c r="G219" s="48"/>
      <c r="H219" s="5"/>
      <c r="I219" s="44" t="s">
        <v>607</v>
      </c>
      <c r="J219" t="s">
        <v>274</v>
      </c>
      <c r="K219" s="48"/>
      <c r="L219" s="5"/>
      <c r="M219" s="25">
        <v>43278</v>
      </c>
      <c r="N219" t="s">
        <v>184</v>
      </c>
      <c r="O219" s="48" t="s">
        <v>184</v>
      </c>
      <c r="P219" s="5"/>
      <c r="Q219" s="25">
        <v>4388</v>
      </c>
      <c r="R219" t="s">
        <v>184</v>
      </c>
      <c r="S219" s="48"/>
      <c r="U219" s="37" t="s">
        <v>217</v>
      </c>
      <c r="W219" s="48"/>
      <c r="X219" s="5"/>
      <c r="Y219" s="25">
        <v>25392</v>
      </c>
      <c r="Z219" t="s">
        <v>184</v>
      </c>
    </row>
    <row r="220" spans="1:26" ht="30" x14ac:dyDescent="0.25">
      <c r="A220" s="13"/>
      <c r="B220" s="20" t="s">
        <v>111</v>
      </c>
      <c r="C220" s="41" t="s">
        <v>184</v>
      </c>
      <c r="D220" s="23"/>
      <c r="E220" s="38" t="s">
        <v>217</v>
      </c>
      <c r="F220" s="23"/>
      <c r="G220" s="41"/>
      <c r="H220" s="23"/>
      <c r="I220" s="38" t="s">
        <v>217</v>
      </c>
      <c r="J220" s="23"/>
      <c r="K220" s="41"/>
      <c r="L220" s="23"/>
      <c r="M220" s="38" t="s">
        <v>217</v>
      </c>
      <c r="N220" s="23"/>
      <c r="O220" s="41" t="s">
        <v>184</v>
      </c>
      <c r="P220" s="21"/>
      <c r="Q220" s="43">
        <v>311</v>
      </c>
      <c r="R220" s="23" t="s">
        <v>184</v>
      </c>
      <c r="S220" s="41"/>
      <c r="T220" s="23"/>
      <c r="U220" s="38" t="s">
        <v>217</v>
      </c>
      <c r="V220" s="23"/>
      <c r="W220" s="41"/>
      <c r="X220" s="21"/>
      <c r="Y220" s="43">
        <v>311</v>
      </c>
      <c r="Z220" s="23" t="s">
        <v>184</v>
      </c>
    </row>
    <row r="221" spans="1:26" ht="30.75" thickBot="1" x14ac:dyDescent="0.3">
      <c r="A221" s="13"/>
      <c r="B221" s="3" t="s">
        <v>535</v>
      </c>
      <c r="C221" s="48" t="s">
        <v>184</v>
      </c>
      <c r="D221" s="5"/>
      <c r="E221" s="25">
        <v>25703</v>
      </c>
      <c r="F221" t="s">
        <v>184</v>
      </c>
      <c r="G221" s="48"/>
      <c r="H221" s="5"/>
      <c r="I221" s="25">
        <v>47977</v>
      </c>
      <c r="J221" t="s">
        <v>184</v>
      </c>
      <c r="K221" s="48"/>
      <c r="L221" s="5"/>
      <c r="M221" s="25">
        <v>1114</v>
      </c>
      <c r="N221" t="s">
        <v>184</v>
      </c>
      <c r="O221" s="48" t="s">
        <v>184</v>
      </c>
      <c r="Q221" s="37" t="s">
        <v>217</v>
      </c>
      <c r="S221" s="48"/>
      <c r="T221" s="5"/>
      <c r="U221" s="44" t="s">
        <v>608</v>
      </c>
      <c r="V221" t="s">
        <v>274</v>
      </c>
      <c r="W221" s="48"/>
      <c r="Y221" s="37" t="s">
        <v>217</v>
      </c>
    </row>
    <row r="222" spans="1:26" x14ac:dyDescent="0.25">
      <c r="A222" s="13"/>
      <c r="B222" s="39"/>
      <c r="C222" s="39" t="s">
        <v>184</v>
      </c>
      <c r="D222" s="40"/>
      <c r="E222" s="40"/>
      <c r="F222" s="39"/>
      <c r="G222" s="39"/>
      <c r="H222" s="40"/>
      <c r="I222" s="40"/>
      <c r="J222" s="39"/>
      <c r="K222" s="39"/>
      <c r="L222" s="40"/>
      <c r="M222" s="40"/>
      <c r="N222" s="39"/>
      <c r="O222" s="39" t="s">
        <v>184</v>
      </c>
      <c r="P222" s="40"/>
      <c r="Q222" s="40"/>
      <c r="R222" s="39"/>
      <c r="S222" s="39"/>
      <c r="T222" s="40"/>
      <c r="U222" s="40"/>
      <c r="V222" s="39"/>
      <c r="W222" s="39"/>
      <c r="X222" s="40"/>
      <c r="Y222" s="40"/>
      <c r="Z222" s="39"/>
    </row>
    <row r="223" spans="1:26" x14ac:dyDescent="0.25">
      <c r="A223" s="13"/>
      <c r="B223" s="20" t="s">
        <v>113</v>
      </c>
      <c r="C223" s="41" t="s">
        <v>184</v>
      </c>
      <c r="D223" s="21"/>
      <c r="E223" s="22">
        <v>25703</v>
      </c>
      <c r="F223" s="23" t="s">
        <v>184</v>
      </c>
      <c r="G223" s="41"/>
      <c r="H223" s="21"/>
      <c r="I223" s="22">
        <v>25703</v>
      </c>
      <c r="J223" s="23" t="s">
        <v>184</v>
      </c>
      <c r="K223" s="41"/>
      <c r="L223" s="21"/>
      <c r="M223" s="22">
        <v>44392</v>
      </c>
      <c r="N223" s="23" t="s">
        <v>184</v>
      </c>
      <c r="O223" s="41" t="s">
        <v>184</v>
      </c>
      <c r="P223" s="21"/>
      <c r="Q223" s="22">
        <v>4699</v>
      </c>
      <c r="R223" s="23" t="s">
        <v>184</v>
      </c>
      <c r="S223" s="41"/>
      <c r="T223" s="21"/>
      <c r="U223" s="43" t="s">
        <v>608</v>
      </c>
      <c r="V223" s="23" t="s">
        <v>274</v>
      </c>
      <c r="W223" s="41"/>
      <c r="X223" s="21"/>
      <c r="Y223" s="22">
        <v>25703</v>
      </c>
      <c r="Z223" s="23" t="s">
        <v>184</v>
      </c>
    </row>
    <row r="224" spans="1:26" ht="30.75" thickBot="1" x14ac:dyDescent="0.3">
      <c r="A224" s="13"/>
      <c r="B224" s="3" t="s">
        <v>510</v>
      </c>
      <c r="C224" s="48" t="s">
        <v>184</v>
      </c>
      <c r="D224" s="5"/>
      <c r="E224" s="44" t="s">
        <v>406</v>
      </c>
      <c r="F224" t="s">
        <v>274</v>
      </c>
      <c r="G224" s="48"/>
      <c r="H224" s="5"/>
      <c r="I224" s="44" t="s">
        <v>406</v>
      </c>
      <c r="J224" t="s">
        <v>274</v>
      </c>
      <c r="K224" s="48"/>
      <c r="M224" s="37" t="s">
        <v>217</v>
      </c>
      <c r="O224" s="48" t="s">
        <v>184</v>
      </c>
      <c r="Q224" s="37" t="s">
        <v>217</v>
      </c>
      <c r="S224" s="48"/>
      <c r="T224" s="5"/>
      <c r="U224" s="44">
        <v>55</v>
      </c>
      <c r="V224" t="s">
        <v>184</v>
      </c>
      <c r="W224" s="48"/>
      <c r="X224" s="5"/>
      <c r="Y224" s="44" t="s">
        <v>406</v>
      </c>
      <c r="Z224" t="s">
        <v>274</v>
      </c>
    </row>
    <row r="225" spans="1:26" x14ac:dyDescent="0.25">
      <c r="A225" s="13"/>
      <c r="B225" s="39"/>
      <c r="C225" s="39" t="s">
        <v>184</v>
      </c>
      <c r="D225" s="40"/>
      <c r="E225" s="40"/>
      <c r="F225" s="39"/>
      <c r="G225" s="39"/>
      <c r="H225" s="40"/>
      <c r="I225" s="40"/>
      <c r="J225" s="39"/>
      <c r="K225" s="39"/>
      <c r="L225" s="40"/>
      <c r="M225" s="40"/>
      <c r="N225" s="39"/>
      <c r="O225" s="39" t="s">
        <v>184</v>
      </c>
      <c r="P225" s="40"/>
      <c r="Q225" s="40"/>
      <c r="R225" s="39"/>
      <c r="S225" s="39"/>
      <c r="T225" s="40"/>
      <c r="U225" s="40"/>
      <c r="V225" s="39"/>
      <c r="W225" s="39"/>
      <c r="X225" s="40"/>
      <c r="Y225" s="40"/>
      <c r="Z225" s="39"/>
    </row>
    <row r="226" spans="1:26" ht="30.75" thickBot="1" x14ac:dyDescent="0.3">
      <c r="A226" s="13"/>
      <c r="B226" s="36" t="s">
        <v>115</v>
      </c>
      <c r="C226" s="41" t="s">
        <v>184</v>
      </c>
      <c r="D226" s="21" t="s">
        <v>192</v>
      </c>
      <c r="E226" s="22">
        <v>25648</v>
      </c>
      <c r="F226" s="23" t="s">
        <v>184</v>
      </c>
      <c r="G226" s="41"/>
      <c r="H226" s="21" t="s">
        <v>192</v>
      </c>
      <c r="I226" s="22">
        <v>25648</v>
      </c>
      <c r="J226" s="23" t="s">
        <v>184</v>
      </c>
      <c r="K226" s="41"/>
      <c r="L226" s="21" t="s">
        <v>192</v>
      </c>
      <c r="M226" s="22">
        <v>44392</v>
      </c>
      <c r="N226" s="23" t="s">
        <v>184</v>
      </c>
      <c r="O226" s="41" t="s">
        <v>184</v>
      </c>
      <c r="P226" s="21" t="s">
        <v>192</v>
      </c>
      <c r="Q226" s="22">
        <v>4699</v>
      </c>
      <c r="R226" s="23" t="s">
        <v>184</v>
      </c>
      <c r="S226" s="41"/>
      <c r="T226" s="21" t="s">
        <v>192</v>
      </c>
      <c r="U226" s="43" t="s">
        <v>609</v>
      </c>
      <c r="V226" s="23" t="s">
        <v>274</v>
      </c>
      <c r="W226" s="41"/>
      <c r="X226" s="21" t="s">
        <v>192</v>
      </c>
      <c r="Y226" s="22">
        <v>25648</v>
      </c>
      <c r="Z226" s="23" t="s">
        <v>184</v>
      </c>
    </row>
    <row r="227" spans="1:26" ht="15.75" thickTop="1" x14ac:dyDescent="0.25">
      <c r="A227" s="13"/>
      <c r="B227" s="39"/>
      <c r="C227" s="39" t="s">
        <v>184</v>
      </c>
      <c r="D227" s="42"/>
      <c r="E227" s="42"/>
      <c r="F227" s="39"/>
      <c r="G227" s="39"/>
      <c r="H227" s="42"/>
      <c r="I227" s="42"/>
      <c r="J227" s="39"/>
      <c r="K227" s="39"/>
      <c r="L227" s="42"/>
      <c r="M227" s="42"/>
      <c r="N227" s="39"/>
      <c r="O227" s="39" t="s">
        <v>184</v>
      </c>
      <c r="P227" s="42"/>
      <c r="Q227" s="42"/>
      <c r="R227" s="39"/>
      <c r="S227" s="39"/>
      <c r="T227" s="42"/>
      <c r="U227" s="42"/>
      <c r="V227" s="39"/>
      <c r="W227" s="39"/>
      <c r="X227" s="42"/>
      <c r="Y227" s="42"/>
      <c r="Z227" s="39"/>
    </row>
    <row r="228" spans="1:26" x14ac:dyDescent="0.25">
      <c r="A228" s="13"/>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row>
    <row r="229" spans="1:26" ht="15" customHeight="1" x14ac:dyDescent="0.25">
      <c r="A229" s="13"/>
      <c r="B229" s="109" t="s">
        <v>483</v>
      </c>
      <c r="C229" s="109"/>
      <c r="D229" s="109"/>
      <c r="E229" s="109"/>
      <c r="F229" s="109"/>
      <c r="G229" s="109"/>
      <c r="H229" s="109"/>
      <c r="I229" s="109"/>
      <c r="J229" s="109"/>
      <c r="K229" s="109"/>
      <c r="L229" s="109"/>
      <c r="M229" s="109"/>
      <c r="N229" s="109"/>
      <c r="O229" s="109"/>
      <c r="P229" s="109"/>
      <c r="Q229" s="109"/>
      <c r="R229" s="109"/>
      <c r="S229" s="109"/>
      <c r="T229" s="109"/>
      <c r="U229" s="109"/>
      <c r="V229" s="109"/>
      <c r="W229" s="109"/>
      <c r="X229" s="109"/>
      <c r="Y229" s="109"/>
      <c r="Z229" s="109"/>
    </row>
    <row r="230" spans="1:26" x14ac:dyDescent="0.25">
      <c r="A230" s="13"/>
      <c r="B230" s="71" t="s">
        <v>610</v>
      </c>
      <c r="C230" s="71"/>
      <c r="D230" s="71"/>
      <c r="E230" s="71"/>
      <c r="F230" s="71"/>
      <c r="G230" s="71"/>
      <c r="H230" s="71"/>
      <c r="I230" s="71"/>
      <c r="J230" s="71"/>
      <c r="K230" s="71"/>
      <c r="L230" s="71"/>
      <c r="M230" s="71"/>
      <c r="N230" s="71"/>
      <c r="O230" s="71"/>
      <c r="P230" s="71"/>
      <c r="Q230" s="71"/>
      <c r="R230" s="71"/>
      <c r="S230" s="71"/>
      <c r="T230" s="71"/>
      <c r="U230" s="71"/>
      <c r="V230" s="71"/>
      <c r="W230" s="71"/>
      <c r="X230" s="71"/>
      <c r="Y230" s="71"/>
      <c r="Z230" s="71"/>
    </row>
    <row r="231" spans="1:26" x14ac:dyDescent="0.25">
      <c r="A231" s="13"/>
      <c r="B231" s="71" t="s">
        <v>456</v>
      </c>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row>
    <row r="232" spans="1:26" ht="15.75" x14ac:dyDescent="0.25">
      <c r="A232" s="13"/>
      <c r="B232" s="73"/>
      <c r="C232" s="73"/>
      <c r="D232" s="73"/>
      <c r="E232" s="73"/>
      <c r="F232" s="73"/>
      <c r="G232" s="73"/>
      <c r="H232" s="73"/>
      <c r="I232" s="73"/>
      <c r="J232" s="73"/>
      <c r="K232" s="73"/>
      <c r="L232" s="73"/>
      <c r="M232" s="73"/>
      <c r="N232" s="73"/>
      <c r="O232" s="73"/>
      <c r="P232" s="73"/>
      <c r="Q232" s="73"/>
      <c r="R232" s="73"/>
      <c r="S232" s="73"/>
      <c r="T232" s="73"/>
      <c r="U232" s="73"/>
      <c r="V232" s="73"/>
      <c r="W232" s="73"/>
      <c r="X232" s="73"/>
      <c r="Y232" s="73"/>
      <c r="Z232" s="73"/>
    </row>
    <row r="233" spans="1:26" x14ac:dyDescent="0.25">
      <c r="A233" s="13"/>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row>
    <row r="234" spans="1:26"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x14ac:dyDescent="0.25">
      <c r="A235" s="13"/>
      <c r="B235" s="67"/>
      <c r="C235" s="67" t="s">
        <v>184</v>
      </c>
      <c r="D235" s="68" t="s">
        <v>457</v>
      </c>
      <c r="E235" s="68"/>
      <c r="F235" s="67"/>
      <c r="G235" s="67"/>
      <c r="H235" s="68" t="s">
        <v>458</v>
      </c>
      <c r="I235" s="68"/>
      <c r="J235" s="67"/>
      <c r="K235" s="67"/>
      <c r="L235" s="105" t="s">
        <v>458</v>
      </c>
      <c r="M235" s="105"/>
      <c r="N235" s="67"/>
      <c r="O235" s="67" t="s">
        <v>184</v>
      </c>
      <c r="P235" s="105" t="s">
        <v>461</v>
      </c>
      <c r="Q235" s="105"/>
      <c r="R235" s="67"/>
      <c r="S235" s="67"/>
      <c r="T235" s="105" t="s">
        <v>463</v>
      </c>
      <c r="U235" s="105"/>
      <c r="V235" s="67"/>
      <c r="W235" s="67"/>
      <c r="X235" s="68" t="s">
        <v>321</v>
      </c>
      <c r="Y235" s="68"/>
      <c r="Z235" s="67"/>
    </row>
    <row r="236" spans="1:26" ht="15.75" thickBot="1" x14ac:dyDescent="0.3">
      <c r="A236" s="13"/>
      <c r="B236" s="67"/>
      <c r="C236" s="67"/>
      <c r="D236" s="69"/>
      <c r="E236" s="69"/>
      <c r="F236" s="67"/>
      <c r="G236" s="67"/>
      <c r="H236" s="69" t="s">
        <v>459</v>
      </c>
      <c r="I236" s="69"/>
      <c r="J236" s="67"/>
      <c r="K236" s="67"/>
      <c r="L236" s="106" t="s">
        <v>460</v>
      </c>
      <c r="M236" s="106"/>
      <c r="N236" s="67"/>
      <c r="O236" s="67"/>
      <c r="P236" s="106" t="s">
        <v>462</v>
      </c>
      <c r="Q236" s="106"/>
      <c r="R236" s="67"/>
      <c r="S236" s="67"/>
      <c r="T236" s="106"/>
      <c r="U236" s="106"/>
      <c r="V236" s="67"/>
      <c r="W236" s="67"/>
      <c r="X236" s="69" t="s">
        <v>464</v>
      </c>
      <c r="Y236" s="69"/>
      <c r="Z236" s="67"/>
    </row>
    <row r="237" spans="1:26" x14ac:dyDescent="0.25">
      <c r="A237" s="13"/>
      <c r="B237" s="74" t="s">
        <v>89</v>
      </c>
      <c r="C237" s="58" t="s">
        <v>184</v>
      </c>
      <c r="D237" s="58"/>
      <c r="E237" s="58"/>
      <c r="F237" s="58"/>
      <c r="G237" s="58"/>
      <c r="H237" s="58"/>
      <c r="I237" s="58"/>
      <c r="J237" s="58"/>
      <c r="K237" s="58"/>
      <c r="L237" s="58"/>
      <c r="M237" s="58"/>
      <c r="N237" s="58"/>
      <c r="O237" s="58" t="s">
        <v>184</v>
      </c>
      <c r="P237" s="58"/>
      <c r="Q237" s="58"/>
      <c r="R237" s="58"/>
      <c r="S237" s="58"/>
      <c r="T237" s="58"/>
      <c r="U237" s="58"/>
      <c r="V237" s="58"/>
      <c r="W237" s="58"/>
      <c r="X237" s="58"/>
      <c r="Y237" s="58"/>
      <c r="Z237" s="58"/>
    </row>
    <row r="238" spans="1:26" x14ac:dyDescent="0.25">
      <c r="A238" s="13"/>
      <c r="B238" s="75" t="s">
        <v>90</v>
      </c>
      <c r="C238" s="12" t="s">
        <v>184</v>
      </c>
      <c r="D238" s="53" t="s">
        <v>192</v>
      </c>
      <c r="E238" s="64" t="s">
        <v>217</v>
      </c>
      <c r="F238" s="53"/>
      <c r="G238" s="12"/>
      <c r="H238" s="53" t="s">
        <v>192</v>
      </c>
      <c r="I238" s="64" t="s">
        <v>217</v>
      </c>
      <c r="J238" s="53"/>
      <c r="K238" s="12"/>
      <c r="L238" s="12" t="s">
        <v>192</v>
      </c>
      <c r="M238" s="65">
        <v>86789</v>
      </c>
      <c r="N238" s="53" t="s">
        <v>184</v>
      </c>
      <c r="O238" s="12" t="s">
        <v>184</v>
      </c>
      <c r="P238" s="12" t="s">
        <v>192</v>
      </c>
      <c r="Q238" s="65">
        <v>16328</v>
      </c>
      <c r="R238" s="53" t="s">
        <v>184</v>
      </c>
      <c r="S238" s="12"/>
      <c r="T238" s="12" t="s">
        <v>192</v>
      </c>
      <c r="U238" s="66" t="s">
        <v>611</v>
      </c>
      <c r="V238" s="53" t="s">
        <v>274</v>
      </c>
      <c r="W238" s="12"/>
      <c r="X238" s="12" t="s">
        <v>192</v>
      </c>
      <c r="Y238" s="65">
        <v>94072</v>
      </c>
      <c r="Z238" s="53" t="s">
        <v>184</v>
      </c>
    </row>
    <row r="239" spans="1:26" x14ac:dyDescent="0.25">
      <c r="A239" s="13"/>
      <c r="B239" s="76" t="s">
        <v>91</v>
      </c>
      <c r="C239" s="58" t="s">
        <v>184</v>
      </c>
      <c r="D239" s="59"/>
      <c r="E239" s="60" t="s">
        <v>217</v>
      </c>
      <c r="F239" s="59"/>
      <c r="G239" s="58"/>
      <c r="H239" s="59"/>
      <c r="I239" s="60" t="s">
        <v>217</v>
      </c>
      <c r="J239" s="59"/>
      <c r="K239" s="58"/>
      <c r="L239" s="58"/>
      <c r="M239" s="62">
        <v>6894</v>
      </c>
      <c r="N239" s="59" t="s">
        <v>184</v>
      </c>
      <c r="O239" s="58" t="s">
        <v>184</v>
      </c>
      <c r="P239" s="58"/>
      <c r="Q239" s="62">
        <v>1458</v>
      </c>
      <c r="R239" s="59" t="s">
        <v>184</v>
      </c>
      <c r="S239" s="58"/>
      <c r="T239" s="59"/>
      <c r="U239" s="60" t="s">
        <v>217</v>
      </c>
      <c r="V239" s="59"/>
      <c r="W239" s="58"/>
      <c r="X239" s="58"/>
      <c r="Y239" s="62">
        <v>8352</v>
      </c>
      <c r="Z239" s="59" t="s">
        <v>184</v>
      </c>
    </row>
    <row r="240" spans="1:26" x14ac:dyDescent="0.25">
      <c r="A240" s="13"/>
      <c r="B240" s="75" t="s">
        <v>92</v>
      </c>
      <c r="C240" s="12" t="s">
        <v>184</v>
      </c>
      <c r="D240" s="53"/>
      <c r="E240" s="64" t="s">
        <v>217</v>
      </c>
      <c r="F240" s="53"/>
      <c r="G240" s="12"/>
      <c r="H240" s="53"/>
      <c r="I240" s="64" t="s">
        <v>217</v>
      </c>
      <c r="J240" s="53"/>
      <c r="K240" s="12"/>
      <c r="L240" s="12"/>
      <c r="M240" s="65">
        <v>27387</v>
      </c>
      <c r="N240" s="53" t="s">
        <v>184</v>
      </c>
      <c r="O240" s="12" t="s">
        <v>184</v>
      </c>
      <c r="P240" s="12"/>
      <c r="Q240" s="65">
        <v>16744</v>
      </c>
      <c r="R240" s="53" t="s">
        <v>184</v>
      </c>
      <c r="S240" s="12"/>
      <c r="T240" s="12"/>
      <c r="U240" s="66" t="s">
        <v>612</v>
      </c>
      <c r="V240" s="53" t="s">
        <v>274</v>
      </c>
      <c r="W240" s="12"/>
      <c r="X240" s="12"/>
      <c r="Y240" s="65">
        <v>29284</v>
      </c>
      <c r="Z240" s="53" t="s">
        <v>184</v>
      </c>
    </row>
    <row r="241" spans="1:26" ht="15.75" thickBot="1" x14ac:dyDescent="0.3">
      <c r="A241" s="13"/>
      <c r="B241" s="76" t="s">
        <v>93</v>
      </c>
      <c r="C241" s="58" t="s">
        <v>184</v>
      </c>
      <c r="D241" s="59"/>
      <c r="E241" s="60" t="s">
        <v>217</v>
      </c>
      <c r="F241" s="59"/>
      <c r="G241" s="58"/>
      <c r="H241" s="58"/>
      <c r="I241" s="62">
        <v>15112</v>
      </c>
      <c r="J241" s="59" t="s">
        <v>184</v>
      </c>
      <c r="K241" s="58"/>
      <c r="L241" s="58"/>
      <c r="M241" s="62">
        <v>27363</v>
      </c>
      <c r="N241" s="59" t="s">
        <v>184</v>
      </c>
      <c r="O241" s="58" t="s">
        <v>184</v>
      </c>
      <c r="P241" s="58"/>
      <c r="Q241" s="62">
        <v>21872</v>
      </c>
      <c r="R241" s="59" t="s">
        <v>184</v>
      </c>
      <c r="S241" s="58"/>
      <c r="T241" s="58"/>
      <c r="U241" s="61" t="s">
        <v>613</v>
      </c>
      <c r="V241" s="59" t="s">
        <v>274</v>
      </c>
      <c r="W241" s="58"/>
      <c r="X241" s="58"/>
      <c r="Y241" s="62">
        <v>43136</v>
      </c>
      <c r="Z241" s="59" t="s">
        <v>184</v>
      </c>
    </row>
    <row r="242" spans="1:26" x14ac:dyDescent="0.25">
      <c r="A242" s="13"/>
      <c r="B242" s="77"/>
      <c r="C242" s="77" t="s">
        <v>184</v>
      </c>
      <c r="D242" s="78"/>
      <c r="E242" s="78"/>
      <c r="F242" s="77"/>
      <c r="G242" s="77"/>
      <c r="H242" s="78"/>
      <c r="I242" s="78"/>
      <c r="J242" s="77"/>
      <c r="K242" s="77"/>
      <c r="L242" s="78"/>
      <c r="M242" s="78"/>
      <c r="N242" s="77"/>
      <c r="O242" s="77" t="s">
        <v>184</v>
      </c>
      <c r="P242" s="78"/>
      <c r="Q242" s="78"/>
      <c r="R242" s="77"/>
      <c r="S242" s="77"/>
      <c r="T242" s="78"/>
      <c r="U242" s="78"/>
      <c r="V242" s="77"/>
      <c r="W242" s="77"/>
      <c r="X242" s="78"/>
      <c r="Y242" s="78"/>
      <c r="Z242" s="77"/>
    </row>
    <row r="243" spans="1:26" x14ac:dyDescent="0.25">
      <c r="A243" s="13"/>
      <c r="B243" s="99" t="s">
        <v>94</v>
      </c>
      <c r="C243" s="54" t="s">
        <v>184</v>
      </c>
      <c r="D243" s="53"/>
      <c r="E243" s="64" t="s">
        <v>217</v>
      </c>
      <c r="F243" s="53"/>
      <c r="G243" s="54"/>
      <c r="H243" s="12"/>
      <c r="I243" s="65">
        <v>15112</v>
      </c>
      <c r="J243" s="53" t="s">
        <v>184</v>
      </c>
      <c r="K243" s="54"/>
      <c r="L243" s="12"/>
      <c r="M243" s="65">
        <v>148433</v>
      </c>
      <c r="N243" s="53" t="s">
        <v>184</v>
      </c>
      <c r="O243" s="54" t="s">
        <v>184</v>
      </c>
      <c r="P243" s="12"/>
      <c r="Q243" s="65">
        <v>56402</v>
      </c>
      <c r="R243" s="53" t="s">
        <v>184</v>
      </c>
      <c r="S243" s="54"/>
      <c r="T243" s="12"/>
      <c r="U243" s="66" t="s">
        <v>614</v>
      </c>
      <c r="V243" s="53" t="s">
        <v>274</v>
      </c>
      <c r="W243" s="54"/>
      <c r="X243" s="12"/>
      <c r="Y243" s="65">
        <v>174844</v>
      </c>
      <c r="Z243" s="53" t="s">
        <v>184</v>
      </c>
    </row>
    <row r="244" spans="1:26" x14ac:dyDescent="0.25">
      <c r="A244" s="13"/>
      <c r="B244" s="57" t="s">
        <v>95</v>
      </c>
      <c r="C244" s="80" t="s">
        <v>184</v>
      </c>
      <c r="D244" s="58"/>
      <c r="E244" s="58"/>
      <c r="F244" s="58"/>
      <c r="G244" s="80"/>
      <c r="H244" s="58"/>
      <c r="I244" s="58"/>
      <c r="J244" s="58"/>
      <c r="K244" s="80"/>
      <c r="L244" s="58"/>
      <c r="M244" s="58"/>
      <c r="N244" s="58"/>
      <c r="O244" s="80" t="s">
        <v>184</v>
      </c>
      <c r="P244" s="58"/>
      <c r="Q244" s="58"/>
      <c r="R244" s="58"/>
      <c r="S244" s="80"/>
      <c r="T244" s="58"/>
      <c r="U244" s="58"/>
      <c r="V244" s="58"/>
      <c r="W244" s="80"/>
      <c r="X244" s="58"/>
      <c r="Y244" s="58"/>
      <c r="Z244" s="58"/>
    </row>
    <row r="245" spans="1:26" ht="25.5" x14ac:dyDescent="0.25">
      <c r="A245" s="13"/>
      <c r="B245" s="75" t="s">
        <v>96</v>
      </c>
      <c r="C245" s="54" t="s">
        <v>184</v>
      </c>
      <c r="D245" s="53"/>
      <c r="E245" s="64" t="s">
        <v>217</v>
      </c>
      <c r="F245" s="53"/>
      <c r="G245" s="54"/>
      <c r="H245" s="53"/>
      <c r="I245" s="64" t="s">
        <v>217</v>
      </c>
      <c r="J245" s="53"/>
      <c r="K245" s="54"/>
      <c r="L245" s="12"/>
      <c r="M245" s="65">
        <v>23720</v>
      </c>
      <c r="N245" s="53" t="s">
        <v>184</v>
      </c>
      <c r="O245" s="54" t="s">
        <v>184</v>
      </c>
      <c r="P245" s="12"/>
      <c r="Q245" s="65">
        <v>2107</v>
      </c>
      <c r="R245" s="53" t="s">
        <v>184</v>
      </c>
      <c r="S245" s="54"/>
      <c r="T245" s="53"/>
      <c r="U245" s="64" t="s">
        <v>217</v>
      </c>
      <c r="V245" s="53"/>
      <c r="W245" s="54"/>
      <c r="X245" s="12"/>
      <c r="Y245" s="65">
        <v>25827</v>
      </c>
      <c r="Z245" s="53" t="s">
        <v>184</v>
      </c>
    </row>
    <row r="246" spans="1:26" x14ac:dyDescent="0.25">
      <c r="A246" s="13"/>
      <c r="B246" s="76" t="s">
        <v>98</v>
      </c>
      <c r="C246" s="80" t="s">
        <v>184</v>
      </c>
      <c r="D246" s="59"/>
      <c r="E246" s="60" t="s">
        <v>217</v>
      </c>
      <c r="F246" s="59"/>
      <c r="G246" s="80"/>
      <c r="H246" s="58"/>
      <c r="I246" s="61">
        <v>458</v>
      </c>
      <c r="J246" s="59" t="s">
        <v>184</v>
      </c>
      <c r="K246" s="80"/>
      <c r="L246" s="58"/>
      <c r="M246" s="61">
        <v>817</v>
      </c>
      <c r="N246" s="59" t="s">
        <v>184</v>
      </c>
      <c r="O246" s="80" t="s">
        <v>184</v>
      </c>
      <c r="P246" s="58"/>
      <c r="Q246" s="62">
        <v>24137</v>
      </c>
      <c r="R246" s="59" t="s">
        <v>184</v>
      </c>
      <c r="S246" s="80"/>
      <c r="T246" s="58"/>
      <c r="U246" s="61" t="s">
        <v>615</v>
      </c>
      <c r="V246" s="59" t="s">
        <v>274</v>
      </c>
      <c r="W246" s="80"/>
      <c r="X246" s="58"/>
      <c r="Y246" s="62">
        <v>1520</v>
      </c>
      <c r="Z246" s="59" t="s">
        <v>184</v>
      </c>
    </row>
    <row r="247" spans="1:26" x14ac:dyDescent="0.25">
      <c r="A247" s="13"/>
      <c r="B247" s="75" t="s">
        <v>99</v>
      </c>
      <c r="C247" s="54" t="s">
        <v>184</v>
      </c>
      <c r="D247" s="53"/>
      <c r="E247" s="64" t="s">
        <v>217</v>
      </c>
      <c r="F247" s="53"/>
      <c r="G247" s="54"/>
      <c r="H247" s="12"/>
      <c r="I247" s="65">
        <v>21286</v>
      </c>
      <c r="J247" s="53" t="s">
        <v>184</v>
      </c>
      <c r="K247" s="54"/>
      <c r="L247" s="53"/>
      <c r="M247" s="64" t="s">
        <v>217</v>
      </c>
      <c r="N247" s="53"/>
      <c r="O247" s="54" t="s">
        <v>184</v>
      </c>
      <c r="P247" s="12"/>
      <c r="Q247" s="66" t="s">
        <v>616</v>
      </c>
      <c r="R247" s="53" t="s">
        <v>267</v>
      </c>
      <c r="S247" s="54"/>
      <c r="T247" s="53"/>
      <c r="U247" s="64" t="s">
        <v>217</v>
      </c>
      <c r="V247" s="53"/>
      <c r="W247" s="54"/>
      <c r="X247" s="12"/>
      <c r="Y247" s="65">
        <v>21162</v>
      </c>
      <c r="Z247" s="53" t="s">
        <v>184</v>
      </c>
    </row>
    <row r="248" spans="1:26" ht="15.75" thickBot="1" x14ac:dyDescent="0.3">
      <c r="A248" s="13"/>
      <c r="B248" s="76" t="s">
        <v>100</v>
      </c>
      <c r="C248" s="80" t="s">
        <v>184</v>
      </c>
      <c r="D248" s="59"/>
      <c r="E248" s="60" t="s">
        <v>217</v>
      </c>
      <c r="F248" s="59"/>
      <c r="G248" s="80"/>
      <c r="H248" s="58"/>
      <c r="I248" s="62">
        <v>6457</v>
      </c>
      <c r="J248" s="59" t="s">
        <v>184</v>
      </c>
      <c r="K248" s="80"/>
      <c r="L248" s="59"/>
      <c r="M248" s="60" t="s">
        <v>217</v>
      </c>
      <c r="N248" s="59"/>
      <c r="O248" s="80" t="s">
        <v>184</v>
      </c>
      <c r="P248" s="59"/>
      <c r="Q248" s="60" t="s">
        <v>217</v>
      </c>
      <c r="R248" s="59"/>
      <c r="S248" s="80"/>
      <c r="T248" s="59"/>
      <c r="U248" s="60" t="s">
        <v>217</v>
      </c>
      <c r="V248" s="59"/>
      <c r="W248" s="80"/>
      <c r="X248" s="58"/>
      <c r="Y248" s="62">
        <v>6457</v>
      </c>
      <c r="Z248" s="59" t="s">
        <v>184</v>
      </c>
    </row>
    <row r="249" spans="1:26" x14ac:dyDescent="0.25">
      <c r="A249" s="13"/>
      <c r="B249" s="77"/>
      <c r="C249" s="77" t="s">
        <v>184</v>
      </c>
      <c r="D249" s="78"/>
      <c r="E249" s="78"/>
      <c r="F249" s="77"/>
      <c r="G249" s="77"/>
      <c r="H249" s="78"/>
      <c r="I249" s="78"/>
      <c r="J249" s="77"/>
      <c r="K249" s="77"/>
      <c r="L249" s="78"/>
      <c r="M249" s="78"/>
      <c r="N249" s="77"/>
      <c r="O249" s="77" t="s">
        <v>184</v>
      </c>
      <c r="P249" s="78"/>
      <c r="Q249" s="78"/>
      <c r="R249" s="77"/>
      <c r="S249" s="77"/>
      <c r="T249" s="78"/>
      <c r="U249" s="78"/>
      <c r="V249" s="77"/>
      <c r="W249" s="77"/>
      <c r="X249" s="78"/>
      <c r="Y249" s="78"/>
      <c r="Z249" s="77"/>
    </row>
    <row r="250" spans="1:26" ht="15.75" thickBot="1" x14ac:dyDescent="0.3">
      <c r="A250" s="13"/>
      <c r="B250" s="81" t="s">
        <v>101</v>
      </c>
      <c r="C250" s="54" t="s">
        <v>184</v>
      </c>
      <c r="D250" s="53"/>
      <c r="E250" s="64" t="s">
        <v>217</v>
      </c>
      <c r="F250" s="53"/>
      <c r="G250" s="54"/>
      <c r="H250" s="12"/>
      <c r="I250" s="65">
        <v>28201</v>
      </c>
      <c r="J250" s="53" t="s">
        <v>184</v>
      </c>
      <c r="K250" s="54"/>
      <c r="L250" s="12"/>
      <c r="M250" s="65">
        <v>24537</v>
      </c>
      <c r="N250" s="53" t="s">
        <v>184</v>
      </c>
      <c r="O250" s="54" t="s">
        <v>184</v>
      </c>
      <c r="P250" s="12"/>
      <c r="Q250" s="65">
        <v>26120</v>
      </c>
      <c r="R250" s="53" t="s">
        <v>184</v>
      </c>
      <c r="S250" s="54"/>
      <c r="T250" s="12"/>
      <c r="U250" s="66" t="s">
        <v>615</v>
      </c>
      <c r="V250" s="53" t="s">
        <v>274</v>
      </c>
      <c r="W250" s="54"/>
      <c r="X250" s="12"/>
      <c r="Y250" s="65">
        <v>54966</v>
      </c>
      <c r="Z250" s="53" t="s">
        <v>184</v>
      </c>
    </row>
    <row r="251" spans="1:26" x14ac:dyDescent="0.25">
      <c r="A251" s="13"/>
      <c r="B251" s="77"/>
      <c r="C251" s="77" t="s">
        <v>184</v>
      </c>
      <c r="D251" s="78"/>
      <c r="E251" s="78"/>
      <c r="F251" s="77"/>
      <c r="G251" s="77"/>
      <c r="H251" s="78"/>
      <c r="I251" s="78"/>
      <c r="J251" s="77"/>
      <c r="K251" s="77"/>
      <c r="L251" s="78"/>
      <c r="M251" s="78"/>
      <c r="N251" s="77"/>
      <c r="O251" s="77" t="s">
        <v>184</v>
      </c>
      <c r="P251" s="78"/>
      <c r="Q251" s="78"/>
      <c r="R251" s="77"/>
      <c r="S251" s="77"/>
      <c r="T251" s="78"/>
      <c r="U251" s="78"/>
      <c r="V251" s="77"/>
      <c r="W251" s="77"/>
      <c r="X251" s="78"/>
      <c r="Y251" s="78"/>
      <c r="Z251" s="77"/>
    </row>
    <row r="252" spans="1:26" x14ac:dyDescent="0.25">
      <c r="A252" s="13"/>
      <c r="B252" s="57" t="s">
        <v>598</v>
      </c>
      <c r="C252" s="80" t="s">
        <v>184</v>
      </c>
      <c r="D252" s="59"/>
      <c r="E252" s="60" t="s">
        <v>217</v>
      </c>
      <c r="F252" s="59"/>
      <c r="G252" s="80"/>
      <c r="H252" s="58"/>
      <c r="I252" s="61" t="s">
        <v>617</v>
      </c>
      <c r="J252" s="59" t="s">
        <v>274</v>
      </c>
      <c r="K252" s="80"/>
      <c r="L252" s="58"/>
      <c r="M252" s="62">
        <v>123896</v>
      </c>
      <c r="N252" s="59" t="s">
        <v>184</v>
      </c>
      <c r="O252" s="80" t="s">
        <v>184</v>
      </c>
      <c r="P252" s="58"/>
      <c r="Q252" s="62">
        <v>30282</v>
      </c>
      <c r="R252" s="59" t="s">
        <v>184</v>
      </c>
      <c r="S252" s="80"/>
      <c r="T252" s="58"/>
      <c r="U252" s="61" t="s">
        <v>613</v>
      </c>
      <c r="V252" s="59" t="s">
        <v>274</v>
      </c>
      <c r="W252" s="80"/>
      <c r="X252" s="58"/>
      <c r="Y252" s="62">
        <v>119878</v>
      </c>
      <c r="Z252" s="59" t="s">
        <v>184</v>
      </c>
    </row>
    <row r="253" spans="1:26" x14ac:dyDescent="0.25">
      <c r="A253" s="13"/>
      <c r="B253" s="83" t="s">
        <v>103</v>
      </c>
      <c r="C253" s="54" t="s">
        <v>184</v>
      </c>
      <c r="D253" s="12"/>
      <c r="E253" s="12"/>
      <c r="F253" s="12"/>
      <c r="G253" s="54"/>
      <c r="H253" s="12"/>
      <c r="I253" s="12"/>
      <c r="J253" s="12"/>
      <c r="K253" s="54"/>
      <c r="L253" s="12"/>
      <c r="M253" s="12"/>
      <c r="N253" s="12"/>
      <c r="O253" s="54" t="s">
        <v>184</v>
      </c>
      <c r="P253" s="12"/>
      <c r="Q253" s="12"/>
      <c r="R253" s="12"/>
      <c r="S253" s="54"/>
      <c r="T253" s="12"/>
      <c r="U253" s="12"/>
      <c r="V253" s="12"/>
      <c r="W253" s="54"/>
      <c r="X253" s="12"/>
      <c r="Y253" s="12"/>
      <c r="Z253" s="12"/>
    </row>
    <row r="254" spans="1:26" x14ac:dyDescent="0.25">
      <c r="A254" s="13"/>
      <c r="B254" s="76" t="s">
        <v>103</v>
      </c>
      <c r="C254" s="80" t="s">
        <v>184</v>
      </c>
      <c r="D254" s="59"/>
      <c r="E254" s="60" t="s">
        <v>217</v>
      </c>
      <c r="F254" s="59"/>
      <c r="G254" s="80"/>
      <c r="H254" s="58"/>
      <c r="I254" s="61" t="s">
        <v>618</v>
      </c>
      <c r="J254" s="59" t="s">
        <v>274</v>
      </c>
      <c r="K254" s="80"/>
      <c r="L254" s="59"/>
      <c r="M254" s="60" t="s">
        <v>217</v>
      </c>
      <c r="N254" s="59"/>
      <c r="O254" s="80" t="s">
        <v>184</v>
      </c>
      <c r="P254" s="58"/>
      <c r="Q254" s="61" t="s">
        <v>619</v>
      </c>
      <c r="R254" s="59" t="s">
        <v>274</v>
      </c>
      <c r="S254" s="80"/>
      <c r="T254" s="59"/>
      <c r="U254" s="60" t="s">
        <v>217</v>
      </c>
      <c r="V254" s="59"/>
      <c r="W254" s="80"/>
      <c r="X254" s="58"/>
      <c r="Y254" s="61" t="s">
        <v>620</v>
      </c>
      <c r="Z254" s="59" t="s">
        <v>274</v>
      </c>
    </row>
    <row r="255" spans="1:26" x14ac:dyDescent="0.25">
      <c r="A255" s="13"/>
      <c r="B255" s="75" t="s">
        <v>105</v>
      </c>
      <c r="C255" s="54" t="s">
        <v>184</v>
      </c>
      <c r="D255" s="53"/>
      <c r="E255" s="64" t="s">
        <v>217</v>
      </c>
      <c r="F255" s="53"/>
      <c r="G255" s="54"/>
      <c r="H255" s="53"/>
      <c r="I255" s="64" t="s">
        <v>217</v>
      </c>
      <c r="J255" s="53"/>
      <c r="K255" s="54"/>
      <c r="L255" s="53"/>
      <c r="M255" s="64" t="s">
        <v>217</v>
      </c>
      <c r="N255" s="53" t="s">
        <v>184</v>
      </c>
      <c r="O255" s="54" t="s">
        <v>184</v>
      </c>
      <c r="P255" s="12"/>
      <c r="Q255" s="65">
        <v>2511</v>
      </c>
      <c r="R255" s="53" t="s">
        <v>184</v>
      </c>
      <c r="S255" s="54"/>
      <c r="T255" s="53"/>
      <c r="U255" s="64" t="s">
        <v>217</v>
      </c>
      <c r="V255" s="53"/>
      <c r="W255" s="54"/>
      <c r="X255" s="12"/>
      <c r="Y255" s="65">
        <v>2511</v>
      </c>
      <c r="Z255" s="53" t="s">
        <v>184</v>
      </c>
    </row>
    <row r="256" spans="1:26" x14ac:dyDescent="0.25">
      <c r="A256" s="13"/>
      <c r="B256" s="76" t="s">
        <v>106</v>
      </c>
      <c r="C256" s="80" t="s">
        <v>184</v>
      </c>
      <c r="D256" s="59"/>
      <c r="E256" s="60" t="s">
        <v>217</v>
      </c>
      <c r="F256" s="59"/>
      <c r="G256" s="80"/>
      <c r="H256" s="58"/>
      <c r="I256" s="61" t="s">
        <v>621</v>
      </c>
      <c r="J256" s="59" t="s">
        <v>274</v>
      </c>
      <c r="K256" s="80"/>
      <c r="L256" s="58"/>
      <c r="M256" s="62">
        <v>1082</v>
      </c>
      <c r="N256" s="59" t="s">
        <v>184</v>
      </c>
      <c r="O256" s="80" t="s">
        <v>184</v>
      </c>
      <c r="P256" s="58"/>
      <c r="Q256" s="61" t="s">
        <v>622</v>
      </c>
      <c r="R256" s="59" t="s">
        <v>274</v>
      </c>
      <c r="S256" s="80"/>
      <c r="T256" s="58"/>
      <c r="U256" s="62">
        <v>21211</v>
      </c>
      <c r="V256" s="59" t="s">
        <v>184</v>
      </c>
      <c r="W256" s="80"/>
      <c r="X256" s="58"/>
      <c r="Y256" s="61" t="s">
        <v>623</v>
      </c>
      <c r="Z256" s="59" t="s">
        <v>274</v>
      </c>
    </row>
    <row r="257" spans="1:26" ht="15.75" thickBot="1" x14ac:dyDescent="0.3">
      <c r="A257" s="13"/>
      <c r="B257" s="75" t="s">
        <v>108</v>
      </c>
      <c r="C257" s="54" t="s">
        <v>184</v>
      </c>
      <c r="D257" s="53"/>
      <c r="E257" s="64" t="s">
        <v>217</v>
      </c>
      <c r="F257" s="53"/>
      <c r="G257" s="54"/>
      <c r="H257" s="53"/>
      <c r="I257" s="64" t="s">
        <v>217</v>
      </c>
      <c r="J257" s="53"/>
      <c r="K257" s="54"/>
      <c r="L257" s="53"/>
      <c r="M257" s="64" t="s">
        <v>217</v>
      </c>
      <c r="N257" s="53"/>
      <c r="O257" s="54" t="s">
        <v>184</v>
      </c>
      <c r="P257" s="12"/>
      <c r="Q257" s="66" t="s">
        <v>624</v>
      </c>
      <c r="R257" s="53" t="s">
        <v>274</v>
      </c>
      <c r="S257" s="54"/>
      <c r="T257" s="53"/>
      <c r="U257" s="64" t="s">
        <v>217</v>
      </c>
      <c r="V257" s="53"/>
      <c r="W257" s="54"/>
      <c r="X257" s="12"/>
      <c r="Y257" s="66" t="s">
        <v>624</v>
      </c>
      <c r="Z257" s="53" t="s">
        <v>274</v>
      </c>
    </row>
    <row r="258" spans="1:26" x14ac:dyDescent="0.25">
      <c r="A258" s="13"/>
      <c r="B258" s="77"/>
      <c r="C258" s="77" t="s">
        <v>184</v>
      </c>
      <c r="D258" s="78"/>
      <c r="E258" s="78"/>
      <c r="F258" s="77"/>
      <c r="G258" s="77"/>
      <c r="H258" s="78"/>
      <c r="I258" s="78"/>
      <c r="J258" s="77"/>
      <c r="K258" s="77"/>
      <c r="L258" s="78"/>
      <c r="M258" s="78"/>
      <c r="N258" s="77"/>
      <c r="O258" s="77" t="s">
        <v>184</v>
      </c>
      <c r="P258" s="78"/>
      <c r="Q258" s="78"/>
      <c r="R258" s="77"/>
      <c r="S258" s="77"/>
      <c r="T258" s="78"/>
      <c r="U258" s="78"/>
      <c r="V258" s="77"/>
      <c r="W258" s="77"/>
      <c r="X258" s="78"/>
      <c r="Y258" s="78"/>
      <c r="Z258" s="77"/>
    </row>
    <row r="259" spans="1:26" ht="15.75" thickBot="1" x14ac:dyDescent="0.3">
      <c r="A259" s="13"/>
      <c r="B259" s="79" t="s">
        <v>500</v>
      </c>
      <c r="C259" s="80" t="s">
        <v>184</v>
      </c>
      <c r="D259" s="59"/>
      <c r="E259" s="60" t="s">
        <v>217</v>
      </c>
      <c r="F259" s="59"/>
      <c r="G259" s="80"/>
      <c r="H259" s="58"/>
      <c r="I259" s="61" t="s">
        <v>625</v>
      </c>
      <c r="J259" s="59" t="s">
        <v>274</v>
      </c>
      <c r="K259" s="80"/>
      <c r="L259" s="58"/>
      <c r="M259" s="62">
        <v>1082</v>
      </c>
      <c r="N259" s="59" t="s">
        <v>184</v>
      </c>
      <c r="O259" s="80" t="s">
        <v>184</v>
      </c>
      <c r="P259" s="58"/>
      <c r="Q259" s="61" t="s">
        <v>626</v>
      </c>
      <c r="R259" s="59" t="s">
        <v>274</v>
      </c>
      <c r="S259" s="80"/>
      <c r="T259" s="58"/>
      <c r="U259" s="62">
        <v>21211</v>
      </c>
      <c r="V259" s="59" t="s">
        <v>184</v>
      </c>
      <c r="W259" s="80"/>
      <c r="X259" s="58"/>
      <c r="Y259" s="61" t="s">
        <v>627</v>
      </c>
      <c r="Z259" s="59" t="s">
        <v>274</v>
      </c>
    </row>
    <row r="260" spans="1:26" x14ac:dyDescent="0.25">
      <c r="A260" s="13"/>
      <c r="B260" s="77"/>
      <c r="C260" s="77" t="s">
        <v>184</v>
      </c>
      <c r="D260" s="78"/>
      <c r="E260" s="78"/>
      <c r="F260" s="77"/>
      <c r="G260" s="77"/>
      <c r="H260" s="78"/>
      <c r="I260" s="78"/>
      <c r="J260" s="77"/>
      <c r="K260" s="77"/>
      <c r="L260" s="78"/>
      <c r="M260" s="78"/>
      <c r="N260" s="77"/>
      <c r="O260" s="77" t="s">
        <v>184</v>
      </c>
      <c r="P260" s="78"/>
      <c r="Q260" s="78"/>
      <c r="R260" s="77"/>
      <c r="S260" s="77"/>
      <c r="T260" s="78"/>
      <c r="U260" s="78"/>
      <c r="V260" s="77"/>
      <c r="W260" s="77"/>
      <c r="X260" s="78"/>
      <c r="Y260" s="78"/>
      <c r="Z260" s="77"/>
    </row>
    <row r="261" spans="1:26" ht="25.5" x14ac:dyDescent="0.25">
      <c r="A261" s="13"/>
      <c r="B261" s="103" t="s">
        <v>505</v>
      </c>
      <c r="C261" s="54" t="s">
        <v>184</v>
      </c>
      <c r="D261" s="53"/>
      <c r="E261" s="64" t="s">
        <v>217</v>
      </c>
      <c r="F261" s="53"/>
      <c r="G261" s="54"/>
      <c r="H261" s="12"/>
      <c r="I261" s="66" t="s">
        <v>628</v>
      </c>
      <c r="J261" s="53" t="s">
        <v>274</v>
      </c>
      <c r="K261" s="54"/>
      <c r="L261" s="12"/>
      <c r="M261" s="65">
        <v>124978</v>
      </c>
      <c r="N261" s="53" t="s">
        <v>184</v>
      </c>
      <c r="O261" s="54" t="s">
        <v>184</v>
      </c>
      <c r="P261" s="12"/>
      <c r="Q261" s="65">
        <v>10433</v>
      </c>
      <c r="R261" s="53" t="s">
        <v>184</v>
      </c>
      <c r="S261" s="54"/>
      <c r="T261" s="53"/>
      <c r="U261" s="64" t="s">
        <v>217</v>
      </c>
      <c r="V261" s="53"/>
      <c r="W261" s="54"/>
      <c r="X261" s="12"/>
      <c r="Y261" s="65">
        <v>75987</v>
      </c>
      <c r="Z261" s="53" t="s">
        <v>184</v>
      </c>
    </row>
    <row r="262" spans="1:26" ht="25.5" x14ac:dyDescent="0.25">
      <c r="A262" s="13"/>
      <c r="B262" s="79" t="s">
        <v>111</v>
      </c>
      <c r="C262" s="80" t="s">
        <v>184</v>
      </c>
      <c r="D262" s="59"/>
      <c r="E262" s="60" t="s">
        <v>217</v>
      </c>
      <c r="F262" s="59"/>
      <c r="G262" s="80"/>
      <c r="H262" s="59"/>
      <c r="I262" s="60" t="s">
        <v>217</v>
      </c>
      <c r="J262" s="59"/>
      <c r="K262" s="80"/>
      <c r="L262" s="59"/>
      <c r="M262" s="60" t="s">
        <v>217</v>
      </c>
      <c r="N262" s="59"/>
      <c r="O262" s="80" t="s">
        <v>184</v>
      </c>
      <c r="P262" s="58"/>
      <c r="Q262" s="62">
        <v>3330</v>
      </c>
      <c r="R262" s="59" t="s">
        <v>184</v>
      </c>
      <c r="S262" s="80"/>
      <c r="T262" s="59"/>
      <c r="U262" s="60" t="s">
        <v>217</v>
      </c>
      <c r="V262" s="59"/>
      <c r="W262" s="80"/>
      <c r="X262" s="58"/>
      <c r="Y262" s="62">
        <v>3330</v>
      </c>
      <c r="Z262" s="59" t="s">
        <v>184</v>
      </c>
    </row>
    <row r="263" spans="1:26" ht="26.25" thickBot="1" x14ac:dyDescent="0.3">
      <c r="A263" s="13"/>
      <c r="B263" s="63" t="s">
        <v>508</v>
      </c>
      <c r="C263" s="54" t="s">
        <v>184</v>
      </c>
      <c r="D263" s="12"/>
      <c r="E263" s="65">
        <v>79317</v>
      </c>
      <c r="F263" s="53" t="s">
        <v>184</v>
      </c>
      <c r="G263" s="54"/>
      <c r="H263" s="12"/>
      <c r="I263" s="65">
        <v>138741</v>
      </c>
      <c r="J263" s="53" t="s">
        <v>184</v>
      </c>
      <c r="K263" s="54"/>
      <c r="L263" s="12"/>
      <c r="M263" s="65">
        <v>3355</v>
      </c>
      <c r="N263" s="53" t="s">
        <v>184</v>
      </c>
      <c r="O263" s="54" t="s">
        <v>184</v>
      </c>
      <c r="P263" s="53"/>
      <c r="Q263" s="64" t="s">
        <v>217</v>
      </c>
      <c r="R263" s="53"/>
      <c r="S263" s="54"/>
      <c r="T263" s="12"/>
      <c r="U263" s="66" t="s">
        <v>629</v>
      </c>
      <c r="V263" s="53" t="s">
        <v>274</v>
      </c>
      <c r="W263" s="54"/>
      <c r="X263" s="53"/>
      <c r="Y263" s="64" t="s">
        <v>217</v>
      </c>
      <c r="Z263" s="53"/>
    </row>
    <row r="264" spans="1:26" x14ac:dyDescent="0.25">
      <c r="A264" s="13"/>
      <c r="B264" s="77"/>
      <c r="C264" s="77" t="s">
        <v>184</v>
      </c>
      <c r="D264" s="78"/>
      <c r="E264" s="78"/>
      <c r="F264" s="77"/>
      <c r="G264" s="77"/>
      <c r="H264" s="78"/>
      <c r="I264" s="78"/>
      <c r="J264" s="77"/>
      <c r="K264" s="77"/>
      <c r="L264" s="78"/>
      <c r="M264" s="78"/>
      <c r="N264" s="77"/>
      <c r="O264" s="77" t="s">
        <v>184</v>
      </c>
      <c r="P264" s="78"/>
      <c r="Q264" s="78"/>
      <c r="R264" s="77"/>
      <c r="S264" s="77"/>
      <c r="T264" s="78"/>
      <c r="U264" s="78"/>
      <c r="V264" s="77"/>
      <c r="W264" s="77"/>
      <c r="X264" s="78"/>
      <c r="Y264" s="78"/>
      <c r="Z264" s="77"/>
    </row>
    <row r="265" spans="1:26" x14ac:dyDescent="0.25">
      <c r="A265" s="13"/>
      <c r="B265" s="57" t="s">
        <v>113</v>
      </c>
      <c r="C265" s="80" t="s">
        <v>184</v>
      </c>
      <c r="D265" s="58"/>
      <c r="E265" s="62">
        <v>79317</v>
      </c>
      <c r="F265" s="59" t="s">
        <v>184</v>
      </c>
      <c r="G265" s="80"/>
      <c r="H265" s="58"/>
      <c r="I265" s="62">
        <v>79317</v>
      </c>
      <c r="J265" s="59" t="s">
        <v>184</v>
      </c>
      <c r="K265" s="80"/>
      <c r="L265" s="58"/>
      <c r="M265" s="62">
        <v>128333</v>
      </c>
      <c r="N265" s="59" t="s">
        <v>184</v>
      </c>
      <c r="O265" s="80" t="s">
        <v>184</v>
      </c>
      <c r="P265" s="58"/>
      <c r="Q265" s="62">
        <v>13763</v>
      </c>
      <c r="R265" s="59" t="s">
        <v>184</v>
      </c>
      <c r="S265" s="80"/>
      <c r="T265" s="58"/>
      <c r="U265" s="61" t="s">
        <v>629</v>
      </c>
      <c r="V265" s="59" t="s">
        <v>274</v>
      </c>
      <c r="W265" s="80"/>
      <c r="X265" s="58"/>
      <c r="Y265" s="62">
        <v>79317</v>
      </c>
      <c r="Z265" s="59" t="s">
        <v>184</v>
      </c>
    </row>
    <row r="266" spans="1:26" ht="26.25" thickBot="1" x14ac:dyDescent="0.3">
      <c r="A266" s="13"/>
      <c r="B266" s="63" t="s">
        <v>510</v>
      </c>
      <c r="C266" s="54" t="s">
        <v>184</v>
      </c>
      <c r="D266" s="12"/>
      <c r="E266" s="66" t="s">
        <v>418</v>
      </c>
      <c r="F266" s="53" t="s">
        <v>274</v>
      </c>
      <c r="G266" s="54"/>
      <c r="H266" s="12"/>
      <c r="I266" s="66" t="s">
        <v>418</v>
      </c>
      <c r="J266" s="53" t="s">
        <v>274</v>
      </c>
      <c r="K266" s="54"/>
      <c r="L266" s="53"/>
      <c r="M266" s="64" t="s">
        <v>217</v>
      </c>
      <c r="N266" s="53"/>
      <c r="O266" s="54" t="s">
        <v>184</v>
      </c>
      <c r="P266" s="53"/>
      <c r="Q266" s="64" t="s">
        <v>217</v>
      </c>
      <c r="R266" s="53"/>
      <c r="S266" s="54"/>
      <c r="T266" s="12"/>
      <c r="U266" s="66">
        <v>165</v>
      </c>
      <c r="V266" s="53" t="s">
        <v>184</v>
      </c>
      <c r="W266" s="54"/>
      <c r="X266" s="12"/>
      <c r="Y266" s="66" t="s">
        <v>418</v>
      </c>
      <c r="Z266" s="53" t="s">
        <v>274</v>
      </c>
    </row>
    <row r="267" spans="1:26" x14ac:dyDescent="0.25">
      <c r="A267" s="13"/>
      <c r="B267" s="77"/>
      <c r="C267" s="77" t="s">
        <v>184</v>
      </c>
      <c r="D267" s="78"/>
      <c r="E267" s="78"/>
      <c r="F267" s="77"/>
      <c r="G267" s="77"/>
      <c r="H267" s="78"/>
      <c r="I267" s="78"/>
      <c r="J267" s="77"/>
      <c r="K267" s="77"/>
      <c r="L267" s="78"/>
      <c r="M267" s="78"/>
      <c r="N267" s="77"/>
      <c r="O267" s="77" t="s">
        <v>184</v>
      </c>
      <c r="P267" s="78"/>
      <c r="Q267" s="78"/>
      <c r="R267" s="77"/>
      <c r="S267" s="77"/>
      <c r="T267" s="78"/>
      <c r="U267" s="78"/>
      <c r="V267" s="77"/>
      <c r="W267" s="77"/>
      <c r="X267" s="78"/>
      <c r="Y267" s="78"/>
      <c r="Z267" s="77"/>
    </row>
    <row r="268" spans="1:26" ht="26.25" thickBot="1" x14ac:dyDescent="0.3">
      <c r="A268" s="13"/>
      <c r="B268" s="74" t="s">
        <v>115</v>
      </c>
      <c r="C268" s="80" t="s">
        <v>184</v>
      </c>
      <c r="D268" s="58" t="s">
        <v>192</v>
      </c>
      <c r="E268" s="62">
        <v>79152</v>
      </c>
      <c r="F268" s="59" t="s">
        <v>184</v>
      </c>
      <c r="G268" s="80"/>
      <c r="H268" s="58" t="s">
        <v>192</v>
      </c>
      <c r="I268" s="62">
        <v>79152</v>
      </c>
      <c r="J268" s="59" t="s">
        <v>184</v>
      </c>
      <c r="K268" s="80"/>
      <c r="L268" s="58" t="s">
        <v>192</v>
      </c>
      <c r="M268" s="62">
        <v>128333</v>
      </c>
      <c r="N268" s="59" t="s">
        <v>184</v>
      </c>
      <c r="O268" s="80" t="s">
        <v>184</v>
      </c>
      <c r="P268" s="58" t="s">
        <v>192</v>
      </c>
      <c r="Q268" s="62">
        <v>13763</v>
      </c>
      <c r="R268" s="59" t="s">
        <v>184</v>
      </c>
      <c r="S268" s="80"/>
      <c r="T268" s="58" t="s">
        <v>192</v>
      </c>
      <c r="U268" s="61" t="s">
        <v>630</v>
      </c>
      <c r="V268" s="59" t="s">
        <v>274</v>
      </c>
      <c r="W268" s="80"/>
      <c r="X268" s="58" t="s">
        <v>192</v>
      </c>
      <c r="Y268" s="62">
        <v>79152</v>
      </c>
      <c r="Z268" s="59" t="s">
        <v>184</v>
      </c>
    </row>
    <row r="269" spans="1:26" ht="15.75" thickTop="1" x14ac:dyDescent="0.25">
      <c r="A269" s="13"/>
      <c r="B269" s="77"/>
      <c r="C269" s="77" t="s">
        <v>184</v>
      </c>
      <c r="D269" s="82"/>
      <c r="E269" s="82"/>
      <c r="F269" s="77"/>
      <c r="G269" s="77"/>
      <c r="H269" s="82"/>
      <c r="I269" s="82"/>
      <c r="J269" s="77"/>
      <c r="K269" s="77"/>
      <c r="L269" s="82"/>
      <c r="M269" s="82"/>
      <c r="N269" s="77"/>
      <c r="O269" s="77" t="s">
        <v>184</v>
      </c>
      <c r="P269" s="82"/>
      <c r="Q269" s="82"/>
      <c r="R269" s="77"/>
      <c r="S269" s="77"/>
      <c r="T269" s="82"/>
      <c r="U269" s="82"/>
      <c r="V269" s="77"/>
      <c r="W269" s="77"/>
      <c r="X269" s="82"/>
      <c r="Y269" s="82"/>
    </row>
    <row r="270" spans="1:26" ht="15" customHeight="1" x14ac:dyDescent="0.25">
      <c r="A270" s="13" t="s">
        <v>539</v>
      </c>
      <c r="B270" s="27" t="s">
        <v>5</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x14ac:dyDescent="0.25">
      <c r="A271" s="13"/>
      <c r="B271" s="71" t="s">
        <v>539</v>
      </c>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row>
    <row r="272" spans="1:26" x14ac:dyDescent="0.25">
      <c r="A272" s="13"/>
      <c r="B272" s="71" t="s">
        <v>484</v>
      </c>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row>
    <row r="273" spans="1:26" x14ac:dyDescent="0.25">
      <c r="A273" s="13"/>
      <c r="B273" s="71" t="s">
        <v>456</v>
      </c>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row>
    <row r="274" spans="1:26" ht="15.75" x14ac:dyDescent="0.25">
      <c r="A274" s="13"/>
      <c r="B274" s="73"/>
      <c r="C274" s="73"/>
      <c r="D274" s="73"/>
      <c r="E274" s="73"/>
      <c r="F274" s="73"/>
      <c r="G274" s="73"/>
      <c r="H274" s="73"/>
      <c r="I274" s="73"/>
      <c r="J274" s="73"/>
      <c r="K274" s="73"/>
      <c r="L274" s="73"/>
      <c r="M274" s="73"/>
      <c r="N274" s="73"/>
      <c r="O274" s="73"/>
      <c r="P274" s="73"/>
      <c r="Q274" s="73"/>
      <c r="R274" s="73"/>
      <c r="S274" s="73"/>
      <c r="T274" s="73"/>
      <c r="U274" s="73"/>
      <c r="V274" s="73"/>
      <c r="W274" s="73"/>
      <c r="X274" s="73"/>
      <c r="Y274" s="73"/>
      <c r="Z274" s="73"/>
    </row>
    <row r="275" spans="1:26"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row>
    <row r="276" spans="1:26" x14ac:dyDescent="0.25">
      <c r="A276" s="13"/>
      <c r="B276" s="67"/>
      <c r="C276" s="67" t="s">
        <v>184</v>
      </c>
      <c r="D276" s="105" t="s">
        <v>457</v>
      </c>
      <c r="E276" s="105"/>
      <c r="F276" s="67"/>
      <c r="G276" s="67"/>
      <c r="H276" s="105" t="s">
        <v>458</v>
      </c>
      <c r="I276" s="105"/>
      <c r="J276" s="67"/>
      <c r="K276" s="67"/>
      <c r="L276" s="105" t="s">
        <v>458</v>
      </c>
      <c r="M276" s="105"/>
      <c r="N276" s="67"/>
      <c r="O276" s="67" t="s">
        <v>184</v>
      </c>
      <c r="P276" s="105" t="s">
        <v>461</v>
      </c>
      <c r="Q276" s="105"/>
      <c r="R276" s="67"/>
      <c r="S276" s="67"/>
      <c r="T276" s="105" t="s">
        <v>463</v>
      </c>
      <c r="U276" s="105"/>
      <c r="V276" s="67"/>
      <c r="W276" s="67"/>
      <c r="X276" s="105" t="s">
        <v>321</v>
      </c>
      <c r="Y276" s="105"/>
      <c r="Z276" s="67"/>
    </row>
    <row r="277" spans="1:26" ht="15.75" thickBot="1" x14ac:dyDescent="0.3">
      <c r="A277" s="13"/>
      <c r="B277" s="67"/>
      <c r="C277" s="67"/>
      <c r="D277" s="106"/>
      <c r="E277" s="106"/>
      <c r="F277" s="67"/>
      <c r="G277" s="67"/>
      <c r="H277" s="106" t="s">
        <v>459</v>
      </c>
      <c r="I277" s="106"/>
      <c r="J277" s="67"/>
      <c r="K277" s="67"/>
      <c r="L277" s="106" t="s">
        <v>460</v>
      </c>
      <c r="M277" s="106"/>
      <c r="N277" s="67"/>
      <c r="O277" s="67"/>
      <c r="P277" s="106" t="s">
        <v>462</v>
      </c>
      <c r="Q277" s="106"/>
      <c r="R277" s="67"/>
      <c r="S277" s="67"/>
      <c r="T277" s="106"/>
      <c r="U277" s="106"/>
      <c r="V277" s="67"/>
      <c r="W277" s="67"/>
      <c r="X277" s="106" t="s">
        <v>464</v>
      </c>
      <c r="Y277" s="106"/>
      <c r="Z277" s="67"/>
    </row>
    <row r="278" spans="1:26" x14ac:dyDescent="0.25">
      <c r="A278" s="13"/>
      <c r="B278" s="57" t="s">
        <v>133</v>
      </c>
      <c r="C278" s="58" t="s">
        <v>184</v>
      </c>
      <c r="D278" s="58" t="s">
        <v>192</v>
      </c>
      <c r="E278" s="62">
        <v>28663</v>
      </c>
      <c r="F278" s="59" t="s">
        <v>184</v>
      </c>
      <c r="G278" s="58"/>
      <c r="H278" s="58" t="s">
        <v>192</v>
      </c>
      <c r="I278" s="62">
        <v>28663</v>
      </c>
      <c r="J278" s="59" t="s">
        <v>184</v>
      </c>
      <c r="K278" s="58"/>
      <c r="L278" s="58" t="s">
        <v>192</v>
      </c>
      <c r="M278" s="62">
        <v>52448</v>
      </c>
      <c r="N278" s="59" t="s">
        <v>184</v>
      </c>
      <c r="O278" s="58" t="s">
        <v>184</v>
      </c>
      <c r="P278" s="58" t="s">
        <v>192</v>
      </c>
      <c r="Q278" s="61" t="s">
        <v>507</v>
      </c>
      <c r="R278" s="59" t="s">
        <v>274</v>
      </c>
      <c r="S278" s="58"/>
      <c r="T278" s="58" t="s">
        <v>192</v>
      </c>
      <c r="U278" s="61" t="s">
        <v>509</v>
      </c>
      <c r="V278" s="59" t="s">
        <v>274</v>
      </c>
      <c r="W278" s="58"/>
      <c r="X278" s="58" t="s">
        <v>192</v>
      </c>
      <c r="Y278" s="62">
        <v>28663</v>
      </c>
      <c r="Z278" s="59" t="s">
        <v>184</v>
      </c>
    </row>
    <row r="279" spans="1:26" x14ac:dyDescent="0.25">
      <c r="A279" s="13"/>
      <c r="B279" s="63" t="s">
        <v>125</v>
      </c>
      <c r="C279" s="12" t="s">
        <v>184</v>
      </c>
      <c r="D279" s="12"/>
      <c r="E279" s="12"/>
      <c r="F279" s="12"/>
      <c r="G279" s="12"/>
      <c r="H279" s="12"/>
      <c r="I279" s="12"/>
      <c r="J279" s="12"/>
      <c r="K279" s="12"/>
      <c r="L279" s="12"/>
      <c r="M279" s="12"/>
      <c r="N279" s="12"/>
      <c r="O279" s="12" t="s">
        <v>184</v>
      </c>
      <c r="P279" s="12"/>
      <c r="Q279" s="12"/>
      <c r="R279" s="12"/>
      <c r="S279" s="12"/>
      <c r="T279" s="12"/>
      <c r="U279" s="12"/>
      <c r="V279" s="12"/>
      <c r="W279" s="12"/>
      <c r="X279" s="12"/>
      <c r="Y279" s="12"/>
      <c r="Z279" s="12"/>
    </row>
    <row r="280" spans="1:26" x14ac:dyDescent="0.25">
      <c r="A280" s="13"/>
      <c r="B280" s="76" t="s">
        <v>126</v>
      </c>
      <c r="C280" s="58" t="s">
        <v>184</v>
      </c>
      <c r="D280" s="58"/>
      <c r="E280" s="62">
        <v>1136</v>
      </c>
      <c r="F280" s="59" t="s">
        <v>184</v>
      </c>
      <c r="G280" s="58"/>
      <c r="H280" s="58"/>
      <c r="I280" s="62">
        <v>1136</v>
      </c>
      <c r="J280" s="59" t="s">
        <v>184</v>
      </c>
      <c r="K280" s="58"/>
      <c r="L280" s="59"/>
      <c r="M280" s="60" t="s">
        <v>217</v>
      </c>
      <c r="N280" s="59"/>
      <c r="O280" s="58" t="s">
        <v>184</v>
      </c>
      <c r="P280" s="59"/>
      <c r="Q280" s="60" t="s">
        <v>217</v>
      </c>
      <c r="R280" s="59"/>
      <c r="S280" s="58"/>
      <c r="T280" s="58"/>
      <c r="U280" s="61" t="s">
        <v>540</v>
      </c>
      <c r="V280" s="59" t="s">
        <v>274</v>
      </c>
      <c r="W280" s="58"/>
      <c r="X280" s="58"/>
      <c r="Y280" s="62">
        <v>1136</v>
      </c>
      <c r="Z280" s="59" t="s">
        <v>184</v>
      </c>
    </row>
    <row r="281" spans="1:26" ht="15.75" thickBot="1" x14ac:dyDescent="0.3">
      <c r="A281" s="13"/>
      <c r="B281" s="75" t="s">
        <v>541</v>
      </c>
      <c r="C281" s="12" t="s">
        <v>184</v>
      </c>
      <c r="D281" s="12"/>
      <c r="E281" s="66" t="s">
        <v>542</v>
      </c>
      <c r="F281" s="53" t="s">
        <v>267</v>
      </c>
      <c r="G281" s="12"/>
      <c r="H281" s="12"/>
      <c r="I281" s="66" t="s">
        <v>542</v>
      </c>
      <c r="J281" s="53" t="s">
        <v>267</v>
      </c>
      <c r="K281" s="12"/>
      <c r="L281" s="53"/>
      <c r="M281" s="64" t="s">
        <v>217</v>
      </c>
      <c r="N281" s="53"/>
      <c r="O281" s="12" t="s">
        <v>184</v>
      </c>
      <c r="P281" s="53"/>
      <c r="Q281" s="64" t="s">
        <v>217</v>
      </c>
      <c r="R281" s="53"/>
      <c r="S281" s="12"/>
      <c r="T281" s="12"/>
      <c r="U281" s="65">
        <v>1319</v>
      </c>
      <c r="V281" s="53" t="s">
        <v>184</v>
      </c>
      <c r="W281" s="12"/>
      <c r="X281" s="12"/>
      <c r="Y281" s="66" t="s">
        <v>542</v>
      </c>
      <c r="Z281" s="53" t="s">
        <v>267</v>
      </c>
    </row>
    <row r="282" spans="1:26" x14ac:dyDescent="0.25">
      <c r="A282" s="13"/>
      <c r="B282" s="77"/>
      <c r="C282" s="77" t="s">
        <v>184</v>
      </c>
      <c r="D282" s="78"/>
      <c r="E282" s="78"/>
      <c r="F282" s="77"/>
      <c r="G282" s="77"/>
      <c r="H282" s="78"/>
      <c r="I282" s="78"/>
      <c r="J282" s="77"/>
      <c r="K282" s="77"/>
      <c r="L282" s="78"/>
      <c r="M282" s="78"/>
      <c r="N282" s="77"/>
      <c r="O282" s="77" t="s">
        <v>184</v>
      </c>
      <c r="P282" s="78"/>
      <c r="Q282" s="78"/>
      <c r="R282" s="77"/>
      <c r="S282" s="77"/>
      <c r="T282" s="78"/>
      <c r="U282" s="78"/>
      <c r="V282" s="77"/>
      <c r="W282" s="77"/>
      <c r="X282" s="78"/>
      <c r="Y282" s="78"/>
      <c r="Z282" s="77"/>
    </row>
    <row r="283" spans="1:26" x14ac:dyDescent="0.25">
      <c r="A283" s="13"/>
      <c r="B283" s="79" t="s">
        <v>128</v>
      </c>
      <c r="C283" s="80" t="s">
        <v>184</v>
      </c>
      <c r="D283" s="58"/>
      <c r="E283" s="62">
        <v>28480</v>
      </c>
      <c r="F283" s="59" t="s">
        <v>184</v>
      </c>
      <c r="G283" s="80"/>
      <c r="H283" s="58"/>
      <c r="I283" s="62">
        <v>28480</v>
      </c>
      <c r="J283" s="59" t="s">
        <v>184</v>
      </c>
      <c r="K283" s="80"/>
      <c r="L283" s="58"/>
      <c r="M283" s="62">
        <v>52448</v>
      </c>
      <c r="N283" s="59" t="s">
        <v>184</v>
      </c>
      <c r="O283" s="80" t="s">
        <v>184</v>
      </c>
      <c r="P283" s="58"/>
      <c r="Q283" s="61" t="s">
        <v>507</v>
      </c>
      <c r="R283" s="59" t="s">
        <v>274</v>
      </c>
      <c r="S283" s="80"/>
      <c r="T283" s="58"/>
      <c r="U283" s="61" t="s">
        <v>543</v>
      </c>
      <c r="V283" s="59" t="s">
        <v>274</v>
      </c>
      <c r="W283" s="80"/>
      <c r="X283" s="58"/>
      <c r="Y283" s="62">
        <v>28480</v>
      </c>
      <c r="Z283" s="59" t="s">
        <v>184</v>
      </c>
    </row>
    <row r="284" spans="1:26" ht="26.25" thickBot="1" x14ac:dyDescent="0.3">
      <c r="A284" s="13"/>
      <c r="B284" s="63" t="s">
        <v>129</v>
      </c>
      <c r="C284" s="54" t="s">
        <v>184</v>
      </c>
      <c r="D284" s="12"/>
      <c r="E284" s="66" t="s">
        <v>405</v>
      </c>
      <c r="F284" s="53" t="s">
        <v>274</v>
      </c>
      <c r="G284" s="54"/>
      <c r="H284" s="12"/>
      <c r="I284" s="66" t="s">
        <v>405</v>
      </c>
      <c r="J284" s="53" t="s">
        <v>274</v>
      </c>
      <c r="K284" s="54"/>
      <c r="L284" s="53"/>
      <c r="M284" s="64" t="s">
        <v>217</v>
      </c>
      <c r="N284" s="53"/>
      <c r="O284" s="54" t="s">
        <v>184</v>
      </c>
      <c r="P284" s="53"/>
      <c r="Q284" s="64" t="s">
        <v>217</v>
      </c>
      <c r="R284" s="53"/>
      <c r="S284" s="54"/>
      <c r="T284" s="12"/>
      <c r="U284" s="66">
        <v>126</v>
      </c>
      <c r="V284" s="53"/>
      <c r="W284" s="54"/>
      <c r="X284" s="12"/>
      <c r="Y284" s="66" t="s">
        <v>405</v>
      </c>
      <c r="Z284" s="53" t="s">
        <v>274</v>
      </c>
    </row>
    <row r="285" spans="1:26" x14ac:dyDescent="0.25">
      <c r="A285" s="13"/>
      <c r="B285" s="77"/>
      <c r="C285" s="77" t="s">
        <v>184</v>
      </c>
      <c r="D285" s="78"/>
      <c r="E285" s="78"/>
      <c r="F285" s="77"/>
      <c r="G285" s="77"/>
      <c r="H285" s="78"/>
      <c r="I285" s="78"/>
      <c r="J285" s="77"/>
      <c r="K285" s="77"/>
      <c r="L285" s="78"/>
      <c r="M285" s="78"/>
      <c r="N285" s="77"/>
      <c r="O285" s="77" t="s">
        <v>184</v>
      </c>
      <c r="P285" s="78"/>
      <c r="Q285" s="78"/>
      <c r="R285" s="77"/>
      <c r="S285" s="77"/>
      <c r="T285" s="78"/>
      <c r="U285" s="78"/>
      <c r="V285" s="77"/>
      <c r="W285" s="77"/>
      <c r="X285" s="78"/>
      <c r="Y285" s="78"/>
      <c r="Z285" s="77"/>
    </row>
    <row r="286" spans="1:26" ht="26.25" thickBot="1" x14ac:dyDescent="0.3">
      <c r="A286" s="13"/>
      <c r="B286" s="108" t="s">
        <v>544</v>
      </c>
      <c r="C286" s="80" t="s">
        <v>184</v>
      </c>
      <c r="D286" s="58" t="s">
        <v>192</v>
      </c>
      <c r="E286" s="62">
        <v>28354</v>
      </c>
      <c r="F286" s="59" t="s">
        <v>184</v>
      </c>
      <c r="G286" s="80"/>
      <c r="H286" s="58" t="s">
        <v>192</v>
      </c>
      <c r="I286" s="62">
        <v>28354</v>
      </c>
      <c r="J286" s="59" t="s">
        <v>184</v>
      </c>
      <c r="K286" s="80"/>
      <c r="L286" s="58" t="s">
        <v>192</v>
      </c>
      <c r="M286" s="62">
        <v>52448</v>
      </c>
      <c r="N286" s="59" t="s">
        <v>184</v>
      </c>
      <c r="O286" s="80" t="s">
        <v>184</v>
      </c>
      <c r="P286" s="58" t="s">
        <v>192</v>
      </c>
      <c r="Q286" s="61" t="s">
        <v>507</v>
      </c>
      <c r="R286" s="59" t="s">
        <v>274</v>
      </c>
      <c r="S286" s="80"/>
      <c r="T286" s="58" t="s">
        <v>192</v>
      </c>
      <c r="U286" s="61" t="s">
        <v>545</v>
      </c>
      <c r="V286" s="59" t="s">
        <v>274</v>
      </c>
      <c r="W286" s="80"/>
      <c r="X286" s="58" t="s">
        <v>192</v>
      </c>
      <c r="Y286" s="62">
        <v>28354</v>
      </c>
      <c r="Z286" s="59" t="s">
        <v>184</v>
      </c>
    </row>
    <row r="287" spans="1:26" ht="15.75" thickTop="1" x14ac:dyDescent="0.25">
      <c r="A287" s="13"/>
      <c r="B287" s="77"/>
      <c r="C287" s="77" t="s">
        <v>184</v>
      </c>
      <c r="D287" s="82"/>
      <c r="E287" s="82"/>
      <c r="F287" s="77"/>
      <c r="G287" s="77"/>
      <c r="H287" s="82"/>
      <c r="I287" s="82"/>
      <c r="J287" s="77"/>
      <c r="K287" s="77"/>
      <c r="L287" s="82"/>
      <c r="M287" s="82"/>
      <c r="N287" s="77"/>
      <c r="O287" s="77" t="s">
        <v>184</v>
      </c>
      <c r="P287" s="82"/>
      <c r="Q287" s="82"/>
      <c r="R287" s="77"/>
      <c r="S287" s="77"/>
      <c r="T287" s="82"/>
      <c r="U287" s="82"/>
      <c r="V287" s="77"/>
      <c r="W287" s="77"/>
      <c r="X287" s="82"/>
      <c r="Y287" s="82"/>
      <c r="Z287" s="77"/>
    </row>
    <row r="288" spans="1:26" x14ac:dyDescent="0.25">
      <c r="A288" s="13"/>
      <c r="B288" s="71" t="s">
        <v>539</v>
      </c>
      <c r="C288" s="71"/>
      <c r="D288" s="71"/>
      <c r="E288" s="71"/>
      <c r="F288" s="71"/>
      <c r="G288" s="71"/>
      <c r="H288" s="71"/>
      <c r="I288" s="71"/>
      <c r="J288" s="71"/>
      <c r="K288" s="71"/>
      <c r="L288" s="71"/>
      <c r="M288" s="71"/>
      <c r="N288" s="71"/>
      <c r="O288" s="71"/>
      <c r="P288" s="71"/>
      <c r="Q288" s="71"/>
      <c r="R288" s="71"/>
      <c r="S288" s="71"/>
      <c r="T288" s="71"/>
      <c r="U288" s="71"/>
      <c r="V288" s="71"/>
      <c r="W288" s="71"/>
      <c r="X288" s="71"/>
      <c r="Y288" s="71"/>
      <c r="Z288" s="71"/>
    </row>
    <row r="289" spans="1:26" x14ac:dyDescent="0.25">
      <c r="A289" s="13"/>
      <c r="B289" s="71" t="s">
        <v>512</v>
      </c>
      <c r="C289" s="71"/>
      <c r="D289" s="71"/>
      <c r="E289" s="71"/>
      <c r="F289" s="71"/>
      <c r="G289" s="71"/>
      <c r="H289" s="71"/>
      <c r="I289" s="71"/>
      <c r="J289" s="71"/>
      <c r="K289" s="71"/>
      <c r="L289" s="71"/>
      <c r="M289" s="71"/>
      <c r="N289" s="71"/>
      <c r="O289" s="71"/>
      <c r="P289" s="71"/>
      <c r="Q289" s="71"/>
      <c r="R289" s="71"/>
      <c r="S289" s="71"/>
      <c r="T289" s="71"/>
      <c r="U289" s="71"/>
      <c r="V289" s="71"/>
      <c r="W289" s="71"/>
      <c r="X289" s="71"/>
      <c r="Y289" s="71"/>
      <c r="Z289" s="71"/>
    </row>
    <row r="290" spans="1:26" x14ac:dyDescent="0.25">
      <c r="A290" s="13"/>
      <c r="B290" s="71" t="s">
        <v>456</v>
      </c>
      <c r="C290" s="71"/>
      <c r="D290" s="71"/>
      <c r="E290" s="71"/>
      <c r="F290" s="71"/>
      <c r="G290" s="71"/>
      <c r="H290" s="71"/>
      <c r="I290" s="71"/>
      <c r="J290" s="71"/>
      <c r="K290" s="71"/>
      <c r="L290" s="71"/>
      <c r="M290" s="71"/>
      <c r="N290" s="71"/>
      <c r="O290" s="71"/>
      <c r="P290" s="71"/>
      <c r="Q290" s="71"/>
      <c r="R290" s="71"/>
      <c r="S290" s="71"/>
      <c r="T290" s="71"/>
      <c r="U290" s="71"/>
      <c r="V290" s="71"/>
      <c r="W290" s="71"/>
      <c r="X290" s="71"/>
      <c r="Y290" s="71"/>
      <c r="Z290" s="71"/>
    </row>
    <row r="291" spans="1:26" ht="15.75" x14ac:dyDescent="0.25">
      <c r="A291" s="13"/>
      <c r="B291" s="73"/>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row>
    <row r="292" spans="1:26"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x14ac:dyDescent="0.25">
      <c r="A293" s="13"/>
      <c r="B293" s="67"/>
      <c r="C293" s="67" t="s">
        <v>184</v>
      </c>
      <c r="D293" s="68" t="s">
        <v>457</v>
      </c>
      <c r="E293" s="68"/>
      <c r="F293" s="67"/>
      <c r="G293" s="67"/>
      <c r="H293" s="68" t="s">
        <v>458</v>
      </c>
      <c r="I293" s="68"/>
      <c r="J293" s="67"/>
      <c r="K293" s="67"/>
      <c r="L293" s="105" t="s">
        <v>458</v>
      </c>
      <c r="M293" s="105"/>
      <c r="N293" s="67"/>
      <c r="O293" s="67" t="s">
        <v>184</v>
      </c>
      <c r="P293" s="105" t="s">
        <v>461</v>
      </c>
      <c r="Q293" s="105"/>
      <c r="R293" s="67"/>
      <c r="S293" s="67"/>
      <c r="T293" s="105" t="s">
        <v>463</v>
      </c>
      <c r="U293" s="105"/>
      <c r="V293" s="67"/>
      <c r="W293" s="67"/>
      <c r="X293" s="68" t="s">
        <v>321</v>
      </c>
      <c r="Y293" s="68"/>
      <c r="Z293" s="67"/>
    </row>
    <row r="294" spans="1:26" ht="15.75" thickBot="1" x14ac:dyDescent="0.3">
      <c r="A294" s="13"/>
      <c r="B294" s="67"/>
      <c r="C294" s="67"/>
      <c r="D294" s="69"/>
      <c r="E294" s="69"/>
      <c r="F294" s="67"/>
      <c r="G294" s="67"/>
      <c r="H294" s="69" t="s">
        <v>459</v>
      </c>
      <c r="I294" s="69"/>
      <c r="J294" s="67"/>
      <c r="K294" s="67"/>
      <c r="L294" s="106" t="s">
        <v>460</v>
      </c>
      <c r="M294" s="106"/>
      <c r="N294" s="67"/>
      <c r="O294" s="67"/>
      <c r="P294" s="106" t="s">
        <v>462</v>
      </c>
      <c r="Q294" s="106"/>
      <c r="R294" s="67"/>
      <c r="S294" s="67"/>
      <c r="T294" s="106"/>
      <c r="U294" s="106"/>
      <c r="V294" s="67"/>
      <c r="W294" s="67"/>
      <c r="X294" s="69" t="s">
        <v>464</v>
      </c>
      <c r="Y294" s="69"/>
      <c r="Z294" s="67"/>
    </row>
    <row r="295" spans="1:26" x14ac:dyDescent="0.25">
      <c r="A295" s="13"/>
      <c r="B295" s="57" t="s">
        <v>133</v>
      </c>
      <c r="C295" s="58" t="s">
        <v>184</v>
      </c>
      <c r="D295" s="58" t="s">
        <v>192</v>
      </c>
      <c r="E295" s="62">
        <v>35767</v>
      </c>
      <c r="F295" s="59" t="s">
        <v>184</v>
      </c>
      <c r="G295" s="58"/>
      <c r="H295" s="58" t="s">
        <v>192</v>
      </c>
      <c r="I295" s="62">
        <v>35767</v>
      </c>
      <c r="J295" s="59" t="s">
        <v>184</v>
      </c>
      <c r="K295" s="58"/>
      <c r="L295" s="58" t="s">
        <v>192</v>
      </c>
      <c r="M295" s="62">
        <v>133374</v>
      </c>
      <c r="N295" s="59" t="s">
        <v>184</v>
      </c>
      <c r="O295" s="58" t="s">
        <v>184</v>
      </c>
      <c r="P295" s="58" t="s">
        <v>192</v>
      </c>
      <c r="Q295" s="61" t="s">
        <v>537</v>
      </c>
      <c r="R295" s="59" t="s">
        <v>274</v>
      </c>
      <c r="S295" s="58"/>
      <c r="T295" s="58" t="s">
        <v>192</v>
      </c>
      <c r="U295" s="61" t="s">
        <v>536</v>
      </c>
      <c r="V295" s="59" t="s">
        <v>274</v>
      </c>
      <c r="W295" s="58"/>
      <c r="X295" s="58" t="s">
        <v>192</v>
      </c>
      <c r="Y295" s="62">
        <v>35767</v>
      </c>
      <c r="Z295" s="59" t="s">
        <v>184</v>
      </c>
    </row>
    <row r="296" spans="1:26" x14ac:dyDescent="0.25">
      <c r="A296" s="13"/>
      <c r="B296" s="63" t="s">
        <v>125</v>
      </c>
      <c r="C296" s="12" t="s">
        <v>184</v>
      </c>
      <c r="D296" s="12"/>
      <c r="E296" s="12"/>
      <c r="F296" s="12"/>
      <c r="G296" s="12"/>
      <c r="H296" s="12"/>
      <c r="I296" s="72"/>
      <c r="J296" s="72"/>
      <c r="K296" s="72"/>
      <c r="L296" s="72"/>
      <c r="M296" s="72"/>
      <c r="N296" s="72"/>
      <c r="O296" s="72"/>
      <c r="P296" s="72"/>
      <c r="Q296" s="72"/>
      <c r="R296" s="12"/>
      <c r="S296" s="12"/>
      <c r="T296" s="12"/>
      <c r="U296" s="12"/>
      <c r="V296" s="12"/>
      <c r="W296" s="12"/>
      <c r="X296" s="12"/>
      <c r="Y296" s="12"/>
      <c r="Z296" s="12"/>
    </row>
    <row r="297" spans="1:26" x14ac:dyDescent="0.25">
      <c r="A297" s="13"/>
      <c r="B297" s="76" t="s">
        <v>126</v>
      </c>
      <c r="C297" s="58" t="s">
        <v>184</v>
      </c>
      <c r="D297" s="58"/>
      <c r="E297" s="62">
        <v>2342</v>
      </c>
      <c r="F297" s="59" t="s">
        <v>184</v>
      </c>
      <c r="G297" s="58"/>
      <c r="H297" s="58"/>
      <c r="I297" s="62">
        <v>2342</v>
      </c>
      <c r="J297" s="59" t="s">
        <v>184</v>
      </c>
      <c r="K297" s="58"/>
      <c r="L297" s="59"/>
      <c r="M297" s="60" t="s">
        <v>217</v>
      </c>
      <c r="N297" s="59"/>
      <c r="O297" s="58" t="s">
        <v>184</v>
      </c>
      <c r="P297" s="59"/>
      <c r="Q297" s="60" t="s">
        <v>217</v>
      </c>
      <c r="R297" s="59"/>
      <c r="S297" s="58"/>
      <c r="T297" s="58"/>
      <c r="U297" s="61" t="s">
        <v>546</v>
      </c>
      <c r="V297" s="59" t="s">
        <v>274</v>
      </c>
      <c r="W297" s="58"/>
      <c r="X297" s="58"/>
      <c r="Y297" s="62">
        <v>2342</v>
      </c>
      <c r="Z297" s="59" t="s">
        <v>184</v>
      </c>
    </row>
    <row r="298" spans="1:26" ht="15.75" thickBot="1" x14ac:dyDescent="0.3">
      <c r="A298" s="13"/>
      <c r="B298" s="75" t="s">
        <v>541</v>
      </c>
      <c r="C298" s="12" t="s">
        <v>184</v>
      </c>
      <c r="D298" s="12"/>
      <c r="E298" s="66" t="s">
        <v>547</v>
      </c>
      <c r="F298" s="53" t="s">
        <v>267</v>
      </c>
      <c r="G298" s="12"/>
      <c r="H298" s="12"/>
      <c r="I298" s="66" t="s">
        <v>547</v>
      </c>
      <c r="J298" s="53" t="s">
        <v>267</v>
      </c>
      <c r="K298" s="12"/>
      <c r="L298" s="53"/>
      <c r="M298" s="64" t="s">
        <v>217</v>
      </c>
      <c r="N298" s="53"/>
      <c r="O298" s="12" t="s">
        <v>184</v>
      </c>
      <c r="P298" s="53"/>
      <c r="Q298" s="64" t="s">
        <v>217</v>
      </c>
      <c r="R298" s="53"/>
      <c r="S298" s="12"/>
      <c r="T298" s="12"/>
      <c r="U298" s="65">
        <v>1273</v>
      </c>
      <c r="V298" s="53" t="s">
        <v>184</v>
      </c>
      <c r="W298" s="12"/>
      <c r="X298" s="12"/>
      <c r="Y298" s="66" t="s">
        <v>547</v>
      </c>
      <c r="Z298" s="53" t="s">
        <v>267</v>
      </c>
    </row>
    <row r="299" spans="1:26" x14ac:dyDescent="0.25">
      <c r="A299" s="13"/>
      <c r="B299" s="77"/>
      <c r="C299" s="77" t="s">
        <v>184</v>
      </c>
      <c r="D299" s="78"/>
      <c r="E299" s="78"/>
      <c r="F299" s="77"/>
      <c r="G299" s="77"/>
      <c r="H299" s="78"/>
      <c r="I299" s="78"/>
      <c r="J299" s="77"/>
      <c r="K299" s="77"/>
      <c r="L299" s="78"/>
      <c r="M299" s="78"/>
      <c r="N299" s="77"/>
      <c r="O299" s="77" t="s">
        <v>184</v>
      </c>
      <c r="P299" s="78"/>
      <c r="Q299" s="78"/>
      <c r="R299" s="77"/>
      <c r="S299" s="77"/>
      <c r="T299" s="78"/>
      <c r="U299" s="78"/>
      <c r="V299" s="77"/>
      <c r="W299" s="77"/>
      <c r="X299" s="78"/>
      <c r="Y299" s="78"/>
      <c r="Z299" s="77"/>
    </row>
    <row r="300" spans="1:26" x14ac:dyDescent="0.25">
      <c r="A300" s="13"/>
      <c r="B300" s="79" t="s">
        <v>128</v>
      </c>
      <c r="C300" s="80" t="s">
        <v>184</v>
      </c>
      <c r="D300" s="58"/>
      <c r="E300" s="62">
        <v>36836</v>
      </c>
      <c r="F300" s="59" t="s">
        <v>184</v>
      </c>
      <c r="G300" s="80"/>
      <c r="H300" s="58"/>
      <c r="I300" s="62">
        <v>36836</v>
      </c>
      <c r="J300" s="59" t="s">
        <v>184</v>
      </c>
      <c r="K300" s="80"/>
      <c r="L300" s="58"/>
      <c r="M300" s="62">
        <v>133374</v>
      </c>
      <c r="N300" s="59" t="s">
        <v>184</v>
      </c>
      <c r="O300" s="80" t="s">
        <v>184</v>
      </c>
      <c r="P300" s="58"/>
      <c r="Q300" s="61" t="s">
        <v>537</v>
      </c>
      <c r="R300" s="59" t="s">
        <v>274</v>
      </c>
      <c r="S300" s="80"/>
      <c r="T300" s="58"/>
      <c r="U300" s="61" t="s">
        <v>548</v>
      </c>
      <c r="V300" s="59" t="s">
        <v>699</v>
      </c>
      <c r="W300" s="80"/>
      <c r="X300" s="58"/>
      <c r="Y300" s="62">
        <v>36836</v>
      </c>
      <c r="Z300" s="59" t="s">
        <v>184</v>
      </c>
    </row>
    <row r="301" spans="1:26" ht="26.25" thickBot="1" x14ac:dyDescent="0.3">
      <c r="A301" s="13"/>
      <c r="B301" s="63" t="s">
        <v>129</v>
      </c>
      <c r="C301" s="54" t="s">
        <v>184</v>
      </c>
      <c r="D301" s="12"/>
      <c r="E301" s="66" t="s">
        <v>417</v>
      </c>
      <c r="F301" s="53" t="s">
        <v>274</v>
      </c>
      <c r="G301" s="54"/>
      <c r="H301" s="12"/>
      <c r="I301" s="66" t="s">
        <v>417</v>
      </c>
      <c r="J301" s="53" t="s">
        <v>274</v>
      </c>
      <c r="K301" s="54"/>
      <c r="L301" s="53"/>
      <c r="M301" s="64" t="s">
        <v>217</v>
      </c>
      <c r="N301" s="53"/>
      <c r="O301" s="54" t="s">
        <v>184</v>
      </c>
      <c r="P301" s="53"/>
      <c r="Q301" s="64" t="s">
        <v>217</v>
      </c>
      <c r="R301" s="53"/>
      <c r="S301" s="54"/>
      <c r="T301" s="12"/>
      <c r="U301" s="66">
        <v>192</v>
      </c>
      <c r="V301" s="53" t="s">
        <v>184</v>
      </c>
      <c r="W301" s="54"/>
      <c r="X301" s="12"/>
      <c r="Y301" s="66" t="s">
        <v>417</v>
      </c>
      <c r="Z301" s="53" t="s">
        <v>274</v>
      </c>
    </row>
    <row r="302" spans="1:26" x14ac:dyDescent="0.25">
      <c r="A302" s="13"/>
      <c r="B302" s="77"/>
      <c r="C302" s="77" t="s">
        <v>184</v>
      </c>
      <c r="D302" s="78"/>
      <c r="E302" s="78"/>
      <c r="F302" s="77"/>
      <c r="G302" s="77"/>
      <c r="H302" s="78"/>
      <c r="I302" s="78"/>
      <c r="J302" s="77"/>
      <c r="K302" s="77"/>
      <c r="L302" s="78"/>
      <c r="M302" s="78"/>
      <c r="N302" s="77"/>
      <c r="O302" s="77" t="s">
        <v>184</v>
      </c>
      <c r="P302" s="78"/>
      <c r="Q302" s="78"/>
      <c r="R302" s="77"/>
      <c r="S302" s="77"/>
      <c r="T302" s="78"/>
      <c r="U302" s="78"/>
      <c r="V302" s="77"/>
      <c r="W302" s="77"/>
      <c r="X302" s="78"/>
      <c r="Y302" s="78"/>
      <c r="Z302" s="77"/>
    </row>
    <row r="303" spans="1:26" ht="26.25" thickBot="1" x14ac:dyDescent="0.3">
      <c r="A303" s="13"/>
      <c r="B303" s="108" t="s">
        <v>544</v>
      </c>
      <c r="C303" s="80" t="s">
        <v>184</v>
      </c>
      <c r="D303" s="58" t="s">
        <v>192</v>
      </c>
      <c r="E303" s="62">
        <v>36644</v>
      </c>
      <c r="F303" s="59" t="s">
        <v>184</v>
      </c>
      <c r="G303" s="80"/>
      <c r="H303" s="58" t="s">
        <v>192</v>
      </c>
      <c r="I303" s="62">
        <v>36644</v>
      </c>
      <c r="J303" s="59" t="s">
        <v>184</v>
      </c>
      <c r="K303" s="80"/>
      <c r="L303" s="58" t="s">
        <v>192</v>
      </c>
      <c r="M303" s="62">
        <v>133374</v>
      </c>
      <c r="N303" s="59" t="s">
        <v>184</v>
      </c>
      <c r="O303" s="80" t="s">
        <v>184</v>
      </c>
      <c r="P303" s="58" t="s">
        <v>192</v>
      </c>
      <c r="Q303" s="61" t="s">
        <v>537</v>
      </c>
      <c r="R303" s="59" t="s">
        <v>274</v>
      </c>
      <c r="S303" s="80"/>
      <c r="T303" s="58" t="s">
        <v>192</v>
      </c>
      <c r="U303" s="61" t="s">
        <v>549</v>
      </c>
      <c r="V303" s="59" t="s">
        <v>274</v>
      </c>
      <c r="W303" s="80"/>
      <c r="X303" s="58" t="s">
        <v>192</v>
      </c>
      <c r="Y303" s="62">
        <v>36644</v>
      </c>
      <c r="Z303" s="59" t="s">
        <v>184</v>
      </c>
    </row>
    <row r="304" spans="1:26" ht="15.75" thickTop="1" x14ac:dyDescent="0.25">
      <c r="A304" s="13"/>
      <c r="B304" s="77"/>
      <c r="C304" s="77" t="s">
        <v>184</v>
      </c>
      <c r="D304" s="82"/>
      <c r="E304" s="82"/>
      <c r="F304" s="77"/>
      <c r="G304" s="77"/>
      <c r="H304" s="82"/>
      <c r="I304" s="82"/>
      <c r="J304" s="77"/>
      <c r="K304" s="77"/>
      <c r="L304" s="82"/>
      <c r="M304" s="82"/>
      <c r="N304" s="77"/>
      <c r="O304" s="77" t="s">
        <v>184</v>
      </c>
      <c r="P304" s="82"/>
      <c r="Q304" s="82"/>
      <c r="R304" s="77"/>
      <c r="S304" s="77"/>
      <c r="T304" s="82"/>
      <c r="U304" s="82"/>
      <c r="V304" s="77"/>
      <c r="W304" s="77"/>
      <c r="X304" s="82"/>
      <c r="Y304" s="82"/>
      <c r="Z304" s="77"/>
    </row>
    <row r="305" spans="1:26" x14ac:dyDescent="0.25">
      <c r="A305" s="13"/>
      <c r="B305" s="27"/>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row>
    <row r="306" spans="1:26" x14ac:dyDescent="0.25">
      <c r="A306" s="13"/>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row>
    <row r="307" spans="1:26" x14ac:dyDescent="0.25">
      <c r="A307" s="13"/>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row>
    <row r="308" spans="1:26" x14ac:dyDescent="0.25">
      <c r="A308" s="13"/>
      <c r="B308" s="31" t="s">
        <v>539</v>
      </c>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row>
    <row r="309" spans="1:26" x14ac:dyDescent="0.25">
      <c r="A309" s="13"/>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row>
    <row r="310" spans="1:26" x14ac:dyDescent="0.25">
      <c r="A310" s="13"/>
      <c r="B310" s="31" t="s">
        <v>591</v>
      </c>
      <c r="C310" s="31"/>
      <c r="D310" s="31"/>
      <c r="E310" s="31"/>
      <c r="F310" s="31"/>
      <c r="G310" s="31"/>
      <c r="H310" s="31"/>
      <c r="I310" s="31"/>
      <c r="J310" s="31"/>
      <c r="K310" s="31"/>
      <c r="L310" s="31"/>
      <c r="M310" s="31"/>
      <c r="N310" s="31"/>
      <c r="O310" s="31"/>
      <c r="P310" s="31"/>
      <c r="Q310" s="31"/>
      <c r="R310" s="31"/>
      <c r="S310" s="31"/>
      <c r="T310" s="31"/>
      <c r="U310" s="31"/>
      <c r="V310" s="31"/>
      <c r="W310" s="31"/>
      <c r="X310" s="31"/>
      <c r="Y310" s="31"/>
      <c r="Z310" s="31"/>
    </row>
    <row r="311" spans="1:26" x14ac:dyDescent="0.25">
      <c r="A311" s="13"/>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row>
    <row r="312" spans="1:26" x14ac:dyDescent="0.25">
      <c r="A312" s="13"/>
      <c r="B312" s="31" t="s">
        <v>456</v>
      </c>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row>
    <row r="313" spans="1:26" x14ac:dyDescent="0.25">
      <c r="A313" s="13"/>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row>
    <row r="314" spans="1:26" ht="15.75" x14ac:dyDescent="0.25">
      <c r="A314" s="13"/>
      <c r="B314" s="35"/>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row>
    <row r="315" spans="1:26" x14ac:dyDescent="0.25">
      <c r="A315" s="13"/>
      <c r="B315" s="33"/>
      <c r="C315" s="33"/>
      <c r="D315" s="33"/>
      <c r="E315" s="33"/>
      <c r="F315" s="33"/>
      <c r="G315" s="33"/>
      <c r="H315" s="33"/>
      <c r="I315" s="33"/>
      <c r="J315" s="33"/>
      <c r="K315" s="33"/>
      <c r="L315" s="33"/>
      <c r="M315" s="33"/>
      <c r="N315" s="33"/>
      <c r="O315" s="33"/>
      <c r="P315" s="33"/>
      <c r="Q315" s="33"/>
      <c r="R315" s="33"/>
      <c r="S315" s="33"/>
      <c r="T315" s="33"/>
      <c r="U315" s="33"/>
      <c r="V315" s="33"/>
      <c r="W315" s="33"/>
      <c r="X315" s="33"/>
      <c r="Y315" s="33"/>
      <c r="Z315" s="33"/>
    </row>
    <row r="316" spans="1:26" x14ac:dyDescent="0.25">
      <c r="A316" s="13"/>
      <c r="B316" s="5"/>
      <c r="C316" s="5"/>
      <c r="D316" s="5"/>
      <c r="E316" s="5"/>
      <c r="F316" s="5"/>
      <c r="G316" s="5"/>
      <c r="H316" s="5"/>
      <c r="I316" s="5"/>
      <c r="J316" s="5"/>
      <c r="K316" s="5"/>
      <c r="L316" s="5"/>
      <c r="M316" s="5"/>
      <c r="N316" s="5"/>
      <c r="O316" s="5"/>
      <c r="P316" s="5"/>
      <c r="Q316" s="5"/>
      <c r="R316" s="5"/>
      <c r="S316" s="5"/>
      <c r="T316" s="5"/>
      <c r="U316" s="5"/>
      <c r="V316" s="5"/>
      <c r="W316" s="5"/>
      <c r="X316" s="5"/>
      <c r="Y316" s="5"/>
      <c r="Z316" s="5"/>
    </row>
    <row r="317" spans="1:26" ht="15" customHeight="1" x14ac:dyDescent="0.25">
      <c r="A317" s="13"/>
      <c r="B317" s="27"/>
      <c r="C317" s="27" t="s">
        <v>184</v>
      </c>
      <c r="D317" s="28" t="s">
        <v>457</v>
      </c>
      <c r="E317" s="28"/>
      <c r="F317" s="27"/>
      <c r="G317" s="27"/>
      <c r="H317" s="28" t="s">
        <v>458</v>
      </c>
      <c r="I317" s="28"/>
      <c r="J317" s="27"/>
      <c r="K317" s="27"/>
      <c r="L317" s="28" t="s">
        <v>458</v>
      </c>
      <c r="M317" s="28"/>
      <c r="N317" s="27"/>
      <c r="O317" s="27" t="s">
        <v>184</v>
      </c>
      <c r="P317" s="88" t="s">
        <v>461</v>
      </c>
      <c r="Q317" s="88"/>
      <c r="R317" s="27"/>
      <c r="S317" s="27" t="s">
        <v>184</v>
      </c>
      <c r="T317" s="88" t="s">
        <v>463</v>
      </c>
      <c r="U317" s="88"/>
      <c r="V317" s="27"/>
      <c r="W317" s="27"/>
      <c r="X317" s="28" t="s">
        <v>321</v>
      </c>
      <c r="Y317" s="28"/>
      <c r="Z317" s="27"/>
    </row>
    <row r="318" spans="1:26" ht="15.75" thickBot="1" x14ac:dyDescent="0.3">
      <c r="A318" s="13"/>
      <c r="B318" s="27"/>
      <c r="C318" s="27"/>
      <c r="D318" s="29"/>
      <c r="E318" s="29"/>
      <c r="F318" s="27"/>
      <c r="G318" s="27"/>
      <c r="H318" s="29" t="s">
        <v>459</v>
      </c>
      <c r="I318" s="29"/>
      <c r="J318" s="27"/>
      <c r="K318" s="27"/>
      <c r="L318" s="29" t="s">
        <v>460</v>
      </c>
      <c r="M318" s="29"/>
      <c r="N318" s="27"/>
      <c r="O318" s="27"/>
      <c r="P318" s="89" t="s">
        <v>462</v>
      </c>
      <c r="Q318" s="89"/>
      <c r="R318" s="27"/>
      <c r="S318" s="27"/>
      <c r="T318" s="89"/>
      <c r="U318" s="89"/>
      <c r="V318" s="27"/>
      <c r="W318" s="27"/>
      <c r="X318" s="29" t="s">
        <v>464</v>
      </c>
      <c r="Y318" s="29"/>
      <c r="Z318" s="27"/>
    </row>
    <row r="319" spans="1:26" x14ac:dyDescent="0.25">
      <c r="A319" s="13"/>
      <c r="B319" s="20" t="s">
        <v>113</v>
      </c>
      <c r="C319" s="21" t="s">
        <v>184</v>
      </c>
      <c r="D319" s="21" t="s">
        <v>192</v>
      </c>
      <c r="E319" s="22">
        <v>25703</v>
      </c>
      <c r="F319" s="23" t="s">
        <v>184</v>
      </c>
      <c r="G319" s="21"/>
      <c r="H319" s="21" t="s">
        <v>192</v>
      </c>
      <c r="I319" s="22">
        <v>25703</v>
      </c>
      <c r="J319" s="23" t="s">
        <v>184</v>
      </c>
      <c r="K319" s="21"/>
      <c r="L319" s="21" t="s">
        <v>192</v>
      </c>
      <c r="M319" s="22">
        <v>44392</v>
      </c>
      <c r="N319" s="23" t="s">
        <v>184</v>
      </c>
      <c r="O319" s="21" t="s">
        <v>184</v>
      </c>
      <c r="P319" s="21" t="s">
        <v>192</v>
      </c>
      <c r="Q319" s="22">
        <v>4699</v>
      </c>
      <c r="R319" s="23" t="s">
        <v>184</v>
      </c>
      <c r="S319" s="21" t="s">
        <v>184</v>
      </c>
      <c r="T319" s="21" t="s">
        <v>192</v>
      </c>
      <c r="U319" s="43" t="s">
        <v>608</v>
      </c>
      <c r="V319" s="23" t="s">
        <v>274</v>
      </c>
      <c r="W319" s="21"/>
      <c r="X319" s="21" t="s">
        <v>192</v>
      </c>
      <c r="Y319" s="22">
        <v>25703</v>
      </c>
      <c r="Z319" s="23" t="s">
        <v>184</v>
      </c>
    </row>
    <row r="320" spans="1:26" x14ac:dyDescent="0.25">
      <c r="A320" s="13"/>
      <c r="B320" s="3" t="s">
        <v>631</v>
      </c>
      <c r="C320" s="5" t="s">
        <v>184</v>
      </c>
      <c r="D320" s="5"/>
      <c r="E320" s="5"/>
      <c r="F320" s="5"/>
      <c r="G320" s="5"/>
      <c r="H320" s="5"/>
      <c r="I320" s="5"/>
      <c r="J320" s="5"/>
      <c r="K320" s="5"/>
      <c r="L320" s="5"/>
      <c r="M320" s="5"/>
      <c r="N320" s="5"/>
      <c r="O320" s="5" t="s">
        <v>184</v>
      </c>
      <c r="P320" s="5"/>
      <c r="Q320" s="5"/>
      <c r="R320" s="5"/>
      <c r="S320" s="5" t="s">
        <v>184</v>
      </c>
      <c r="T320" s="5"/>
      <c r="U320" s="5"/>
      <c r="V320" s="5"/>
      <c r="W320" s="5"/>
      <c r="X320" s="5"/>
      <c r="Y320" s="5"/>
      <c r="Z320" s="5"/>
    </row>
    <row r="321" spans="1:26" ht="15.75" thickBot="1" x14ac:dyDescent="0.3">
      <c r="A321" s="13"/>
      <c r="B321" s="20" t="s">
        <v>126</v>
      </c>
      <c r="C321" s="21" t="s">
        <v>184</v>
      </c>
      <c r="D321" s="21"/>
      <c r="E321" s="43">
        <v>182</v>
      </c>
      <c r="F321" s="23" t="s">
        <v>184</v>
      </c>
      <c r="G321" s="21"/>
      <c r="H321" s="21"/>
      <c r="I321" s="43">
        <v>182</v>
      </c>
      <c r="J321" s="23" t="s">
        <v>184</v>
      </c>
      <c r="K321" s="21"/>
      <c r="L321" s="23"/>
      <c r="M321" s="38" t="s">
        <v>217</v>
      </c>
      <c r="N321" s="23"/>
      <c r="O321" s="21" t="s">
        <v>184</v>
      </c>
      <c r="P321" s="23"/>
      <c r="Q321" s="38" t="s">
        <v>217</v>
      </c>
      <c r="R321" s="23"/>
      <c r="S321" s="21" t="s">
        <v>184</v>
      </c>
      <c r="T321" s="21"/>
      <c r="U321" s="43" t="s">
        <v>632</v>
      </c>
      <c r="V321" s="23" t="s">
        <v>274</v>
      </c>
      <c r="W321" s="21"/>
      <c r="X321" s="21"/>
      <c r="Y321" s="43">
        <v>182</v>
      </c>
      <c r="Z321" s="23" t="s">
        <v>184</v>
      </c>
    </row>
    <row r="322" spans="1:26" x14ac:dyDescent="0.25">
      <c r="A322" s="13"/>
      <c r="B322" s="39"/>
      <c r="C322" s="39" t="s">
        <v>184</v>
      </c>
      <c r="D322" s="40"/>
      <c r="E322" s="40"/>
      <c r="F322" s="39"/>
      <c r="G322" s="39"/>
      <c r="H322" s="40"/>
      <c r="I322" s="40"/>
      <c r="J322" s="39"/>
      <c r="K322" s="39"/>
      <c r="L322" s="40"/>
      <c r="M322" s="40"/>
      <c r="N322" s="39"/>
      <c r="O322" s="39" t="s">
        <v>184</v>
      </c>
      <c r="P322" s="40"/>
      <c r="Q322" s="40"/>
      <c r="R322" s="39"/>
      <c r="S322" s="39" t="s">
        <v>184</v>
      </c>
      <c r="T322" s="40"/>
      <c r="U322" s="40"/>
      <c r="V322" s="39"/>
      <c r="W322" s="39"/>
      <c r="X322" s="40"/>
      <c r="Y322" s="40"/>
      <c r="Z322" s="39"/>
    </row>
    <row r="323" spans="1:26" x14ac:dyDescent="0.25">
      <c r="A323" s="13"/>
      <c r="B323" s="3" t="s">
        <v>128</v>
      </c>
      <c r="C323" s="48" t="s">
        <v>184</v>
      </c>
      <c r="D323" s="5"/>
      <c r="E323" s="25">
        <v>25885</v>
      </c>
      <c r="F323" t="s">
        <v>184</v>
      </c>
      <c r="G323" s="48"/>
      <c r="H323" s="5"/>
      <c r="I323" s="25">
        <v>25885</v>
      </c>
      <c r="J323" t="s">
        <v>184</v>
      </c>
      <c r="K323" s="48"/>
      <c r="L323" s="5"/>
      <c r="M323" s="25">
        <v>44392</v>
      </c>
      <c r="N323" t="s">
        <v>184</v>
      </c>
      <c r="O323" s="48" t="s">
        <v>184</v>
      </c>
      <c r="P323" s="5"/>
      <c r="Q323" s="25">
        <v>4699</v>
      </c>
      <c r="R323" t="s">
        <v>184</v>
      </c>
      <c r="S323" s="48" t="s">
        <v>184</v>
      </c>
      <c r="T323" s="5"/>
      <c r="U323" s="44" t="s">
        <v>633</v>
      </c>
      <c r="V323" t="s">
        <v>274</v>
      </c>
      <c r="W323" s="48"/>
      <c r="X323" s="5"/>
      <c r="Y323" s="25">
        <v>25885</v>
      </c>
      <c r="Z323" t="s">
        <v>184</v>
      </c>
    </row>
    <row r="324" spans="1:26" ht="30.75" thickBot="1" x14ac:dyDescent="0.3">
      <c r="A324" s="13"/>
      <c r="B324" s="20" t="s">
        <v>129</v>
      </c>
      <c r="C324" s="41" t="s">
        <v>184</v>
      </c>
      <c r="D324" s="21"/>
      <c r="E324" s="43" t="s">
        <v>406</v>
      </c>
      <c r="F324" s="23" t="s">
        <v>274</v>
      </c>
      <c r="G324" s="41"/>
      <c r="H324" s="21"/>
      <c r="I324" s="43" t="s">
        <v>406</v>
      </c>
      <c r="J324" s="23" t="s">
        <v>274</v>
      </c>
      <c r="K324" s="41"/>
      <c r="L324" s="23"/>
      <c r="M324" s="38" t="s">
        <v>217</v>
      </c>
      <c r="N324" s="23"/>
      <c r="O324" s="41" t="s">
        <v>184</v>
      </c>
      <c r="P324" s="23"/>
      <c r="Q324" s="38" t="s">
        <v>217</v>
      </c>
      <c r="R324" s="23"/>
      <c r="S324" s="41" t="s">
        <v>184</v>
      </c>
      <c r="T324" s="21"/>
      <c r="U324" s="43">
        <v>55</v>
      </c>
      <c r="V324" s="23" t="s">
        <v>184</v>
      </c>
      <c r="W324" s="41"/>
      <c r="X324" s="21"/>
      <c r="Y324" s="43" t="s">
        <v>406</v>
      </c>
      <c r="Z324" s="23" t="s">
        <v>274</v>
      </c>
    </row>
    <row r="325" spans="1:26" x14ac:dyDescent="0.25">
      <c r="A325" s="13"/>
      <c r="B325" s="39"/>
      <c r="C325" s="39" t="s">
        <v>184</v>
      </c>
      <c r="D325" s="40"/>
      <c r="E325" s="40"/>
      <c r="F325" s="39"/>
      <c r="G325" s="39"/>
      <c r="H325" s="40"/>
      <c r="I325" s="40"/>
      <c r="J325" s="39"/>
      <c r="K325" s="39"/>
      <c r="L325" s="40"/>
      <c r="M325" s="40"/>
      <c r="N325" s="39"/>
      <c r="O325" s="39" t="s">
        <v>184</v>
      </c>
      <c r="P325" s="40"/>
      <c r="Q325" s="40"/>
      <c r="R325" s="39"/>
      <c r="S325" s="39" t="s">
        <v>184</v>
      </c>
      <c r="T325" s="40"/>
      <c r="U325" s="40"/>
      <c r="V325" s="39"/>
      <c r="W325" s="39"/>
      <c r="X325" s="40"/>
      <c r="Y325" s="40"/>
      <c r="Z325" s="39"/>
    </row>
    <row r="326" spans="1:26" ht="30.75" thickBot="1" x14ac:dyDescent="0.3">
      <c r="A326" s="13"/>
      <c r="B326" s="4" t="s">
        <v>544</v>
      </c>
      <c r="C326" s="48" t="s">
        <v>184</v>
      </c>
      <c r="D326" s="5" t="s">
        <v>192</v>
      </c>
      <c r="E326" s="25">
        <v>25830</v>
      </c>
      <c r="F326" t="s">
        <v>184</v>
      </c>
      <c r="G326" s="48"/>
      <c r="H326" s="5" t="s">
        <v>192</v>
      </c>
      <c r="I326" s="25">
        <v>25830</v>
      </c>
      <c r="J326" t="s">
        <v>184</v>
      </c>
      <c r="K326" s="48"/>
      <c r="L326" s="5" t="s">
        <v>192</v>
      </c>
      <c r="M326" s="25">
        <v>44392</v>
      </c>
      <c r="N326" t="s">
        <v>184</v>
      </c>
      <c r="O326" s="48" t="s">
        <v>184</v>
      </c>
      <c r="P326" s="5" t="s">
        <v>192</v>
      </c>
      <c r="Q326" s="25">
        <v>4699</v>
      </c>
      <c r="R326" t="s">
        <v>184</v>
      </c>
      <c r="S326" s="48" t="s">
        <v>184</v>
      </c>
      <c r="T326" s="5" t="s">
        <v>192</v>
      </c>
      <c r="U326" s="44" t="s">
        <v>634</v>
      </c>
      <c r="V326" t="s">
        <v>274</v>
      </c>
      <c r="W326" s="48"/>
      <c r="X326" s="5" t="s">
        <v>192</v>
      </c>
      <c r="Y326" s="25">
        <v>25830</v>
      </c>
      <c r="Z326" t="s">
        <v>184</v>
      </c>
    </row>
    <row r="327" spans="1:26" ht="15.75" thickTop="1" x14ac:dyDescent="0.25">
      <c r="A327" s="13"/>
      <c r="B327" s="39"/>
      <c r="C327" s="39" t="s">
        <v>184</v>
      </c>
      <c r="D327" s="42"/>
      <c r="E327" s="42"/>
      <c r="F327" s="39"/>
      <c r="G327" s="39"/>
      <c r="H327" s="42"/>
      <c r="I327" s="42"/>
      <c r="J327" s="39"/>
      <c r="K327" s="39"/>
      <c r="L327" s="42"/>
      <c r="M327" s="42"/>
      <c r="N327" s="39"/>
      <c r="O327" s="39" t="s">
        <v>184</v>
      </c>
      <c r="P327" s="42"/>
      <c r="Q327" s="42"/>
      <c r="R327" s="39"/>
      <c r="S327" s="39" t="s">
        <v>184</v>
      </c>
      <c r="T327" s="42"/>
      <c r="U327" s="42"/>
      <c r="V327" s="39"/>
      <c r="W327" s="39"/>
      <c r="X327" s="42"/>
      <c r="Y327" s="42"/>
      <c r="Z327" s="39"/>
    </row>
    <row r="328" spans="1:26" x14ac:dyDescent="0.25">
      <c r="A328" s="13"/>
      <c r="B328" s="27"/>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row>
    <row r="329" spans="1:26" ht="15" customHeight="1" x14ac:dyDescent="0.25">
      <c r="A329" s="13"/>
      <c r="B329" s="109" t="s">
        <v>539</v>
      </c>
      <c r="C329" s="109"/>
      <c r="D329" s="109"/>
      <c r="E329" s="109"/>
      <c r="F329" s="109"/>
      <c r="G329" s="109"/>
      <c r="H329" s="109"/>
      <c r="I329" s="109"/>
      <c r="J329" s="109"/>
      <c r="K329" s="109"/>
      <c r="L329" s="109"/>
      <c r="M329" s="109"/>
      <c r="N329" s="109"/>
      <c r="O329" s="109"/>
      <c r="P329" s="109"/>
      <c r="Q329" s="109"/>
      <c r="R329" s="109"/>
      <c r="S329" s="109"/>
      <c r="T329" s="109"/>
      <c r="U329" s="109"/>
      <c r="V329" s="109"/>
      <c r="W329" s="109"/>
      <c r="X329" s="109"/>
      <c r="Y329" s="109"/>
      <c r="Z329" s="109"/>
    </row>
    <row r="330" spans="1:26" x14ac:dyDescent="0.25">
      <c r="A330" s="13"/>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row>
    <row r="331" spans="1:26" x14ac:dyDescent="0.25">
      <c r="A331" s="13"/>
      <c r="B331" s="31" t="s">
        <v>610</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row>
    <row r="332" spans="1:26" x14ac:dyDescent="0.25">
      <c r="A332" s="13"/>
      <c r="B332" s="27"/>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row>
    <row r="333" spans="1:26" x14ac:dyDescent="0.25">
      <c r="A333" s="13"/>
      <c r="B333" s="31" t="s">
        <v>456</v>
      </c>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row>
    <row r="334" spans="1:26" x14ac:dyDescent="0.25">
      <c r="A334" s="13"/>
      <c r="B334" s="27"/>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row>
    <row r="335" spans="1:26" ht="15.75" x14ac:dyDescent="0.25">
      <c r="A335" s="13"/>
      <c r="B335" s="35"/>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row>
    <row r="336" spans="1:26" x14ac:dyDescent="0.25">
      <c r="A336" s="13"/>
      <c r="B336" s="5"/>
      <c r="C336" s="5"/>
      <c r="D336" s="5"/>
      <c r="E336" s="5"/>
      <c r="F336" s="5"/>
      <c r="G336" s="5"/>
      <c r="H336" s="5"/>
      <c r="I336" s="5"/>
      <c r="J336" s="5"/>
      <c r="K336" s="5"/>
      <c r="L336" s="5"/>
      <c r="M336" s="5"/>
      <c r="N336" s="5"/>
      <c r="O336" s="5"/>
      <c r="P336" s="5"/>
      <c r="Q336" s="5"/>
      <c r="R336" s="5"/>
      <c r="S336" s="5"/>
      <c r="T336" s="5"/>
      <c r="U336" s="5"/>
      <c r="V336" s="5"/>
      <c r="W336" s="5"/>
      <c r="X336" s="5"/>
      <c r="Y336" s="5"/>
      <c r="Z336" s="5"/>
    </row>
    <row r="337" spans="1:26" ht="15" customHeight="1" x14ac:dyDescent="0.25">
      <c r="A337" s="13"/>
      <c r="B337" s="27"/>
      <c r="C337" s="27" t="s">
        <v>184</v>
      </c>
      <c r="D337" s="28" t="s">
        <v>457</v>
      </c>
      <c r="E337" s="28"/>
      <c r="F337" s="27"/>
      <c r="G337" s="27"/>
      <c r="H337" s="28" t="s">
        <v>458</v>
      </c>
      <c r="I337" s="28"/>
      <c r="J337" s="27"/>
      <c r="K337" s="27"/>
      <c r="L337" s="88" t="s">
        <v>458</v>
      </c>
      <c r="M337" s="88"/>
      <c r="N337" s="27"/>
      <c r="O337" s="27" t="s">
        <v>184</v>
      </c>
      <c r="P337" s="88" t="s">
        <v>461</v>
      </c>
      <c r="Q337" s="88"/>
      <c r="R337" s="27"/>
      <c r="S337" s="27" t="s">
        <v>184</v>
      </c>
      <c r="T337" s="88" t="s">
        <v>463</v>
      </c>
      <c r="U337" s="88"/>
      <c r="V337" s="27"/>
      <c r="W337" s="27"/>
      <c r="X337" s="28" t="s">
        <v>321</v>
      </c>
      <c r="Y337" s="28"/>
      <c r="Z337" s="27"/>
    </row>
    <row r="338" spans="1:26" ht="15.75" thickBot="1" x14ac:dyDescent="0.3">
      <c r="A338" s="13"/>
      <c r="B338" s="27"/>
      <c r="C338" s="27"/>
      <c r="D338" s="29"/>
      <c r="E338" s="29"/>
      <c r="F338" s="27"/>
      <c r="G338" s="27"/>
      <c r="H338" s="29" t="s">
        <v>459</v>
      </c>
      <c r="I338" s="29"/>
      <c r="J338" s="27"/>
      <c r="K338" s="27"/>
      <c r="L338" s="89" t="s">
        <v>460</v>
      </c>
      <c r="M338" s="89"/>
      <c r="N338" s="27"/>
      <c r="O338" s="27"/>
      <c r="P338" s="89" t="s">
        <v>462</v>
      </c>
      <c r="Q338" s="89"/>
      <c r="R338" s="27"/>
      <c r="S338" s="27"/>
      <c r="T338" s="89"/>
      <c r="U338" s="89"/>
      <c r="V338" s="27"/>
      <c r="W338" s="27"/>
      <c r="X338" s="29" t="s">
        <v>464</v>
      </c>
      <c r="Y338" s="29"/>
      <c r="Z338" s="27"/>
    </row>
    <row r="339" spans="1:26" x14ac:dyDescent="0.25">
      <c r="A339" s="13"/>
      <c r="B339" s="20" t="s">
        <v>113</v>
      </c>
      <c r="C339" s="21" t="s">
        <v>184</v>
      </c>
      <c r="D339" s="21" t="s">
        <v>192</v>
      </c>
      <c r="E339" s="22">
        <v>79317</v>
      </c>
      <c r="F339" s="23" t="s">
        <v>184</v>
      </c>
      <c r="G339" s="21"/>
      <c r="H339" s="21" t="s">
        <v>192</v>
      </c>
      <c r="I339" s="22">
        <v>79317</v>
      </c>
      <c r="J339" s="23" t="s">
        <v>184</v>
      </c>
      <c r="K339" s="21"/>
      <c r="L339" s="21" t="s">
        <v>192</v>
      </c>
      <c r="M339" s="22">
        <v>128333</v>
      </c>
      <c r="N339" s="23" t="s">
        <v>184</v>
      </c>
      <c r="O339" s="21" t="s">
        <v>184</v>
      </c>
      <c r="P339" s="21" t="s">
        <v>192</v>
      </c>
      <c r="Q339" s="22">
        <v>13763</v>
      </c>
      <c r="R339" s="23" t="s">
        <v>184</v>
      </c>
      <c r="S339" s="21" t="s">
        <v>184</v>
      </c>
      <c r="T339" s="21" t="s">
        <v>192</v>
      </c>
      <c r="U339" s="43" t="s">
        <v>629</v>
      </c>
      <c r="V339" s="23" t="s">
        <v>274</v>
      </c>
      <c r="W339" s="21"/>
      <c r="X339" s="21" t="s">
        <v>192</v>
      </c>
      <c r="Y339" s="22">
        <v>79317</v>
      </c>
      <c r="Z339" s="23" t="s">
        <v>184</v>
      </c>
    </row>
    <row r="340" spans="1:26" x14ac:dyDescent="0.25">
      <c r="A340" s="13"/>
      <c r="B340" s="3" t="s">
        <v>631</v>
      </c>
      <c r="C340" s="5" t="s">
        <v>184</v>
      </c>
      <c r="D340" s="5"/>
      <c r="E340" s="5"/>
      <c r="F340" s="5"/>
      <c r="G340" s="5"/>
      <c r="H340" s="5"/>
      <c r="I340" s="5"/>
      <c r="J340" s="5"/>
      <c r="K340" s="5"/>
      <c r="L340" s="5"/>
      <c r="M340" s="5"/>
      <c r="N340" s="5"/>
      <c r="O340" s="5" t="s">
        <v>184</v>
      </c>
      <c r="P340" s="5"/>
      <c r="Q340" s="5"/>
      <c r="R340" s="5"/>
      <c r="S340" s="5" t="s">
        <v>184</v>
      </c>
      <c r="T340" s="5"/>
      <c r="U340" s="5"/>
      <c r="V340" s="5"/>
      <c r="W340" s="5"/>
      <c r="X340" s="5"/>
      <c r="Y340" s="5"/>
      <c r="Z340" s="5"/>
    </row>
    <row r="341" spans="1:26" ht="15.75" thickBot="1" x14ac:dyDescent="0.3">
      <c r="A341" s="13"/>
      <c r="B341" s="20" t="s">
        <v>126</v>
      </c>
      <c r="C341" s="21" t="s">
        <v>184</v>
      </c>
      <c r="D341" s="21"/>
      <c r="E341" s="22">
        <v>2788</v>
      </c>
      <c r="F341" s="23" t="s">
        <v>184</v>
      </c>
      <c r="G341" s="21"/>
      <c r="H341" s="21"/>
      <c r="I341" s="22">
        <v>2788</v>
      </c>
      <c r="J341" s="23" t="s">
        <v>184</v>
      </c>
      <c r="K341" s="21"/>
      <c r="L341" s="23"/>
      <c r="M341" s="38" t="s">
        <v>217</v>
      </c>
      <c r="N341" s="23"/>
      <c r="O341" s="21" t="s">
        <v>184</v>
      </c>
      <c r="P341" s="23"/>
      <c r="Q341" s="38" t="s">
        <v>217</v>
      </c>
      <c r="R341" s="23"/>
      <c r="S341" s="21" t="s">
        <v>184</v>
      </c>
      <c r="T341" s="21"/>
      <c r="U341" s="43" t="s">
        <v>635</v>
      </c>
      <c r="V341" s="23" t="s">
        <v>274</v>
      </c>
      <c r="W341" s="21"/>
      <c r="X341" s="21"/>
      <c r="Y341" s="22">
        <v>2788</v>
      </c>
      <c r="Z341" s="23" t="s">
        <v>184</v>
      </c>
    </row>
    <row r="342" spans="1:26" x14ac:dyDescent="0.25">
      <c r="A342" s="13"/>
      <c r="B342" s="39"/>
      <c r="C342" s="39" t="s">
        <v>184</v>
      </c>
      <c r="D342" s="40"/>
      <c r="E342" s="40"/>
      <c r="F342" s="39"/>
      <c r="G342" s="39"/>
      <c r="H342" s="40"/>
      <c r="I342" s="40"/>
      <c r="J342" s="39"/>
      <c r="K342" s="39"/>
      <c r="L342" s="40"/>
      <c r="M342" s="40"/>
      <c r="N342" s="39"/>
      <c r="O342" s="39" t="s">
        <v>184</v>
      </c>
      <c r="P342" s="40"/>
      <c r="Q342" s="40"/>
      <c r="R342" s="39"/>
      <c r="S342" s="39" t="s">
        <v>184</v>
      </c>
      <c r="T342" s="40"/>
      <c r="U342" s="40"/>
      <c r="V342" s="39"/>
      <c r="W342" s="39"/>
      <c r="X342" s="40"/>
      <c r="Y342" s="40"/>
      <c r="Z342" s="39"/>
    </row>
    <row r="343" spans="1:26" x14ac:dyDescent="0.25">
      <c r="A343" s="13"/>
      <c r="B343" s="3" t="s">
        <v>128</v>
      </c>
      <c r="C343" s="48" t="s">
        <v>184</v>
      </c>
      <c r="D343" s="5"/>
      <c r="E343" s="25">
        <v>82105</v>
      </c>
      <c r="F343" t="s">
        <v>184</v>
      </c>
      <c r="G343" s="48"/>
      <c r="H343" s="5"/>
      <c r="I343" s="25">
        <v>82105</v>
      </c>
      <c r="J343" t="s">
        <v>184</v>
      </c>
      <c r="K343" s="48"/>
      <c r="L343" s="5"/>
      <c r="M343" s="25">
        <v>128333</v>
      </c>
      <c r="N343" t="s">
        <v>184</v>
      </c>
      <c r="O343" s="48" t="s">
        <v>184</v>
      </c>
      <c r="P343" s="5"/>
      <c r="Q343" s="25">
        <v>13763</v>
      </c>
      <c r="R343" t="s">
        <v>184</v>
      </c>
      <c r="S343" s="48" t="s">
        <v>184</v>
      </c>
      <c r="T343" s="5"/>
      <c r="U343" s="44" t="s">
        <v>636</v>
      </c>
      <c r="V343" t="s">
        <v>274</v>
      </c>
      <c r="W343" s="48"/>
      <c r="X343" s="5"/>
      <c r="Y343" s="25">
        <v>82105</v>
      </c>
      <c r="Z343" t="s">
        <v>184</v>
      </c>
    </row>
    <row r="344" spans="1:26" ht="30.75" thickBot="1" x14ac:dyDescent="0.3">
      <c r="A344" s="13"/>
      <c r="B344" s="20" t="s">
        <v>129</v>
      </c>
      <c r="C344" s="41" t="s">
        <v>184</v>
      </c>
      <c r="D344" s="21"/>
      <c r="E344" s="43" t="s">
        <v>418</v>
      </c>
      <c r="F344" s="23" t="s">
        <v>274</v>
      </c>
      <c r="G344" s="41"/>
      <c r="H344" s="21"/>
      <c r="I344" s="43" t="s">
        <v>418</v>
      </c>
      <c r="J344" s="23" t="s">
        <v>274</v>
      </c>
      <c r="K344" s="41"/>
      <c r="L344" s="23"/>
      <c r="M344" s="38" t="s">
        <v>217</v>
      </c>
      <c r="N344" s="23"/>
      <c r="O344" s="41" t="s">
        <v>184</v>
      </c>
      <c r="P344" s="23"/>
      <c r="Q344" s="38" t="s">
        <v>217</v>
      </c>
      <c r="R344" s="23"/>
      <c r="S344" s="41" t="s">
        <v>184</v>
      </c>
      <c r="T344" s="21"/>
      <c r="U344" s="43">
        <v>165</v>
      </c>
      <c r="V344" s="23" t="s">
        <v>184</v>
      </c>
      <c r="W344" s="41"/>
      <c r="X344" s="21"/>
      <c r="Y344" s="43" t="s">
        <v>418</v>
      </c>
      <c r="Z344" s="23" t="s">
        <v>274</v>
      </c>
    </row>
    <row r="345" spans="1:26" x14ac:dyDescent="0.25">
      <c r="A345" s="13"/>
      <c r="B345" s="39"/>
      <c r="C345" s="39" t="s">
        <v>184</v>
      </c>
      <c r="D345" s="40"/>
      <c r="E345" s="40"/>
      <c r="F345" s="39"/>
      <c r="G345" s="39"/>
      <c r="H345" s="40"/>
      <c r="I345" s="40"/>
      <c r="J345" s="39"/>
      <c r="K345" s="39"/>
      <c r="L345" s="40"/>
      <c r="M345" s="40"/>
      <c r="N345" s="39"/>
      <c r="O345" s="39" t="s">
        <v>184</v>
      </c>
      <c r="P345" s="40"/>
      <c r="Q345" s="40"/>
      <c r="R345" s="39"/>
      <c r="S345" s="39" t="s">
        <v>184</v>
      </c>
      <c r="T345" s="40"/>
      <c r="U345" s="40"/>
      <c r="V345" s="39"/>
      <c r="W345" s="39"/>
      <c r="X345" s="40"/>
      <c r="Y345" s="40"/>
      <c r="Z345" s="39"/>
    </row>
    <row r="346" spans="1:26" ht="30.75" thickBot="1" x14ac:dyDescent="0.3">
      <c r="A346" s="13"/>
      <c r="B346" s="4" t="s">
        <v>544</v>
      </c>
      <c r="C346" s="48" t="s">
        <v>184</v>
      </c>
      <c r="D346" s="5" t="s">
        <v>192</v>
      </c>
      <c r="E346" s="25">
        <v>81940</v>
      </c>
      <c r="F346" t="s">
        <v>184</v>
      </c>
      <c r="G346" s="48"/>
      <c r="H346" s="5" t="s">
        <v>192</v>
      </c>
      <c r="I346" s="25">
        <v>81940</v>
      </c>
      <c r="J346" t="s">
        <v>184</v>
      </c>
      <c r="K346" s="48"/>
      <c r="L346" s="5" t="s">
        <v>192</v>
      </c>
      <c r="M346" s="25">
        <v>128333</v>
      </c>
      <c r="N346" t="s">
        <v>184</v>
      </c>
      <c r="O346" s="48" t="s">
        <v>184</v>
      </c>
      <c r="P346" s="5" t="s">
        <v>192</v>
      </c>
      <c r="Q346" s="25">
        <v>13763</v>
      </c>
      <c r="R346" t="s">
        <v>184</v>
      </c>
      <c r="S346" s="48" t="s">
        <v>184</v>
      </c>
      <c r="T346" s="5" t="s">
        <v>192</v>
      </c>
      <c r="U346" s="44" t="s">
        <v>637</v>
      </c>
      <c r="V346" t="s">
        <v>274</v>
      </c>
      <c r="W346" s="48"/>
      <c r="X346" s="5" t="s">
        <v>192</v>
      </c>
      <c r="Y346" s="25">
        <v>81940</v>
      </c>
      <c r="Z346" t="s">
        <v>184</v>
      </c>
    </row>
    <row r="347" spans="1:26" ht="15.75" thickTop="1" x14ac:dyDescent="0.25">
      <c r="A347" s="13"/>
      <c r="B347" s="39"/>
      <c r="C347" s="39" t="s">
        <v>184</v>
      </c>
      <c r="D347" s="42"/>
      <c r="E347" s="42"/>
      <c r="F347" s="39"/>
      <c r="G347" s="39"/>
      <c r="H347" s="42"/>
      <c r="I347" s="42"/>
      <c r="J347" s="39"/>
      <c r="K347" s="39"/>
      <c r="L347" s="42"/>
      <c r="M347" s="42"/>
      <c r="N347" s="39"/>
      <c r="O347" s="39" t="s">
        <v>184</v>
      </c>
      <c r="P347" s="42"/>
      <c r="Q347" s="42"/>
      <c r="R347" s="39"/>
      <c r="S347" s="39" t="s">
        <v>184</v>
      </c>
      <c r="T347" s="42"/>
      <c r="U347" s="42"/>
      <c r="V347" s="39"/>
      <c r="W347" s="39"/>
      <c r="X347" s="42"/>
      <c r="Y347" s="42"/>
      <c r="Z347" s="39"/>
    </row>
    <row r="348" spans="1:26" ht="15" customHeight="1" x14ac:dyDescent="0.25">
      <c r="A348" s="13" t="s">
        <v>550</v>
      </c>
      <c r="B348" s="27" t="s">
        <v>5</v>
      </c>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row>
    <row r="349" spans="1:26" x14ac:dyDescent="0.25">
      <c r="A349" s="13"/>
      <c r="B349" s="27"/>
      <c r="C349" s="27"/>
      <c r="D349" s="27"/>
      <c r="E349" s="27"/>
      <c r="F349" s="27"/>
      <c r="G349" s="27"/>
      <c r="H349" s="27"/>
      <c r="I349" s="27"/>
      <c r="J349" s="27"/>
      <c r="K349" s="27"/>
      <c r="L349" s="27"/>
      <c r="M349" s="27"/>
      <c r="N349" s="27"/>
      <c r="O349" s="27"/>
      <c r="P349" s="27"/>
      <c r="Q349" s="27"/>
      <c r="R349" s="27"/>
      <c r="S349" s="27"/>
      <c r="T349" s="27"/>
      <c r="U349" s="27"/>
      <c r="V349" s="27"/>
      <c r="W349" s="27"/>
      <c r="X349" s="27"/>
      <c r="Y349" s="27"/>
      <c r="Z349" s="27"/>
    </row>
    <row r="350" spans="1:26" x14ac:dyDescent="0.25">
      <c r="A350" s="13"/>
      <c r="B350" s="31" t="s">
        <v>550</v>
      </c>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row>
    <row r="351" spans="1:26" x14ac:dyDescent="0.25">
      <c r="A351" s="13"/>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row>
    <row r="352" spans="1:26" x14ac:dyDescent="0.25">
      <c r="A352" s="13"/>
      <c r="B352" s="31" t="s">
        <v>512</v>
      </c>
      <c r="C352" s="31"/>
      <c r="D352" s="31"/>
      <c r="E352" s="31"/>
      <c r="F352" s="31"/>
      <c r="G352" s="31"/>
      <c r="H352" s="31"/>
      <c r="I352" s="31"/>
      <c r="J352" s="31"/>
      <c r="K352" s="31"/>
      <c r="L352" s="31"/>
      <c r="M352" s="31"/>
      <c r="N352" s="31"/>
      <c r="O352" s="31"/>
      <c r="P352" s="31"/>
      <c r="Q352" s="31"/>
      <c r="R352" s="31"/>
      <c r="S352" s="31"/>
      <c r="T352" s="31"/>
      <c r="U352" s="31"/>
      <c r="V352" s="31"/>
      <c r="W352" s="31"/>
      <c r="X352" s="31"/>
      <c r="Y352" s="31"/>
      <c r="Z352" s="31"/>
    </row>
    <row r="353" spans="1:26" x14ac:dyDescent="0.25">
      <c r="A353" s="13"/>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row>
    <row r="354" spans="1:26" x14ac:dyDescent="0.25">
      <c r="A354" s="13"/>
      <c r="B354" s="31" t="s">
        <v>456</v>
      </c>
      <c r="C354" s="31"/>
      <c r="D354" s="31"/>
      <c r="E354" s="31"/>
      <c r="F354" s="31"/>
      <c r="G354" s="31"/>
      <c r="H354" s="31"/>
      <c r="I354" s="31"/>
      <c r="J354" s="31"/>
      <c r="K354" s="31"/>
      <c r="L354" s="31"/>
      <c r="M354" s="31"/>
      <c r="N354" s="31"/>
      <c r="O354" s="31"/>
      <c r="P354" s="31"/>
      <c r="Q354" s="31"/>
      <c r="R354" s="31"/>
      <c r="S354" s="31"/>
      <c r="T354" s="31"/>
      <c r="U354" s="31"/>
      <c r="V354" s="31"/>
      <c r="W354" s="31"/>
      <c r="X354" s="31"/>
      <c r="Y354" s="31"/>
      <c r="Z354" s="31"/>
    </row>
    <row r="355" spans="1:26" x14ac:dyDescent="0.25">
      <c r="A355" s="13"/>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row>
    <row r="356" spans="1:26" ht="15.75" x14ac:dyDescent="0.25">
      <c r="A356" s="13"/>
      <c r="B356" s="35"/>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row>
    <row r="357" spans="1:26" x14ac:dyDescent="0.25">
      <c r="A357" s="13"/>
      <c r="B357" s="5"/>
      <c r="C357" s="5"/>
      <c r="D357" s="5"/>
      <c r="E357" s="5"/>
      <c r="F357" s="5"/>
      <c r="G357" s="5"/>
      <c r="H357" s="5"/>
      <c r="I357" s="5"/>
      <c r="J357" s="5"/>
      <c r="K357" s="5"/>
      <c r="L357" s="5"/>
      <c r="M357" s="5"/>
      <c r="N357" s="5"/>
      <c r="O357" s="5"/>
      <c r="P357" s="5"/>
      <c r="Q357" s="5"/>
      <c r="R357" s="5"/>
      <c r="S357" s="5"/>
      <c r="T357" s="5"/>
      <c r="U357" s="5"/>
      <c r="V357" s="5"/>
      <c r="W357" s="5"/>
      <c r="X357" s="5"/>
      <c r="Y357" s="5"/>
      <c r="Z357" s="5"/>
    </row>
    <row r="358" spans="1:26" ht="15" customHeight="1" x14ac:dyDescent="0.25">
      <c r="A358" s="13"/>
      <c r="B358" s="27"/>
      <c r="C358" s="27" t="s">
        <v>184</v>
      </c>
      <c r="D358" s="28" t="s">
        <v>457</v>
      </c>
      <c r="E358" s="28"/>
      <c r="F358" s="27"/>
      <c r="G358" s="27"/>
      <c r="H358" s="28" t="s">
        <v>458</v>
      </c>
      <c r="I358" s="28"/>
      <c r="J358" s="27"/>
      <c r="K358" s="27"/>
      <c r="L358" s="88" t="s">
        <v>458</v>
      </c>
      <c r="M358" s="88"/>
      <c r="N358" s="27"/>
      <c r="O358" s="27"/>
      <c r="P358" s="88" t="s">
        <v>461</v>
      </c>
      <c r="Q358" s="88"/>
      <c r="R358" s="27"/>
      <c r="S358" s="27"/>
      <c r="T358" s="88" t="s">
        <v>463</v>
      </c>
      <c r="U358" s="88"/>
      <c r="V358" s="27"/>
      <c r="W358" s="27"/>
      <c r="X358" s="28" t="s">
        <v>321</v>
      </c>
      <c r="Y358" s="28"/>
      <c r="Z358" s="27"/>
    </row>
    <row r="359" spans="1:26" ht="15.75" thickBot="1" x14ac:dyDescent="0.3">
      <c r="A359" s="13"/>
      <c r="B359" s="27"/>
      <c r="C359" s="27"/>
      <c r="D359" s="29"/>
      <c r="E359" s="29"/>
      <c r="F359" s="27"/>
      <c r="G359" s="27"/>
      <c r="H359" s="29" t="s">
        <v>459</v>
      </c>
      <c r="I359" s="29"/>
      <c r="J359" s="27"/>
      <c r="K359" s="27"/>
      <c r="L359" s="89" t="s">
        <v>460</v>
      </c>
      <c r="M359" s="89"/>
      <c r="N359" s="27"/>
      <c r="O359" s="27"/>
      <c r="P359" s="89" t="s">
        <v>462</v>
      </c>
      <c r="Q359" s="89"/>
      <c r="R359" s="27"/>
      <c r="S359" s="27"/>
      <c r="T359" s="89"/>
      <c r="U359" s="89"/>
      <c r="V359" s="27"/>
      <c r="W359" s="27"/>
      <c r="X359" s="29" t="s">
        <v>464</v>
      </c>
      <c r="Y359" s="29"/>
      <c r="Z359" s="27"/>
    </row>
    <row r="360" spans="1:26" x14ac:dyDescent="0.25">
      <c r="A360" s="13"/>
      <c r="B360" s="36" t="s">
        <v>551</v>
      </c>
      <c r="C360" s="21" t="s">
        <v>184</v>
      </c>
      <c r="D360" s="21"/>
      <c r="E360" s="21"/>
      <c r="F360" s="21"/>
      <c r="G360" s="21"/>
      <c r="H360" s="21"/>
      <c r="I360" s="21"/>
      <c r="J360" s="21"/>
      <c r="K360" s="21"/>
      <c r="L360" s="21"/>
      <c r="M360" s="21"/>
      <c r="N360" s="21"/>
      <c r="O360" s="21"/>
      <c r="P360" s="21"/>
      <c r="Q360" s="21"/>
      <c r="R360" s="21"/>
      <c r="S360" s="21"/>
      <c r="T360" s="21"/>
      <c r="U360" s="21"/>
      <c r="V360" s="21"/>
      <c r="W360" s="21"/>
      <c r="X360" s="21"/>
      <c r="Y360" s="21"/>
      <c r="Z360" s="21"/>
    </row>
    <row r="361" spans="1:26" ht="30" x14ac:dyDescent="0.25">
      <c r="A361" s="13"/>
      <c r="B361" s="3" t="s">
        <v>552</v>
      </c>
      <c r="C361" s="5" t="s">
        <v>184</v>
      </c>
      <c r="D361" s="5" t="s">
        <v>192</v>
      </c>
      <c r="E361" s="44" t="s">
        <v>553</v>
      </c>
      <c r="F361" t="s">
        <v>274</v>
      </c>
      <c r="G361" s="5"/>
      <c r="H361" s="5" t="s">
        <v>192</v>
      </c>
      <c r="I361" s="44" t="s">
        <v>554</v>
      </c>
      <c r="J361" t="s">
        <v>274</v>
      </c>
      <c r="K361" s="5"/>
      <c r="L361" s="5" t="s">
        <v>192</v>
      </c>
      <c r="M361" s="25">
        <v>221310</v>
      </c>
      <c r="N361" t="s">
        <v>184</v>
      </c>
      <c r="O361" s="5"/>
      <c r="P361" s="5" t="s">
        <v>192</v>
      </c>
      <c r="Q361" s="44" t="s">
        <v>555</v>
      </c>
      <c r="R361" t="s">
        <v>267</v>
      </c>
      <c r="S361" s="5"/>
      <c r="T361" t="s">
        <v>192</v>
      </c>
      <c r="U361" s="37" t="s">
        <v>217</v>
      </c>
      <c r="W361" s="5"/>
      <c r="X361" s="5" t="s">
        <v>192</v>
      </c>
      <c r="Y361" s="25">
        <v>95744</v>
      </c>
      <c r="Z361" t="s">
        <v>184</v>
      </c>
    </row>
    <row r="362" spans="1:26" x14ac:dyDescent="0.25">
      <c r="A362" s="13"/>
      <c r="B362" s="36" t="s">
        <v>556</v>
      </c>
      <c r="C362" s="21" t="s">
        <v>184</v>
      </c>
      <c r="D362" s="21"/>
      <c r="E362" s="21"/>
      <c r="F362" s="21"/>
      <c r="G362" s="21"/>
      <c r="H362" s="21"/>
      <c r="I362" s="21"/>
      <c r="J362" s="21"/>
      <c r="K362" s="21"/>
      <c r="L362" s="21"/>
      <c r="M362" s="21"/>
      <c r="N362" s="21"/>
      <c r="O362" s="21"/>
      <c r="P362" s="21"/>
      <c r="Q362" s="21"/>
      <c r="R362" s="21"/>
      <c r="S362" s="21"/>
      <c r="T362" s="21"/>
      <c r="U362" s="21"/>
      <c r="V362" s="21"/>
      <c r="W362" s="21"/>
      <c r="X362" s="21"/>
      <c r="Y362" s="21"/>
      <c r="Z362" s="21"/>
    </row>
    <row r="363" spans="1:26" ht="30" x14ac:dyDescent="0.25">
      <c r="A363" s="13"/>
      <c r="B363" s="3" t="s">
        <v>147</v>
      </c>
      <c r="C363" s="5" t="s">
        <v>184</v>
      </c>
      <c r="E363" s="37" t="s">
        <v>217</v>
      </c>
      <c r="G363" s="5"/>
      <c r="I363" s="37" t="s">
        <v>217</v>
      </c>
      <c r="K363" s="5"/>
      <c r="L363" s="5"/>
      <c r="M363" s="44" t="s">
        <v>557</v>
      </c>
      <c r="N363" t="s">
        <v>274</v>
      </c>
      <c r="O363" s="5"/>
      <c r="Q363" s="37" t="s">
        <v>217</v>
      </c>
      <c r="S363" s="5"/>
      <c r="U363" s="37" t="s">
        <v>217</v>
      </c>
      <c r="W363" s="5"/>
      <c r="X363" s="5"/>
      <c r="Y363" s="44" t="s">
        <v>557</v>
      </c>
      <c r="Z363" t="s">
        <v>274</v>
      </c>
    </row>
    <row r="364" spans="1:26" x14ac:dyDescent="0.25">
      <c r="A364" s="13"/>
      <c r="B364" s="20" t="s">
        <v>148</v>
      </c>
      <c r="C364" s="21" t="s">
        <v>184</v>
      </c>
      <c r="D364" s="23"/>
      <c r="E364" s="38" t="s">
        <v>217</v>
      </c>
      <c r="F364" s="23"/>
      <c r="G364" s="21"/>
      <c r="H364" s="23"/>
      <c r="I364" s="38" t="s">
        <v>217</v>
      </c>
      <c r="J364" s="23"/>
      <c r="K364" s="21"/>
      <c r="L364" s="23"/>
      <c r="M364" s="38" t="s">
        <v>217</v>
      </c>
      <c r="N364" s="23"/>
      <c r="O364" s="21"/>
      <c r="P364" s="21"/>
      <c r="Q364" s="22">
        <v>8381</v>
      </c>
      <c r="R364" s="23" t="s">
        <v>184</v>
      </c>
      <c r="S364" s="21"/>
      <c r="T364" s="23"/>
      <c r="U364" s="38" t="s">
        <v>217</v>
      </c>
      <c r="V364" s="23"/>
      <c r="W364" s="21"/>
      <c r="X364" s="21"/>
      <c r="Y364" s="22">
        <v>8381</v>
      </c>
      <c r="Z364" s="23" t="s">
        <v>184</v>
      </c>
    </row>
    <row r="365" spans="1:26" x14ac:dyDescent="0.25">
      <c r="A365" s="13"/>
      <c r="B365" s="3" t="s">
        <v>149</v>
      </c>
      <c r="C365" s="5" t="s">
        <v>184</v>
      </c>
      <c r="E365" s="37" t="s">
        <v>217</v>
      </c>
      <c r="G365" s="5"/>
      <c r="I365" s="37" t="s">
        <v>217</v>
      </c>
      <c r="K365" s="5"/>
      <c r="M365" s="37" t="s">
        <v>217</v>
      </c>
      <c r="O365" s="5"/>
      <c r="P365" s="5"/>
      <c r="Q365" s="25">
        <v>34649</v>
      </c>
      <c r="S365" s="5"/>
      <c r="U365" s="37" t="s">
        <v>217</v>
      </c>
      <c r="W365" s="5"/>
      <c r="X365" s="5"/>
      <c r="Y365" s="25">
        <v>34649</v>
      </c>
    </row>
    <row r="366" spans="1:26" x14ac:dyDescent="0.25">
      <c r="A366" s="13"/>
      <c r="B366" s="20" t="s">
        <v>150</v>
      </c>
      <c r="C366" s="21" t="s">
        <v>184</v>
      </c>
      <c r="D366" s="23"/>
      <c r="E366" s="38" t="s">
        <v>217</v>
      </c>
      <c r="F366" s="23"/>
      <c r="G366" s="21"/>
      <c r="H366" s="23"/>
      <c r="I366" s="38" t="s">
        <v>217</v>
      </c>
      <c r="J366" s="23"/>
      <c r="K366" s="21"/>
      <c r="L366" s="23"/>
      <c r="M366" s="38" t="s">
        <v>217</v>
      </c>
      <c r="N366" s="23"/>
      <c r="O366" s="21"/>
      <c r="P366" s="21"/>
      <c r="Q366" s="43" t="s">
        <v>558</v>
      </c>
      <c r="R366" s="23" t="s">
        <v>274</v>
      </c>
      <c r="S366" s="21"/>
      <c r="T366" s="23"/>
      <c r="U366" s="38" t="s">
        <v>217</v>
      </c>
      <c r="V366" s="23"/>
      <c r="W366" s="21"/>
      <c r="X366" s="21"/>
      <c r="Y366" s="43" t="s">
        <v>558</v>
      </c>
      <c r="Z366" s="23" t="s">
        <v>274</v>
      </c>
    </row>
    <row r="367" spans="1:26" x14ac:dyDescent="0.25">
      <c r="A367" s="13"/>
      <c r="B367" s="3" t="s">
        <v>151</v>
      </c>
      <c r="C367" s="5" t="s">
        <v>184</v>
      </c>
      <c r="E367" s="37" t="s">
        <v>217</v>
      </c>
      <c r="G367" s="5"/>
      <c r="H367" s="5"/>
      <c r="I367" s="44" t="s">
        <v>559</v>
      </c>
      <c r="J367" t="s">
        <v>274</v>
      </c>
      <c r="K367" s="5"/>
      <c r="L367" s="5"/>
      <c r="M367" s="44" t="s">
        <v>560</v>
      </c>
      <c r="N367" t="s">
        <v>274</v>
      </c>
      <c r="O367" s="5"/>
      <c r="P367" s="5"/>
      <c r="Q367" s="44" t="s">
        <v>561</v>
      </c>
      <c r="R367" t="s">
        <v>274</v>
      </c>
      <c r="S367" s="5"/>
      <c r="U367" s="37" t="s">
        <v>217</v>
      </c>
      <c r="W367" s="5"/>
      <c r="X367" s="5"/>
      <c r="Y367" s="44" t="s">
        <v>562</v>
      </c>
      <c r="Z367" t="s">
        <v>274</v>
      </c>
    </row>
    <row r="368" spans="1:26" ht="30" x14ac:dyDescent="0.25">
      <c r="A368" s="13"/>
      <c r="B368" s="20" t="s">
        <v>563</v>
      </c>
      <c r="C368" s="21" t="s">
        <v>184</v>
      </c>
      <c r="D368" s="23"/>
      <c r="E368" s="38" t="s">
        <v>217</v>
      </c>
      <c r="F368" s="23"/>
      <c r="G368" s="21"/>
      <c r="H368" s="21"/>
      <c r="I368" s="43" t="s">
        <v>559</v>
      </c>
      <c r="J368" s="23" t="s">
        <v>274</v>
      </c>
      <c r="K368" s="21"/>
      <c r="L368" s="21"/>
      <c r="M368" s="43" t="s">
        <v>564</v>
      </c>
      <c r="N368" s="23" t="s">
        <v>274</v>
      </c>
      <c r="O368" s="21"/>
      <c r="P368" s="21"/>
      <c r="Q368" s="22">
        <v>33445</v>
      </c>
      <c r="R368" s="23" t="s">
        <v>184</v>
      </c>
      <c r="S368" s="21"/>
      <c r="T368" s="23"/>
      <c r="U368" s="38" t="s">
        <v>217</v>
      </c>
      <c r="V368" s="23"/>
      <c r="W368" s="21"/>
      <c r="X368" s="21"/>
      <c r="Y368" s="43" t="s">
        <v>565</v>
      </c>
      <c r="Z368" s="23" t="s">
        <v>274</v>
      </c>
    </row>
    <row r="369" spans="1:26" x14ac:dyDescent="0.25">
      <c r="A369" s="13"/>
      <c r="B369" s="4" t="s">
        <v>566</v>
      </c>
      <c r="C369" s="5" t="s">
        <v>184</v>
      </c>
      <c r="D369" s="5"/>
      <c r="E369" s="5"/>
      <c r="F369" s="5"/>
      <c r="G369" s="5"/>
      <c r="H369" s="5"/>
      <c r="I369" s="5"/>
      <c r="J369" s="5"/>
      <c r="K369" s="5"/>
      <c r="L369" s="5"/>
      <c r="M369" s="5"/>
      <c r="N369" s="5"/>
      <c r="O369" s="5"/>
      <c r="P369" s="5"/>
      <c r="Q369" s="5"/>
      <c r="R369" s="5"/>
      <c r="S369" s="5"/>
      <c r="T369" s="5"/>
      <c r="U369" s="5"/>
      <c r="V369" s="5"/>
      <c r="W369" s="5"/>
      <c r="X369" s="5"/>
      <c r="Y369" s="5"/>
      <c r="Z369" s="5"/>
    </row>
    <row r="370" spans="1:26" x14ac:dyDescent="0.25">
      <c r="A370" s="13"/>
      <c r="B370" s="20" t="s">
        <v>154</v>
      </c>
      <c r="C370" s="21" t="s">
        <v>184</v>
      </c>
      <c r="D370" s="23"/>
      <c r="E370" s="38" t="s">
        <v>217</v>
      </c>
      <c r="F370" s="23"/>
      <c r="G370" s="21"/>
      <c r="H370" s="21"/>
      <c r="I370" s="43" t="s">
        <v>567</v>
      </c>
      <c r="J370" s="23" t="s">
        <v>274</v>
      </c>
      <c r="K370" s="21"/>
      <c r="L370" s="23"/>
      <c r="M370" s="38" t="s">
        <v>217</v>
      </c>
      <c r="N370" s="23"/>
      <c r="O370" s="21"/>
      <c r="P370" s="23"/>
      <c r="Q370" s="38" t="s">
        <v>217</v>
      </c>
      <c r="R370" s="23"/>
      <c r="S370" s="21"/>
      <c r="T370" s="23"/>
      <c r="U370" s="38" t="s">
        <v>217</v>
      </c>
      <c r="V370" s="23"/>
      <c r="W370" s="21"/>
      <c r="X370" s="21"/>
      <c r="Y370" s="43" t="s">
        <v>567</v>
      </c>
      <c r="Z370" s="23" t="s">
        <v>274</v>
      </c>
    </row>
    <row r="371" spans="1:26" x14ac:dyDescent="0.25">
      <c r="A371" s="13"/>
      <c r="B371" s="3" t="s">
        <v>568</v>
      </c>
      <c r="C371" s="5" t="s">
        <v>184</v>
      </c>
      <c r="E371" s="37" t="s">
        <v>217</v>
      </c>
      <c r="G371" s="5"/>
      <c r="H371" s="5"/>
      <c r="I371" s="25">
        <v>425000</v>
      </c>
      <c r="J371" t="s">
        <v>184</v>
      </c>
      <c r="K371" s="5"/>
      <c r="M371" s="37" t="s">
        <v>217</v>
      </c>
      <c r="O371" s="5"/>
      <c r="Q371" s="37" t="s">
        <v>217</v>
      </c>
      <c r="S371" s="5"/>
      <c r="U371" s="37" t="s">
        <v>217</v>
      </c>
      <c r="W371" s="5"/>
      <c r="X371" s="5"/>
      <c r="Y371" s="25">
        <v>425000</v>
      </c>
      <c r="Z371" t="s">
        <v>184</v>
      </c>
    </row>
    <row r="372" spans="1:26" x14ac:dyDescent="0.25">
      <c r="A372" s="13"/>
      <c r="B372" s="20" t="s">
        <v>156</v>
      </c>
      <c r="C372" s="21" t="s">
        <v>184</v>
      </c>
      <c r="D372" s="23"/>
      <c r="E372" s="38" t="s">
        <v>217</v>
      </c>
      <c r="F372" s="23"/>
      <c r="G372" s="21"/>
      <c r="H372" s="21"/>
      <c r="I372" s="43" t="s">
        <v>569</v>
      </c>
      <c r="J372" s="23" t="s">
        <v>274</v>
      </c>
      <c r="K372" s="21"/>
      <c r="L372" s="23"/>
      <c r="M372" s="38" t="s">
        <v>217</v>
      </c>
      <c r="N372" s="23"/>
      <c r="O372" s="21"/>
      <c r="P372" s="21"/>
      <c r="Q372" s="43" t="s">
        <v>570</v>
      </c>
      <c r="R372" s="23" t="s">
        <v>274</v>
      </c>
      <c r="S372" s="21"/>
      <c r="T372" s="23"/>
      <c r="U372" s="38" t="s">
        <v>217</v>
      </c>
      <c r="V372" s="23"/>
      <c r="W372" s="21"/>
      <c r="X372" s="21"/>
      <c r="Y372" s="43" t="s">
        <v>571</v>
      </c>
      <c r="Z372" s="23" t="s">
        <v>274</v>
      </c>
    </row>
    <row r="373" spans="1:26" x14ac:dyDescent="0.25">
      <c r="A373" s="13"/>
      <c r="B373" s="3" t="s">
        <v>157</v>
      </c>
      <c r="C373" s="5" t="s">
        <v>184</v>
      </c>
      <c r="D373" s="5"/>
      <c r="E373" s="44" t="s">
        <v>572</v>
      </c>
      <c r="F373" t="s">
        <v>274</v>
      </c>
      <c r="G373" s="5"/>
      <c r="H373" s="5"/>
      <c r="I373" s="44" t="s">
        <v>573</v>
      </c>
      <c r="J373" t="s">
        <v>274</v>
      </c>
      <c r="K373" s="5"/>
      <c r="M373" s="37" t="s">
        <v>217</v>
      </c>
      <c r="O373" s="5"/>
      <c r="Q373" s="37" t="s">
        <v>217</v>
      </c>
      <c r="S373" s="5"/>
      <c r="T373" s="5"/>
      <c r="U373" s="25">
        <v>107842</v>
      </c>
      <c r="V373" t="s">
        <v>184</v>
      </c>
      <c r="W373" s="5"/>
      <c r="X373" s="5"/>
      <c r="Y373" s="44" t="s">
        <v>573</v>
      </c>
      <c r="Z373" t="s">
        <v>274</v>
      </c>
    </row>
    <row r="374" spans="1:26" ht="30" x14ac:dyDescent="0.25">
      <c r="A374" s="13"/>
      <c r="B374" s="20" t="s">
        <v>574</v>
      </c>
      <c r="C374" s="21" t="s">
        <v>184</v>
      </c>
      <c r="D374" s="21"/>
      <c r="E374" s="22">
        <v>128270</v>
      </c>
      <c r="F374" s="23" t="s">
        <v>184</v>
      </c>
      <c r="G374" s="21"/>
      <c r="H374" s="21"/>
      <c r="I374" s="22">
        <v>128270</v>
      </c>
      <c r="J374" s="23" t="s">
        <v>184</v>
      </c>
      <c r="K374" s="21"/>
      <c r="L374" s="23"/>
      <c r="M374" s="38" t="s">
        <v>217</v>
      </c>
      <c r="N374" s="23"/>
      <c r="O374" s="21"/>
      <c r="P374" s="23"/>
      <c r="Q374" s="38" t="s">
        <v>217</v>
      </c>
      <c r="R374" s="23"/>
      <c r="S374" s="21"/>
      <c r="T374" s="21"/>
      <c r="U374" s="43" t="s">
        <v>575</v>
      </c>
      <c r="V374" s="23" t="s">
        <v>274</v>
      </c>
      <c r="W374" s="21"/>
      <c r="X374" s="21"/>
      <c r="Y374" s="22">
        <v>128270</v>
      </c>
      <c r="Z374" s="23" t="s">
        <v>184</v>
      </c>
    </row>
    <row r="375" spans="1:26" ht="30" x14ac:dyDescent="0.25">
      <c r="A375" s="13"/>
      <c r="B375" s="3" t="s">
        <v>50</v>
      </c>
      <c r="C375" s="5" t="s">
        <v>184</v>
      </c>
      <c r="E375" s="37" t="s">
        <v>217</v>
      </c>
      <c r="G375" s="5"/>
      <c r="H375" s="5"/>
      <c r="I375" s="44" t="s">
        <v>576</v>
      </c>
      <c r="J375" t="s">
        <v>274</v>
      </c>
      <c r="K375" s="5"/>
      <c r="L375" s="5"/>
      <c r="M375" s="25">
        <v>9431</v>
      </c>
      <c r="N375" t="s">
        <v>184</v>
      </c>
      <c r="O375" s="5"/>
      <c r="P375" s="5"/>
      <c r="Q375" s="25">
        <v>1808</v>
      </c>
      <c r="R375" t="s">
        <v>184</v>
      </c>
      <c r="S375" s="5"/>
      <c r="U375" s="37" t="s">
        <v>217</v>
      </c>
      <c r="W375" s="5"/>
      <c r="X375" s="5"/>
      <c r="Y375" s="25">
        <v>10879</v>
      </c>
      <c r="Z375" t="s">
        <v>184</v>
      </c>
    </row>
    <row r="376" spans="1:26" ht="30" x14ac:dyDescent="0.25">
      <c r="A376" s="13"/>
      <c r="B376" s="20" t="s">
        <v>577</v>
      </c>
      <c r="C376" s="21" t="s">
        <v>184</v>
      </c>
      <c r="D376" s="21"/>
      <c r="E376" s="43" t="s">
        <v>578</v>
      </c>
      <c r="F376" s="23" t="s">
        <v>274</v>
      </c>
      <c r="G376" s="21"/>
      <c r="H376" s="21"/>
      <c r="I376" s="43" t="s">
        <v>579</v>
      </c>
      <c r="J376" s="23" t="s">
        <v>274</v>
      </c>
      <c r="K376" s="21"/>
      <c r="L376" s="21"/>
      <c r="M376" s="22">
        <v>46446</v>
      </c>
      <c r="N376" s="23" t="s">
        <v>184</v>
      </c>
      <c r="O376" s="21"/>
      <c r="P376" s="21"/>
      <c r="Q376" s="22">
        <v>14662</v>
      </c>
      <c r="R376" s="23" t="s">
        <v>184</v>
      </c>
      <c r="S376" s="21"/>
      <c r="T376" s="21"/>
      <c r="U376" s="22">
        <v>20428</v>
      </c>
      <c r="V376" s="23" t="s">
        <v>184</v>
      </c>
      <c r="W376" s="21"/>
      <c r="X376" s="23"/>
      <c r="Y376" s="38" t="s">
        <v>217</v>
      </c>
      <c r="Z376" s="23"/>
    </row>
    <row r="377" spans="1:26" ht="30.75" thickBot="1" x14ac:dyDescent="0.3">
      <c r="A377" s="13"/>
      <c r="B377" s="3" t="s">
        <v>159</v>
      </c>
      <c r="C377" s="5" t="s">
        <v>184</v>
      </c>
      <c r="E377" s="37" t="s">
        <v>217</v>
      </c>
      <c r="G377" s="5"/>
      <c r="H377" s="5"/>
      <c r="I377" s="44" t="s">
        <v>580</v>
      </c>
      <c r="J377" t="s">
        <v>274</v>
      </c>
      <c r="K377" s="5"/>
      <c r="M377" s="37" t="s">
        <v>217</v>
      </c>
      <c r="O377" s="5"/>
      <c r="Q377" s="37" t="s">
        <v>217</v>
      </c>
      <c r="S377" s="5"/>
      <c r="U377" s="37" t="s">
        <v>217</v>
      </c>
      <c r="W377" s="5"/>
      <c r="X377" s="5"/>
      <c r="Y377" s="44" t="s">
        <v>580</v>
      </c>
      <c r="Z377" t="s">
        <v>274</v>
      </c>
    </row>
    <row r="378" spans="1:26" x14ac:dyDescent="0.25">
      <c r="A378" s="13"/>
      <c r="B378" s="39"/>
      <c r="C378" s="39" t="s">
        <v>184</v>
      </c>
      <c r="D378" s="40"/>
      <c r="E378" s="40"/>
      <c r="F378" s="39"/>
      <c r="G378" s="39"/>
      <c r="H378" s="40"/>
      <c r="I378" s="40"/>
      <c r="J378" s="39"/>
      <c r="K378" s="39"/>
      <c r="L378" s="40"/>
      <c r="M378" s="40"/>
      <c r="N378" s="39"/>
      <c r="O378" s="39"/>
      <c r="P378" s="40"/>
      <c r="Q378" s="40"/>
      <c r="R378" s="39"/>
      <c r="S378" s="39"/>
      <c r="T378" s="40"/>
      <c r="U378" s="40"/>
      <c r="V378" s="39"/>
      <c r="W378" s="39"/>
      <c r="X378" s="40"/>
      <c r="Y378" s="40"/>
      <c r="Z378" s="39"/>
    </row>
    <row r="379" spans="1:26" ht="30.75" thickBot="1" x14ac:dyDescent="0.3">
      <c r="A379" s="13"/>
      <c r="B379" s="20" t="s">
        <v>160</v>
      </c>
      <c r="C379" s="41" t="s">
        <v>184</v>
      </c>
      <c r="D379" s="21"/>
      <c r="E379" s="43">
        <v>98</v>
      </c>
      <c r="F379" s="23" t="s">
        <v>184</v>
      </c>
      <c r="G379" s="41"/>
      <c r="H379" s="21"/>
      <c r="I379" s="22">
        <v>166745</v>
      </c>
      <c r="J379" s="23" t="s">
        <v>184</v>
      </c>
      <c r="K379" s="41"/>
      <c r="L379" s="21"/>
      <c r="M379" s="22">
        <v>55877</v>
      </c>
      <c r="N379" s="23" t="s">
        <v>184</v>
      </c>
      <c r="O379" s="41"/>
      <c r="P379" s="21"/>
      <c r="Q379" s="22">
        <v>16449</v>
      </c>
      <c r="R379" s="23" t="s">
        <v>184</v>
      </c>
      <c r="S379" s="41"/>
      <c r="T379" s="23"/>
      <c r="U379" s="38" t="s">
        <v>217</v>
      </c>
      <c r="V379" s="23"/>
      <c r="W379" s="41"/>
      <c r="X379" s="21"/>
      <c r="Y379" s="22">
        <v>239169</v>
      </c>
      <c r="Z379" s="23" t="s">
        <v>184</v>
      </c>
    </row>
    <row r="380" spans="1:26" x14ac:dyDescent="0.25">
      <c r="A380" s="13"/>
      <c r="B380" s="39"/>
      <c r="C380" s="39" t="s">
        <v>184</v>
      </c>
      <c r="D380" s="40"/>
      <c r="E380" s="40"/>
      <c r="F380" s="39"/>
      <c r="G380" s="39"/>
      <c r="H380" s="40"/>
      <c r="I380" s="40"/>
      <c r="J380" s="39"/>
      <c r="K380" s="39"/>
      <c r="L380" s="40"/>
      <c r="M380" s="40"/>
      <c r="N380" s="39"/>
      <c r="O380" s="39"/>
      <c r="P380" s="40"/>
      <c r="Q380" s="40"/>
      <c r="R380" s="39"/>
      <c r="S380" s="39"/>
      <c r="T380" s="40"/>
      <c r="U380" s="40"/>
      <c r="V380" s="39"/>
      <c r="W380" s="39"/>
      <c r="X380" s="40"/>
      <c r="Y380" s="40"/>
      <c r="Z380" s="39"/>
    </row>
    <row r="381" spans="1:26" ht="30" x14ac:dyDescent="0.25">
      <c r="A381" s="13"/>
      <c r="B381" s="3" t="s">
        <v>161</v>
      </c>
      <c r="C381" s="48" t="s">
        <v>184</v>
      </c>
      <c r="E381" s="37" t="s">
        <v>217</v>
      </c>
      <c r="G381" s="48"/>
      <c r="H381" s="5"/>
      <c r="I381" s="25">
        <v>89290</v>
      </c>
      <c r="J381" t="s">
        <v>184</v>
      </c>
      <c r="K381" s="48"/>
      <c r="L381" s="5"/>
      <c r="M381" s="44" t="s">
        <v>581</v>
      </c>
      <c r="N381" t="s">
        <v>274</v>
      </c>
      <c r="O381" s="48"/>
      <c r="P381" s="5"/>
      <c r="Q381" s="44">
        <v>851</v>
      </c>
      <c r="R381" t="s">
        <v>184</v>
      </c>
      <c r="S381" s="48"/>
      <c r="U381" s="37" t="s">
        <v>217</v>
      </c>
      <c r="W381" s="48"/>
      <c r="X381" s="5"/>
      <c r="Y381" s="25">
        <v>88857</v>
      </c>
      <c r="Z381" t="s">
        <v>184</v>
      </c>
    </row>
    <row r="382" spans="1:26" ht="30" x14ac:dyDescent="0.25">
      <c r="A382" s="13"/>
      <c r="B382" s="20" t="s">
        <v>582</v>
      </c>
      <c r="C382" s="41" t="s">
        <v>184</v>
      </c>
      <c r="D382" s="23"/>
      <c r="E382" s="38" t="s">
        <v>217</v>
      </c>
      <c r="F382" s="23"/>
      <c r="G382" s="41"/>
      <c r="H382" s="23"/>
      <c r="I382" s="38" t="s">
        <v>217</v>
      </c>
      <c r="J382" s="23"/>
      <c r="K382" s="41"/>
      <c r="L382" s="21"/>
      <c r="M382" s="43" t="s">
        <v>583</v>
      </c>
      <c r="N382" s="23" t="s">
        <v>274</v>
      </c>
      <c r="O382" s="41"/>
      <c r="P382" s="23"/>
      <c r="Q382" s="38" t="s">
        <v>217</v>
      </c>
      <c r="R382" s="23"/>
      <c r="S382" s="41"/>
      <c r="T382" s="23"/>
      <c r="U382" s="38" t="s">
        <v>217</v>
      </c>
      <c r="V382" s="23"/>
      <c r="W382" s="41"/>
      <c r="X382" s="21"/>
      <c r="Y382" s="43" t="s">
        <v>583</v>
      </c>
      <c r="Z382" s="23" t="s">
        <v>267</v>
      </c>
    </row>
    <row r="383" spans="1:26" ht="30.75" thickBot="1" x14ac:dyDescent="0.3">
      <c r="A383" s="13"/>
      <c r="B383" s="3" t="s">
        <v>163</v>
      </c>
      <c r="C383" s="48" t="s">
        <v>184</v>
      </c>
      <c r="E383" s="37" t="s">
        <v>217</v>
      </c>
      <c r="G383" s="48"/>
      <c r="H383" s="5"/>
      <c r="I383" s="25">
        <v>18815</v>
      </c>
      <c r="J383" t="s">
        <v>184</v>
      </c>
      <c r="K383" s="48"/>
      <c r="L383" s="5"/>
      <c r="M383" s="25">
        <v>27094</v>
      </c>
      <c r="N383" t="s">
        <v>184</v>
      </c>
      <c r="O383" s="48"/>
      <c r="P383" s="5"/>
      <c r="Q383" s="44">
        <v>70</v>
      </c>
      <c r="R383" t="s">
        <v>184</v>
      </c>
      <c r="S383" s="48"/>
      <c r="U383" s="37" t="s">
        <v>217</v>
      </c>
      <c r="W383" s="48"/>
      <c r="X383" s="5"/>
      <c r="Y383" s="25">
        <v>45979</v>
      </c>
      <c r="Z383" t="s">
        <v>184</v>
      </c>
    </row>
    <row r="384" spans="1:26" x14ac:dyDescent="0.25">
      <c r="A384" s="13"/>
      <c r="B384" s="39"/>
      <c r="C384" s="39" t="s">
        <v>184</v>
      </c>
      <c r="D384" s="40"/>
      <c r="E384" s="40"/>
      <c r="F384" s="39"/>
      <c r="G384" s="39"/>
      <c r="H384" s="40"/>
      <c r="I384" s="40"/>
      <c r="J384" s="39"/>
      <c r="K384" s="39"/>
      <c r="L384" s="40"/>
      <c r="M384" s="40"/>
      <c r="N384" s="39"/>
      <c r="O384" s="39"/>
      <c r="P384" s="40"/>
      <c r="Q384" s="40"/>
      <c r="R384" s="39"/>
      <c r="S384" s="39"/>
      <c r="T384" s="40"/>
      <c r="U384" s="40"/>
      <c r="V384" s="39"/>
      <c r="W384" s="39"/>
      <c r="X384" s="40"/>
      <c r="Y384" s="40"/>
      <c r="Z384" s="39"/>
    </row>
    <row r="385" spans="1:26" ht="30.75" thickBot="1" x14ac:dyDescent="0.3">
      <c r="A385" s="13"/>
      <c r="B385" s="36" t="s">
        <v>164</v>
      </c>
      <c r="C385" s="41" t="s">
        <v>184</v>
      </c>
      <c r="D385" s="23" t="s">
        <v>192</v>
      </c>
      <c r="E385" s="38" t="s">
        <v>217</v>
      </c>
      <c r="F385" s="23"/>
      <c r="G385" s="41"/>
      <c r="H385" s="21" t="s">
        <v>192</v>
      </c>
      <c r="I385" s="22">
        <v>108105</v>
      </c>
      <c r="J385" s="23" t="s">
        <v>184</v>
      </c>
      <c r="K385" s="41"/>
      <c r="L385" s="21" t="s">
        <v>192</v>
      </c>
      <c r="M385" s="22">
        <v>23786</v>
      </c>
      <c r="N385" s="23" t="s">
        <v>184</v>
      </c>
      <c r="O385" s="41"/>
      <c r="P385" s="21" t="s">
        <v>192</v>
      </c>
      <c r="Q385" s="43">
        <v>921</v>
      </c>
      <c r="R385" s="23" t="s">
        <v>184</v>
      </c>
      <c r="S385" s="41"/>
      <c r="T385" s="23" t="s">
        <v>192</v>
      </c>
      <c r="U385" s="38" t="s">
        <v>217</v>
      </c>
      <c r="V385" s="23"/>
      <c r="W385" s="41"/>
      <c r="X385" s="21" t="s">
        <v>192</v>
      </c>
      <c r="Y385" s="22">
        <v>132812</v>
      </c>
      <c r="Z385" s="23" t="s">
        <v>184</v>
      </c>
    </row>
    <row r="386" spans="1:26" ht="15.75" thickTop="1" x14ac:dyDescent="0.25">
      <c r="A386" s="13"/>
      <c r="B386" s="39"/>
      <c r="C386" s="39" t="s">
        <v>184</v>
      </c>
      <c r="D386" s="42"/>
      <c r="E386" s="42"/>
      <c r="F386" s="39"/>
      <c r="G386" s="39"/>
      <c r="H386" s="42"/>
      <c r="I386" s="42"/>
      <c r="J386" s="39"/>
      <c r="K386" s="39"/>
      <c r="L386" s="42"/>
      <c r="M386" s="42"/>
      <c r="N386" s="39"/>
      <c r="O386" s="39"/>
      <c r="P386" s="42"/>
      <c r="Q386" s="42"/>
      <c r="R386" s="39"/>
      <c r="S386" s="39"/>
      <c r="T386" s="42"/>
      <c r="U386" s="42"/>
      <c r="V386" s="39"/>
      <c r="W386" s="39"/>
      <c r="X386" s="42"/>
      <c r="Y386" s="42"/>
      <c r="Z386" s="39"/>
    </row>
    <row r="387" spans="1:26" x14ac:dyDescent="0.25">
      <c r="A387" s="13"/>
      <c r="B387" s="27"/>
      <c r="C387" s="27"/>
      <c r="D387" s="27"/>
      <c r="E387" s="27"/>
      <c r="F387" s="27"/>
      <c r="G387" s="27"/>
      <c r="H387" s="27"/>
      <c r="I387" s="27"/>
      <c r="J387" s="27"/>
      <c r="K387" s="27"/>
      <c r="L387" s="27"/>
      <c r="M387" s="27"/>
      <c r="N387" s="27"/>
      <c r="O387" s="27"/>
      <c r="P387" s="27"/>
      <c r="Q387" s="27"/>
      <c r="R387" s="27"/>
      <c r="S387" s="27"/>
      <c r="T387" s="27"/>
      <c r="U387" s="27"/>
      <c r="V387" s="27"/>
      <c r="W387" s="27"/>
      <c r="X387" s="27"/>
      <c r="Y387" s="27"/>
      <c r="Z387" s="27"/>
    </row>
    <row r="388" spans="1:26" x14ac:dyDescent="0.25">
      <c r="A388" s="13"/>
      <c r="B388" s="27"/>
      <c r="C388" s="27"/>
      <c r="D388" s="27"/>
      <c r="E388" s="27"/>
      <c r="F388" s="27"/>
      <c r="G388" s="27"/>
      <c r="H388" s="27"/>
      <c r="I388" s="27"/>
      <c r="J388" s="27"/>
      <c r="K388" s="27"/>
      <c r="L388" s="27"/>
      <c r="M388" s="27"/>
      <c r="N388" s="27"/>
      <c r="O388" s="27"/>
      <c r="P388" s="27"/>
      <c r="Q388" s="27"/>
      <c r="R388" s="27"/>
      <c r="S388" s="27"/>
      <c r="T388" s="27"/>
      <c r="U388" s="27"/>
      <c r="V388" s="27"/>
      <c r="W388" s="27"/>
      <c r="X388" s="27"/>
      <c r="Y388" s="27"/>
      <c r="Z388" s="27"/>
    </row>
    <row r="389" spans="1:26" x14ac:dyDescent="0.25">
      <c r="A389" s="13"/>
      <c r="B389" s="71" t="s">
        <v>550</v>
      </c>
      <c r="C389" s="71"/>
      <c r="D389" s="71"/>
      <c r="E389" s="71"/>
      <c r="F389" s="71"/>
      <c r="G389" s="71"/>
      <c r="H389" s="71"/>
      <c r="I389" s="71"/>
      <c r="J389" s="71"/>
      <c r="K389" s="71"/>
      <c r="L389" s="71"/>
      <c r="M389" s="71"/>
      <c r="N389" s="71"/>
      <c r="O389" s="71"/>
      <c r="P389" s="71"/>
      <c r="Q389" s="71"/>
      <c r="R389" s="71"/>
      <c r="S389" s="71"/>
      <c r="T389" s="71"/>
      <c r="U389" s="71"/>
      <c r="V389" s="71"/>
      <c r="W389" s="71"/>
      <c r="X389" s="71"/>
      <c r="Y389" s="71"/>
      <c r="Z389" s="71"/>
    </row>
    <row r="390" spans="1:26" x14ac:dyDescent="0.25">
      <c r="A390" s="13"/>
      <c r="B390" s="71" t="s">
        <v>610</v>
      </c>
      <c r="C390" s="71"/>
      <c r="D390" s="71"/>
      <c r="E390" s="71"/>
      <c r="F390" s="71"/>
      <c r="G390" s="71"/>
      <c r="H390" s="71"/>
      <c r="I390" s="71"/>
      <c r="J390" s="71"/>
      <c r="K390" s="71"/>
      <c r="L390" s="71"/>
      <c r="M390" s="71"/>
      <c r="N390" s="71"/>
      <c r="O390" s="71"/>
      <c r="P390" s="71"/>
      <c r="Q390" s="71"/>
      <c r="R390" s="71"/>
      <c r="S390" s="71"/>
      <c r="T390" s="71"/>
      <c r="U390" s="71"/>
      <c r="V390" s="71"/>
      <c r="W390" s="71"/>
      <c r="X390" s="71"/>
      <c r="Y390" s="71"/>
      <c r="Z390" s="71"/>
    </row>
    <row r="391" spans="1:26" x14ac:dyDescent="0.25">
      <c r="A391" s="13"/>
      <c r="B391" s="71" t="s">
        <v>456</v>
      </c>
      <c r="C391" s="71"/>
      <c r="D391" s="71"/>
      <c r="E391" s="71"/>
      <c r="F391" s="71"/>
      <c r="G391" s="71"/>
      <c r="H391" s="71"/>
      <c r="I391" s="71"/>
      <c r="J391" s="71"/>
      <c r="K391" s="71"/>
      <c r="L391" s="71"/>
      <c r="M391" s="71"/>
      <c r="N391" s="71"/>
      <c r="O391" s="71"/>
      <c r="P391" s="71"/>
      <c r="Q391" s="71"/>
      <c r="R391" s="71"/>
      <c r="S391" s="71"/>
      <c r="T391" s="71"/>
      <c r="U391" s="71"/>
      <c r="V391" s="71"/>
      <c r="W391" s="71"/>
      <c r="X391" s="71"/>
      <c r="Y391" s="71"/>
      <c r="Z391" s="71"/>
    </row>
    <row r="392" spans="1:26" ht="15.75" x14ac:dyDescent="0.25">
      <c r="A392" s="13"/>
      <c r="B392" s="73"/>
      <c r="C392" s="73"/>
      <c r="D392" s="73"/>
      <c r="E392" s="73"/>
      <c r="F392" s="73"/>
      <c r="G392" s="73"/>
      <c r="H392" s="73"/>
      <c r="I392" s="73"/>
      <c r="J392" s="73"/>
      <c r="K392" s="73"/>
      <c r="L392" s="73"/>
      <c r="M392" s="73"/>
      <c r="N392" s="73"/>
      <c r="O392" s="73"/>
      <c r="P392" s="73"/>
      <c r="Q392" s="73"/>
      <c r="R392" s="73"/>
      <c r="S392" s="73"/>
      <c r="T392" s="73"/>
      <c r="U392" s="73"/>
      <c r="V392" s="73"/>
      <c r="W392" s="73"/>
      <c r="X392" s="73"/>
      <c r="Y392" s="73"/>
      <c r="Z392" s="73"/>
    </row>
    <row r="393" spans="1:26" x14ac:dyDescent="0.25">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row>
    <row r="394" spans="1:26" x14ac:dyDescent="0.25">
      <c r="A394" s="13"/>
      <c r="B394" s="67"/>
      <c r="C394" s="67" t="s">
        <v>184</v>
      </c>
      <c r="D394" s="68" t="s">
        <v>457</v>
      </c>
      <c r="E394" s="68"/>
      <c r="F394" s="67"/>
      <c r="G394" s="67"/>
      <c r="H394" s="68" t="s">
        <v>458</v>
      </c>
      <c r="I394" s="68"/>
      <c r="J394" s="67"/>
      <c r="K394" s="67"/>
      <c r="L394" s="68" t="s">
        <v>458</v>
      </c>
      <c r="M394" s="68"/>
      <c r="N394" s="67"/>
      <c r="O394" s="67"/>
      <c r="P394" s="105" t="s">
        <v>461</v>
      </c>
      <c r="Q394" s="105"/>
      <c r="R394" s="67"/>
      <c r="S394" s="67"/>
      <c r="T394" s="105" t="s">
        <v>463</v>
      </c>
      <c r="U394" s="105"/>
      <c r="V394" s="67"/>
      <c r="W394" s="67"/>
      <c r="X394" s="68" t="s">
        <v>321</v>
      </c>
      <c r="Y394" s="68"/>
      <c r="Z394" s="67"/>
    </row>
    <row r="395" spans="1:26" ht="15.75" thickBot="1" x14ac:dyDescent="0.3">
      <c r="A395" s="13"/>
      <c r="B395" s="67"/>
      <c r="C395" s="67"/>
      <c r="D395" s="69"/>
      <c r="E395" s="69"/>
      <c r="F395" s="67"/>
      <c r="G395" s="67"/>
      <c r="H395" s="69" t="s">
        <v>459</v>
      </c>
      <c r="I395" s="69"/>
      <c r="J395" s="67"/>
      <c r="K395" s="67"/>
      <c r="L395" s="69" t="s">
        <v>460</v>
      </c>
      <c r="M395" s="69"/>
      <c r="N395" s="67"/>
      <c r="O395" s="67"/>
      <c r="P395" s="106" t="s">
        <v>462</v>
      </c>
      <c r="Q395" s="106"/>
      <c r="R395" s="67"/>
      <c r="S395" s="67"/>
      <c r="T395" s="106"/>
      <c r="U395" s="106"/>
      <c r="V395" s="67"/>
      <c r="W395" s="67"/>
      <c r="X395" s="69" t="s">
        <v>464</v>
      </c>
      <c r="Y395" s="69"/>
      <c r="Z395" s="67"/>
    </row>
    <row r="396" spans="1:26" x14ac:dyDescent="0.25">
      <c r="A396" s="13"/>
      <c r="B396" s="74" t="s">
        <v>551</v>
      </c>
      <c r="C396" s="58" t="s">
        <v>184</v>
      </c>
      <c r="D396" s="58"/>
      <c r="E396" s="58"/>
      <c r="F396" s="58"/>
      <c r="G396" s="58"/>
      <c r="H396" s="58"/>
      <c r="I396" s="58"/>
      <c r="J396" s="58"/>
      <c r="K396" s="58"/>
      <c r="L396" s="58"/>
      <c r="M396" s="58"/>
      <c r="N396" s="58"/>
      <c r="O396" s="58"/>
      <c r="P396" s="58"/>
      <c r="Q396" s="107"/>
      <c r="R396" s="107"/>
      <c r="S396" s="107"/>
      <c r="T396" s="107"/>
      <c r="U396" s="107"/>
      <c r="V396" s="58"/>
      <c r="W396" s="58"/>
      <c r="X396" s="58"/>
      <c r="Y396" s="58"/>
      <c r="Z396" s="58"/>
    </row>
    <row r="397" spans="1:26" ht="25.5" x14ac:dyDescent="0.25">
      <c r="A397" s="13"/>
      <c r="B397" s="63" t="s">
        <v>552</v>
      </c>
      <c r="C397" s="12" t="s">
        <v>184</v>
      </c>
      <c r="D397" s="12" t="s">
        <v>192</v>
      </c>
      <c r="E397" s="66">
        <v>91</v>
      </c>
      <c r="F397" s="53" t="s">
        <v>184</v>
      </c>
      <c r="G397" s="12"/>
      <c r="H397" s="12" t="s">
        <v>192</v>
      </c>
      <c r="I397" s="66" t="s">
        <v>638</v>
      </c>
      <c r="J397" s="53" t="s">
        <v>274</v>
      </c>
      <c r="K397" s="12"/>
      <c r="L397" s="12" t="s">
        <v>192</v>
      </c>
      <c r="M397" s="65">
        <v>171742</v>
      </c>
      <c r="N397" s="53" t="s">
        <v>184</v>
      </c>
      <c r="O397" s="12"/>
      <c r="P397" s="12" t="s">
        <v>192</v>
      </c>
      <c r="Q397" s="66" t="s">
        <v>639</v>
      </c>
      <c r="R397" s="53" t="s">
        <v>267</v>
      </c>
      <c r="S397" s="12"/>
      <c r="T397" s="53" t="s">
        <v>192</v>
      </c>
      <c r="U397" s="64" t="s">
        <v>217</v>
      </c>
      <c r="V397" s="53"/>
      <c r="W397" s="12"/>
      <c r="X397" s="12" t="s">
        <v>192</v>
      </c>
      <c r="Y397" s="65">
        <v>101564</v>
      </c>
      <c r="Z397" s="53" t="s">
        <v>184</v>
      </c>
    </row>
    <row r="398" spans="1:26" x14ac:dyDescent="0.25">
      <c r="A398" s="13"/>
      <c r="B398" s="108" t="s">
        <v>556</v>
      </c>
      <c r="C398" s="58" t="s">
        <v>184</v>
      </c>
      <c r="D398" s="58"/>
      <c r="E398" s="58"/>
      <c r="F398" s="58"/>
      <c r="G398" s="58"/>
      <c r="H398" s="58"/>
      <c r="I398" s="58"/>
      <c r="J398" s="58"/>
      <c r="K398" s="58"/>
      <c r="L398" s="58"/>
      <c r="M398" s="58"/>
      <c r="N398" s="58"/>
      <c r="O398" s="58"/>
      <c r="P398" s="58"/>
      <c r="Q398" s="107"/>
      <c r="R398" s="107"/>
      <c r="S398" s="107"/>
      <c r="T398" s="107"/>
      <c r="U398" s="107"/>
      <c r="V398" s="58"/>
      <c r="W398" s="58"/>
      <c r="X398" s="58"/>
      <c r="Y398" s="58"/>
      <c r="Z398" s="58"/>
    </row>
    <row r="399" spans="1:26" ht="25.5" x14ac:dyDescent="0.25">
      <c r="A399" s="13"/>
      <c r="B399" s="81" t="s">
        <v>147</v>
      </c>
      <c r="C399" s="12" t="s">
        <v>184</v>
      </c>
      <c r="D399" s="53"/>
      <c r="E399" s="64" t="s">
        <v>217</v>
      </c>
      <c r="F399" s="53"/>
      <c r="G399" s="12"/>
      <c r="H399" s="53"/>
      <c r="I399" s="64" t="s">
        <v>217</v>
      </c>
      <c r="J399" s="53"/>
      <c r="K399" s="12"/>
      <c r="L399" s="12"/>
      <c r="M399" s="66" t="s">
        <v>640</v>
      </c>
      <c r="N399" s="53" t="s">
        <v>274</v>
      </c>
      <c r="O399" s="12"/>
      <c r="P399" s="12"/>
      <c r="Q399" s="66" t="s">
        <v>641</v>
      </c>
      <c r="R399" s="53" t="s">
        <v>274</v>
      </c>
      <c r="S399" s="12"/>
      <c r="T399" s="53"/>
      <c r="U399" s="64" t="s">
        <v>217</v>
      </c>
      <c r="V399" s="53"/>
      <c r="W399" s="12"/>
      <c r="X399" s="12"/>
      <c r="Y399" s="66" t="s">
        <v>642</v>
      </c>
      <c r="Z399" s="53" t="s">
        <v>274</v>
      </c>
    </row>
    <row r="400" spans="1:26" ht="25.5" x14ac:dyDescent="0.25">
      <c r="A400" s="13"/>
      <c r="B400" s="79" t="s">
        <v>148</v>
      </c>
      <c r="C400" s="58" t="s">
        <v>184</v>
      </c>
      <c r="D400" s="59"/>
      <c r="E400" s="60" t="s">
        <v>217</v>
      </c>
      <c r="F400" s="59"/>
      <c r="G400" s="58"/>
      <c r="H400" s="59"/>
      <c r="I400" s="60" t="s">
        <v>217</v>
      </c>
      <c r="J400" s="59"/>
      <c r="K400" s="58"/>
      <c r="L400" s="59"/>
      <c r="M400" s="60" t="s">
        <v>217</v>
      </c>
      <c r="N400" s="59"/>
      <c r="O400" s="58"/>
      <c r="P400" s="58"/>
      <c r="Q400" s="62">
        <v>4694</v>
      </c>
      <c r="R400" s="59" t="s">
        <v>184</v>
      </c>
      <c r="S400" s="58"/>
      <c r="T400" s="59"/>
      <c r="U400" s="60" t="s">
        <v>217</v>
      </c>
      <c r="V400" s="59"/>
      <c r="W400" s="58"/>
      <c r="X400" s="58"/>
      <c r="Y400" s="62">
        <v>4694</v>
      </c>
      <c r="Z400" s="59" t="s">
        <v>184</v>
      </c>
    </row>
    <row r="401" spans="1:26" x14ac:dyDescent="0.25">
      <c r="A401" s="13"/>
      <c r="B401" s="81" t="s">
        <v>149</v>
      </c>
      <c r="C401" s="12" t="s">
        <v>184</v>
      </c>
      <c r="D401" s="53"/>
      <c r="E401" s="64" t="s">
        <v>217</v>
      </c>
      <c r="F401" s="53"/>
      <c r="G401" s="12"/>
      <c r="H401" s="53"/>
      <c r="I401" s="64" t="s">
        <v>217</v>
      </c>
      <c r="J401" s="53"/>
      <c r="K401" s="12"/>
      <c r="L401" s="53"/>
      <c r="M401" s="64" t="s">
        <v>217</v>
      </c>
      <c r="N401" s="53"/>
      <c r="O401" s="12"/>
      <c r="P401" s="12"/>
      <c r="Q401" s="65">
        <v>18409</v>
      </c>
      <c r="R401" s="53" t="s">
        <v>184</v>
      </c>
      <c r="S401" s="12"/>
      <c r="T401" s="53"/>
      <c r="U401" s="64" t="s">
        <v>217</v>
      </c>
      <c r="V401" s="53"/>
      <c r="W401" s="12"/>
      <c r="X401" s="12"/>
      <c r="Y401" s="65">
        <v>18409</v>
      </c>
      <c r="Z401" s="53" t="s">
        <v>184</v>
      </c>
    </row>
    <row r="402" spans="1:26" x14ac:dyDescent="0.25">
      <c r="A402" s="13"/>
      <c r="B402" s="79" t="s">
        <v>150</v>
      </c>
      <c r="C402" s="58" t="s">
        <v>184</v>
      </c>
      <c r="D402" s="59"/>
      <c r="E402" s="60" t="s">
        <v>217</v>
      </c>
      <c r="F402" s="59"/>
      <c r="G402" s="58"/>
      <c r="H402" s="59"/>
      <c r="I402" s="60" t="s">
        <v>217</v>
      </c>
      <c r="J402" s="59"/>
      <c r="K402" s="58"/>
      <c r="L402" s="59"/>
      <c r="M402" s="60" t="s">
        <v>217</v>
      </c>
      <c r="N402" s="59"/>
      <c r="O402" s="58"/>
      <c r="P402" s="58"/>
      <c r="Q402" s="61" t="s">
        <v>643</v>
      </c>
      <c r="R402" s="59" t="s">
        <v>274</v>
      </c>
      <c r="S402" s="58"/>
      <c r="T402" s="59"/>
      <c r="U402" s="60" t="s">
        <v>217</v>
      </c>
      <c r="V402" s="59"/>
      <c r="W402" s="58"/>
      <c r="X402" s="58"/>
      <c r="Y402" s="61" t="s">
        <v>643</v>
      </c>
      <c r="Z402" s="59" t="s">
        <v>274</v>
      </c>
    </row>
    <row r="403" spans="1:26" ht="15.75" thickBot="1" x14ac:dyDescent="0.3">
      <c r="A403" s="13"/>
      <c r="B403" s="81" t="s">
        <v>151</v>
      </c>
      <c r="C403" s="12" t="s">
        <v>184</v>
      </c>
      <c r="D403" s="53"/>
      <c r="E403" s="64" t="s">
        <v>217</v>
      </c>
      <c r="F403" s="53"/>
      <c r="G403" s="12"/>
      <c r="H403" s="12"/>
      <c r="I403" s="66" t="s">
        <v>644</v>
      </c>
      <c r="J403" s="53" t="s">
        <v>274</v>
      </c>
      <c r="K403" s="12"/>
      <c r="L403" s="12"/>
      <c r="M403" s="66" t="s">
        <v>645</v>
      </c>
      <c r="N403" s="53" t="s">
        <v>274</v>
      </c>
      <c r="O403" s="12"/>
      <c r="P403" s="12"/>
      <c r="Q403" s="65">
        <v>1033</v>
      </c>
      <c r="R403" s="53" t="s">
        <v>184</v>
      </c>
      <c r="S403" s="12"/>
      <c r="T403" s="53"/>
      <c r="U403" s="64" t="s">
        <v>217</v>
      </c>
      <c r="V403" s="53"/>
      <c r="W403" s="12"/>
      <c r="X403" s="12"/>
      <c r="Y403" s="66" t="s">
        <v>646</v>
      </c>
      <c r="Z403" s="53" t="s">
        <v>274</v>
      </c>
    </row>
    <row r="404" spans="1:26" x14ac:dyDescent="0.25">
      <c r="A404" s="13"/>
      <c r="B404" s="77"/>
      <c r="C404" s="77" t="s">
        <v>184</v>
      </c>
      <c r="D404" s="78"/>
      <c r="E404" s="78"/>
      <c r="F404" s="77"/>
      <c r="G404" s="77"/>
      <c r="H404" s="78"/>
      <c r="I404" s="78"/>
      <c r="J404" s="77"/>
      <c r="K404" s="77"/>
      <c r="L404" s="78"/>
      <c r="M404" s="78"/>
      <c r="N404" s="77"/>
      <c r="O404" s="77"/>
      <c r="P404" s="78"/>
      <c r="Q404" s="78"/>
      <c r="R404" s="77"/>
      <c r="S404" s="77"/>
      <c r="T404" s="78"/>
      <c r="U404" s="78"/>
      <c r="V404" s="77"/>
      <c r="W404" s="77"/>
      <c r="X404" s="78"/>
      <c r="Y404" s="78"/>
      <c r="Z404" s="77"/>
    </row>
    <row r="405" spans="1:26" x14ac:dyDescent="0.25">
      <c r="A405" s="13"/>
      <c r="B405" s="76" t="s">
        <v>647</v>
      </c>
      <c r="C405" s="80" t="s">
        <v>184</v>
      </c>
      <c r="D405" s="59"/>
      <c r="E405" s="60" t="s">
        <v>217</v>
      </c>
      <c r="F405" s="59"/>
      <c r="G405" s="80"/>
      <c r="H405" s="58"/>
      <c r="I405" s="61" t="s">
        <v>644</v>
      </c>
      <c r="J405" s="59" t="s">
        <v>274</v>
      </c>
      <c r="K405" s="80"/>
      <c r="L405" s="58"/>
      <c r="M405" s="61" t="s">
        <v>648</v>
      </c>
      <c r="N405" s="59" t="s">
        <v>274</v>
      </c>
      <c r="O405" s="80"/>
      <c r="P405" s="58"/>
      <c r="Q405" s="61" t="s">
        <v>700</v>
      </c>
      <c r="R405" s="59" t="s">
        <v>267</v>
      </c>
      <c r="S405" s="80"/>
      <c r="T405" s="59"/>
      <c r="U405" s="60" t="s">
        <v>217</v>
      </c>
      <c r="V405" s="59"/>
      <c r="W405" s="80"/>
      <c r="X405" s="58"/>
      <c r="Y405" s="61" t="s">
        <v>649</v>
      </c>
      <c r="Z405" s="59" t="s">
        <v>274</v>
      </c>
    </row>
    <row r="406" spans="1:26" x14ac:dyDescent="0.25">
      <c r="A406" s="13"/>
      <c r="B406" s="103" t="s">
        <v>566</v>
      </c>
      <c r="C406" s="54" t="s">
        <v>184</v>
      </c>
      <c r="D406" s="12"/>
      <c r="E406" s="12"/>
      <c r="F406" s="12"/>
      <c r="G406" s="54"/>
      <c r="H406" s="12"/>
      <c r="I406" s="12"/>
      <c r="J406" s="12"/>
      <c r="K406" s="54"/>
      <c r="L406" s="12"/>
      <c r="M406" s="12"/>
      <c r="N406" s="12"/>
      <c r="O406" s="54"/>
      <c r="P406" s="12"/>
      <c r="Q406" s="72"/>
      <c r="R406" s="72"/>
      <c r="S406" s="72"/>
      <c r="T406" s="72"/>
      <c r="U406" s="72"/>
      <c r="V406" s="12"/>
      <c r="W406" s="54"/>
      <c r="X406" s="12"/>
      <c r="Y406" s="12"/>
      <c r="Z406" s="12"/>
    </row>
    <row r="407" spans="1:26" x14ac:dyDescent="0.25">
      <c r="A407" s="13"/>
      <c r="B407" s="79" t="s">
        <v>154</v>
      </c>
      <c r="C407" s="80" t="s">
        <v>184</v>
      </c>
      <c r="D407" s="59"/>
      <c r="E407" s="60" t="s">
        <v>217</v>
      </c>
      <c r="F407" s="59"/>
      <c r="G407" s="80"/>
      <c r="H407" s="58"/>
      <c r="I407" s="61" t="s">
        <v>650</v>
      </c>
      <c r="J407" s="59" t="s">
        <v>274</v>
      </c>
      <c r="K407" s="80"/>
      <c r="L407" s="59"/>
      <c r="M407" s="60" t="s">
        <v>217</v>
      </c>
      <c r="N407" s="59"/>
      <c r="O407" s="80"/>
      <c r="P407" s="59"/>
      <c r="Q407" s="60" t="s">
        <v>217</v>
      </c>
      <c r="R407" s="59"/>
      <c r="S407" s="80"/>
      <c r="T407" s="59"/>
      <c r="U407" s="60" t="s">
        <v>217</v>
      </c>
      <c r="V407" s="59"/>
      <c r="W407" s="80"/>
      <c r="X407" s="58"/>
      <c r="Y407" s="61" t="s">
        <v>650</v>
      </c>
      <c r="Z407" s="59" t="s">
        <v>274</v>
      </c>
    </row>
    <row r="408" spans="1:26" x14ac:dyDescent="0.25">
      <c r="A408" s="13"/>
      <c r="B408" s="81" t="s">
        <v>155</v>
      </c>
      <c r="C408" s="54" t="s">
        <v>184</v>
      </c>
      <c r="D408" s="53"/>
      <c r="E408" s="64" t="s">
        <v>217</v>
      </c>
      <c r="F408" s="53"/>
      <c r="G408" s="54"/>
      <c r="H408" s="12"/>
      <c r="I408" s="65">
        <v>153000</v>
      </c>
      <c r="J408" s="53" t="s">
        <v>184</v>
      </c>
      <c r="K408" s="54"/>
      <c r="L408" s="53"/>
      <c r="M408" s="64" t="s">
        <v>217</v>
      </c>
      <c r="N408" s="53"/>
      <c r="O408" s="54"/>
      <c r="P408" s="53"/>
      <c r="Q408" s="64" t="s">
        <v>217</v>
      </c>
      <c r="R408" s="53" t="s">
        <v>184</v>
      </c>
      <c r="S408" s="54"/>
      <c r="T408" s="53"/>
      <c r="U408" s="64" t="s">
        <v>217</v>
      </c>
      <c r="V408" s="53"/>
      <c r="W408" s="54"/>
      <c r="X408" s="12"/>
      <c r="Y408" s="65">
        <v>153000</v>
      </c>
      <c r="Z408" s="53" t="s">
        <v>184</v>
      </c>
    </row>
    <row r="409" spans="1:26" x14ac:dyDescent="0.25">
      <c r="A409" s="13"/>
      <c r="B409" s="79" t="s">
        <v>156</v>
      </c>
      <c r="C409" s="80" t="s">
        <v>184</v>
      </c>
      <c r="D409" s="59"/>
      <c r="E409" s="60" t="s">
        <v>217</v>
      </c>
      <c r="F409" s="59"/>
      <c r="G409" s="80"/>
      <c r="H409" s="58"/>
      <c r="I409" s="61" t="s">
        <v>651</v>
      </c>
      <c r="J409" s="59" t="s">
        <v>267</v>
      </c>
      <c r="K409" s="80"/>
      <c r="L409" s="59"/>
      <c r="M409" s="60" t="s">
        <v>217</v>
      </c>
      <c r="N409" s="59"/>
      <c r="O409" s="80"/>
      <c r="P409" s="58"/>
      <c r="Q409" s="61" t="s">
        <v>652</v>
      </c>
      <c r="R409" s="59" t="s">
        <v>274</v>
      </c>
      <c r="S409" s="80"/>
      <c r="T409" s="59"/>
      <c r="U409" s="60" t="s">
        <v>217</v>
      </c>
      <c r="V409" s="59"/>
      <c r="W409" s="80"/>
      <c r="X409" s="58"/>
      <c r="Y409" s="61" t="s">
        <v>653</v>
      </c>
      <c r="Z409" s="59" t="s">
        <v>274</v>
      </c>
    </row>
    <row r="410" spans="1:26" x14ac:dyDescent="0.25">
      <c r="A410" s="13"/>
      <c r="B410" s="81" t="s">
        <v>157</v>
      </c>
      <c r="C410" s="54" t="s">
        <v>184</v>
      </c>
      <c r="D410" s="12"/>
      <c r="E410" s="66" t="s">
        <v>654</v>
      </c>
      <c r="F410" s="53" t="s">
        <v>274</v>
      </c>
      <c r="G410" s="54"/>
      <c r="H410" s="12"/>
      <c r="I410" s="66" t="s">
        <v>655</v>
      </c>
      <c r="J410" s="53" t="s">
        <v>274</v>
      </c>
      <c r="K410" s="54"/>
      <c r="L410" s="53"/>
      <c r="M410" s="64" t="s">
        <v>217</v>
      </c>
      <c r="N410" s="53"/>
      <c r="O410" s="54"/>
      <c r="P410" s="53"/>
      <c r="Q410" s="64" t="s">
        <v>217</v>
      </c>
      <c r="R410" s="53"/>
      <c r="S410" s="54"/>
      <c r="T410" s="12"/>
      <c r="U410" s="65">
        <v>87727</v>
      </c>
      <c r="V410" s="53" t="s">
        <v>184</v>
      </c>
      <c r="W410" s="54"/>
      <c r="X410" s="12"/>
      <c r="Y410" s="66" t="s">
        <v>655</v>
      </c>
      <c r="Z410" s="53" t="s">
        <v>274</v>
      </c>
    </row>
    <row r="411" spans="1:26" ht="25.5" x14ac:dyDescent="0.25">
      <c r="A411" s="13"/>
      <c r="B411" s="79" t="s">
        <v>656</v>
      </c>
      <c r="C411" s="80" t="s">
        <v>184</v>
      </c>
      <c r="D411" s="58"/>
      <c r="E411" s="62">
        <v>313319</v>
      </c>
      <c r="F411" s="59" t="s">
        <v>184</v>
      </c>
      <c r="G411" s="80"/>
      <c r="H411" s="58"/>
      <c r="I411" s="62">
        <v>313319</v>
      </c>
      <c r="J411" s="59" t="s">
        <v>184</v>
      </c>
      <c r="K411" s="80"/>
      <c r="L411" s="59"/>
      <c r="M411" s="60" t="s">
        <v>217</v>
      </c>
      <c r="N411" s="59"/>
      <c r="O411" s="80"/>
      <c r="P411" s="59"/>
      <c r="Q411" s="60" t="s">
        <v>217</v>
      </c>
      <c r="R411" s="59"/>
      <c r="S411" s="80"/>
      <c r="T411" s="58"/>
      <c r="U411" s="61" t="s">
        <v>657</v>
      </c>
      <c r="V411" s="59" t="s">
        <v>274</v>
      </c>
      <c r="W411" s="80"/>
      <c r="X411" s="58"/>
      <c r="Y411" s="62">
        <v>313319</v>
      </c>
      <c r="Z411" s="59" t="s">
        <v>184</v>
      </c>
    </row>
    <row r="412" spans="1:26" ht="25.5" x14ac:dyDescent="0.25">
      <c r="A412" s="13"/>
      <c r="B412" s="81" t="s">
        <v>50</v>
      </c>
      <c r="C412" s="54" t="s">
        <v>184</v>
      </c>
      <c r="D412" s="53"/>
      <c r="E412" s="64" t="s">
        <v>217</v>
      </c>
      <c r="F412" s="53"/>
      <c r="G412" s="54"/>
      <c r="H412" s="53"/>
      <c r="I412" s="64" t="s">
        <v>217</v>
      </c>
      <c r="J412" s="53" t="s">
        <v>184</v>
      </c>
      <c r="K412" s="54"/>
      <c r="L412" s="12"/>
      <c r="M412" s="65">
        <v>1699</v>
      </c>
      <c r="N412" s="53" t="s">
        <v>184</v>
      </c>
      <c r="O412" s="54"/>
      <c r="P412" s="12"/>
      <c r="Q412" s="65">
        <v>1890</v>
      </c>
      <c r="R412" s="53" t="s">
        <v>184</v>
      </c>
      <c r="S412" s="54"/>
      <c r="T412" s="53"/>
      <c r="U412" s="64" t="s">
        <v>217</v>
      </c>
      <c r="V412" s="53"/>
      <c r="W412" s="54"/>
      <c r="X412" s="12"/>
      <c r="Y412" s="65">
        <v>3589</v>
      </c>
      <c r="Z412" s="53" t="s">
        <v>184</v>
      </c>
    </row>
    <row r="413" spans="1:26" ht="25.5" x14ac:dyDescent="0.25">
      <c r="A413" s="13"/>
      <c r="B413" s="79" t="s">
        <v>577</v>
      </c>
      <c r="C413" s="80" t="s">
        <v>184</v>
      </c>
      <c r="D413" s="58"/>
      <c r="E413" s="61" t="s">
        <v>658</v>
      </c>
      <c r="F413" s="59" t="s">
        <v>274</v>
      </c>
      <c r="G413" s="80"/>
      <c r="H413" s="58"/>
      <c r="I413" s="61" t="s">
        <v>659</v>
      </c>
      <c r="J413" s="59" t="s">
        <v>267</v>
      </c>
      <c r="K413" s="80"/>
      <c r="L413" s="58"/>
      <c r="M413" s="62">
        <v>244934</v>
      </c>
      <c r="N413" s="59" t="s">
        <v>184</v>
      </c>
      <c r="O413" s="80"/>
      <c r="P413" s="58"/>
      <c r="Q413" s="62">
        <v>22702</v>
      </c>
      <c r="R413" s="59" t="s">
        <v>184</v>
      </c>
      <c r="S413" s="80"/>
      <c r="T413" s="58"/>
      <c r="U413" s="62">
        <v>225592</v>
      </c>
      <c r="V413" s="59" t="s">
        <v>184</v>
      </c>
      <c r="W413" s="80"/>
      <c r="X413" s="59"/>
      <c r="Y413" s="60" t="s">
        <v>217</v>
      </c>
      <c r="Z413" s="59"/>
    </row>
    <row r="414" spans="1:26" ht="26.25" thickBot="1" x14ac:dyDescent="0.3">
      <c r="A414" s="13"/>
      <c r="B414" s="81" t="s">
        <v>159</v>
      </c>
      <c r="C414" s="54" t="s">
        <v>184</v>
      </c>
      <c r="D414" s="53"/>
      <c r="E414" s="64" t="s">
        <v>217</v>
      </c>
      <c r="F414" s="53"/>
      <c r="G414" s="54"/>
      <c r="H414" s="12"/>
      <c r="I414" s="66" t="s">
        <v>660</v>
      </c>
      <c r="J414" s="53" t="s">
        <v>274</v>
      </c>
      <c r="K414" s="54"/>
      <c r="L414" s="53"/>
      <c r="M414" s="64" t="s">
        <v>217</v>
      </c>
      <c r="N414" s="53"/>
      <c r="O414" s="54"/>
      <c r="P414" s="53"/>
      <c r="Q414" s="64" t="s">
        <v>217</v>
      </c>
      <c r="R414" s="53"/>
      <c r="S414" s="54"/>
      <c r="T414" s="53"/>
      <c r="U414" s="64" t="s">
        <v>217</v>
      </c>
      <c r="V414" s="53"/>
      <c r="W414" s="54"/>
      <c r="X414" s="12"/>
      <c r="Y414" s="66" t="s">
        <v>660</v>
      </c>
      <c r="Z414" s="53" t="s">
        <v>274</v>
      </c>
    </row>
    <row r="415" spans="1:26" x14ac:dyDescent="0.25">
      <c r="A415" s="13"/>
      <c r="B415" s="77"/>
      <c r="C415" s="77" t="s">
        <v>184</v>
      </c>
      <c r="D415" s="78"/>
      <c r="E415" s="78"/>
      <c r="F415" s="77"/>
      <c r="G415" s="77"/>
      <c r="H415" s="78"/>
      <c r="I415" s="78"/>
      <c r="J415" s="77"/>
      <c r="K415" s="77"/>
      <c r="L415" s="78"/>
      <c r="M415" s="78"/>
      <c r="N415" s="77"/>
      <c r="O415" s="77"/>
      <c r="P415" s="78"/>
      <c r="Q415" s="78"/>
      <c r="R415" s="77"/>
      <c r="S415" s="77"/>
      <c r="T415" s="78"/>
      <c r="U415" s="78"/>
      <c r="V415" s="77"/>
      <c r="W415" s="77"/>
      <c r="X415" s="78"/>
      <c r="Y415" s="78"/>
      <c r="Z415" s="77"/>
    </row>
    <row r="416" spans="1:26" ht="26.25" thickBot="1" x14ac:dyDescent="0.3">
      <c r="A416" s="13"/>
      <c r="B416" s="100" t="s">
        <v>661</v>
      </c>
      <c r="C416" s="80" t="s">
        <v>184</v>
      </c>
      <c r="D416" s="58"/>
      <c r="E416" s="61" t="s">
        <v>662</v>
      </c>
      <c r="F416" s="59" t="s">
        <v>267</v>
      </c>
      <c r="G416" s="80"/>
      <c r="H416" s="58"/>
      <c r="I416" s="62">
        <v>15564</v>
      </c>
      <c r="J416" s="59" t="s">
        <v>184</v>
      </c>
      <c r="K416" s="80"/>
      <c r="L416" s="58"/>
      <c r="M416" s="62">
        <v>246633</v>
      </c>
      <c r="N416" s="59" t="s">
        <v>184</v>
      </c>
      <c r="O416" s="80"/>
      <c r="P416" s="58"/>
      <c r="Q416" s="62">
        <v>24407</v>
      </c>
      <c r="R416" s="59" t="s">
        <v>184</v>
      </c>
      <c r="S416" s="80"/>
      <c r="T416" s="59"/>
      <c r="U416" s="60" t="s">
        <v>217</v>
      </c>
      <c r="V416" s="59"/>
      <c r="W416" s="80"/>
      <c r="X416" s="58"/>
      <c r="Y416" s="62">
        <v>286513</v>
      </c>
      <c r="Z416" s="59" t="s">
        <v>184</v>
      </c>
    </row>
    <row r="417" spans="1:26" x14ac:dyDescent="0.25">
      <c r="A417" s="13"/>
      <c r="B417" s="77"/>
      <c r="C417" s="77" t="s">
        <v>184</v>
      </c>
      <c r="D417" s="78"/>
      <c r="E417" s="78"/>
      <c r="F417" s="77"/>
      <c r="G417" s="77"/>
      <c r="H417" s="78"/>
      <c r="I417" s="78"/>
      <c r="J417" s="77"/>
      <c r="K417" s="77"/>
      <c r="L417" s="78"/>
      <c r="M417" s="78"/>
      <c r="N417" s="77"/>
      <c r="O417" s="77"/>
      <c r="P417" s="78"/>
      <c r="Q417" s="78"/>
      <c r="R417" s="77"/>
      <c r="S417" s="77"/>
      <c r="T417" s="78"/>
      <c r="U417" s="78"/>
      <c r="V417" s="77"/>
      <c r="W417" s="77"/>
      <c r="X417" s="78"/>
      <c r="Y417" s="78"/>
      <c r="Z417" s="77"/>
    </row>
    <row r="418" spans="1:26" ht="25.5" x14ac:dyDescent="0.25">
      <c r="A418" s="13"/>
      <c r="B418" s="99" t="s">
        <v>161</v>
      </c>
      <c r="C418" s="54" t="s">
        <v>184</v>
      </c>
      <c r="D418" s="53"/>
      <c r="E418" s="64" t="s">
        <v>217</v>
      </c>
      <c r="F418" s="53"/>
      <c r="G418" s="54"/>
      <c r="H418" s="12"/>
      <c r="I418" s="66" t="s">
        <v>663</v>
      </c>
      <c r="J418" s="53" t="s">
        <v>274</v>
      </c>
      <c r="K418" s="54"/>
      <c r="L418" s="12"/>
      <c r="M418" s="66" t="s">
        <v>664</v>
      </c>
      <c r="N418" s="53" t="s">
        <v>274</v>
      </c>
      <c r="O418" s="54"/>
      <c r="P418" s="12"/>
      <c r="Q418" s="66">
        <v>470</v>
      </c>
      <c r="R418" s="53" t="s">
        <v>184</v>
      </c>
      <c r="S418" s="54"/>
      <c r="T418" s="53"/>
      <c r="U418" s="64" t="s">
        <v>217</v>
      </c>
      <c r="V418" s="53"/>
      <c r="W418" s="54"/>
      <c r="X418" s="12"/>
      <c r="Y418" s="66" t="s">
        <v>665</v>
      </c>
      <c r="Z418" s="53" t="s">
        <v>267</v>
      </c>
    </row>
    <row r="419" spans="1:26" ht="26.25" thickBot="1" x14ac:dyDescent="0.3">
      <c r="A419" s="13"/>
      <c r="B419" s="102" t="s">
        <v>163</v>
      </c>
      <c r="C419" s="80" t="s">
        <v>184</v>
      </c>
      <c r="D419" s="59"/>
      <c r="E419" s="60" t="s">
        <v>217</v>
      </c>
      <c r="F419" s="59"/>
      <c r="G419" s="80"/>
      <c r="H419" s="58"/>
      <c r="I419" s="62">
        <v>35483</v>
      </c>
      <c r="J419" s="59" t="s">
        <v>184</v>
      </c>
      <c r="K419" s="80"/>
      <c r="L419" s="58"/>
      <c r="M419" s="62">
        <v>1565</v>
      </c>
      <c r="N419" s="59" t="s">
        <v>184</v>
      </c>
      <c r="O419" s="80"/>
      <c r="P419" s="58"/>
      <c r="Q419" s="61">
        <v>263</v>
      </c>
      <c r="R419" s="59" t="s">
        <v>184</v>
      </c>
      <c r="S419" s="80"/>
      <c r="T419" s="59"/>
      <c r="U419" s="60" t="s">
        <v>217</v>
      </c>
      <c r="V419" s="59"/>
      <c r="W419" s="80"/>
      <c r="X419" s="58"/>
      <c r="Y419" s="62">
        <v>37311</v>
      </c>
      <c r="Z419" s="59" t="s">
        <v>184</v>
      </c>
    </row>
    <row r="420" spans="1:26" x14ac:dyDescent="0.25">
      <c r="A420" s="13"/>
      <c r="B420" s="77"/>
      <c r="C420" s="77" t="s">
        <v>184</v>
      </c>
      <c r="D420" s="78"/>
      <c r="E420" s="78"/>
      <c r="F420" s="77"/>
      <c r="G420" s="77"/>
      <c r="H420" s="78"/>
      <c r="I420" s="78"/>
      <c r="J420" s="77"/>
      <c r="K420" s="77"/>
      <c r="L420" s="78"/>
      <c r="M420" s="78"/>
      <c r="N420" s="77"/>
      <c r="O420" s="77"/>
      <c r="P420" s="78"/>
      <c r="Q420" s="78"/>
      <c r="R420" s="77"/>
      <c r="S420" s="77"/>
      <c r="T420" s="78"/>
      <c r="U420" s="78"/>
      <c r="V420" s="77"/>
      <c r="W420" s="77"/>
      <c r="X420" s="78"/>
      <c r="Y420" s="78"/>
      <c r="Z420" s="77"/>
    </row>
    <row r="421" spans="1:26" ht="26.25" thickBot="1" x14ac:dyDescent="0.3">
      <c r="A421" s="13"/>
      <c r="B421" s="103" t="s">
        <v>164</v>
      </c>
      <c r="C421" s="54" t="s">
        <v>184</v>
      </c>
      <c r="D421" s="53" t="s">
        <v>192</v>
      </c>
      <c r="E421" s="64" t="s">
        <v>217</v>
      </c>
      <c r="F421" s="53"/>
      <c r="G421" s="54"/>
      <c r="H421" s="12" t="s">
        <v>192</v>
      </c>
      <c r="I421" s="65">
        <v>11391</v>
      </c>
      <c r="J421" s="53" t="s">
        <v>184</v>
      </c>
      <c r="K421" s="54"/>
      <c r="L421" s="53" t="s">
        <v>192</v>
      </c>
      <c r="M421" s="64" t="s">
        <v>217</v>
      </c>
      <c r="N421" s="53"/>
      <c r="O421" s="54"/>
      <c r="P421" s="12" t="s">
        <v>192</v>
      </c>
      <c r="Q421" s="66">
        <v>733</v>
      </c>
      <c r="R421" s="53" t="s">
        <v>184</v>
      </c>
      <c r="S421" s="54"/>
      <c r="T421" s="53" t="s">
        <v>192</v>
      </c>
      <c r="U421" s="64" t="s">
        <v>217</v>
      </c>
      <c r="V421" s="53"/>
      <c r="W421" s="54"/>
      <c r="X421" s="12" t="s">
        <v>192</v>
      </c>
      <c r="Y421" s="65">
        <v>12124</v>
      </c>
      <c r="Z421" s="53" t="s">
        <v>184</v>
      </c>
    </row>
    <row r="422" spans="1:26" ht="15.75" thickTop="1" x14ac:dyDescent="0.25">
      <c r="A422" s="13"/>
      <c r="B422" s="77"/>
      <c r="C422" s="77" t="s">
        <v>184</v>
      </c>
      <c r="D422" s="82"/>
      <c r="E422" s="82"/>
      <c r="F422" s="77"/>
      <c r="G422" s="77"/>
      <c r="H422" s="82"/>
      <c r="I422" s="82"/>
      <c r="J422" s="77"/>
      <c r="K422" s="77"/>
      <c r="L422" s="82"/>
      <c r="M422" s="82"/>
      <c r="N422" s="77"/>
      <c r="O422" s="77"/>
      <c r="P422" s="82"/>
      <c r="Q422" s="82"/>
      <c r="R422" s="77"/>
      <c r="S422" s="77"/>
      <c r="T422" s="82"/>
      <c r="U422" s="82"/>
      <c r="V422" s="77"/>
      <c r="W422" s="77"/>
      <c r="X422" s="82"/>
      <c r="Y422" s="82"/>
    </row>
  </sheetData>
  <mergeCells count="382">
    <mergeCell ref="B391:Z391"/>
    <mergeCell ref="B392:Z392"/>
    <mergeCell ref="B355:Z355"/>
    <mergeCell ref="B356:Z356"/>
    <mergeCell ref="B387:Z387"/>
    <mergeCell ref="B388:Z388"/>
    <mergeCell ref="B389:Z389"/>
    <mergeCell ref="B390:Z390"/>
    <mergeCell ref="B334:Z334"/>
    <mergeCell ref="B335:Z335"/>
    <mergeCell ref="A348:A422"/>
    <mergeCell ref="B348:Z348"/>
    <mergeCell ref="B349:Z349"/>
    <mergeCell ref="B350:Z350"/>
    <mergeCell ref="B351:Z351"/>
    <mergeCell ref="B352:Z352"/>
    <mergeCell ref="B353:Z353"/>
    <mergeCell ref="B354:Z354"/>
    <mergeCell ref="B328:Z328"/>
    <mergeCell ref="B329:Z329"/>
    <mergeCell ref="B330:Z330"/>
    <mergeCell ref="B331:Z331"/>
    <mergeCell ref="B332:Z332"/>
    <mergeCell ref="B333:Z333"/>
    <mergeCell ref="B310:Z310"/>
    <mergeCell ref="B311:Z311"/>
    <mergeCell ref="B312:Z312"/>
    <mergeCell ref="B313:Z313"/>
    <mergeCell ref="B314:Z314"/>
    <mergeCell ref="B315:Z315"/>
    <mergeCell ref="B291:Z291"/>
    <mergeCell ref="B305:Z305"/>
    <mergeCell ref="B306:Z306"/>
    <mergeCell ref="B307:Z307"/>
    <mergeCell ref="B308:Z308"/>
    <mergeCell ref="B309:Z309"/>
    <mergeCell ref="B233:Z233"/>
    <mergeCell ref="A270:A347"/>
    <mergeCell ref="B270:Z270"/>
    <mergeCell ref="B271:Z271"/>
    <mergeCell ref="B272:Z272"/>
    <mergeCell ref="B273:Z273"/>
    <mergeCell ref="B274:Z274"/>
    <mergeCell ref="B288:Z288"/>
    <mergeCell ref="B289:Z289"/>
    <mergeCell ref="B290:Z290"/>
    <mergeCell ref="B191:Z191"/>
    <mergeCell ref="B228:Z228"/>
    <mergeCell ref="B229:Z229"/>
    <mergeCell ref="B230:Z230"/>
    <mergeCell ref="B231:Z231"/>
    <mergeCell ref="B232:Z232"/>
    <mergeCell ref="B185:Z185"/>
    <mergeCell ref="B186:Z186"/>
    <mergeCell ref="B187:Z187"/>
    <mergeCell ref="B188:Z188"/>
    <mergeCell ref="B189:Z189"/>
    <mergeCell ref="B190:Z190"/>
    <mergeCell ref="B141:Z141"/>
    <mergeCell ref="B142:Z142"/>
    <mergeCell ref="B181:Z181"/>
    <mergeCell ref="B182:Z182"/>
    <mergeCell ref="B183:Z183"/>
    <mergeCell ref="B184:Z184"/>
    <mergeCell ref="B94:Z94"/>
    <mergeCell ref="B95:Z95"/>
    <mergeCell ref="A96:A269"/>
    <mergeCell ref="B96:Z96"/>
    <mergeCell ref="B97:Z97"/>
    <mergeCell ref="B98:Z98"/>
    <mergeCell ref="B99:Z99"/>
    <mergeCell ref="B100:Z100"/>
    <mergeCell ref="B139:Z139"/>
    <mergeCell ref="B140:Z140"/>
    <mergeCell ref="B52:Z52"/>
    <mergeCell ref="B53:Z53"/>
    <mergeCell ref="B54:Z54"/>
    <mergeCell ref="B55:Z55"/>
    <mergeCell ref="B56:Z56"/>
    <mergeCell ref="B57:Z57"/>
    <mergeCell ref="B11:Z11"/>
    <mergeCell ref="B12:Z12"/>
    <mergeCell ref="B48:Z48"/>
    <mergeCell ref="B49:Z49"/>
    <mergeCell ref="B50:Z50"/>
    <mergeCell ref="B51:Z51"/>
    <mergeCell ref="B5:Z5"/>
    <mergeCell ref="B6:Z6"/>
    <mergeCell ref="B7:Z7"/>
    <mergeCell ref="B8:Z8"/>
    <mergeCell ref="B9:Z9"/>
    <mergeCell ref="B10:Z10"/>
    <mergeCell ref="Z394:Z395"/>
    <mergeCell ref="Q396:U396"/>
    <mergeCell ref="Q398:U398"/>
    <mergeCell ref="Q406:U406"/>
    <mergeCell ref="A1:A2"/>
    <mergeCell ref="B1:Z1"/>
    <mergeCell ref="B2:Z2"/>
    <mergeCell ref="B3:Z3"/>
    <mergeCell ref="A4:A95"/>
    <mergeCell ref="B4:Z4"/>
    <mergeCell ref="R394:R395"/>
    <mergeCell ref="S394:S395"/>
    <mergeCell ref="T394:U395"/>
    <mergeCell ref="V394:V395"/>
    <mergeCell ref="W394:W395"/>
    <mergeCell ref="X394:Y394"/>
    <mergeCell ref="X395:Y395"/>
    <mergeCell ref="L394:M394"/>
    <mergeCell ref="L395:M395"/>
    <mergeCell ref="N394:N395"/>
    <mergeCell ref="O394:O395"/>
    <mergeCell ref="P394:Q394"/>
    <mergeCell ref="P395:Q395"/>
    <mergeCell ref="Z358:Z359"/>
    <mergeCell ref="B394:B395"/>
    <mergeCell ref="C394:C395"/>
    <mergeCell ref="D394:E395"/>
    <mergeCell ref="F394:F395"/>
    <mergeCell ref="G394:G395"/>
    <mergeCell ref="H394:I394"/>
    <mergeCell ref="H395:I395"/>
    <mergeCell ref="J394:J395"/>
    <mergeCell ref="K394:K395"/>
    <mergeCell ref="R358:R359"/>
    <mergeCell ref="S358:S359"/>
    <mergeCell ref="T358:U359"/>
    <mergeCell ref="V358:V359"/>
    <mergeCell ref="W358:W359"/>
    <mergeCell ref="X358:Y358"/>
    <mergeCell ref="X359:Y359"/>
    <mergeCell ref="L358:M358"/>
    <mergeCell ref="L359:M359"/>
    <mergeCell ref="N358:N359"/>
    <mergeCell ref="O358:O359"/>
    <mergeCell ref="P358:Q358"/>
    <mergeCell ref="P359:Q359"/>
    <mergeCell ref="Z337:Z338"/>
    <mergeCell ref="B358:B359"/>
    <mergeCell ref="C358:C359"/>
    <mergeCell ref="D358:E359"/>
    <mergeCell ref="F358:F359"/>
    <mergeCell ref="G358:G359"/>
    <mergeCell ref="H358:I358"/>
    <mergeCell ref="H359:I359"/>
    <mergeCell ref="J358:J359"/>
    <mergeCell ref="K358:K359"/>
    <mergeCell ref="R337:R338"/>
    <mergeCell ref="S337:S338"/>
    <mergeCell ref="T337:U338"/>
    <mergeCell ref="V337:V338"/>
    <mergeCell ref="W337:W338"/>
    <mergeCell ref="X337:Y337"/>
    <mergeCell ref="X338:Y338"/>
    <mergeCell ref="L337:M337"/>
    <mergeCell ref="L338:M338"/>
    <mergeCell ref="N337:N338"/>
    <mergeCell ref="O337:O338"/>
    <mergeCell ref="P337:Q337"/>
    <mergeCell ref="P338:Q338"/>
    <mergeCell ref="Z317:Z318"/>
    <mergeCell ref="B337:B338"/>
    <mergeCell ref="C337:C338"/>
    <mergeCell ref="D337:E338"/>
    <mergeCell ref="F337:F338"/>
    <mergeCell ref="G337:G338"/>
    <mergeCell ref="H337:I337"/>
    <mergeCell ref="H338:I338"/>
    <mergeCell ref="J337:J338"/>
    <mergeCell ref="K337:K338"/>
    <mergeCell ref="R317:R318"/>
    <mergeCell ref="S317:S318"/>
    <mergeCell ref="T317:U318"/>
    <mergeCell ref="V317:V318"/>
    <mergeCell ref="W317:W318"/>
    <mergeCell ref="X317:Y317"/>
    <mergeCell ref="X318:Y318"/>
    <mergeCell ref="K317:K318"/>
    <mergeCell ref="L317:M317"/>
    <mergeCell ref="L318:M318"/>
    <mergeCell ref="N317:N318"/>
    <mergeCell ref="O317:O318"/>
    <mergeCell ref="P317:Q317"/>
    <mergeCell ref="P318:Q318"/>
    <mergeCell ref="Z293:Z294"/>
    <mergeCell ref="I296:Q296"/>
    <mergeCell ref="B317:B318"/>
    <mergeCell ref="C317:C318"/>
    <mergeCell ref="D317:E318"/>
    <mergeCell ref="F317:F318"/>
    <mergeCell ref="G317:G318"/>
    <mergeCell ref="H317:I317"/>
    <mergeCell ref="H318:I318"/>
    <mergeCell ref="J317:J318"/>
    <mergeCell ref="R293:R294"/>
    <mergeCell ref="S293:S294"/>
    <mergeCell ref="T293:U294"/>
    <mergeCell ref="V293:V294"/>
    <mergeCell ref="W293:W294"/>
    <mergeCell ref="X293:Y293"/>
    <mergeCell ref="X294:Y294"/>
    <mergeCell ref="L293:M293"/>
    <mergeCell ref="L294:M294"/>
    <mergeCell ref="N293:N294"/>
    <mergeCell ref="O293:O294"/>
    <mergeCell ref="P293:Q293"/>
    <mergeCell ref="P294:Q294"/>
    <mergeCell ref="Z276:Z277"/>
    <mergeCell ref="B293:B294"/>
    <mergeCell ref="C293:C294"/>
    <mergeCell ref="D293:E294"/>
    <mergeCell ref="F293:F294"/>
    <mergeCell ref="G293:G294"/>
    <mergeCell ref="H293:I293"/>
    <mergeCell ref="H294:I294"/>
    <mergeCell ref="J293:J294"/>
    <mergeCell ref="K293:K294"/>
    <mergeCell ref="R276:R277"/>
    <mergeCell ref="S276:S277"/>
    <mergeCell ref="T276:U277"/>
    <mergeCell ref="V276:V277"/>
    <mergeCell ref="W276:W277"/>
    <mergeCell ref="X276:Y276"/>
    <mergeCell ref="X277:Y277"/>
    <mergeCell ref="L276:M276"/>
    <mergeCell ref="L277:M277"/>
    <mergeCell ref="N276:N277"/>
    <mergeCell ref="O276:O277"/>
    <mergeCell ref="P276:Q276"/>
    <mergeCell ref="P277:Q277"/>
    <mergeCell ref="Z235:Z236"/>
    <mergeCell ref="B276:B277"/>
    <mergeCell ref="C276:C277"/>
    <mergeCell ref="D276:E277"/>
    <mergeCell ref="F276:F277"/>
    <mergeCell ref="G276:G277"/>
    <mergeCell ref="H276:I276"/>
    <mergeCell ref="H277:I277"/>
    <mergeCell ref="J276:J277"/>
    <mergeCell ref="K276:K277"/>
    <mergeCell ref="R235:R236"/>
    <mergeCell ref="S235:S236"/>
    <mergeCell ref="T235:U236"/>
    <mergeCell ref="V235:V236"/>
    <mergeCell ref="W235:W236"/>
    <mergeCell ref="X235:Y235"/>
    <mergeCell ref="X236:Y236"/>
    <mergeCell ref="L235:M235"/>
    <mergeCell ref="L236:M236"/>
    <mergeCell ref="N235:N236"/>
    <mergeCell ref="O235:O236"/>
    <mergeCell ref="P235:Q235"/>
    <mergeCell ref="P236:Q236"/>
    <mergeCell ref="Z193:Z194"/>
    <mergeCell ref="B235:B236"/>
    <mergeCell ref="C235:C236"/>
    <mergeCell ref="D235:E236"/>
    <mergeCell ref="F235:F236"/>
    <mergeCell ref="G235:G236"/>
    <mergeCell ref="H235:I235"/>
    <mergeCell ref="H236:I236"/>
    <mergeCell ref="J235:J236"/>
    <mergeCell ref="K235:K236"/>
    <mergeCell ref="R193:R194"/>
    <mergeCell ref="S193:S194"/>
    <mergeCell ref="T193:U194"/>
    <mergeCell ref="V193:V194"/>
    <mergeCell ref="W193:W194"/>
    <mergeCell ref="X193:Y193"/>
    <mergeCell ref="X194:Y194"/>
    <mergeCell ref="K193:K194"/>
    <mergeCell ref="L193:M193"/>
    <mergeCell ref="L194:M194"/>
    <mergeCell ref="N193:N194"/>
    <mergeCell ref="O193:O194"/>
    <mergeCell ref="P193:Q193"/>
    <mergeCell ref="P194:Q194"/>
    <mergeCell ref="E153:M153"/>
    <mergeCell ref="E163:M163"/>
    <mergeCell ref="B193:B194"/>
    <mergeCell ref="C193:C194"/>
    <mergeCell ref="D193:E194"/>
    <mergeCell ref="F193:F194"/>
    <mergeCell ref="G193:G194"/>
    <mergeCell ref="H193:I193"/>
    <mergeCell ref="H194:I194"/>
    <mergeCell ref="J193:J194"/>
    <mergeCell ref="T144:U145"/>
    <mergeCell ref="V144:V145"/>
    <mergeCell ref="W144:W145"/>
    <mergeCell ref="X144:Y144"/>
    <mergeCell ref="X145:Y145"/>
    <mergeCell ref="Z144:Z145"/>
    <mergeCell ref="N144:N145"/>
    <mergeCell ref="O144:O145"/>
    <mergeCell ref="P144:Q144"/>
    <mergeCell ref="P145:Q145"/>
    <mergeCell ref="R144:R145"/>
    <mergeCell ref="S144:S145"/>
    <mergeCell ref="H144:I144"/>
    <mergeCell ref="H145:I145"/>
    <mergeCell ref="J144:J145"/>
    <mergeCell ref="K144:K145"/>
    <mergeCell ref="L144:M144"/>
    <mergeCell ref="L145:M145"/>
    <mergeCell ref="V102:V103"/>
    <mergeCell ref="W102:W103"/>
    <mergeCell ref="X102:Y102"/>
    <mergeCell ref="X103:Y103"/>
    <mergeCell ref="Z102:Z103"/>
    <mergeCell ref="B144:B145"/>
    <mergeCell ref="C144:C145"/>
    <mergeCell ref="D144:E145"/>
    <mergeCell ref="F144:F145"/>
    <mergeCell ref="G144:G145"/>
    <mergeCell ref="O102:O103"/>
    <mergeCell ref="P102:Q102"/>
    <mergeCell ref="P103:Q103"/>
    <mergeCell ref="R102:R103"/>
    <mergeCell ref="S102:S103"/>
    <mergeCell ref="T102:U103"/>
    <mergeCell ref="H103:I103"/>
    <mergeCell ref="J102:J103"/>
    <mergeCell ref="K102:K103"/>
    <mergeCell ref="L102:M102"/>
    <mergeCell ref="L103:M103"/>
    <mergeCell ref="N102:N103"/>
    <mergeCell ref="W59:W60"/>
    <mergeCell ref="X59:Y59"/>
    <mergeCell ref="X60:Y60"/>
    <mergeCell ref="Z59:Z60"/>
    <mergeCell ref="B102:B103"/>
    <mergeCell ref="C102:C103"/>
    <mergeCell ref="D102:E103"/>
    <mergeCell ref="F102:F103"/>
    <mergeCell ref="G102:G103"/>
    <mergeCell ref="H102:I102"/>
    <mergeCell ref="P59:Q59"/>
    <mergeCell ref="P60:Q60"/>
    <mergeCell ref="R59:R60"/>
    <mergeCell ref="S59:S60"/>
    <mergeCell ref="T59:U60"/>
    <mergeCell ref="V59:V60"/>
    <mergeCell ref="J59:J60"/>
    <mergeCell ref="K59:K60"/>
    <mergeCell ref="L59:M59"/>
    <mergeCell ref="L60:M60"/>
    <mergeCell ref="N59:N60"/>
    <mergeCell ref="O59:O60"/>
    <mergeCell ref="B59:B60"/>
    <mergeCell ref="C59:C60"/>
    <mergeCell ref="D59:E60"/>
    <mergeCell ref="F59:F60"/>
    <mergeCell ref="G59:G60"/>
    <mergeCell ref="H59:I59"/>
    <mergeCell ref="H60:I60"/>
    <mergeCell ref="W14:W15"/>
    <mergeCell ref="X14:Y14"/>
    <mergeCell ref="X15:Y15"/>
    <mergeCell ref="Z14:Z15"/>
    <mergeCell ref="E16:M16"/>
    <mergeCell ref="E17:M17"/>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01</v>
      </c>
      <c r="B1" s="8" t="s">
        <v>2</v>
      </c>
    </row>
    <row r="2" spans="1:2" ht="30" x14ac:dyDescent="0.25">
      <c r="A2" s="1" t="s">
        <v>31</v>
      </c>
      <c r="B2" s="8"/>
    </row>
    <row r="3" spans="1:2" x14ac:dyDescent="0.25">
      <c r="A3" s="3" t="s">
        <v>702</v>
      </c>
      <c r="B3" s="5" t="s">
        <v>5</v>
      </c>
    </row>
    <row r="4" spans="1:2" x14ac:dyDescent="0.25">
      <c r="A4" s="4" t="s">
        <v>703</v>
      </c>
      <c r="B4" s="5" t="s">
        <v>5</v>
      </c>
    </row>
    <row r="5" spans="1:2" x14ac:dyDescent="0.25">
      <c r="A5" s="3" t="s">
        <v>704</v>
      </c>
      <c r="B5" s="9">
        <v>256193</v>
      </c>
    </row>
    <row r="6" spans="1:2" x14ac:dyDescent="0.25">
      <c r="A6" s="3" t="s">
        <v>705</v>
      </c>
      <c r="B6" s="5" t="s">
        <v>5</v>
      </c>
    </row>
    <row r="7" spans="1:2" x14ac:dyDescent="0.25">
      <c r="A7" s="4" t="s">
        <v>703</v>
      </c>
      <c r="B7" s="5" t="s">
        <v>5</v>
      </c>
    </row>
    <row r="8" spans="1:2" x14ac:dyDescent="0.25">
      <c r="A8" s="3" t="s">
        <v>706</v>
      </c>
      <c r="B8" s="7">
        <v>210528</v>
      </c>
    </row>
    <row r="9" spans="1:2" x14ac:dyDescent="0.25">
      <c r="A9" s="3" t="s">
        <v>707</v>
      </c>
      <c r="B9" s="5" t="s">
        <v>5</v>
      </c>
    </row>
    <row r="10" spans="1:2" x14ac:dyDescent="0.25">
      <c r="A10" s="4" t="s">
        <v>703</v>
      </c>
      <c r="B10" s="5" t="s">
        <v>5</v>
      </c>
    </row>
    <row r="11" spans="1:2" x14ac:dyDescent="0.25">
      <c r="A11" s="3" t="s">
        <v>704</v>
      </c>
      <c r="B11" s="7">
        <v>47095</v>
      </c>
    </row>
    <row r="12" spans="1:2" x14ac:dyDescent="0.25">
      <c r="A12" s="3" t="s">
        <v>708</v>
      </c>
      <c r="B12" s="5" t="s">
        <v>5</v>
      </c>
    </row>
    <row r="13" spans="1:2" x14ac:dyDescent="0.25">
      <c r="A13" s="4" t="s">
        <v>703</v>
      </c>
      <c r="B13" s="5" t="s">
        <v>5</v>
      </c>
    </row>
    <row r="14" spans="1:2" x14ac:dyDescent="0.25">
      <c r="A14" s="3" t="s">
        <v>706</v>
      </c>
      <c r="B14" s="9">
        <v>5293</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1.42578125" bestFit="1" customWidth="1"/>
    <col min="4" max="7" width="12.28515625" bestFit="1" customWidth="1"/>
    <col min="8" max="9" width="28.42578125" bestFit="1" customWidth="1"/>
    <col min="10" max="12" width="22.28515625" bestFit="1" customWidth="1"/>
    <col min="13" max="14" width="34.85546875" bestFit="1" customWidth="1"/>
  </cols>
  <sheetData>
    <row r="1" spans="1:14" ht="15" customHeight="1" x14ac:dyDescent="0.25">
      <c r="A1" s="8" t="s">
        <v>709</v>
      </c>
      <c r="B1" s="8" t="s">
        <v>710</v>
      </c>
      <c r="C1" s="8"/>
      <c r="D1" s="8" t="s">
        <v>87</v>
      </c>
      <c r="E1" s="8"/>
      <c r="F1" s="8" t="s">
        <v>1</v>
      </c>
      <c r="G1" s="8"/>
      <c r="H1" s="8" t="s">
        <v>87</v>
      </c>
      <c r="I1" s="8"/>
      <c r="J1" s="1" t="s">
        <v>710</v>
      </c>
      <c r="K1" s="8"/>
      <c r="L1" s="8"/>
      <c r="M1" s="1" t="s">
        <v>710</v>
      </c>
      <c r="N1" s="1"/>
    </row>
    <row r="2" spans="1:14" x14ac:dyDescent="0.25">
      <c r="A2" s="8"/>
      <c r="B2" s="1" t="s">
        <v>711</v>
      </c>
      <c r="C2" s="1" t="s">
        <v>711</v>
      </c>
      <c r="D2" s="1" t="s">
        <v>2</v>
      </c>
      <c r="E2" s="1" t="s">
        <v>88</v>
      </c>
      <c r="F2" s="1" t="s">
        <v>2</v>
      </c>
      <c r="G2" s="1" t="s">
        <v>88</v>
      </c>
      <c r="H2" s="1" t="s">
        <v>714</v>
      </c>
      <c r="I2" s="1" t="s">
        <v>714</v>
      </c>
      <c r="J2" s="1" t="s">
        <v>711</v>
      </c>
      <c r="K2" s="1" t="s">
        <v>711</v>
      </c>
      <c r="L2" s="1" t="s">
        <v>711</v>
      </c>
      <c r="M2" s="1" t="s">
        <v>719</v>
      </c>
      <c r="N2" s="1" t="s">
        <v>719</v>
      </c>
    </row>
    <row r="3" spans="1:14" x14ac:dyDescent="0.25">
      <c r="A3" s="8"/>
      <c r="B3" s="1" t="s">
        <v>712</v>
      </c>
      <c r="C3" s="1" t="s">
        <v>713</v>
      </c>
      <c r="D3" s="1" t="s">
        <v>712</v>
      </c>
      <c r="E3" s="1" t="s">
        <v>712</v>
      </c>
      <c r="F3" s="1" t="s">
        <v>712</v>
      </c>
      <c r="G3" s="1" t="s">
        <v>712</v>
      </c>
      <c r="H3" s="1" t="s">
        <v>715</v>
      </c>
      <c r="I3" s="1" t="s">
        <v>715</v>
      </c>
      <c r="J3" s="1" t="s">
        <v>715</v>
      </c>
      <c r="K3" s="1" t="s">
        <v>715</v>
      </c>
      <c r="L3" s="1" t="s">
        <v>715</v>
      </c>
      <c r="M3" s="1" t="s">
        <v>715</v>
      </c>
      <c r="N3" s="1" t="s">
        <v>715</v>
      </c>
    </row>
    <row r="4" spans="1:14" x14ac:dyDescent="0.25">
      <c r="A4" s="8"/>
      <c r="B4" s="1"/>
      <c r="C4" s="1"/>
      <c r="D4" s="1"/>
      <c r="E4" s="1"/>
      <c r="F4" s="1"/>
      <c r="G4" s="1"/>
      <c r="H4" s="1" t="s">
        <v>716</v>
      </c>
      <c r="I4" s="1" t="s">
        <v>716</v>
      </c>
      <c r="J4" s="1" t="s">
        <v>718</v>
      </c>
      <c r="K4" s="1" t="s">
        <v>718</v>
      </c>
      <c r="L4" s="1" t="s">
        <v>718</v>
      </c>
      <c r="M4" s="1" t="s">
        <v>720</v>
      </c>
      <c r="N4" s="1" t="s">
        <v>720</v>
      </c>
    </row>
    <row r="5" spans="1:14" x14ac:dyDescent="0.25">
      <c r="A5" s="8"/>
      <c r="B5" s="1"/>
      <c r="C5" s="1"/>
      <c r="D5" s="1"/>
      <c r="E5" s="1"/>
      <c r="F5" s="1"/>
      <c r="G5" s="1"/>
      <c r="H5" s="1" t="s">
        <v>712</v>
      </c>
      <c r="I5" s="1" t="s">
        <v>717</v>
      </c>
      <c r="J5" s="1"/>
      <c r="K5" s="1" t="s">
        <v>712</v>
      </c>
      <c r="L5" s="1" t="s">
        <v>713</v>
      </c>
      <c r="M5" s="1" t="s">
        <v>716</v>
      </c>
      <c r="N5" s="1" t="s">
        <v>716</v>
      </c>
    </row>
    <row r="6" spans="1:14" x14ac:dyDescent="0.25">
      <c r="A6" s="8"/>
      <c r="B6" s="1"/>
      <c r="C6" s="1"/>
      <c r="D6" s="1"/>
      <c r="E6" s="1"/>
      <c r="F6" s="1"/>
      <c r="G6" s="1"/>
      <c r="H6" s="1"/>
      <c r="I6" s="1"/>
      <c r="J6" s="1"/>
      <c r="K6" s="1"/>
      <c r="L6" s="1"/>
      <c r="M6" s="1" t="s">
        <v>721</v>
      </c>
      <c r="N6" s="1" t="s">
        <v>721</v>
      </c>
    </row>
    <row r="7" spans="1:14" x14ac:dyDescent="0.25">
      <c r="A7" s="8"/>
      <c r="B7" s="1"/>
      <c r="C7" s="1"/>
      <c r="D7" s="1"/>
      <c r="E7" s="1"/>
      <c r="F7" s="1"/>
      <c r="G7" s="1"/>
      <c r="H7" s="1"/>
      <c r="I7" s="1"/>
      <c r="J7" s="1"/>
      <c r="K7" s="1"/>
      <c r="L7" s="1"/>
      <c r="M7" s="1" t="s">
        <v>712</v>
      </c>
      <c r="N7" s="1" t="s">
        <v>722</v>
      </c>
    </row>
    <row r="8" spans="1:14" ht="30" x14ac:dyDescent="0.25">
      <c r="A8" s="4" t="s">
        <v>723</v>
      </c>
      <c r="B8" s="5" t="s">
        <v>5</v>
      </c>
      <c r="C8" s="5" t="s">
        <v>5</v>
      </c>
      <c r="D8" s="5" t="s">
        <v>5</v>
      </c>
      <c r="E8" s="5" t="s">
        <v>5</v>
      </c>
      <c r="F8" s="5" t="s">
        <v>5</v>
      </c>
      <c r="G8" s="5" t="s">
        <v>5</v>
      </c>
      <c r="H8" s="5" t="s">
        <v>5</v>
      </c>
      <c r="I8" s="5" t="s">
        <v>5</v>
      </c>
      <c r="J8" s="5" t="s">
        <v>5</v>
      </c>
      <c r="K8" s="5" t="s">
        <v>5</v>
      </c>
      <c r="L8" s="5" t="s">
        <v>5</v>
      </c>
      <c r="M8" s="5" t="s">
        <v>5</v>
      </c>
      <c r="N8" s="5" t="s">
        <v>5</v>
      </c>
    </row>
    <row r="9" spans="1:14" x14ac:dyDescent="0.25">
      <c r="A9" s="3" t="s">
        <v>724</v>
      </c>
      <c r="B9" s="5" t="s">
        <v>5</v>
      </c>
      <c r="C9" s="5" t="s">
        <v>5</v>
      </c>
      <c r="D9" s="5" t="s">
        <v>5</v>
      </c>
      <c r="E9" s="5" t="s">
        <v>5</v>
      </c>
      <c r="F9" s="5" t="s">
        <v>5</v>
      </c>
      <c r="G9" s="5" t="s">
        <v>5</v>
      </c>
      <c r="H9" s="9">
        <v>115000000</v>
      </c>
      <c r="I9" s="5" t="s">
        <v>5</v>
      </c>
      <c r="J9" s="5" t="s">
        <v>5</v>
      </c>
      <c r="K9" s="5" t="s">
        <v>5</v>
      </c>
      <c r="L9" s="5" t="s">
        <v>5</v>
      </c>
      <c r="M9" s="9">
        <v>15000000</v>
      </c>
      <c r="N9" s="5" t="s">
        <v>5</v>
      </c>
    </row>
    <row r="10" spans="1:14" x14ac:dyDescent="0.25">
      <c r="A10" s="3" t="s">
        <v>725</v>
      </c>
      <c r="B10" s="5" t="s">
        <v>5</v>
      </c>
      <c r="C10" s="5" t="s">
        <v>5</v>
      </c>
      <c r="D10" s="5" t="s">
        <v>5</v>
      </c>
      <c r="E10" s="5" t="s">
        <v>5</v>
      </c>
      <c r="F10" s="5" t="s">
        <v>5</v>
      </c>
      <c r="G10" s="5" t="s">
        <v>5</v>
      </c>
      <c r="H10" s="5" t="s">
        <v>726</v>
      </c>
      <c r="I10" s="5" t="s">
        <v>5</v>
      </c>
      <c r="J10" s="5" t="s">
        <v>5</v>
      </c>
      <c r="K10" s="5" t="s">
        <v>5</v>
      </c>
      <c r="L10" s="5" t="s">
        <v>5</v>
      </c>
      <c r="M10" s="5" t="s">
        <v>726</v>
      </c>
      <c r="N10" s="5" t="s">
        <v>5</v>
      </c>
    </row>
    <row r="11" spans="1:14" x14ac:dyDescent="0.25">
      <c r="A11" s="3" t="s">
        <v>727</v>
      </c>
      <c r="B11" s="5" t="s">
        <v>5</v>
      </c>
      <c r="C11" s="5" t="s">
        <v>5</v>
      </c>
      <c r="D11" s="5" t="s">
        <v>5</v>
      </c>
      <c r="E11" s="5" t="s">
        <v>5</v>
      </c>
      <c r="F11" s="5" t="s">
        <v>5</v>
      </c>
      <c r="G11" s="5" t="s">
        <v>5</v>
      </c>
      <c r="H11" s="5" t="s">
        <v>728</v>
      </c>
      <c r="I11" s="5" t="s">
        <v>729</v>
      </c>
      <c r="J11" s="5" t="s">
        <v>5</v>
      </c>
      <c r="K11" s="5" t="s">
        <v>5</v>
      </c>
      <c r="L11" s="5" t="s">
        <v>5</v>
      </c>
      <c r="M11" s="5" t="s">
        <v>730</v>
      </c>
      <c r="N11" s="5" t="s">
        <v>5</v>
      </c>
    </row>
    <row r="12" spans="1:14" ht="30" x14ac:dyDescent="0.25">
      <c r="A12" s="3" t="s">
        <v>731</v>
      </c>
      <c r="B12" s="5" t="s">
        <v>5</v>
      </c>
      <c r="C12" s="5" t="s">
        <v>5</v>
      </c>
      <c r="D12" s="5" t="s">
        <v>5</v>
      </c>
      <c r="E12" s="5" t="s">
        <v>5</v>
      </c>
      <c r="F12" s="5" t="s">
        <v>5</v>
      </c>
      <c r="G12" s="5" t="s">
        <v>5</v>
      </c>
      <c r="H12" s="5" t="s">
        <v>5</v>
      </c>
      <c r="I12" s="5" t="s">
        <v>5</v>
      </c>
      <c r="J12" s="5" t="s">
        <v>5</v>
      </c>
      <c r="K12" s="5" t="s">
        <v>5</v>
      </c>
      <c r="L12" s="5" t="s">
        <v>5</v>
      </c>
      <c r="M12" s="5" t="s">
        <v>5</v>
      </c>
      <c r="N12" s="5">
        <v>3</v>
      </c>
    </row>
    <row r="13" spans="1:14" x14ac:dyDescent="0.25">
      <c r="A13" s="3" t="s">
        <v>732</v>
      </c>
      <c r="B13" s="5" t="s">
        <v>5</v>
      </c>
      <c r="C13" s="5" t="s">
        <v>5</v>
      </c>
      <c r="D13" s="5" t="s">
        <v>5</v>
      </c>
      <c r="E13" s="5" t="s">
        <v>5</v>
      </c>
      <c r="F13" s="5" t="s">
        <v>5</v>
      </c>
      <c r="G13" s="5" t="s">
        <v>5</v>
      </c>
      <c r="H13" s="5" t="s">
        <v>5</v>
      </c>
      <c r="I13" s="5" t="s">
        <v>5</v>
      </c>
      <c r="J13" s="5" t="s">
        <v>5</v>
      </c>
      <c r="K13" s="5" t="s">
        <v>5</v>
      </c>
      <c r="L13" s="5" t="s">
        <v>5</v>
      </c>
      <c r="M13" s="7">
        <v>5000000</v>
      </c>
      <c r="N13" s="5" t="s">
        <v>5</v>
      </c>
    </row>
    <row r="14" spans="1:14" x14ac:dyDescent="0.25">
      <c r="A14" s="3" t="s">
        <v>733</v>
      </c>
      <c r="B14" s="5" t="s">
        <v>5</v>
      </c>
      <c r="C14" s="5" t="s">
        <v>5</v>
      </c>
      <c r="D14" s="5" t="s">
        <v>5</v>
      </c>
      <c r="E14" s="5" t="s">
        <v>5</v>
      </c>
      <c r="F14" s="5" t="s">
        <v>5</v>
      </c>
      <c r="G14" s="5" t="s">
        <v>5</v>
      </c>
      <c r="H14" s="5" t="s">
        <v>5</v>
      </c>
      <c r="I14" s="5" t="s">
        <v>5</v>
      </c>
      <c r="J14" s="5" t="s">
        <v>5</v>
      </c>
      <c r="K14" s="5" t="s">
        <v>5</v>
      </c>
      <c r="L14" s="5" t="s">
        <v>5</v>
      </c>
      <c r="M14" s="5" t="s">
        <v>730</v>
      </c>
      <c r="N14" s="5" t="s">
        <v>5</v>
      </c>
    </row>
    <row r="15" spans="1:14" ht="30" x14ac:dyDescent="0.25">
      <c r="A15" s="3" t="s">
        <v>734</v>
      </c>
      <c r="B15" s="5" t="s">
        <v>5</v>
      </c>
      <c r="C15" s="5" t="s">
        <v>5</v>
      </c>
      <c r="D15" s="5" t="s">
        <v>5</v>
      </c>
      <c r="E15" s="5" t="s">
        <v>5</v>
      </c>
      <c r="F15" s="5" t="s">
        <v>5</v>
      </c>
      <c r="G15" s="5" t="s">
        <v>5</v>
      </c>
      <c r="H15" s="5" t="s">
        <v>5</v>
      </c>
      <c r="I15" s="5" t="s">
        <v>5</v>
      </c>
      <c r="J15" s="5" t="s">
        <v>5</v>
      </c>
      <c r="K15" s="5" t="s">
        <v>5</v>
      </c>
      <c r="L15" s="5" t="s">
        <v>5</v>
      </c>
      <c r="M15" s="7">
        <v>5000000</v>
      </c>
      <c r="N15" s="5" t="s">
        <v>5</v>
      </c>
    </row>
    <row r="16" spans="1:14" ht="30" x14ac:dyDescent="0.25">
      <c r="A16" s="3" t="s">
        <v>735</v>
      </c>
      <c r="B16" s="5" t="s">
        <v>5</v>
      </c>
      <c r="C16" s="5" t="s">
        <v>5</v>
      </c>
      <c r="D16" s="5" t="s">
        <v>5</v>
      </c>
      <c r="E16" s="5" t="s">
        <v>5</v>
      </c>
      <c r="F16" s="5" t="s">
        <v>5</v>
      </c>
      <c r="G16" s="5" t="s">
        <v>5</v>
      </c>
      <c r="H16" s="5" t="s">
        <v>5</v>
      </c>
      <c r="I16" s="5" t="s">
        <v>5</v>
      </c>
      <c r="J16" s="5" t="s">
        <v>5</v>
      </c>
      <c r="K16" s="7">
        <v>48000000</v>
      </c>
      <c r="L16" s="7">
        <v>28300000</v>
      </c>
      <c r="M16" s="5" t="s">
        <v>5</v>
      </c>
      <c r="N16" s="5" t="s">
        <v>5</v>
      </c>
    </row>
    <row r="17" spans="1:14" ht="30" x14ac:dyDescent="0.25">
      <c r="A17" s="3" t="s">
        <v>736</v>
      </c>
      <c r="B17" s="5" t="s">
        <v>5</v>
      </c>
      <c r="C17" s="5" t="s">
        <v>5</v>
      </c>
      <c r="D17" s="5" t="s">
        <v>5</v>
      </c>
      <c r="E17" s="5" t="s">
        <v>5</v>
      </c>
      <c r="F17" s="5" t="s">
        <v>5</v>
      </c>
      <c r="G17" s="5" t="s">
        <v>5</v>
      </c>
      <c r="H17" s="5" t="s">
        <v>5</v>
      </c>
      <c r="I17" s="5" t="s">
        <v>5</v>
      </c>
      <c r="J17" s="5" t="s">
        <v>726</v>
      </c>
      <c r="K17" s="5" t="s">
        <v>5</v>
      </c>
      <c r="L17" s="5" t="s">
        <v>5</v>
      </c>
      <c r="M17" s="5" t="s">
        <v>5</v>
      </c>
      <c r="N17" s="5" t="s">
        <v>5</v>
      </c>
    </row>
    <row r="18" spans="1:14" ht="30" x14ac:dyDescent="0.25">
      <c r="A18" s="3" t="s">
        <v>737</v>
      </c>
      <c r="B18" s="5" t="s">
        <v>5</v>
      </c>
      <c r="C18" s="5" t="s">
        <v>5</v>
      </c>
      <c r="D18" s="5" t="s">
        <v>5</v>
      </c>
      <c r="E18" s="5" t="s">
        <v>5</v>
      </c>
      <c r="F18" s="5" t="s">
        <v>5</v>
      </c>
      <c r="G18" s="5" t="s">
        <v>5</v>
      </c>
      <c r="H18" s="5" t="s">
        <v>5</v>
      </c>
      <c r="I18" s="5" t="s">
        <v>5</v>
      </c>
      <c r="J18" s="5" t="s">
        <v>726</v>
      </c>
      <c r="K18" s="5" t="s">
        <v>5</v>
      </c>
      <c r="L18" s="5" t="s">
        <v>5</v>
      </c>
      <c r="M18" s="5" t="s">
        <v>5</v>
      </c>
      <c r="N18" s="5" t="s">
        <v>5</v>
      </c>
    </row>
    <row r="19" spans="1:14" ht="30" x14ac:dyDescent="0.25">
      <c r="A19" s="3" t="s">
        <v>738</v>
      </c>
      <c r="B19" s="5" t="s">
        <v>5</v>
      </c>
      <c r="C19" s="5" t="s">
        <v>5</v>
      </c>
      <c r="D19" s="5" t="s">
        <v>5</v>
      </c>
      <c r="E19" s="5" t="s">
        <v>5</v>
      </c>
      <c r="F19" s="5" t="s">
        <v>5</v>
      </c>
      <c r="G19" s="5" t="s">
        <v>5</v>
      </c>
      <c r="H19" s="5" t="s">
        <v>5</v>
      </c>
      <c r="I19" s="5" t="s">
        <v>5</v>
      </c>
      <c r="J19" s="5" t="s">
        <v>5</v>
      </c>
      <c r="K19" s="110">
        <v>0.02</v>
      </c>
      <c r="L19" s="110">
        <v>0.02</v>
      </c>
      <c r="M19" s="5" t="s">
        <v>5</v>
      </c>
      <c r="N19" s="5" t="s">
        <v>5</v>
      </c>
    </row>
    <row r="20" spans="1:14" ht="30" x14ac:dyDescent="0.25">
      <c r="A20" s="3" t="s">
        <v>739</v>
      </c>
      <c r="B20" s="5" t="s">
        <v>5</v>
      </c>
      <c r="C20" s="5" t="s">
        <v>5</v>
      </c>
      <c r="D20" s="5" t="s">
        <v>5</v>
      </c>
      <c r="E20" s="5" t="s">
        <v>5</v>
      </c>
      <c r="F20" s="5" t="s">
        <v>5</v>
      </c>
      <c r="G20" s="5" t="s">
        <v>5</v>
      </c>
      <c r="H20" s="5" t="s">
        <v>5</v>
      </c>
      <c r="I20" s="5" t="s">
        <v>5</v>
      </c>
      <c r="J20" s="5" t="s">
        <v>5</v>
      </c>
      <c r="K20" s="110">
        <v>0.05</v>
      </c>
      <c r="L20" s="110">
        <v>0.05</v>
      </c>
      <c r="M20" s="5" t="s">
        <v>5</v>
      </c>
      <c r="N20" s="5" t="s">
        <v>5</v>
      </c>
    </row>
    <row r="21" spans="1:14" x14ac:dyDescent="0.25">
      <c r="A21" s="3" t="s">
        <v>740</v>
      </c>
      <c r="B21" s="9">
        <v>1900000</v>
      </c>
      <c r="C21" s="5" t="s">
        <v>741</v>
      </c>
      <c r="D21" s="9">
        <v>4886000</v>
      </c>
      <c r="E21" s="9">
        <v>4179000</v>
      </c>
      <c r="F21" s="9">
        <v>7933000</v>
      </c>
      <c r="G21" s="9">
        <v>6457000</v>
      </c>
      <c r="H21" s="5" t="s">
        <v>5</v>
      </c>
      <c r="I21" s="5" t="s">
        <v>5</v>
      </c>
      <c r="J21" s="5" t="s">
        <v>5</v>
      </c>
      <c r="K21" s="5" t="s">
        <v>5</v>
      </c>
      <c r="L21" s="5" t="s">
        <v>5</v>
      </c>
      <c r="M21" s="5" t="s">
        <v>5</v>
      </c>
      <c r="N21" s="5" t="s">
        <v>5</v>
      </c>
    </row>
  </sheetData>
  <mergeCells count="6">
    <mergeCell ref="A1:A7"/>
    <mergeCell ref="B1:C1"/>
    <mergeCell ref="D1:E1"/>
    <mergeCell ref="F1:G1"/>
    <mergeCell ref="H1:I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28515625" bestFit="1" customWidth="1"/>
    <col min="3" max="3" width="20" bestFit="1" customWidth="1"/>
    <col min="4" max="4" width="19.85546875" bestFit="1" customWidth="1"/>
    <col min="5" max="5" width="19.5703125" bestFit="1" customWidth="1"/>
    <col min="6" max="7" width="36.5703125" bestFit="1" customWidth="1"/>
    <col min="8" max="9" width="28.42578125" bestFit="1" customWidth="1"/>
    <col min="10" max="12" width="29.140625" bestFit="1" customWidth="1"/>
  </cols>
  <sheetData>
    <row r="1" spans="1:12" ht="15" customHeight="1" x14ac:dyDescent="0.25">
      <c r="A1" s="1" t="s">
        <v>742</v>
      </c>
      <c r="B1" s="1" t="s">
        <v>1</v>
      </c>
      <c r="C1" s="1"/>
      <c r="D1" s="8" t="s">
        <v>1</v>
      </c>
      <c r="E1" s="8"/>
      <c r="F1" s="8"/>
      <c r="G1" s="8"/>
      <c r="H1" s="1" t="s">
        <v>710</v>
      </c>
      <c r="I1" s="1" t="s">
        <v>1</v>
      </c>
      <c r="J1" s="1" t="s">
        <v>710</v>
      </c>
      <c r="K1" s="8" t="s">
        <v>1</v>
      </c>
      <c r="L1" s="8"/>
    </row>
    <row r="2" spans="1:12" x14ac:dyDescent="0.25">
      <c r="A2" s="1" t="s">
        <v>743</v>
      </c>
      <c r="B2" s="1" t="s">
        <v>2</v>
      </c>
      <c r="C2" s="1" t="s">
        <v>2</v>
      </c>
      <c r="D2" s="1" t="s">
        <v>2</v>
      </c>
      <c r="E2" s="1" t="s">
        <v>2</v>
      </c>
      <c r="F2" s="1" t="s">
        <v>748</v>
      </c>
      <c r="G2" s="1" t="s">
        <v>748</v>
      </c>
      <c r="H2" s="1" t="s">
        <v>751</v>
      </c>
      <c r="I2" s="1" t="s">
        <v>2</v>
      </c>
      <c r="J2" s="1" t="s">
        <v>754</v>
      </c>
      <c r="K2" s="1" t="s">
        <v>2</v>
      </c>
      <c r="L2" s="1" t="s">
        <v>2</v>
      </c>
    </row>
    <row r="3" spans="1:12" ht="30" x14ac:dyDescent="0.25">
      <c r="A3" s="1"/>
      <c r="B3" s="1" t="s">
        <v>744</v>
      </c>
      <c r="C3" s="1" t="s">
        <v>745</v>
      </c>
      <c r="D3" s="1" t="s">
        <v>746</v>
      </c>
      <c r="E3" s="1" t="s">
        <v>747</v>
      </c>
      <c r="F3" s="1" t="s">
        <v>749</v>
      </c>
      <c r="G3" s="1" t="s">
        <v>749</v>
      </c>
      <c r="H3" s="1" t="s">
        <v>716</v>
      </c>
      <c r="I3" s="1" t="s">
        <v>716</v>
      </c>
      <c r="J3" s="1" t="s">
        <v>716</v>
      </c>
      <c r="K3" s="1" t="s">
        <v>716</v>
      </c>
      <c r="L3" s="1" t="s">
        <v>716</v>
      </c>
    </row>
    <row r="4" spans="1:12" x14ac:dyDescent="0.25">
      <c r="A4" s="1"/>
      <c r="B4" s="1"/>
      <c r="C4" s="1" t="s">
        <v>744</v>
      </c>
      <c r="D4" s="1" t="s">
        <v>744</v>
      </c>
      <c r="E4" s="1" t="s">
        <v>744</v>
      </c>
      <c r="F4" s="1"/>
      <c r="G4" s="1" t="s">
        <v>750</v>
      </c>
      <c r="H4" s="1" t="s">
        <v>752</v>
      </c>
      <c r="I4" s="1" t="s">
        <v>752</v>
      </c>
      <c r="J4" s="1" t="s">
        <v>755</v>
      </c>
      <c r="K4" s="1" t="s">
        <v>755</v>
      </c>
      <c r="L4" s="1" t="s">
        <v>755</v>
      </c>
    </row>
    <row r="5" spans="1:12" x14ac:dyDescent="0.25">
      <c r="A5" s="1"/>
      <c r="B5" s="1"/>
      <c r="C5" s="1"/>
      <c r="D5" s="1"/>
      <c r="E5" s="1"/>
      <c r="F5" s="1"/>
      <c r="G5" s="1"/>
      <c r="H5" s="1" t="s">
        <v>753</v>
      </c>
      <c r="I5" s="1"/>
      <c r="J5" s="1" t="s">
        <v>753</v>
      </c>
      <c r="K5" s="1"/>
      <c r="L5" s="1" t="s">
        <v>746</v>
      </c>
    </row>
    <row r="6" spans="1:12" x14ac:dyDescent="0.25">
      <c r="A6" s="1"/>
      <c r="B6" s="1"/>
      <c r="C6" s="1"/>
      <c r="D6" s="1"/>
      <c r="E6" s="1"/>
      <c r="F6" s="1"/>
      <c r="G6" s="1"/>
      <c r="H6" s="1" t="s">
        <v>722</v>
      </c>
      <c r="I6" s="1"/>
      <c r="J6" s="1" t="s">
        <v>722</v>
      </c>
      <c r="K6" s="1"/>
      <c r="L6" s="1"/>
    </row>
    <row r="7" spans="1:12" ht="30" x14ac:dyDescent="0.25">
      <c r="A7" s="4" t="s">
        <v>723</v>
      </c>
      <c r="B7" s="5" t="s">
        <v>5</v>
      </c>
      <c r="C7" s="5" t="s">
        <v>5</v>
      </c>
      <c r="D7" s="5" t="s">
        <v>5</v>
      </c>
      <c r="E7" s="5" t="s">
        <v>5</v>
      </c>
      <c r="F7" s="5" t="s">
        <v>5</v>
      </c>
      <c r="G7" s="5" t="s">
        <v>5</v>
      </c>
      <c r="H7" s="5" t="s">
        <v>5</v>
      </c>
      <c r="I7" s="5" t="s">
        <v>5</v>
      </c>
      <c r="J7" s="5" t="s">
        <v>5</v>
      </c>
      <c r="K7" s="5" t="s">
        <v>5</v>
      </c>
      <c r="L7" s="5" t="s">
        <v>5</v>
      </c>
    </row>
    <row r="8" spans="1:12" x14ac:dyDescent="0.25">
      <c r="A8" s="3" t="s">
        <v>756</v>
      </c>
      <c r="B8" s="5" t="s">
        <v>5</v>
      </c>
      <c r="C8" s="5" t="s">
        <v>5</v>
      </c>
      <c r="D8" s="5" t="s">
        <v>5</v>
      </c>
      <c r="E8" s="5" t="s">
        <v>5</v>
      </c>
      <c r="F8" s="5" t="s">
        <v>5</v>
      </c>
      <c r="G8" s="5" t="s">
        <v>5</v>
      </c>
      <c r="H8" s="5">
        <v>2</v>
      </c>
      <c r="I8" s="5" t="s">
        <v>5</v>
      </c>
      <c r="J8" s="5">
        <v>3</v>
      </c>
      <c r="K8" s="5" t="s">
        <v>5</v>
      </c>
      <c r="L8" s="5" t="s">
        <v>5</v>
      </c>
    </row>
    <row r="9" spans="1:12" x14ac:dyDescent="0.25">
      <c r="A9" s="3" t="s">
        <v>757</v>
      </c>
      <c r="B9" s="5" t="s">
        <v>5</v>
      </c>
      <c r="C9" s="5" t="s">
        <v>5</v>
      </c>
      <c r="D9" s="5" t="s">
        <v>5</v>
      </c>
      <c r="E9" s="5" t="s">
        <v>5</v>
      </c>
      <c r="F9" s="10">
        <v>10.5</v>
      </c>
      <c r="G9" s="10">
        <v>0.5</v>
      </c>
      <c r="H9" s="5" t="s">
        <v>5</v>
      </c>
      <c r="I9" s="5" t="s">
        <v>5</v>
      </c>
      <c r="J9" s="10">
        <v>281.3</v>
      </c>
      <c r="K9" s="5" t="s">
        <v>5</v>
      </c>
      <c r="L9" s="5" t="s">
        <v>5</v>
      </c>
    </row>
    <row r="10" spans="1:12" x14ac:dyDescent="0.25">
      <c r="A10" s="3" t="s">
        <v>758</v>
      </c>
      <c r="B10" s="5" t="s">
        <v>5</v>
      </c>
      <c r="C10" s="5" t="s">
        <v>5</v>
      </c>
      <c r="D10" s="5" t="s">
        <v>5</v>
      </c>
      <c r="E10" s="5" t="s">
        <v>5</v>
      </c>
      <c r="F10" s="5" t="s">
        <v>5</v>
      </c>
      <c r="G10" s="5" t="s">
        <v>5</v>
      </c>
      <c r="H10" s="5" t="s">
        <v>5</v>
      </c>
      <c r="I10" s="5" t="s">
        <v>5</v>
      </c>
      <c r="J10" s="5" t="s">
        <v>5</v>
      </c>
      <c r="K10" s="5" t="s">
        <v>726</v>
      </c>
      <c r="L10" s="5" t="s">
        <v>5</v>
      </c>
    </row>
    <row r="11" spans="1:12" ht="30" x14ac:dyDescent="0.25">
      <c r="A11" s="3" t="s">
        <v>731</v>
      </c>
      <c r="B11" s="5" t="s">
        <v>5</v>
      </c>
      <c r="C11" s="5" t="s">
        <v>5</v>
      </c>
      <c r="D11" s="5" t="s">
        <v>5</v>
      </c>
      <c r="E11" s="5" t="s">
        <v>5</v>
      </c>
      <c r="F11" s="5" t="s">
        <v>5</v>
      </c>
      <c r="G11" s="5" t="s">
        <v>5</v>
      </c>
      <c r="H11" s="5">
        <v>2</v>
      </c>
      <c r="I11" s="5" t="s">
        <v>5</v>
      </c>
      <c r="J11" s="5">
        <v>2</v>
      </c>
      <c r="K11" s="5" t="s">
        <v>5</v>
      </c>
      <c r="L11" s="5" t="s">
        <v>5</v>
      </c>
    </row>
    <row r="12" spans="1:12" x14ac:dyDescent="0.25">
      <c r="A12" s="3" t="s">
        <v>759</v>
      </c>
      <c r="B12" s="5" t="s">
        <v>5</v>
      </c>
      <c r="C12" s="5" t="s">
        <v>5</v>
      </c>
      <c r="D12" s="110">
        <v>0.05</v>
      </c>
      <c r="E12" s="110">
        <v>0.02</v>
      </c>
      <c r="F12" s="5" t="s">
        <v>5</v>
      </c>
      <c r="G12" s="5" t="s">
        <v>5</v>
      </c>
      <c r="H12" s="110">
        <v>0.02</v>
      </c>
      <c r="I12" s="5" t="s">
        <v>5</v>
      </c>
      <c r="J12" s="5" t="s">
        <v>5</v>
      </c>
      <c r="K12" s="5" t="s">
        <v>5</v>
      </c>
      <c r="L12" s="110">
        <v>2.5000000000000001E-2</v>
      </c>
    </row>
    <row r="13" spans="1:12" x14ac:dyDescent="0.25">
      <c r="A13" s="3" t="s">
        <v>760</v>
      </c>
      <c r="B13" s="5" t="s">
        <v>5</v>
      </c>
      <c r="C13" s="5" t="s">
        <v>5</v>
      </c>
      <c r="D13" s="5" t="s">
        <v>5</v>
      </c>
      <c r="E13" s="5" t="s">
        <v>5</v>
      </c>
      <c r="F13" s="5" t="s">
        <v>5</v>
      </c>
      <c r="G13" s="5" t="s">
        <v>5</v>
      </c>
      <c r="H13" s="5" t="s">
        <v>5</v>
      </c>
      <c r="I13" s="5" t="s">
        <v>5</v>
      </c>
      <c r="J13" s="5" t="s">
        <v>5</v>
      </c>
      <c r="K13" s="5" t="s">
        <v>730</v>
      </c>
      <c r="L13" s="5" t="s">
        <v>5</v>
      </c>
    </row>
    <row r="14" spans="1:12" x14ac:dyDescent="0.25">
      <c r="A14" s="3" t="s">
        <v>761</v>
      </c>
      <c r="B14" s="5" t="s">
        <v>5</v>
      </c>
      <c r="C14" s="5" t="s">
        <v>5</v>
      </c>
      <c r="D14" s="5" t="s">
        <v>5</v>
      </c>
      <c r="E14" s="5" t="s">
        <v>5</v>
      </c>
      <c r="F14" s="5" t="s">
        <v>5</v>
      </c>
      <c r="G14" s="5" t="s">
        <v>5</v>
      </c>
      <c r="H14" s="5" t="s">
        <v>5</v>
      </c>
      <c r="I14" s="5" t="s">
        <v>5</v>
      </c>
      <c r="J14" s="5" t="s">
        <v>5</v>
      </c>
      <c r="K14" s="5" t="s">
        <v>762</v>
      </c>
      <c r="L14" s="5" t="s">
        <v>5</v>
      </c>
    </row>
    <row r="15" spans="1:12" x14ac:dyDescent="0.25">
      <c r="A15" s="3" t="s">
        <v>763</v>
      </c>
      <c r="B15" s="5" t="s">
        <v>5</v>
      </c>
      <c r="C15" s="5" t="s">
        <v>5</v>
      </c>
      <c r="D15" s="5" t="s">
        <v>5</v>
      </c>
      <c r="E15" s="5" t="s">
        <v>5</v>
      </c>
      <c r="F15" s="5" t="s">
        <v>5</v>
      </c>
      <c r="G15" s="5" t="s">
        <v>5</v>
      </c>
      <c r="H15" s="5" t="s">
        <v>5</v>
      </c>
      <c r="I15" s="5" t="s">
        <v>5</v>
      </c>
      <c r="J15" s="5" t="s">
        <v>5</v>
      </c>
      <c r="K15" s="5" t="s">
        <v>764</v>
      </c>
      <c r="L15" s="5" t="s">
        <v>5</v>
      </c>
    </row>
    <row r="16" spans="1:12" x14ac:dyDescent="0.25">
      <c r="A16" s="3" t="s">
        <v>725</v>
      </c>
      <c r="B16" s="5" t="s">
        <v>765</v>
      </c>
      <c r="C16" s="5" t="s">
        <v>5</v>
      </c>
      <c r="D16" s="5" t="s">
        <v>5</v>
      </c>
      <c r="E16" s="5" t="s">
        <v>5</v>
      </c>
      <c r="F16" s="5" t="s">
        <v>5</v>
      </c>
      <c r="G16" s="5" t="s">
        <v>5</v>
      </c>
      <c r="H16" s="5" t="s">
        <v>5</v>
      </c>
      <c r="I16" s="5" t="s">
        <v>766</v>
      </c>
      <c r="J16" s="5" t="s">
        <v>5</v>
      </c>
      <c r="K16" s="5" t="s">
        <v>5</v>
      </c>
      <c r="L16" s="5" t="s">
        <v>5</v>
      </c>
    </row>
    <row r="17" spans="1:12" x14ac:dyDescent="0.25">
      <c r="A17" s="3" t="s">
        <v>727</v>
      </c>
      <c r="B17" s="5" t="s">
        <v>5</v>
      </c>
      <c r="C17" s="5" t="s">
        <v>5</v>
      </c>
      <c r="D17" s="5" t="s">
        <v>730</v>
      </c>
      <c r="E17" s="5" t="s">
        <v>728</v>
      </c>
      <c r="F17" s="5" t="s">
        <v>5</v>
      </c>
      <c r="G17" s="5" t="s">
        <v>5</v>
      </c>
      <c r="H17" s="5" t="s">
        <v>5</v>
      </c>
      <c r="I17" s="5" t="s">
        <v>730</v>
      </c>
      <c r="J17" s="5" t="s">
        <v>5</v>
      </c>
      <c r="K17" s="5" t="s">
        <v>5</v>
      </c>
      <c r="L17" s="5" t="s">
        <v>5</v>
      </c>
    </row>
    <row r="18" spans="1:12" x14ac:dyDescent="0.25">
      <c r="A18" s="3" t="s">
        <v>767</v>
      </c>
      <c r="B18" s="5" t="s">
        <v>5</v>
      </c>
      <c r="C18" s="5">
        <v>5.3</v>
      </c>
      <c r="D18" s="5" t="s">
        <v>5</v>
      </c>
      <c r="E18" s="5" t="s">
        <v>5</v>
      </c>
      <c r="F18" s="5" t="s">
        <v>5</v>
      </c>
      <c r="G18" s="5" t="s">
        <v>5</v>
      </c>
      <c r="H18" s="5" t="s">
        <v>5</v>
      </c>
      <c r="I18" s="5" t="s">
        <v>5</v>
      </c>
      <c r="J18" s="5" t="s">
        <v>5</v>
      </c>
      <c r="K18" s="5" t="s">
        <v>5</v>
      </c>
      <c r="L18" s="5" t="s">
        <v>5</v>
      </c>
    </row>
    <row r="19" spans="1:12" x14ac:dyDescent="0.25">
      <c r="A19" s="3" t="s">
        <v>724</v>
      </c>
      <c r="B19" s="5" t="s">
        <v>5</v>
      </c>
      <c r="C19" s="5" t="s">
        <v>5</v>
      </c>
      <c r="D19" s="5" t="s">
        <v>5</v>
      </c>
      <c r="E19" s="5" t="s">
        <v>5</v>
      </c>
      <c r="F19" s="5" t="s">
        <v>5</v>
      </c>
      <c r="G19" s="5" t="s">
        <v>5</v>
      </c>
      <c r="H19" s="9">
        <v>75</v>
      </c>
      <c r="I19" s="5" t="s">
        <v>5</v>
      </c>
      <c r="J19" s="5" t="s">
        <v>5</v>
      </c>
      <c r="K19" s="5" t="s">
        <v>5</v>
      </c>
      <c r="L19" s="5" t="s">
        <v>5</v>
      </c>
    </row>
  </sheetData>
  <mergeCells count="3">
    <mergeCell ref="D1:E1"/>
    <mergeCell ref="F1:G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69</v>
      </c>
      <c r="B2" s="10">
        <v>1E-3</v>
      </c>
      <c r="C2" s="10">
        <v>1E-3</v>
      </c>
    </row>
    <row r="3" spans="1:3" x14ac:dyDescent="0.25">
      <c r="A3" s="3" t="s">
        <v>70</v>
      </c>
      <c r="B3" s="7">
        <v>10000000</v>
      </c>
      <c r="C3" s="7">
        <v>10000000</v>
      </c>
    </row>
    <row r="4" spans="1:3" x14ac:dyDescent="0.25">
      <c r="A4" s="3" t="s">
        <v>71</v>
      </c>
      <c r="B4" s="5">
        <v>0</v>
      </c>
      <c r="C4" s="5">
        <v>0</v>
      </c>
    </row>
    <row r="5" spans="1:3" x14ac:dyDescent="0.25">
      <c r="A5" s="3" t="s">
        <v>72</v>
      </c>
      <c r="B5" s="10">
        <v>1E-3</v>
      </c>
      <c r="C5" s="10">
        <v>1E-3</v>
      </c>
    </row>
    <row r="6" spans="1:3" x14ac:dyDescent="0.25">
      <c r="A6" s="3" t="s">
        <v>73</v>
      </c>
      <c r="B6" s="7">
        <v>250000000</v>
      </c>
      <c r="C6" s="7">
        <v>250000000</v>
      </c>
    </row>
    <row r="7" spans="1:3" x14ac:dyDescent="0.25">
      <c r="A7" s="3" t="s">
        <v>74</v>
      </c>
      <c r="B7" s="7">
        <v>171626000</v>
      </c>
      <c r="C7" s="7">
        <v>161310000</v>
      </c>
    </row>
    <row r="8" spans="1:3" x14ac:dyDescent="0.25">
      <c r="A8" s="3" t="s">
        <v>75</v>
      </c>
      <c r="B8" s="7">
        <v>171626000</v>
      </c>
      <c r="C8" s="7">
        <v>161310000</v>
      </c>
    </row>
    <row r="9" spans="1:3" ht="30" x14ac:dyDescent="0.25">
      <c r="A9" s="3" t="s">
        <v>76</v>
      </c>
      <c r="B9" s="5" t="s">
        <v>5</v>
      </c>
      <c r="C9" s="5" t="s">
        <v>5</v>
      </c>
    </row>
    <row r="10" spans="1:3" x14ac:dyDescent="0.25">
      <c r="A10" s="3" t="s">
        <v>77</v>
      </c>
      <c r="B10" s="7">
        <v>1711000</v>
      </c>
      <c r="C10" s="7">
        <v>1608000</v>
      </c>
    </row>
    <row r="11" spans="1:3" x14ac:dyDescent="0.25">
      <c r="A11" s="3" t="s">
        <v>78</v>
      </c>
      <c r="B11" s="7">
        <v>1711000</v>
      </c>
      <c r="C11" s="7">
        <v>1608000</v>
      </c>
    </row>
    <row r="12" spans="1:3" ht="30" x14ac:dyDescent="0.25">
      <c r="A12" s="3" t="s">
        <v>79</v>
      </c>
      <c r="B12" s="5" t="s">
        <v>5</v>
      </c>
      <c r="C12" s="5" t="s">
        <v>5</v>
      </c>
    </row>
    <row r="13" spans="1:3" x14ac:dyDescent="0.25">
      <c r="A13" s="3" t="s">
        <v>80</v>
      </c>
      <c r="B13" s="7">
        <v>363000</v>
      </c>
      <c r="C13" s="7">
        <v>292000</v>
      </c>
    </row>
    <row r="14" spans="1:3" x14ac:dyDescent="0.25">
      <c r="A14" s="3" t="s">
        <v>81</v>
      </c>
      <c r="B14" s="7">
        <v>363000</v>
      </c>
      <c r="C14" s="7">
        <v>292000</v>
      </c>
    </row>
    <row r="15" spans="1:3" ht="30" x14ac:dyDescent="0.25">
      <c r="A15" s="3" t="s">
        <v>82</v>
      </c>
      <c r="B15" s="5" t="s">
        <v>5</v>
      </c>
      <c r="C15" s="5" t="s">
        <v>5</v>
      </c>
    </row>
    <row r="16" spans="1:3" x14ac:dyDescent="0.25">
      <c r="A16" s="3" t="s">
        <v>83</v>
      </c>
      <c r="B16" s="7">
        <v>169915000</v>
      </c>
      <c r="C16" s="7">
        <v>159702000</v>
      </c>
    </row>
    <row r="17" spans="1:3" x14ac:dyDescent="0.25">
      <c r="A17" s="3" t="s">
        <v>84</v>
      </c>
      <c r="B17" s="7">
        <v>169915000</v>
      </c>
      <c r="C17" s="7">
        <v>1597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8</v>
      </c>
      <c r="B1" s="8" t="s">
        <v>2</v>
      </c>
      <c r="C1" s="8" t="s">
        <v>32</v>
      </c>
      <c r="D1" s="8" t="s">
        <v>88</v>
      </c>
    </row>
    <row r="2" spans="1:4" ht="30" x14ac:dyDescent="0.25">
      <c r="A2" s="1" t="s">
        <v>31</v>
      </c>
      <c r="B2" s="8"/>
      <c r="C2" s="8"/>
      <c r="D2" s="8"/>
    </row>
    <row r="3" spans="1:4" ht="30" x14ac:dyDescent="0.25">
      <c r="A3" s="4" t="s">
        <v>723</v>
      </c>
      <c r="B3" s="5" t="s">
        <v>5</v>
      </c>
      <c r="C3" s="5" t="s">
        <v>5</v>
      </c>
      <c r="D3" s="5" t="s">
        <v>5</v>
      </c>
    </row>
    <row r="4" spans="1:4" x14ac:dyDescent="0.25">
      <c r="A4" s="3" t="s">
        <v>219</v>
      </c>
      <c r="B4" s="9">
        <v>182982</v>
      </c>
      <c r="C4" s="5" t="s">
        <v>5</v>
      </c>
      <c r="D4" s="9">
        <v>371500</v>
      </c>
    </row>
    <row r="5" spans="1:4" x14ac:dyDescent="0.25">
      <c r="A5" s="3" t="s">
        <v>219</v>
      </c>
      <c r="B5" s="7">
        <v>436386</v>
      </c>
      <c r="C5" s="7">
        <v>431024</v>
      </c>
      <c r="D5" s="5" t="s">
        <v>5</v>
      </c>
    </row>
    <row r="6" spans="1:4" ht="30" x14ac:dyDescent="0.25">
      <c r="A6" s="3" t="s">
        <v>769</v>
      </c>
      <c r="B6" s="5" t="s">
        <v>5</v>
      </c>
      <c r="C6" s="5" t="s">
        <v>5</v>
      </c>
      <c r="D6" s="5" t="s">
        <v>5</v>
      </c>
    </row>
    <row r="7" spans="1:4" ht="30" x14ac:dyDescent="0.25">
      <c r="A7" s="4" t="s">
        <v>723</v>
      </c>
      <c r="B7" s="5" t="s">
        <v>5</v>
      </c>
      <c r="C7" s="5" t="s">
        <v>5</v>
      </c>
      <c r="D7" s="5" t="s">
        <v>5</v>
      </c>
    </row>
    <row r="8" spans="1:4" x14ac:dyDescent="0.25">
      <c r="A8" s="3" t="s">
        <v>219</v>
      </c>
      <c r="B8" s="5" t="s">
        <v>5</v>
      </c>
      <c r="C8" s="5" t="s">
        <v>5</v>
      </c>
      <c r="D8" s="7">
        <v>85000</v>
      </c>
    </row>
    <row r="9" spans="1:4" x14ac:dyDescent="0.25">
      <c r="A9" s="3" t="s">
        <v>770</v>
      </c>
      <c r="B9" s="5" t="s">
        <v>5</v>
      </c>
      <c r="C9" s="5" t="s">
        <v>5</v>
      </c>
      <c r="D9" s="5" t="s">
        <v>5</v>
      </c>
    </row>
    <row r="10" spans="1:4" ht="30" x14ac:dyDescent="0.25">
      <c r="A10" s="4" t="s">
        <v>723</v>
      </c>
      <c r="B10" s="5" t="s">
        <v>5</v>
      </c>
      <c r="C10" s="5" t="s">
        <v>5</v>
      </c>
      <c r="D10" s="5" t="s">
        <v>5</v>
      </c>
    </row>
    <row r="11" spans="1:4" x14ac:dyDescent="0.25">
      <c r="A11" s="3" t="s">
        <v>219</v>
      </c>
      <c r="B11" s="7">
        <v>13058</v>
      </c>
      <c r="C11" s="5" t="s">
        <v>5</v>
      </c>
      <c r="D11" s="7">
        <v>16220</v>
      </c>
    </row>
    <row r="12" spans="1:4" x14ac:dyDescent="0.25">
      <c r="A12" s="3" t="s">
        <v>771</v>
      </c>
      <c r="B12" s="5" t="s">
        <v>5</v>
      </c>
      <c r="C12" s="5" t="s">
        <v>5</v>
      </c>
      <c r="D12" s="5" t="s">
        <v>5</v>
      </c>
    </row>
    <row r="13" spans="1:4" ht="30" x14ac:dyDescent="0.25">
      <c r="A13" s="4" t="s">
        <v>723</v>
      </c>
      <c r="B13" s="5" t="s">
        <v>5</v>
      </c>
      <c r="C13" s="5" t="s">
        <v>5</v>
      </c>
      <c r="D13" s="5" t="s">
        <v>5</v>
      </c>
    </row>
    <row r="14" spans="1:4" x14ac:dyDescent="0.25">
      <c r="A14" s="3" t="s">
        <v>219</v>
      </c>
      <c r="B14" s="7">
        <v>152096</v>
      </c>
      <c r="C14" s="5" t="s">
        <v>5</v>
      </c>
      <c r="D14" s="7">
        <v>265030</v>
      </c>
    </row>
    <row r="15" spans="1:4" ht="30" x14ac:dyDescent="0.25">
      <c r="A15" s="3" t="s">
        <v>772</v>
      </c>
      <c r="B15" s="5" t="s">
        <v>5</v>
      </c>
      <c r="C15" s="5" t="s">
        <v>5</v>
      </c>
      <c r="D15" s="5" t="s">
        <v>5</v>
      </c>
    </row>
    <row r="16" spans="1:4" ht="30" x14ac:dyDescent="0.25">
      <c r="A16" s="4" t="s">
        <v>723</v>
      </c>
      <c r="B16" s="5" t="s">
        <v>5</v>
      </c>
      <c r="C16" s="5" t="s">
        <v>5</v>
      </c>
      <c r="D16" s="5" t="s">
        <v>5</v>
      </c>
    </row>
    <row r="17" spans="1:4" x14ac:dyDescent="0.25">
      <c r="A17" s="3" t="s">
        <v>219</v>
      </c>
      <c r="B17" s="7">
        <v>12828</v>
      </c>
      <c r="C17" s="5" t="s">
        <v>5</v>
      </c>
      <c r="D17" s="5" t="s">
        <v>5</v>
      </c>
    </row>
    <row r="18" spans="1:4" x14ac:dyDescent="0.25">
      <c r="A18" s="3" t="s">
        <v>773</v>
      </c>
      <c r="B18" s="5" t="s">
        <v>5</v>
      </c>
      <c r="C18" s="5" t="s">
        <v>5</v>
      </c>
      <c r="D18" s="5" t="s">
        <v>5</v>
      </c>
    </row>
    <row r="19" spans="1:4" ht="30" x14ac:dyDescent="0.25">
      <c r="A19" s="4" t="s">
        <v>723</v>
      </c>
      <c r="B19" s="5" t="s">
        <v>5</v>
      </c>
      <c r="C19" s="5" t="s">
        <v>5</v>
      </c>
      <c r="D19" s="5" t="s">
        <v>5</v>
      </c>
    </row>
    <row r="20" spans="1:4" x14ac:dyDescent="0.25">
      <c r="A20" s="3" t="s">
        <v>219</v>
      </c>
      <c r="B20" s="9">
        <v>5000</v>
      </c>
      <c r="C20" s="5" t="s">
        <v>5</v>
      </c>
      <c r="D20" s="9">
        <v>525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74</v>
      </c>
      <c r="B1" s="1" t="s">
        <v>1</v>
      </c>
    </row>
    <row r="2" spans="1:2" x14ac:dyDescent="0.25">
      <c r="A2" s="8"/>
      <c r="B2" s="1" t="s">
        <v>2</v>
      </c>
    </row>
    <row r="3" spans="1:2" ht="30" x14ac:dyDescent="0.25">
      <c r="A3" s="3" t="s">
        <v>772</v>
      </c>
      <c r="B3" s="5" t="s">
        <v>5</v>
      </c>
    </row>
    <row r="4" spans="1:2" ht="30" x14ac:dyDescent="0.25">
      <c r="A4" s="4" t="s">
        <v>723</v>
      </c>
      <c r="B4" s="5" t="s">
        <v>5</v>
      </c>
    </row>
    <row r="5" spans="1:2" ht="45" x14ac:dyDescent="0.25">
      <c r="A5" s="3" t="s">
        <v>775</v>
      </c>
      <c r="B5" s="5" t="s">
        <v>7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3" width="34.85546875" bestFit="1" customWidth="1"/>
    <col min="4" max="4" width="20.42578125" bestFit="1" customWidth="1"/>
    <col min="5" max="5" width="32.140625" bestFit="1" customWidth="1"/>
    <col min="6" max="6" width="36.5703125" bestFit="1" customWidth="1"/>
    <col min="7" max="9" width="32.140625" bestFit="1" customWidth="1"/>
  </cols>
  <sheetData>
    <row r="1" spans="1:9" x14ac:dyDescent="0.25">
      <c r="A1" s="8" t="s">
        <v>776</v>
      </c>
      <c r="B1" s="8" t="s">
        <v>2</v>
      </c>
      <c r="C1" s="1" t="s">
        <v>2</v>
      </c>
      <c r="D1" s="1" t="s">
        <v>780</v>
      </c>
      <c r="E1" s="1" t="s">
        <v>2</v>
      </c>
      <c r="F1" s="1" t="s">
        <v>2</v>
      </c>
      <c r="G1" s="1" t="s">
        <v>2</v>
      </c>
      <c r="H1" s="1" t="s">
        <v>786</v>
      </c>
      <c r="I1" s="1" t="s">
        <v>786</v>
      </c>
    </row>
    <row r="2" spans="1:9" x14ac:dyDescent="0.25">
      <c r="A2" s="8"/>
      <c r="B2" s="8"/>
      <c r="C2" s="1" t="s">
        <v>777</v>
      </c>
      <c r="D2" s="1" t="s">
        <v>781</v>
      </c>
      <c r="E2" s="1" t="s">
        <v>782</v>
      </c>
      <c r="F2" s="1" t="s">
        <v>782</v>
      </c>
      <c r="G2" s="1" t="s">
        <v>782</v>
      </c>
      <c r="H2" s="1" t="s">
        <v>782</v>
      </c>
      <c r="I2" s="1" t="s">
        <v>782</v>
      </c>
    </row>
    <row r="3" spans="1:9" ht="30" x14ac:dyDescent="0.25">
      <c r="A3" s="8"/>
      <c r="B3" s="8"/>
      <c r="C3" s="1" t="s">
        <v>716</v>
      </c>
      <c r="D3" s="1" t="s">
        <v>722</v>
      </c>
      <c r="E3" s="1" t="s">
        <v>783</v>
      </c>
      <c r="F3" s="1" t="s">
        <v>784</v>
      </c>
      <c r="G3" s="1" t="s">
        <v>785</v>
      </c>
      <c r="H3" s="1" t="s">
        <v>785</v>
      </c>
      <c r="I3" s="1" t="s">
        <v>787</v>
      </c>
    </row>
    <row r="4" spans="1:9" x14ac:dyDescent="0.25">
      <c r="A4" s="8"/>
      <c r="B4" s="8"/>
      <c r="C4" s="1" t="s">
        <v>778</v>
      </c>
      <c r="D4" s="1"/>
      <c r="E4" s="1"/>
      <c r="F4" s="1"/>
      <c r="G4" s="1" t="s">
        <v>753</v>
      </c>
      <c r="H4" s="1" t="s">
        <v>747</v>
      </c>
      <c r="I4" s="1"/>
    </row>
    <row r="5" spans="1:9" x14ac:dyDescent="0.25">
      <c r="A5" s="8"/>
      <c r="B5" s="8"/>
      <c r="C5" s="1" t="s">
        <v>779</v>
      </c>
      <c r="D5" s="1"/>
      <c r="E5" s="1"/>
      <c r="F5" s="1"/>
      <c r="G5" s="1"/>
      <c r="H5" s="1"/>
      <c r="I5" s="1"/>
    </row>
    <row r="6" spans="1:9" x14ac:dyDescent="0.25">
      <c r="A6" s="8"/>
      <c r="B6" s="8"/>
      <c r="C6" s="1" t="s">
        <v>722</v>
      </c>
      <c r="D6" s="1"/>
      <c r="E6" s="1"/>
      <c r="F6" s="1"/>
      <c r="G6" s="1"/>
      <c r="H6" s="1"/>
      <c r="I6" s="1"/>
    </row>
    <row r="7" spans="1:9" ht="30" x14ac:dyDescent="0.25">
      <c r="A7" s="4" t="s">
        <v>723</v>
      </c>
      <c r="B7" s="5" t="s">
        <v>5</v>
      </c>
      <c r="C7" s="5" t="s">
        <v>5</v>
      </c>
      <c r="D7" s="5" t="s">
        <v>5</v>
      </c>
      <c r="E7" s="5" t="s">
        <v>5</v>
      </c>
      <c r="F7" s="5" t="s">
        <v>5</v>
      </c>
      <c r="G7" s="5" t="s">
        <v>5</v>
      </c>
      <c r="H7" s="5" t="s">
        <v>5</v>
      </c>
      <c r="I7" s="5" t="s">
        <v>5</v>
      </c>
    </row>
    <row r="8" spans="1:9" x14ac:dyDescent="0.25">
      <c r="A8" s="3" t="s">
        <v>788</v>
      </c>
      <c r="B8" s="5" t="s">
        <v>5</v>
      </c>
      <c r="C8" s="5" t="s">
        <v>5</v>
      </c>
      <c r="D8" s="5" t="s">
        <v>5</v>
      </c>
      <c r="E8" s="5" t="s">
        <v>5</v>
      </c>
      <c r="F8" s="9">
        <v>19000000</v>
      </c>
      <c r="G8" s="9">
        <v>73700000</v>
      </c>
      <c r="H8" s="5" t="s">
        <v>5</v>
      </c>
      <c r="I8" s="5" t="s">
        <v>5</v>
      </c>
    </row>
    <row r="9" spans="1:9" x14ac:dyDescent="0.25">
      <c r="A9" s="3" t="s">
        <v>789</v>
      </c>
      <c r="B9" s="7">
        <v>164025000</v>
      </c>
      <c r="C9" s="7">
        <v>30500000</v>
      </c>
      <c r="D9" s="5" t="s">
        <v>5</v>
      </c>
      <c r="E9" s="5" t="s">
        <v>5</v>
      </c>
      <c r="F9" s="5" t="s">
        <v>5</v>
      </c>
      <c r="G9" s="5" t="s">
        <v>5</v>
      </c>
      <c r="H9" s="5" t="s">
        <v>5</v>
      </c>
      <c r="I9" s="5" t="s">
        <v>5</v>
      </c>
    </row>
    <row r="10" spans="1:9" x14ac:dyDescent="0.25">
      <c r="A10" s="3" t="s">
        <v>725</v>
      </c>
      <c r="B10" s="5" t="s">
        <v>5</v>
      </c>
      <c r="C10" s="5" t="s">
        <v>726</v>
      </c>
      <c r="D10" s="5" t="s">
        <v>726</v>
      </c>
      <c r="E10" s="5" t="s">
        <v>5</v>
      </c>
      <c r="F10" s="5" t="s">
        <v>5</v>
      </c>
      <c r="G10" s="5" t="s">
        <v>5</v>
      </c>
      <c r="H10" s="5" t="s">
        <v>5</v>
      </c>
      <c r="I10" s="5" t="s">
        <v>5</v>
      </c>
    </row>
    <row r="11" spans="1:9" ht="30" x14ac:dyDescent="0.25">
      <c r="A11" s="3" t="s">
        <v>731</v>
      </c>
      <c r="B11" s="5" t="s">
        <v>5</v>
      </c>
      <c r="C11" s="5">
        <v>2</v>
      </c>
      <c r="D11" s="5">
        <v>4</v>
      </c>
      <c r="E11" s="5" t="s">
        <v>5</v>
      </c>
      <c r="F11" s="5" t="s">
        <v>5</v>
      </c>
      <c r="G11" s="5" t="s">
        <v>5</v>
      </c>
      <c r="H11" s="5" t="s">
        <v>5</v>
      </c>
      <c r="I11" s="5" t="s">
        <v>5</v>
      </c>
    </row>
    <row r="12" spans="1:9" x14ac:dyDescent="0.25">
      <c r="A12" s="3" t="s">
        <v>727</v>
      </c>
      <c r="B12" s="5" t="s">
        <v>5</v>
      </c>
      <c r="C12" s="5" t="s">
        <v>730</v>
      </c>
      <c r="D12" s="5" t="s">
        <v>730</v>
      </c>
      <c r="E12" s="5" t="s">
        <v>5</v>
      </c>
      <c r="F12" s="5" t="s">
        <v>5</v>
      </c>
      <c r="G12" s="5" t="s">
        <v>5</v>
      </c>
      <c r="H12" s="5" t="s">
        <v>5</v>
      </c>
      <c r="I12" s="5" t="s">
        <v>5</v>
      </c>
    </row>
    <row r="13" spans="1:9" x14ac:dyDescent="0.25">
      <c r="A13" s="3" t="s">
        <v>790</v>
      </c>
      <c r="B13" s="5" t="s">
        <v>5</v>
      </c>
      <c r="C13" s="5" t="s">
        <v>5</v>
      </c>
      <c r="D13" s="5" t="s">
        <v>5</v>
      </c>
      <c r="E13" s="5" t="s">
        <v>5</v>
      </c>
      <c r="F13" s="5" t="s">
        <v>5</v>
      </c>
      <c r="G13" s="5">
        <v>16</v>
      </c>
      <c r="H13" s="5" t="s">
        <v>5</v>
      </c>
      <c r="I13" s="5" t="s">
        <v>5</v>
      </c>
    </row>
    <row r="14" spans="1:9" ht="30" x14ac:dyDescent="0.25">
      <c r="A14" s="3" t="s">
        <v>791</v>
      </c>
      <c r="B14" s="5" t="s">
        <v>5</v>
      </c>
      <c r="C14" s="5" t="s">
        <v>5</v>
      </c>
      <c r="D14" s="7">
        <v>8700000</v>
      </c>
      <c r="E14" s="5" t="s">
        <v>5</v>
      </c>
      <c r="F14" s="5" t="s">
        <v>5</v>
      </c>
      <c r="G14" s="5" t="s">
        <v>5</v>
      </c>
      <c r="H14" s="5" t="s">
        <v>5</v>
      </c>
      <c r="I14" s="5" t="s">
        <v>5</v>
      </c>
    </row>
    <row r="15" spans="1:9" ht="30" x14ac:dyDescent="0.25">
      <c r="A15" s="3" t="s">
        <v>792</v>
      </c>
      <c r="B15" s="5" t="s">
        <v>5</v>
      </c>
      <c r="C15" s="5" t="s">
        <v>5</v>
      </c>
      <c r="D15" s="5" t="s">
        <v>5</v>
      </c>
      <c r="E15" s="5" t="s">
        <v>5</v>
      </c>
      <c r="F15" s="5" t="s">
        <v>5</v>
      </c>
      <c r="G15" s="5" t="s">
        <v>5</v>
      </c>
      <c r="H15" s="5" t="s">
        <v>5</v>
      </c>
      <c r="I15" s="9">
        <v>150000000</v>
      </c>
    </row>
    <row r="16" spans="1:9" ht="30" x14ac:dyDescent="0.25">
      <c r="A16" s="3" t="s">
        <v>736</v>
      </c>
      <c r="B16" s="5" t="s">
        <v>5</v>
      </c>
      <c r="C16" s="5" t="s">
        <v>5</v>
      </c>
      <c r="D16" s="5" t="s">
        <v>5</v>
      </c>
      <c r="E16" s="5" t="s">
        <v>5</v>
      </c>
      <c r="F16" s="5" t="s">
        <v>5</v>
      </c>
      <c r="G16" s="5" t="s">
        <v>5</v>
      </c>
      <c r="H16" s="5" t="s">
        <v>5</v>
      </c>
      <c r="I16" s="5" t="s">
        <v>726</v>
      </c>
    </row>
    <row r="17" spans="1:9" ht="30" x14ac:dyDescent="0.25">
      <c r="A17" s="3" t="s">
        <v>737</v>
      </c>
      <c r="B17" s="5" t="s">
        <v>5</v>
      </c>
      <c r="C17" s="5" t="s">
        <v>5</v>
      </c>
      <c r="D17" s="5" t="s">
        <v>5</v>
      </c>
      <c r="E17" s="5" t="s">
        <v>5</v>
      </c>
      <c r="F17" s="5" t="s">
        <v>5</v>
      </c>
      <c r="G17" s="5" t="s">
        <v>5</v>
      </c>
      <c r="H17" s="5" t="s">
        <v>5</v>
      </c>
      <c r="I17" s="5" t="s">
        <v>730</v>
      </c>
    </row>
    <row r="18" spans="1:9" x14ac:dyDescent="0.25">
      <c r="A18" s="3" t="s">
        <v>793</v>
      </c>
      <c r="B18" s="5" t="s">
        <v>5</v>
      </c>
      <c r="C18" s="5" t="s">
        <v>5</v>
      </c>
      <c r="D18" s="5" t="s">
        <v>5</v>
      </c>
      <c r="E18" s="5" t="s">
        <v>5</v>
      </c>
      <c r="F18" s="5" t="s">
        <v>5</v>
      </c>
      <c r="G18" s="5">
        <v>1</v>
      </c>
      <c r="H18" s="5" t="s">
        <v>5</v>
      </c>
      <c r="I18" s="5" t="s">
        <v>5</v>
      </c>
    </row>
    <row r="19" spans="1:9" ht="30" x14ac:dyDescent="0.25">
      <c r="A19" s="3" t="s">
        <v>794</v>
      </c>
      <c r="B19" s="5" t="s">
        <v>5</v>
      </c>
      <c r="C19" s="5" t="s">
        <v>5</v>
      </c>
      <c r="D19" s="5" t="s">
        <v>5</v>
      </c>
      <c r="E19" s="5" t="s">
        <v>5</v>
      </c>
      <c r="F19" s="5" t="s">
        <v>5</v>
      </c>
      <c r="G19" s="5" t="s">
        <v>5</v>
      </c>
      <c r="H19" s="110">
        <v>0.02</v>
      </c>
      <c r="I19" s="5" t="s">
        <v>5</v>
      </c>
    </row>
    <row r="20" spans="1:9" ht="30" x14ac:dyDescent="0.25">
      <c r="A20" s="3" t="s">
        <v>795</v>
      </c>
      <c r="B20" s="5" t="s">
        <v>5</v>
      </c>
      <c r="C20" s="5" t="s">
        <v>5</v>
      </c>
      <c r="D20" s="5" t="s">
        <v>5</v>
      </c>
      <c r="E20" s="110">
        <v>0.55000000000000004</v>
      </c>
      <c r="F20" s="5" t="s">
        <v>5</v>
      </c>
      <c r="G20" s="5" t="s">
        <v>5</v>
      </c>
      <c r="H20" s="5" t="s">
        <v>5</v>
      </c>
      <c r="I20" s="5" t="s">
        <v>5</v>
      </c>
    </row>
    <row r="21" spans="1:9" x14ac:dyDescent="0.25">
      <c r="A21" s="3" t="s">
        <v>796</v>
      </c>
      <c r="B21" s="5" t="s">
        <v>5</v>
      </c>
      <c r="C21" s="5" t="s">
        <v>5</v>
      </c>
      <c r="D21" s="5" t="s">
        <v>5</v>
      </c>
      <c r="E21" s="5" t="s">
        <v>726</v>
      </c>
      <c r="F21" s="5" t="s">
        <v>5</v>
      </c>
      <c r="G21" s="5" t="s">
        <v>5</v>
      </c>
      <c r="H21" s="5" t="s">
        <v>5</v>
      </c>
      <c r="I21" s="5" t="s">
        <v>5</v>
      </c>
    </row>
  </sheetData>
  <mergeCells count="2">
    <mergeCell ref="A1:A6"/>
    <mergeCell ref="B1:B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7</v>
      </c>
      <c r="B1" s="1" t="s">
        <v>1</v>
      </c>
    </row>
    <row r="2" spans="1:2" ht="30" x14ac:dyDescent="0.25">
      <c r="A2" s="1" t="s">
        <v>31</v>
      </c>
      <c r="B2" s="1" t="s">
        <v>2</v>
      </c>
    </row>
    <row r="3" spans="1:2" x14ac:dyDescent="0.25">
      <c r="A3" s="4" t="s">
        <v>798</v>
      </c>
      <c r="B3" s="5" t="s">
        <v>5</v>
      </c>
    </row>
    <row r="4" spans="1:2" x14ac:dyDescent="0.25">
      <c r="A4" s="3" t="s">
        <v>799</v>
      </c>
      <c r="B4" s="9">
        <v>164025</v>
      </c>
    </row>
    <row r="5" spans="1:2" ht="30" x14ac:dyDescent="0.25">
      <c r="A5" s="3" t="s">
        <v>800</v>
      </c>
      <c r="B5" s="7">
        <v>3716</v>
      </c>
    </row>
    <row r="6" spans="1:2" ht="60" x14ac:dyDescent="0.25">
      <c r="A6" s="3" t="s">
        <v>801</v>
      </c>
      <c r="B6" s="5" t="s">
        <v>5</v>
      </c>
    </row>
    <row r="7" spans="1:2" x14ac:dyDescent="0.25">
      <c r="A7" s="4" t="s">
        <v>798</v>
      </c>
      <c r="B7" s="5" t="s">
        <v>5</v>
      </c>
    </row>
    <row r="8" spans="1:2" x14ac:dyDescent="0.25">
      <c r="A8" s="3" t="s">
        <v>799</v>
      </c>
      <c r="B8" s="7">
        <v>5372</v>
      </c>
    </row>
    <row r="9" spans="1:2" ht="30" x14ac:dyDescent="0.25">
      <c r="A9" s="3" t="s">
        <v>800</v>
      </c>
      <c r="B9" s="7">
        <v>1924</v>
      </c>
    </row>
    <row r="10" spans="1:2" x14ac:dyDescent="0.25">
      <c r="A10" s="3" t="s">
        <v>802</v>
      </c>
      <c r="B10" s="5" t="s">
        <v>803</v>
      </c>
    </row>
    <row r="11" spans="1:2" ht="75" x14ac:dyDescent="0.25">
      <c r="A11" s="3" t="s">
        <v>804</v>
      </c>
      <c r="B11" s="5" t="s">
        <v>5</v>
      </c>
    </row>
    <row r="12" spans="1:2" x14ac:dyDescent="0.25">
      <c r="A12" s="4" t="s">
        <v>798</v>
      </c>
      <c r="B12" s="5" t="s">
        <v>5</v>
      </c>
    </row>
    <row r="13" spans="1:2" x14ac:dyDescent="0.25">
      <c r="A13" s="3" t="s">
        <v>799</v>
      </c>
      <c r="B13" s="7">
        <v>8653</v>
      </c>
    </row>
    <row r="14" spans="1:2" ht="30" x14ac:dyDescent="0.25">
      <c r="A14" s="3" t="s">
        <v>800</v>
      </c>
      <c r="B14" s="5">
        <v>257</v>
      </c>
    </row>
    <row r="15" spans="1:2" x14ac:dyDescent="0.25">
      <c r="A15" s="3" t="s">
        <v>802</v>
      </c>
      <c r="B15" s="5" t="s">
        <v>805</v>
      </c>
    </row>
    <row r="16" spans="1:2" ht="60" x14ac:dyDescent="0.25">
      <c r="A16" s="3" t="s">
        <v>806</v>
      </c>
      <c r="B16" s="5" t="s">
        <v>5</v>
      </c>
    </row>
    <row r="17" spans="1:2" x14ac:dyDescent="0.25">
      <c r="A17" s="4" t="s">
        <v>798</v>
      </c>
      <c r="B17" s="5" t="s">
        <v>5</v>
      </c>
    </row>
    <row r="18" spans="1:2" x14ac:dyDescent="0.25">
      <c r="A18" s="3" t="s">
        <v>799</v>
      </c>
      <c r="B18" s="7">
        <v>6015</v>
      </c>
    </row>
    <row r="19" spans="1:2" ht="30" x14ac:dyDescent="0.25">
      <c r="A19" s="3" t="s">
        <v>800</v>
      </c>
      <c r="B19" s="7">
        <v>1535</v>
      </c>
    </row>
    <row r="20" spans="1:2" x14ac:dyDescent="0.25">
      <c r="A20" s="3" t="s">
        <v>802</v>
      </c>
      <c r="B20" s="5" t="s">
        <v>805</v>
      </c>
    </row>
    <row r="21" spans="1:2" ht="60" x14ac:dyDescent="0.25">
      <c r="A21" s="3" t="s">
        <v>807</v>
      </c>
      <c r="B21" s="5" t="s">
        <v>5</v>
      </c>
    </row>
    <row r="22" spans="1:2" x14ac:dyDescent="0.25">
      <c r="A22" s="4" t="s">
        <v>798</v>
      </c>
      <c r="B22" s="5" t="s">
        <v>5</v>
      </c>
    </row>
    <row r="23" spans="1:2" x14ac:dyDescent="0.25">
      <c r="A23" s="3" t="s">
        <v>799</v>
      </c>
      <c r="B23" s="9">
        <v>143985</v>
      </c>
    </row>
    <row r="24" spans="1:2" x14ac:dyDescent="0.25">
      <c r="A24" s="3" t="s">
        <v>802</v>
      </c>
      <c r="B24" s="5" t="s">
        <v>8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5" width="36.5703125" bestFit="1" customWidth="1"/>
  </cols>
  <sheetData>
    <row r="1" spans="1:5" ht="15" customHeight="1" x14ac:dyDescent="0.25">
      <c r="A1" s="8" t="s">
        <v>809</v>
      </c>
      <c r="B1" s="8" t="s">
        <v>1</v>
      </c>
      <c r="C1" s="8"/>
      <c r="D1" s="1" t="s">
        <v>710</v>
      </c>
      <c r="E1" s="1" t="s">
        <v>810</v>
      </c>
    </row>
    <row r="2" spans="1:5" x14ac:dyDescent="0.25">
      <c r="A2" s="8"/>
      <c r="B2" s="8" t="s">
        <v>2</v>
      </c>
      <c r="C2" s="8" t="s">
        <v>88</v>
      </c>
      <c r="D2" s="111">
        <v>41779</v>
      </c>
      <c r="E2" s="1" t="s">
        <v>812</v>
      </c>
    </row>
    <row r="3" spans="1:5" x14ac:dyDescent="0.25">
      <c r="A3" s="8"/>
      <c r="B3" s="8"/>
      <c r="C3" s="8"/>
      <c r="D3" s="1" t="s">
        <v>811</v>
      </c>
      <c r="E3" s="1" t="s">
        <v>811</v>
      </c>
    </row>
    <row r="4" spans="1:5" ht="45" x14ac:dyDescent="0.25">
      <c r="A4" s="8"/>
      <c r="B4" s="8"/>
      <c r="C4" s="8"/>
      <c r="D4" s="1"/>
      <c r="E4" s="1" t="s">
        <v>813</v>
      </c>
    </row>
    <row r="5" spans="1:5" x14ac:dyDescent="0.25">
      <c r="A5" s="8"/>
      <c r="B5" s="8"/>
      <c r="C5" s="8"/>
      <c r="D5" s="1"/>
      <c r="E5" s="1" t="s">
        <v>814</v>
      </c>
    </row>
    <row r="6" spans="1:5" ht="30" x14ac:dyDescent="0.25">
      <c r="A6" s="4" t="s">
        <v>723</v>
      </c>
      <c r="B6" s="5" t="s">
        <v>5</v>
      </c>
      <c r="C6" s="5" t="s">
        <v>5</v>
      </c>
      <c r="D6" s="5" t="s">
        <v>5</v>
      </c>
      <c r="E6" s="5" t="s">
        <v>5</v>
      </c>
    </row>
    <row r="7" spans="1:5" x14ac:dyDescent="0.25">
      <c r="A7" s="3" t="s">
        <v>724</v>
      </c>
      <c r="B7" s="5" t="s">
        <v>5</v>
      </c>
      <c r="C7" s="5" t="s">
        <v>5</v>
      </c>
      <c r="D7" s="9">
        <v>35000000</v>
      </c>
      <c r="E7" s="5" t="s">
        <v>5</v>
      </c>
    </row>
    <row r="8" spans="1:5" x14ac:dyDescent="0.25">
      <c r="A8" s="3" t="s">
        <v>815</v>
      </c>
      <c r="B8" s="5" t="s">
        <v>5</v>
      </c>
      <c r="C8" s="5" t="s">
        <v>5</v>
      </c>
      <c r="D8" s="7">
        <v>3100000</v>
      </c>
      <c r="E8" s="5" t="s">
        <v>5</v>
      </c>
    </row>
    <row r="9" spans="1:5" x14ac:dyDescent="0.25">
      <c r="A9" s="3" t="s">
        <v>816</v>
      </c>
      <c r="B9" s="7">
        <v>34649000</v>
      </c>
      <c r="C9" s="7">
        <v>18409000</v>
      </c>
      <c r="D9" s="5" t="s">
        <v>5</v>
      </c>
      <c r="E9" s="7">
        <v>18500000</v>
      </c>
    </row>
    <row r="10" spans="1:5" x14ac:dyDescent="0.25">
      <c r="A10" s="3" t="s">
        <v>817</v>
      </c>
      <c r="B10" s="5" t="s">
        <v>5</v>
      </c>
      <c r="C10" s="5" t="s">
        <v>5</v>
      </c>
      <c r="D10" s="5" t="s">
        <v>5</v>
      </c>
      <c r="E10" s="9">
        <v>2100000</v>
      </c>
    </row>
    <row r="11" spans="1:5" x14ac:dyDescent="0.25">
      <c r="A11" s="3" t="s">
        <v>818</v>
      </c>
      <c r="B11" s="5" t="s">
        <v>5</v>
      </c>
      <c r="C11" s="5" t="s">
        <v>5</v>
      </c>
      <c r="D11" s="5" t="s">
        <v>5</v>
      </c>
      <c r="E11" s="5">
        <v>2</v>
      </c>
    </row>
  </sheetData>
  <mergeCells count="4">
    <mergeCell ref="A1:A5"/>
    <mergeCell ref="B1:C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9</v>
      </c>
      <c r="B1" s="1" t="s">
        <v>1</v>
      </c>
    </row>
    <row r="2" spans="1:2" x14ac:dyDescent="0.25">
      <c r="A2" s="8"/>
      <c r="B2" s="1" t="s">
        <v>2</v>
      </c>
    </row>
    <row r="3" spans="1:2" x14ac:dyDescent="0.25">
      <c r="A3" s="8"/>
      <c r="B3" s="1" t="s">
        <v>820</v>
      </c>
    </row>
    <row r="4" spans="1:2" x14ac:dyDescent="0.25">
      <c r="A4" s="3" t="s">
        <v>744</v>
      </c>
      <c r="B4" s="5" t="s">
        <v>5</v>
      </c>
    </row>
    <row r="5" spans="1:2" ht="30" x14ac:dyDescent="0.25">
      <c r="A5" s="4" t="s">
        <v>723</v>
      </c>
      <c r="B5" s="5" t="s">
        <v>5</v>
      </c>
    </row>
    <row r="6" spans="1:2" x14ac:dyDescent="0.25">
      <c r="A6" s="3" t="s">
        <v>821</v>
      </c>
      <c r="B6" s="5">
        <v>13</v>
      </c>
    </row>
    <row r="7" spans="1:2" x14ac:dyDescent="0.25">
      <c r="A7" s="3" t="s">
        <v>822</v>
      </c>
      <c r="B7" s="5" t="s">
        <v>5</v>
      </c>
    </row>
    <row r="8" spans="1:2" ht="30" x14ac:dyDescent="0.25">
      <c r="A8" s="4" t="s">
        <v>723</v>
      </c>
      <c r="B8" s="5" t="s">
        <v>5</v>
      </c>
    </row>
    <row r="9" spans="1:2" x14ac:dyDescent="0.25">
      <c r="A9" s="3" t="s">
        <v>821</v>
      </c>
      <c r="B9" s="5">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32</v>
      </c>
    </row>
    <row r="2" spans="1:3" ht="30" x14ac:dyDescent="0.25">
      <c r="A2" s="1" t="s">
        <v>31</v>
      </c>
      <c r="B2" s="8"/>
      <c r="C2" s="8"/>
    </row>
    <row r="3" spans="1:3" x14ac:dyDescent="0.25">
      <c r="A3" s="4" t="s">
        <v>824</v>
      </c>
      <c r="B3" s="5" t="s">
        <v>5</v>
      </c>
      <c r="C3" s="5" t="s">
        <v>5</v>
      </c>
    </row>
    <row r="4" spans="1:3" x14ac:dyDescent="0.25">
      <c r="A4" s="3" t="s">
        <v>263</v>
      </c>
      <c r="B4" s="9">
        <v>1615867</v>
      </c>
      <c r="C4" s="9">
        <v>1647567</v>
      </c>
    </row>
    <row r="5" spans="1:3" x14ac:dyDescent="0.25">
      <c r="A5" s="3" t="s">
        <v>264</v>
      </c>
      <c r="B5" s="7">
        <v>212266</v>
      </c>
      <c r="C5" s="7">
        <v>211863</v>
      </c>
    </row>
    <row r="6" spans="1:3" x14ac:dyDescent="0.25">
      <c r="A6" s="3" t="s">
        <v>265</v>
      </c>
      <c r="B6" s="7">
        <v>-1391747</v>
      </c>
      <c r="C6" s="7">
        <v>-1428406</v>
      </c>
    </row>
    <row r="7" spans="1:3" ht="30" x14ac:dyDescent="0.25">
      <c r="A7" s="3" t="s">
        <v>36</v>
      </c>
      <c r="B7" s="9">
        <v>436386</v>
      </c>
      <c r="C7" s="9">
        <v>4310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5</v>
      </c>
      <c r="B1" s="1" t="s">
        <v>2</v>
      </c>
      <c r="C1" s="1" t="s">
        <v>32</v>
      </c>
    </row>
    <row r="2" spans="1:3" x14ac:dyDescent="0.25">
      <c r="A2" s="3" t="s">
        <v>826</v>
      </c>
      <c r="B2" s="5" t="s">
        <v>5</v>
      </c>
      <c r="C2" s="5" t="s">
        <v>5</v>
      </c>
    </row>
    <row r="3" spans="1:3" x14ac:dyDescent="0.25">
      <c r="A3" s="4" t="s">
        <v>827</v>
      </c>
      <c r="B3" s="5" t="s">
        <v>5</v>
      </c>
      <c r="C3" s="5" t="s">
        <v>5</v>
      </c>
    </row>
    <row r="4" spans="1:3" x14ac:dyDescent="0.25">
      <c r="A4" s="3" t="s">
        <v>271</v>
      </c>
      <c r="B4" s="9">
        <v>35443</v>
      </c>
      <c r="C4" s="9">
        <v>31341</v>
      </c>
    </row>
    <row r="5" spans="1:3" x14ac:dyDescent="0.25">
      <c r="A5" s="3" t="s">
        <v>272</v>
      </c>
      <c r="B5" s="7">
        <v>-32943</v>
      </c>
      <c r="C5" s="7">
        <v>-12000</v>
      </c>
    </row>
    <row r="6" spans="1:3" x14ac:dyDescent="0.25">
      <c r="A6" s="3" t="s">
        <v>191</v>
      </c>
      <c r="B6" s="7">
        <v>2500</v>
      </c>
      <c r="C6" s="7">
        <v>19341</v>
      </c>
    </row>
    <row r="7" spans="1:3" x14ac:dyDescent="0.25">
      <c r="A7" s="3" t="s">
        <v>276</v>
      </c>
      <c r="B7" s="5" t="s">
        <v>5</v>
      </c>
      <c r="C7" s="7">
        <v>20972</v>
      </c>
    </row>
    <row r="8" spans="1:3" x14ac:dyDescent="0.25">
      <c r="A8" s="3" t="s">
        <v>277</v>
      </c>
      <c r="B8" s="9">
        <v>2500</v>
      </c>
      <c r="C8" s="9">
        <v>403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7" width="24.85546875" bestFit="1" customWidth="1"/>
    <col min="8" max="8" width="27.140625" bestFit="1" customWidth="1"/>
  </cols>
  <sheetData>
    <row r="1" spans="1:8" ht="15" customHeight="1" x14ac:dyDescent="0.25">
      <c r="A1" s="8" t="s">
        <v>828</v>
      </c>
      <c r="B1" s="1" t="s">
        <v>1</v>
      </c>
      <c r="C1" s="1" t="s">
        <v>810</v>
      </c>
      <c r="D1" s="8" t="s">
        <v>87</v>
      </c>
      <c r="E1" s="8"/>
      <c r="F1" s="1" t="s">
        <v>1</v>
      </c>
      <c r="G1" s="1" t="s">
        <v>829</v>
      </c>
      <c r="H1" s="1" t="s">
        <v>810</v>
      </c>
    </row>
    <row r="2" spans="1:8" x14ac:dyDescent="0.25">
      <c r="A2" s="8"/>
      <c r="B2" s="8" t="s">
        <v>2</v>
      </c>
      <c r="C2" s="1" t="s">
        <v>830</v>
      </c>
      <c r="D2" s="1" t="s">
        <v>831</v>
      </c>
      <c r="E2" s="1" t="s">
        <v>714</v>
      </c>
      <c r="F2" s="1" t="s">
        <v>2</v>
      </c>
      <c r="G2" s="1" t="s">
        <v>832</v>
      </c>
      <c r="H2" s="1" t="s">
        <v>833</v>
      </c>
    </row>
    <row r="3" spans="1:8" x14ac:dyDescent="0.25">
      <c r="A3" s="8"/>
      <c r="B3" s="8"/>
      <c r="C3" s="1" t="s">
        <v>826</v>
      </c>
      <c r="D3" s="1" t="s">
        <v>826</v>
      </c>
      <c r="E3" s="1" t="s">
        <v>826</v>
      </c>
      <c r="F3" s="1" t="s">
        <v>826</v>
      </c>
      <c r="G3" s="1" t="s">
        <v>826</v>
      </c>
      <c r="H3" s="1" t="s">
        <v>826</v>
      </c>
    </row>
    <row r="4" spans="1:8" x14ac:dyDescent="0.25">
      <c r="A4" s="8"/>
      <c r="B4" s="8"/>
      <c r="C4" s="1"/>
      <c r="D4" s="1"/>
      <c r="E4" s="1"/>
      <c r="F4" s="1"/>
      <c r="G4" s="1"/>
      <c r="H4" s="1" t="s">
        <v>834</v>
      </c>
    </row>
    <row r="5" spans="1:8" ht="30" x14ac:dyDescent="0.25">
      <c r="A5" s="4" t="s">
        <v>723</v>
      </c>
      <c r="B5" s="5" t="s">
        <v>5</v>
      </c>
      <c r="C5" s="5" t="s">
        <v>5</v>
      </c>
      <c r="D5" s="5" t="s">
        <v>5</v>
      </c>
      <c r="E5" s="5" t="s">
        <v>5</v>
      </c>
      <c r="F5" s="5" t="s">
        <v>5</v>
      </c>
      <c r="G5" s="5" t="s">
        <v>5</v>
      </c>
      <c r="H5" s="5" t="s">
        <v>5</v>
      </c>
    </row>
    <row r="6" spans="1:8" ht="30" x14ac:dyDescent="0.25">
      <c r="A6" s="3" t="s">
        <v>835</v>
      </c>
      <c r="B6" s="5" t="s">
        <v>5</v>
      </c>
      <c r="C6" s="5" t="s">
        <v>5</v>
      </c>
      <c r="D6" s="5" t="s">
        <v>5</v>
      </c>
      <c r="E6" s="5" t="s">
        <v>5</v>
      </c>
      <c r="F6" s="5" t="s">
        <v>5</v>
      </c>
      <c r="G6" s="9">
        <v>12000000</v>
      </c>
      <c r="H6" s="5" t="s">
        <v>5</v>
      </c>
    </row>
    <row r="7" spans="1:8" x14ac:dyDescent="0.25">
      <c r="A7" s="3" t="s">
        <v>97</v>
      </c>
      <c r="B7" s="7">
        <v>50128000</v>
      </c>
      <c r="C7" s="5" t="s">
        <v>5</v>
      </c>
      <c r="D7" s="7">
        <v>26500000</v>
      </c>
      <c r="E7" s="7">
        <v>20500000</v>
      </c>
      <c r="F7" s="5" t="s">
        <v>5</v>
      </c>
      <c r="G7" s="5" t="s">
        <v>5</v>
      </c>
      <c r="H7" s="5" t="s">
        <v>5</v>
      </c>
    </row>
    <row r="8" spans="1:8" x14ac:dyDescent="0.25">
      <c r="A8" s="3" t="s">
        <v>836</v>
      </c>
      <c r="B8" s="5" t="s">
        <v>5</v>
      </c>
      <c r="C8" s="7">
        <v>2100000</v>
      </c>
      <c r="D8" s="5" t="s">
        <v>5</v>
      </c>
      <c r="E8" s="5" t="s">
        <v>5</v>
      </c>
      <c r="F8" s="5" t="s">
        <v>5</v>
      </c>
      <c r="G8" s="5" t="s">
        <v>5</v>
      </c>
      <c r="H8" s="5" t="s">
        <v>5</v>
      </c>
    </row>
    <row r="9" spans="1:8" x14ac:dyDescent="0.25">
      <c r="A9" s="3" t="s">
        <v>837</v>
      </c>
      <c r="B9" s="5" t="s">
        <v>5</v>
      </c>
      <c r="C9" s="5" t="s">
        <v>5</v>
      </c>
      <c r="D9" s="5" t="s">
        <v>5</v>
      </c>
      <c r="E9" s="5" t="s">
        <v>5</v>
      </c>
      <c r="F9" s="7">
        <v>5000000</v>
      </c>
      <c r="G9" s="5" t="s">
        <v>5</v>
      </c>
      <c r="H9" s="5" t="s">
        <v>5</v>
      </c>
    </row>
    <row r="10" spans="1:8" ht="30" x14ac:dyDescent="0.25">
      <c r="A10" s="3" t="s">
        <v>838</v>
      </c>
      <c r="B10" s="5" t="s">
        <v>5</v>
      </c>
      <c r="C10" s="5" t="s">
        <v>5</v>
      </c>
      <c r="D10" s="5" t="s">
        <v>5</v>
      </c>
      <c r="E10" s="5" t="s">
        <v>5</v>
      </c>
      <c r="F10" s="7">
        <v>2500000</v>
      </c>
      <c r="G10" s="5" t="s">
        <v>5</v>
      </c>
      <c r="H10" s="7">
        <v>1000000</v>
      </c>
    </row>
    <row r="11" spans="1:8" x14ac:dyDescent="0.25">
      <c r="A11" s="3" t="s">
        <v>277</v>
      </c>
      <c r="B11" s="5" t="s">
        <v>5</v>
      </c>
      <c r="C11" s="5" t="s">
        <v>5</v>
      </c>
      <c r="D11" s="5" t="s">
        <v>5</v>
      </c>
      <c r="E11" s="5" t="s">
        <v>5</v>
      </c>
      <c r="F11" s="9">
        <v>27500000</v>
      </c>
      <c r="G11" s="5" t="s">
        <v>5</v>
      </c>
      <c r="H11" s="5" t="s">
        <v>5</v>
      </c>
    </row>
  </sheetData>
  <mergeCells count="3">
    <mergeCell ref="A1:A4"/>
    <mergeCell ref="D1:E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9</v>
      </c>
      <c r="B1" s="8" t="s">
        <v>2</v>
      </c>
    </row>
    <row r="2" spans="1:2" x14ac:dyDescent="0.25">
      <c r="A2" s="1" t="s">
        <v>743</v>
      </c>
      <c r="B2" s="8"/>
    </row>
    <row r="3" spans="1:2" ht="30" x14ac:dyDescent="0.25">
      <c r="A3" s="4" t="s">
        <v>723</v>
      </c>
      <c r="B3" s="5" t="s">
        <v>5</v>
      </c>
    </row>
    <row r="4" spans="1:2" x14ac:dyDescent="0.25">
      <c r="A4" s="3" t="s">
        <v>840</v>
      </c>
      <c r="B4" s="10">
        <v>27.6</v>
      </c>
    </row>
    <row r="5" spans="1:2" x14ac:dyDescent="0.25">
      <c r="A5" s="3" t="s">
        <v>841</v>
      </c>
      <c r="B5" s="5">
        <v>1</v>
      </c>
    </row>
    <row r="6" spans="1:2" x14ac:dyDescent="0.25">
      <c r="A6" s="3" t="s">
        <v>842</v>
      </c>
      <c r="B6" s="5" t="s">
        <v>5</v>
      </c>
    </row>
    <row r="7" spans="1:2" ht="30" x14ac:dyDescent="0.25">
      <c r="A7" s="4" t="s">
        <v>723</v>
      </c>
      <c r="B7" s="5" t="s">
        <v>5</v>
      </c>
    </row>
    <row r="8" spans="1:2" x14ac:dyDescent="0.25">
      <c r="A8" s="3" t="s">
        <v>843</v>
      </c>
      <c r="B8" s="10">
        <v>1.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85</v>
      </c>
      <c r="B1" s="8" t="s">
        <v>87</v>
      </c>
      <c r="C1" s="8"/>
      <c r="D1" s="8" t="s">
        <v>1</v>
      </c>
      <c r="E1" s="8"/>
      <c r="F1" s="8" t="s">
        <v>87</v>
      </c>
      <c r="G1" s="8"/>
      <c r="H1" s="8" t="s">
        <v>1</v>
      </c>
      <c r="I1" s="8"/>
    </row>
    <row r="2" spans="1:9" ht="30" x14ac:dyDescent="0.25">
      <c r="A2" s="1" t="s">
        <v>86</v>
      </c>
      <c r="B2" s="8" t="s">
        <v>2</v>
      </c>
      <c r="C2" s="8" t="s">
        <v>88</v>
      </c>
      <c r="D2" s="8" t="s">
        <v>2</v>
      </c>
      <c r="E2" s="8" t="s">
        <v>88</v>
      </c>
      <c r="F2" s="1" t="s">
        <v>2</v>
      </c>
      <c r="G2" s="1" t="s">
        <v>88</v>
      </c>
      <c r="H2" s="1" t="s">
        <v>2</v>
      </c>
      <c r="I2" s="1" t="s">
        <v>88</v>
      </c>
    </row>
    <row r="3" spans="1:9" ht="30" x14ac:dyDescent="0.25">
      <c r="A3" s="1"/>
      <c r="B3" s="8"/>
      <c r="C3" s="8"/>
      <c r="D3" s="8"/>
      <c r="E3" s="8"/>
      <c r="F3" s="1" t="s">
        <v>26</v>
      </c>
      <c r="G3" s="1" t="s">
        <v>26</v>
      </c>
      <c r="H3" s="1" t="s">
        <v>26</v>
      </c>
      <c r="I3" s="1" t="s">
        <v>26</v>
      </c>
    </row>
    <row r="4" spans="1:9" x14ac:dyDescent="0.25">
      <c r="A4" s="4" t="s">
        <v>89</v>
      </c>
      <c r="B4" s="5" t="s">
        <v>5</v>
      </c>
      <c r="C4" s="5" t="s">
        <v>5</v>
      </c>
      <c r="D4" s="5" t="s">
        <v>5</v>
      </c>
      <c r="E4" s="5" t="s">
        <v>5</v>
      </c>
      <c r="F4" s="5" t="s">
        <v>5</v>
      </c>
      <c r="G4" s="5" t="s">
        <v>5</v>
      </c>
      <c r="H4" s="5" t="s">
        <v>5</v>
      </c>
      <c r="I4" s="5" t="s">
        <v>5</v>
      </c>
    </row>
    <row r="5" spans="1:9" x14ac:dyDescent="0.25">
      <c r="A5" s="3" t="s">
        <v>90</v>
      </c>
      <c r="B5" s="9">
        <v>48063</v>
      </c>
      <c r="C5" s="9">
        <v>31544</v>
      </c>
      <c r="D5" s="9">
        <v>136952</v>
      </c>
      <c r="E5" s="9">
        <v>94072</v>
      </c>
      <c r="F5" s="9">
        <v>48063</v>
      </c>
      <c r="G5" s="9">
        <v>31544</v>
      </c>
      <c r="H5" s="9">
        <v>136952</v>
      </c>
      <c r="I5" s="9">
        <v>94072</v>
      </c>
    </row>
    <row r="6" spans="1:9" x14ac:dyDescent="0.25">
      <c r="A6" s="3" t="s">
        <v>91</v>
      </c>
      <c r="B6" s="7">
        <v>5282</v>
      </c>
      <c r="C6" s="7">
        <v>2884</v>
      </c>
      <c r="D6" s="7">
        <v>10648</v>
      </c>
      <c r="E6" s="7">
        <v>8352</v>
      </c>
      <c r="F6" s="7">
        <v>5282</v>
      </c>
      <c r="G6" s="7">
        <v>2884</v>
      </c>
      <c r="H6" s="7">
        <v>10648</v>
      </c>
      <c r="I6" s="7">
        <v>8352</v>
      </c>
    </row>
    <row r="7" spans="1:9" x14ac:dyDescent="0.25">
      <c r="A7" s="3" t="s">
        <v>92</v>
      </c>
      <c r="B7" s="7">
        <v>12308</v>
      </c>
      <c r="C7" s="7">
        <v>11298</v>
      </c>
      <c r="D7" s="7">
        <v>36787</v>
      </c>
      <c r="E7" s="7">
        <v>29284</v>
      </c>
      <c r="F7" s="7">
        <v>12308</v>
      </c>
      <c r="G7" s="7">
        <v>11298</v>
      </c>
      <c r="H7" s="7">
        <v>36787</v>
      </c>
      <c r="I7" s="7">
        <v>29284</v>
      </c>
    </row>
    <row r="8" spans="1:9" x14ac:dyDescent="0.25">
      <c r="A8" s="3" t="s">
        <v>93</v>
      </c>
      <c r="B8" s="7">
        <v>15124</v>
      </c>
      <c r="C8" s="7">
        <v>14380</v>
      </c>
      <c r="D8" s="7">
        <v>46039</v>
      </c>
      <c r="E8" s="7">
        <v>43136</v>
      </c>
      <c r="F8" s="7">
        <v>15124</v>
      </c>
      <c r="G8" s="7">
        <v>14380</v>
      </c>
      <c r="H8" s="7">
        <v>46039</v>
      </c>
      <c r="I8" s="7">
        <v>43136</v>
      </c>
    </row>
    <row r="9" spans="1:9" x14ac:dyDescent="0.25">
      <c r="A9" s="3" t="s">
        <v>94</v>
      </c>
      <c r="B9" s="7">
        <v>80777</v>
      </c>
      <c r="C9" s="7">
        <v>60106</v>
      </c>
      <c r="D9" s="7">
        <v>230426</v>
      </c>
      <c r="E9" s="7">
        <v>174844</v>
      </c>
      <c r="F9" s="7">
        <v>80777</v>
      </c>
      <c r="G9" s="7">
        <v>60106</v>
      </c>
      <c r="H9" s="7">
        <v>230426</v>
      </c>
      <c r="I9" s="7">
        <v>174844</v>
      </c>
    </row>
    <row r="10" spans="1:9" x14ac:dyDescent="0.25">
      <c r="A10" s="4" t="s">
        <v>95</v>
      </c>
      <c r="B10" s="5" t="s">
        <v>5</v>
      </c>
      <c r="C10" s="5" t="s">
        <v>5</v>
      </c>
      <c r="D10" s="5" t="s">
        <v>5</v>
      </c>
      <c r="E10" s="5" t="s">
        <v>5</v>
      </c>
      <c r="F10" s="5" t="s">
        <v>5</v>
      </c>
      <c r="G10" s="5" t="s">
        <v>5</v>
      </c>
      <c r="H10" s="5" t="s">
        <v>5</v>
      </c>
      <c r="I10" s="5" t="s">
        <v>5</v>
      </c>
    </row>
    <row r="11" spans="1:9" ht="30" x14ac:dyDescent="0.25">
      <c r="A11" s="3" t="s">
        <v>96</v>
      </c>
      <c r="B11" s="7">
        <v>13354</v>
      </c>
      <c r="C11" s="7">
        <v>8714</v>
      </c>
      <c r="D11" s="7">
        <v>39485</v>
      </c>
      <c r="E11" s="7">
        <v>25827</v>
      </c>
      <c r="F11" s="7">
        <v>13354</v>
      </c>
      <c r="G11" s="7">
        <v>8714</v>
      </c>
      <c r="H11" s="7">
        <v>39485</v>
      </c>
      <c r="I11" s="7">
        <v>25827</v>
      </c>
    </row>
    <row r="12" spans="1:9" x14ac:dyDescent="0.25">
      <c r="A12" s="3" t="s">
        <v>97</v>
      </c>
      <c r="B12" s="5" t="s">
        <v>5</v>
      </c>
      <c r="C12" s="5" t="s">
        <v>5</v>
      </c>
      <c r="D12" s="7">
        <v>50128</v>
      </c>
      <c r="E12" s="5" t="s">
        <v>5</v>
      </c>
      <c r="F12" s="5" t="s">
        <v>5</v>
      </c>
      <c r="G12" s="5" t="s">
        <v>5</v>
      </c>
      <c r="H12" s="7">
        <v>50128</v>
      </c>
      <c r="I12" s="5" t="s">
        <v>5</v>
      </c>
    </row>
    <row r="13" spans="1:9" x14ac:dyDescent="0.25">
      <c r="A13" s="3" t="s">
        <v>98</v>
      </c>
      <c r="B13" s="5">
        <v>700</v>
      </c>
      <c r="C13" s="5">
        <v>458</v>
      </c>
      <c r="D13" s="7">
        <v>1401</v>
      </c>
      <c r="E13" s="7">
        <v>1520</v>
      </c>
      <c r="F13" s="5">
        <v>700</v>
      </c>
      <c r="G13" s="5">
        <v>458</v>
      </c>
      <c r="H13" s="7">
        <v>1401</v>
      </c>
      <c r="I13" s="7">
        <v>1520</v>
      </c>
    </row>
    <row r="14" spans="1:9" x14ac:dyDescent="0.25">
      <c r="A14" s="3" t="s">
        <v>99</v>
      </c>
      <c r="B14" s="7">
        <v>8672</v>
      </c>
      <c r="C14" s="7">
        <v>6285</v>
      </c>
      <c r="D14" s="7">
        <v>25836</v>
      </c>
      <c r="E14" s="7">
        <v>21162</v>
      </c>
      <c r="F14" s="7">
        <v>8672</v>
      </c>
      <c r="G14" s="7">
        <v>6285</v>
      </c>
      <c r="H14" s="7">
        <v>25836</v>
      </c>
      <c r="I14" s="7">
        <v>21162</v>
      </c>
    </row>
    <row r="15" spans="1:9" x14ac:dyDescent="0.25">
      <c r="A15" s="3" t="s">
        <v>100</v>
      </c>
      <c r="B15" s="7">
        <v>4886</v>
      </c>
      <c r="C15" s="7">
        <v>4179</v>
      </c>
      <c r="D15" s="7">
        <v>7933</v>
      </c>
      <c r="E15" s="7">
        <v>6457</v>
      </c>
      <c r="F15" s="7">
        <v>4886</v>
      </c>
      <c r="G15" s="7">
        <v>4179</v>
      </c>
      <c r="H15" s="7">
        <v>7933</v>
      </c>
      <c r="I15" s="7">
        <v>6457</v>
      </c>
    </row>
    <row r="16" spans="1:9" x14ac:dyDescent="0.25">
      <c r="A16" s="3" t="s">
        <v>101</v>
      </c>
      <c r="B16" s="7">
        <v>27612</v>
      </c>
      <c r="C16" s="7">
        <v>19636</v>
      </c>
      <c r="D16" s="7">
        <v>124783</v>
      </c>
      <c r="E16" s="7">
        <v>54966</v>
      </c>
      <c r="F16" s="7">
        <v>27612</v>
      </c>
      <c r="G16" s="7">
        <v>19636</v>
      </c>
      <c r="H16" s="7">
        <v>124783</v>
      </c>
      <c r="I16" s="7">
        <v>54966</v>
      </c>
    </row>
    <row r="17" spans="1:9" x14ac:dyDescent="0.25">
      <c r="A17" s="3" t="s">
        <v>102</v>
      </c>
      <c r="B17" s="7">
        <v>53165</v>
      </c>
      <c r="C17" s="7">
        <v>40470</v>
      </c>
      <c r="D17" s="7">
        <v>105643</v>
      </c>
      <c r="E17" s="7">
        <v>119878</v>
      </c>
      <c r="F17" s="7">
        <v>53165</v>
      </c>
      <c r="G17" s="7">
        <v>40470</v>
      </c>
      <c r="H17" s="7">
        <v>105643</v>
      </c>
      <c r="I17" s="7">
        <v>119878</v>
      </c>
    </row>
    <row r="18" spans="1:9" x14ac:dyDescent="0.25">
      <c r="A18" s="4" t="s">
        <v>103</v>
      </c>
      <c r="B18" s="5" t="s">
        <v>5</v>
      </c>
      <c r="C18" s="5" t="s">
        <v>5</v>
      </c>
      <c r="D18" s="5" t="s">
        <v>5</v>
      </c>
      <c r="E18" s="5" t="s">
        <v>5</v>
      </c>
      <c r="F18" s="5" t="s">
        <v>5</v>
      </c>
      <c r="G18" s="5" t="s">
        <v>5</v>
      </c>
      <c r="H18" s="5" t="s">
        <v>5</v>
      </c>
      <c r="I18" s="5" t="s">
        <v>5</v>
      </c>
    </row>
    <row r="19" spans="1:9" x14ac:dyDescent="0.25">
      <c r="A19" s="3" t="s">
        <v>104</v>
      </c>
      <c r="B19" s="5">
        <v>75</v>
      </c>
      <c r="C19" s="5">
        <v>3</v>
      </c>
      <c r="D19" s="5">
        <v>44</v>
      </c>
      <c r="E19" s="5">
        <v>-245</v>
      </c>
      <c r="F19" s="5">
        <v>75</v>
      </c>
      <c r="G19" s="5">
        <v>3</v>
      </c>
      <c r="H19" s="5">
        <v>44</v>
      </c>
      <c r="I19" s="5">
        <v>-245</v>
      </c>
    </row>
    <row r="20" spans="1:9" ht="30" x14ac:dyDescent="0.25">
      <c r="A20" s="3" t="s">
        <v>105</v>
      </c>
      <c r="B20" s="7">
        <v>1153</v>
      </c>
      <c r="C20" s="5">
        <v>843</v>
      </c>
      <c r="D20" s="7">
        <v>2059</v>
      </c>
      <c r="E20" s="7">
        <v>2511</v>
      </c>
      <c r="F20" s="7">
        <v>1153</v>
      </c>
      <c r="G20" s="5">
        <v>843</v>
      </c>
      <c r="H20" s="7">
        <v>2059</v>
      </c>
      <c r="I20" s="7">
        <v>2511</v>
      </c>
    </row>
    <row r="21" spans="1:9" x14ac:dyDescent="0.25">
      <c r="A21" s="3" t="s">
        <v>106</v>
      </c>
      <c r="B21" s="7">
        <v>-25481</v>
      </c>
      <c r="C21" s="7">
        <v>-15830</v>
      </c>
      <c r="D21" s="7">
        <v>-71455</v>
      </c>
      <c r="E21" s="7">
        <v>-45896</v>
      </c>
      <c r="F21" s="7">
        <v>-25481</v>
      </c>
      <c r="G21" s="7">
        <v>-15830</v>
      </c>
      <c r="H21" s="7">
        <v>-71455</v>
      </c>
      <c r="I21" s="7">
        <v>-45896</v>
      </c>
    </row>
    <row r="22" spans="1:9" x14ac:dyDescent="0.25">
      <c r="A22" s="3" t="s">
        <v>107</v>
      </c>
      <c r="B22" s="5" t="s">
        <v>5</v>
      </c>
      <c r="C22" s="5" t="s">
        <v>5</v>
      </c>
      <c r="D22" s="5">
        <v>-290</v>
      </c>
      <c r="E22" s="5" t="s">
        <v>5</v>
      </c>
      <c r="F22" s="5" t="s">
        <v>5</v>
      </c>
      <c r="G22" s="5" t="s">
        <v>5</v>
      </c>
      <c r="H22" s="5">
        <v>-290</v>
      </c>
      <c r="I22" s="5" t="s">
        <v>5</v>
      </c>
    </row>
    <row r="23" spans="1:9" x14ac:dyDescent="0.25">
      <c r="A23" s="3" t="s">
        <v>108</v>
      </c>
      <c r="B23" s="5">
        <v>-249</v>
      </c>
      <c r="C23" s="5">
        <v>-94</v>
      </c>
      <c r="D23" s="5">
        <v>-232</v>
      </c>
      <c r="E23" s="5">
        <v>-261</v>
      </c>
      <c r="F23" s="5">
        <v>-249</v>
      </c>
      <c r="G23" s="5">
        <v>-94</v>
      </c>
      <c r="H23" s="5">
        <v>-232</v>
      </c>
      <c r="I23" s="5">
        <v>-261</v>
      </c>
    </row>
    <row r="24" spans="1:9" x14ac:dyDescent="0.25">
      <c r="A24" s="3" t="s">
        <v>109</v>
      </c>
      <c r="B24" s="7">
        <v>-24502</v>
      </c>
      <c r="C24" s="7">
        <v>-15078</v>
      </c>
      <c r="D24" s="7">
        <v>-69874</v>
      </c>
      <c r="E24" s="7">
        <v>-43891</v>
      </c>
      <c r="F24" s="7">
        <v>-24502</v>
      </c>
      <c r="G24" s="7">
        <v>-15078</v>
      </c>
      <c r="H24" s="7">
        <v>-69874</v>
      </c>
      <c r="I24" s="7">
        <v>-43891</v>
      </c>
    </row>
    <row r="25" spans="1:9" x14ac:dyDescent="0.25">
      <c r="A25" s="3" t="s">
        <v>110</v>
      </c>
      <c r="B25" s="7">
        <v>28663</v>
      </c>
      <c r="C25" s="7">
        <v>25392</v>
      </c>
      <c r="D25" s="7">
        <v>35769</v>
      </c>
      <c r="E25" s="7">
        <v>75987</v>
      </c>
      <c r="F25" s="7">
        <v>28663</v>
      </c>
      <c r="G25" s="7">
        <v>25392</v>
      </c>
      <c r="H25" s="7">
        <v>35769</v>
      </c>
      <c r="I25" s="7">
        <v>75987</v>
      </c>
    </row>
    <row r="26" spans="1:9" ht="30" x14ac:dyDescent="0.25">
      <c r="A26" s="3" t="s">
        <v>111</v>
      </c>
      <c r="B26" s="5" t="s">
        <v>112</v>
      </c>
      <c r="C26" s="5">
        <v>311</v>
      </c>
      <c r="D26" s="5">
        <v>-2</v>
      </c>
      <c r="E26" s="7">
        <v>3330</v>
      </c>
      <c r="F26" s="5" t="s">
        <v>5</v>
      </c>
      <c r="G26" s="5">
        <v>311</v>
      </c>
      <c r="H26" s="5">
        <v>-2</v>
      </c>
      <c r="I26" s="7">
        <v>3330</v>
      </c>
    </row>
    <row r="27" spans="1:9" x14ac:dyDescent="0.25">
      <c r="A27" s="3" t="s">
        <v>113</v>
      </c>
      <c r="B27" s="7">
        <v>28663</v>
      </c>
      <c r="C27" s="7">
        <v>25703</v>
      </c>
      <c r="D27" s="7">
        <v>35767</v>
      </c>
      <c r="E27" s="7">
        <v>79317</v>
      </c>
      <c r="F27" s="7">
        <v>28663</v>
      </c>
      <c r="G27" s="7">
        <v>25703</v>
      </c>
      <c r="H27" s="7">
        <v>35767</v>
      </c>
      <c r="I27" s="7">
        <v>79317</v>
      </c>
    </row>
    <row r="28" spans="1:9" ht="30" x14ac:dyDescent="0.25">
      <c r="A28" s="3" t="s">
        <v>114</v>
      </c>
      <c r="B28" s="5">
        <v>-126</v>
      </c>
      <c r="C28" s="5">
        <v>-55</v>
      </c>
      <c r="D28" s="5">
        <v>-192</v>
      </c>
      <c r="E28" s="5">
        <v>-165</v>
      </c>
      <c r="F28" s="5">
        <v>-126</v>
      </c>
      <c r="G28" s="5">
        <v>-55</v>
      </c>
      <c r="H28" s="5">
        <v>-192</v>
      </c>
      <c r="I28" s="5">
        <v>-165</v>
      </c>
    </row>
    <row r="29" spans="1:9" ht="30" x14ac:dyDescent="0.25">
      <c r="A29" s="3" t="s">
        <v>115</v>
      </c>
      <c r="B29" s="9">
        <v>28537</v>
      </c>
      <c r="C29" s="9">
        <v>25648</v>
      </c>
      <c r="D29" s="9">
        <v>35575</v>
      </c>
      <c r="E29" s="9">
        <v>79152</v>
      </c>
      <c r="F29" s="9">
        <v>28537</v>
      </c>
      <c r="G29" s="9">
        <v>25648</v>
      </c>
      <c r="H29" s="9">
        <v>35575</v>
      </c>
      <c r="I29" s="9">
        <v>79152</v>
      </c>
    </row>
    <row r="30" spans="1:9" ht="30" x14ac:dyDescent="0.25">
      <c r="A30" s="4" t="s">
        <v>116</v>
      </c>
      <c r="B30" s="5" t="s">
        <v>5</v>
      </c>
      <c r="C30" s="5" t="s">
        <v>5</v>
      </c>
      <c r="D30" s="5" t="s">
        <v>5</v>
      </c>
      <c r="E30" s="5" t="s">
        <v>5</v>
      </c>
      <c r="F30" s="5" t="s">
        <v>5</v>
      </c>
      <c r="G30" s="5" t="s">
        <v>5</v>
      </c>
      <c r="H30" s="5" t="s">
        <v>5</v>
      </c>
      <c r="I30" s="5" t="s">
        <v>5</v>
      </c>
    </row>
    <row r="31" spans="1:9" ht="45" x14ac:dyDescent="0.25">
      <c r="A31" s="3" t="s">
        <v>117</v>
      </c>
      <c r="B31" s="10">
        <v>0.16</v>
      </c>
      <c r="C31" s="10">
        <v>0.16</v>
      </c>
      <c r="D31" s="10">
        <v>0.21</v>
      </c>
      <c r="E31" s="10">
        <v>0.51</v>
      </c>
      <c r="F31" s="10">
        <v>0.16</v>
      </c>
      <c r="G31" s="10">
        <v>0.16</v>
      </c>
      <c r="H31" s="10">
        <v>0.21</v>
      </c>
      <c r="I31" s="10">
        <v>0.51</v>
      </c>
    </row>
    <row r="32" spans="1:9" ht="45" x14ac:dyDescent="0.25">
      <c r="A32" s="3" t="s">
        <v>118</v>
      </c>
      <c r="B32" s="5" t="s">
        <v>5</v>
      </c>
      <c r="C32" s="5" t="s">
        <v>5</v>
      </c>
      <c r="D32" s="5" t="s">
        <v>5</v>
      </c>
      <c r="E32" s="10">
        <v>0.02</v>
      </c>
      <c r="F32" s="5" t="s">
        <v>5</v>
      </c>
      <c r="G32" s="5" t="s">
        <v>5</v>
      </c>
      <c r="H32" s="5" t="s">
        <v>5</v>
      </c>
      <c r="I32" s="10">
        <v>0.02</v>
      </c>
    </row>
    <row r="33" spans="1:9" ht="30" x14ac:dyDescent="0.25">
      <c r="A33" s="3" t="s">
        <v>115</v>
      </c>
      <c r="B33" s="10">
        <v>0.16</v>
      </c>
      <c r="C33" s="10">
        <v>0.16</v>
      </c>
      <c r="D33" s="10">
        <v>0.21</v>
      </c>
      <c r="E33" s="10">
        <v>0.53</v>
      </c>
      <c r="F33" s="10">
        <v>0.16</v>
      </c>
      <c r="G33" s="10">
        <v>0.16</v>
      </c>
      <c r="H33" s="10">
        <v>0.21</v>
      </c>
      <c r="I33" s="10">
        <v>0.53</v>
      </c>
    </row>
    <row r="34" spans="1:9" ht="30" x14ac:dyDescent="0.25">
      <c r="A34" s="4" t="s">
        <v>119</v>
      </c>
      <c r="B34" s="5" t="s">
        <v>5</v>
      </c>
      <c r="C34" s="5" t="s">
        <v>5</v>
      </c>
      <c r="D34" s="5" t="s">
        <v>5</v>
      </c>
      <c r="E34" s="5" t="s">
        <v>5</v>
      </c>
      <c r="F34" s="5" t="s">
        <v>5</v>
      </c>
      <c r="G34" s="5" t="s">
        <v>5</v>
      </c>
      <c r="H34" s="5" t="s">
        <v>5</v>
      </c>
      <c r="I34" s="5" t="s">
        <v>5</v>
      </c>
    </row>
    <row r="35" spans="1:9" ht="45" x14ac:dyDescent="0.25">
      <c r="A35" s="3" t="s">
        <v>117</v>
      </c>
      <c r="B35" s="10">
        <v>0.16</v>
      </c>
      <c r="C35" s="10">
        <v>0.16</v>
      </c>
      <c r="D35" s="10">
        <v>0.21</v>
      </c>
      <c r="E35" s="10">
        <v>0.51</v>
      </c>
      <c r="F35" s="10">
        <v>0.16</v>
      </c>
      <c r="G35" s="10">
        <v>0.16</v>
      </c>
      <c r="H35" s="10">
        <v>0.21</v>
      </c>
      <c r="I35" s="10">
        <v>0.51</v>
      </c>
    </row>
    <row r="36" spans="1:9" ht="45" x14ac:dyDescent="0.25">
      <c r="A36" s="3" t="s">
        <v>118</v>
      </c>
      <c r="B36" s="5" t="s">
        <v>112</v>
      </c>
      <c r="C36" s="5" t="s">
        <v>112</v>
      </c>
      <c r="D36" s="5" t="s">
        <v>112</v>
      </c>
      <c r="E36" s="10">
        <v>0.02</v>
      </c>
      <c r="F36" s="5" t="s">
        <v>5</v>
      </c>
      <c r="G36" s="5" t="s">
        <v>5</v>
      </c>
      <c r="H36" s="5" t="s">
        <v>5</v>
      </c>
      <c r="I36" s="10">
        <v>0.02</v>
      </c>
    </row>
    <row r="37" spans="1:9" ht="30" x14ac:dyDescent="0.25">
      <c r="A37" s="3" t="s">
        <v>115</v>
      </c>
      <c r="B37" s="10">
        <v>0.16</v>
      </c>
      <c r="C37" s="10">
        <v>0.16</v>
      </c>
      <c r="D37" s="10">
        <v>0.21</v>
      </c>
      <c r="E37" s="10">
        <v>0.53</v>
      </c>
      <c r="F37" s="10">
        <v>0.16</v>
      </c>
      <c r="G37" s="10">
        <v>0.16</v>
      </c>
      <c r="H37" s="10">
        <v>0.21</v>
      </c>
      <c r="I37" s="10">
        <v>0.53</v>
      </c>
    </row>
    <row r="38" spans="1:9" x14ac:dyDescent="0.25">
      <c r="A38" s="4" t="s">
        <v>120</v>
      </c>
      <c r="B38" s="5" t="s">
        <v>5</v>
      </c>
      <c r="C38" s="5" t="s">
        <v>5</v>
      </c>
      <c r="D38" s="5" t="s">
        <v>5</v>
      </c>
      <c r="E38" s="5" t="s">
        <v>5</v>
      </c>
      <c r="F38" s="5" t="s">
        <v>5</v>
      </c>
      <c r="G38" s="5" t="s">
        <v>5</v>
      </c>
      <c r="H38" s="5" t="s">
        <v>5</v>
      </c>
      <c r="I38" s="5" t="s">
        <v>5</v>
      </c>
    </row>
    <row r="39" spans="1:9" x14ac:dyDescent="0.25">
      <c r="A39" s="3" t="s">
        <v>121</v>
      </c>
      <c r="B39" s="7">
        <v>171893</v>
      </c>
      <c r="C39" s="7">
        <v>154758</v>
      </c>
      <c r="D39" s="7">
        <v>169195</v>
      </c>
      <c r="E39" s="7">
        <v>148204</v>
      </c>
      <c r="F39" s="7">
        <v>171893</v>
      </c>
      <c r="G39" s="7">
        <v>154758</v>
      </c>
      <c r="H39" s="7">
        <v>169195</v>
      </c>
      <c r="I39" s="7">
        <v>148204</v>
      </c>
    </row>
    <row r="40" spans="1:9" x14ac:dyDescent="0.25">
      <c r="A40" s="3" t="s">
        <v>122</v>
      </c>
      <c r="B40" s="7">
        <v>172639</v>
      </c>
      <c r="C40" s="7">
        <v>155969</v>
      </c>
      <c r="D40" s="7">
        <v>169852</v>
      </c>
      <c r="E40" s="7">
        <v>149517</v>
      </c>
      <c r="F40" s="7">
        <v>172639</v>
      </c>
      <c r="G40" s="7">
        <v>155969</v>
      </c>
      <c r="H40" s="7">
        <v>169852</v>
      </c>
      <c r="I40" s="7">
        <v>149517</v>
      </c>
    </row>
    <row r="41" spans="1:9" ht="30" x14ac:dyDescent="0.25">
      <c r="A41" s="3" t="s">
        <v>123</v>
      </c>
      <c r="B41" s="10">
        <v>0.21</v>
      </c>
      <c r="C41" s="10">
        <v>0.2</v>
      </c>
      <c r="D41" s="10">
        <v>0.63</v>
      </c>
      <c r="E41" s="10">
        <v>0.6</v>
      </c>
      <c r="F41" s="10">
        <v>0.21</v>
      </c>
      <c r="G41" s="10">
        <v>0.2</v>
      </c>
      <c r="H41" s="10">
        <v>0.63</v>
      </c>
      <c r="I41" s="10">
        <v>0.6</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44</v>
      </c>
      <c r="B1" s="1" t="s">
        <v>87</v>
      </c>
      <c r="C1" s="1"/>
    </row>
    <row r="2" spans="1:3" x14ac:dyDescent="0.25">
      <c r="A2" s="1" t="s">
        <v>743</v>
      </c>
      <c r="B2" s="1" t="s">
        <v>714</v>
      </c>
      <c r="C2" s="1" t="s">
        <v>2</v>
      </c>
    </row>
    <row r="3" spans="1:3" x14ac:dyDescent="0.25">
      <c r="A3" s="3" t="s">
        <v>845</v>
      </c>
      <c r="B3" s="5" t="s">
        <v>5</v>
      </c>
      <c r="C3" s="5" t="s">
        <v>5</v>
      </c>
    </row>
    <row r="4" spans="1:3" ht="30" x14ac:dyDescent="0.25">
      <c r="A4" s="4" t="s">
        <v>723</v>
      </c>
      <c r="B4" s="5" t="s">
        <v>5</v>
      </c>
      <c r="C4" s="5" t="s">
        <v>5</v>
      </c>
    </row>
    <row r="5" spans="1:3" ht="30" x14ac:dyDescent="0.25">
      <c r="A5" s="3" t="s">
        <v>846</v>
      </c>
      <c r="B5" s="9">
        <v>1</v>
      </c>
      <c r="C5" s="5" t="s">
        <v>5</v>
      </c>
    </row>
    <row r="6" spans="1:3" x14ac:dyDescent="0.25">
      <c r="A6" s="3" t="s">
        <v>841</v>
      </c>
      <c r="B6" s="5" t="s">
        <v>5</v>
      </c>
      <c r="C6" s="5">
        <v>0.1</v>
      </c>
    </row>
    <row r="7" spans="1:3" x14ac:dyDescent="0.25">
      <c r="A7" s="3" t="s">
        <v>847</v>
      </c>
      <c r="B7" s="5">
        <v>1.1000000000000001</v>
      </c>
      <c r="C7" s="5" t="s">
        <v>5</v>
      </c>
    </row>
    <row r="8" spans="1:3" x14ac:dyDescent="0.25">
      <c r="A8" s="3" t="s">
        <v>840</v>
      </c>
      <c r="B8" s="5" t="s">
        <v>5</v>
      </c>
      <c r="C8" s="10">
        <v>1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8" t="s">
        <v>2</v>
      </c>
      <c r="C1" s="8" t="s">
        <v>32</v>
      </c>
    </row>
    <row r="2" spans="1:3" ht="30" x14ac:dyDescent="0.25">
      <c r="A2" s="1" t="s">
        <v>31</v>
      </c>
      <c r="B2" s="8"/>
      <c r="C2" s="8"/>
    </row>
    <row r="3" spans="1:3" x14ac:dyDescent="0.25">
      <c r="A3" s="4" t="s">
        <v>849</v>
      </c>
      <c r="B3" s="5" t="s">
        <v>5</v>
      </c>
      <c r="C3" s="5" t="s">
        <v>5</v>
      </c>
    </row>
    <row r="4" spans="1:3" x14ac:dyDescent="0.25">
      <c r="A4" s="3" t="s">
        <v>850</v>
      </c>
      <c r="B4" s="9">
        <v>532511</v>
      </c>
      <c r="C4" s="9">
        <v>549746</v>
      </c>
    </row>
    <row r="5" spans="1:3" x14ac:dyDescent="0.25">
      <c r="A5" s="3" t="s">
        <v>851</v>
      </c>
      <c r="B5" s="5" t="s">
        <v>5</v>
      </c>
      <c r="C5" s="5" t="s">
        <v>5</v>
      </c>
    </row>
    <row r="6" spans="1:3" x14ac:dyDescent="0.25">
      <c r="A6" s="4" t="s">
        <v>849</v>
      </c>
      <c r="B6" s="5" t="s">
        <v>5</v>
      </c>
      <c r="C6" s="5" t="s">
        <v>5</v>
      </c>
    </row>
    <row r="7" spans="1:3" x14ac:dyDescent="0.25">
      <c r="A7" s="3" t="s">
        <v>850</v>
      </c>
      <c r="B7" s="7">
        <v>385093</v>
      </c>
      <c r="C7" s="7">
        <v>388756</v>
      </c>
    </row>
    <row r="8" spans="1:3" x14ac:dyDescent="0.25">
      <c r="A8" s="3" t="s">
        <v>852</v>
      </c>
      <c r="B8" s="5" t="s">
        <v>5</v>
      </c>
      <c r="C8" s="5" t="s">
        <v>5</v>
      </c>
    </row>
    <row r="9" spans="1:3" x14ac:dyDescent="0.25">
      <c r="A9" s="4" t="s">
        <v>849</v>
      </c>
      <c r="B9" s="5" t="s">
        <v>5</v>
      </c>
      <c r="C9" s="5" t="s">
        <v>5</v>
      </c>
    </row>
    <row r="10" spans="1:3" x14ac:dyDescent="0.25">
      <c r="A10" s="3" t="s">
        <v>850</v>
      </c>
      <c r="B10" s="7">
        <v>108028</v>
      </c>
      <c r="C10" s="7">
        <v>109655</v>
      </c>
    </row>
    <row r="11" spans="1:3" ht="30" x14ac:dyDescent="0.25">
      <c r="A11" s="3" t="s">
        <v>853</v>
      </c>
      <c r="B11" s="5" t="s">
        <v>5</v>
      </c>
      <c r="C11" s="5" t="s">
        <v>5</v>
      </c>
    </row>
    <row r="12" spans="1:3" x14ac:dyDescent="0.25">
      <c r="A12" s="4" t="s">
        <v>849</v>
      </c>
      <c r="B12" s="5" t="s">
        <v>5</v>
      </c>
      <c r="C12" s="5" t="s">
        <v>5</v>
      </c>
    </row>
    <row r="13" spans="1:3" x14ac:dyDescent="0.25">
      <c r="A13" s="3" t="s">
        <v>850</v>
      </c>
      <c r="B13" s="7">
        <v>36038</v>
      </c>
      <c r="C13" s="7">
        <v>47983</v>
      </c>
    </row>
    <row r="14" spans="1:3" x14ac:dyDescent="0.25">
      <c r="A14" s="3" t="s">
        <v>854</v>
      </c>
      <c r="B14" s="5" t="s">
        <v>5</v>
      </c>
      <c r="C14" s="5" t="s">
        <v>5</v>
      </c>
    </row>
    <row r="15" spans="1:3" x14ac:dyDescent="0.25">
      <c r="A15" s="4" t="s">
        <v>849</v>
      </c>
      <c r="B15" s="5" t="s">
        <v>5</v>
      </c>
      <c r="C15" s="5" t="s">
        <v>5</v>
      </c>
    </row>
    <row r="16" spans="1:3" x14ac:dyDescent="0.25">
      <c r="A16" s="3" t="s">
        <v>850</v>
      </c>
      <c r="B16" s="9">
        <v>3352</v>
      </c>
      <c r="C16" s="9">
        <v>33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855</v>
      </c>
      <c r="B1" s="1" t="s">
        <v>710</v>
      </c>
      <c r="C1" s="1" t="s">
        <v>1</v>
      </c>
      <c r="D1" s="1"/>
    </row>
    <row r="2" spans="1:4" x14ac:dyDescent="0.25">
      <c r="A2" s="1" t="s">
        <v>743</v>
      </c>
      <c r="B2" s="1" t="s">
        <v>856</v>
      </c>
      <c r="C2" s="1" t="s">
        <v>2</v>
      </c>
      <c r="D2" s="1" t="s">
        <v>856</v>
      </c>
    </row>
    <row r="3" spans="1:4" x14ac:dyDescent="0.25">
      <c r="A3" s="4" t="s">
        <v>824</v>
      </c>
      <c r="B3" s="5" t="s">
        <v>5</v>
      </c>
      <c r="C3" s="5" t="s">
        <v>5</v>
      </c>
      <c r="D3" s="5" t="s">
        <v>5</v>
      </c>
    </row>
    <row r="4" spans="1:4" ht="30" x14ac:dyDescent="0.25">
      <c r="A4" s="3" t="s">
        <v>857</v>
      </c>
      <c r="B4" s="10">
        <v>1.7</v>
      </c>
      <c r="C4" s="5" t="s">
        <v>5</v>
      </c>
      <c r="D4" s="5" t="s">
        <v>5</v>
      </c>
    </row>
    <row r="5" spans="1:4" x14ac:dyDescent="0.25">
      <c r="A5" s="3" t="s">
        <v>858</v>
      </c>
      <c r="B5" s="5" t="s">
        <v>5</v>
      </c>
      <c r="C5" s="5" t="s">
        <v>5</v>
      </c>
      <c r="D5" s="5">
        <v>5</v>
      </c>
    </row>
    <row r="6" spans="1:4" ht="30" x14ac:dyDescent="0.25">
      <c r="A6" s="3" t="s">
        <v>859</v>
      </c>
      <c r="B6" s="110">
        <v>9.9000000000000005E-2</v>
      </c>
      <c r="C6" s="110">
        <v>0.151</v>
      </c>
      <c r="D6" s="5" t="s">
        <v>5</v>
      </c>
    </row>
    <row r="7" spans="1:4" ht="30" x14ac:dyDescent="0.25">
      <c r="A7" s="3" t="s">
        <v>860</v>
      </c>
      <c r="B7" s="5" t="s">
        <v>5</v>
      </c>
      <c r="C7" s="10">
        <v>3.3</v>
      </c>
      <c r="D7" s="5"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8" t="s">
        <v>861</v>
      </c>
      <c r="B1" s="8" t="s">
        <v>87</v>
      </c>
      <c r="C1" s="8"/>
      <c r="D1" s="8" t="s">
        <v>1</v>
      </c>
      <c r="E1" s="8"/>
      <c r="F1" s="1" t="s">
        <v>829</v>
      </c>
    </row>
    <row r="2" spans="1:6" x14ac:dyDescent="0.25">
      <c r="A2" s="8"/>
      <c r="B2" s="1" t="s">
        <v>2</v>
      </c>
      <c r="C2" s="1" t="s">
        <v>88</v>
      </c>
      <c r="D2" s="1" t="s">
        <v>2</v>
      </c>
      <c r="E2" s="1" t="s">
        <v>88</v>
      </c>
      <c r="F2" s="1" t="s">
        <v>32</v>
      </c>
    </row>
    <row r="3" spans="1:6" ht="30" x14ac:dyDescent="0.25">
      <c r="A3" s="4" t="s">
        <v>723</v>
      </c>
      <c r="B3" s="5" t="s">
        <v>5</v>
      </c>
      <c r="C3" s="5" t="s">
        <v>5</v>
      </c>
      <c r="D3" s="5" t="s">
        <v>5</v>
      </c>
      <c r="E3" s="5" t="s">
        <v>5</v>
      </c>
      <c r="F3" s="5" t="s">
        <v>5</v>
      </c>
    </row>
    <row r="4" spans="1:6" x14ac:dyDescent="0.25">
      <c r="A4" s="3" t="s">
        <v>862</v>
      </c>
      <c r="B4" s="5">
        <v>0</v>
      </c>
      <c r="C4" s="5" t="s">
        <v>5</v>
      </c>
      <c r="D4" s="5">
        <v>0</v>
      </c>
      <c r="E4" s="5" t="s">
        <v>5</v>
      </c>
      <c r="F4" s="5" t="s">
        <v>5</v>
      </c>
    </row>
    <row r="5" spans="1:6" ht="30" x14ac:dyDescent="0.25">
      <c r="A5" s="3" t="s">
        <v>863</v>
      </c>
      <c r="B5" s="110">
        <v>0.04</v>
      </c>
      <c r="C5" s="5" t="s">
        <v>5</v>
      </c>
      <c r="D5" s="110">
        <v>0.04</v>
      </c>
      <c r="E5" s="5" t="s">
        <v>5</v>
      </c>
      <c r="F5" s="5" t="s">
        <v>5</v>
      </c>
    </row>
    <row r="6" spans="1:6" x14ac:dyDescent="0.25">
      <c r="A6" s="3" t="s">
        <v>864</v>
      </c>
      <c r="B6" s="5" t="s">
        <v>5</v>
      </c>
      <c r="C6" s="5" t="s">
        <v>5</v>
      </c>
      <c r="D6" s="5" t="s">
        <v>5</v>
      </c>
      <c r="E6" s="5" t="s">
        <v>5</v>
      </c>
      <c r="F6" s="5" t="s">
        <v>5</v>
      </c>
    </row>
    <row r="7" spans="1:6" ht="30" x14ac:dyDescent="0.25">
      <c r="A7" s="4" t="s">
        <v>723</v>
      </c>
      <c r="B7" s="5" t="s">
        <v>5</v>
      </c>
      <c r="C7" s="5" t="s">
        <v>5</v>
      </c>
      <c r="D7" s="5" t="s">
        <v>5</v>
      </c>
      <c r="E7" s="5" t="s">
        <v>5</v>
      </c>
      <c r="F7" s="5" t="s">
        <v>5</v>
      </c>
    </row>
    <row r="8" spans="1:6" x14ac:dyDescent="0.25">
      <c r="A8" s="3" t="s">
        <v>865</v>
      </c>
      <c r="B8" s="5" t="s">
        <v>5</v>
      </c>
      <c r="C8" s="5" t="s">
        <v>5</v>
      </c>
      <c r="D8" s="110">
        <v>0.17199999999999999</v>
      </c>
      <c r="E8" s="5" t="s">
        <v>5</v>
      </c>
      <c r="F8" s="110">
        <v>0.187</v>
      </c>
    </row>
    <row r="9" spans="1:6" x14ac:dyDescent="0.25">
      <c r="A9" s="3" t="s">
        <v>866</v>
      </c>
      <c r="B9" s="5" t="s">
        <v>5</v>
      </c>
      <c r="C9" s="5" t="s">
        <v>5</v>
      </c>
      <c r="D9" s="5" t="s">
        <v>5</v>
      </c>
      <c r="E9" s="5" t="s">
        <v>5</v>
      </c>
      <c r="F9" s="5" t="s">
        <v>5</v>
      </c>
    </row>
    <row r="10" spans="1:6" ht="30" x14ac:dyDescent="0.25">
      <c r="A10" s="4" t="s">
        <v>723</v>
      </c>
      <c r="B10" s="5" t="s">
        <v>5</v>
      </c>
      <c r="C10" s="5" t="s">
        <v>5</v>
      </c>
      <c r="D10" s="5" t="s">
        <v>5</v>
      </c>
      <c r="E10" s="5" t="s">
        <v>5</v>
      </c>
      <c r="F10" s="5" t="s">
        <v>5</v>
      </c>
    </row>
    <row r="11" spans="1:6" x14ac:dyDescent="0.25">
      <c r="A11" s="3" t="s">
        <v>865</v>
      </c>
      <c r="B11" s="5" t="s">
        <v>5</v>
      </c>
      <c r="C11" s="5" t="s">
        <v>5</v>
      </c>
      <c r="D11" s="110">
        <v>0.22500000000000001</v>
      </c>
      <c r="E11" s="5" t="s">
        <v>5</v>
      </c>
      <c r="F11" s="110">
        <v>0.22700000000000001</v>
      </c>
    </row>
    <row r="12" spans="1:6" ht="30" x14ac:dyDescent="0.25">
      <c r="A12" s="3" t="s">
        <v>867</v>
      </c>
      <c r="B12" s="5" t="s">
        <v>5</v>
      </c>
      <c r="C12" s="5" t="s">
        <v>5</v>
      </c>
      <c r="D12" s="5" t="s">
        <v>5</v>
      </c>
      <c r="E12" s="5" t="s">
        <v>5</v>
      </c>
      <c r="F12" s="5" t="s">
        <v>5</v>
      </c>
    </row>
    <row r="13" spans="1:6" ht="30" x14ac:dyDescent="0.25">
      <c r="A13" s="4" t="s">
        <v>723</v>
      </c>
      <c r="B13" s="5" t="s">
        <v>5</v>
      </c>
      <c r="C13" s="5" t="s">
        <v>5</v>
      </c>
      <c r="D13" s="5" t="s">
        <v>5</v>
      </c>
      <c r="E13" s="5" t="s">
        <v>5</v>
      </c>
      <c r="F13" s="5" t="s">
        <v>5</v>
      </c>
    </row>
    <row r="14" spans="1:6" x14ac:dyDescent="0.25">
      <c r="A14" s="3" t="s">
        <v>865</v>
      </c>
      <c r="B14" s="5" t="s">
        <v>5</v>
      </c>
      <c r="C14" s="5" t="s">
        <v>5</v>
      </c>
      <c r="D14" s="110">
        <v>0.09</v>
      </c>
      <c r="E14" s="5" t="s">
        <v>5</v>
      </c>
      <c r="F14" s="5" t="s">
        <v>5</v>
      </c>
    </row>
    <row r="15" spans="1:6" x14ac:dyDescent="0.25">
      <c r="A15" s="3" t="s">
        <v>744</v>
      </c>
      <c r="B15" s="5" t="s">
        <v>5</v>
      </c>
      <c r="C15" s="5" t="s">
        <v>5</v>
      </c>
      <c r="D15" s="5" t="s">
        <v>5</v>
      </c>
      <c r="E15" s="5" t="s">
        <v>5</v>
      </c>
      <c r="F15" s="5" t="s">
        <v>5</v>
      </c>
    </row>
    <row r="16" spans="1:6" ht="30" x14ac:dyDescent="0.25">
      <c r="A16" s="4" t="s">
        <v>723</v>
      </c>
      <c r="B16" s="5" t="s">
        <v>5</v>
      </c>
      <c r="C16" s="5" t="s">
        <v>5</v>
      </c>
      <c r="D16" s="5" t="s">
        <v>5</v>
      </c>
      <c r="E16" s="5" t="s">
        <v>5</v>
      </c>
      <c r="F16" s="5" t="s">
        <v>5</v>
      </c>
    </row>
    <row r="17" spans="1:6" ht="30" x14ac:dyDescent="0.25">
      <c r="A17" s="3" t="s">
        <v>868</v>
      </c>
      <c r="B17" s="110">
        <v>0.26400000000000001</v>
      </c>
      <c r="C17" s="110">
        <v>0.33900000000000002</v>
      </c>
      <c r="D17" s="110">
        <v>0.27800000000000002</v>
      </c>
      <c r="E17" s="110">
        <v>0.32600000000000001</v>
      </c>
      <c r="F17" s="5" t="s">
        <v>5</v>
      </c>
    </row>
    <row r="18" spans="1:6" x14ac:dyDescent="0.25">
      <c r="A18" s="3" t="s">
        <v>865</v>
      </c>
      <c r="B18" s="110">
        <v>0.22500000000000001</v>
      </c>
      <c r="C18" s="5" t="s">
        <v>5</v>
      </c>
      <c r="D18" s="5" t="s">
        <v>5</v>
      </c>
      <c r="E18" s="5" t="s">
        <v>5</v>
      </c>
      <c r="F18" s="110">
        <v>0.245</v>
      </c>
    </row>
    <row r="19" spans="1:6" x14ac:dyDescent="0.25">
      <c r="A19" s="3" t="s">
        <v>869</v>
      </c>
      <c r="B19" s="5" t="s">
        <v>5</v>
      </c>
      <c r="C19" s="5" t="s">
        <v>5</v>
      </c>
      <c r="D19" s="5" t="s">
        <v>5</v>
      </c>
      <c r="E19" s="5" t="s">
        <v>5</v>
      </c>
      <c r="F19" s="5" t="s">
        <v>5</v>
      </c>
    </row>
    <row r="20" spans="1:6" ht="30" x14ac:dyDescent="0.25">
      <c r="A20" s="4" t="s">
        <v>723</v>
      </c>
      <c r="B20" s="5" t="s">
        <v>5</v>
      </c>
      <c r="C20" s="5" t="s">
        <v>5</v>
      </c>
      <c r="D20" s="5" t="s">
        <v>5</v>
      </c>
      <c r="E20" s="5" t="s">
        <v>5</v>
      </c>
      <c r="F20" s="5" t="s">
        <v>5</v>
      </c>
    </row>
    <row r="21" spans="1:6" ht="30" x14ac:dyDescent="0.25">
      <c r="A21" s="3" t="s">
        <v>868</v>
      </c>
      <c r="B21" s="110">
        <v>0.183</v>
      </c>
      <c r="C21" s="110">
        <v>0.20799999999999999</v>
      </c>
      <c r="D21" s="110">
        <v>0.187</v>
      </c>
      <c r="E21" s="110">
        <v>0.20599999999999999</v>
      </c>
      <c r="F21" s="5" t="s">
        <v>5</v>
      </c>
    </row>
    <row r="22" spans="1:6" x14ac:dyDescent="0.25">
      <c r="A22" s="3" t="s">
        <v>865</v>
      </c>
      <c r="B22" s="110">
        <v>0.153</v>
      </c>
      <c r="C22" s="5" t="s">
        <v>5</v>
      </c>
      <c r="D22" s="5" t="s">
        <v>5</v>
      </c>
      <c r="E22" s="5" t="s">
        <v>5</v>
      </c>
      <c r="F22" s="110">
        <v>0.1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0</v>
      </c>
      <c r="B1" s="1" t="s">
        <v>1</v>
      </c>
      <c r="C1" s="1" t="s">
        <v>829</v>
      </c>
    </row>
    <row r="2" spans="1:3" ht="30" x14ac:dyDescent="0.25">
      <c r="A2" s="1" t="s">
        <v>31</v>
      </c>
      <c r="B2" s="1" t="s">
        <v>2</v>
      </c>
      <c r="C2" s="1" t="s">
        <v>32</v>
      </c>
    </row>
    <row r="3" spans="1:3" x14ac:dyDescent="0.25">
      <c r="A3" s="4" t="s">
        <v>871</v>
      </c>
      <c r="B3" s="5" t="s">
        <v>5</v>
      </c>
      <c r="C3" s="5" t="s">
        <v>5</v>
      </c>
    </row>
    <row r="4" spans="1:3" x14ac:dyDescent="0.25">
      <c r="A4" s="3" t="s">
        <v>312</v>
      </c>
      <c r="B4" s="9">
        <v>1616371</v>
      </c>
      <c r="C4" s="5" t="s">
        <v>5</v>
      </c>
    </row>
    <row r="5" spans="1:3" x14ac:dyDescent="0.25">
      <c r="A5" s="3" t="s">
        <v>298</v>
      </c>
      <c r="B5" s="7">
        <v>1618981</v>
      </c>
      <c r="C5" s="7">
        <v>1421681</v>
      </c>
    </row>
    <row r="6" spans="1:3" ht="30" x14ac:dyDescent="0.25">
      <c r="A6" s="3" t="s">
        <v>872</v>
      </c>
      <c r="B6" s="5" t="s">
        <v>5</v>
      </c>
      <c r="C6" s="5" t="s">
        <v>5</v>
      </c>
    </row>
    <row r="7" spans="1:3" x14ac:dyDescent="0.25">
      <c r="A7" s="4" t="s">
        <v>871</v>
      </c>
      <c r="B7" s="5" t="s">
        <v>5</v>
      </c>
      <c r="C7" s="5" t="s">
        <v>5</v>
      </c>
    </row>
    <row r="8" spans="1:3" x14ac:dyDescent="0.25">
      <c r="A8" s="3" t="s">
        <v>873</v>
      </c>
      <c r="B8" s="110">
        <v>6.88E-2</v>
      </c>
      <c r="C8" s="110">
        <v>6.88E-2</v>
      </c>
    </row>
    <row r="9" spans="1:3" x14ac:dyDescent="0.25">
      <c r="A9" s="3" t="s">
        <v>298</v>
      </c>
      <c r="B9" s="7">
        <v>450000</v>
      </c>
      <c r="C9" s="7">
        <v>450000</v>
      </c>
    </row>
    <row r="10" spans="1:3" x14ac:dyDescent="0.25">
      <c r="A10" s="3" t="s">
        <v>874</v>
      </c>
      <c r="B10" s="5" t="s">
        <v>5</v>
      </c>
      <c r="C10" s="5" t="s">
        <v>5</v>
      </c>
    </row>
    <row r="11" spans="1:3" x14ac:dyDescent="0.25">
      <c r="A11" s="4" t="s">
        <v>871</v>
      </c>
      <c r="B11" s="5" t="s">
        <v>5</v>
      </c>
      <c r="C11" s="5" t="s">
        <v>5</v>
      </c>
    </row>
    <row r="12" spans="1:3" x14ac:dyDescent="0.25">
      <c r="A12" s="3" t="s">
        <v>875</v>
      </c>
      <c r="B12" s="5" t="s">
        <v>876</v>
      </c>
      <c r="C12" s="5" t="s">
        <v>876</v>
      </c>
    </row>
    <row r="13" spans="1:3" x14ac:dyDescent="0.25">
      <c r="A13" s="3" t="s">
        <v>298</v>
      </c>
      <c r="B13" s="5" t="s">
        <v>5</v>
      </c>
      <c r="C13" s="7">
        <v>105000</v>
      </c>
    </row>
    <row r="14" spans="1:3" ht="30" x14ac:dyDescent="0.25">
      <c r="A14" s="3" t="s">
        <v>877</v>
      </c>
      <c r="B14" s="5" t="s">
        <v>5</v>
      </c>
      <c r="C14" s="5" t="s">
        <v>5</v>
      </c>
    </row>
    <row r="15" spans="1:3" x14ac:dyDescent="0.25">
      <c r="A15" s="4" t="s">
        <v>871</v>
      </c>
      <c r="B15" s="5" t="s">
        <v>5</v>
      </c>
      <c r="C15" s="5" t="s">
        <v>5</v>
      </c>
    </row>
    <row r="16" spans="1:3" x14ac:dyDescent="0.25">
      <c r="A16" s="3" t="s">
        <v>875</v>
      </c>
      <c r="B16" s="5" t="s">
        <v>808</v>
      </c>
      <c r="C16" s="5" t="s">
        <v>808</v>
      </c>
    </row>
    <row r="17" spans="1:3" x14ac:dyDescent="0.25">
      <c r="A17" s="3" t="s">
        <v>298</v>
      </c>
      <c r="B17" s="7">
        <v>125000</v>
      </c>
      <c r="C17" s="7">
        <v>125000</v>
      </c>
    </row>
    <row r="18" spans="1:3" ht="30" x14ac:dyDescent="0.25">
      <c r="A18" s="3" t="s">
        <v>878</v>
      </c>
      <c r="B18" s="5" t="s">
        <v>5</v>
      </c>
      <c r="C18" s="5" t="s">
        <v>5</v>
      </c>
    </row>
    <row r="19" spans="1:3" x14ac:dyDescent="0.25">
      <c r="A19" s="4" t="s">
        <v>871</v>
      </c>
      <c r="B19" s="5" t="s">
        <v>5</v>
      </c>
      <c r="C19" s="5" t="s">
        <v>5</v>
      </c>
    </row>
    <row r="20" spans="1:3" x14ac:dyDescent="0.25">
      <c r="A20" s="3" t="s">
        <v>873</v>
      </c>
      <c r="B20" s="110">
        <v>6.3799999999999996E-2</v>
      </c>
      <c r="C20" s="110">
        <v>6.3799999999999996E-2</v>
      </c>
    </row>
    <row r="21" spans="1:3" x14ac:dyDescent="0.25">
      <c r="A21" s="3" t="s">
        <v>312</v>
      </c>
      <c r="B21" s="7">
        <v>350000</v>
      </c>
      <c r="C21" s="7">
        <v>350000</v>
      </c>
    </row>
    <row r="22" spans="1:3" x14ac:dyDescent="0.25">
      <c r="A22" s="3" t="s">
        <v>313</v>
      </c>
      <c r="B22" s="7">
        <v>2610</v>
      </c>
      <c r="C22" s="7">
        <v>2873</v>
      </c>
    </row>
    <row r="23" spans="1:3" x14ac:dyDescent="0.25">
      <c r="A23" s="3" t="s">
        <v>298</v>
      </c>
      <c r="B23" s="7">
        <v>352610</v>
      </c>
      <c r="C23" s="7">
        <v>352873</v>
      </c>
    </row>
    <row r="24" spans="1:3" ht="30" x14ac:dyDescent="0.25">
      <c r="A24" s="3" t="s">
        <v>879</v>
      </c>
      <c r="B24" s="5" t="s">
        <v>5</v>
      </c>
      <c r="C24" s="5" t="s">
        <v>5</v>
      </c>
    </row>
    <row r="25" spans="1:3" x14ac:dyDescent="0.25">
      <c r="A25" s="4" t="s">
        <v>871</v>
      </c>
      <c r="B25" s="5" t="s">
        <v>5</v>
      </c>
      <c r="C25" s="5" t="s">
        <v>5</v>
      </c>
    </row>
    <row r="26" spans="1:3" x14ac:dyDescent="0.25">
      <c r="A26" s="3" t="s">
        <v>873</v>
      </c>
      <c r="B26" s="110">
        <v>5.7500000000000002E-2</v>
      </c>
      <c r="C26" s="110">
        <v>5.7500000000000002E-2</v>
      </c>
    </row>
    <row r="27" spans="1:3" x14ac:dyDescent="0.25">
      <c r="A27" s="3" t="s">
        <v>298</v>
      </c>
      <c r="B27" s="7">
        <v>252620</v>
      </c>
      <c r="C27" s="7">
        <v>274860</v>
      </c>
    </row>
    <row r="28" spans="1:3" ht="30" x14ac:dyDescent="0.25">
      <c r="A28" s="3" t="s">
        <v>880</v>
      </c>
      <c r="B28" s="5" t="s">
        <v>5</v>
      </c>
      <c r="C28" s="5" t="s">
        <v>5</v>
      </c>
    </row>
    <row r="29" spans="1:3" x14ac:dyDescent="0.25">
      <c r="A29" s="4" t="s">
        <v>871</v>
      </c>
      <c r="B29" s="5" t="s">
        <v>5</v>
      </c>
      <c r="C29" s="5" t="s">
        <v>5</v>
      </c>
    </row>
    <row r="30" spans="1:3" x14ac:dyDescent="0.25">
      <c r="A30" s="3" t="s">
        <v>873</v>
      </c>
      <c r="B30" s="110">
        <v>5.5E-2</v>
      </c>
      <c r="C30" s="5" t="s">
        <v>5</v>
      </c>
    </row>
    <row r="31" spans="1:3" x14ac:dyDescent="0.25">
      <c r="A31" s="3" t="s">
        <v>298</v>
      </c>
      <c r="B31" s="7">
        <v>300000</v>
      </c>
      <c r="C31" s="5" t="s">
        <v>5</v>
      </c>
    </row>
    <row r="32" spans="1:3" x14ac:dyDescent="0.25">
      <c r="A32" s="3" t="s">
        <v>745</v>
      </c>
      <c r="B32" s="5" t="s">
        <v>5</v>
      </c>
      <c r="C32" s="5" t="s">
        <v>5</v>
      </c>
    </row>
    <row r="33" spans="1:3" x14ac:dyDescent="0.25">
      <c r="A33" s="4" t="s">
        <v>871</v>
      </c>
      <c r="B33" s="5" t="s">
        <v>5</v>
      </c>
      <c r="C33" s="5" t="s">
        <v>5</v>
      </c>
    </row>
    <row r="34" spans="1:3" x14ac:dyDescent="0.25">
      <c r="A34" s="3" t="s">
        <v>875</v>
      </c>
      <c r="B34" s="5" t="s">
        <v>808</v>
      </c>
      <c r="C34" s="5" t="s">
        <v>808</v>
      </c>
    </row>
    <row r="35" spans="1:3" x14ac:dyDescent="0.25">
      <c r="A35" s="3" t="s">
        <v>298</v>
      </c>
      <c r="B35" s="9">
        <v>138751</v>
      </c>
      <c r="C35" s="9">
        <v>1139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1</v>
      </c>
      <c r="B1" s="8" t="s">
        <v>2</v>
      </c>
    </row>
    <row r="2" spans="1:2" ht="30" x14ac:dyDescent="0.25">
      <c r="A2" s="1" t="s">
        <v>31</v>
      </c>
      <c r="B2" s="8"/>
    </row>
    <row r="3" spans="1:2" x14ac:dyDescent="0.25">
      <c r="A3" s="4" t="s">
        <v>299</v>
      </c>
      <c r="B3" s="5" t="s">
        <v>5</v>
      </c>
    </row>
    <row r="4" spans="1:2" x14ac:dyDescent="0.25">
      <c r="A4" s="3">
        <v>2014</v>
      </c>
      <c r="B4" s="9">
        <v>69</v>
      </c>
    </row>
    <row r="5" spans="1:2" x14ac:dyDescent="0.25">
      <c r="A5" s="3">
        <v>2015</v>
      </c>
      <c r="B5" s="5">
        <v>283</v>
      </c>
    </row>
    <row r="6" spans="1:2" x14ac:dyDescent="0.25">
      <c r="A6" s="3">
        <v>2016</v>
      </c>
      <c r="B6" s="7">
        <v>125298</v>
      </c>
    </row>
    <row r="7" spans="1:2" x14ac:dyDescent="0.25">
      <c r="A7" s="3">
        <v>2017</v>
      </c>
      <c r="B7" s="5">
        <v>320</v>
      </c>
    </row>
    <row r="8" spans="1:2" x14ac:dyDescent="0.25">
      <c r="A8" s="3">
        <v>2018</v>
      </c>
      <c r="B8" s="7">
        <v>12781</v>
      </c>
    </row>
    <row r="9" spans="1:2" x14ac:dyDescent="0.25">
      <c r="A9" s="3" t="s">
        <v>320</v>
      </c>
      <c r="B9" s="7">
        <v>1477620</v>
      </c>
    </row>
    <row r="10" spans="1:2" x14ac:dyDescent="0.25">
      <c r="A10" s="3" t="s">
        <v>321</v>
      </c>
      <c r="B10" s="9">
        <v>161637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4" width="27.140625" bestFit="1" customWidth="1"/>
    <col min="5" max="5" width="23.140625" bestFit="1" customWidth="1"/>
    <col min="6" max="8" width="27.140625" bestFit="1" customWidth="1"/>
    <col min="9" max="19" width="36.5703125" bestFit="1" customWidth="1"/>
    <col min="20" max="21" width="23.140625" bestFit="1" customWidth="1"/>
    <col min="22" max="22" width="28" bestFit="1" customWidth="1"/>
    <col min="23" max="23" width="25.140625" bestFit="1" customWidth="1"/>
    <col min="24" max="24" width="36.5703125" bestFit="1" customWidth="1"/>
    <col min="25" max="26" width="23.140625" bestFit="1" customWidth="1"/>
    <col min="27" max="27" width="36.5703125" bestFit="1" customWidth="1"/>
    <col min="28" max="28" width="23.140625" bestFit="1" customWidth="1"/>
    <col min="29" max="29" width="36.5703125" bestFit="1" customWidth="1"/>
  </cols>
  <sheetData>
    <row r="1" spans="1:29" x14ac:dyDescent="0.25">
      <c r="A1" s="8" t="s">
        <v>882</v>
      </c>
      <c r="B1" s="1" t="s">
        <v>883</v>
      </c>
      <c r="C1" s="1" t="s">
        <v>883</v>
      </c>
      <c r="D1" s="1" t="s">
        <v>883</v>
      </c>
      <c r="E1" s="1" t="s">
        <v>885</v>
      </c>
      <c r="F1" s="1" t="s">
        <v>883</v>
      </c>
      <c r="G1" s="1" t="s">
        <v>883</v>
      </c>
      <c r="H1" s="1" t="s">
        <v>883</v>
      </c>
      <c r="I1" s="1" t="s">
        <v>2</v>
      </c>
      <c r="J1" s="1" t="s">
        <v>885</v>
      </c>
      <c r="K1" s="1" t="s">
        <v>2</v>
      </c>
      <c r="L1" s="1" t="s">
        <v>2</v>
      </c>
      <c r="M1" s="1" t="s">
        <v>2</v>
      </c>
      <c r="N1" s="1" t="s">
        <v>2</v>
      </c>
      <c r="O1" s="1" t="s">
        <v>885</v>
      </c>
      <c r="P1" s="1" t="s">
        <v>2</v>
      </c>
      <c r="Q1" s="1" t="s">
        <v>2</v>
      </c>
      <c r="R1" s="1" t="s">
        <v>885</v>
      </c>
      <c r="S1" s="1" t="s">
        <v>2</v>
      </c>
      <c r="T1" s="1" t="s">
        <v>885</v>
      </c>
      <c r="U1" s="1" t="s">
        <v>2</v>
      </c>
      <c r="V1" s="1" t="s">
        <v>2</v>
      </c>
      <c r="W1" s="1" t="s">
        <v>2</v>
      </c>
      <c r="X1" s="1" t="s">
        <v>2</v>
      </c>
      <c r="Y1" s="1" t="s">
        <v>2</v>
      </c>
      <c r="Z1" s="1" t="s">
        <v>2</v>
      </c>
      <c r="AA1" s="1" t="s">
        <v>2</v>
      </c>
      <c r="AB1" s="1" t="s">
        <v>2</v>
      </c>
      <c r="AC1" s="1" t="s">
        <v>2</v>
      </c>
    </row>
    <row r="2" spans="1:29" x14ac:dyDescent="0.25">
      <c r="A2" s="8"/>
      <c r="B2" s="1" t="s">
        <v>834</v>
      </c>
      <c r="C2" s="1" t="s">
        <v>834</v>
      </c>
      <c r="D2" s="1" t="s">
        <v>834</v>
      </c>
      <c r="E2" s="1" t="s">
        <v>886</v>
      </c>
      <c r="F2" s="1" t="s">
        <v>886</v>
      </c>
      <c r="G2" s="1" t="s">
        <v>886</v>
      </c>
      <c r="H2" s="1" t="s">
        <v>886</v>
      </c>
      <c r="I2" s="1" t="s">
        <v>886</v>
      </c>
      <c r="J2" s="1" t="s">
        <v>886</v>
      </c>
      <c r="K2" s="1" t="s">
        <v>886</v>
      </c>
      <c r="L2" s="1" t="s">
        <v>886</v>
      </c>
      <c r="M2" s="1" t="s">
        <v>886</v>
      </c>
      <c r="N2" s="1" t="s">
        <v>886</v>
      </c>
      <c r="O2" s="1" t="s">
        <v>886</v>
      </c>
      <c r="P2" s="1" t="s">
        <v>886</v>
      </c>
      <c r="Q2" s="1" t="s">
        <v>886</v>
      </c>
      <c r="R2" s="1" t="s">
        <v>886</v>
      </c>
      <c r="S2" s="1" t="s">
        <v>886</v>
      </c>
      <c r="T2" s="1" t="s">
        <v>886</v>
      </c>
      <c r="U2" s="1" t="s">
        <v>886</v>
      </c>
      <c r="V2" s="1" t="s">
        <v>886</v>
      </c>
      <c r="W2" s="1" t="s">
        <v>886</v>
      </c>
      <c r="X2" s="1" t="s">
        <v>886</v>
      </c>
      <c r="Y2" s="1" t="s">
        <v>886</v>
      </c>
      <c r="Z2" s="1" t="s">
        <v>886</v>
      </c>
      <c r="AA2" s="1" t="s">
        <v>886</v>
      </c>
      <c r="AB2" s="1" t="s">
        <v>886</v>
      </c>
      <c r="AC2" s="1" t="s">
        <v>886</v>
      </c>
    </row>
    <row r="3" spans="1:29" ht="30" x14ac:dyDescent="0.25">
      <c r="A3" s="8"/>
      <c r="B3" s="1" t="s">
        <v>712</v>
      </c>
      <c r="C3" s="1" t="s">
        <v>884</v>
      </c>
      <c r="D3" s="1" t="s">
        <v>746</v>
      </c>
      <c r="E3" s="1" t="s">
        <v>712</v>
      </c>
      <c r="F3" s="1" t="s">
        <v>834</v>
      </c>
      <c r="G3" s="1" t="s">
        <v>834</v>
      </c>
      <c r="H3" s="1" t="s">
        <v>834</v>
      </c>
      <c r="I3" s="1" t="s">
        <v>887</v>
      </c>
      <c r="J3" s="1" t="s">
        <v>887</v>
      </c>
      <c r="K3" s="1" t="s">
        <v>887</v>
      </c>
      <c r="L3" s="1" t="s">
        <v>887</v>
      </c>
      <c r="M3" s="1" t="s">
        <v>887</v>
      </c>
      <c r="N3" s="1" t="s">
        <v>887</v>
      </c>
      <c r="O3" s="1" t="s">
        <v>887</v>
      </c>
      <c r="P3" s="1" t="s">
        <v>887</v>
      </c>
      <c r="Q3" s="1" t="s">
        <v>887</v>
      </c>
      <c r="R3" s="1" t="s">
        <v>887</v>
      </c>
      <c r="S3" s="1" t="s">
        <v>887</v>
      </c>
      <c r="T3" s="1" t="s">
        <v>745</v>
      </c>
      <c r="U3" s="1" t="s">
        <v>745</v>
      </c>
      <c r="V3" s="1" t="s">
        <v>745</v>
      </c>
      <c r="W3" s="1" t="s">
        <v>745</v>
      </c>
      <c r="X3" s="1" t="s">
        <v>745</v>
      </c>
      <c r="Y3" s="1" t="s">
        <v>745</v>
      </c>
      <c r="Z3" s="1" t="s">
        <v>745</v>
      </c>
      <c r="AA3" s="1" t="s">
        <v>745</v>
      </c>
      <c r="AB3" s="1" t="s">
        <v>745</v>
      </c>
      <c r="AC3" s="1" t="s">
        <v>745</v>
      </c>
    </row>
    <row r="4" spans="1:29" ht="30" x14ac:dyDescent="0.25">
      <c r="A4" s="8"/>
      <c r="B4" s="1"/>
      <c r="C4" s="1"/>
      <c r="D4" s="1" t="s">
        <v>712</v>
      </c>
      <c r="E4" s="1"/>
      <c r="F4" s="1" t="s">
        <v>712</v>
      </c>
      <c r="G4" s="1" t="s">
        <v>884</v>
      </c>
      <c r="H4" s="1" t="s">
        <v>746</v>
      </c>
      <c r="I4" s="1" t="s">
        <v>712</v>
      </c>
      <c r="J4" s="1" t="s">
        <v>712</v>
      </c>
      <c r="K4" s="1" t="s">
        <v>888</v>
      </c>
      <c r="L4" s="1" t="s">
        <v>889</v>
      </c>
      <c r="M4" s="1" t="s">
        <v>890</v>
      </c>
      <c r="N4" s="1" t="s">
        <v>747</v>
      </c>
      <c r="O4" s="1" t="s">
        <v>747</v>
      </c>
      <c r="P4" s="1" t="s">
        <v>747</v>
      </c>
      <c r="Q4" s="1" t="s">
        <v>746</v>
      </c>
      <c r="R4" s="1" t="s">
        <v>746</v>
      </c>
      <c r="S4" s="1" t="s">
        <v>746</v>
      </c>
      <c r="T4" s="1" t="s">
        <v>712</v>
      </c>
      <c r="U4" s="1"/>
      <c r="V4" s="1" t="s">
        <v>888</v>
      </c>
      <c r="W4" s="1" t="s">
        <v>889</v>
      </c>
      <c r="X4" s="1" t="s">
        <v>890</v>
      </c>
      <c r="Y4" s="1" t="s">
        <v>891</v>
      </c>
      <c r="Z4" s="1" t="s">
        <v>747</v>
      </c>
      <c r="AA4" s="1" t="s">
        <v>747</v>
      </c>
      <c r="AB4" s="1" t="s">
        <v>746</v>
      </c>
      <c r="AC4" s="1" t="s">
        <v>746</v>
      </c>
    </row>
    <row r="5" spans="1:29" ht="30" x14ac:dyDescent="0.25">
      <c r="A5" s="8"/>
      <c r="B5" s="1"/>
      <c r="C5" s="1"/>
      <c r="D5" s="1"/>
      <c r="E5" s="1"/>
      <c r="F5" s="1"/>
      <c r="G5" s="1"/>
      <c r="H5" s="1" t="s">
        <v>712</v>
      </c>
      <c r="I5" s="1"/>
      <c r="J5" s="1"/>
      <c r="K5" s="1"/>
      <c r="L5" s="1"/>
      <c r="M5" s="1"/>
      <c r="N5" s="1"/>
      <c r="O5" s="1" t="s">
        <v>712</v>
      </c>
      <c r="P5" s="1" t="s">
        <v>890</v>
      </c>
      <c r="Q5" s="1"/>
      <c r="R5" s="1" t="s">
        <v>712</v>
      </c>
      <c r="S5" s="1" t="s">
        <v>890</v>
      </c>
      <c r="T5" s="1"/>
      <c r="U5" s="1"/>
      <c r="V5" s="1"/>
      <c r="W5" s="1"/>
      <c r="X5" s="1"/>
      <c r="Y5" s="1"/>
      <c r="Z5" s="1"/>
      <c r="AA5" s="1" t="s">
        <v>890</v>
      </c>
      <c r="AB5" s="1"/>
      <c r="AC5" s="1" t="s">
        <v>890</v>
      </c>
    </row>
    <row r="6" spans="1:29" x14ac:dyDescent="0.25">
      <c r="A6" s="4" t="s">
        <v>87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ht="30" x14ac:dyDescent="0.25">
      <c r="A7" s="3" t="s">
        <v>892</v>
      </c>
      <c r="B7" s="5" t="s">
        <v>5</v>
      </c>
      <c r="C7" s="5" t="s">
        <v>5</v>
      </c>
      <c r="D7" s="5" t="s">
        <v>5</v>
      </c>
      <c r="E7" s="9">
        <v>900000000</v>
      </c>
      <c r="F7" s="5" t="s">
        <v>5</v>
      </c>
      <c r="G7" s="5" t="s">
        <v>5</v>
      </c>
      <c r="H7" s="5" t="s">
        <v>5</v>
      </c>
      <c r="I7" s="5" t="s">
        <v>5</v>
      </c>
      <c r="J7" s="5" t="s">
        <v>5</v>
      </c>
      <c r="K7" s="5" t="s">
        <v>5</v>
      </c>
      <c r="L7" s="5" t="s">
        <v>5</v>
      </c>
      <c r="M7" s="5" t="s">
        <v>5</v>
      </c>
      <c r="N7" s="5" t="s">
        <v>5</v>
      </c>
      <c r="O7" s="5" t="s">
        <v>5</v>
      </c>
      <c r="P7" s="5" t="s">
        <v>5</v>
      </c>
      <c r="Q7" s="5" t="s">
        <v>5</v>
      </c>
      <c r="R7" s="5" t="s">
        <v>5</v>
      </c>
      <c r="S7" s="5" t="s">
        <v>5</v>
      </c>
      <c r="T7" s="9">
        <v>250000000</v>
      </c>
      <c r="U7" s="5" t="s">
        <v>5</v>
      </c>
      <c r="V7" s="5" t="s">
        <v>5</v>
      </c>
      <c r="W7" s="5" t="s">
        <v>5</v>
      </c>
      <c r="X7" s="5" t="s">
        <v>5</v>
      </c>
      <c r="Y7" s="5" t="s">
        <v>5</v>
      </c>
      <c r="Z7" s="5" t="s">
        <v>5</v>
      </c>
      <c r="AA7" s="5" t="s">
        <v>5</v>
      </c>
      <c r="AB7" s="5" t="s">
        <v>5</v>
      </c>
      <c r="AC7" s="5" t="s">
        <v>5</v>
      </c>
    </row>
    <row r="8" spans="1:29" x14ac:dyDescent="0.25">
      <c r="A8" s="3" t="s">
        <v>893</v>
      </c>
      <c r="B8" s="5" t="s">
        <v>5</v>
      </c>
      <c r="C8" s="5" t="s">
        <v>5</v>
      </c>
      <c r="D8" s="5" t="s">
        <v>5</v>
      </c>
      <c r="E8" s="5" t="s">
        <v>5</v>
      </c>
      <c r="F8" s="5" t="s">
        <v>5</v>
      </c>
      <c r="G8" s="5" t="s">
        <v>5</v>
      </c>
      <c r="H8" s="5" t="s">
        <v>5</v>
      </c>
      <c r="I8" s="5" t="s">
        <v>5</v>
      </c>
      <c r="J8" s="7">
        <v>775000000</v>
      </c>
      <c r="K8" s="5" t="s">
        <v>5</v>
      </c>
      <c r="L8" s="5" t="s">
        <v>5</v>
      </c>
      <c r="M8" s="5" t="s">
        <v>5</v>
      </c>
      <c r="N8" s="5" t="s">
        <v>5</v>
      </c>
      <c r="O8" s="5" t="s">
        <v>5</v>
      </c>
      <c r="P8" s="5" t="s">
        <v>5</v>
      </c>
      <c r="Q8" s="5" t="s">
        <v>5</v>
      </c>
      <c r="R8" s="5" t="s">
        <v>5</v>
      </c>
      <c r="S8" s="5" t="s">
        <v>5</v>
      </c>
      <c r="T8" s="7">
        <v>125000000</v>
      </c>
      <c r="U8" s="5" t="s">
        <v>5</v>
      </c>
      <c r="V8" s="5" t="s">
        <v>5</v>
      </c>
      <c r="W8" s="5" t="s">
        <v>5</v>
      </c>
      <c r="X8" s="5" t="s">
        <v>5</v>
      </c>
      <c r="Y8" s="5" t="s">
        <v>5</v>
      </c>
      <c r="Z8" s="5" t="s">
        <v>5</v>
      </c>
      <c r="AA8" s="5" t="s">
        <v>5</v>
      </c>
      <c r="AB8" s="5" t="s">
        <v>5</v>
      </c>
      <c r="AC8" s="5" t="s">
        <v>5</v>
      </c>
    </row>
    <row r="9" spans="1:29" x14ac:dyDescent="0.25">
      <c r="A9" s="3" t="s">
        <v>894</v>
      </c>
      <c r="B9" s="5" t="s">
        <v>5</v>
      </c>
      <c r="C9" s="5" t="s">
        <v>5</v>
      </c>
      <c r="D9" s="5" t="s">
        <v>5</v>
      </c>
      <c r="E9" s="5" t="s">
        <v>5</v>
      </c>
      <c r="F9" s="5" t="s">
        <v>5</v>
      </c>
      <c r="G9" s="5" t="s">
        <v>5</v>
      </c>
      <c r="H9" s="5" t="s">
        <v>5</v>
      </c>
      <c r="I9" s="5" t="s">
        <v>5</v>
      </c>
      <c r="J9" s="5" t="s">
        <v>5</v>
      </c>
      <c r="K9" s="5" t="s">
        <v>5</v>
      </c>
      <c r="L9" s="5" t="s">
        <v>5</v>
      </c>
      <c r="M9" s="5" t="s">
        <v>5</v>
      </c>
      <c r="N9" s="5" t="s">
        <v>5</v>
      </c>
      <c r="O9" s="7">
        <v>400000000</v>
      </c>
      <c r="P9" s="5" t="s">
        <v>5</v>
      </c>
      <c r="Q9" s="5" t="s">
        <v>5</v>
      </c>
      <c r="R9" s="7">
        <v>100000000</v>
      </c>
      <c r="S9" s="5" t="s">
        <v>5</v>
      </c>
      <c r="T9" s="5" t="s">
        <v>5</v>
      </c>
      <c r="U9" s="5" t="s">
        <v>5</v>
      </c>
      <c r="V9" s="5" t="s">
        <v>5</v>
      </c>
      <c r="W9" s="5" t="s">
        <v>5</v>
      </c>
      <c r="X9" s="5" t="s">
        <v>5</v>
      </c>
      <c r="Y9" s="5" t="s">
        <v>5</v>
      </c>
      <c r="Z9" s="5" t="s">
        <v>5</v>
      </c>
      <c r="AA9" s="5" t="s">
        <v>5</v>
      </c>
      <c r="AB9" s="5" t="s">
        <v>5</v>
      </c>
      <c r="AC9" s="5" t="s">
        <v>5</v>
      </c>
    </row>
    <row r="10" spans="1:29" x14ac:dyDescent="0.25">
      <c r="A10" s="3" t="s">
        <v>895</v>
      </c>
      <c r="B10" s="5" t="s">
        <v>5</v>
      </c>
      <c r="C10" s="5" t="s">
        <v>5</v>
      </c>
      <c r="D10" s="5" t="s">
        <v>5</v>
      </c>
      <c r="E10" s="5" t="s">
        <v>5</v>
      </c>
      <c r="F10" s="5" t="s">
        <v>5</v>
      </c>
      <c r="G10" s="5" t="s">
        <v>5</v>
      </c>
      <c r="H10" s="5" t="s">
        <v>5</v>
      </c>
      <c r="I10" s="7">
        <v>300000</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row>
    <row r="11" spans="1:29" x14ac:dyDescent="0.25">
      <c r="A11" s="3" t="s">
        <v>896</v>
      </c>
      <c r="B11" s="7">
        <v>250000000</v>
      </c>
      <c r="C11" s="5" t="s">
        <v>5</v>
      </c>
      <c r="D11" s="7">
        <v>400000000</v>
      </c>
      <c r="E11" s="5" t="s">
        <v>5</v>
      </c>
      <c r="F11" s="7">
        <v>250000000</v>
      </c>
      <c r="G11" s="5" t="s">
        <v>5</v>
      </c>
      <c r="H11" s="7">
        <v>400000000</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ht="30" x14ac:dyDescent="0.25">
      <c r="A12" s="3" t="s">
        <v>897</v>
      </c>
      <c r="B12" s="9">
        <v>1150000000</v>
      </c>
      <c r="C12" s="112">
        <v>500000000</v>
      </c>
      <c r="D12" s="9">
        <v>1550000000</v>
      </c>
      <c r="E12" s="5" t="s">
        <v>5</v>
      </c>
      <c r="F12" s="9">
        <v>1150000000</v>
      </c>
      <c r="G12" s="112">
        <v>500000000</v>
      </c>
      <c r="H12" s="9">
        <v>1550000000</v>
      </c>
      <c r="I12" s="9">
        <v>0</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ht="30" x14ac:dyDescent="0.25">
      <c r="A13" s="3" t="s">
        <v>898</v>
      </c>
      <c r="B13" s="5" t="s">
        <v>5</v>
      </c>
      <c r="C13" s="5" t="s">
        <v>5</v>
      </c>
      <c r="D13" s="5" t="s">
        <v>5</v>
      </c>
      <c r="E13" s="5" t="s">
        <v>5</v>
      </c>
      <c r="F13" s="5" t="s">
        <v>5</v>
      </c>
      <c r="G13" s="5" t="s">
        <v>5</v>
      </c>
      <c r="H13" s="5" t="s">
        <v>5</v>
      </c>
      <c r="I13" s="5" t="s">
        <v>5</v>
      </c>
      <c r="J13" s="5" t="s">
        <v>5</v>
      </c>
      <c r="K13" s="110">
        <v>5.0000000000000001E-3</v>
      </c>
      <c r="L13" s="110">
        <v>0.01</v>
      </c>
      <c r="M13" s="110">
        <v>0.02</v>
      </c>
      <c r="N13" s="110">
        <v>7.0000000000000001E-3</v>
      </c>
      <c r="O13" s="5" t="s">
        <v>5</v>
      </c>
      <c r="P13" s="110">
        <v>1.7000000000000001E-2</v>
      </c>
      <c r="Q13" s="110">
        <v>1.2500000000000001E-2</v>
      </c>
      <c r="R13" s="5" t="s">
        <v>5</v>
      </c>
      <c r="S13" s="110">
        <v>2.2499999999999999E-2</v>
      </c>
      <c r="T13" s="5" t="s">
        <v>5</v>
      </c>
      <c r="U13" s="5" t="s">
        <v>5</v>
      </c>
      <c r="V13" s="110">
        <v>5.0000000000000001E-3</v>
      </c>
      <c r="W13" s="110">
        <v>0.01</v>
      </c>
      <c r="X13" s="110">
        <v>1.95E-2</v>
      </c>
      <c r="Y13" s="110">
        <v>9.4999999999999998E-3</v>
      </c>
      <c r="Z13" s="110">
        <v>6.0000000000000001E-3</v>
      </c>
      <c r="AA13" s="110">
        <v>1.6E-2</v>
      </c>
      <c r="AB13" s="110">
        <v>1.2E-2</v>
      </c>
      <c r="AC13" s="110">
        <v>2.1999999999999999E-2</v>
      </c>
    </row>
    <row r="14" spans="1:29" ht="30" x14ac:dyDescent="0.25">
      <c r="A14" s="3" t="s">
        <v>899</v>
      </c>
      <c r="B14" s="5" t="s">
        <v>5</v>
      </c>
      <c r="C14" s="5" t="s">
        <v>5</v>
      </c>
      <c r="D14" s="5" t="s">
        <v>5</v>
      </c>
      <c r="E14" s="5" t="s">
        <v>5</v>
      </c>
      <c r="F14" s="5" t="s">
        <v>5</v>
      </c>
      <c r="G14" s="5" t="s">
        <v>5</v>
      </c>
      <c r="H14" s="5" t="s">
        <v>5</v>
      </c>
      <c r="I14" s="5" t="s">
        <v>5</v>
      </c>
      <c r="J14" s="5" t="s">
        <v>5</v>
      </c>
      <c r="K14" s="5" t="s">
        <v>5</v>
      </c>
      <c r="L14" s="5" t="s">
        <v>5</v>
      </c>
      <c r="M14" s="5" t="s">
        <v>5</v>
      </c>
      <c r="N14" s="110">
        <v>2.5000000000000001E-3</v>
      </c>
      <c r="O14" s="5" t="s">
        <v>5</v>
      </c>
      <c r="P14" s="5" t="s">
        <v>5</v>
      </c>
      <c r="Q14" s="110">
        <v>3.5000000000000001E-3</v>
      </c>
      <c r="R14" s="5" t="s">
        <v>5</v>
      </c>
      <c r="S14" s="5" t="s">
        <v>5</v>
      </c>
      <c r="T14" s="5" t="s">
        <v>5</v>
      </c>
      <c r="U14" s="5" t="s">
        <v>5</v>
      </c>
      <c r="V14" s="5" t="s">
        <v>5</v>
      </c>
      <c r="W14" s="5" t="s">
        <v>5</v>
      </c>
      <c r="X14" s="5" t="s">
        <v>5</v>
      </c>
      <c r="Y14" s="5" t="s">
        <v>5</v>
      </c>
      <c r="Z14" s="5" t="s">
        <v>5</v>
      </c>
      <c r="AA14" s="5" t="s">
        <v>5</v>
      </c>
      <c r="AB14" s="5" t="s">
        <v>5</v>
      </c>
      <c r="AC14" s="5" t="s">
        <v>5</v>
      </c>
    </row>
    <row r="15" spans="1:29" x14ac:dyDescent="0.25">
      <c r="A15" s="3" t="s">
        <v>90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110">
        <v>2.1100000000000001E-2</v>
      </c>
      <c r="V15" s="5" t="s">
        <v>5</v>
      </c>
      <c r="W15" s="5" t="s">
        <v>5</v>
      </c>
      <c r="X15" s="5" t="s">
        <v>5</v>
      </c>
      <c r="Y15" s="5" t="s">
        <v>5</v>
      </c>
      <c r="Z15" s="5" t="s">
        <v>5</v>
      </c>
      <c r="AA15" s="5" t="s">
        <v>5</v>
      </c>
      <c r="AB15" s="5" t="s">
        <v>5</v>
      </c>
      <c r="AC15" s="5" t="s">
        <v>5</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901</v>
      </c>
      <c r="B1" s="1" t="s">
        <v>1</v>
      </c>
      <c r="C1" s="1"/>
    </row>
    <row r="2" spans="1:3" x14ac:dyDescent="0.25">
      <c r="A2" s="1" t="s">
        <v>743</v>
      </c>
      <c r="B2" s="1" t="s">
        <v>2</v>
      </c>
      <c r="C2" s="1" t="s">
        <v>902</v>
      </c>
    </row>
    <row r="3" spans="1:3" ht="30" x14ac:dyDescent="0.25">
      <c r="A3" s="3" t="s">
        <v>880</v>
      </c>
      <c r="B3" s="5" t="s">
        <v>5</v>
      </c>
      <c r="C3" s="5" t="s">
        <v>5</v>
      </c>
    </row>
    <row r="4" spans="1:3" x14ac:dyDescent="0.25">
      <c r="A4" s="4" t="s">
        <v>871</v>
      </c>
      <c r="B4" s="5" t="s">
        <v>5</v>
      </c>
      <c r="C4" s="5" t="s">
        <v>5</v>
      </c>
    </row>
    <row r="5" spans="1:3" ht="30" x14ac:dyDescent="0.25">
      <c r="A5" s="3" t="s">
        <v>903</v>
      </c>
      <c r="B5" s="5" t="s">
        <v>5</v>
      </c>
      <c r="C5" s="9">
        <v>300</v>
      </c>
    </row>
    <row r="6" spans="1:3" x14ac:dyDescent="0.25">
      <c r="A6" s="3" t="s">
        <v>873</v>
      </c>
      <c r="B6" s="110">
        <v>5.5E-2</v>
      </c>
      <c r="C6" s="5" t="s">
        <v>5</v>
      </c>
    </row>
    <row r="7" spans="1:3" ht="30" x14ac:dyDescent="0.25">
      <c r="A7" s="3" t="s">
        <v>904</v>
      </c>
      <c r="B7" s="110">
        <v>0.35</v>
      </c>
      <c r="C7" s="5" t="s">
        <v>5</v>
      </c>
    </row>
    <row r="8" spans="1:3" ht="45" x14ac:dyDescent="0.25">
      <c r="A8" s="3" t="s">
        <v>905</v>
      </c>
      <c r="B8" s="110">
        <v>1.01</v>
      </c>
      <c r="C8" s="5"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30.5703125" bestFit="1" customWidth="1"/>
    <col min="4" max="6" width="34.85546875" bestFit="1" customWidth="1"/>
    <col min="7" max="11" width="27.7109375" bestFit="1" customWidth="1"/>
    <col min="12" max="12" width="36.5703125" bestFit="1" customWidth="1"/>
  </cols>
  <sheetData>
    <row r="1" spans="1:12" ht="30" x14ac:dyDescent="0.25">
      <c r="A1" s="1" t="s">
        <v>906</v>
      </c>
      <c r="B1" s="1" t="s">
        <v>2</v>
      </c>
      <c r="C1" s="1" t="s">
        <v>32</v>
      </c>
      <c r="D1" s="1" t="s">
        <v>2</v>
      </c>
      <c r="E1" s="1" t="s">
        <v>909</v>
      </c>
      <c r="F1" s="1" t="s">
        <v>2</v>
      </c>
      <c r="G1" s="1" t="s">
        <v>2</v>
      </c>
      <c r="H1" s="1" t="s">
        <v>88</v>
      </c>
      <c r="I1" s="1" t="s">
        <v>2</v>
      </c>
      <c r="J1" s="1" t="s">
        <v>88</v>
      </c>
      <c r="K1" s="1" t="s">
        <v>32</v>
      </c>
      <c r="L1" s="1" t="s">
        <v>2</v>
      </c>
    </row>
    <row r="2" spans="1:12" ht="30" x14ac:dyDescent="0.25">
      <c r="A2" s="1" t="s">
        <v>743</v>
      </c>
      <c r="B2" s="1" t="s">
        <v>907</v>
      </c>
      <c r="C2" s="1" t="s">
        <v>907</v>
      </c>
      <c r="D2" s="1" t="s">
        <v>908</v>
      </c>
      <c r="E2" s="1" t="s">
        <v>910</v>
      </c>
      <c r="F2" s="1" t="s">
        <v>910</v>
      </c>
      <c r="G2" s="1" t="s">
        <v>911</v>
      </c>
      <c r="H2" s="1" t="s">
        <v>911</v>
      </c>
      <c r="I2" s="1" t="s">
        <v>911</v>
      </c>
      <c r="J2" s="1" t="s">
        <v>911</v>
      </c>
      <c r="K2" s="1" t="s">
        <v>911</v>
      </c>
      <c r="L2" s="1" t="s">
        <v>877</v>
      </c>
    </row>
    <row r="3" spans="1:12" x14ac:dyDescent="0.25">
      <c r="A3" s="4" t="s">
        <v>871</v>
      </c>
      <c r="B3" s="5" t="s">
        <v>5</v>
      </c>
      <c r="C3" s="5" t="s">
        <v>5</v>
      </c>
      <c r="D3" s="5" t="s">
        <v>5</v>
      </c>
      <c r="E3" s="5" t="s">
        <v>5</v>
      </c>
      <c r="F3" s="5" t="s">
        <v>5</v>
      </c>
      <c r="G3" s="5" t="s">
        <v>5</v>
      </c>
      <c r="H3" s="5" t="s">
        <v>5</v>
      </c>
      <c r="I3" s="5" t="s">
        <v>5</v>
      </c>
      <c r="J3" s="5" t="s">
        <v>5</v>
      </c>
      <c r="K3" s="5" t="s">
        <v>5</v>
      </c>
      <c r="L3" s="5" t="s">
        <v>5</v>
      </c>
    </row>
    <row r="4" spans="1:12" ht="30" x14ac:dyDescent="0.25">
      <c r="A4" s="3" t="s">
        <v>912</v>
      </c>
      <c r="B4" s="5" t="s">
        <v>5</v>
      </c>
      <c r="C4" s="5" t="s">
        <v>5</v>
      </c>
      <c r="D4" s="5" t="s">
        <v>5</v>
      </c>
      <c r="E4" s="5" t="s">
        <v>5</v>
      </c>
      <c r="F4" s="5" t="s">
        <v>5</v>
      </c>
      <c r="G4" s="5" t="s">
        <v>5</v>
      </c>
      <c r="H4" s="5" t="s">
        <v>5</v>
      </c>
      <c r="I4" s="5" t="s">
        <v>5</v>
      </c>
      <c r="J4" s="5" t="s">
        <v>5</v>
      </c>
      <c r="K4" s="5" t="s">
        <v>5</v>
      </c>
      <c r="L4" s="9">
        <v>65</v>
      </c>
    </row>
    <row r="5" spans="1:12" x14ac:dyDescent="0.25">
      <c r="A5" s="3" t="s">
        <v>913</v>
      </c>
      <c r="B5" s="5">
        <v>6.7</v>
      </c>
      <c r="C5" s="5">
        <v>9</v>
      </c>
      <c r="D5" s="5" t="s">
        <v>5</v>
      </c>
      <c r="E5" s="5" t="s">
        <v>5</v>
      </c>
      <c r="F5" s="5" t="s">
        <v>5</v>
      </c>
      <c r="G5" s="5" t="s">
        <v>5</v>
      </c>
      <c r="H5" s="5" t="s">
        <v>5</v>
      </c>
      <c r="I5" s="5" t="s">
        <v>5</v>
      </c>
      <c r="J5" s="5" t="s">
        <v>5</v>
      </c>
      <c r="K5" s="5" t="s">
        <v>5</v>
      </c>
      <c r="L5" s="5" t="s">
        <v>5</v>
      </c>
    </row>
    <row r="6" spans="1:12" ht="30" x14ac:dyDescent="0.25">
      <c r="A6" s="3" t="s">
        <v>914</v>
      </c>
      <c r="B6" s="5" t="s">
        <v>5</v>
      </c>
      <c r="C6" s="5" t="s">
        <v>5</v>
      </c>
      <c r="D6" s="110">
        <v>5.5100000000000003E-2</v>
      </c>
      <c r="E6" s="5" t="s">
        <v>5</v>
      </c>
      <c r="F6" s="5" t="s">
        <v>5</v>
      </c>
      <c r="G6" s="5" t="s">
        <v>5</v>
      </c>
      <c r="H6" s="5" t="s">
        <v>5</v>
      </c>
      <c r="I6" s="5" t="s">
        <v>5</v>
      </c>
      <c r="J6" s="5" t="s">
        <v>5</v>
      </c>
      <c r="K6" s="5" t="s">
        <v>5</v>
      </c>
      <c r="L6" s="5" t="s">
        <v>5</v>
      </c>
    </row>
    <row r="7" spans="1:12" x14ac:dyDescent="0.25">
      <c r="A7" s="3" t="s">
        <v>915</v>
      </c>
      <c r="B7" s="5" t="s">
        <v>5</v>
      </c>
      <c r="C7" s="5" t="s">
        <v>5</v>
      </c>
      <c r="D7" s="5" t="s">
        <v>916</v>
      </c>
      <c r="E7" s="5" t="s">
        <v>5</v>
      </c>
      <c r="F7" s="5" t="s">
        <v>917</v>
      </c>
      <c r="G7" s="5" t="s">
        <v>5</v>
      </c>
      <c r="H7" s="5" t="s">
        <v>5</v>
      </c>
      <c r="I7" s="5" t="s">
        <v>5</v>
      </c>
      <c r="J7" s="5" t="s">
        <v>5</v>
      </c>
      <c r="K7" s="5" t="s">
        <v>5</v>
      </c>
      <c r="L7" s="5" t="s">
        <v>5</v>
      </c>
    </row>
    <row r="8" spans="1:12" x14ac:dyDescent="0.25">
      <c r="A8" s="3" t="s">
        <v>918</v>
      </c>
      <c r="B8" s="5" t="s">
        <v>5</v>
      </c>
      <c r="C8" s="5" t="s">
        <v>5</v>
      </c>
      <c r="D8" s="5" t="s">
        <v>5</v>
      </c>
      <c r="E8" s="5">
        <v>60</v>
      </c>
      <c r="F8" s="5" t="s">
        <v>5</v>
      </c>
      <c r="G8" s="5" t="s">
        <v>5</v>
      </c>
      <c r="H8" s="5" t="s">
        <v>5</v>
      </c>
      <c r="I8" s="5" t="s">
        <v>5</v>
      </c>
      <c r="J8" s="5" t="s">
        <v>5</v>
      </c>
      <c r="K8" s="5" t="s">
        <v>5</v>
      </c>
      <c r="L8" s="5" t="s">
        <v>5</v>
      </c>
    </row>
    <row r="9" spans="1:12" x14ac:dyDescent="0.25">
      <c r="A9" s="3" t="s">
        <v>919</v>
      </c>
      <c r="B9" s="5" t="s">
        <v>5</v>
      </c>
      <c r="C9" s="5" t="s">
        <v>5</v>
      </c>
      <c r="D9" s="5" t="s">
        <v>5</v>
      </c>
      <c r="E9" s="110">
        <v>5.6800000000000003E-2</v>
      </c>
      <c r="F9" s="5" t="s">
        <v>5</v>
      </c>
      <c r="G9" s="5" t="s">
        <v>5</v>
      </c>
      <c r="H9" s="5" t="s">
        <v>5</v>
      </c>
      <c r="I9" s="5" t="s">
        <v>5</v>
      </c>
      <c r="J9" s="5" t="s">
        <v>5</v>
      </c>
      <c r="K9" s="5" t="s">
        <v>5</v>
      </c>
      <c r="L9" s="5" t="s">
        <v>5</v>
      </c>
    </row>
    <row r="10" spans="1:12" ht="30" x14ac:dyDescent="0.25">
      <c r="A10" s="3" t="s">
        <v>920</v>
      </c>
      <c r="B10" s="5" t="s">
        <v>5</v>
      </c>
      <c r="C10" s="5" t="s">
        <v>5</v>
      </c>
      <c r="D10" s="5" t="s">
        <v>5</v>
      </c>
      <c r="E10" s="5" t="s">
        <v>5</v>
      </c>
      <c r="F10" s="5" t="s">
        <v>5</v>
      </c>
      <c r="G10" s="5">
        <v>0</v>
      </c>
      <c r="H10" s="5">
        <v>0</v>
      </c>
      <c r="I10" s="5">
        <v>0</v>
      </c>
      <c r="J10" s="5">
        <v>0</v>
      </c>
      <c r="K10" s="5" t="s">
        <v>5</v>
      </c>
      <c r="L10" s="5" t="s">
        <v>5</v>
      </c>
    </row>
    <row r="11" spans="1:12" x14ac:dyDescent="0.25">
      <c r="A11" s="3" t="s">
        <v>921</v>
      </c>
      <c r="B11" s="5" t="s">
        <v>5</v>
      </c>
      <c r="C11" s="5" t="s">
        <v>5</v>
      </c>
      <c r="D11" s="5" t="s">
        <v>5</v>
      </c>
      <c r="E11" s="5" t="s">
        <v>5</v>
      </c>
      <c r="F11" s="5" t="s">
        <v>5</v>
      </c>
      <c r="G11" s="10">
        <v>3.5</v>
      </c>
      <c r="H11" s="5" t="s">
        <v>5</v>
      </c>
      <c r="I11" s="10">
        <v>3.5</v>
      </c>
      <c r="J11" s="5" t="s">
        <v>5</v>
      </c>
      <c r="K11" s="9">
        <v>5</v>
      </c>
      <c r="L11" s="5"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22</v>
      </c>
      <c r="B1" s="1" t="s">
        <v>1</v>
      </c>
    </row>
    <row r="2" spans="1:2" x14ac:dyDescent="0.25">
      <c r="A2" s="8"/>
      <c r="B2" s="1" t="s">
        <v>2</v>
      </c>
    </row>
    <row r="3" spans="1:2" x14ac:dyDescent="0.25">
      <c r="A3" s="4" t="s">
        <v>299</v>
      </c>
      <c r="B3" s="5" t="s">
        <v>5</v>
      </c>
    </row>
    <row r="4" spans="1:2" ht="30" x14ac:dyDescent="0.25">
      <c r="A4" s="3" t="s">
        <v>923</v>
      </c>
      <c r="B4" s="110">
        <v>0.95</v>
      </c>
    </row>
    <row r="5" spans="1:2" ht="30" x14ac:dyDescent="0.25">
      <c r="A5" s="3" t="s">
        <v>924</v>
      </c>
      <c r="B5" s="110">
        <v>0.95</v>
      </c>
    </row>
    <row r="6" spans="1:2" ht="30" x14ac:dyDescent="0.25">
      <c r="A6" s="3" t="s">
        <v>925</v>
      </c>
      <c r="B6" s="110">
        <v>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8" t="s">
        <v>87</v>
      </c>
      <c r="C1" s="8"/>
      <c r="D1" s="8" t="s">
        <v>1</v>
      </c>
      <c r="E1" s="8"/>
    </row>
    <row r="2" spans="1:5" ht="30" x14ac:dyDescent="0.25">
      <c r="A2" s="1" t="s">
        <v>31</v>
      </c>
      <c r="B2" s="1" t="s">
        <v>2</v>
      </c>
      <c r="C2" s="1" t="s">
        <v>88</v>
      </c>
      <c r="D2" s="1" t="s">
        <v>2</v>
      </c>
      <c r="E2" s="1" t="s">
        <v>88</v>
      </c>
    </row>
    <row r="3" spans="1:5" x14ac:dyDescent="0.25">
      <c r="A3" s="3" t="s">
        <v>113</v>
      </c>
      <c r="B3" s="9">
        <v>28663</v>
      </c>
      <c r="C3" s="9">
        <v>25703</v>
      </c>
      <c r="D3" s="9">
        <v>35767</v>
      </c>
      <c r="E3" s="9">
        <v>79317</v>
      </c>
    </row>
    <row r="4" spans="1:5" x14ac:dyDescent="0.25">
      <c r="A4" s="4" t="s">
        <v>125</v>
      </c>
      <c r="B4" s="5" t="s">
        <v>5</v>
      </c>
      <c r="C4" s="5" t="s">
        <v>5</v>
      </c>
      <c r="D4" s="5" t="s">
        <v>5</v>
      </c>
      <c r="E4" s="5" t="s">
        <v>5</v>
      </c>
    </row>
    <row r="5" spans="1:5" x14ac:dyDescent="0.25">
      <c r="A5" s="3" t="s">
        <v>126</v>
      </c>
      <c r="B5" s="7">
        <v>1136</v>
      </c>
      <c r="C5" s="5">
        <v>182</v>
      </c>
      <c r="D5" s="7">
        <v>2342</v>
      </c>
      <c r="E5" s="7">
        <v>2788</v>
      </c>
    </row>
    <row r="6" spans="1:5" x14ac:dyDescent="0.25">
      <c r="A6" s="3" t="s">
        <v>127</v>
      </c>
      <c r="B6" s="7">
        <v>-1319</v>
      </c>
      <c r="C6" s="5" t="s">
        <v>5</v>
      </c>
      <c r="D6" s="7">
        <v>-1273</v>
      </c>
      <c r="E6" s="5" t="s">
        <v>5</v>
      </c>
    </row>
    <row r="7" spans="1:5" x14ac:dyDescent="0.25">
      <c r="A7" s="3" t="s">
        <v>128</v>
      </c>
      <c r="B7" s="7">
        <v>28480</v>
      </c>
      <c r="C7" s="7">
        <v>25885</v>
      </c>
      <c r="D7" s="7">
        <v>36836</v>
      </c>
      <c r="E7" s="7">
        <v>82105</v>
      </c>
    </row>
    <row r="8" spans="1:5" ht="30" x14ac:dyDescent="0.25">
      <c r="A8" s="3" t="s">
        <v>129</v>
      </c>
      <c r="B8" s="5">
        <v>-126</v>
      </c>
      <c r="C8" s="5">
        <v>-55</v>
      </c>
      <c r="D8" s="5">
        <v>-192</v>
      </c>
      <c r="E8" s="5">
        <v>-165</v>
      </c>
    </row>
    <row r="9" spans="1:5" ht="45" x14ac:dyDescent="0.25">
      <c r="A9" s="3" t="s">
        <v>130</v>
      </c>
      <c r="B9" s="7">
        <v>28354</v>
      </c>
      <c r="C9" s="7">
        <v>25830</v>
      </c>
      <c r="D9" s="7">
        <v>36644</v>
      </c>
      <c r="E9" s="7">
        <v>81940</v>
      </c>
    </row>
    <row r="10" spans="1:5" ht="30" x14ac:dyDescent="0.25">
      <c r="A10" s="3" t="s">
        <v>26</v>
      </c>
      <c r="B10" s="5" t="s">
        <v>5</v>
      </c>
      <c r="C10" s="5" t="s">
        <v>5</v>
      </c>
      <c r="D10" s="5" t="s">
        <v>5</v>
      </c>
      <c r="E10" s="5" t="s">
        <v>5</v>
      </c>
    </row>
    <row r="11" spans="1:5" x14ac:dyDescent="0.25">
      <c r="A11" s="3" t="s">
        <v>113</v>
      </c>
      <c r="B11" s="7">
        <v>28663</v>
      </c>
      <c r="C11" s="7">
        <v>25703</v>
      </c>
      <c r="D11" s="7">
        <v>35767</v>
      </c>
      <c r="E11" s="7">
        <v>79317</v>
      </c>
    </row>
    <row r="12" spans="1:5" x14ac:dyDescent="0.25">
      <c r="A12" s="4" t="s">
        <v>125</v>
      </c>
      <c r="B12" s="5" t="s">
        <v>5</v>
      </c>
      <c r="C12" s="5" t="s">
        <v>5</v>
      </c>
      <c r="D12" s="5" t="s">
        <v>5</v>
      </c>
      <c r="E12" s="5" t="s">
        <v>5</v>
      </c>
    </row>
    <row r="13" spans="1:5" x14ac:dyDescent="0.25">
      <c r="A13" s="3" t="s">
        <v>126</v>
      </c>
      <c r="B13" s="7">
        <v>1136</v>
      </c>
      <c r="C13" s="5">
        <v>182</v>
      </c>
      <c r="D13" s="7">
        <v>2342</v>
      </c>
      <c r="E13" s="7">
        <v>2788</v>
      </c>
    </row>
    <row r="14" spans="1:5" x14ac:dyDescent="0.25">
      <c r="A14" s="3" t="s">
        <v>127</v>
      </c>
      <c r="B14" s="7">
        <v>-1319</v>
      </c>
      <c r="C14" s="5" t="s">
        <v>5</v>
      </c>
      <c r="D14" s="7">
        <v>-1273</v>
      </c>
      <c r="E14" s="5" t="s">
        <v>5</v>
      </c>
    </row>
    <row r="15" spans="1:5" x14ac:dyDescent="0.25">
      <c r="A15" s="3" t="s">
        <v>128</v>
      </c>
      <c r="B15" s="7">
        <v>28480</v>
      </c>
      <c r="C15" s="7">
        <v>25885</v>
      </c>
      <c r="D15" s="7">
        <v>36836</v>
      </c>
      <c r="E15" s="7">
        <v>82105</v>
      </c>
    </row>
    <row r="16" spans="1:5" ht="30" x14ac:dyDescent="0.25">
      <c r="A16" s="3" t="s">
        <v>129</v>
      </c>
      <c r="B16" s="5">
        <v>-126</v>
      </c>
      <c r="C16" s="5">
        <v>-55</v>
      </c>
      <c r="D16" s="5">
        <v>-192</v>
      </c>
      <c r="E16" s="5">
        <v>-165</v>
      </c>
    </row>
    <row r="17" spans="1:5" ht="45" x14ac:dyDescent="0.25">
      <c r="A17" s="3" t="s">
        <v>130</v>
      </c>
      <c r="B17" s="9">
        <v>28354</v>
      </c>
      <c r="C17" s="9">
        <v>25830</v>
      </c>
      <c r="D17" s="9">
        <v>36644</v>
      </c>
      <c r="E17" s="9">
        <v>819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19.7109375" bestFit="1" customWidth="1"/>
    <col min="8" max="8" width="18" bestFit="1" customWidth="1"/>
    <col min="9" max="12" width="24.28515625" bestFit="1" customWidth="1"/>
    <col min="13" max="16" width="36.5703125" bestFit="1" customWidth="1"/>
  </cols>
  <sheetData>
    <row r="1" spans="1:16" ht="15" customHeight="1" x14ac:dyDescent="0.25">
      <c r="A1" s="8" t="s">
        <v>926</v>
      </c>
      <c r="B1" s="8" t="s">
        <v>1</v>
      </c>
      <c r="C1" s="8"/>
      <c r="D1" s="1"/>
      <c r="E1" s="8" t="s">
        <v>1</v>
      </c>
      <c r="F1" s="8"/>
      <c r="G1" s="8"/>
      <c r="H1" s="8"/>
      <c r="I1" s="8" t="s">
        <v>710</v>
      </c>
      <c r="J1" s="8"/>
      <c r="K1" s="8"/>
      <c r="L1" s="1" t="s">
        <v>1</v>
      </c>
      <c r="M1" s="1" t="s">
        <v>810</v>
      </c>
      <c r="N1" s="1" t="s">
        <v>1</v>
      </c>
      <c r="O1" s="1"/>
      <c r="P1" s="1"/>
    </row>
    <row r="2" spans="1:16" x14ac:dyDescent="0.25">
      <c r="A2" s="8"/>
      <c r="B2" s="8" t="s">
        <v>2</v>
      </c>
      <c r="C2" s="8" t="s">
        <v>88</v>
      </c>
      <c r="D2" s="8" t="s">
        <v>32</v>
      </c>
      <c r="E2" s="1" t="s">
        <v>2</v>
      </c>
      <c r="F2" s="1" t="s">
        <v>88</v>
      </c>
      <c r="G2" s="1" t="s">
        <v>2</v>
      </c>
      <c r="H2" s="1" t="s">
        <v>2</v>
      </c>
      <c r="I2" s="1" t="s">
        <v>932</v>
      </c>
      <c r="J2" s="1" t="s">
        <v>934</v>
      </c>
      <c r="K2" s="1" t="s">
        <v>935</v>
      </c>
      <c r="L2" s="1" t="s">
        <v>2</v>
      </c>
      <c r="M2" s="1" t="s">
        <v>936</v>
      </c>
      <c r="N2" s="1" t="s">
        <v>2</v>
      </c>
      <c r="O2" s="1" t="s">
        <v>2</v>
      </c>
      <c r="P2" s="1" t="s">
        <v>936</v>
      </c>
    </row>
    <row r="3" spans="1:16" ht="30" x14ac:dyDescent="0.25">
      <c r="A3" s="8"/>
      <c r="B3" s="8"/>
      <c r="C3" s="8"/>
      <c r="D3" s="8"/>
      <c r="E3" s="1" t="s">
        <v>26</v>
      </c>
      <c r="F3" s="1" t="s">
        <v>26</v>
      </c>
      <c r="G3" s="1" t="s">
        <v>928</v>
      </c>
      <c r="H3" s="1" t="s">
        <v>930</v>
      </c>
      <c r="I3" s="1" t="s">
        <v>933</v>
      </c>
      <c r="J3" s="1" t="s">
        <v>933</v>
      </c>
      <c r="K3" s="1" t="s">
        <v>933</v>
      </c>
      <c r="L3" s="1" t="s">
        <v>933</v>
      </c>
      <c r="M3" s="1" t="s">
        <v>937</v>
      </c>
      <c r="N3" s="1" t="s">
        <v>937</v>
      </c>
      <c r="O3" s="1" t="s">
        <v>937</v>
      </c>
      <c r="P3" s="1" t="s">
        <v>937</v>
      </c>
    </row>
    <row r="4" spans="1:16" x14ac:dyDescent="0.25">
      <c r="A4" s="8"/>
      <c r="B4" s="8"/>
      <c r="C4" s="8"/>
      <c r="D4" s="8"/>
      <c r="E4" s="1" t="s">
        <v>927</v>
      </c>
      <c r="F4" s="1"/>
      <c r="G4" s="1" t="s">
        <v>929</v>
      </c>
      <c r="H4" s="1" t="s">
        <v>931</v>
      </c>
      <c r="I4" s="1"/>
      <c r="J4" s="1"/>
      <c r="K4" s="1"/>
      <c r="L4" s="1"/>
      <c r="M4" s="1"/>
      <c r="N4" s="1"/>
      <c r="O4" s="1" t="s">
        <v>938</v>
      </c>
      <c r="P4" s="1" t="s">
        <v>746</v>
      </c>
    </row>
    <row r="5" spans="1:16" x14ac:dyDescent="0.25">
      <c r="A5" s="4" t="s">
        <v>939</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x14ac:dyDescent="0.25">
      <c r="A6" s="3" t="s">
        <v>74</v>
      </c>
      <c r="B6" s="7">
        <v>171626000</v>
      </c>
      <c r="C6" s="5" t="s">
        <v>5</v>
      </c>
      <c r="D6" s="7">
        <v>161310000</v>
      </c>
      <c r="E6" s="5" t="s">
        <v>5</v>
      </c>
      <c r="F6" s="5" t="s">
        <v>5</v>
      </c>
      <c r="G6" s="5" t="s">
        <v>5</v>
      </c>
      <c r="H6" s="5" t="s">
        <v>5</v>
      </c>
      <c r="I6" s="7">
        <v>7700000</v>
      </c>
      <c r="J6" s="7">
        <v>11500000</v>
      </c>
      <c r="K6" s="7">
        <v>12700000</v>
      </c>
      <c r="L6" s="5" t="s">
        <v>5</v>
      </c>
      <c r="M6" s="5" t="s">
        <v>5</v>
      </c>
      <c r="N6" s="7">
        <v>900000</v>
      </c>
      <c r="O6" s="5" t="s">
        <v>5</v>
      </c>
      <c r="P6" s="5" t="s">
        <v>5</v>
      </c>
    </row>
    <row r="7" spans="1:16" ht="30" x14ac:dyDescent="0.25">
      <c r="A7" s="3" t="s">
        <v>940</v>
      </c>
      <c r="B7" s="9">
        <v>128270000</v>
      </c>
      <c r="C7" s="9">
        <v>313319000</v>
      </c>
      <c r="D7" s="5" t="s">
        <v>5</v>
      </c>
      <c r="E7" s="9">
        <v>128270000</v>
      </c>
      <c r="F7" s="9">
        <v>313319000</v>
      </c>
      <c r="G7" s="5" t="s">
        <v>5</v>
      </c>
      <c r="H7" s="5" t="s">
        <v>5</v>
      </c>
      <c r="I7" s="9">
        <v>100200000</v>
      </c>
      <c r="J7" s="9">
        <v>140400000</v>
      </c>
      <c r="K7" s="9">
        <v>172900000</v>
      </c>
      <c r="L7" s="5" t="s">
        <v>5</v>
      </c>
      <c r="M7" s="5" t="s">
        <v>5</v>
      </c>
      <c r="N7" s="9">
        <v>12300000</v>
      </c>
      <c r="O7" s="5" t="s">
        <v>5</v>
      </c>
      <c r="P7" s="5" t="s">
        <v>5</v>
      </c>
    </row>
    <row r="8" spans="1:16" ht="30" x14ac:dyDescent="0.25">
      <c r="A8" s="3" t="s">
        <v>941</v>
      </c>
      <c r="B8" s="5" t="s">
        <v>5</v>
      </c>
      <c r="C8" s="5" t="s">
        <v>5</v>
      </c>
      <c r="D8" s="5" t="s">
        <v>5</v>
      </c>
      <c r="E8" s="5" t="s">
        <v>5</v>
      </c>
      <c r="F8" s="5" t="s">
        <v>5</v>
      </c>
      <c r="G8" s="5" t="s">
        <v>5</v>
      </c>
      <c r="H8" s="5" t="s">
        <v>5</v>
      </c>
      <c r="I8" s="7">
        <v>1200000</v>
      </c>
      <c r="J8" s="7">
        <v>1500000</v>
      </c>
      <c r="K8" s="7">
        <v>1700000</v>
      </c>
      <c r="L8" s="5" t="s">
        <v>5</v>
      </c>
      <c r="M8" s="5" t="s">
        <v>5</v>
      </c>
      <c r="N8" s="5" t="s">
        <v>5</v>
      </c>
      <c r="O8" s="5" t="s">
        <v>5</v>
      </c>
      <c r="P8" s="5" t="s">
        <v>5</v>
      </c>
    </row>
    <row r="9" spans="1:16" ht="30" x14ac:dyDescent="0.25">
      <c r="A9" s="3" t="s">
        <v>942</v>
      </c>
      <c r="B9" s="5" t="s">
        <v>5</v>
      </c>
      <c r="C9" s="5" t="s">
        <v>5</v>
      </c>
      <c r="D9" s="5" t="s">
        <v>5</v>
      </c>
      <c r="E9" s="5" t="s">
        <v>5</v>
      </c>
      <c r="F9" s="5" t="s">
        <v>5</v>
      </c>
      <c r="G9" s="5" t="s">
        <v>5</v>
      </c>
      <c r="H9" s="5" t="s">
        <v>5</v>
      </c>
      <c r="I9" s="5" t="s">
        <v>5</v>
      </c>
      <c r="J9" s="5" t="s">
        <v>5</v>
      </c>
      <c r="K9" s="5" t="s">
        <v>5</v>
      </c>
      <c r="L9" s="5" t="s">
        <v>943</v>
      </c>
      <c r="M9" s="5" t="s">
        <v>5</v>
      </c>
      <c r="N9" s="5" t="s">
        <v>5</v>
      </c>
      <c r="O9" s="5" t="s">
        <v>5</v>
      </c>
      <c r="P9" s="5" t="s">
        <v>5</v>
      </c>
    </row>
    <row r="10" spans="1:16" ht="30" x14ac:dyDescent="0.25">
      <c r="A10" s="3" t="s">
        <v>944</v>
      </c>
      <c r="B10" s="5" t="s">
        <v>5</v>
      </c>
      <c r="C10" s="5" t="s">
        <v>5</v>
      </c>
      <c r="D10" s="5" t="s">
        <v>5</v>
      </c>
      <c r="E10" s="5" t="s">
        <v>5</v>
      </c>
      <c r="F10" s="5" t="s">
        <v>5</v>
      </c>
      <c r="G10" s="5" t="s">
        <v>5</v>
      </c>
      <c r="H10" s="5" t="s">
        <v>5</v>
      </c>
      <c r="I10" s="7">
        <v>16000000</v>
      </c>
      <c r="J10" s="5" t="s">
        <v>5</v>
      </c>
      <c r="K10" s="5" t="s">
        <v>5</v>
      </c>
      <c r="L10" s="5" t="s">
        <v>5</v>
      </c>
      <c r="M10" s="5" t="s">
        <v>5</v>
      </c>
      <c r="N10" s="5" t="s">
        <v>5</v>
      </c>
      <c r="O10" s="5" t="s">
        <v>5</v>
      </c>
      <c r="P10" s="5" t="s">
        <v>5</v>
      </c>
    </row>
    <row r="11" spans="1:16" x14ac:dyDescent="0.25">
      <c r="A11" s="3" t="s">
        <v>945</v>
      </c>
      <c r="B11" s="5" t="s">
        <v>5</v>
      </c>
      <c r="C11" s="5" t="s">
        <v>5</v>
      </c>
      <c r="D11" s="5" t="s">
        <v>5</v>
      </c>
      <c r="E11" s="5" t="s">
        <v>5</v>
      </c>
      <c r="F11" s="5" t="s">
        <v>5</v>
      </c>
      <c r="G11" s="5" t="s">
        <v>5</v>
      </c>
      <c r="H11" s="5" t="s">
        <v>5</v>
      </c>
      <c r="I11" s="5" t="s">
        <v>5</v>
      </c>
      <c r="J11" s="5" t="s">
        <v>5</v>
      </c>
      <c r="K11" s="5" t="s">
        <v>5</v>
      </c>
      <c r="L11" s="5" t="s">
        <v>5</v>
      </c>
      <c r="M11" s="5" t="s">
        <v>5</v>
      </c>
      <c r="N11" s="5" t="s">
        <v>5</v>
      </c>
      <c r="O11" s="5" t="s">
        <v>5</v>
      </c>
      <c r="P11" s="9">
        <v>250000000</v>
      </c>
    </row>
    <row r="12" spans="1:16" x14ac:dyDescent="0.25">
      <c r="A12" s="3" t="s">
        <v>946</v>
      </c>
      <c r="B12" s="5" t="s">
        <v>5</v>
      </c>
      <c r="C12" s="5" t="s">
        <v>5</v>
      </c>
      <c r="D12" s="5" t="s">
        <v>5</v>
      </c>
      <c r="E12" s="5" t="s">
        <v>5</v>
      </c>
      <c r="F12" s="5" t="s">
        <v>5</v>
      </c>
      <c r="G12" s="5" t="s">
        <v>5</v>
      </c>
      <c r="H12" s="5" t="s">
        <v>5</v>
      </c>
      <c r="I12" s="5" t="s">
        <v>5</v>
      </c>
      <c r="J12" s="5" t="s">
        <v>5</v>
      </c>
      <c r="K12" s="5" t="s">
        <v>5</v>
      </c>
      <c r="L12" s="5" t="s">
        <v>5</v>
      </c>
      <c r="M12" s="110">
        <v>1.2500000000000001E-2</v>
      </c>
      <c r="N12" s="5" t="s">
        <v>5</v>
      </c>
      <c r="O12" s="5" t="s">
        <v>5</v>
      </c>
      <c r="P12" s="5" t="s">
        <v>5</v>
      </c>
    </row>
    <row r="13" spans="1:16" ht="30" x14ac:dyDescent="0.25">
      <c r="A13" s="3" t="s">
        <v>947</v>
      </c>
      <c r="B13" s="5" t="s">
        <v>5</v>
      </c>
      <c r="C13" s="5" t="s">
        <v>5</v>
      </c>
      <c r="D13" s="5" t="s">
        <v>5</v>
      </c>
      <c r="E13" s="5" t="s">
        <v>5</v>
      </c>
      <c r="F13" s="5" t="s">
        <v>5</v>
      </c>
      <c r="G13" s="5" t="s">
        <v>5</v>
      </c>
      <c r="H13" s="5" t="s">
        <v>5</v>
      </c>
      <c r="I13" s="5" t="s">
        <v>5</v>
      </c>
      <c r="J13" s="5" t="s">
        <v>5</v>
      </c>
      <c r="K13" s="5" t="s">
        <v>5</v>
      </c>
      <c r="L13" s="5" t="s">
        <v>5</v>
      </c>
      <c r="M13" s="5" t="s">
        <v>5</v>
      </c>
      <c r="N13" s="5" t="s">
        <v>5</v>
      </c>
      <c r="O13" s="10">
        <v>13.21</v>
      </c>
      <c r="P13" s="5" t="s">
        <v>5</v>
      </c>
    </row>
    <row r="14" spans="1:16" x14ac:dyDescent="0.25">
      <c r="A14" s="3" t="s">
        <v>948</v>
      </c>
      <c r="B14" s="5" t="s">
        <v>5</v>
      </c>
      <c r="C14" s="5" t="s">
        <v>5</v>
      </c>
      <c r="D14" s="5" t="s">
        <v>5</v>
      </c>
      <c r="E14" s="5" t="s">
        <v>5</v>
      </c>
      <c r="F14" s="5" t="s">
        <v>5</v>
      </c>
      <c r="G14" s="5" t="s">
        <v>5</v>
      </c>
      <c r="H14" s="5" t="s">
        <v>5</v>
      </c>
      <c r="I14" s="5" t="s">
        <v>5</v>
      </c>
      <c r="J14" s="10">
        <v>12.75</v>
      </c>
      <c r="K14" s="10">
        <v>14.25</v>
      </c>
      <c r="L14" s="5" t="s">
        <v>5</v>
      </c>
      <c r="M14" s="5" t="s">
        <v>5</v>
      </c>
      <c r="N14" s="5" t="s">
        <v>5</v>
      </c>
      <c r="O14" s="5" t="s">
        <v>5</v>
      </c>
      <c r="P14" s="5" t="s">
        <v>5</v>
      </c>
    </row>
    <row r="15" spans="1:16" x14ac:dyDescent="0.25">
      <c r="A15" s="3" t="s">
        <v>949</v>
      </c>
      <c r="B15" s="5" t="s">
        <v>5</v>
      </c>
      <c r="C15" s="5" t="s">
        <v>5</v>
      </c>
      <c r="D15" s="5" t="s">
        <v>5</v>
      </c>
      <c r="E15" s="110">
        <v>0.999</v>
      </c>
      <c r="F15" s="5" t="s">
        <v>5</v>
      </c>
      <c r="G15" s="5" t="s">
        <v>5</v>
      </c>
      <c r="H15" s="5" t="s">
        <v>5</v>
      </c>
      <c r="I15" s="5" t="s">
        <v>5</v>
      </c>
      <c r="J15" s="5" t="s">
        <v>5</v>
      </c>
      <c r="K15" s="5" t="s">
        <v>5</v>
      </c>
      <c r="L15" s="5" t="s">
        <v>5</v>
      </c>
      <c r="M15" s="5" t="s">
        <v>5</v>
      </c>
      <c r="N15" s="5" t="s">
        <v>5</v>
      </c>
      <c r="O15" s="5" t="s">
        <v>5</v>
      </c>
      <c r="P15" s="5" t="s">
        <v>5</v>
      </c>
    </row>
    <row r="16" spans="1:16" x14ac:dyDescent="0.25">
      <c r="A16" s="3" t="s">
        <v>950</v>
      </c>
      <c r="B16" s="5" t="s">
        <v>5</v>
      </c>
      <c r="C16" s="5" t="s">
        <v>5</v>
      </c>
      <c r="D16" s="5" t="s">
        <v>5</v>
      </c>
      <c r="E16" s="7">
        <v>9800000</v>
      </c>
      <c r="F16" s="7">
        <v>24200000</v>
      </c>
      <c r="G16" s="5" t="s">
        <v>5</v>
      </c>
      <c r="H16" s="5" t="s">
        <v>5</v>
      </c>
      <c r="I16" s="5" t="s">
        <v>5</v>
      </c>
      <c r="J16" s="5" t="s">
        <v>5</v>
      </c>
      <c r="K16" s="5" t="s">
        <v>5</v>
      </c>
      <c r="L16" s="5" t="s">
        <v>5</v>
      </c>
      <c r="M16" s="5" t="s">
        <v>5</v>
      </c>
      <c r="N16" s="5" t="s">
        <v>5</v>
      </c>
      <c r="O16" s="5" t="s">
        <v>5</v>
      </c>
      <c r="P16" s="5" t="s">
        <v>5</v>
      </c>
    </row>
    <row r="17" spans="1:16" x14ac:dyDescent="0.25">
      <c r="A17" s="3" t="s">
        <v>951</v>
      </c>
      <c r="B17" s="5" t="s">
        <v>5</v>
      </c>
      <c r="C17" s="5" t="s">
        <v>5</v>
      </c>
      <c r="D17" s="5" t="s">
        <v>5</v>
      </c>
      <c r="E17" s="5">
        <v>3</v>
      </c>
      <c r="F17" s="5" t="s">
        <v>5</v>
      </c>
      <c r="G17" s="5" t="s">
        <v>5</v>
      </c>
      <c r="H17" s="5" t="s">
        <v>5</v>
      </c>
      <c r="I17" s="5" t="s">
        <v>5</v>
      </c>
      <c r="J17" s="5" t="s">
        <v>5</v>
      </c>
      <c r="K17" s="5" t="s">
        <v>5</v>
      </c>
      <c r="L17" s="5" t="s">
        <v>5</v>
      </c>
      <c r="M17" s="5" t="s">
        <v>5</v>
      </c>
      <c r="N17" s="5" t="s">
        <v>5</v>
      </c>
      <c r="O17" s="5" t="s">
        <v>5</v>
      </c>
      <c r="P17" s="5" t="s">
        <v>5</v>
      </c>
    </row>
    <row r="18" spans="1:16" ht="30" x14ac:dyDescent="0.25">
      <c r="A18" s="3" t="s">
        <v>952</v>
      </c>
      <c r="B18" s="5" t="s">
        <v>5</v>
      </c>
      <c r="C18" s="5" t="s">
        <v>5</v>
      </c>
      <c r="D18" s="5" t="s">
        <v>5</v>
      </c>
      <c r="E18" s="5" t="s">
        <v>5</v>
      </c>
      <c r="F18" s="5" t="s">
        <v>5</v>
      </c>
      <c r="G18" s="5">
        <v>2</v>
      </c>
      <c r="H18" s="5">
        <v>1</v>
      </c>
      <c r="I18" s="5" t="s">
        <v>5</v>
      </c>
      <c r="J18" s="5" t="s">
        <v>5</v>
      </c>
      <c r="K18" s="5" t="s">
        <v>5</v>
      </c>
      <c r="L18" s="5" t="s">
        <v>5</v>
      </c>
      <c r="M18" s="5" t="s">
        <v>5</v>
      </c>
      <c r="N18" s="5" t="s">
        <v>5</v>
      </c>
      <c r="O18" s="5" t="s">
        <v>5</v>
      </c>
      <c r="P18" s="5" t="s">
        <v>5</v>
      </c>
    </row>
  </sheetData>
  <mergeCells count="7">
    <mergeCell ref="A1:A4"/>
    <mergeCell ref="B1:C1"/>
    <mergeCell ref="E1:H1"/>
    <mergeCell ref="I1:K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3</v>
      </c>
      <c r="B1" s="8" t="s">
        <v>1</v>
      </c>
      <c r="C1" s="8"/>
    </row>
    <row r="2" spans="1:3" x14ac:dyDescent="0.25">
      <c r="A2" s="8"/>
      <c r="B2" s="1" t="s">
        <v>2</v>
      </c>
      <c r="C2" s="1" t="s">
        <v>88</v>
      </c>
    </row>
    <row r="3" spans="1:3" x14ac:dyDescent="0.25">
      <c r="A3" s="3" t="s">
        <v>954</v>
      </c>
      <c r="B3" s="5" t="s">
        <v>5</v>
      </c>
      <c r="C3" s="5" t="s">
        <v>5</v>
      </c>
    </row>
    <row r="4" spans="1:3" ht="45" x14ac:dyDescent="0.25">
      <c r="A4" s="4" t="s">
        <v>955</v>
      </c>
      <c r="B4" s="5" t="s">
        <v>5</v>
      </c>
      <c r="C4" s="5" t="s">
        <v>5</v>
      </c>
    </row>
    <row r="5" spans="1:3" ht="30" x14ac:dyDescent="0.25">
      <c r="A5" s="3" t="s">
        <v>956</v>
      </c>
      <c r="B5" s="7">
        <v>345984</v>
      </c>
      <c r="C5" s="7">
        <v>258736</v>
      </c>
    </row>
    <row r="6" spans="1:3" x14ac:dyDescent="0.25">
      <c r="A6" s="3" t="s">
        <v>957</v>
      </c>
      <c r="B6" s="5" t="s">
        <v>728</v>
      </c>
      <c r="C6" s="5" t="s">
        <v>5</v>
      </c>
    </row>
    <row r="7" spans="1:3" x14ac:dyDescent="0.25">
      <c r="A7" s="3" t="s">
        <v>958</v>
      </c>
      <c r="B7" s="5" t="s">
        <v>5</v>
      </c>
      <c r="C7" s="5" t="s">
        <v>5</v>
      </c>
    </row>
    <row r="8" spans="1:3" ht="45" x14ac:dyDescent="0.25">
      <c r="A8" s="4" t="s">
        <v>955</v>
      </c>
      <c r="B8" s="5" t="s">
        <v>5</v>
      </c>
      <c r="C8" s="5" t="s">
        <v>5</v>
      </c>
    </row>
    <row r="9" spans="1:3" ht="30" x14ac:dyDescent="0.25">
      <c r="A9" s="3" t="s">
        <v>956</v>
      </c>
      <c r="B9" s="7">
        <v>324754</v>
      </c>
      <c r="C9" s="7">
        <v>222566</v>
      </c>
    </row>
    <row r="10" spans="1:3" x14ac:dyDescent="0.25">
      <c r="A10" s="3" t="s">
        <v>957</v>
      </c>
      <c r="B10" s="5" t="s">
        <v>728</v>
      </c>
      <c r="C10" s="5" t="s">
        <v>5</v>
      </c>
    </row>
    <row r="11" spans="1:3" ht="30" x14ac:dyDescent="0.25">
      <c r="A11" s="3" t="s">
        <v>959</v>
      </c>
      <c r="B11" s="5" t="s">
        <v>5</v>
      </c>
      <c r="C11" s="5" t="s">
        <v>5</v>
      </c>
    </row>
    <row r="12" spans="1:3" ht="45" x14ac:dyDescent="0.25">
      <c r="A12" s="4" t="s">
        <v>955</v>
      </c>
      <c r="B12" s="5" t="s">
        <v>5</v>
      </c>
      <c r="C12" s="5" t="s">
        <v>5</v>
      </c>
    </row>
    <row r="13" spans="1:3" ht="30" x14ac:dyDescent="0.25">
      <c r="A13" s="3" t="s">
        <v>956</v>
      </c>
      <c r="B13" s="7">
        <v>500000</v>
      </c>
      <c r="C13" s="7">
        <v>550000</v>
      </c>
    </row>
    <row r="14" spans="1:3" x14ac:dyDescent="0.25">
      <c r="A14" s="3" t="s">
        <v>957</v>
      </c>
      <c r="B14" s="5" t="s">
        <v>728</v>
      </c>
      <c r="C14" s="5" t="s">
        <v>5</v>
      </c>
    </row>
    <row r="15" spans="1:3" x14ac:dyDescent="0.25">
      <c r="A15" s="3" t="s">
        <v>960</v>
      </c>
      <c r="B15" s="5" t="s">
        <v>5</v>
      </c>
      <c r="C15" s="5" t="s">
        <v>5</v>
      </c>
    </row>
    <row r="16" spans="1:3" ht="45" x14ac:dyDescent="0.25">
      <c r="A16" s="4" t="s">
        <v>955</v>
      </c>
      <c r="B16" s="5" t="s">
        <v>5</v>
      </c>
      <c r="C16" s="5" t="s">
        <v>5</v>
      </c>
    </row>
    <row r="17" spans="1:3" ht="30" x14ac:dyDescent="0.25">
      <c r="A17" s="3" t="s">
        <v>961</v>
      </c>
      <c r="B17" s="7">
        <v>7643651</v>
      </c>
      <c r="C17" s="5" t="s">
        <v>5</v>
      </c>
    </row>
    <row r="18" spans="1:3" ht="45" x14ac:dyDescent="0.25">
      <c r="A18" s="3" t="s">
        <v>962</v>
      </c>
      <c r="B18" s="7">
        <v>6436291</v>
      </c>
      <c r="C18" s="5"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2</v>
      </c>
      <c r="C1" s="8" t="s">
        <v>32</v>
      </c>
    </row>
    <row r="2" spans="1:3" ht="30" x14ac:dyDescent="0.25">
      <c r="A2" s="1" t="s">
        <v>31</v>
      </c>
      <c r="B2" s="8"/>
      <c r="C2" s="8"/>
    </row>
    <row r="3" spans="1:3" x14ac:dyDescent="0.25">
      <c r="A3" s="4" t="s">
        <v>353</v>
      </c>
      <c r="B3" s="5" t="s">
        <v>5</v>
      </c>
      <c r="C3" s="5" t="s">
        <v>5</v>
      </c>
    </row>
    <row r="4" spans="1:3" ht="30" x14ac:dyDescent="0.25">
      <c r="A4" s="3" t="s">
        <v>964</v>
      </c>
      <c r="B4" s="9">
        <v>50240</v>
      </c>
      <c r="C4" s="9">
        <v>58565</v>
      </c>
    </row>
    <row r="5" spans="1:3" x14ac:dyDescent="0.25">
      <c r="A5" s="3" t="s">
        <v>965</v>
      </c>
      <c r="B5" s="7">
        <v>335061</v>
      </c>
      <c r="C5" s="7">
        <v>351713</v>
      </c>
    </row>
    <row r="6" spans="1:3" x14ac:dyDescent="0.25">
      <c r="A6" s="3" t="s">
        <v>966</v>
      </c>
      <c r="B6" s="7">
        <v>-1618981</v>
      </c>
      <c r="C6" s="7">
        <v>-1421681</v>
      </c>
    </row>
    <row r="7" spans="1:3" ht="30" x14ac:dyDescent="0.25">
      <c r="A7" s="3" t="s">
        <v>967</v>
      </c>
      <c r="B7" s="7">
        <v>44091</v>
      </c>
      <c r="C7" s="7">
        <v>44415</v>
      </c>
    </row>
    <row r="8" spans="1:3" x14ac:dyDescent="0.25">
      <c r="A8" s="3" t="s">
        <v>968</v>
      </c>
      <c r="B8" s="7">
        <v>350770</v>
      </c>
      <c r="C8" s="7">
        <v>358383</v>
      </c>
    </row>
    <row r="9" spans="1:3" x14ac:dyDescent="0.25">
      <c r="A9" s="3" t="s">
        <v>969</v>
      </c>
      <c r="B9" s="9">
        <v>-1698142</v>
      </c>
      <c r="C9" s="9">
        <v>-14860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0</v>
      </c>
      <c r="B1" s="8" t="s">
        <v>2</v>
      </c>
    </row>
    <row r="2" spans="1:2" ht="30" x14ac:dyDescent="0.25">
      <c r="A2" s="1" t="s">
        <v>31</v>
      </c>
      <c r="B2" s="8"/>
    </row>
    <row r="3" spans="1:2" ht="30" x14ac:dyDescent="0.25">
      <c r="A3" s="4" t="s">
        <v>971</v>
      </c>
      <c r="B3" s="5" t="s">
        <v>5</v>
      </c>
    </row>
    <row r="4" spans="1:2" x14ac:dyDescent="0.25">
      <c r="A4" s="3" t="s">
        <v>361</v>
      </c>
      <c r="B4" s="9">
        <v>200750</v>
      </c>
    </row>
    <row r="5" spans="1:2" x14ac:dyDescent="0.25">
      <c r="A5" s="3" t="s">
        <v>375</v>
      </c>
      <c r="B5" s="7">
        <v>200750</v>
      </c>
    </row>
    <row r="6" spans="1:2" ht="45" x14ac:dyDescent="0.25">
      <c r="A6" s="3" t="s">
        <v>972</v>
      </c>
      <c r="B6" s="5" t="s">
        <v>5</v>
      </c>
    </row>
    <row r="7" spans="1:2" ht="30" x14ac:dyDescent="0.25">
      <c r="A7" s="4" t="s">
        <v>971</v>
      </c>
      <c r="B7" s="5" t="s">
        <v>5</v>
      </c>
    </row>
    <row r="8" spans="1:2" x14ac:dyDescent="0.25">
      <c r="A8" s="3" t="s">
        <v>361</v>
      </c>
      <c r="B8" s="7">
        <v>97450</v>
      </c>
    </row>
    <row r="9" spans="1:2" x14ac:dyDescent="0.25">
      <c r="A9" s="3" t="s">
        <v>375</v>
      </c>
      <c r="B9" s="7">
        <v>97450</v>
      </c>
    </row>
    <row r="10" spans="1:2" ht="45" x14ac:dyDescent="0.25">
      <c r="A10" s="3" t="s">
        <v>973</v>
      </c>
      <c r="B10" s="5" t="s">
        <v>5</v>
      </c>
    </row>
    <row r="11" spans="1:2" ht="30" x14ac:dyDescent="0.25">
      <c r="A11" s="4" t="s">
        <v>971</v>
      </c>
      <c r="B11" s="5" t="s">
        <v>5</v>
      </c>
    </row>
    <row r="12" spans="1:2" x14ac:dyDescent="0.25">
      <c r="A12" s="3" t="s">
        <v>361</v>
      </c>
      <c r="B12" s="7">
        <v>3300</v>
      </c>
    </row>
    <row r="13" spans="1:2" x14ac:dyDescent="0.25">
      <c r="A13" s="3" t="s">
        <v>375</v>
      </c>
      <c r="B13" s="7">
        <v>3300</v>
      </c>
    </row>
    <row r="14" spans="1:2" ht="45" x14ac:dyDescent="0.25">
      <c r="A14" s="3" t="s">
        <v>974</v>
      </c>
      <c r="B14" s="5" t="s">
        <v>5</v>
      </c>
    </row>
    <row r="15" spans="1:2" ht="30" x14ac:dyDescent="0.25">
      <c r="A15" s="4" t="s">
        <v>971</v>
      </c>
      <c r="B15" s="5" t="s">
        <v>5</v>
      </c>
    </row>
    <row r="16" spans="1:2" x14ac:dyDescent="0.25">
      <c r="A16" s="3" t="s">
        <v>361</v>
      </c>
      <c r="B16" s="7">
        <v>100000</v>
      </c>
    </row>
    <row r="17" spans="1:2" x14ac:dyDescent="0.25">
      <c r="A17" s="3" t="s">
        <v>375</v>
      </c>
      <c r="B17" s="9">
        <v>100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75</v>
      </c>
      <c r="B1" s="1" t="s">
        <v>1</v>
      </c>
    </row>
    <row r="2" spans="1:2" x14ac:dyDescent="0.25">
      <c r="A2" s="8"/>
      <c r="B2" s="1" t="s">
        <v>2</v>
      </c>
    </row>
    <row r="3" spans="1:2" x14ac:dyDescent="0.25">
      <c r="A3" s="4" t="s">
        <v>353</v>
      </c>
      <c r="B3" s="5" t="s">
        <v>5</v>
      </c>
    </row>
    <row r="4" spans="1:2" x14ac:dyDescent="0.25">
      <c r="A4" s="3" t="s">
        <v>976</v>
      </c>
      <c r="B4" s="110">
        <v>0.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7</v>
      </c>
      <c r="B1" s="1" t="s">
        <v>1</v>
      </c>
    </row>
    <row r="2" spans="1:2" ht="30" x14ac:dyDescent="0.25">
      <c r="A2" s="1" t="s">
        <v>31</v>
      </c>
      <c r="B2" s="1" t="s">
        <v>2</v>
      </c>
    </row>
    <row r="3" spans="1:2" x14ac:dyDescent="0.25">
      <c r="A3" s="3" t="s">
        <v>978</v>
      </c>
      <c r="B3" s="5" t="s">
        <v>5</v>
      </c>
    </row>
    <row r="4" spans="1:2" ht="45" x14ac:dyDescent="0.25">
      <c r="A4" s="4" t="s">
        <v>979</v>
      </c>
      <c r="B4" s="5" t="s">
        <v>5</v>
      </c>
    </row>
    <row r="5" spans="1:2" ht="30" x14ac:dyDescent="0.25">
      <c r="A5" s="3" t="s">
        <v>980</v>
      </c>
      <c r="B5" s="9">
        <v>-442</v>
      </c>
    </row>
    <row r="6" spans="1:2" x14ac:dyDescent="0.25">
      <c r="A6" s="3" t="s">
        <v>981</v>
      </c>
      <c r="B6" s="5" t="s">
        <v>5</v>
      </c>
    </row>
    <row r="7" spans="1:2" ht="45" x14ac:dyDescent="0.25">
      <c r="A7" s="4" t="s">
        <v>979</v>
      </c>
      <c r="B7" s="5" t="s">
        <v>5</v>
      </c>
    </row>
    <row r="8" spans="1:2" ht="30" x14ac:dyDescent="0.25">
      <c r="A8" s="3" t="s">
        <v>980</v>
      </c>
      <c r="B8" s="9">
        <v>4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8" t="s">
        <v>87</v>
      </c>
      <c r="C1" s="8"/>
      <c r="D1" s="8" t="s">
        <v>1</v>
      </c>
      <c r="E1" s="8"/>
    </row>
    <row r="2" spans="1:5" ht="30" x14ac:dyDescent="0.25">
      <c r="A2" s="1" t="s">
        <v>86</v>
      </c>
      <c r="B2" s="1" t="s">
        <v>2</v>
      </c>
      <c r="C2" s="1" t="s">
        <v>88</v>
      </c>
      <c r="D2" s="1" t="s">
        <v>2</v>
      </c>
      <c r="E2" s="1" t="s">
        <v>88</v>
      </c>
    </row>
    <row r="3" spans="1:5" ht="30" x14ac:dyDescent="0.25">
      <c r="A3" s="4" t="s">
        <v>388</v>
      </c>
      <c r="B3" s="5" t="s">
        <v>5</v>
      </c>
      <c r="C3" s="5" t="s">
        <v>5</v>
      </c>
      <c r="D3" s="5" t="s">
        <v>5</v>
      </c>
      <c r="E3" s="5" t="s">
        <v>5</v>
      </c>
    </row>
    <row r="4" spans="1:5" x14ac:dyDescent="0.25">
      <c r="A4" s="3" t="s">
        <v>89</v>
      </c>
      <c r="B4" s="5" t="s">
        <v>112</v>
      </c>
      <c r="C4" s="9">
        <v>387</v>
      </c>
      <c r="D4" s="5" t="s">
        <v>5</v>
      </c>
      <c r="E4" s="9">
        <v>1625</v>
      </c>
    </row>
    <row r="5" spans="1:5" x14ac:dyDescent="0.25">
      <c r="A5" s="3" t="s">
        <v>394</v>
      </c>
      <c r="B5" s="5" t="s">
        <v>112</v>
      </c>
      <c r="C5" s="5" t="s">
        <v>112</v>
      </c>
      <c r="D5" s="5" t="s">
        <v>112</v>
      </c>
      <c r="E5" s="7">
        <v>2054</v>
      </c>
    </row>
    <row r="6" spans="1:5" x14ac:dyDescent="0.25">
      <c r="A6" s="3" t="s">
        <v>395</v>
      </c>
      <c r="B6" s="5" t="s">
        <v>112</v>
      </c>
      <c r="C6" s="9">
        <v>311</v>
      </c>
      <c r="D6" s="9">
        <v>-2</v>
      </c>
      <c r="E6" s="9">
        <v>3330</v>
      </c>
    </row>
    <row r="7" spans="1:5" x14ac:dyDescent="0.25">
      <c r="A7" s="3" t="s">
        <v>983</v>
      </c>
      <c r="B7" s="5" t="s">
        <v>112</v>
      </c>
      <c r="C7" s="5" t="s">
        <v>112</v>
      </c>
      <c r="D7" s="5" t="s">
        <v>112</v>
      </c>
      <c r="E7" s="10">
        <v>0.0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8" t="s">
        <v>87</v>
      </c>
      <c r="C1" s="8"/>
      <c r="D1" s="8" t="s">
        <v>1</v>
      </c>
      <c r="E1" s="8"/>
    </row>
    <row r="2" spans="1:5" ht="30" x14ac:dyDescent="0.25">
      <c r="A2" s="1" t="s">
        <v>31</v>
      </c>
      <c r="B2" s="1" t="s">
        <v>2</v>
      </c>
      <c r="C2" s="1" t="s">
        <v>88</v>
      </c>
      <c r="D2" s="1" t="s">
        <v>2</v>
      </c>
      <c r="E2" s="1" t="s">
        <v>88</v>
      </c>
    </row>
    <row r="3" spans="1:5" ht="45" x14ac:dyDescent="0.25">
      <c r="A3" s="4" t="s">
        <v>985</v>
      </c>
      <c r="B3" s="5" t="s">
        <v>5</v>
      </c>
      <c r="C3" s="5" t="s">
        <v>5</v>
      </c>
      <c r="D3" s="5" t="s">
        <v>5</v>
      </c>
      <c r="E3" s="5" t="s">
        <v>5</v>
      </c>
    </row>
    <row r="4" spans="1:5" x14ac:dyDescent="0.25">
      <c r="A4" s="3" t="s">
        <v>110</v>
      </c>
      <c r="B4" s="9">
        <v>28663</v>
      </c>
      <c r="C4" s="9">
        <v>25392</v>
      </c>
      <c r="D4" s="9">
        <v>35769</v>
      </c>
      <c r="E4" s="9">
        <v>75987</v>
      </c>
    </row>
    <row r="5" spans="1:5" ht="30" x14ac:dyDescent="0.25">
      <c r="A5" s="3" t="s">
        <v>986</v>
      </c>
      <c r="B5" s="5">
        <v>-126</v>
      </c>
      <c r="C5" s="5">
        <v>-55</v>
      </c>
      <c r="D5" s="5">
        <v>-192</v>
      </c>
      <c r="E5" s="5">
        <v>-165</v>
      </c>
    </row>
    <row r="6" spans="1:5" ht="30" x14ac:dyDescent="0.25">
      <c r="A6" s="3" t="s">
        <v>987</v>
      </c>
      <c r="B6" s="5">
        <v>-179</v>
      </c>
      <c r="C6" s="5">
        <v>-166</v>
      </c>
      <c r="D6" s="5">
        <v>-584</v>
      </c>
      <c r="E6" s="5">
        <v>-538</v>
      </c>
    </row>
    <row r="7" spans="1:5" ht="45" x14ac:dyDescent="0.25">
      <c r="A7" s="3" t="s">
        <v>988</v>
      </c>
      <c r="B7" s="7">
        <v>28358</v>
      </c>
      <c r="C7" s="7">
        <v>25171</v>
      </c>
      <c r="D7" s="7">
        <v>34993</v>
      </c>
      <c r="E7" s="7">
        <v>75284</v>
      </c>
    </row>
    <row r="8" spans="1:5" ht="45" x14ac:dyDescent="0.25">
      <c r="A8" s="3" t="s">
        <v>118</v>
      </c>
      <c r="B8" s="5" t="s">
        <v>5</v>
      </c>
      <c r="C8" s="5">
        <v>311</v>
      </c>
      <c r="D8" s="5">
        <v>-2</v>
      </c>
      <c r="E8" s="7">
        <v>3330</v>
      </c>
    </row>
    <row r="9" spans="1:5" ht="30" x14ac:dyDescent="0.25">
      <c r="A9" s="3" t="s">
        <v>989</v>
      </c>
      <c r="B9" s="7">
        <v>28358</v>
      </c>
      <c r="C9" s="7">
        <v>25482</v>
      </c>
      <c r="D9" s="7">
        <v>34991</v>
      </c>
      <c r="E9" s="7">
        <v>78614</v>
      </c>
    </row>
    <row r="10" spans="1:5" ht="30" x14ac:dyDescent="0.25">
      <c r="A10" s="3" t="s">
        <v>414</v>
      </c>
      <c r="B10" s="7">
        <v>171893</v>
      </c>
      <c r="C10" s="7">
        <v>154758</v>
      </c>
      <c r="D10" s="7">
        <v>169195</v>
      </c>
      <c r="E10" s="7">
        <v>148204</v>
      </c>
    </row>
    <row r="11" spans="1:5" x14ac:dyDescent="0.25">
      <c r="A11" s="3" t="s">
        <v>415</v>
      </c>
      <c r="B11" s="5">
        <v>746</v>
      </c>
      <c r="C11" s="7">
        <v>1211</v>
      </c>
      <c r="D11" s="5">
        <v>657</v>
      </c>
      <c r="E11" s="7">
        <v>1313</v>
      </c>
    </row>
    <row r="12" spans="1:5" ht="30" x14ac:dyDescent="0.25">
      <c r="A12" s="3" t="s">
        <v>416</v>
      </c>
      <c r="B12" s="7">
        <v>172639</v>
      </c>
      <c r="C12" s="7">
        <v>155969</v>
      </c>
      <c r="D12" s="7">
        <v>169852</v>
      </c>
      <c r="E12" s="7">
        <v>149517</v>
      </c>
    </row>
    <row r="13" spans="1:5" ht="30" x14ac:dyDescent="0.25">
      <c r="A13" s="3" t="s">
        <v>26</v>
      </c>
      <c r="B13" s="5" t="s">
        <v>5</v>
      </c>
      <c r="C13" s="5" t="s">
        <v>5</v>
      </c>
      <c r="D13" s="5" t="s">
        <v>5</v>
      </c>
      <c r="E13" s="5" t="s">
        <v>5</v>
      </c>
    </row>
    <row r="14" spans="1:5" ht="45" x14ac:dyDescent="0.25">
      <c r="A14" s="4" t="s">
        <v>985</v>
      </c>
      <c r="B14" s="5" t="s">
        <v>5</v>
      </c>
      <c r="C14" s="5" t="s">
        <v>5</v>
      </c>
      <c r="D14" s="5" t="s">
        <v>5</v>
      </c>
      <c r="E14" s="5" t="s">
        <v>5</v>
      </c>
    </row>
    <row r="15" spans="1:5" x14ac:dyDescent="0.25">
      <c r="A15" s="3" t="s">
        <v>110</v>
      </c>
      <c r="B15" s="7">
        <v>28663</v>
      </c>
      <c r="C15" s="7">
        <v>25392</v>
      </c>
      <c r="D15" s="7">
        <v>35769</v>
      </c>
      <c r="E15" s="7">
        <v>75987</v>
      </c>
    </row>
    <row r="16" spans="1:5" ht="30" x14ac:dyDescent="0.25">
      <c r="A16" s="3" t="s">
        <v>986</v>
      </c>
      <c r="B16" s="5">
        <v>-126</v>
      </c>
      <c r="C16" s="5">
        <v>-55</v>
      </c>
      <c r="D16" s="5">
        <v>-192</v>
      </c>
      <c r="E16" s="5">
        <v>-165</v>
      </c>
    </row>
    <row r="17" spans="1:5" ht="30" x14ac:dyDescent="0.25">
      <c r="A17" s="3" t="s">
        <v>987</v>
      </c>
      <c r="B17" s="5">
        <v>-179</v>
      </c>
      <c r="C17" s="5">
        <v>-166</v>
      </c>
      <c r="D17" s="5">
        <v>-584</v>
      </c>
      <c r="E17" s="5">
        <v>-538</v>
      </c>
    </row>
    <row r="18" spans="1:5" ht="45" x14ac:dyDescent="0.25">
      <c r="A18" s="3" t="s">
        <v>988</v>
      </c>
      <c r="B18" s="7">
        <v>28358</v>
      </c>
      <c r="C18" s="7">
        <v>25171</v>
      </c>
      <c r="D18" s="7">
        <v>34993</v>
      </c>
      <c r="E18" s="7">
        <v>75284</v>
      </c>
    </row>
    <row r="19" spans="1:5" ht="45" x14ac:dyDescent="0.25">
      <c r="A19" s="3" t="s">
        <v>118</v>
      </c>
      <c r="B19" s="5" t="s">
        <v>5</v>
      </c>
      <c r="C19" s="5">
        <v>311</v>
      </c>
      <c r="D19" s="5">
        <v>-2</v>
      </c>
      <c r="E19" s="7">
        <v>3330</v>
      </c>
    </row>
    <row r="20" spans="1:5" ht="30" x14ac:dyDescent="0.25">
      <c r="A20" s="3" t="s">
        <v>989</v>
      </c>
      <c r="B20" s="9">
        <v>28358</v>
      </c>
      <c r="C20" s="9">
        <v>25482</v>
      </c>
      <c r="D20" s="9">
        <v>34991</v>
      </c>
      <c r="E20" s="9">
        <v>78614</v>
      </c>
    </row>
    <row r="21" spans="1:5" ht="30" x14ac:dyDescent="0.25">
      <c r="A21" s="3" t="s">
        <v>414</v>
      </c>
      <c r="B21" s="7">
        <v>171893</v>
      </c>
      <c r="C21" s="7">
        <v>154758</v>
      </c>
      <c r="D21" s="7">
        <v>169195</v>
      </c>
      <c r="E21" s="7">
        <v>148204</v>
      </c>
    </row>
    <row r="22" spans="1:5" x14ac:dyDescent="0.25">
      <c r="A22" s="3" t="s">
        <v>415</v>
      </c>
      <c r="B22" s="5">
        <v>746</v>
      </c>
      <c r="C22" s="7">
        <v>1211</v>
      </c>
      <c r="D22" s="5">
        <v>657</v>
      </c>
      <c r="E22" s="7">
        <v>1313</v>
      </c>
    </row>
    <row r="23" spans="1:5" ht="30" x14ac:dyDescent="0.25">
      <c r="A23" s="3" t="s">
        <v>416</v>
      </c>
      <c r="B23" s="7">
        <v>172639</v>
      </c>
      <c r="C23" s="7">
        <v>155969</v>
      </c>
      <c r="D23" s="7">
        <v>169852</v>
      </c>
      <c r="E23" s="7">
        <v>14951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2.28515625" bestFit="1" customWidth="1"/>
    <col min="5" max="9" width="36.5703125" bestFit="1" customWidth="1"/>
    <col min="10" max="23" width="27.140625" bestFit="1" customWidth="1"/>
    <col min="24" max="27" width="36.5703125" bestFit="1" customWidth="1"/>
  </cols>
  <sheetData>
    <row r="1" spans="1:27" ht="15" customHeight="1" x14ac:dyDescent="0.25">
      <c r="A1" s="1" t="s">
        <v>990</v>
      </c>
      <c r="B1" s="8" t="s">
        <v>1</v>
      </c>
      <c r="C1" s="8"/>
      <c r="D1" s="1"/>
      <c r="E1" s="8" t="s">
        <v>710</v>
      </c>
      <c r="F1" s="8"/>
      <c r="G1" s="8"/>
      <c r="H1" s="8"/>
      <c r="I1" s="8"/>
      <c r="J1" s="8" t="s">
        <v>710</v>
      </c>
      <c r="K1" s="8"/>
      <c r="L1" s="1"/>
      <c r="M1" s="8"/>
      <c r="N1" s="8"/>
      <c r="O1" s="1"/>
      <c r="P1" s="8" t="s">
        <v>710</v>
      </c>
      <c r="Q1" s="8"/>
      <c r="R1" s="8"/>
      <c r="S1" s="1"/>
      <c r="T1" s="8" t="s">
        <v>710</v>
      </c>
      <c r="U1" s="8"/>
      <c r="V1" s="8"/>
      <c r="W1" s="8"/>
      <c r="X1" s="1" t="s">
        <v>1</v>
      </c>
      <c r="Y1" s="1" t="s">
        <v>710</v>
      </c>
      <c r="Z1" s="1"/>
      <c r="AA1" s="1"/>
    </row>
    <row r="2" spans="1:27" ht="30" x14ac:dyDescent="0.25">
      <c r="A2" s="1" t="s">
        <v>991</v>
      </c>
      <c r="B2" s="1" t="s">
        <v>2</v>
      </c>
      <c r="C2" s="1" t="s">
        <v>88</v>
      </c>
      <c r="D2" s="8" t="s">
        <v>32</v>
      </c>
      <c r="E2" s="1" t="s">
        <v>992</v>
      </c>
      <c r="F2" s="1" t="s">
        <v>992</v>
      </c>
      <c r="G2" s="1" t="s">
        <v>992</v>
      </c>
      <c r="H2" s="1" t="s">
        <v>992</v>
      </c>
      <c r="I2" s="1" t="s">
        <v>992</v>
      </c>
      <c r="J2" s="1" t="s">
        <v>833</v>
      </c>
      <c r="K2" s="1" t="s">
        <v>998</v>
      </c>
      <c r="L2" s="1" t="s">
        <v>833</v>
      </c>
      <c r="M2" s="1" t="s">
        <v>883</v>
      </c>
      <c r="N2" s="1" t="s">
        <v>883</v>
      </c>
      <c r="O2" s="1" t="s">
        <v>999</v>
      </c>
      <c r="P2" s="1" t="s">
        <v>998</v>
      </c>
      <c r="Q2" s="1" t="s">
        <v>833</v>
      </c>
      <c r="R2" s="1" t="s">
        <v>998</v>
      </c>
      <c r="S2" s="1" t="s">
        <v>883</v>
      </c>
      <c r="T2" s="1" t="s">
        <v>999</v>
      </c>
      <c r="U2" s="1" t="s">
        <v>999</v>
      </c>
      <c r="V2" s="1" t="s">
        <v>999</v>
      </c>
      <c r="W2" s="1" t="s">
        <v>999</v>
      </c>
      <c r="X2" s="1" t="s">
        <v>2</v>
      </c>
      <c r="Y2" s="1" t="s">
        <v>1002</v>
      </c>
      <c r="Z2" s="1" t="s">
        <v>2</v>
      </c>
      <c r="AA2" s="1" t="s">
        <v>1002</v>
      </c>
    </row>
    <row r="3" spans="1:27" ht="30" x14ac:dyDescent="0.25">
      <c r="A3" s="1"/>
      <c r="B3" s="1" t="s">
        <v>712</v>
      </c>
      <c r="C3" s="1" t="s">
        <v>712</v>
      </c>
      <c r="D3" s="8"/>
      <c r="E3" s="1" t="s">
        <v>993</v>
      </c>
      <c r="F3" s="1" t="s">
        <v>993</v>
      </c>
      <c r="G3" s="1" t="s">
        <v>993</v>
      </c>
      <c r="H3" s="1" t="s">
        <v>993</v>
      </c>
      <c r="I3" s="1" t="s">
        <v>993</v>
      </c>
      <c r="J3" s="1" t="s">
        <v>834</v>
      </c>
      <c r="K3" s="1" t="s">
        <v>834</v>
      </c>
      <c r="L3" s="1" t="s">
        <v>834</v>
      </c>
      <c r="M3" s="1" t="s">
        <v>834</v>
      </c>
      <c r="N3" s="1" t="s">
        <v>834</v>
      </c>
      <c r="O3" s="1" t="s">
        <v>834</v>
      </c>
      <c r="P3" s="1" t="s">
        <v>834</v>
      </c>
      <c r="Q3" s="1" t="s">
        <v>834</v>
      </c>
      <c r="R3" s="1" t="s">
        <v>834</v>
      </c>
      <c r="S3" s="1" t="s">
        <v>834</v>
      </c>
      <c r="T3" s="1" t="s">
        <v>834</v>
      </c>
      <c r="U3" s="1" t="s">
        <v>834</v>
      </c>
      <c r="V3" s="1" t="s">
        <v>834</v>
      </c>
      <c r="W3" s="1" t="s">
        <v>834</v>
      </c>
      <c r="X3" s="1" t="s">
        <v>937</v>
      </c>
      <c r="Y3" s="1" t="s">
        <v>937</v>
      </c>
      <c r="Z3" s="1" t="s">
        <v>937</v>
      </c>
      <c r="AA3" s="1" t="s">
        <v>937</v>
      </c>
    </row>
    <row r="4" spans="1:27" x14ac:dyDescent="0.25">
      <c r="A4" s="1"/>
      <c r="B4" s="1"/>
      <c r="C4" s="1"/>
      <c r="D4" s="8"/>
      <c r="E4" s="1" t="s">
        <v>712</v>
      </c>
      <c r="F4" s="1" t="s">
        <v>884</v>
      </c>
      <c r="G4" s="1" t="s">
        <v>994</v>
      </c>
      <c r="H4" s="1" t="s">
        <v>996</v>
      </c>
      <c r="I4" s="1" t="s">
        <v>997</v>
      </c>
      <c r="J4" s="1" t="s">
        <v>712</v>
      </c>
      <c r="K4" s="1"/>
      <c r="L4" s="1" t="s">
        <v>995</v>
      </c>
      <c r="M4" s="1" t="s">
        <v>712</v>
      </c>
      <c r="N4" s="1" t="s">
        <v>884</v>
      </c>
      <c r="O4" s="1"/>
      <c r="P4" s="1" t="s">
        <v>747</v>
      </c>
      <c r="Q4" s="1" t="s">
        <v>746</v>
      </c>
      <c r="R4" s="1" t="s">
        <v>746</v>
      </c>
      <c r="S4" s="1" t="s">
        <v>746</v>
      </c>
      <c r="T4" s="1" t="s">
        <v>1000</v>
      </c>
      <c r="U4" s="1" t="s">
        <v>1000</v>
      </c>
      <c r="V4" s="1" t="s">
        <v>1000</v>
      </c>
      <c r="W4" s="1" t="s">
        <v>1001</v>
      </c>
      <c r="X4" s="1" t="s">
        <v>712</v>
      </c>
      <c r="Y4" s="1" t="s">
        <v>834</v>
      </c>
      <c r="Z4" s="1" t="s">
        <v>938</v>
      </c>
      <c r="AA4" s="1" t="s">
        <v>938</v>
      </c>
    </row>
    <row r="5" spans="1:27" x14ac:dyDescent="0.25">
      <c r="A5" s="1"/>
      <c r="B5" s="1"/>
      <c r="C5" s="1"/>
      <c r="D5" s="8"/>
      <c r="E5" s="1" t="s">
        <v>814</v>
      </c>
      <c r="F5" s="1"/>
      <c r="G5" s="1" t="s">
        <v>995</v>
      </c>
      <c r="H5" s="1" t="s">
        <v>995</v>
      </c>
      <c r="I5" s="1" t="s">
        <v>995</v>
      </c>
      <c r="J5" s="1"/>
      <c r="K5" s="1"/>
      <c r="L5" s="1"/>
      <c r="M5" s="1"/>
      <c r="N5" s="1"/>
      <c r="O5" s="1"/>
      <c r="P5" s="1"/>
      <c r="Q5" s="1" t="s">
        <v>712</v>
      </c>
      <c r="R5" s="1"/>
      <c r="S5" s="1" t="s">
        <v>712</v>
      </c>
      <c r="T5" s="1" t="s">
        <v>712</v>
      </c>
      <c r="U5" s="1" t="s">
        <v>884</v>
      </c>
      <c r="V5" s="1" t="s">
        <v>814</v>
      </c>
      <c r="W5" s="1"/>
      <c r="X5" s="1"/>
      <c r="Y5" s="1" t="s">
        <v>712</v>
      </c>
      <c r="Z5" s="1" t="s">
        <v>712</v>
      </c>
      <c r="AA5" s="1" t="s">
        <v>834</v>
      </c>
    </row>
    <row r="6" spans="1:27" x14ac:dyDescent="0.25">
      <c r="A6" s="1"/>
      <c r="B6" s="1"/>
      <c r="C6" s="1"/>
      <c r="D6" s="8"/>
      <c r="E6" s="1"/>
      <c r="F6" s="1"/>
      <c r="G6" s="1"/>
      <c r="H6" s="1"/>
      <c r="I6" s="1"/>
      <c r="J6" s="1"/>
      <c r="K6" s="1"/>
      <c r="L6" s="1"/>
      <c r="M6" s="1"/>
      <c r="N6" s="1"/>
      <c r="O6" s="1"/>
      <c r="P6" s="1"/>
      <c r="Q6" s="1"/>
      <c r="R6" s="1"/>
      <c r="S6" s="1"/>
      <c r="T6" s="1" t="s">
        <v>814</v>
      </c>
      <c r="U6" s="1"/>
      <c r="V6" s="1"/>
      <c r="W6" s="1"/>
      <c r="X6" s="1"/>
      <c r="Y6" s="1"/>
      <c r="Z6" s="1"/>
      <c r="AA6" s="1" t="s">
        <v>712</v>
      </c>
    </row>
    <row r="7" spans="1:27" x14ac:dyDescent="0.25">
      <c r="A7" s="4" t="s">
        <v>100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row>
    <row r="8" spans="1:27" x14ac:dyDescent="0.25">
      <c r="A8" s="3" t="s">
        <v>1004</v>
      </c>
      <c r="B8" s="5" t="s">
        <v>5</v>
      </c>
      <c r="C8" s="5" t="s">
        <v>5</v>
      </c>
      <c r="D8" s="5" t="s">
        <v>5</v>
      </c>
      <c r="E8" s="9">
        <v>81000000</v>
      </c>
      <c r="F8" s="112">
        <v>63600000</v>
      </c>
      <c r="G8" s="5" t="s">
        <v>5</v>
      </c>
      <c r="H8" s="5" t="s">
        <v>5</v>
      </c>
      <c r="I8" s="5" t="s">
        <v>5</v>
      </c>
      <c r="J8" s="9">
        <v>32500000</v>
      </c>
      <c r="K8" s="5" t="s">
        <v>5</v>
      </c>
      <c r="L8" s="5" t="s">
        <v>5</v>
      </c>
      <c r="M8" s="5" t="s">
        <v>5</v>
      </c>
      <c r="N8" s="5" t="s">
        <v>5</v>
      </c>
      <c r="O8" s="5" t="s">
        <v>5</v>
      </c>
      <c r="P8" s="5" t="s">
        <v>5</v>
      </c>
      <c r="Q8" s="5" t="s">
        <v>5</v>
      </c>
      <c r="R8" s="5" t="s">
        <v>5</v>
      </c>
      <c r="S8" s="5" t="s">
        <v>5</v>
      </c>
      <c r="T8" s="9">
        <v>900000000</v>
      </c>
      <c r="U8" s="112">
        <v>705000000</v>
      </c>
      <c r="V8" s="5" t="s">
        <v>5</v>
      </c>
      <c r="W8" s="5" t="s">
        <v>5</v>
      </c>
      <c r="X8" s="5" t="s">
        <v>5</v>
      </c>
      <c r="Y8" s="5" t="s">
        <v>5</v>
      </c>
      <c r="Z8" s="5" t="s">
        <v>5</v>
      </c>
      <c r="AA8" s="5" t="s">
        <v>5</v>
      </c>
    </row>
    <row r="9" spans="1:27" x14ac:dyDescent="0.25">
      <c r="A9" s="3" t="s">
        <v>1005</v>
      </c>
      <c r="B9" s="5" t="s">
        <v>5</v>
      </c>
      <c r="C9" s="5" t="s">
        <v>5</v>
      </c>
      <c r="D9" s="5" t="s">
        <v>5</v>
      </c>
      <c r="E9" s="5">
        <v>3</v>
      </c>
      <c r="F9" s="5">
        <v>3</v>
      </c>
      <c r="G9" s="5" t="s">
        <v>5</v>
      </c>
      <c r="H9" s="5" t="s">
        <v>5</v>
      </c>
      <c r="I9" s="5" t="s">
        <v>5</v>
      </c>
      <c r="J9" s="5" t="s">
        <v>5</v>
      </c>
      <c r="K9" s="5" t="s">
        <v>5</v>
      </c>
      <c r="L9" s="5" t="s">
        <v>5</v>
      </c>
      <c r="M9" s="5" t="s">
        <v>5</v>
      </c>
      <c r="N9" s="5" t="s">
        <v>5</v>
      </c>
      <c r="O9" s="5" t="s">
        <v>5</v>
      </c>
      <c r="P9" s="5" t="s">
        <v>5</v>
      </c>
      <c r="Q9" s="5" t="s">
        <v>5</v>
      </c>
      <c r="R9" s="5" t="s">
        <v>5</v>
      </c>
      <c r="S9" s="5" t="s">
        <v>5</v>
      </c>
      <c r="T9" s="5">
        <v>38</v>
      </c>
      <c r="U9" s="5">
        <v>38</v>
      </c>
      <c r="V9" s="5" t="s">
        <v>5</v>
      </c>
      <c r="W9" s="5" t="s">
        <v>5</v>
      </c>
      <c r="X9" s="5" t="s">
        <v>5</v>
      </c>
      <c r="Y9" s="5" t="s">
        <v>5</v>
      </c>
      <c r="Z9" s="5" t="s">
        <v>5</v>
      </c>
      <c r="AA9" s="5" t="s">
        <v>5</v>
      </c>
    </row>
    <row r="10" spans="1:27" x14ac:dyDescent="0.25">
      <c r="A10" s="3" t="s">
        <v>100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v>2</v>
      </c>
      <c r="W10" s="5" t="s">
        <v>5</v>
      </c>
      <c r="X10" s="5" t="s">
        <v>5</v>
      </c>
      <c r="Y10" s="5" t="s">
        <v>5</v>
      </c>
      <c r="Z10" s="5" t="s">
        <v>5</v>
      </c>
      <c r="AA10" s="5" t="s">
        <v>5</v>
      </c>
    </row>
    <row r="11" spans="1:27" ht="60" x14ac:dyDescent="0.25">
      <c r="A11" s="3" t="s">
        <v>1007</v>
      </c>
      <c r="B11" s="5" t="s">
        <v>5</v>
      </c>
      <c r="C11" s="5" t="s">
        <v>5</v>
      </c>
      <c r="D11" s="5" t="s">
        <v>5</v>
      </c>
      <c r="E11" s="5" t="s">
        <v>5</v>
      </c>
      <c r="F11" s="5" t="s">
        <v>5</v>
      </c>
      <c r="G11" s="5" t="s">
        <v>5</v>
      </c>
      <c r="H11" s="5" t="s">
        <v>5</v>
      </c>
      <c r="I11" s="5" t="s">
        <v>5</v>
      </c>
      <c r="J11" s="5" t="s">
        <v>5</v>
      </c>
      <c r="K11" s="5" t="s">
        <v>5</v>
      </c>
      <c r="L11" s="5" t="s">
        <v>5</v>
      </c>
      <c r="M11" s="5" t="s">
        <v>5</v>
      </c>
      <c r="N11" s="5" t="s">
        <v>5</v>
      </c>
      <c r="O11" s="110">
        <v>5.0999999999999997E-2</v>
      </c>
      <c r="P11" s="5" t="s">
        <v>5</v>
      </c>
      <c r="Q11" s="5" t="s">
        <v>5</v>
      </c>
      <c r="R11" s="5" t="s">
        <v>5</v>
      </c>
      <c r="S11" s="5" t="s">
        <v>5</v>
      </c>
      <c r="T11" s="5" t="s">
        <v>5</v>
      </c>
      <c r="U11" s="5" t="s">
        <v>5</v>
      </c>
      <c r="V11" s="5" t="s">
        <v>5</v>
      </c>
      <c r="W11" s="110">
        <v>0.94899999999999995</v>
      </c>
      <c r="X11" s="5" t="s">
        <v>5</v>
      </c>
      <c r="Y11" s="5" t="s">
        <v>5</v>
      </c>
      <c r="Z11" s="5" t="s">
        <v>5</v>
      </c>
      <c r="AA11" s="5" t="s">
        <v>5</v>
      </c>
    </row>
    <row r="12" spans="1:27" x14ac:dyDescent="0.25">
      <c r="A12" s="3" t="s">
        <v>1008</v>
      </c>
      <c r="B12" s="5" t="s">
        <v>5</v>
      </c>
      <c r="C12" s="5" t="s">
        <v>5</v>
      </c>
      <c r="D12" s="5" t="s">
        <v>5</v>
      </c>
      <c r="E12" s="5" t="s">
        <v>5</v>
      </c>
      <c r="F12" s="5" t="s">
        <v>5</v>
      </c>
      <c r="G12" s="5" t="s">
        <v>5</v>
      </c>
      <c r="H12" s="5" t="s">
        <v>5</v>
      </c>
      <c r="I12" s="5" t="s">
        <v>5</v>
      </c>
      <c r="J12" s="5" t="s">
        <v>726</v>
      </c>
      <c r="K12" s="5" t="s">
        <v>1009</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ht="30" x14ac:dyDescent="0.25">
      <c r="A13" s="3" t="s">
        <v>1010</v>
      </c>
      <c r="B13" s="5" t="s">
        <v>5</v>
      </c>
      <c r="C13" s="5" t="s">
        <v>5</v>
      </c>
      <c r="D13" s="5" t="s">
        <v>5</v>
      </c>
      <c r="E13" s="5" t="s">
        <v>5</v>
      </c>
      <c r="F13" s="5" t="s">
        <v>5</v>
      </c>
      <c r="G13" s="5" t="s">
        <v>5</v>
      </c>
      <c r="H13" s="5" t="s">
        <v>5</v>
      </c>
      <c r="I13" s="5" t="s">
        <v>5</v>
      </c>
      <c r="J13" s="5" t="s">
        <v>5</v>
      </c>
      <c r="K13" s="5" t="s">
        <v>5</v>
      </c>
      <c r="L13" s="5" t="s">
        <v>5</v>
      </c>
      <c r="M13" s="5" t="s">
        <v>5</v>
      </c>
      <c r="N13" s="5" t="s">
        <v>5</v>
      </c>
      <c r="O13" s="5" t="s">
        <v>5</v>
      </c>
      <c r="P13" s="110">
        <v>0.01</v>
      </c>
      <c r="Q13" s="5" t="s">
        <v>5</v>
      </c>
      <c r="R13" s="110">
        <v>0.7</v>
      </c>
      <c r="S13" s="5" t="s">
        <v>5</v>
      </c>
      <c r="T13" s="5" t="s">
        <v>5</v>
      </c>
      <c r="U13" s="5" t="s">
        <v>5</v>
      </c>
      <c r="V13" s="5" t="s">
        <v>5</v>
      </c>
      <c r="W13" s="5" t="s">
        <v>5</v>
      </c>
      <c r="X13" s="5" t="s">
        <v>5</v>
      </c>
      <c r="Y13" s="5" t="s">
        <v>5</v>
      </c>
      <c r="Z13" s="5" t="s">
        <v>5</v>
      </c>
      <c r="AA13" s="5" t="s">
        <v>5</v>
      </c>
    </row>
    <row r="14" spans="1:27" x14ac:dyDescent="0.25">
      <c r="A14" s="3" t="s">
        <v>896</v>
      </c>
      <c r="B14" s="5" t="s">
        <v>5</v>
      </c>
      <c r="C14" s="5" t="s">
        <v>5</v>
      </c>
      <c r="D14" s="5" t="s">
        <v>5</v>
      </c>
      <c r="E14" s="5" t="s">
        <v>5</v>
      </c>
      <c r="F14" s="5" t="s">
        <v>5</v>
      </c>
      <c r="G14" s="5" t="s">
        <v>5</v>
      </c>
      <c r="H14" s="5" t="s">
        <v>5</v>
      </c>
      <c r="I14" s="5" t="s">
        <v>5</v>
      </c>
      <c r="J14" s="5" t="s">
        <v>5</v>
      </c>
      <c r="K14" s="5" t="s">
        <v>5</v>
      </c>
      <c r="L14" s="5" t="s">
        <v>5</v>
      </c>
      <c r="M14" s="7">
        <v>250000000</v>
      </c>
      <c r="N14" s="5" t="s">
        <v>5</v>
      </c>
      <c r="O14" s="5" t="s">
        <v>5</v>
      </c>
      <c r="P14" s="5" t="s">
        <v>5</v>
      </c>
      <c r="Q14" s="5" t="s">
        <v>5</v>
      </c>
      <c r="R14" s="5" t="s">
        <v>5</v>
      </c>
      <c r="S14" s="7">
        <v>400000000</v>
      </c>
      <c r="T14" s="5" t="s">
        <v>5</v>
      </c>
      <c r="U14" s="5" t="s">
        <v>5</v>
      </c>
      <c r="V14" s="5" t="s">
        <v>5</v>
      </c>
      <c r="W14" s="5" t="s">
        <v>5</v>
      </c>
      <c r="X14" s="5" t="s">
        <v>5</v>
      </c>
      <c r="Y14" s="5" t="s">
        <v>5</v>
      </c>
      <c r="Z14" s="5" t="s">
        <v>5</v>
      </c>
      <c r="AA14" s="5" t="s">
        <v>5</v>
      </c>
    </row>
    <row r="15" spans="1:27" ht="30" x14ac:dyDescent="0.25">
      <c r="A15" s="3" t="s">
        <v>897</v>
      </c>
      <c r="B15" s="5" t="s">
        <v>5</v>
      </c>
      <c r="C15" s="5" t="s">
        <v>5</v>
      </c>
      <c r="D15" s="5" t="s">
        <v>5</v>
      </c>
      <c r="E15" s="5" t="s">
        <v>5</v>
      </c>
      <c r="F15" s="5" t="s">
        <v>5</v>
      </c>
      <c r="G15" s="5" t="s">
        <v>5</v>
      </c>
      <c r="H15" s="5" t="s">
        <v>5</v>
      </c>
      <c r="I15" s="5" t="s">
        <v>5</v>
      </c>
      <c r="J15" s="5" t="s">
        <v>5</v>
      </c>
      <c r="K15" s="5" t="s">
        <v>5</v>
      </c>
      <c r="L15" s="5" t="s">
        <v>5</v>
      </c>
      <c r="M15" s="7">
        <v>1150000000</v>
      </c>
      <c r="N15" s="7">
        <v>500000000</v>
      </c>
      <c r="O15" s="5" t="s">
        <v>5</v>
      </c>
      <c r="P15" s="5" t="s">
        <v>5</v>
      </c>
      <c r="Q15" s="5" t="s">
        <v>5</v>
      </c>
      <c r="R15" s="5" t="s">
        <v>5</v>
      </c>
      <c r="S15" s="7">
        <v>1550000000</v>
      </c>
      <c r="T15" s="5" t="s">
        <v>5</v>
      </c>
      <c r="U15" s="5" t="s">
        <v>5</v>
      </c>
      <c r="V15" s="5" t="s">
        <v>5</v>
      </c>
      <c r="W15" s="5" t="s">
        <v>5</v>
      </c>
      <c r="X15" s="5" t="s">
        <v>5</v>
      </c>
      <c r="Y15" s="5" t="s">
        <v>5</v>
      </c>
      <c r="Z15" s="5" t="s">
        <v>5</v>
      </c>
      <c r="AA15" s="5" t="s">
        <v>5</v>
      </c>
    </row>
    <row r="16" spans="1:27" x14ac:dyDescent="0.25">
      <c r="A16" s="3" t="s">
        <v>1011</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7">
        <v>225000000</v>
      </c>
      <c r="T16" s="5" t="s">
        <v>5</v>
      </c>
      <c r="U16" s="5" t="s">
        <v>5</v>
      </c>
      <c r="V16" s="5" t="s">
        <v>5</v>
      </c>
      <c r="W16" s="5" t="s">
        <v>5</v>
      </c>
      <c r="X16" s="5" t="s">
        <v>5</v>
      </c>
      <c r="Y16" s="5" t="s">
        <v>5</v>
      </c>
      <c r="Z16" s="5" t="s">
        <v>5</v>
      </c>
      <c r="AA16" s="5" t="s">
        <v>5</v>
      </c>
    </row>
    <row r="17" spans="1:27" x14ac:dyDescent="0.25">
      <c r="A17" s="3" t="s">
        <v>1012</v>
      </c>
      <c r="B17" s="5" t="s">
        <v>5</v>
      </c>
      <c r="C17" s="5" t="s">
        <v>5</v>
      </c>
      <c r="D17" s="5" t="s">
        <v>5</v>
      </c>
      <c r="E17" s="5" t="s">
        <v>5</v>
      </c>
      <c r="F17" s="5" t="s">
        <v>5</v>
      </c>
      <c r="G17" s="5">
        <v>211</v>
      </c>
      <c r="H17" s="5">
        <v>248</v>
      </c>
      <c r="I17" s="5">
        <v>271</v>
      </c>
      <c r="J17" s="5" t="s">
        <v>5</v>
      </c>
      <c r="K17" s="5" t="s">
        <v>5</v>
      </c>
      <c r="L17" s="5">
        <v>237</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x14ac:dyDescent="0.25">
      <c r="A18" s="3" t="s">
        <v>1013</v>
      </c>
      <c r="B18" s="5" t="s">
        <v>1014</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x14ac:dyDescent="0.25">
      <c r="A19" s="3" t="s">
        <v>1015</v>
      </c>
      <c r="B19" s="5" t="s">
        <v>5</v>
      </c>
      <c r="C19" s="5" t="s">
        <v>5</v>
      </c>
      <c r="D19" s="5" t="s">
        <v>5</v>
      </c>
      <c r="E19" s="5" t="s">
        <v>5</v>
      </c>
      <c r="F19" s="5" t="s">
        <v>5</v>
      </c>
      <c r="G19" s="5" t="s">
        <v>5</v>
      </c>
      <c r="H19" s="5" t="s">
        <v>5</v>
      </c>
      <c r="I19" s="5" t="s">
        <v>5</v>
      </c>
      <c r="J19" s="7">
        <v>3000000</v>
      </c>
      <c r="K19" s="5" t="s">
        <v>5</v>
      </c>
      <c r="L19" s="5" t="s">
        <v>5</v>
      </c>
      <c r="M19" s="5" t="s">
        <v>5</v>
      </c>
      <c r="N19" s="5" t="s">
        <v>5</v>
      </c>
      <c r="O19" s="5" t="s">
        <v>5</v>
      </c>
      <c r="P19" s="5" t="s">
        <v>5</v>
      </c>
      <c r="Q19" s="7">
        <v>7500000</v>
      </c>
      <c r="R19" s="5" t="s">
        <v>5</v>
      </c>
      <c r="S19" s="5" t="s">
        <v>5</v>
      </c>
      <c r="T19" s="5" t="s">
        <v>5</v>
      </c>
      <c r="U19" s="5" t="s">
        <v>5</v>
      </c>
      <c r="V19" s="5" t="s">
        <v>5</v>
      </c>
      <c r="W19" s="5" t="s">
        <v>5</v>
      </c>
      <c r="X19" s="5" t="s">
        <v>5</v>
      </c>
      <c r="Y19" s="5" t="s">
        <v>5</v>
      </c>
      <c r="Z19" s="5" t="s">
        <v>5</v>
      </c>
      <c r="AA19" s="5" t="s">
        <v>5</v>
      </c>
    </row>
    <row r="20" spans="1:27" x14ac:dyDescent="0.25">
      <c r="A20" s="3" t="s">
        <v>74</v>
      </c>
      <c r="B20" s="7">
        <v>171626</v>
      </c>
      <c r="C20" s="5" t="s">
        <v>5</v>
      </c>
      <c r="D20" s="7">
        <v>16131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v>900</v>
      </c>
      <c r="Y20" s="5">
        <v>800</v>
      </c>
      <c r="Z20" s="5" t="s">
        <v>5</v>
      </c>
      <c r="AA20" s="5" t="s">
        <v>5</v>
      </c>
    </row>
    <row r="21" spans="1:27" ht="30" x14ac:dyDescent="0.25">
      <c r="A21" s="3" t="s">
        <v>94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10">
        <v>13.21</v>
      </c>
      <c r="AA21" s="10">
        <v>13.62</v>
      </c>
    </row>
    <row r="22" spans="1:27" ht="30" x14ac:dyDescent="0.25">
      <c r="A22" s="3" t="s">
        <v>940</v>
      </c>
      <c r="B22" s="9">
        <v>128270000</v>
      </c>
      <c r="C22" s="9">
        <v>313319000</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9">
        <v>12300000</v>
      </c>
      <c r="Y22" s="9">
        <v>10300000</v>
      </c>
      <c r="Z22" s="5" t="s">
        <v>5</v>
      </c>
      <c r="AA22" s="5" t="s">
        <v>5</v>
      </c>
    </row>
  </sheetData>
  <mergeCells count="9">
    <mergeCell ref="T1:U1"/>
    <mergeCell ref="V1:W1"/>
    <mergeCell ref="D2:D6"/>
    <mergeCell ref="B1:C1"/>
    <mergeCell ref="E1:F1"/>
    <mergeCell ref="G1:I1"/>
    <mergeCell ref="J1:K1"/>
    <mergeCell ref="M1:N1"/>
    <mergeCell ref="P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6</v>
      </c>
      <c r="B1" s="8" t="s">
        <v>2</v>
      </c>
      <c r="C1" s="8" t="s">
        <v>32</v>
      </c>
      <c r="D1" s="8" t="s">
        <v>88</v>
      </c>
      <c r="E1" s="8" t="s">
        <v>1017</v>
      </c>
    </row>
    <row r="2" spans="1:5" ht="30" x14ac:dyDescent="0.25">
      <c r="A2" s="1" t="s">
        <v>31</v>
      </c>
      <c r="B2" s="8"/>
      <c r="C2" s="8"/>
      <c r="D2" s="8"/>
      <c r="E2" s="8"/>
    </row>
    <row r="3" spans="1:5" ht="30" x14ac:dyDescent="0.25">
      <c r="A3" s="4" t="s">
        <v>1018</v>
      </c>
      <c r="B3" s="5" t="s">
        <v>5</v>
      </c>
      <c r="C3" s="5" t="s">
        <v>5</v>
      </c>
      <c r="D3" s="5" t="s">
        <v>5</v>
      </c>
      <c r="E3" s="5" t="s">
        <v>5</v>
      </c>
    </row>
    <row r="4" spans="1:5" ht="30" x14ac:dyDescent="0.25">
      <c r="A4" s="3" t="s">
        <v>466</v>
      </c>
      <c r="B4" s="9">
        <v>2061183</v>
      </c>
      <c r="C4" s="9">
        <v>1865455</v>
      </c>
      <c r="D4" s="5" t="s">
        <v>5</v>
      </c>
      <c r="E4" s="5" t="s">
        <v>5</v>
      </c>
    </row>
    <row r="5" spans="1:5" x14ac:dyDescent="0.25">
      <c r="A5" s="3" t="s">
        <v>35</v>
      </c>
      <c r="B5" s="7">
        <v>385093</v>
      </c>
      <c r="C5" s="7">
        <v>388756</v>
      </c>
      <c r="D5" s="5" t="s">
        <v>5</v>
      </c>
      <c r="E5" s="5" t="s">
        <v>5</v>
      </c>
    </row>
    <row r="6" spans="1:5" x14ac:dyDescent="0.25">
      <c r="A6" s="3" t="s">
        <v>1019</v>
      </c>
      <c r="B6" s="7">
        <v>436386</v>
      </c>
      <c r="C6" s="7">
        <v>431024</v>
      </c>
      <c r="D6" s="5" t="s">
        <v>5</v>
      </c>
      <c r="E6" s="5" t="s">
        <v>5</v>
      </c>
    </row>
    <row r="7" spans="1:5" x14ac:dyDescent="0.25">
      <c r="A7" s="3" t="s">
        <v>37</v>
      </c>
      <c r="B7" s="7">
        <v>2882662</v>
      </c>
      <c r="C7" s="7">
        <v>2685235</v>
      </c>
      <c r="D7" s="5" t="s">
        <v>5</v>
      </c>
      <c r="E7" s="5" t="s">
        <v>5</v>
      </c>
    </row>
    <row r="8" spans="1:5" ht="30" x14ac:dyDescent="0.25">
      <c r="A8" s="3" t="s">
        <v>38</v>
      </c>
      <c r="B8" s="7">
        <v>-191282</v>
      </c>
      <c r="C8" s="7">
        <v>-159776</v>
      </c>
      <c r="D8" s="5" t="s">
        <v>5</v>
      </c>
      <c r="E8" s="5" t="s">
        <v>5</v>
      </c>
    </row>
    <row r="9" spans="1:5" x14ac:dyDescent="0.25">
      <c r="A9" s="3" t="s">
        <v>39</v>
      </c>
      <c r="B9" s="7">
        <v>2691380</v>
      </c>
      <c r="C9" s="7">
        <v>2525459</v>
      </c>
      <c r="D9" s="5" t="s">
        <v>5</v>
      </c>
      <c r="E9" s="5" t="s">
        <v>5</v>
      </c>
    </row>
    <row r="10" spans="1:5" x14ac:dyDescent="0.25">
      <c r="A10" s="3" t="s">
        <v>40</v>
      </c>
      <c r="B10" s="7">
        <v>132812</v>
      </c>
      <c r="C10" s="7">
        <v>45979</v>
      </c>
      <c r="D10" s="7">
        <v>12124</v>
      </c>
      <c r="E10" s="7">
        <v>37311</v>
      </c>
    </row>
    <row r="11" spans="1:5" x14ac:dyDescent="0.25">
      <c r="A11" s="3" t="s">
        <v>41</v>
      </c>
      <c r="B11" s="7">
        <v>50240</v>
      </c>
      <c r="C11" s="7">
        <v>58565</v>
      </c>
      <c r="D11" s="5" t="s">
        <v>5</v>
      </c>
      <c r="E11" s="5" t="s">
        <v>5</v>
      </c>
    </row>
    <row r="12" spans="1:5" x14ac:dyDescent="0.25">
      <c r="A12" s="3" t="s">
        <v>42</v>
      </c>
      <c r="B12" s="7">
        <v>56403</v>
      </c>
      <c r="C12" s="7">
        <v>45829</v>
      </c>
      <c r="D12" s="5" t="s">
        <v>5</v>
      </c>
      <c r="E12" s="5" t="s">
        <v>5</v>
      </c>
    </row>
    <row r="13" spans="1:5" x14ac:dyDescent="0.25">
      <c r="A13" s="3" t="s">
        <v>43</v>
      </c>
      <c r="B13" s="7">
        <v>147418</v>
      </c>
      <c r="C13" s="7">
        <v>160990</v>
      </c>
      <c r="D13" s="5" t="s">
        <v>5</v>
      </c>
      <c r="E13" s="5" t="s">
        <v>5</v>
      </c>
    </row>
    <row r="14" spans="1:5" x14ac:dyDescent="0.25">
      <c r="A14" s="3" t="s">
        <v>44</v>
      </c>
      <c r="B14" s="7">
        <v>90887</v>
      </c>
      <c r="C14" s="7">
        <v>67873</v>
      </c>
      <c r="D14" s="5" t="s">
        <v>5</v>
      </c>
      <c r="E14" s="5" t="s">
        <v>5</v>
      </c>
    </row>
    <row r="15" spans="1:5" x14ac:dyDescent="0.25">
      <c r="A15" s="3" t="s">
        <v>45</v>
      </c>
      <c r="B15" s="7">
        <v>3169140</v>
      </c>
      <c r="C15" s="7">
        <v>2904695</v>
      </c>
      <c r="D15" s="5" t="s">
        <v>5</v>
      </c>
      <c r="E15" s="5" t="s">
        <v>5</v>
      </c>
    </row>
    <row r="16" spans="1:5" x14ac:dyDescent="0.25">
      <c r="A16" s="3" t="s">
        <v>47</v>
      </c>
      <c r="B16" s="7">
        <v>1618981</v>
      </c>
      <c r="C16" s="7">
        <v>1421681</v>
      </c>
      <c r="D16" s="5" t="s">
        <v>5</v>
      </c>
      <c r="E16" s="5" t="s">
        <v>5</v>
      </c>
    </row>
    <row r="17" spans="1:5" ht="30" x14ac:dyDescent="0.25">
      <c r="A17" s="3" t="s">
        <v>48</v>
      </c>
      <c r="B17" s="7">
        <v>85426</v>
      </c>
      <c r="C17" s="7">
        <v>94290</v>
      </c>
      <c r="D17" s="5" t="s">
        <v>5</v>
      </c>
      <c r="E17" s="5" t="s">
        <v>5</v>
      </c>
    </row>
    <row r="18" spans="1:5" x14ac:dyDescent="0.25">
      <c r="A18" s="3" t="s">
        <v>49</v>
      </c>
      <c r="B18" s="7">
        <v>30830</v>
      </c>
      <c r="C18" s="7">
        <v>24114</v>
      </c>
      <c r="D18" s="5" t="s">
        <v>5</v>
      </c>
      <c r="E18" s="5" t="s">
        <v>5</v>
      </c>
    </row>
    <row r="19" spans="1:5" ht="30" x14ac:dyDescent="0.25">
      <c r="A19" s="3" t="s">
        <v>50</v>
      </c>
      <c r="B19" s="7">
        <v>26797</v>
      </c>
      <c r="C19" s="7">
        <v>20402</v>
      </c>
      <c r="D19" s="5" t="s">
        <v>5</v>
      </c>
      <c r="E19" s="5" t="s">
        <v>5</v>
      </c>
    </row>
    <row r="20" spans="1:5" x14ac:dyDescent="0.25">
      <c r="A20" s="3" t="s">
        <v>51</v>
      </c>
      <c r="B20" s="7">
        <v>1762034</v>
      </c>
      <c r="C20" s="7">
        <v>1560487</v>
      </c>
      <c r="D20" s="5" t="s">
        <v>5</v>
      </c>
      <c r="E20" s="5" t="s">
        <v>5</v>
      </c>
    </row>
    <row r="21" spans="1:5" x14ac:dyDescent="0.25">
      <c r="A21" s="3" t="s">
        <v>480</v>
      </c>
      <c r="B21" s="7">
        <v>1407106</v>
      </c>
      <c r="C21" s="7">
        <v>1344208</v>
      </c>
      <c r="D21" s="5" t="s">
        <v>5</v>
      </c>
      <c r="E21" s="5" t="s">
        <v>5</v>
      </c>
    </row>
    <row r="22" spans="1:5" x14ac:dyDescent="0.25">
      <c r="A22" s="3" t="s">
        <v>482</v>
      </c>
      <c r="B22" s="7">
        <v>3169140</v>
      </c>
      <c r="C22" s="7">
        <v>2904695</v>
      </c>
      <c r="D22" s="5" t="s">
        <v>5</v>
      </c>
      <c r="E22" s="5" t="s">
        <v>5</v>
      </c>
    </row>
    <row r="23" spans="1:5" x14ac:dyDescent="0.25">
      <c r="A23" s="3" t="s">
        <v>1020</v>
      </c>
      <c r="B23" s="5" t="s">
        <v>5</v>
      </c>
      <c r="C23" s="5" t="s">
        <v>5</v>
      </c>
      <c r="D23" s="5" t="s">
        <v>5</v>
      </c>
      <c r="E23" s="5" t="s">
        <v>5</v>
      </c>
    </row>
    <row r="24" spans="1:5" ht="30" x14ac:dyDescent="0.25">
      <c r="A24" s="4" t="s">
        <v>1018</v>
      </c>
      <c r="B24" s="5" t="s">
        <v>5</v>
      </c>
      <c r="C24" s="5" t="s">
        <v>5</v>
      </c>
      <c r="D24" s="5" t="s">
        <v>5</v>
      </c>
      <c r="E24" s="5" t="s">
        <v>5</v>
      </c>
    </row>
    <row r="25" spans="1:5" x14ac:dyDescent="0.25">
      <c r="A25" s="3" t="s">
        <v>471</v>
      </c>
      <c r="B25" s="7">
        <v>-2004301</v>
      </c>
      <c r="C25" s="7">
        <v>-1942837</v>
      </c>
      <c r="D25" s="5" t="s">
        <v>5</v>
      </c>
      <c r="E25" s="5" t="s">
        <v>5</v>
      </c>
    </row>
    <row r="26" spans="1:5" x14ac:dyDescent="0.25">
      <c r="A26" s="3" t="s">
        <v>473</v>
      </c>
      <c r="B26" s="7">
        <v>-2380036</v>
      </c>
      <c r="C26" s="7">
        <v>-2212158</v>
      </c>
      <c r="D26" s="5" t="s">
        <v>5</v>
      </c>
      <c r="E26" s="5" t="s">
        <v>5</v>
      </c>
    </row>
    <row r="27" spans="1:5" x14ac:dyDescent="0.25">
      <c r="A27" s="3" t="s">
        <v>45</v>
      </c>
      <c r="B27" s="7">
        <v>-4384337</v>
      </c>
      <c r="C27" s="7">
        <v>-4154995</v>
      </c>
      <c r="D27" s="5" t="s">
        <v>5</v>
      </c>
      <c r="E27" s="5" t="s">
        <v>5</v>
      </c>
    </row>
    <row r="28" spans="1:5" x14ac:dyDescent="0.25">
      <c r="A28" s="3" t="s">
        <v>477</v>
      </c>
      <c r="B28" s="7">
        <v>-2004302</v>
      </c>
      <c r="C28" s="7">
        <v>-1942837</v>
      </c>
      <c r="D28" s="5" t="s">
        <v>5</v>
      </c>
      <c r="E28" s="5" t="s">
        <v>5</v>
      </c>
    </row>
    <row r="29" spans="1:5" x14ac:dyDescent="0.25">
      <c r="A29" s="3" t="s">
        <v>51</v>
      </c>
      <c r="B29" s="7">
        <v>-2004302</v>
      </c>
      <c r="C29" s="7">
        <v>-1942837</v>
      </c>
      <c r="D29" s="5" t="s">
        <v>5</v>
      </c>
      <c r="E29" s="5" t="s">
        <v>5</v>
      </c>
    </row>
    <row r="30" spans="1:5" x14ac:dyDescent="0.25">
      <c r="A30" s="3" t="s">
        <v>480</v>
      </c>
      <c r="B30" s="7">
        <v>-2380035</v>
      </c>
      <c r="C30" s="7">
        <v>-2212158</v>
      </c>
      <c r="D30" s="5" t="s">
        <v>5</v>
      </c>
      <c r="E30" s="5" t="s">
        <v>5</v>
      </c>
    </row>
    <row r="31" spans="1:5" x14ac:dyDescent="0.25">
      <c r="A31" s="3" t="s">
        <v>482</v>
      </c>
      <c r="B31" s="7">
        <v>-4384337</v>
      </c>
      <c r="C31" s="7">
        <v>-4154995</v>
      </c>
      <c r="D31" s="5" t="s">
        <v>5</v>
      </c>
      <c r="E31" s="5" t="s">
        <v>5</v>
      </c>
    </row>
    <row r="32" spans="1:5" x14ac:dyDescent="0.25">
      <c r="A32" s="3" t="s">
        <v>1021</v>
      </c>
      <c r="B32" s="5" t="s">
        <v>5</v>
      </c>
      <c r="C32" s="5" t="s">
        <v>5</v>
      </c>
      <c r="D32" s="5" t="s">
        <v>5</v>
      </c>
      <c r="E32" s="5" t="s">
        <v>5</v>
      </c>
    </row>
    <row r="33" spans="1:5" ht="30" x14ac:dyDescent="0.25">
      <c r="A33" s="4" t="s">
        <v>1018</v>
      </c>
      <c r="B33" s="5" t="s">
        <v>5</v>
      </c>
      <c r="C33" s="5" t="s">
        <v>5</v>
      </c>
      <c r="D33" s="5" t="s">
        <v>5</v>
      </c>
      <c r="E33" s="5" t="s">
        <v>5</v>
      </c>
    </row>
    <row r="34" spans="1:5" x14ac:dyDescent="0.25">
      <c r="A34" s="3" t="s">
        <v>471</v>
      </c>
      <c r="B34" s="7">
        <v>35839</v>
      </c>
      <c r="C34" s="7">
        <v>35363</v>
      </c>
      <c r="D34" s="5" t="s">
        <v>5</v>
      </c>
      <c r="E34" s="5" t="s">
        <v>5</v>
      </c>
    </row>
    <row r="35" spans="1:5" x14ac:dyDescent="0.25">
      <c r="A35" s="3" t="s">
        <v>473</v>
      </c>
      <c r="B35" s="7">
        <v>1407495</v>
      </c>
      <c r="C35" s="7">
        <v>1344598</v>
      </c>
      <c r="D35" s="5" t="s">
        <v>5</v>
      </c>
      <c r="E35" s="5" t="s">
        <v>5</v>
      </c>
    </row>
    <row r="36" spans="1:5" x14ac:dyDescent="0.25">
      <c r="A36" s="3" t="s">
        <v>45</v>
      </c>
      <c r="B36" s="7">
        <v>1443334</v>
      </c>
      <c r="C36" s="7">
        <v>1379961</v>
      </c>
      <c r="D36" s="5" t="s">
        <v>5</v>
      </c>
      <c r="E36" s="5" t="s">
        <v>5</v>
      </c>
    </row>
    <row r="37" spans="1:5" ht="30" x14ac:dyDescent="0.25">
      <c r="A37" s="3" t="s">
        <v>48</v>
      </c>
      <c r="B37" s="7">
        <v>36229</v>
      </c>
      <c r="C37" s="7">
        <v>35753</v>
      </c>
      <c r="D37" s="5" t="s">
        <v>5</v>
      </c>
      <c r="E37" s="5" t="s">
        <v>5</v>
      </c>
    </row>
    <row r="38" spans="1:5" x14ac:dyDescent="0.25">
      <c r="A38" s="3" t="s">
        <v>51</v>
      </c>
      <c r="B38" s="7">
        <v>36229</v>
      </c>
      <c r="C38" s="7">
        <v>35753</v>
      </c>
      <c r="D38" s="5" t="s">
        <v>5</v>
      </c>
      <c r="E38" s="5" t="s">
        <v>5</v>
      </c>
    </row>
    <row r="39" spans="1:5" x14ac:dyDescent="0.25">
      <c r="A39" s="3" t="s">
        <v>480</v>
      </c>
      <c r="B39" s="7">
        <v>1407105</v>
      </c>
      <c r="C39" s="7">
        <v>1344208</v>
      </c>
      <c r="D39" s="5" t="s">
        <v>5</v>
      </c>
      <c r="E39" s="5" t="s">
        <v>5</v>
      </c>
    </row>
    <row r="40" spans="1:5" x14ac:dyDescent="0.25">
      <c r="A40" s="3" t="s">
        <v>482</v>
      </c>
      <c r="B40" s="7">
        <v>1443334</v>
      </c>
      <c r="C40" s="7">
        <v>1379961</v>
      </c>
      <c r="D40" s="5" t="s">
        <v>5</v>
      </c>
      <c r="E40" s="5" t="s">
        <v>5</v>
      </c>
    </row>
    <row r="41" spans="1:5" x14ac:dyDescent="0.25">
      <c r="A41" s="3" t="s">
        <v>1022</v>
      </c>
      <c r="B41" s="5" t="s">
        <v>5</v>
      </c>
      <c r="C41" s="5" t="s">
        <v>5</v>
      </c>
      <c r="D41" s="5" t="s">
        <v>5</v>
      </c>
      <c r="E41" s="5" t="s">
        <v>5</v>
      </c>
    </row>
    <row r="42" spans="1:5" ht="30" x14ac:dyDescent="0.25">
      <c r="A42" s="4" t="s">
        <v>1018</v>
      </c>
      <c r="B42" s="5" t="s">
        <v>5</v>
      </c>
      <c r="C42" s="5" t="s">
        <v>5</v>
      </c>
      <c r="D42" s="5" t="s">
        <v>5</v>
      </c>
      <c r="E42" s="5" t="s">
        <v>5</v>
      </c>
    </row>
    <row r="43" spans="1:5" x14ac:dyDescent="0.25">
      <c r="A43" s="3" t="s">
        <v>40</v>
      </c>
      <c r="B43" s="7">
        <v>108105</v>
      </c>
      <c r="C43" s="7">
        <v>18815</v>
      </c>
      <c r="D43" s="7">
        <v>11391</v>
      </c>
      <c r="E43" s="7">
        <v>35483</v>
      </c>
    </row>
    <row r="44" spans="1:5" x14ac:dyDescent="0.25">
      <c r="A44" s="3" t="s">
        <v>41</v>
      </c>
      <c r="B44" s="5">
        <v>791</v>
      </c>
      <c r="C44" s="5">
        <v>336</v>
      </c>
      <c r="D44" s="5" t="s">
        <v>5</v>
      </c>
      <c r="E44" s="5" t="s">
        <v>5</v>
      </c>
    </row>
    <row r="45" spans="1:5" x14ac:dyDescent="0.25">
      <c r="A45" s="3" t="s">
        <v>43</v>
      </c>
      <c r="B45" s="5" t="s">
        <v>5</v>
      </c>
      <c r="C45" s="5">
        <v>178</v>
      </c>
      <c r="D45" s="5" t="s">
        <v>5</v>
      </c>
      <c r="E45" s="5" t="s">
        <v>5</v>
      </c>
    </row>
    <row r="46" spans="1:5" x14ac:dyDescent="0.25">
      <c r="A46" s="3" t="s">
        <v>471</v>
      </c>
      <c r="B46" s="7">
        <v>1968462</v>
      </c>
      <c r="C46" s="7">
        <v>1907474</v>
      </c>
      <c r="D46" s="5" t="s">
        <v>5</v>
      </c>
      <c r="E46" s="5" t="s">
        <v>5</v>
      </c>
    </row>
    <row r="47" spans="1:5" x14ac:dyDescent="0.25">
      <c r="A47" s="3" t="s">
        <v>473</v>
      </c>
      <c r="B47" s="7">
        <v>930769</v>
      </c>
      <c r="C47" s="7">
        <v>825153</v>
      </c>
      <c r="D47" s="5" t="s">
        <v>5</v>
      </c>
      <c r="E47" s="5" t="s">
        <v>5</v>
      </c>
    </row>
    <row r="48" spans="1:5" x14ac:dyDescent="0.25">
      <c r="A48" s="3" t="s">
        <v>44</v>
      </c>
      <c r="B48" s="7">
        <v>44516</v>
      </c>
      <c r="C48" s="7">
        <v>37311</v>
      </c>
      <c r="D48" s="5" t="s">
        <v>5</v>
      </c>
      <c r="E48" s="5" t="s">
        <v>5</v>
      </c>
    </row>
    <row r="49" spans="1:5" x14ac:dyDescent="0.25">
      <c r="A49" s="3" t="s">
        <v>45</v>
      </c>
      <c r="B49" s="7">
        <v>3052643</v>
      </c>
      <c r="C49" s="7">
        <v>2789267</v>
      </c>
      <c r="D49" s="5" t="s">
        <v>5</v>
      </c>
      <c r="E49" s="5" t="s">
        <v>5</v>
      </c>
    </row>
    <row r="50" spans="1:5" x14ac:dyDescent="0.25">
      <c r="A50" s="3" t="s">
        <v>47</v>
      </c>
      <c r="B50" s="7">
        <v>1605230</v>
      </c>
      <c r="C50" s="7">
        <v>1407733</v>
      </c>
      <c r="D50" s="5" t="s">
        <v>5</v>
      </c>
      <c r="E50" s="5" t="s">
        <v>5</v>
      </c>
    </row>
    <row r="51" spans="1:5" ht="30" x14ac:dyDescent="0.25">
      <c r="A51" s="3" t="s">
        <v>48</v>
      </c>
      <c r="B51" s="7">
        <v>40235</v>
      </c>
      <c r="C51" s="7">
        <v>36887</v>
      </c>
      <c r="D51" s="5" t="s">
        <v>5</v>
      </c>
      <c r="E51" s="5" t="s">
        <v>5</v>
      </c>
    </row>
    <row r="52" spans="1:5" x14ac:dyDescent="0.25">
      <c r="A52" s="3" t="s">
        <v>49</v>
      </c>
      <c r="B52" s="5">
        <v>214</v>
      </c>
      <c r="C52" s="5">
        <v>232</v>
      </c>
      <c r="D52" s="5" t="s">
        <v>5</v>
      </c>
      <c r="E52" s="5" t="s">
        <v>5</v>
      </c>
    </row>
    <row r="53" spans="1:5" ht="30" x14ac:dyDescent="0.25">
      <c r="A53" s="3" t="s">
        <v>50</v>
      </c>
      <c r="B53" s="5">
        <v>-531</v>
      </c>
      <c r="C53" s="5">
        <v>-183</v>
      </c>
      <c r="D53" s="5" t="s">
        <v>5</v>
      </c>
      <c r="E53" s="5" t="s">
        <v>5</v>
      </c>
    </row>
    <row r="54" spans="1:5" x14ac:dyDescent="0.25">
      <c r="A54" s="3" t="s">
        <v>51</v>
      </c>
      <c r="B54" s="7">
        <v>1645148</v>
      </c>
      <c r="C54" s="7">
        <v>1444669</v>
      </c>
      <c r="D54" s="5" t="s">
        <v>5</v>
      </c>
      <c r="E54" s="5" t="s">
        <v>5</v>
      </c>
    </row>
    <row r="55" spans="1:5" x14ac:dyDescent="0.25">
      <c r="A55" s="3" t="s">
        <v>480</v>
      </c>
      <c r="B55" s="7">
        <v>1407495</v>
      </c>
      <c r="C55" s="7">
        <v>1344598</v>
      </c>
      <c r="D55" s="5" t="s">
        <v>5</v>
      </c>
      <c r="E55" s="5" t="s">
        <v>5</v>
      </c>
    </row>
    <row r="56" spans="1:5" x14ac:dyDescent="0.25">
      <c r="A56" s="3" t="s">
        <v>482</v>
      </c>
      <c r="B56" s="7">
        <v>3052643</v>
      </c>
      <c r="C56" s="7">
        <v>2789267</v>
      </c>
      <c r="D56" s="5" t="s">
        <v>5</v>
      </c>
      <c r="E56" s="5" t="s">
        <v>5</v>
      </c>
    </row>
    <row r="57" spans="1:5" x14ac:dyDescent="0.25">
      <c r="A57" s="3" t="s">
        <v>1023</v>
      </c>
      <c r="B57" s="5" t="s">
        <v>5</v>
      </c>
      <c r="C57" s="5" t="s">
        <v>5</v>
      </c>
      <c r="D57" s="5" t="s">
        <v>5</v>
      </c>
      <c r="E57" s="5" t="s">
        <v>5</v>
      </c>
    </row>
    <row r="58" spans="1:5" ht="30" x14ac:dyDescent="0.25">
      <c r="A58" s="4" t="s">
        <v>1018</v>
      </c>
      <c r="B58" s="5" t="s">
        <v>5</v>
      </c>
      <c r="C58" s="5" t="s">
        <v>5</v>
      </c>
      <c r="D58" s="5" t="s">
        <v>5</v>
      </c>
      <c r="E58" s="5" t="s">
        <v>5</v>
      </c>
    </row>
    <row r="59" spans="1:5" ht="30" x14ac:dyDescent="0.25">
      <c r="A59" s="3" t="s">
        <v>466</v>
      </c>
      <c r="B59" s="7">
        <v>1995236</v>
      </c>
      <c r="C59" s="7">
        <v>1796415</v>
      </c>
      <c r="D59" s="5" t="s">
        <v>5</v>
      </c>
      <c r="E59" s="5" t="s">
        <v>5</v>
      </c>
    </row>
    <row r="60" spans="1:5" x14ac:dyDescent="0.25">
      <c r="A60" s="3" t="s">
        <v>35</v>
      </c>
      <c r="B60" s="7">
        <v>285093</v>
      </c>
      <c r="C60" s="7">
        <v>285106</v>
      </c>
      <c r="D60" s="5" t="s">
        <v>5</v>
      </c>
      <c r="E60" s="5" t="s">
        <v>5</v>
      </c>
    </row>
    <row r="61" spans="1:5" x14ac:dyDescent="0.25">
      <c r="A61" s="3" t="s">
        <v>1019</v>
      </c>
      <c r="B61" s="7">
        <v>214709</v>
      </c>
      <c r="C61" s="7">
        <v>212543</v>
      </c>
      <c r="D61" s="5" t="s">
        <v>5</v>
      </c>
      <c r="E61" s="5" t="s">
        <v>5</v>
      </c>
    </row>
    <row r="62" spans="1:5" x14ac:dyDescent="0.25">
      <c r="A62" s="3" t="s">
        <v>37</v>
      </c>
      <c r="B62" s="7">
        <v>2495038</v>
      </c>
      <c r="C62" s="7">
        <v>2294064</v>
      </c>
      <c r="D62" s="5" t="s">
        <v>5</v>
      </c>
      <c r="E62" s="5" t="s">
        <v>5</v>
      </c>
    </row>
    <row r="63" spans="1:5" ht="30" x14ac:dyDescent="0.25">
      <c r="A63" s="3" t="s">
        <v>38</v>
      </c>
      <c r="B63" s="7">
        <v>-181739</v>
      </c>
      <c r="C63" s="7">
        <v>-151624</v>
      </c>
      <c r="D63" s="5" t="s">
        <v>5</v>
      </c>
      <c r="E63" s="5" t="s">
        <v>5</v>
      </c>
    </row>
    <row r="64" spans="1:5" x14ac:dyDescent="0.25">
      <c r="A64" s="3" t="s">
        <v>39</v>
      </c>
      <c r="B64" s="7">
        <v>2313299</v>
      </c>
      <c r="C64" s="7">
        <v>2142440</v>
      </c>
      <c r="D64" s="5" t="s">
        <v>5</v>
      </c>
      <c r="E64" s="5" t="s">
        <v>5</v>
      </c>
    </row>
    <row r="65" spans="1:5" x14ac:dyDescent="0.25">
      <c r="A65" s="3" t="s">
        <v>40</v>
      </c>
      <c r="B65" s="7">
        <v>23786</v>
      </c>
      <c r="C65" s="7">
        <v>27094</v>
      </c>
      <c r="D65" s="5" t="s">
        <v>5</v>
      </c>
      <c r="E65" s="7">
        <v>1565</v>
      </c>
    </row>
    <row r="66" spans="1:5" x14ac:dyDescent="0.25">
      <c r="A66" s="3" t="s">
        <v>41</v>
      </c>
      <c r="B66" s="7">
        <v>19198</v>
      </c>
      <c r="C66" s="7">
        <v>31492</v>
      </c>
      <c r="D66" s="5" t="s">
        <v>5</v>
      </c>
      <c r="E66" s="5" t="s">
        <v>5</v>
      </c>
    </row>
    <row r="67" spans="1:5" x14ac:dyDescent="0.25">
      <c r="A67" s="3" t="s">
        <v>42</v>
      </c>
      <c r="B67" s="7">
        <v>44633</v>
      </c>
      <c r="C67" s="7">
        <v>37015</v>
      </c>
      <c r="D67" s="5" t="s">
        <v>5</v>
      </c>
      <c r="E67" s="5" t="s">
        <v>5</v>
      </c>
    </row>
    <row r="68" spans="1:5" x14ac:dyDescent="0.25">
      <c r="A68" s="3" t="s">
        <v>43</v>
      </c>
      <c r="B68" s="7">
        <v>1100</v>
      </c>
      <c r="C68" s="7">
        <v>1100</v>
      </c>
      <c r="D68" s="5" t="s">
        <v>5</v>
      </c>
      <c r="E68" s="5" t="s">
        <v>5</v>
      </c>
    </row>
    <row r="69" spans="1:5" x14ac:dyDescent="0.25">
      <c r="A69" s="3" t="s">
        <v>473</v>
      </c>
      <c r="B69" s="7">
        <v>41772</v>
      </c>
      <c r="C69" s="7">
        <v>42407</v>
      </c>
      <c r="D69" s="5" t="s">
        <v>5</v>
      </c>
      <c r="E69" s="5" t="s">
        <v>5</v>
      </c>
    </row>
    <row r="70" spans="1:5" x14ac:dyDescent="0.25">
      <c r="A70" s="3" t="s">
        <v>44</v>
      </c>
      <c r="B70" s="5">
        <v>744</v>
      </c>
      <c r="C70" s="7">
        <v>1096</v>
      </c>
      <c r="D70" s="5" t="s">
        <v>5</v>
      </c>
      <c r="E70" s="5" t="s">
        <v>5</v>
      </c>
    </row>
    <row r="71" spans="1:5" x14ac:dyDescent="0.25">
      <c r="A71" s="3" t="s">
        <v>45</v>
      </c>
      <c r="B71" s="7">
        <v>2444532</v>
      </c>
      <c r="C71" s="7">
        <v>2282644</v>
      </c>
      <c r="D71" s="5" t="s">
        <v>5</v>
      </c>
      <c r="E71" s="5" t="s">
        <v>5</v>
      </c>
    </row>
    <row r="72" spans="1:5" ht="30" x14ac:dyDescent="0.25">
      <c r="A72" s="3" t="s">
        <v>48</v>
      </c>
      <c r="B72" s="7">
        <v>8265</v>
      </c>
      <c r="C72" s="7">
        <v>20500</v>
      </c>
      <c r="D72" s="5" t="s">
        <v>5</v>
      </c>
      <c r="E72" s="5" t="s">
        <v>5</v>
      </c>
    </row>
    <row r="73" spans="1:5" x14ac:dyDescent="0.25">
      <c r="A73" s="3" t="s">
        <v>477</v>
      </c>
      <c r="B73" s="7">
        <v>1593090</v>
      </c>
      <c r="C73" s="7">
        <v>1556634</v>
      </c>
      <c r="D73" s="5" t="s">
        <v>5</v>
      </c>
      <c r="E73" s="5" t="s">
        <v>5</v>
      </c>
    </row>
    <row r="74" spans="1:5" x14ac:dyDescent="0.25">
      <c r="A74" s="3" t="s">
        <v>49</v>
      </c>
      <c r="B74" s="7">
        <v>24432</v>
      </c>
      <c r="C74" s="7">
        <v>17866</v>
      </c>
      <c r="D74" s="5" t="s">
        <v>5</v>
      </c>
      <c r="E74" s="5" t="s">
        <v>5</v>
      </c>
    </row>
    <row r="75" spans="1:5" ht="30" x14ac:dyDescent="0.25">
      <c r="A75" s="3" t="s">
        <v>50</v>
      </c>
      <c r="B75" s="7">
        <v>23097</v>
      </c>
      <c r="C75" s="7">
        <v>18163</v>
      </c>
      <c r="D75" s="5" t="s">
        <v>5</v>
      </c>
      <c r="E75" s="5" t="s">
        <v>5</v>
      </c>
    </row>
    <row r="76" spans="1:5" x14ac:dyDescent="0.25">
      <c r="A76" s="3" t="s">
        <v>51</v>
      </c>
      <c r="B76" s="7">
        <v>1648884</v>
      </c>
      <c r="C76" s="7">
        <v>1613163</v>
      </c>
      <c r="D76" s="5" t="s">
        <v>5</v>
      </c>
      <c r="E76" s="5" t="s">
        <v>5</v>
      </c>
    </row>
    <row r="77" spans="1:5" x14ac:dyDescent="0.25">
      <c r="A77" s="3" t="s">
        <v>480</v>
      </c>
      <c r="B77" s="7">
        <v>795648</v>
      </c>
      <c r="C77" s="7">
        <v>669481</v>
      </c>
      <c r="D77" s="5" t="s">
        <v>5</v>
      </c>
      <c r="E77" s="5" t="s">
        <v>5</v>
      </c>
    </row>
    <row r="78" spans="1:5" x14ac:dyDescent="0.25">
      <c r="A78" s="3" t="s">
        <v>482</v>
      </c>
      <c r="B78" s="7">
        <v>2444532</v>
      </c>
      <c r="C78" s="7">
        <v>2282644</v>
      </c>
      <c r="D78" s="5" t="s">
        <v>5</v>
      </c>
      <c r="E78" s="5" t="s">
        <v>5</v>
      </c>
    </row>
    <row r="79" spans="1:5" x14ac:dyDescent="0.25">
      <c r="A79" s="3" t="s">
        <v>1024</v>
      </c>
      <c r="B79" s="5" t="s">
        <v>5</v>
      </c>
      <c r="C79" s="5" t="s">
        <v>5</v>
      </c>
      <c r="D79" s="5" t="s">
        <v>5</v>
      </c>
      <c r="E79" s="5" t="s">
        <v>5</v>
      </c>
    </row>
    <row r="80" spans="1:5" ht="30" x14ac:dyDescent="0.25">
      <c r="A80" s="4" t="s">
        <v>1018</v>
      </c>
      <c r="B80" s="5" t="s">
        <v>5</v>
      </c>
      <c r="C80" s="5" t="s">
        <v>5</v>
      </c>
      <c r="D80" s="5" t="s">
        <v>5</v>
      </c>
      <c r="E80" s="5" t="s">
        <v>5</v>
      </c>
    </row>
    <row r="81" spans="1:5" ht="30" x14ac:dyDescent="0.25">
      <c r="A81" s="3" t="s">
        <v>466</v>
      </c>
      <c r="B81" s="7">
        <v>65947</v>
      </c>
      <c r="C81" s="7">
        <v>69040</v>
      </c>
      <c r="D81" s="5" t="s">
        <v>5</v>
      </c>
      <c r="E81" s="5" t="s">
        <v>5</v>
      </c>
    </row>
    <row r="82" spans="1:5" x14ac:dyDescent="0.25">
      <c r="A82" s="3" t="s">
        <v>35</v>
      </c>
      <c r="B82" s="7">
        <v>100000</v>
      </c>
      <c r="C82" s="7">
        <v>103650</v>
      </c>
      <c r="D82" s="5" t="s">
        <v>5</v>
      </c>
      <c r="E82" s="5" t="s">
        <v>5</v>
      </c>
    </row>
    <row r="83" spans="1:5" x14ac:dyDescent="0.25">
      <c r="A83" s="3" t="s">
        <v>1019</v>
      </c>
      <c r="B83" s="7">
        <v>221677</v>
      </c>
      <c r="C83" s="7">
        <v>218481</v>
      </c>
      <c r="D83" s="5" t="s">
        <v>5</v>
      </c>
      <c r="E83" s="5" t="s">
        <v>5</v>
      </c>
    </row>
    <row r="84" spans="1:5" x14ac:dyDescent="0.25">
      <c r="A84" s="3" t="s">
        <v>37</v>
      </c>
      <c r="B84" s="7">
        <v>387624</v>
      </c>
      <c r="C84" s="7">
        <v>391171</v>
      </c>
      <c r="D84" s="5" t="s">
        <v>5</v>
      </c>
      <c r="E84" s="5" t="s">
        <v>5</v>
      </c>
    </row>
    <row r="85" spans="1:5" ht="30" x14ac:dyDescent="0.25">
      <c r="A85" s="3" t="s">
        <v>38</v>
      </c>
      <c r="B85" s="7">
        <v>-9543</v>
      </c>
      <c r="C85" s="7">
        <v>-8152</v>
      </c>
      <c r="D85" s="5" t="s">
        <v>5</v>
      </c>
      <c r="E85" s="5" t="s">
        <v>5</v>
      </c>
    </row>
    <row r="86" spans="1:5" x14ac:dyDescent="0.25">
      <c r="A86" s="3" t="s">
        <v>39</v>
      </c>
      <c r="B86" s="7">
        <v>378081</v>
      </c>
      <c r="C86" s="7">
        <v>383019</v>
      </c>
      <c r="D86" s="5" t="s">
        <v>5</v>
      </c>
      <c r="E86" s="5" t="s">
        <v>5</v>
      </c>
    </row>
    <row r="87" spans="1:5" x14ac:dyDescent="0.25">
      <c r="A87" s="3" t="s">
        <v>40</v>
      </c>
      <c r="B87" s="5">
        <v>921</v>
      </c>
      <c r="C87" s="5">
        <v>70</v>
      </c>
      <c r="D87" s="5">
        <v>733</v>
      </c>
      <c r="E87" s="5">
        <v>263</v>
      </c>
    </row>
    <row r="88" spans="1:5" x14ac:dyDescent="0.25">
      <c r="A88" s="3" t="s">
        <v>41</v>
      </c>
      <c r="B88" s="7">
        <v>30251</v>
      </c>
      <c r="C88" s="7">
        <v>26737</v>
      </c>
      <c r="D88" s="5" t="s">
        <v>5</v>
      </c>
      <c r="E88" s="5" t="s">
        <v>5</v>
      </c>
    </row>
    <row r="89" spans="1:5" x14ac:dyDescent="0.25">
      <c r="A89" s="3" t="s">
        <v>42</v>
      </c>
      <c r="B89" s="7">
        <v>11770</v>
      </c>
      <c r="C89" s="7">
        <v>8814</v>
      </c>
      <c r="D89" s="5" t="s">
        <v>5</v>
      </c>
      <c r="E89" s="5" t="s">
        <v>5</v>
      </c>
    </row>
    <row r="90" spans="1:5" x14ac:dyDescent="0.25">
      <c r="A90" s="3" t="s">
        <v>43</v>
      </c>
      <c r="B90" s="7">
        <v>146318</v>
      </c>
      <c r="C90" s="7">
        <v>159712</v>
      </c>
      <c r="D90" s="5" t="s">
        <v>5</v>
      </c>
      <c r="E90" s="5" t="s">
        <v>5</v>
      </c>
    </row>
    <row r="91" spans="1:5" x14ac:dyDescent="0.25">
      <c r="A91" s="3" t="s">
        <v>44</v>
      </c>
      <c r="B91" s="7">
        <v>45627</v>
      </c>
      <c r="C91" s="7">
        <v>29466</v>
      </c>
      <c r="D91" s="5" t="s">
        <v>5</v>
      </c>
      <c r="E91" s="5" t="s">
        <v>5</v>
      </c>
    </row>
    <row r="92" spans="1:5" x14ac:dyDescent="0.25">
      <c r="A92" s="3" t="s">
        <v>45</v>
      </c>
      <c r="B92" s="7">
        <v>612968</v>
      </c>
      <c r="C92" s="7">
        <v>607818</v>
      </c>
      <c r="D92" s="5" t="s">
        <v>5</v>
      </c>
      <c r="E92" s="5" t="s">
        <v>5</v>
      </c>
    </row>
    <row r="93" spans="1:5" x14ac:dyDescent="0.25">
      <c r="A93" s="3" t="s">
        <v>47</v>
      </c>
      <c r="B93" s="7">
        <v>13751</v>
      </c>
      <c r="C93" s="7">
        <v>13948</v>
      </c>
      <c r="D93" s="5" t="s">
        <v>5</v>
      </c>
      <c r="E93" s="5" t="s">
        <v>5</v>
      </c>
    </row>
    <row r="94" spans="1:5" ht="30" x14ac:dyDescent="0.25">
      <c r="A94" s="3" t="s">
        <v>48</v>
      </c>
      <c r="B94" s="5">
        <v>697</v>
      </c>
      <c r="C94" s="7">
        <v>1150</v>
      </c>
      <c r="D94" s="5" t="s">
        <v>5</v>
      </c>
      <c r="E94" s="5" t="s">
        <v>5</v>
      </c>
    </row>
    <row r="95" spans="1:5" x14ac:dyDescent="0.25">
      <c r="A95" s="3" t="s">
        <v>477</v>
      </c>
      <c r="B95" s="7">
        <v>411212</v>
      </c>
      <c r="C95" s="7">
        <v>386203</v>
      </c>
      <c r="D95" s="5" t="s">
        <v>5</v>
      </c>
      <c r="E95" s="5" t="s">
        <v>5</v>
      </c>
    </row>
    <row r="96" spans="1:5" x14ac:dyDescent="0.25">
      <c r="A96" s="3" t="s">
        <v>49</v>
      </c>
      <c r="B96" s="7">
        <v>6184</v>
      </c>
      <c r="C96" s="7">
        <v>6016</v>
      </c>
      <c r="D96" s="5" t="s">
        <v>5</v>
      </c>
      <c r="E96" s="5" t="s">
        <v>5</v>
      </c>
    </row>
    <row r="97" spans="1:5" ht="30" x14ac:dyDescent="0.25">
      <c r="A97" s="3" t="s">
        <v>50</v>
      </c>
      <c r="B97" s="7">
        <v>4231</v>
      </c>
      <c r="C97" s="7">
        <v>2422</v>
      </c>
      <c r="D97" s="5" t="s">
        <v>5</v>
      </c>
      <c r="E97" s="5" t="s">
        <v>5</v>
      </c>
    </row>
    <row r="98" spans="1:5" x14ac:dyDescent="0.25">
      <c r="A98" s="3" t="s">
        <v>51</v>
      </c>
      <c r="B98" s="7">
        <v>436075</v>
      </c>
      <c r="C98" s="7">
        <v>409739</v>
      </c>
      <c r="D98" s="5" t="s">
        <v>5</v>
      </c>
      <c r="E98" s="5" t="s">
        <v>5</v>
      </c>
    </row>
    <row r="99" spans="1:5" x14ac:dyDescent="0.25">
      <c r="A99" s="3" t="s">
        <v>480</v>
      </c>
      <c r="B99" s="7">
        <v>176893</v>
      </c>
      <c r="C99" s="7">
        <v>198079</v>
      </c>
      <c r="D99" s="5" t="s">
        <v>5</v>
      </c>
      <c r="E99" s="5" t="s">
        <v>5</v>
      </c>
    </row>
    <row r="100" spans="1:5" x14ac:dyDescent="0.25">
      <c r="A100" s="3" t="s">
        <v>482</v>
      </c>
      <c r="B100" s="9">
        <v>612968</v>
      </c>
      <c r="C100" s="9">
        <v>607818</v>
      </c>
      <c r="D100" s="5" t="s">
        <v>5</v>
      </c>
      <c r="E100" s="5"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1</v>
      </c>
      <c r="B2" s="1" t="s">
        <v>2</v>
      </c>
      <c r="C2" s="1" t="s">
        <v>88</v>
      </c>
    </row>
    <row r="3" spans="1:3" x14ac:dyDescent="0.25">
      <c r="A3" s="4" t="s">
        <v>132</v>
      </c>
      <c r="B3" s="5" t="s">
        <v>5</v>
      </c>
      <c r="C3" s="5" t="s">
        <v>5</v>
      </c>
    </row>
    <row r="4" spans="1:3" x14ac:dyDescent="0.25">
      <c r="A4" s="3" t="s">
        <v>133</v>
      </c>
      <c r="B4" s="9">
        <v>35767</v>
      </c>
      <c r="C4" s="9">
        <v>79317</v>
      </c>
    </row>
    <row r="5" spans="1:3" ht="45" x14ac:dyDescent="0.25">
      <c r="A5" s="4" t="s">
        <v>134</v>
      </c>
      <c r="B5" s="5" t="s">
        <v>5</v>
      </c>
      <c r="C5" s="5" t="s">
        <v>5</v>
      </c>
    </row>
    <row r="6" spans="1:3" x14ac:dyDescent="0.25">
      <c r="A6" s="3" t="s">
        <v>135</v>
      </c>
      <c r="B6" s="7">
        <v>40403</v>
      </c>
      <c r="C6" s="7">
        <v>27000</v>
      </c>
    </row>
    <row r="7" spans="1:3" x14ac:dyDescent="0.25">
      <c r="A7" s="3" t="s">
        <v>136</v>
      </c>
      <c r="B7" s="7">
        <v>-11599</v>
      </c>
      <c r="C7" s="7">
        <v>-8260</v>
      </c>
    </row>
    <row r="8" spans="1:3" x14ac:dyDescent="0.25">
      <c r="A8" s="3" t="s">
        <v>137</v>
      </c>
      <c r="B8" s="5">
        <v>950</v>
      </c>
      <c r="C8" s="5" t="s">
        <v>5</v>
      </c>
    </row>
    <row r="9" spans="1:3" x14ac:dyDescent="0.25">
      <c r="A9" s="3" t="s">
        <v>97</v>
      </c>
      <c r="B9" s="7">
        <v>50128</v>
      </c>
      <c r="C9" s="5" t="s">
        <v>5</v>
      </c>
    </row>
    <row r="10" spans="1:3" ht="30" x14ac:dyDescent="0.25">
      <c r="A10" s="3" t="s">
        <v>138</v>
      </c>
      <c r="B10" s="7">
        <v>-4954</v>
      </c>
      <c r="C10" s="7">
        <v>-4106</v>
      </c>
    </row>
    <row r="11" spans="1:3" x14ac:dyDescent="0.25">
      <c r="A11" s="3" t="s">
        <v>139</v>
      </c>
      <c r="B11" s="7">
        <v>6571</v>
      </c>
      <c r="C11" s="7">
        <v>6019</v>
      </c>
    </row>
    <row r="12" spans="1:3" x14ac:dyDescent="0.25">
      <c r="A12" s="3" t="s">
        <v>140</v>
      </c>
      <c r="B12" s="5" t="s">
        <v>5</v>
      </c>
      <c r="C12" s="7">
        <v>-2054</v>
      </c>
    </row>
    <row r="13" spans="1:3" ht="30" x14ac:dyDescent="0.25">
      <c r="A13" s="3" t="s">
        <v>141</v>
      </c>
      <c r="B13" s="7">
        <v>3731</v>
      </c>
      <c r="C13" s="7">
        <v>2624</v>
      </c>
    </row>
    <row r="14" spans="1:3" x14ac:dyDescent="0.25">
      <c r="A14" s="3" t="s">
        <v>142</v>
      </c>
      <c r="B14" s="7">
        <v>1175</v>
      </c>
      <c r="C14" s="7">
        <v>4156</v>
      </c>
    </row>
    <row r="15" spans="1:3" x14ac:dyDescent="0.25">
      <c r="A15" s="4" t="s">
        <v>143</v>
      </c>
      <c r="B15" s="5" t="s">
        <v>5</v>
      </c>
      <c r="C15" s="5" t="s">
        <v>5</v>
      </c>
    </row>
    <row r="16" spans="1:3" x14ac:dyDescent="0.25">
      <c r="A16" s="3" t="s">
        <v>144</v>
      </c>
      <c r="B16" s="7">
        <v>-12957</v>
      </c>
      <c r="C16" s="7">
        <v>-9216</v>
      </c>
    </row>
    <row r="17" spans="1:3" ht="30" x14ac:dyDescent="0.25">
      <c r="A17" s="3" t="s">
        <v>48</v>
      </c>
      <c r="B17" s="7">
        <v>-13471</v>
      </c>
      <c r="C17" s="7">
        <v>6084</v>
      </c>
    </row>
    <row r="18" spans="1:3" ht="30" x14ac:dyDescent="0.25">
      <c r="A18" s="3" t="s">
        <v>145</v>
      </c>
      <c r="B18" s="7">
        <v>95744</v>
      </c>
      <c r="C18" s="7">
        <v>101564</v>
      </c>
    </row>
    <row r="19" spans="1:3" x14ac:dyDescent="0.25">
      <c r="A19" s="4" t="s">
        <v>146</v>
      </c>
      <c r="B19" s="5" t="s">
        <v>5</v>
      </c>
      <c r="C19" s="5" t="s">
        <v>5</v>
      </c>
    </row>
    <row r="20" spans="1:3" ht="30" x14ac:dyDescent="0.25">
      <c r="A20" s="3" t="s">
        <v>147</v>
      </c>
      <c r="B20" s="7">
        <v>-182982</v>
      </c>
      <c r="C20" s="7">
        <v>-371500</v>
      </c>
    </row>
    <row r="21" spans="1:3" x14ac:dyDescent="0.25">
      <c r="A21" s="3" t="s">
        <v>148</v>
      </c>
      <c r="B21" s="7">
        <v>8381</v>
      </c>
      <c r="C21" s="7">
        <v>4694</v>
      </c>
    </row>
    <row r="22" spans="1:3" x14ac:dyDescent="0.25">
      <c r="A22" s="3" t="s">
        <v>149</v>
      </c>
      <c r="B22" s="7">
        <v>34649</v>
      </c>
      <c r="C22" s="7">
        <v>18409</v>
      </c>
    </row>
    <row r="23" spans="1:3" x14ac:dyDescent="0.25">
      <c r="A23" s="3" t="s">
        <v>150</v>
      </c>
      <c r="B23" s="7">
        <v>-9102</v>
      </c>
      <c r="C23" s="7">
        <v>-1445</v>
      </c>
    </row>
    <row r="24" spans="1:3" x14ac:dyDescent="0.25">
      <c r="A24" s="3" t="s">
        <v>151</v>
      </c>
      <c r="B24" s="7">
        <v>-97002</v>
      </c>
      <c r="C24" s="7">
        <v>-63422</v>
      </c>
    </row>
    <row r="25" spans="1:3" x14ac:dyDescent="0.25">
      <c r="A25" s="3" t="s">
        <v>152</v>
      </c>
      <c r="B25" s="7">
        <v>-246056</v>
      </c>
      <c r="C25" s="7">
        <v>-413264</v>
      </c>
    </row>
    <row r="26" spans="1:3" x14ac:dyDescent="0.25">
      <c r="A26" s="4" t="s">
        <v>153</v>
      </c>
      <c r="B26" s="5" t="s">
        <v>5</v>
      </c>
      <c r="C26" s="5" t="s">
        <v>5</v>
      </c>
    </row>
    <row r="27" spans="1:3" x14ac:dyDescent="0.25">
      <c r="A27" s="3" t="s">
        <v>154</v>
      </c>
      <c r="B27" s="7">
        <v>-105000</v>
      </c>
      <c r="C27" s="7">
        <v>-80000</v>
      </c>
    </row>
    <row r="28" spans="1:3" x14ac:dyDescent="0.25">
      <c r="A28" s="3" t="s">
        <v>155</v>
      </c>
      <c r="B28" s="7">
        <v>425000</v>
      </c>
      <c r="C28" s="7">
        <v>153000</v>
      </c>
    </row>
    <row r="29" spans="1:3" x14ac:dyDescent="0.25">
      <c r="A29" s="3" t="s">
        <v>156</v>
      </c>
      <c r="B29" s="7">
        <v>-100197</v>
      </c>
      <c r="C29" s="7">
        <v>-11185</v>
      </c>
    </row>
    <row r="30" spans="1:3" x14ac:dyDescent="0.25">
      <c r="A30" s="3" t="s">
        <v>157</v>
      </c>
      <c r="B30" s="7">
        <v>-108026</v>
      </c>
      <c r="C30" s="7">
        <v>-87928</v>
      </c>
    </row>
    <row r="31" spans="1:3" ht="30" x14ac:dyDescent="0.25">
      <c r="A31" s="3" t="s">
        <v>158</v>
      </c>
      <c r="B31" s="7">
        <v>128270</v>
      </c>
      <c r="C31" s="7">
        <v>313319</v>
      </c>
    </row>
    <row r="32" spans="1:3" ht="30" x14ac:dyDescent="0.25">
      <c r="A32" s="3" t="s">
        <v>50</v>
      </c>
      <c r="B32" s="7">
        <v>10879</v>
      </c>
      <c r="C32" s="7">
        <v>3589</v>
      </c>
    </row>
    <row r="33" spans="1:3" ht="30" x14ac:dyDescent="0.25">
      <c r="A33" s="3" t="s">
        <v>159</v>
      </c>
      <c r="B33" s="7">
        <v>-11757</v>
      </c>
      <c r="C33" s="7">
        <v>-4282</v>
      </c>
    </row>
    <row r="34" spans="1:3" ht="30" x14ac:dyDescent="0.25">
      <c r="A34" s="3" t="s">
        <v>160</v>
      </c>
      <c r="B34" s="7">
        <v>239169</v>
      </c>
      <c r="C34" s="7">
        <v>286513</v>
      </c>
    </row>
    <row r="35" spans="1:3" ht="30" x14ac:dyDescent="0.25">
      <c r="A35" s="3" t="s">
        <v>161</v>
      </c>
      <c r="B35" s="7">
        <v>88857</v>
      </c>
      <c r="C35" s="7">
        <v>-25187</v>
      </c>
    </row>
    <row r="36" spans="1:3" x14ac:dyDescent="0.25">
      <c r="A36" s="3" t="s">
        <v>162</v>
      </c>
      <c r="B36" s="7">
        <v>-2024</v>
      </c>
      <c r="C36" s="5" t="s">
        <v>5</v>
      </c>
    </row>
    <row r="37" spans="1:3" ht="30" x14ac:dyDescent="0.25">
      <c r="A37" s="3" t="s">
        <v>163</v>
      </c>
      <c r="B37" s="7">
        <v>45979</v>
      </c>
      <c r="C37" s="7">
        <v>37311</v>
      </c>
    </row>
    <row r="38" spans="1:3" ht="30" x14ac:dyDescent="0.25">
      <c r="A38" s="3" t="s">
        <v>164</v>
      </c>
      <c r="B38" s="7">
        <v>132812</v>
      </c>
      <c r="C38" s="7">
        <v>12124</v>
      </c>
    </row>
    <row r="39" spans="1:3" x14ac:dyDescent="0.25">
      <c r="A39" s="3" t="s">
        <v>165</v>
      </c>
      <c r="B39" s="7">
        <v>62826</v>
      </c>
      <c r="C39" s="7">
        <v>38997</v>
      </c>
    </row>
    <row r="40" spans="1:3" ht="30" x14ac:dyDescent="0.25">
      <c r="A40" s="4" t="s">
        <v>166</v>
      </c>
      <c r="B40" s="5" t="s">
        <v>5</v>
      </c>
      <c r="C40" s="5" t="s">
        <v>5</v>
      </c>
    </row>
    <row r="41" spans="1:3" x14ac:dyDescent="0.25">
      <c r="A41" s="3" t="s">
        <v>167</v>
      </c>
      <c r="B41" s="7">
        <v>36277</v>
      </c>
      <c r="C41" s="7">
        <v>32381</v>
      </c>
    </row>
    <row r="42" spans="1:3" ht="30" x14ac:dyDescent="0.25">
      <c r="A42" s="3" t="s">
        <v>26</v>
      </c>
      <c r="B42" s="5" t="s">
        <v>5</v>
      </c>
      <c r="C42" s="5" t="s">
        <v>5</v>
      </c>
    </row>
    <row r="43" spans="1:3" x14ac:dyDescent="0.25">
      <c r="A43" s="4" t="s">
        <v>132</v>
      </c>
      <c r="B43" s="5" t="s">
        <v>5</v>
      </c>
      <c r="C43" s="5" t="s">
        <v>5</v>
      </c>
    </row>
    <row r="44" spans="1:3" x14ac:dyDescent="0.25">
      <c r="A44" s="3" t="s">
        <v>133</v>
      </c>
      <c r="B44" s="7">
        <v>35767</v>
      </c>
      <c r="C44" s="7">
        <v>79317</v>
      </c>
    </row>
    <row r="45" spans="1:3" ht="45" x14ac:dyDescent="0.25">
      <c r="A45" s="4" t="s">
        <v>134</v>
      </c>
      <c r="B45" s="5" t="s">
        <v>5</v>
      </c>
      <c r="C45" s="5" t="s">
        <v>5</v>
      </c>
    </row>
    <row r="46" spans="1:3" x14ac:dyDescent="0.25">
      <c r="A46" s="3" t="s">
        <v>135</v>
      </c>
      <c r="B46" s="7">
        <v>40403</v>
      </c>
      <c r="C46" s="7">
        <v>27000</v>
      </c>
    </row>
    <row r="47" spans="1:3" x14ac:dyDescent="0.25">
      <c r="A47" s="3" t="s">
        <v>136</v>
      </c>
      <c r="B47" s="7">
        <v>-11599</v>
      </c>
      <c r="C47" s="7">
        <v>-8260</v>
      </c>
    </row>
    <row r="48" spans="1:3" x14ac:dyDescent="0.25">
      <c r="A48" s="3" t="s">
        <v>137</v>
      </c>
      <c r="B48" s="5">
        <v>950</v>
      </c>
      <c r="C48" s="5" t="s">
        <v>5</v>
      </c>
    </row>
    <row r="49" spans="1:3" x14ac:dyDescent="0.25">
      <c r="A49" s="3" t="s">
        <v>97</v>
      </c>
      <c r="B49" s="7">
        <v>50128</v>
      </c>
      <c r="C49" s="5" t="s">
        <v>5</v>
      </c>
    </row>
    <row r="50" spans="1:3" ht="30" x14ac:dyDescent="0.25">
      <c r="A50" s="3" t="s">
        <v>138</v>
      </c>
      <c r="B50" s="7">
        <v>-4954</v>
      </c>
      <c r="C50" s="7">
        <v>-4106</v>
      </c>
    </row>
    <row r="51" spans="1:3" x14ac:dyDescent="0.25">
      <c r="A51" s="3" t="s">
        <v>139</v>
      </c>
      <c r="B51" s="7">
        <v>6571</v>
      </c>
      <c r="C51" s="7">
        <v>6019</v>
      </c>
    </row>
    <row r="52" spans="1:3" x14ac:dyDescent="0.25">
      <c r="A52" s="3" t="s">
        <v>140</v>
      </c>
      <c r="B52" s="5" t="s">
        <v>5</v>
      </c>
      <c r="C52" s="7">
        <v>-2054</v>
      </c>
    </row>
    <row r="53" spans="1:3" ht="30" x14ac:dyDescent="0.25">
      <c r="A53" s="3" t="s">
        <v>141</v>
      </c>
      <c r="B53" s="7">
        <v>3731</v>
      </c>
      <c r="C53" s="7">
        <v>2624</v>
      </c>
    </row>
    <row r="54" spans="1:3" x14ac:dyDescent="0.25">
      <c r="A54" s="3" t="s">
        <v>142</v>
      </c>
      <c r="B54" s="7">
        <v>1175</v>
      </c>
      <c r="C54" s="7">
        <v>4156</v>
      </c>
    </row>
    <row r="55" spans="1:3" x14ac:dyDescent="0.25">
      <c r="A55" s="4" t="s">
        <v>143</v>
      </c>
      <c r="B55" s="5" t="s">
        <v>5</v>
      </c>
      <c r="C55" s="5" t="s">
        <v>5</v>
      </c>
    </row>
    <row r="56" spans="1:3" x14ac:dyDescent="0.25">
      <c r="A56" s="3" t="s">
        <v>144</v>
      </c>
      <c r="B56" s="7">
        <v>-12957</v>
      </c>
      <c r="C56" s="7">
        <v>-9216</v>
      </c>
    </row>
    <row r="57" spans="1:3" ht="30" x14ac:dyDescent="0.25">
      <c r="A57" s="3" t="s">
        <v>48</v>
      </c>
      <c r="B57" s="7">
        <v>-13471</v>
      </c>
      <c r="C57" s="7">
        <v>6084</v>
      </c>
    </row>
    <row r="58" spans="1:3" ht="30" x14ac:dyDescent="0.25">
      <c r="A58" s="3" t="s">
        <v>145</v>
      </c>
      <c r="B58" s="7">
        <v>95744</v>
      </c>
      <c r="C58" s="7">
        <v>101564</v>
      </c>
    </row>
    <row r="59" spans="1:3" x14ac:dyDescent="0.25">
      <c r="A59" s="4" t="s">
        <v>146</v>
      </c>
      <c r="B59" s="5" t="s">
        <v>5</v>
      </c>
      <c r="C59" s="5" t="s">
        <v>5</v>
      </c>
    </row>
    <row r="60" spans="1:3" ht="30" x14ac:dyDescent="0.25">
      <c r="A60" s="3" t="s">
        <v>147</v>
      </c>
      <c r="B60" s="7">
        <v>-182982</v>
      </c>
      <c r="C60" s="7">
        <v>-371500</v>
      </c>
    </row>
    <row r="61" spans="1:3" x14ac:dyDescent="0.25">
      <c r="A61" s="3" t="s">
        <v>148</v>
      </c>
      <c r="B61" s="7">
        <v>8381</v>
      </c>
      <c r="C61" s="7">
        <v>4694</v>
      </c>
    </row>
    <row r="62" spans="1:3" x14ac:dyDescent="0.25">
      <c r="A62" s="3" t="s">
        <v>149</v>
      </c>
      <c r="B62" s="7">
        <v>34649</v>
      </c>
      <c r="C62" s="7">
        <v>18409</v>
      </c>
    </row>
    <row r="63" spans="1:3" x14ac:dyDescent="0.25">
      <c r="A63" s="3" t="s">
        <v>150</v>
      </c>
      <c r="B63" s="7">
        <v>-9102</v>
      </c>
      <c r="C63" s="7">
        <v>-1445</v>
      </c>
    </row>
    <row r="64" spans="1:3" x14ac:dyDescent="0.25">
      <c r="A64" s="3" t="s">
        <v>151</v>
      </c>
      <c r="B64" s="7">
        <v>-97002</v>
      </c>
      <c r="C64" s="7">
        <v>-63422</v>
      </c>
    </row>
    <row r="65" spans="1:3" x14ac:dyDescent="0.25">
      <c r="A65" s="3" t="s">
        <v>152</v>
      </c>
      <c r="B65" s="7">
        <v>-246056</v>
      </c>
      <c r="C65" s="7">
        <v>-413264</v>
      </c>
    </row>
    <row r="66" spans="1:3" x14ac:dyDescent="0.25">
      <c r="A66" s="4" t="s">
        <v>153</v>
      </c>
      <c r="B66" s="5" t="s">
        <v>5</v>
      </c>
      <c r="C66" s="5" t="s">
        <v>5</v>
      </c>
    </row>
    <row r="67" spans="1:3" x14ac:dyDescent="0.25">
      <c r="A67" s="3" t="s">
        <v>154</v>
      </c>
      <c r="B67" s="7">
        <v>-105000</v>
      </c>
      <c r="C67" s="7">
        <v>-80000</v>
      </c>
    </row>
    <row r="68" spans="1:3" x14ac:dyDescent="0.25">
      <c r="A68" s="3" t="s">
        <v>155</v>
      </c>
      <c r="B68" s="7">
        <v>425000</v>
      </c>
      <c r="C68" s="7">
        <v>153000</v>
      </c>
    </row>
    <row r="69" spans="1:3" x14ac:dyDescent="0.25">
      <c r="A69" s="3" t="s">
        <v>156</v>
      </c>
      <c r="B69" s="7">
        <v>-100197</v>
      </c>
      <c r="C69" s="7">
        <v>-11185</v>
      </c>
    </row>
    <row r="70" spans="1:3" x14ac:dyDescent="0.25">
      <c r="A70" s="3" t="s">
        <v>157</v>
      </c>
      <c r="B70" s="7">
        <v>-108026</v>
      </c>
      <c r="C70" s="7">
        <v>-87928</v>
      </c>
    </row>
    <row r="71" spans="1:3" ht="30" x14ac:dyDescent="0.25">
      <c r="A71" s="3" t="s">
        <v>158</v>
      </c>
      <c r="B71" s="7">
        <v>128270</v>
      </c>
      <c r="C71" s="7">
        <v>313319</v>
      </c>
    </row>
    <row r="72" spans="1:3" ht="30" x14ac:dyDescent="0.25">
      <c r="A72" s="3" t="s">
        <v>50</v>
      </c>
      <c r="B72" s="7">
        <v>10879</v>
      </c>
      <c r="C72" s="7">
        <v>3589</v>
      </c>
    </row>
    <row r="73" spans="1:3" ht="30" x14ac:dyDescent="0.25">
      <c r="A73" s="3" t="s">
        <v>159</v>
      </c>
      <c r="B73" s="7">
        <v>-11757</v>
      </c>
      <c r="C73" s="7">
        <v>-4282</v>
      </c>
    </row>
    <row r="74" spans="1:3" ht="30" x14ac:dyDescent="0.25">
      <c r="A74" s="3" t="s">
        <v>160</v>
      </c>
      <c r="B74" s="7">
        <v>239169</v>
      </c>
      <c r="C74" s="7">
        <v>286513</v>
      </c>
    </row>
    <row r="75" spans="1:3" ht="30" x14ac:dyDescent="0.25">
      <c r="A75" s="3" t="s">
        <v>161</v>
      </c>
      <c r="B75" s="7">
        <v>88857</v>
      </c>
      <c r="C75" s="7">
        <v>-25187</v>
      </c>
    </row>
    <row r="76" spans="1:3" x14ac:dyDescent="0.25">
      <c r="A76" s="3" t="s">
        <v>162</v>
      </c>
      <c r="B76" s="7">
        <v>-2024</v>
      </c>
      <c r="C76" s="5" t="s">
        <v>5</v>
      </c>
    </row>
    <row r="77" spans="1:3" ht="30" x14ac:dyDescent="0.25">
      <c r="A77" s="3" t="s">
        <v>163</v>
      </c>
      <c r="B77" s="7">
        <v>45979</v>
      </c>
      <c r="C77" s="7">
        <v>37311</v>
      </c>
    </row>
    <row r="78" spans="1:3" ht="30" x14ac:dyDescent="0.25">
      <c r="A78" s="3" t="s">
        <v>164</v>
      </c>
      <c r="B78" s="7">
        <v>132812</v>
      </c>
      <c r="C78" s="7">
        <v>12124</v>
      </c>
    </row>
    <row r="79" spans="1:3" x14ac:dyDescent="0.25">
      <c r="A79" s="3" t="s">
        <v>165</v>
      </c>
      <c r="B79" s="7">
        <v>62826</v>
      </c>
      <c r="C79" s="7">
        <v>38997</v>
      </c>
    </row>
    <row r="80" spans="1:3" ht="30" x14ac:dyDescent="0.25">
      <c r="A80" s="4" t="s">
        <v>166</v>
      </c>
      <c r="B80" s="5" t="s">
        <v>5</v>
      </c>
      <c r="C80" s="5" t="s">
        <v>5</v>
      </c>
    </row>
    <row r="81" spans="1:3" x14ac:dyDescent="0.25">
      <c r="A81" s="3" t="s">
        <v>167</v>
      </c>
      <c r="B81" s="9">
        <v>36277</v>
      </c>
      <c r="C81" s="9">
        <v>323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3" width="11.42578125" bestFit="1" customWidth="1"/>
    <col min="4" max="7" width="12.28515625" bestFit="1" customWidth="1"/>
    <col min="8" max="11" width="22" bestFit="1" customWidth="1"/>
    <col min="12" max="15" width="16.5703125" bestFit="1" customWidth="1"/>
    <col min="16" max="19" width="26.85546875" bestFit="1" customWidth="1"/>
    <col min="20" max="23" width="30.7109375" bestFit="1" customWidth="1"/>
    <col min="24" max="27" width="36" bestFit="1" customWidth="1"/>
  </cols>
  <sheetData>
    <row r="1" spans="1:27" ht="15" customHeight="1" x14ac:dyDescent="0.25">
      <c r="A1" s="1" t="s">
        <v>1025</v>
      </c>
      <c r="B1" s="8" t="s">
        <v>710</v>
      </c>
      <c r="C1" s="8"/>
      <c r="D1" s="8" t="s">
        <v>87</v>
      </c>
      <c r="E1" s="8"/>
      <c r="F1" s="8" t="s">
        <v>1</v>
      </c>
      <c r="G1" s="8"/>
      <c r="H1" s="8" t="s">
        <v>87</v>
      </c>
      <c r="I1" s="8"/>
      <c r="J1" s="8" t="s">
        <v>1</v>
      </c>
      <c r="K1" s="8"/>
      <c r="L1" s="8" t="s">
        <v>87</v>
      </c>
      <c r="M1" s="8"/>
      <c r="N1" s="8" t="s">
        <v>1</v>
      </c>
      <c r="O1" s="8"/>
      <c r="P1" s="8" t="s">
        <v>87</v>
      </c>
      <c r="Q1" s="8"/>
      <c r="R1" s="8" t="s">
        <v>1</v>
      </c>
      <c r="S1" s="8"/>
      <c r="T1" s="8" t="s">
        <v>87</v>
      </c>
      <c r="U1" s="8"/>
      <c r="V1" s="8" t="s">
        <v>1</v>
      </c>
      <c r="W1" s="8"/>
      <c r="X1" s="8" t="s">
        <v>87</v>
      </c>
      <c r="Y1" s="8"/>
      <c r="Z1" s="8" t="s">
        <v>1</v>
      </c>
      <c r="AA1" s="8"/>
    </row>
    <row r="2" spans="1:27" ht="30" x14ac:dyDescent="0.25">
      <c r="A2" s="1" t="s">
        <v>31</v>
      </c>
      <c r="B2" s="1" t="s">
        <v>711</v>
      </c>
      <c r="C2" s="1" t="s">
        <v>711</v>
      </c>
      <c r="D2" s="1" t="s">
        <v>2</v>
      </c>
      <c r="E2" s="1" t="s">
        <v>88</v>
      </c>
      <c r="F2" s="1" t="s">
        <v>2</v>
      </c>
      <c r="G2" s="1" t="s">
        <v>88</v>
      </c>
      <c r="H2" s="1" t="s">
        <v>2</v>
      </c>
      <c r="I2" s="1" t="s">
        <v>88</v>
      </c>
      <c r="J2" s="1" t="s">
        <v>2</v>
      </c>
      <c r="K2" s="1" t="s">
        <v>88</v>
      </c>
      <c r="L2" s="1" t="s">
        <v>2</v>
      </c>
      <c r="M2" s="1" t="s">
        <v>88</v>
      </c>
      <c r="N2" s="1" t="s">
        <v>2</v>
      </c>
      <c r="O2" s="1" t="s">
        <v>88</v>
      </c>
      <c r="P2" s="1" t="s">
        <v>2</v>
      </c>
      <c r="Q2" s="1" t="s">
        <v>88</v>
      </c>
      <c r="R2" s="1" t="s">
        <v>2</v>
      </c>
      <c r="S2" s="1" t="s">
        <v>88</v>
      </c>
      <c r="T2" s="1" t="s">
        <v>2</v>
      </c>
      <c r="U2" s="1" t="s">
        <v>88</v>
      </c>
      <c r="V2" s="1" t="s">
        <v>2</v>
      </c>
      <c r="W2" s="1" t="s">
        <v>88</v>
      </c>
      <c r="X2" s="1" t="s">
        <v>2</v>
      </c>
      <c r="Y2" s="1" t="s">
        <v>88</v>
      </c>
      <c r="Z2" s="1" t="s">
        <v>2</v>
      </c>
      <c r="AA2" s="1" t="s">
        <v>88</v>
      </c>
    </row>
    <row r="3" spans="1:27" x14ac:dyDescent="0.25">
      <c r="A3" s="1"/>
      <c r="B3" s="1" t="s">
        <v>712</v>
      </c>
      <c r="C3" s="1" t="s">
        <v>713</v>
      </c>
      <c r="D3" s="1" t="s">
        <v>712</v>
      </c>
      <c r="E3" s="1" t="s">
        <v>712</v>
      </c>
      <c r="F3" s="1" t="s">
        <v>712</v>
      </c>
      <c r="G3" s="1" t="s">
        <v>712</v>
      </c>
      <c r="H3" s="1" t="s">
        <v>1020</v>
      </c>
      <c r="I3" s="1" t="s">
        <v>1020</v>
      </c>
      <c r="J3" s="1" t="s">
        <v>1020</v>
      </c>
      <c r="K3" s="1" t="s">
        <v>1020</v>
      </c>
      <c r="L3" s="1" t="s">
        <v>1021</v>
      </c>
      <c r="M3" s="1" t="s">
        <v>1021</v>
      </c>
      <c r="N3" s="1" t="s">
        <v>1021</v>
      </c>
      <c r="O3" s="1" t="s">
        <v>1021</v>
      </c>
      <c r="P3" s="1" t="s">
        <v>1022</v>
      </c>
      <c r="Q3" s="1" t="s">
        <v>1022</v>
      </c>
      <c r="R3" s="1" t="s">
        <v>1022</v>
      </c>
      <c r="S3" s="1" t="s">
        <v>1022</v>
      </c>
      <c r="T3" s="1" t="s">
        <v>1023</v>
      </c>
      <c r="U3" s="1" t="s">
        <v>1023</v>
      </c>
      <c r="V3" s="1" t="s">
        <v>1023</v>
      </c>
      <c r="W3" s="1" t="s">
        <v>1023</v>
      </c>
      <c r="X3" s="1" t="s">
        <v>1024</v>
      </c>
      <c r="Y3" s="1" t="s">
        <v>1024</v>
      </c>
      <c r="Z3" s="1" t="s">
        <v>1024</v>
      </c>
      <c r="AA3" s="1" t="s">
        <v>1024</v>
      </c>
    </row>
    <row r="4" spans="1:27" x14ac:dyDescent="0.25">
      <c r="A4" s="1"/>
      <c r="B4" s="1"/>
      <c r="C4" s="1"/>
      <c r="D4" s="1"/>
      <c r="E4" s="1"/>
      <c r="F4" s="1"/>
      <c r="G4" s="1"/>
      <c r="H4" s="1" t="s">
        <v>712</v>
      </c>
      <c r="I4" s="1" t="s">
        <v>712</v>
      </c>
      <c r="J4" s="1" t="s">
        <v>712</v>
      </c>
      <c r="K4" s="1" t="s">
        <v>712</v>
      </c>
      <c r="L4" s="1" t="s">
        <v>712</v>
      </c>
      <c r="M4" s="1" t="s">
        <v>712</v>
      </c>
      <c r="N4" s="1" t="s">
        <v>712</v>
      </c>
      <c r="O4" s="1" t="s">
        <v>712</v>
      </c>
      <c r="P4" s="1" t="s">
        <v>712</v>
      </c>
      <c r="Q4" s="1" t="s">
        <v>712</v>
      </c>
      <c r="R4" s="1" t="s">
        <v>712</v>
      </c>
      <c r="S4" s="1" t="s">
        <v>712</v>
      </c>
      <c r="T4" s="1" t="s">
        <v>712</v>
      </c>
      <c r="U4" s="1" t="s">
        <v>712</v>
      </c>
      <c r="V4" s="1" t="s">
        <v>712</v>
      </c>
      <c r="W4" s="1" t="s">
        <v>712</v>
      </c>
      <c r="X4" s="1" t="s">
        <v>712</v>
      </c>
      <c r="Y4" s="1" t="s">
        <v>712</v>
      </c>
      <c r="Z4" s="1" t="s">
        <v>712</v>
      </c>
      <c r="AA4" s="1" t="s">
        <v>712</v>
      </c>
    </row>
    <row r="5" spans="1:27" x14ac:dyDescent="0.25">
      <c r="A5" s="4" t="s">
        <v>8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x14ac:dyDescent="0.25">
      <c r="A6" s="3" t="s">
        <v>90</v>
      </c>
      <c r="B6" s="5" t="s">
        <v>5</v>
      </c>
      <c r="C6" s="5" t="s">
        <v>5</v>
      </c>
      <c r="D6" s="9">
        <v>48063</v>
      </c>
      <c r="E6" s="9">
        <v>31544</v>
      </c>
      <c r="F6" s="9">
        <v>136952</v>
      </c>
      <c r="G6" s="9">
        <v>94072</v>
      </c>
      <c r="H6" s="9">
        <v>-4133</v>
      </c>
      <c r="I6" s="9">
        <v>-3295</v>
      </c>
      <c r="J6" s="9">
        <v>-11715</v>
      </c>
      <c r="K6" s="9">
        <v>-9045</v>
      </c>
      <c r="L6" s="5" t="s">
        <v>5</v>
      </c>
      <c r="M6" s="5" t="s">
        <v>5</v>
      </c>
      <c r="N6" s="5" t="s">
        <v>5</v>
      </c>
      <c r="O6" s="5" t="s">
        <v>5</v>
      </c>
      <c r="P6" s="9">
        <v>69</v>
      </c>
      <c r="Q6" s="5" t="s">
        <v>5</v>
      </c>
      <c r="R6" s="9">
        <v>69</v>
      </c>
      <c r="S6" s="5" t="s">
        <v>5</v>
      </c>
      <c r="T6" s="9">
        <v>45703</v>
      </c>
      <c r="U6" s="9">
        <v>29189</v>
      </c>
      <c r="V6" s="9">
        <v>129167</v>
      </c>
      <c r="W6" s="9">
        <v>86789</v>
      </c>
      <c r="X6" s="9">
        <v>6424</v>
      </c>
      <c r="Y6" s="9">
        <v>5650</v>
      </c>
      <c r="Z6" s="9">
        <v>19431</v>
      </c>
      <c r="AA6" s="9">
        <v>16328</v>
      </c>
    </row>
    <row r="7" spans="1:27" x14ac:dyDescent="0.25">
      <c r="A7" s="3" t="s">
        <v>91</v>
      </c>
      <c r="B7" s="5" t="s">
        <v>5</v>
      </c>
      <c r="C7" s="5" t="s">
        <v>5</v>
      </c>
      <c r="D7" s="7">
        <v>5282</v>
      </c>
      <c r="E7" s="7">
        <v>2884</v>
      </c>
      <c r="F7" s="7">
        <v>10648</v>
      </c>
      <c r="G7" s="7">
        <v>8352</v>
      </c>
      <c r="H7" s="5" t="s">
        <v>5</v>
      </c>
      <c r="I7" s="5" t="s">
        <v>5</v>
      </c>
      <c r="J7" s="5" t="s">
        <v>5</v>
      </c>
      <c r="K7" s="5" t="s">
        <v>5</v>
      </c>
      <c r="L7" s="5" t="s">
        <v>5</v>
      </c>
      <c r="M7" s="5" t="s">
        <v>5</v>
      </c>
      <c r="N7" s="5" t="s">
        <v>5</v>
      </c>
      <c r="O7" s="5" t="s">
        <v>5</v>
      </c>
      <c r="P7" s="5" t="s">
        <v>5</v>
      </c>
      <c r="Q7" s="5" t="s">
        <v>5</v>
      </c>
      <c r="R7" s="5" t="s">
        <v>5</v>
      </c>
      <c r="S7" s="5" t="s">
        <v>5</v>
      </c>
      <c r="T7" s="7">
        <v>3850</v>
      </c>
      <c r="U7" s="7">
        <v>2283</v>
      </c>
      <c r="V7" s="7">
        <v>7881</v>
      </c>
      <c r="W7" s="7">
        <v>6894</v>
      </c>
      <c r="X7" s="7">
        <v>1432</v>
      </c>
      <c r="Y7" s="5">
        <v>601</v>
      </c>
      <c r="Z7" s="7">
        <v>2767</v>
      </c>
      <c r="AA7" s="7">
        <v>1458</v>
      </c>
    </row>
    <row r="8" spans="1:27" x14ac:dyDescent="0.25">
      <c r="A8" s="3" t="s">
        <v>92</v>
      </c>
      <c r="B8" s="5" t="s">
        <v>5</v>
      </c>
      <c r="C8" s="5" t="s">
        <v>5</v>
      </c>
      <c r="D8" s="7">
        <v>12308</v>
      </c>
      <c r="E8" s="7">
        <v>11298</v>
      </c>
      <c r="F8" s="7">
        <v>36787</v>
      </c>
      <c r="G8" s="7">
        <v>29284</v>
      </c>
      <c r="H8" s="7">
        <v>-5308</v>
      </c>
      <c r="I8" s="7">
        <v>-4971</v>
      </c>
      <c r="J8" s="7">
        <v>-15860</v>
      </c>
      <c r="K8" s="7">
        <v>-14847</v>
      </c>
      <c r="L8" s="5" t="s">
        <v>5</v>
      </c>
      <c r="M8" s="5" t="s">
        <v>5</v>
      </c>
      <c r="N8" s="5" t="s">
        <v>5</v>
      </c>
      <c r="O8" s="5" t="s">
        <v>5</v>
      </c>
      <c r="P8" s="5" t="s">
        <v>5</v>
      </c>
      <c r="Q8" s="5" t="s">
        <v>5</v>
      </c>
      <c r="R8" s="5" t="s">
        <v>5</v>
      </c>
      <c r="S8" s="5" t="s">
        <v>5</v>
      </c>
      <c r="T8" s="7">
        <v>11695</v>
      </c>
      <c r="U8" s="7">
        <v>10518</v>
      </c>
      <c r="V8" s="7">
        <v>34956</v>
      </c>
      <c r="W8" s="7">
        <v>27387</v>
      </c>
      <c r="X8" s="7">
        <v>5921</v>
      </c>
      <c r="Y8" s="7">
        <v>5751</v>
      </c>
      <c r="Z8" s="7">
        <v>17691</v>
      </c>
      <c r="AA8" s="7">
        <v>16744</v>
      </c>
    </row>
    <row r="9" spans="1:27" x14ac:dyDescent="0.25">
      <c r="A9" s="3" t="s">
        <v>93</v>
      </c>
      <c r="B9" s="5" t="s">
        <v>5</v>
      </c>
      <c r="C9" s="5" t="s">
        <v>5</v>
      </c>
      <c r="D9" s="7">
        <v>15124</v>
      </c>
      <c r="E9" s="7">
        <v>14380</v>
      </c>
      <c r="F9" s="7">
        <v>46039</v>
      </c>
      <c r="G9" s="7">
        <v>43136</v>
      </c>
      <c r="H9" s="7">
        <v>-15873</v>
      </c>
      <c r="I9" s="7">
        <v>-7037</v>
      </c>
      <c r="J9" s="7">
        <v>-47606</v>
      </c>
      <c r="K9" s="7">
        <v>-21211</v>
      </c>
      <c r="L9" s="5" t="s">
        <v>5</v>
      </c>
      <c r="M9" s="5" t="s">
        <v>5</v>
      </c>
      <c r="N9" s="5" t="s">
        <v>5</v>
      </c>
      <c r="O9" s="5" t="s">
        <v>5</v>
      </c>
      <c r="P9" s="7">
        <v>9323</v>
      </c>
      <c r="Q9" s="7">
        <v>5004</v>
      </c>
      <c r="R9" s="7">
        <v>27815</v>
      </c>
      <c r="S9" s="7">
        <v>15112</v>
      </c>
      <c r="T9" s="7">
        <v>14336</v>
      </c>
      <c r="U9" s="7">
        <v>9096</v>
      </c>
      <c r="V9" s="7">
        <v>43199</v>
      </c>
      <c r="W9" s="7">
        <v>27363</v>
      </c>
      <c r="X9" s="7">
        <v>7338</v>
      </c>
      <c r="Y9" s="7">
        <v>7317</v>
      </c>
      <c r="Z9" s="7">
        <v>22631</v>
      </c>
      <c r="AA9" s="7">
        <v>21872</v>
      </c>
    </row>
    <row r="10" spans="1:27" x14ac:dyDescent="0.25">
      <c r="A10" s="3" t="s">
        <v>94</v>
      </c>
      <c r="B10" s="5" t="s">
        <v>5</v>
      </c>
      <c r="C10" s="5" t="s">
        <v>5</v>
      </c>
      <c r="D10" s="7">
        <v>80777</v>
      </c>
      <c r="E10" s="7">
        <v>60106</v>
      </c>
      <c r="F10" s="7">
        <v>230426</v>
      </c>
      <c r="G10" s="7">
        <v>174844</v>
      </c>
      <c r="H10" s="7">
        <v>-25314</v>
      </c>
      <c r="I10" s="7">
        <v>-15303</v>
      </c>
      <c r="J10" s="7">
        <v>-75181</v>
      </c>
      <c r="K10" s="7">
        <v>-45103</v>
      </c>
      <c r="L10" s="5" t="s">
        <v>5</v>
      </c>
      <c r="M10" s="5" t="s">
        <v>5</v>
      </c>
      <c r="N10" s="5" t="s">
        <v>5</v>
      </c>
      <c r="O10" s="5" t="s">
        <v>5</v>
      </c>
      <c r="P10" s="7">
        <v>9392</v>
      </c>
      <c r="Q10" s="7">
        <v>5004</v>
      </c>
      <c r="R10" s="7">
        <v>27884</v>
      </c>
      <c r="S10" s="7">
        <v>15112</v>
      </c>
      <c r="T10" s="7">
        <v>75584</v>
      </c>
      <c r="U10" s="7">
        <v>51086</v>
      </c>
      <c r="V10" s="7">
        <v>215203</v>
      </c>
      <c r="W10" s="7">
        <v>148433</v>
      </c>
      <c r="X10" s="7">
        <v>21115</v>
      </c>
      <c r="Y10" s="7">
        <v>19319</v>
      </c>
      <c r="Z10" s="7">
        <v>62520</v>
      </c>
      <c r="AA10" s="7">
        <v>56402</v>
      </c>
    </row>
    <row r="11" spans="1:27" x14ac:dyDescent="0.25">
      <c r="A11" s="4" t="s">
        <v>9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row>
    <row r="12" spans="1:27" ht="30" x14ac:dyDescent="0.25">
      <c r="A12" s="3" t="s">
        <v>96</v>
      </c>
      <c r="B12" s="5" t="s">
        <v>5</v>
      </c>
      <c r="C12" s="5" t="s">
        <v>5</v>
      </c>
      <c r="D12" s="7">
        <v>13354</v>
      </c>
      <c r="E12" s="7">
        <v>8714</v>
      </c>
      <c r="F12" s="7">
        <v>39485</v>
      </c>
      <c r="G12" s="7">
        <v>25827</v>
      </c>
      <c r="H12" s="5" t="s">
        <v>5</v>
      </c>
      <c r="I12" s="5" t="s">
        <v>5</v>
      </c>
      <c r="J12" s="5" t="s">
        <v>5</v>
      </c>
      <c r="K12" s="5" t="s">
        <v>5</v>
      </c>
      <c r="L12" s="5" t="s">
        <v>5</v>
      </c>
      <c r="M12" s="5" t="s">
        <v>5</v>
      </c>
      <c r="N12" s="5" t="s">
        <v>5</v>
      </c>
      <c r="O12" s="5" t="s">
        <v>5</v>
      </c>
      <c r="P12" s="5" t="s">
        <v>5</v>
      </c>
      <c r="Q12" s="5" t="s">
        <v>5</v>
      </c>
      <c r="R12" s="5" t="s">
        <v>5</v>
      </c>
      <c r="S12" s="5" t="s">
        <v>5</v>
      </c>
      <c r="T12" s="7">
        <v>12814</v>
      </c>
      <c r="U12" s="7">
        <v>8012</v>
      </c>
      <c r="V12" s="7">
        <v>37556</v>
      </c>
      <c r="W12" s="7">
        <v>23720</v>
      </c>
      <c r="X12" s="5">
        <v>540</v>
      </c>
      <c r="Y12" s="5">
        <v>702</v>
      </c>
      <c r="Z12" s="7">
        <v>1929</v>
      </c>
      <c r="AA12" s="7">
        <v>2107</v>
      </c>
    </row>
    <row r="13" spans="1:27" x14ac:dyDescent="0.25">
      <c r="A13" s="3" t="s">
        <v>97</v>
      </c>
      <c r="B13" s="5" t="s">
        <v>5</v>
      </c>
      <c r="C13" s="5" t="s">
        <v>5</v>
      </c>
      <c r="D13" s="5" t="s">
        <v>5</v>
      </c>
      <c r="E13" s="5" t="s">
        <v>5</v>
      </c>
      <c r="F13" s="7">
        <v>50128</v>
      </c>
      <c r="G13" s="5" t="s">
        <v>5</v>
      </c>
      <c r="H13" s="5" t="s">
        <v>5</v>
      </c>
      <c r="I13" s="5" t="s">
        <v>5</v>
      </c>
      <c r="J13" s="5" t="s">
        <v>5</v>
      </c>
      <c r="K13" s="5" t="s">
        <v>5</v>
      </c>
      <c r="L13" s="5" t="s">
        <v>5</v>
      </c>
      <c r="M13" s="5" t="s">
        <v>5</v>
      </c>
      <c r="N13" s="5" t="s">
        <v>5</v>
      </c>
      <c r="O13" s="5" t="s">
        <v>5</v>
      </c>
      <c r="P13" s="5" t="s">
        <v>5</v>
      </c>
      <c r="Q13" s="5" t="s">
        <v>5</v>
      </c>
      <c r="R13" s="5">
        <v>289</v>
      </c>
      <c r="S13" s="5" t="s">
        <v>5</v>
      </c>
      <c r="T13" s="5" t="s">
        <v>5</v>
      </c>
      <c r="U13" s="5" t="s">
        <v>5</v>
      </c>
      <c r="V13" s="7">
        <v>19002</v>
      </c>
      <c r="W13" s="5" t="s">
        <v>5</v>
      </c>
      <c r="X13" s="5" t="s">
        <v>5</v>
      </c>
      <c r="Y13" s="5" t="s">
        <v>5</v>
      </c>
      <c r="Z13" s="7">
        <v>30837</v>
      </c>
      <c r="AA13" s="5" t="s">
        <v>5</v>
      </c>
    </row>
    <row r="14" spans="1:27" x14ac:dyDescent="0.25">
      <c r="A14" s="3" t="s">
        <v>98</v>
      </c>
      <c r="B14" s="5" t="s">
        <v>5</v>
      </c>
      <c r="C14" s="5" t="s">
        <v>5</v>
      </c>
      <c r="D14" s="5">
        <v>700</v>
      </c>
      <c r="E14" s="5">
        <v>458</v>
      </c>
      <c r="F14" s="7">
        <v>1401</v>
      </c>
      <c r="G14" s="7">
        <v>1520</v>
      </c>
      <c r="H14" s="7">
        <v>-9372</v>
      </c>
      <c r="I14" s="7">
        <v>-8266</v>
      </c>
      <c r="J14" s="7">
        <v>-27507</v>
      </c>
      <c r="K14" s="7">
        <v>-23892</v>
      </c>
      <c r="L14" s="5" t="s">
        <v>5</v>
      </c>
      <c r="M14" s="5" t="s">
        <v>5</v>
      </c>
      <c r="N14" s="5" t="s">
        <v>5</v>
      </c>
      <c r="O14" s="5" t="s">
        <v>5</v>
      </c>
      <c r="P14" s="5">
        <v>169</v>
      </c>
      <c r="Q14" s="5">
        <v>182</v>
      </c>
      <c r="R14" s="5">
        <v>508</v>
      </c>
      <c r="S14" s="5">
        <v>458</v>
      </c>
      <c r="T14" s="5">
        <v>732</v>
      </c>
      <c r="U14" s="5">
        <v>251</v>
      </c>
      <c r="V14" s="5">
        <v>926</v>
      </c>
      <c r="W14" s="5">
        <v>817</v>
      </c>
      <c r="X14" s="7">
        <v>9171</v>
      </c>
      <c r="Y14" s="7">
        <v>8291</v>
      </c>
      <c r="Z14" s="7">
        <v>27474</v>
      </c>
      <c r="AA14" s="7">
        <v>24137</v>
      </c>
    </row>
    <row r="15" spans="1:27" x14ac:dyDescent="0.25">
      <c r="A15" s="3" t="s">
        <v>99</v>
      </c>
      <c r="B15" s="5" t="s">
        <v>5</v>
      </c>
      <c r="C15" s="5" t="s">
        <v>5</v>
      </c>
      <c r="D15" s="7">
        <v>8672</v>
      </c>
      <c r="E15" s="7">
        <v>6285</v>
      </c>
      <c r="F15" s="7">
        <v>25836</v>
      </c>
      <c r="G15" s="7">
        <v>21162</v>
      </c>
      <c r="H15" s="5" t="s">
        <v>5</v>
      </c>
      <c r="I15" s="5" t="s">
        <v>5</v>
      </c>
      <c r="J15" s="5" t="s">
        <v>5</v>
      </c>
      <c r="K15" s="5" t="s">
        <v>5</v>
      </c>
      <c r="L15" s="5" t="s">
        <v>5</v>
      </c>
      <c r="M15" s="5" t="s">
        <v>5</v>
      </c>
      <c r="N15" s="5" t="s">
        <v>5</v>
      </c>
      <c r="O15" s="5" t="s">
        <v>5</v>
      </c>
      <c r="P15" s="7">
        <v>5448</v>
      </c>
      <c r="Q15" s="7">
        <v>6867</v>
      </c>
      <c r="R15" s="7">
        <v>22096</v>
      </c>
      <c r="S15" s="7">
        <v>21286</v>
      </c>
      <c r="T15" s="5">
        <v>303</v>
      </c>
      <c r="U15" s="5" t="s">
        <v>5</v>
      </c>
      <c r="V15" s="5">
        <v>560</v>
      </c>
      <c r="W15" s="5" t="s">
        <v>5</v>
      </c>
      <c r="X15" s="7">
        <v>2921</v>
      </c>
      <c r="Y15" s="5">
        <v>-582</v>
      </c>
      <c r="Z15" s="7">
        <v>3180</v>
      </c>
      <c r="AA15" s="5">
        <v>-124</v>
      </c>
    </row>
    <row r="16" spans="1:27" x14ac:dyDescent="0.25">
      <c r="A16" s="3" t="s">
        <v>100</v>
      </c>
      <c r="B16" s="7">
        <v>1900</v>
      </c>
      <c r="C16" s="7">
        <v>1100</v>
      </c>
      <c r="D16" s="7">
        <v>4886</v>
      </c>
      <c r="E16" s="7">
        <v>4179</v>
      </c>
      <c r="F16" s="7">
        <v>7933</v>
      </c>
      <c r="G16" s="7">
        <v>6457</v>
      </c>
      <c r="H16" s="5" t="s">
        <v>5</v>
      </c>
      <c r="I16" s="5" t="s">
        <v>5</v>
      </c>
      <c r="J16" s="5" t="s">
        <v>5</v>
      </c>
      <c r="K16" s="5" t="s">
        <v>5</v>
      </c>
      <c r="L16" s="5" t="s">
        <v>5</v>
      </c>
      <c r="M16" s="5" t="s">
        <v>5</v>
      </c>
      <c r="N16" s="5" t="s">
        <v>5</v>
      </c>
      <c r="O16" s="5" t="s">
        <v>5</v>
      </c>
      <c r="P16" s="5">
        <v>469</v>
      </c>
      <c r="Q16" s="7">
        <v>4179</v>
      </c>
      <c r="R16" s="7">
        <v>3355</v>
      </c>
      <c r="S16" s="7">
        <v>6457</v>
      </c>
      <c r="T16" s="7">
        <v>1929</v>
      </c>
      <c r="U16" s="5" t="s">
        <v>5</v>
      </c>
      <c r="V16" s="7">
        <v>2091</v>
      </c>
      <c r="W16" s="5" t="s">
        <v>5</v>
      </c>
      <c r="X16" s="7">
        <v>2488</v>
      </c>
      <c r="Y16" s="5" t="s">
        <v>5</v>
      </c>
      <c r="Z16" s="7">
        <v>2487</v>
      </c>
      <c r="AA16" s="5" t="s">
        <v>5</v>
      </c>
    </row>
    <row r="17" spans="1:27" x14ac:dyDescent="0.25">
      <c r="A17" s="3" t="s">
        <v>101</v>
      </c>
      <c r="B17" s="5" t="s">
        <v>5</v>
      </c>
      <c r="C17" s="5" t="s">
        <v>5</v>
      </c>
      <c r="D17" s="7">
        <v>27612</v>
      </c>
      <c r="E17" s="7">
        <v>19636</v>
      </c>
      <c r="F17" s="7">
        <v>124783</v>
      </c>
      <c r="G17" s="7">
        <v>54966</v>
      </c>
      <c r="H17" s="7">
        <v>-9372</v>
      </c>
      <c r="I17" s="7">
        <v>-8266</v>
      </c>
      <c r="J17" s="7">
        <v>-27507</v>
      </c>
      <c r="K17" s="7">
        <v>-23892</v>
      </c>
      <c r="L17" s="5" t="s">
        <v>5</v>
      </c>
      <c r="M17" s="5" t="s">
        <v>5</v>
      </c>
      <c r="N17" s="5" t="s">
        <v>5</v>
      </c>
      <c r="O17" s="5" t="s">
        <v>5</v>
      </c>
      <c r="P17" s="7">
        <v>6086</v>
      </c>
      <c r="Q17" s="7">
        <v>11228</v>
      </c>
      <c r="R17" s="7">
        <v>26248</v>
      </c>
      <c r="S17" s="7">
        <v>28201</v>
      </c>
      <c r="T17" s="7">
        <v>15778</v>
      </c>
      <c r="U17" s="7">
        <v>8263</v>
      </c>
      <c r="V17" s="7">
        <v>60135</v>
      </c>
      <c r="W17" s="7">
        <v>24537</v>
      </c>
      <c r="X17" s="7">
        <v>15120</v>
      </c>
      <c r="Y17" s="7">
        <v>8411</v>
      </c>
      <c r="Z17" s="7">
        <v>65907</v>
      </c>
      <c r="AA17" s="7">
        <v>26120</v>
      </c>
    </row>
    <row r="18" spans="1:27" x14ac:dyDescent="0.25">
      <c r="A18" s="3" t="s">
        <v>490</v>
      </c>
      <c r="B18" s="5" t="s">
        <v>5</v>
      </c>
      <c r="C18" s="5" t="s">
        <v>5</v>
      </c>
      <c r="D18" s="7">
        <v>53165</v>
      </c>
      <c r="E18" s="7">
        <v>40470</v>
      </c>
      <c r="F18" s="7">
        <v>105643</v>
      </c>
      <c r="G18" s="7">
        <v>119878</v>
      </c>
      <c r="H18" s="7">
        <v>-15942</v>
      </c>
      <c r="I18" s="7">
        <v>-7037</v>
      </c>
      <c r="J18" s="7">
        <v>-47674</v>
      </c>
      <c r="K18" s="7">
        <v>-21211</v>
      </c>
      <c r="L18" s="5" t="s">
        <v>5</v>
      </c>
      <c r="M18" s="5" t="s">
        <v>5</v>
      </c>
      <c r="N18" s="5" t="s">
        <v>5</v>
      </c>
      <c r="O18" s="5" t="s">
        <v>5</v>
      </c>
      <c r="P18" s="7">
        <v>3306</v>
      </c>
      <c r="Q18" s="7">
        <v>-6224</v>
      </c>
      <c r="R18" s="7">
        <v>1636</v>
      </c>
      <c r="S18" s="7">
        <v>-13089</v>
      </c>
      <c r="T18" s="7">
        <v>59806</v>
      </c>
      <c r="U18" s="7">
        <v>42823</v>
      </c>
      <c r="V18" s="7">
        <v>155068</v>
      </c>
      <c r="W18" s="7">
        <v>123896</v>
      </c>
      <c r="X18" s="7">
        <v>5995</v>
      </c>
      <c r="Y18" s="7">
        <v>10908</v>
      </c>
      <c r="Z18" s="7">
        <v>-3387</v>
      </c>
      <c r="AA18" s="7">
        <v>30282</v>
      </c>
    </row>
    <row r="19" spans="1:27" x14ac:dyDescent="0.25">
      <c r="A19" s="4" t="s">
        <v>10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row>
    <row r="20" spans="1:27" x14ac:dyDescent="0.25">
      <c r="A20" s="3" t="s">
        <v>103</v>
      </c>
      <c r="B20" s="5" t="s">
        <v>5</v>
      </c>
      <c r="C20" s="5" t="s">
        <v>5</v>
      </c>
      <c r="D20" s="5">
        <v>75</v>
      </c>
      <c r="E20" s="5">
        <v>3</v>
      </c>
      <c r="F20" s="5">
        <v>44</v>
      </c>
      <c r="G20" s="5">
        <v>-245</v>
      </c>
      <c r="H20" s="5" t="s">
        <v>5</v>
      </c>
      <c r="I20" s="5" t="s">
        <v>5</v>
      </c>
      <c r="J20" s="5" t="s">
        <v>5</v>
      </c>
      <c r="K20" s="5" t="s">
        <v>5</v>
      </c>
      <c r="L20" s="5" t="s">
        <v>5</v>
      </c>
      <c r="M20" s="5" t="s">
        <v>5</v>
      </c>
      <c r="N20" s="5" t="s">
        <v>5</v>
      </c>
      <c r="O20" s="5" t="s">
        <v>5</v>
      </c>
      <c r="P20" s="5">
        <v>75</v>
      </c>
      <c r="Q20" s="5">
        <v>5</v>
      </c>
      <c r="R20" s="5">
        <v>44</v>
      </c>
      <c r="S20" s="5">
        <v>-38</v>
      </c>
      <c r="T20" s="5" t="s">
        <v>5</v>
      </c>
      <c r="U20" s="5" t="s">
        <v>5</v>
      </c>
      <c r="V20" s="5" t="s">
        <v>5</v>
      </c>
      <c r="W20" s="5" t="s">
        <v>5</v>
      </c>
      <c r="X20" s="5" t="s">
        <v>5</v>
      </c>
      <c r="Y20" s="5">
        <v>-2</v>
      </c>
      <c r="Z20" s="5" t="s">
        <v>5</v>
      </c>
      <c r="AA20" s="5">
        <v>-207</v>
      </c>
    </row>
    <row r="21" spans="1:27" ht="30" x14ac:dyDescent="0.25">
      <c r="A21" s="3" t="s">
        <v>105</v>
      </c>
      <c r="B21" s="5" t="s">
        <v>5</v>
      </c>
      <c r="C21" s="5" t="s">
        <v>5</v>
      </c>
      <c r="D21" s="7">
        <v>1153</v>
      </c>
      <c r="E21" s="5">
        <v>843</v>
      </c>
      <c r="F21" s="7">
        <v>2059</v>
      </c>
      <c r="G21" s="7">
        <v>2511</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7">
        <v>1153</v>
      </c>
      <c r="Y21" s="5">
        <v>843</v>
      </c>
      <c r="Z21" s="7">
        <v>2059</v>
      </c>
      <c r="AA21" s="7">
        <v>2511</v>
      </c>
    </row>
    <row r="22" spans="1:27" x14ac:dyDescent="0.25">
      <c r="A22" s="3" t="s">
        <v>106</v>
      </c>
      <c r="B22" s="5" t="s">
        <v>5</v>
      </c>
      <c r="C22" s="5" t="s">
        <v>5</v>
      </c>
      <c r="D22" s="7">
        <v>-25481</v>
      </c>
      <c r="E22" s="7">
        <v>-15830</v>
      </c>
      <c r="F22" s="7">
        <v>-71455</v>
      </c>
      <c r="G22" s="7">
        <v>-45896</v>
      </c>
      <c r="H22" s="7">
        <v>15942</v>
      </c>
      <c r="I22" s="7">
        <v>7037</v>
      </c>
      <c r="J22" s="7">
        <v>47674</v>
      </c>
      <c r="K22" s="7">
        <v>21211</v>
      </c>
      <c r="L22" s="5" t="s">
        <v>5</v>
      </c>
      <c r="M22" s="5" t="s">
        <v>5</v>
      </c>
      <c r="N22" s="5" t="s">
        <v>5</v>
      </c>
      <c r="O22" s="5" t="s">
        <v>5</v>
      </c>
      <c r="P22" s="7">
        <v>-25400</v>
      </c>
      <c r="Q22" s="7">
        <v>-16055</v>
      </c>
      <c r="R22" s="7">
        <v>-71944</v>
      </c>
      <c r="S22" s="7">
        <v>-46297</v>
      </c>
      <c r="T22" s="7">
        <v>-8304</v>
      </c>
      <c r="U22" s="5">
        <v>455</v>
      </c>
      <c r="V22" s="7">
        <v>-24836</v>
      </c>
      <c r="W22" s="7">
        <v>1082</v>
      </c>
      <c r="X22" s="7">
        <v>-7719</v>
      </c>
      <c r="Y22" s="7">
        <v>-7267</v>
      </c>
      <c r="Z22" s="7">
        <v>-22349</v>
      </c>
      <c r="AA22" s="7">
        <v>-21892</v>
      </c>
    </row>
    <row r="23" spans="1:27" x14ac:dyDescent="0.25">
      <c r="A23" s="3" t="s">
        <v>107</v>
      </c>
      <c r="B23" s="5" t="s">
        <v>5</v>
      </c>
      <c r="C23" s="5" t="s">
        <v>5</v>
      </c>
      <c r="D23" s="5" t="s">
        <v>5</v>
      </c>
      <c r="E23" s="5" t="s">
        <v>5</v>
      </c>
      <c r="F23" s="5">
        <v>-290</v>
      </c>
      <c r="G23" s="5" t="s">
        <v>5</v>
      </c>
      <c r="H23" s="5" t="s">
        <v>5</v>
      </c>
      <c r="I23" s="5" t="s">
        <v>5</v>
      </c>
      <c r="J23" s="5" t="s">
        <v>5</v>
      </c>
      <c r="K23" s="5" t="s">
        <v>5</v>
      </c>
      <c r="L23" s="5" t="s">
        <v>5</v>
      </c>
      <c r="M23" s="5" t="s">
        <v>5</v>
      </c>
      <c r="N23" s="5" t="s">
        <v>5</v>
      </c>
      <c r="O23" s="5" t="s">
        <v>5</v>
      </c>
      <c r="P23" s="5" t="s">
        <v>5</v>
      </c>
      <c r="Q23" s="5" t="s">
        <v>5</v>
      </c>
      <c r="R23" s="5">
        <v>-290</v>
      </c>
      <c r="S23" s="5" t="s">
        <v>5</v>
      </c>
      <c r="T23" s="5" t="s">
        <v>5</v>
      </c>
      <c r="U23" s="5" t="s">
        <v>5</v>
      </c>
      <c r="V23" s="5" t="s">
        <v>5</v>
      </c>
      <c r="W23" s="5" t="s">
        <v>5</v>
      </c>
      <c r="X23" s="5" t="s">
        <v>5</v>
      </c>
      <c r="Y23" s="5" t="s">
        <v>5</v>
      </c>
      <c r="Z23" s="5" t="s">
        <v>5</v>
      </c>
      <c r="AA23" s="5" t="s">
        <v>5</v>
      </c>
    </row>
    <row r="24" spans="1:27" x14ac:dyDescent="0.25">
      <c r="A24" s="3" t="s">
        <v>108</v>
      </c>
      <c r="B24" s="5" t="s">
        <v>5</v>
      </c>
      <c r="C24" s="5" t="s">
        <v>5</v>
      </c>
      <c r="D24" s="5">
        <v>-249</v>
      </c>
      <c r="E24" s="5">
        <v>-94</v>
      </c>
      <c r="F24" s="5">
        <v>-232</v>
      </c>
      <c r="G24" s="5">
        <v>-261</v>
      </c>
      <c r="H24" s="5" t="s">
        <v>5</v>
      </c>
      <c r="I24" s="5" t="s">
        <v>5</v>
      </c>
      <c r="J24" s="5" t="s">
        <v>5</v>
      </c>
      <c r="K24" s="5" t="s">
        <v>5</v>
      </c>
      <c r="L24" s="5" t="s">
        <v>5</v>
      </c>
      <c r="M24" s="5" t="s">
        <v>5</v>
      </c>
      <c r="N24" s="5" t="s">
        <v>5</v>
      </c>
      <c r="O24" s="5" t="s">
        <v>5</v>
      </c>
      <c r="P24" s="5" t="s">
        <v>5</v>
      </c>
      <c r="Q24" s="5" t="s">
        <v>5</v>
      </c>
      <c r="R24" s="5" t="s">
        <v>5</v>
      </c>
      <c r="S24" s="5" t="s">
        <v>5</v>
      </c>
      <c r="T24" s="5">
        <v>-49</v>
      </c>
      <c r="U24" s="5" t="s">
        <v>5</v>
      </c>
      <c r="V24" s="5">
        <v>-16</v>
      </c>
      <c r="W24" s="5" t="s">
        <v>5</v>
      </c>
      <c r="X24" s="5">
        <v>-200</v>
      </c>
      <c r="Y24" s="5">
        <v>-94</v>
      </c>
      <c r="Z24" s="5">
        <v>-216</v>
      </c>
      <c r="AA24" s="5">
        <v>-261</v>
      </c>
    </row>
    <row r="25" spans="1:27" x14ac:dyDescent="0.25">
      <c r="A25" s="3" t="s">
        <v>500</v>
      </c>
      <c r="B25" s="5" t="s">
        <v>5</v>
      </c>
      <c r="C25" s="5" t="s">
        <v>5</v>
      </c>
      <c r="D25" s="7">
        <v>-24502</v>
      </c>
      <c r="E25" s="7">
        <v>-15078</v>
      </c>
      <c r="F25" s="7">
        <v>-69874</v>
      </c>
      <c r="G25" s="7">
        <v>-43891</v>
      </c>
      <c r="H25" s="7">
        <v>15942</v>
      </c>
      <c r="I25" s="7">
        <v>7037</v>
      </c>
      <c r="J25" s="7">
        <v>47674</v>
      </c>
      <c r="K25" s="7">
        <v>21211</v>
      </c>
      <c r="L25" s="5" t="s">
        <v>5</v>
      </c>
      <c r="M25" s="5" t="s">
        <v>5</v>
      </c>
      <c r="N25" s="5" t="s">
        <v>5</v>
      </c>
      <c r="O25" s="5" t="s">
        <v>5</v>
      </c>
      <c r="P25" s="7">
        <v>-25325</v>
      </c>
      <c r="Q25" s="7">
        <v>-16050</v>
      </c>
      <c r="R25" s="7">
        <v>-72190</v>
      </c>
      <c r="S25" s="7">
        <v>-46335</v>
      </c>
      <c r="T25" s="7">
        <v>-8353</v>
      </c>
      <c r="U25" s="5">
        <v>455</v>
      </c>
      <c r="V25" s="7">
        <v>-24852</v>
      </c>
      <c r="W25" s="7">
        <v>1082</v>
      </c>
      <c r="X25" s="7">
        <v>-6766</v>
      </c>
      <c r="Y25" s="7">
        <v>-6520</v>
      </c>
      <c r="Z25" s="7">
        <v>-20506</v>
      </c>
      <c r="AA25" s="7">
        <v>-19849</v>
      </c>
    </row>
    <row r="26" spans="1:27" ht="30" x14ac:dyDescent="0.25">
      <c r="A26" s="3" t="s">
        <v>505</v>
      </c>
      <c r="B26" s="5" t="s">
        <v>5</v>
      </c>
      <c r="C26" s="5" t="s">
        <v>5</v>
      </c>
      <c r="D26" s="7">
        <v>28663</v>
      </c>
      <c r="E26" s="7">
        <v>25392</v>
      </c>
      <c r="F26" s="7">
        <v>35769</v>
      </c>
      <c r="G26" s="7">
        <v>75987</v>
      </c>
      <c r="H26" s="5" t="s">
        <v>5</v>
      </c>
      <c r="I26" s="5" t="s">
        <v>5</v>
      </c>
      <c r="J26" s="5" t="s">
        <v>5</v>
      </c>
      <c r="K26" s="5" t="s">
        <v>5</v>
      </c>
      <c r="L26" s="5" t="s">
        <v>5</v>
      </c>
      <c r="M26" s="5" t="s">
        <v>5</v>
      </c>
      <c r="N26" s="5" t="s">
        <v>5</v>
      </c>
      <c r="O26" s="5" t="s">
        <v>5</v>
      </c>
      <c r="P26" s="7">
        <v>-22019</v>
      </c>
      <c r="Q26" s="7">
        <v>-22274</v>
      </c>
      <c r="R26" s="7">
        <v>-70554</v>
      </c>
      <c r="S26" s="7">
        <v>-59424</v>
      </c>
      <c r="T26" s="7">
        <v>51453</v>
      </c>
      <c r="U26" s="7">
        <v>43278</v>
      </c>
      <c r="V26" s="7">
        <v>130216</v>
      </c>
      <c r="W26" s="7">
        <v>124978</v>
      </c>
      <c r="X26" s="5">
        <v>-771</v>
      </c>
      <c r="Y26" s="7">
        <v>4388</v>
      </c>
      <c r="Z26" s="7">
        <v>-23893</v>
      </c>
      <c r="AA26" s="7">
        <v>10433</v>
      </c>
    </row>
    <row r="27" spans="1:27" ht="30" x14ac:dyDescent="0.25">
      <c r="A27" s="3" t="s">
        <v>111</v>
      </c>
      <c r="B27" s="5" t="s">
        <v>5</v>
      </c>
      <c r="C27" s="5" t="s">
        <v>5</v>
      </c>
      <c r="D27" s="5" t="s">
        <v>112</v>
      </c>
      <c r="E27" s="5">
        <v>311</v>
      </c>
      <c r="F27" s="5">
        <v>-2</v>
      </c>
      <c r="G27" s="7">
        <v>3330</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v>311</v>
      </c>
      <c r="Z27" s="5">
        <v>-2</v>
      </c>
      <c r="AA27" s="7">
        <v>3330</v>
      </c>
    </row>
    <row r="28" spans="1:27" ht="30" x14ac:dyDescent="0.25">
      <c r="A28" s="3" t="s">
        <v>508</v>
      </c>
      <c r="B28" s="5" t="s">
        <v>5</v>
      </c>
      <c r="C28" s="5" t="s">
        <v>5</v>
      </c>
      <c r="D28" s="5" t="s">
        <v>5</v>
      </c>
      <c r="E28" s="5" t="s">
        <v>5</v>
      </c>
      <c r="F28" s="5" t="s">
        <v>5</v>
      </c>
      <c r="G28" s="5" t="s">
        <v>5</v>
      </c>
      <c r="H28" s="7">
        <v>-80340</v>
      </c>
      <c r="I28" s="7">
        <v>-74794</v>
      </c>
      <c r="J28" s="7">
        <v>-145246</v>
      </c>
      <c r="K28" s="7">
        <v>-221413</v>
      </c>
      <c r="L28" s="7">
        <v>28663</v>
      </c>
      <c r="M28" s="7">
        <v>25703</v>
      </c>
      <c r="N28" s="7">
        <v>35767</v>
      </c>
      <c r="O28" s="7">
        <v>79317</v>
      </c>
      <c r="P28" s="7">
        <v>50682</v>
      </c>
      <c r="Q28" s="7">
        <v>47977</v>
      </c>
      <c r="R28" s="7">
        <v>106321</v>
      </c>
      <c r="S28" s="7">
        <v>138741</v>
      </c>
      <c r="T28" s="5">
        <v>995</v>
      </c>
      <c r="U28" s="7">
        <v>1114</v>
      </c>
      <c r="V28" s="7">
        <v>3158</v>
      </c>
      <c r="W28" s="7">
        <v>3355</v>
      </c>
      <c r="X28" s="5" t="s">
        <v>5</v>
      </c>
      <c r="Y28" s="5" t="s">
        <v>5</v>
      </c>
      <c r="Z28" s="5" t="s">
        <v>5</v>
      </c>
      <c r="AA28" s="5" t="s">
        <v>5</v>
      </c>
    </row>
    <row r="29" spans="1:27" x14ac:dyDescent="0.25">
      <c r="A29" s="3" t="s">
        <v>113</v>
      </c>
      <c r="B29" s="5" t="s">
        <v>5</v>
      </c>
      <c r="C29" s="5" t="s">
        <v>5</v>
      </c>
      <c r="D29" s="7">
        <v>28663</v>
      </c>
      <c r="E29" s="7">
        <v>25703</v>
      </c>
      <c r="F29" s="7">
        <v>35767</v>
      </c>
      <c r="G29" s="7">
        <v>79317</v>
      </c>
      <c r="H29" s="7">
        <v>-80340</v>
      </c>
      <c r="I29" s="7">
        <v>-74794</v>
      </c>
      <c r="J29" s="7">
        <v>-145246</v>
      </c>
      <c r="K29" s="7">
        <v>-221413</v>
      </c>
      <c r="L29" s="7">
        <v>28663</v>
      </c>
      <c r="M29" s="7">
        <v>25703</v>
      </c>
      <c r="N29" s="7">
        <v>35767</v>
      </c>
      <c r="O29" s="7">
        <v>79317</v>
      </c>
      <c r="P29" s="7">
        <v>28663</v>
      </c>
      <c r="Q29" s="7">
        <v>25703</v>
      </c>
      <c r="R29" s="7">
        <v>35767</v>
      </c>
      <c r="S29" s="7">
        <v>79317</v>
      </c>
      <c r="T29" s="7">
        <v>52448</v>
      </c>
      <c r="U29" s="7">
        <v>44392</v>
      </c>
      <c r="V29" s="7">
        <v>133374</v>
      </c>
      <c r="W29" s="7">
        <v>128333</v>
      </c>
      <c r="X29" s="5">
        <v>-771</v>
      </c>
      <c r="Y29" s="7">
        <v>4699</v>
      </c>
      <c r="Z29" s="7">
        <v>-23895</v>
      </c>
      <c r="AA29" s="7">
        <v>13763</v>
      </c>
    </row>
    <row r="30" spans="1:27" ht="30" x14ac:dyDescent="0.25">
      <c r="A30" s="3" t="s">
        <v>505</v>
      </c>
      <c r="B30" s="5" t="s">
        <v>5</v>
      </c>
      <c r="C30" s="5" t="s">
        <v>5</v>
      </c>
      <c r="D30" s="7">
        <v>28663</v>
      </c>
      <c r="E30" s="7">
        <v>25392</v>
      </c>
      <c r="F30" s="7">
        <v>35769</v>
      </c>
      <c r="G30" s="7">
        <v>75987</v>
      </c>
      <c r="H30" s="5" t="s">
        <v>5</v>
      </c>
      <c r="I30" s="5" t="s">
        <v>5</v>
      </c>
      <c r="J30" s="5" t="s">
        <v>5</v>
      </c>
      <c r="K30" s="5" t="s">
        <v>5</v>
      </c>
      <c r="L30" s="5" t="s">
        <v>5</v>
      </c>
      <c r="M30" s="5" t="s">
        <v>5</v>
      </c>
      <c r="N30" s="5" t="s">
        <v>5</v>
      </c>
      <c r="O30" s="5" t="s">
        <v>5</v>
      </c>
      <c r="P30" s="7">
        <v>-22019</v>
      </c>
      <c r="Q30" s="7">
        <v>-22274</v>
      </c>
      <c r="R30" s="7">
        <v>-70554</v>
      </c>
      <c r="S30" s="7">
        <v>-59424</v>
      </c>
      <c r="T30" s="7">
        <v>51453</v>
      </c>
      <c r="U30" s="7">
        <v>43278</v>
      </c>
      <c r="V30" s="7">
        <v>130216</v>
      </c>
      <c r="W30" s="7">
        <v>124978</v>
      </c>
      <c r="X30" s="5">
        <v>-771</v>
      </c>
      <c r="Y30" s="7">
        <v>4388</v>
      </c>
      <c r="Z30" s="7">
        <v>-23893</v>
      </c>
      <c r="AA30" s="7">
        <v>10433</v>
      </c>
    </row>
    <row r="31" spans="1:27" ht="30" x14ac:dyDescent="0.25">
      <c r="A31" s="3" t="s">
        <v>111</v>
      </c>
      <c r="B31" s="5" t="s">
        <v>5</v>
      </c>
      <c r="C31" s="5" t="s">
        <v>5</v>
      </c>
      <c r="D31" s="5" t="s">
        <v>112</v>
      </c>
      <c r="E31" s="5">
        <v>311</v>
      </c>
      <c r="F31" s="5">
        <v>-2</v>
      </c>
      <c r="G31" s="7">
        <v>3330</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v>311</v>
      </c>
      <c r="Z31" s="5">
        <v>-2</v>
      </c>
      <c r="AA31" s="7">
        <v>3330</v>
      </c>
    </row>
    <row r="32" spans="1:27" ht="30" x14ac:dyDescent="0.25">
      <c r="A32" s="3" t="s">
        <v>508</v>
      </c>
      <c r="B32" s="5" t="s">
        <v>5</v>
      </c>
      <c r="C32" s="5" t="s">
        <v>5</v>
      </c>
      <c r="D32" s="5" t="s">
        <v>5</v>
      </c>
      <c r="E32" s="5" t="s">
        <v>5</v>
      </c>
      <c r="F32" s="5" t="s">
        <v>5</v>
      </c>
      <c r="G32" s="5" t="s">
        <v>5</v>
      </c>
      <c r="H32" s="7">
        <v>-80340</v>
      </c>
      <c r="I32" s="7">
        <v>-74794</v>
      </c>
      <c r="J32" s="7">
        <v>-145246</v>
      </c>
      <c r="K32" s="7">
        <v>-221413</v>
      </c>
      <c r="L32" s="7">
        <v>28663</v>
      </c>
      <c r="M32" s="7">
        <v>25703</v>
      </c>
      <c r="N32" s="7">
        <v>35767</v>
      </c>
      <c r="O32" s="7">
        <v>79317</v>
      </c>
      <c r="P32" s="7">
        <v>50682</v>
      </c>
      <c r="Q32" s="7">
        <v>47977</v>
      </c>
      <c r="R32" s="7">
        <v>106321</v>
      </c>
      <c r="S32" s="7">
        <v>138741</v>
      </c>
      <c r="T32" s="5">
        <v>995</v>
      </c>
      <c r="U32" s="7">
        <v>1114</v>
      </c>
      <c r="V32" s="7">
        <v>3158</v>
      </c>
      <c r="W32" s="7">
        <v>3355</v>
      </c>
      <c r="X32" s="5" t="s">
        <v>5</v>
      </c>
      <c r="Y32" s="5" t="s">
        <v>5</v>
      </c>
      <c r="Z32" s="5" t="s">
        <v>5</v>
      </c>
      <c r="AA32" s="5" t="s">
        <v>5</v>
      </c>
    </row>
    <row r="33" spans="1:27" x14ac:dyDescent="0.25">
      <c r="A33" s="3" t="s">
        <v>113</v>
      </c>
      <c r="B33" s="5" t="s">
        <v>5</v>
      </c>
      <c r="C33" s="5" t="s">
        <v>5</v>
      </c>
      <c r="D33" s="7">
        <v>28663</v>
      </c>
      <c r="E33" s="7">
        <v>25703</v>
      </c>
      <c r="F33" s="7">
        <v>35767</v>
      </c>
      <c r="G33" s="7">
        <v>79317</v>
      </c>
      <c r="H33" s="7">
        <v>-80340</v>
      </c>
      <c r="I33" s="7">
        <v>-74794</v>
      </c>
      <c r="J33" s="7">
        <v>-145246</v>
      </c>
      <c r="K33" s="7">
        <v>-221413</v>
      </c>
      <c r="L33" s="7">
        <v>28663</v>
      </c>
      <c r="M33" s="7">
        <v>25703</v>
      </c>
      <c r="N33" s="7">
        <v>35767</v>
      </c>
      <c r="O33" s="7">
        <v>79317</v>
      </c>
      <c r="P33" s="7">
        <v>28663</v>
      </c>
      <c r="Q33" s="7">
        <v>25703</v>
      </c>
      <c r="R33" s="7">
        <v>35767</v>
      </c>
      <c r="S33" s="7">
        <v>79317</v>
      </c>
      <c r="T33" s="7">
        <v>52448</v>
      </c>
      <c r="U33" s="7">
        <v>44392</v>
      </c>
      <c r="V33" s="7">
        <v>133374</v>
      </c>
      <c r="W33" s="7">
        <v>128333</v>
      </c>
      <c r="X33" s="5">
        <v>-771</v>
      </c>
      <c r="Y33" s="7">
        <v>4699</v>
      </c>
      <c r="Z33" s="7">
        <v>-23895</v>
      </c>
      <c r="AA33" s="7">
        <v>13763</v>
      </c>
    </row>
    <row r="34" spans="1:27" ht="30" x14ac:dyDescent="0.25">
      <c r="A34" s="3" t="s">
        <v>510</v>
      </c>
      <c r="B34" s="5" t="s">
        <v>5</v>
      </c>
      <c r="C34" s="5" t="s">
        <v>5</v>
      </c>
      <c r="D34" s="5">
        <v>-126</v>
      </c>
      <c r="E34" s="5">
        <v>-55</v>
      </c>
      <c r="F34" s="5">
        <v>-192</v>
      </c>
      <c r="G34" s="5">
        <v>-165</v>
      </c>
      <c r="H34" s="5">
        <v>126</v>
      </c>
      <c r="I34" s="5">
        <v>55</v>
      </c>
      <c r="J34" s="5">
        <v>192</v>
      </c>
      <c r="K34" s="5">
        <v>165</v>
      </c>
      <c r="L34" s="5">
        <v>-126</v>
      </c>
      <c r="M34" s="5">
        <v>-55</v>
      </c>
      <c r="N34" s="5">
        <v>-192</v>
      </c>
      <c r="O34" s="5">
        <v>-165</v>
      </c>
      <c r="P34" s="5">
        <v>-126</v>
      </c>
      <c r="Q34" s="5">
        <v>-55</v>
      </c>
      <c r="R34" s="5">
        <v>-192</v>
      </c>
      <c r="S34" s="5">
        <v>-165</v>
      </c>
      <c r="T34" s="5" t="s">
        <v>5</v>
      </c>
      <c r="U34" s="5" t="s">
        <v>5</v>
      </c>
      <c r="V34" s="5" t="s">
        <v>5</v>
      </c>
      <c r="W34" s="5" t="s">
        <v>5</v>
      </c>
      <c r="X34" s="5" t="s">
        <v>5</v>
      </c>
      <c r="Y34" s="5" t="s">
        <v>5</v>
      </c>
      <c r="Z34" s="5" t="s">
        <v>5</v>
      </c>
      <c r="AA34" s="5" t="s">
        <v>5</v>
      </c>
    </row>
    <row r="35" spans="1:27" ht="30" x14ac:dyDescent="0.25">
      <c r="A35" s="3" t="s">
        <v>115</v>
      </c>
      <c r="B35" s="5" t="s">
        <v>5</v>
      </c>
      <c r="C35" s="5" t="s">
        <v>5</v>
      </c>
      <c r="D35" s="9">
        <v>28537</v>
      </c>
      <c r="E35" s="9">
        <v>25648</v>
      </c>
      <c r="F35" s="9">
        <v>35575</v>
      </c>
      <c r="G35" s="9">
        <v>79152</v>
      </c>
      <c r="H35" s="9">
        <v>-80214</v>
      </c>
      <c r="I35" s="9">
        <v>-74739</v>
      </c>
      <c r="J35" s="9">
        <v>-145054</v>
      </c>
      <c r="K35" s="9">
        <v>-221248</v>
      </c>
      <c r="L35" s="9">
        <v>28537</v>
      </c>
      <c r="M35" s="9">
        <v>25648</v>
      </c>
      <c r="N35" s="9">
        <v>35575</v>
      </c>
      <c r="O35" s="9">
        <v>79152</v>
      </c>
      <c r="P35" s="9">
        <v>28537</v>
      </c>
      <c r="Q35" s="9">
        <v>25648</v>
      </c>
      <c r="R35" s="9">
        <v>35575</v>
      </c>
      <c r="S35" s="9">
        <v>79152</v>
      </c>
      <c r="T35" s="9">
        <v>52448</v>
      </c>
      <c r="U35" s="9">
        <v>44392</v>
      </c>
      <c r="V35" s="9">
        <v>133374</v>
      </c>
      <c r="W35" s="9">
        <v>128333</v>
      </c>
      <c r="X35" s="9">
        <v>-771</v>
      </c>
      <c r="Y35" s="9">
        <v>4699</v>
      </c>
      <c r="Z35" s="9">
        <v>-23895</v>
      </c>
      <c r="AA35" s="9">
        <v>13763</v>
      </c>
    </row>
  </sheetData>
  <mergeCells count="13">
    <mergeCell ref="Z1:AA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6</v>
      </c>
      <c r="B1" s="8" t="s">
        <v>87</v>
      </c>
      <c r="C1" s="8"/>
      <c r="D1" s="8" t="s">
        <v>1</v>
      </c>
      <c r="E1" s="8"/>
    </row>
    <row r="2" spans="1:5" ht="30" x14ac:dyDescent="0.25">
      <c r="A2" s="1" t="s">
        <v>31</v>
      </c>
      <c r="B2" s="1" t="s">
        <v>2</v>
      </c>
      <c r="C2" s="1" t="s">
        <v>88</v>
      </c>
      <c r="D2" s="1" t="s">
        <v>2</v>
      </c>
      <c r="E2" s="1" t="s">
        <v>88</v>
      </c>
    </row>
    <row r="3" spans="1:5" ht="30" x14ac:dyDescent="0.25">
      <c r="A3" s="4" t="s">
        <v>1027</v>
      </c>
      <c r="B3" s="5" t="s">
        <v>5</v>
      </c>
      <c r="C3" s="5" t="s">
        <v>5</v>
      </c>
      <c r="D3" s="5" t="s">
        <v>5</v>
      </c>
      <c r="E3" s="5" t="s">
        <v>5</v>
      </c>
    </row>
    <row r="4" spans="1:5" x14ac:dyDescent="0.25">
      <c r="A4" s="3" t="s">
        <v>113</v>
      </c>
      <c r="B4" s="9">
        <v>28663</v>
      </c>
      <c r="C4" s="9">
        <v>25703</v>
      </c>
      <c r="D4" s="9">
        <v>35767</v>
      </c>
      <c r="E4" s="9">
        <v>79317</v>
      </c>
    </row>
    <row r="5" spans="1:5" x14ac:dyDescent="0.25">
      <c r="A5" s="4" t="s">
        <v>125</v>
      </c>
      <c r="B5" s="5" t="s">
        <v>5</v>
      </c>
      <c r="C5" s="5" t="s">
        <v>5</v>
      </c>
      <c r="D5" s="5" t="s">
        <v>5</v>
      </c>
      <c r="E5" s="5" t="s">
        <v>5</v>
      </c>
    </row>
    <row r="6" spans="1:5" x14ac:dyDescent="0.25">
      <c r="A6" s="3" t="s">
        <v>126</v>
      </c>
      <c r="B6" s="7">
        <v>1136</v>
      </c>
      <c r="C6" s="5">
        <v>182</v>
      </c>
      <c r="D6" s="7">
        <v>2342</v>
      </c>
      <c r="E6" s="7">
        <v>2788</v>
      </c>
    </row>
    <row r="7" spans="1:5" x14ac:dyDescent="0.25">
      <c r="A7" s="3" t="s">
        <v>541</v>
      </c>
      <c r="B7" s="7">
        <v>-1319</v>
      </c>
      <c r="C7" s="5" t="s">
        <v>5</v>
      </c>
      <c r="D7" s="7">
        <v>-1273</v>
      </c>
      <c r="E7" s="5" t="s">
        <v>5</v>
      </c>
    </row>
    <row r="8" spans="1:5" x14ac:dyDescent="0.25">
      <c r="A8" s="3" t="s">
        <v>128</v>
      </c>
      <c r="B8" s="7">
        <v>28480</v>
      </c>
      <c r="C8" s="7">
        <v>25885</v>
      </c>
      <c r="D8" s="7">
        <v>36836</v>
      </c>
      <c r="E8" s="7">
        <v>82105</v>
      </c>
    </row>
    <row r="9" spans="1:5" ht="30" x14ac:dyDescent="0.25">
      <c r="A9" s="3" t="s">
        <v>129</v>
      </c>
      <c r="B9" s="5">
        <v>-126</v>
      </c>
      <c r="C9" s="5">
        <v>-55</v>
      </c>
      <c r="D9" s="5">
        <v>-192</v>
      </c>
      <c r="E9" s="5">
        <v>-165</v>
      </c>
    </row>
    <row r="10" spans="1:5" ht="30" x14ac:dyDescent="0.25">
      <c r="A10" s="3" t="s">
        <v>544</v>
      </c>
      <c r="B10" s="7">
        <v>28354</v>
      </c>
      <c r="C10" s="7">
        <v>25830</v>
      </c>
      <c r="D10" s="7">
        <v>36644</v>
      </c>
      <c r="E10" s="7">
        <v>81940</v>
      </c>
    </row>
    <row r="11" spans="1:5" x14ac:dyDescent="0.25">
      <c r="A11" s="3" t="s">
        <v>126</v>
      </c>
      <c r="B11" s="7">
        <v>1136</v>
      </c>
      <c r="C11" s="5">
        <v>182</v>
      </c>
      <c r="D11" s="7">
        <v>2342</v>
      </c>
      <c r="E11" s="7">
        <v>2788</v>
      </c>
    </row>
    <row r="12" spans="1:5" x14ac:dyDescent="0.25">
      <c r="A12" s="3" t="s">
        <v>128</v>
      </c>
      <c r="B12" s="7">
        <v>28480</v>
      </c>
      <c r="C12" s="7">
        <v>25885</v>
      </c>
      <c r="D12" s="7">
        <v>36836</v>
      </c>
      <c r="E12" s="7">
        <v>82105</v>
      </c>
    </row>
    <row r="13" spans="1:5" ht="30" x14ac:dyDescent="0.25">
      <c r="A13" s="3" t="s">
        <v>129</v>
      </c>
      <c r="B13" s="5">
        <v>-126</v>
      </c>
      <c r="C13" s="5">
        <v>-55</v>
      </c>
      <c r="D13" s="5">
        <v>-192</v>
      </c>
      <c r="E13" s="5">
        <v>-165</v>
      </c>
    </row>
    <row r="14" spans="1:5" ht="30" x14ac:dyDescent="0.25">
      <c r="A14" s="3" t="s">
        <v>544</v>
      </c>
      <c r="B14" s="7">
        <v>28354</v>
      </c>
      <c r="C14" s="7">
        <v>25830</v>
      </c>
      <c r="D14" s="7">
        <v>36644</v>
      </c>
      <c r="E14" s="7">
        <v>81940</v>
      </c>
    </row>
    <row r="15" spans="1:5" x14ac:dyDescent="0.25">
      <c r="A15" s="3" t="s">
        <v>1020</v>
      </c>
      <c r="B15" s="5" t="s">
        <v>5</v>
      </c>
      <c r="C15" s="5" t="s">
        <v>5</v>
      </c>
      <c r="D15" s="5" t="s">
        <v>5</v>
      </c>
      <c r="E15" s="5" t="s">
        <v>5</v>
      </c>
    </row>
    <row r="16" spans="1:5" ht="30" x14ac:dyDescent="0.25">
      <c r="A16" s="4" t="s">
        <v>1027</v>
      </c>
      <c r="B16" s="5" t="s">
        <v>5</v>
      </c>
      <c r="C16" s="5" t="s">
        <v>5</v>
      </c>
      <c r="D16" s="5" t="s">
        <v>5</v>
      </c>
      <c r="E16" s="5" t="s">
        <v>5</v>
      </c>
    </row>
    <row r="17" spans="1:5" x14ac:dyDescent="0.25">
      <c r="A17" s="3" t="s">
        <v>113</v>
      </c>
      <c r="B17" s="7">
        <v>-80340</v>
      </c>
      <c r="C17" s="7">
        <v>-74794</v>
      </c>
      <c r="D17" s="7">
        <v>-145246</v>
      </c>
      <c r="E17" s="7">
        <v>-221413</v>
      </c>
    </row>
    <row r="18" spans="1:5" x14ac:dyDescent="0.25">
      <c r="A18" s="4" t="s">
        <v>125</v>
      </c>
      <c r="B18" s="5" t="s">
        <v>5</v>
      </c>
      <c r="C18" s="5" t="s">
        <v>5</v>
      </c>
      <c r="D18" s="5" t="s">
        <v>5</v>
      </c>
      <c r="E18" s="5" t="s">
        <v>5</v>
      </c>
    </row>
    <row r="19" spans="1:5" x14ac:dyDescent="0.25">
      <c r="A19" s="3" t="s">
        <v>126</v>
      </c>
      <c r="B19" s="7">
        <v>-1136</v>
      </c>
      <c r="C19" s="5">
        <v>-182</v>
      </c>
      <c r="D19" s="7">
        <v>-2342</v>
      </c>
      <c r="E19" s="7">
        <v>-2788</v>
      </c>
    </row>
    <row r="20" spans="1:5" x14ac:dyDescent="0.25">
      <c r="A20" s="3" t="s">
        <v>541</v>
      </c>
      <c r="B20" s="7">
        <v>1319</v>
      </c>
      <c r="C20" s="5" t="s">
        <v>5</v>
      </c>
      <c r="D20" s="7">
        <v>1273</v>
      </c>
      <c r="E20" s="5" t="s">
        <v>5</v>
      </c>
    </row>
    <row r="21" spans="1:5" x14ac:dyDescent="0.25">
      <c r="A21" s="3" t="s">
        <v>128</v>
      </c>
      <c r="B21" s="7">
        <v>-80157</v>
      </c>
      <c r="C21" s="7">
        <v>-74976</v>
      </c>
      <c r="D21" s="7">
        <v>-146315</v>
      </c>
      <c r="E21" s="7">
        <v>-224201</v>
      </c>
    </row>
    <row r="22" spans="1:5" ht="30" x14ac:dyDescent="0.25">
      <c r="A22" s="3" t="s">
        <v>129</v>
      </c>
      <c r="B22" s="5">
        <v>126</v>
      </c>
      <c r="C22" s="5">
        <v>55</v>
      </c>
      <c r="D22" s="5">
        <v>192</v>
      </c>
      <c r="E22" s="5">
        <v>165</v>
      </c>
    </row>
    <row r="23" spans="1:5" ht="30" x14ac:dyDescent="0.25">
      <c r="A23" s="3" t="s">
        <v>544</v>
      </c>
      <c r="B23" s="7">
        <v>-80031</v>
      </c>
      <c r="C23" s="7">
        <v>-74921</v>
      </c>
      <c r="D23" s="7">
        <v>-146123</v>
      </c>
      <c r="E23" s="7">
        <v>-224036</v>
      </c>
    </row>
    <row r="24" spans="1:5" x14ac:dyDescent="0.25">
      <c r="A24" s="3" t="s">
        <v>126</v>
      </c>
      <c r="B24" s="7">
        <v>-1136</v>
      </c>
      <c r="C24" s="5">
        <v>-182</v>
      </c>
      <c r="D24" s="7">
        <v>-2342</v>
      </c>
      <c r="E24" s="7">
        <v>-2788</v>
      </c>
    </row>
    <row r="25" spans="1:5" x14ac:dyDescent="0.25">
      <c r="A25" s="3" t="s">
        <v>128</v>
      </c>
      <c r="B25" s="7">
        <v>-80157</v>
      </c>
      <c r="C25" s="7">
        <v>-74976</v>
      </c>
      <c r="D25" s="7">
        <v>-146315</v>
      </c>
      <c r="E25" s="7">
        <v>-224201</v>
      </c>
    </row>
    <row r="26" spans="1:5" ht="30" x14ac:dyDescent="0.25">
      <c r="A26" s="3" t="s">
        <v>129</v>
      </c>
      <c r="B26" s="5">
        <v>126</v>
      </c>
      <c r="C26" s="5">
        <v>55</v>
      </c>
      <c r="D26" s="5">
        <v>192</v>
      </c>
      <c r="E26" s="5">
        <v>165</v>
      </c>
    </row>
    <row r="27" spans="1:5" ht="30" x14ac:dyDescent="0.25">
      <c r="A27" s="3" t="s">
        <v>544</v>
      </c>
      <c r="B27" s="7">
        <v>-80031</v>
      </c>
      <c r="C27" s="7">
        <v>-74921</v>
      </c>
      <c r="D27" s="7">
        <v>-146123</v>
      </c>
      <c r="E27" s="7">
        <v>-224036</v>
      </c>
    </row>
    <row r="28" spans="1:5" x14ac:dyDescent="0.25">
      <c r="A28" s="3" t="s">
        <v>1021</v>
      </c>
      <c r="B28" s="5" t="s">
        <v>5</v>
      </c>
      <c r="C28" s="5" t="s">
        <v>5</v>
      </c>
      <c r="D28" s="5" t="s">
        <v>5</v>
      </c>
      <c r="E28" s="5" t="s">
        <v>5</v>
      </c>
    </row>
    <row r="29" spans="1:5" ht="30" x14ac:dyDescent="0.25">
      <c r="A29" s="4" t="s">
        <v>1027</v>
      </c>
      <c r="B29" s="5" t="s">
        <v>5</v>
      </c>
      <c r="C29" s="5" t="s">
        <v>5</v>
      </c>
      <c r="D29" s="5" t="s">
        <v>5</v>
      </c>
      <c r="E29" s="5" t="s">
        <v>5</v>
      </c>
    </row>
    <row r="30" spans="1:5" x14ac:dyDescent="0.25">
      <c r="A30" s="3" t="s">
        <v>113</v>
      </c>
      <c r="B30" s="7">
        <v>28663</v>
      </c>
      <c r="C30" s="7">
        <v>25703</v>
      </c>
      <c r="D30" s="7">
        <v>35767</v>
      </c>
      <c r="E30" s="7">
        <v>79317</v>
      </c>
    </row>
    <row r="31" spans="1:5" x14ac:dyDescent="0.25">
      <c r="A31" s="4" t="s">
        <v>125</v>
      </c>
      <c r="B31" s="5" t="s">
        <v>5</v>
      </c>
      <c r="C31" s="5" t="s">
        <v>5</v>
      </c>
      <c r="D31" s="5" t="s">
        <v>5</v>
      </c>
      <c r="E31" s="5" t="s">
        <v>5</v>
      </c>
    </row>
    <row r="32" spans="1:5" x14ac:dyDescent="0.25">
      <c r="A32" s="3" t="s">
        <v>126</v>
      </c>
      <c r="B32" s="7">
        <v>1136</v>
      </c>
      <c r="C32" s="5">
        <v>182</v>
      </c>
      <c r="D32" s="7">
        <v>2342</v>
      </c>
      <c r="E32" s="7">
        <v>2788</v>
      </c>
    </row>
    <row r="33" spans="1:5" x14ac:dyDescent="0.25">
      <c r="A33" s="3" t="s">
        <v>541</v>
      </c>
      <c r="B33" s="7">
        <v>-1319</v>
      </c>
      <c r="C33" s="5" t="s">
        <v>5</v>
      </c>
      <c r="D33" s="7">
        <v>-1273</v>
      </c>
      <c r="E33" s="5" t="s">
        <v>5</v>
      </c>
    </row>
    <row r="34" spans="1:5" x14ac:dyDescent="0.25">
      <c r="A34" s="3" t="s">
        <v>128</v>
      </c>
      <c r="B34" s="7">
        <v>28480</v>
      </c>
      <c r="C34" s="7">
        <v>25885</v>
      </c>
      <c r="D34" s="7">
        <v>36836</v>
      </c>
      <c r="E34" s="7">
        <v>82105</v>
      </c>
    </row>
    <row r="35" spans="1:5" ht="30" x14ac:dyDescent="0.25">
      <c r="A35" s="3" t="s">
        <v>129</v>
      </c>
      <c r="B35" s="5">
        <v>-126</v>
      </c>
      <c r="C35" s="5">
        <v>-55</v>
      </c>
      <c r="D35" s="5">
        <v>-192</v>
      </c>
      <c r="E35" s="5">
        <v>-165</v>
      </c>
    </row>
    <row r="36" spans="1:5" ht="30" x14ac:dyDescent="0.25">
      <c r="A36" s="3" t="s">
        <v>544</v>
      </c>
      <c r="B36" s="7">
        <v>28354</v>
      </c>
      <c r="C36" s="7">
        <v>25830</v>
      </c>
      <c r="D36" s="7">
        <v>36644</v>
      </c>
      <c r="E36" s="7">
        <v>81940</v>
      </c>
    </row>
    <row r="37" spans="1:5" x14ac:dyDescent="0.25">
      <c r="A37" s="3" t="s">
        <v>126</v>
      </c>
      <c r="B37" s="7">
        <v>1136</v>
      </c>
      <c r="C37" s="5">
        <v>182</v>
      </c>
      <c r="D37" s="7">
        <v>2342</v>
      </c>
      <c r="E37" s="7">
        <v>2788</v>
      </c>
    </row>
    <row r="38" spans="1:5" x14ac:dyDescent="0.25">
      <c r="A38" s="3" t="s">
        <v>128</v>
      </c>
      <c r="B38" s="7">
        <v>28480</v>
      </c>
      <c r="C38" s="7">
        <v>25885</v>
      </c>
      <c r="D38" s="7">
        <v>36836</v>
      </c>
      <c r="E38" s="7">
        <v>82105</v>
      </c>
    </row>
    <row r="39" spans="1:5" ht="30" x14ac:dyDescent="0.25">
      <c r="A39" s="3" t="s">
        <v>129</v>
      </c>
      <c r="B39" s="5">
        <v>-126</v>
      </c>
      <c r="C39" s="5">
        <v>-55</v>
      </c>
      <c r="D39" s="5">
        <v>-192</v>
      </c>
      <c r="E39" s="5">
        <v>-165</v>
      </c>
    </row>
    <row r="40" spans="1:5" ht="30" x14ac:dyDescent="0.25">
      <c r="A40" s="3" t="s">
        <v>544</v>
      </c>
      <c r="B40" s="7">
        <v>28354</v>
      </c>
      <c r="C40" s="7">
        <v>25830</v>
      </c>
      <c r="D40" s="7">
        <v>36644</v>
      </c>
      <c r="E40" s="7">
        <v>81940</v>
      </c>
    </row>
    <row r="41" spans="1:5" x14ac:dyDescent="0.25">
      <c r="A41" s="3" t="s">
        <v>1022</v>
      </c>
      <c r="B41" s="5" t="s">
        <v>5</v>
      </c>
      <c r="C41" s="5" t="s">
        <v>5</v>
      </c>
      <c r="D41" s="5" t="s">
        <v>5</v>
      </c>
      <c r="E41" s="5" t="s">
        <v>5</v>
      </c>
    </row>
    <row r="42" spans="1:5" ht="30" x14ac:dyDescent="0.25">
      <c r="A42" s="4" t="s">
        <v>1027</v>
      </c>
      <c r="B42" s="5" t="s">
        <v>5</v>
      </c>
      <c r="C42" s="5" t="s">
        <v>5</v>
      </c>
      <c r="D42" s="5" t="s">
        <v>5</v>
      </c>
      <c r="E42" s="5" t="s">
        <v>5</v>
      </c>
    </row>
    <row r="43" spans="1:5" x14ac:dyDescent="0.25">
      <c r="A43" s="3" t="s">
        <v>113</v>
      </c>
      <c r="B43" s="7">
        <v>28663</v>
      </c>
      <c r="C43" s="7">
        <v>25703</v>
      </c>
      <c r="D43" s="7">
        <v>35767</v>
      </c>
      <c r="E43" s="7">
        <v>79317</v>
      </c>
    </row>
    <row r="44" spans="1:5" x14ac:dyDescent="0.25">
      <c r="A44" s="4" t="s">
        <v>125</v>
      </c>
      <c r="B44" s="5" t="s">
        <v>5</v>
      </c>
      <c r="C44" s="5" t="s">
        <v>5</v>
      </c>
      <c r="D44" s="5" t="s">
        <v>5</v>
      </c>
      <c r="E44" s="5" t="s">
        <v>5</v>
      </c>
    </row>
    <row r="45" spans="1:5" x14ac:dyDescent="0.25">
      <c r="A45" s="3" t="s">
        <v>126</v>
      </c>
      <c r="B45" s="7">
        <v>1136</v>
      </c>
      <c r="C45" s="5">
        <v>182</v>
      </c>
      <c r="D45" s="7">
        <v>2342</v>
      </c>
      <c r="E45" s="7">
        <v>2788</v>
      </c>
    </row>
    <row r="46" spans="1:5" x14ac:dyDescent="0.25">
      <c r="A46" s="3" t="s">
        <v>541</v>
      </c>
      <c r="B46" s="7">
        <v>-1319</v>
      </c>
      <c r="C46" s="5" t="s">
        <v>5</v>
      </c>
      <c r="D46" s="7">
        <v>-1273</v>
      </c>
      <c r="E46" s="5" t="s">
        <v>5</v>
      </c>
    </row>
    <row r="47" spans="1:5" x14ac:dyDescent="0.25">
      <c r="A47" s="3" t="s">
        <v>128</v>
      </c>
      <c r="B47" s="7">
        <v>28480</v>
      </c>
      <c r="C47" s="7">
        <v>25885</v>
      </c>
      <c r="D47" s="7">
        <v>36836</v>
      </c>
      <c r="E47" s="7">
        <v>82105</v>
      </c>
    </row>
    <row r="48" spans="1:5" ht="30" x14ac:dyDescent="0.25">
      <c r="A48" s="3" t="s">
        <v>129</v>
      </c>
      <c r="B48" s="5">
        <v>-126</v>
      </c>
      <c r="C48" s="5">
        <v>-55</v>
      </c>
      <c r="D48" s="5">
        <v>-192</v>
      </c>
      <c r="E48" s="5">
        <v>-165</v>
      </c>
    </row>
    <row r="49" spans="1:5" ht="30" x14ac:dyDescent="0.25">
      <c r="A49" s="3" t="s">
        <v>544</v>
      </c>
      <c r="B49" s="7">
        <v>28354</v>
      </c>
      <c r="C49" s="7">
        <v>25830</v>
      </c>
      <c r="D49" s="7">
        <v>36644</v>
      </c>
      <c r="E49" s="7">
        <v>81940</v>
      </c>
    </row>
    <row r="50" spans="1:5" x14ac:dyDescent="0.25">
      <c r="A50" s="3" t="s">
        <v>126</v>
      </c>
      <c r="B50" s="7">
        <v>1136</v>
      </c>
      <c r="C50" s="5">
        <v>182</v>
      </c>
      <c r="D50" s="7">
        <v>2342</v>
      </c>
      <c r="E50" s="7">
        <v>2788</v>
      </c>
    </row>
    <row r="51" spans="1:5" x14ac:dyDescent="0.25">
      <c r="A51" s="3" t="s">
        <v>128</v>
      </c>
      <c r="B51" s="7">
        <v>28480</v>
      </c>
      <c r="C51" s="7">
        <v>25885</v>
      </c>
      <c r="D51" s="7">
        <v>36836</v>
      </c>
      <c r="E51" s="7">
        <v>82105</v>
      </c>
    </row>
    <row r="52" spans="1:5" ht="30" x14ac:dyDescent="0.25">
      <c r="A52" s="3" t="s">
        <v>129</v>
      </c>
      <c r="B52" s="5">
        <v>-126</v>
      </c>
      <c r="C52" s="5">
        <v>-55</v>
      </c>
      <c r="D52" s="5">
        <v>-192</v>
      </c>
      <c r="E52" s="5">
        <v>-165</v>
      </c>
    </row>
    <row r="53" spans="1:5" ht="30" x14ac:dyDescent="0.25">
      <c r="A53" s="3" t="s">
        <v>544</v>
      </c>
      <c r="B53" s="7">
        <v>28354</v>
      </c>
      <c r="C53" s="7">
        <v>25830</v>
      </c>
      <c r="D53" s="7">
        <v>36644</v>
      </c>
      <c r="E53" s="7">
        <v>81940</v>
      </c>
    </row>
    <row r="54" spans="1:5" x14ac:dyDescent="0.25">
      <c r="A54" s="3" t="s">
        <v>1023</v>
      </c>
      <c r="B54" s="5" t="s">
        <v>5</v>
      </c>
      <c r="C54" s="5" t="s">
        <v>5</v>
      </c>
      <c r="D54" s="5" t="s">
        <v>5</v>
      </c>
      <c r="E54" s="5" t="s">
        <v>5</v>
      </c>
    </row>
    <row r="55" spans="1:5" ht="30" x14ac:dyDescent="0.25">
      <c r="A55" s="4" t="s">
        <v>1027</v>
      </c>
      <c r="B55" s="5" t="s">
        <v>5</v>
      </c>
      <c r="C55" s="5" t="s">
        <v>5</v>
      </c>
      <c r="D55" s="5" t="s">
        <v>5</v>
      </c>
      <c r="E55" s="5" t="s">
        <v>5</v>
      </c>
    </row>
    <row r="56" spans="1:5" x14ac:dyDescent="0.25">
      <c r="A56" s="3" t="s">
        <v>113</v>
      </c>
      <c r="B56" s="7">
        <v>52448</v>
      </c>
      <c r="C56" s="7">
        <v>44392</v>
      </c>
      <c r="D56" s="7">
        <v>133374</v>
      </c>
      <c r="E56" s="7">
        <v>128333</v>
      </c>
    </row>
    <row r="57" spans="1:5" x14ac:dyDescent="0.25">
      <c r="A57" s="4" t="s">
        <v>125</v>
      </c>
      <c r="B57" s="5" t="s">
        <v>5</v>
      </c>
      <c r="C57" s="5" t="s">
        <v>5</v>
      </c>
      <c r="D57" s="5" t="s">
        <v>5</v>
      </c>
      <c r="E57" s="5" t="s">
        <v>5</v>
      </c>
    </row>
    <row r="58" spans="1:5" x14ac:dyDescent="0.25">
      <c r="A58" s="3" t="s">
        <v>128</v>
      </c>
      <c r="B58" s="7">
        <v>52448</v>
      </c>
      <c r="C58" s="7">
        <v>44392</v>
      </c>
      <c r="D58" s="7">
        <v>133374</v>
      </c>
      <c r="E58" s="7">
        <v>128333</v>
      </c>
    </row>
    <row r="59" spans="1:5" ht="30" x14ac:dyDescent="0.25">
      <c r="A59" s="3" t="s">
        <v>544</v>
      </c>
      <c r="B59" s="7">
        <v>52448</v>
      </c>
      <c r="C59" s="7">
        <v>44392</v>
      </c>
      <c r="D59" s="7">
        <v>133374</v>
      </c>
      <c r="E59" s="7">
        <v>128333</v>
      </c>
    </row>
    <row r="60" spans="1:5" x14ac:dyDescent="0.25">
      <c r="A60" s="3" t="s">
        <v>128</v>
      </c>
      <c r="B60" s="7">
        <v>52448</v>
      </c>
      <c r="C60" s="7">
        <v>44392</v>
      </c>
      <c r="D60" s="7">
        <v>133374</v>
      </c>
      <c r="E60" s="7">
        <v>128333</v>
      </c>
    </row>
    <row r="61" spans="1:5" ht="30" x14ac:dyDescent="0.25">
      <c r="A61" s="3" t="s">
        <v>544</v>
      </c>
      <c r="B61" s="7">
        <v>52448</v>
      </c>
      <c r="C61" s="7">
        <v>44392</v>
      </c>
      <c r="D61" s="7">
        <v>133374</v>
      </c>
      <c r="E61" s="7">
        <v>128333</v>
      </c>
    </row>
    <row r="62" spans="1:5" x14ac:dyDescent="0.25">
      <c r="A62" s="3" t="s">
        <v>1024</v>
      </c>
      <c r="B62" s="5" t="s">
        <v>5</v>
      </c>
      <c r="C62" s="5" t="s">
        <v>5</v>
      </c>
      <c r="D62" s="5" t="s">
        <v>5</v>
      </c>
      <c r="E62" s="5" t="s">
        <v>5</v>
      </c>
    </row>
    <row r="63" spans="1:5" ht="30" x14ac:dyDescent="0.25">
      <c r="A63" s="4" t="s">
        <v>1027</v>
      </c>
      <c r="B63" s="5" t="s">
        <v>5</v>
      </c>
      <c r="C63" s="5" t="s">
        <v>5</v>
      </c>
      <c r="D63" s="5" t="s">
        <v>5</v>
      </c>
      <c r="E63" s="5" t="s">
        <v>5</v>
      </c>
    </row>
    <row r="64" spans="1:5" x14ac:dyDescent="0.25">
      <c r="A64" s="3" t="s">
        <v>113</v>
      </c>
      <c r="B64" s="5">
        <v>-771</v>
      </c>
      <c r="C64" s="7">
        <v>4699</v>
      </c>
      <c r="D64" s="7">
        <v>-23895</v>
      </c>
      <c r="E64" s="7">
        <v>13763</v>
      </c>
    </row>
    <row r="65" spans="1:5" x14ac:dyDescent="0.25">
      <c r="A65" s="4" t="s">
        <v>125</v>
      </c>
      <c r="B65" s="5" t="s">
        <v>5</v>
      </c>
      <c r="C65" s="5" t="s">
        <v>5</v>
      </c>
      <c r="D65" s="5" t="s">
        <v>5</v>
      </c>
      <c r="E65" s="5" t="s">
        <v>5</v>
      </c>
    </row>
    <row r="66" spans="1:5" x14ac:dyDescent="0.25">
      <c r="A66" s="3" t="s">
        <v>128</v>
      </c>
      <c r="B66" s="5">
        <v>-771</v>
      </c>
      <c r="C66" s="7">
        <v>4699</v>
      </c>
      <c r="D66" s="7">
        <v>-23895</v>
      </c>
      <c r="E66" s="7">
        <v>13763</v>
      </c>
    </row>
    <row r="67" spans="1:5" ht="30" x14ac:dyDescent="0.25">
      <c r="A67" s="3" t="s">
        <v>544</v>
      </c>
      <c r="B67" s="5">
        <v>-771</v>
      </c>
      <c r="C67" s="7">
        <v>4699</v>
      </c>
      <c r="D67" s="7">
        <v>-23895</v>
      </c>
      <c r="E67" s="7">
        <v>13763</v>
      </c>
    </row>
    <row r="68" spans="1:5" x14ac:dyDescent="0.25">
      <c r="A68" s="3" t="s">
        <v>128</v>
      </c>
      <c r="B68" s="5">
        <v>-771</v>
      </c>
      <c r="C68" s="7">
        <v>4699</v>
      </c>
      <c r="D68" s="7">
        <v>-23895</v>
      </c>
      <c r="E68" s="7">
        <v>13763</v>
      </c>
    </row>
    <row r="69" spans="1:5" ht="30" x14ac:dyDescent="0.25">
      <c r="A69" s="3" t="s">
        <v>544</v>
      </c>
      <c r="B69" s="9">
        <v>-771</v>
      </c>
      <c r="C69" s="9">
        <v>4699</v>
      </c>
      <c r="D69" s="9">
        <v>-23895</v>
      </c>
      <c r="E69" s="9">
        <v>1376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8" t="s">
        <v>1</v>
      </c>
      <c r="C1" s="8"/>
    </row>
    <row r="2" spans="1:3" ht="30" x14ac:dyDescent="0.25">
      <c r="A2" s="1" t="s">
        <v>31</v>
      </c>
      <c r="B2" s="1" t="s">
        <v>2</v>
      </c>
      <c r="C2" s="1" t="s">
        <v>88</v>
      </c>
    </row>
    <row r="3" spans="1:3" x14ac:dyDescent="0.25">
      <c r="A3" s="4" t="s">
        <v>132</v>
      </c>
      <c r="B3" s="5" t="s">
        <v>5</v>
      </c>
      <c r="C3" s="5" t="s">
        <v>5</v>
      </c>
    </row>
    <row r="4" spans="1:3" ht="30" x14ac:dyDescent="0.25">
      <c r="A4" s="3" t="s">
        <v>552</v>
      </c>
      <c r="B4" s="9">
        <v>95744</v>
      </c>
      <c r="C4" s="9">
        <v>101564</v>
      </c>
    </row>
    <row r="5" spans="1:3" x14ac:dyDescent="0.25">
      <c r="A5" s="4" t="s">
        <v>146</v>
      </c>
      <c r="B5" s="5" t="s">
        <v>5</v>
      </c>
      <c r="C5" s="5" t="s">
        <v>5</v>
      </c>
    </row>
    <row r="6" spans="1:3" ht="30" x14ac:dyDescent="0.25">
      <c r="A6" s="3" t="s">
        <v>147</v>
      </c>
      <c r="B6" s="7">
        <v>-182982</v>
      </c>
      <c r="C6" s="7">
        <v>-371500</v>
      </c>
    </row>
    <row r="7" spans="1:3" x14ac:dyDescent="0.25">
      <c r="A7" s="3" t="s">
        <v>148</v>
      </c>
      <c r="B7" s="7">
        <v>8381</v>
      </c>
      <c r="C7" s="7">
        <v>4694</v>
      </c>
    </row>
    <row r="8" spans="1:3" x14ac:dyDescent="0.25">
      <c r="A8" s="3" t="s">
        <v>149</v>
      </c>
      <c r="B8" s="7">
        <v>34649</v>
      </c>
      <c r="C8" s="7">
        <v>18409</v>
      </c>
    </row>
    <row r="9" spans="1:3" x14ac:dyDescent="0.25">
      <c r="A9" s="3" t="s">
        <v>150</v>
      </c>
      <c r="B9" s="7">
        <v>-9102</v>
      </c>
      <c r="C9" s="7">
        <v>-1445</v>
      </c>
    </row>
    <row r="10" spans="1:3" x14ac:dyDescent="0.25">
      <c r="A10" s="3" t="s">
        <v>151</v>
      </c>
      <c r="B10" s="7">
        <v>-97002</v>
      </c>
      <c r="C10" s="7">
        <v>-63422</v>
      </c>
    </row>
    <row r="11" spans="1:3" x14ac:dyDescent="0.25">
      <c r="A11" s="3" t="s">
        <v>152</v>
      </c>
      <c r="B11" s="7">
        <v>-246056</v>
      </c>
      <c r="C11" s="7">
        <v>-413264</v>
      </c>
    </row>
    <row r="12" spans="1:3" x14ac:dyDescent="0.25">
      <c r="A12" s="4" t="s">
        <v>153</v>
      </c>
      <c r="B12" s="5" t="s">
        <v>5</v>
      </c>
      <c r="C12" s="5" t="s">
        <v>5</v>
      </c>
    </row>
    <row r="13" spans="1:3" x14ac:dyDescent="0.25">
      <c r="A13" s="3" t="s">
        <v>154</v>
      </c>
      <c r="B13" s="7">
        <v>-105000</v>
      </c>
      <c r="C13" s="7">
        <v>-80000</v>
      </c>
    </row>
    <row r="14" spans="1:3" x14ac:dyDescent="0.25">
      <c r="A14" s="3" t="s">
        <v>155</v>
      </c>
      <c r="B14" s="7">
        <v>425000</v>
      </c>
      <c r="C14" s="7">
        <v>153000</v>
      </c>
    </row>
    <row r="15" spans="1:3" x14ac:dyDescent="0.25">
      <c r="A15" s="3" t="s">
        <v>156</v>
      </c>
      <c r="B15" s="7">
        <v>-100197</v>
      </c>
      <c r="C15" s="7">
        <v>-11185</v>
      </c>
    </row>
    <row r="16" spans="1:3" x14ac:dyDescent="0.25">
      <c r="A16" s="3" t="s">
        <v>157</v>
      </c>
      <c r="B16" s="7">
        <v>-108026</v>
      </c>
      <c r="C16" s="7">
        <v>-87928</v>
      </c>
    </row>
    <row r="17" spans="1:3" ht="30" x14ac:dyDescent="0.25">
      <c r="A17" s="3" t="s">
        <v>574</v>
      </c>
      <c r="B17" s="7">
        <v>128270</v>
      </c>
      <c r="C17" s="7">
        <v>313319</v>
      </c>
    </row>
    <row r="18" spans="1:3" ht="30" x14ac:dyDescent="0.25">
      <c r="A18" s="3" t="s">
        <v>50</v>
      </c>
      <c r="B18" s="7">
        <v>10879</v>
      </c>
      <c r="C18" s="7">
        <v>3589</v>
      </c>
    </row>
    <row r="19" spans="1:3" ht="30" x14ac:dyDescent="0.25">
      <c r="A19" s="3" t="s">
        <v>159</v>
      </c>
      <c r="B19" s="7">
        <v>-11757</v>
      </c>
      <c r="C19" s="7">
        <v>-4282</v>
      </c>
    </row>
    <row r="20" spans="1:3" ht="30" x14ac:dyDescent="0.25">
      <c r="A20" s="3" t="s">
        <v>160</v>
      </c>
      <c r="B20" s="7">
        <v>239169</v>
      </c>
      <c r="C20" s="7">
        <v>286513</v>
      </c>
    </row>
    <row r="21" spans="1:3" ht="30" x14ac:dyDescent="0.25">
      <c r="A21" s="3" t="s">
        <v>161</v>
      </c>
      <c r="B21" s="7">
        <v>88857</v>
      </c>
      <c r="C21" s="7">
        <v>-25187</v>
      </c>
    </row>
    <row r="22" spans="1:3" ht="30" x14ac:dyDescent="0.25">
      <c r="A22" s="3" t="s">
        <v>582</v>
      </c>
      <c r="B22" s="7">
        <v>-2024</v>
      </c>
      <c r="C22" s="5" t="s">
        <v>5</v>
      </c>
    </row>
    <row r="23" spans="1:3" ht="30" x14ac:dyDescent="0.25">
      <c r="A23" s="3" t="s">
        <v>163</v>
      </c>
      <c r="B23" s="7">
        <v>45979</v>
      </c>
      <c r="C23" s="7">
        <v>37311</v>
      </c>
    </row>
    <row r="24" spans="1:3" ht="30" x14ac:dyDescent="0.25">
      <c r="A24" s="3" t="s">
        <v>164</v>
      </c>
      <c r="B24" s="7">
        <v>132812</v>
      </c>
      <c r="C24" s="7">
        <v>12124</v>
      </c>
    </row>
    <row r="25" spans="1:3" x14ac:dyDescent="0.25">
      <c r="A25" s="3" t="s">
        <v>1020</v>
      </c>
      <c r="B25" s="5" t="s">
        <v>5</v>
      </c>
      <c r="C25" s="5" t="s">
        <v>5</v>
      </c>
    </row>
    <row r="26" spans="1:3" x14ac:dyDescent="0.25">
      <c r="A26" s="4" t="s">
        <v>153</v>
      </c>
      <c r="B26" s="5" t="s">
        <v>5</v>
      </c>
      <c r="C26" s="5" t="s">
        <v>5</v>
      </c>
    </row>
    <row r="27" spans="1:3" x14ac:dyDescent="0.25">
      <c r="A27" s="3" t="s">
        <v>157</v>
      </c>
      <c r="B27" s="7">
        <v>107842</v>
      </c>
      <c r="C27" s="7">
        <v>87727</v>
      </c>
    </row>
    <row r="28" spans="1:3" ht="30" x14ac:dyDescent="0.25">
      <c r="A28" s="3" t="s">
        <v>574</v>
      </c>
      <c r="B28" s="7">
        <v>-128270</v>
      </c>
      <c r="C28" s="7">
        <v>-313319</v>
      </c>
    </row>
    <row r="29" spans="1:3" ht="30" x14ac:dyDescent="0.25">
      <c r="A29" s="3" t="s">
        <v>577</v>
      </c>
      <c r="B29" s="7">
        <v>20428</v>
      </c>
      <c r="C29" s="7">
        <v>225592</v>
      </c>
    </row>
    <row r="30" spans="1:3" x14ac:dyDescent="0.25">
      <c r="A30" s="3" t="s">
        <v>1021</v>
      </c>
      <c r="B30" s="5" t="s">
        <v>5</v>
      </c>
      <c r="C30" s="5" t="s">
        <v>5</v>
      </c>
    </row>
    <row r="31" spans="1:3" x14ac:dyDescent="0.25">
      <c r="A31" s="4" t="s">
        <v>132</v>
      </c>
      <c r="B31" s="5" t="s">
        <v>5</v>
      </c>
      <c r="C31" s="5" t="s">
        <v>5</v>
      </c>
    </row>
    <row r="32" spans="1:3" ht="30" x14ac:dyDescent="0.25">
      <c r="A32" s="3" t="s">
        <v>552</v>
      </c>
      <c r="B32" s="5">
        <v>-98</v>
      </c>
      <c r="C32" s="5">
        <v>91</v>
      </c>
    </row>
    <row r="33" spans="1:3" x14ac:dyDescent="0.25">
      <c r="A33" s="4" t="s">
        <v>153</v>
      </c>
      <c r="B33" s="5" t="s">
        <v>5</v>
      </c>
      <c r="C33" s="5" t="s">
        <v>5</v>
      </c>
    </row>
    <row r="34" spans="1:3" x14ac:dyDescent="0.25">
      <c r="A34" s="3" t="s">
        <v>157</v>
      </c>
      <c r="B34" s="7">
        <v>-107842</v>
      </c>
      <c r="C34" s="7">
        <v>-87727</v>
      </c>
    </row>
    <row r="35" spans="1:3" ht="30" x14ac:dyDescent="0.25">
      <c r="A35" s="3" t="s">
        <v>574</v>
      </c>
      <c r="B35" s="7">
        <v>128270</v>
      </c>
      <c r="C35" s="7">
        <v>313319</v>
      </c>
    </row>
    <row r="36" spans="1:3" ht="30" x14ac:dyDescent="0.25">
      <c r="A36" s="3" t="s">
        <v>577</v>
      </c>
      <c r="B36" s="7">
        <v>-20330</v>
      </c>
      <c r="C36" s="7">
        <v>-225683</v>
      </c>
    </row>
    <row r="37" spans="1:3" ht="30" x14ac:dyDescent="0.25">
      <c r="A37" s="3" t="s">
        <v>160</v>
      </c>
      <c r="B37" s="5">
        <v>98</v>
      </c>
      <c r="C37" s="5">
        <v>-91</v>
      </c>
    </row>
    <row r="38" spans="1:3" x14ac:dyDescent="0.25">
      <c r="A38" s="3" t="s">
        <v>1022</v>
      </c>
      <c r="B38" s="5" t="s">
        <v>5</v>
      </c>
      <c r="C38" s="5" t="s">
        <v>5</v>
      </c>
    </row>
    <row r="39" spans="1:3" x14ac:dyDescent="0.25">
      <c r="A39" s="4" t="s">
        <v>132</v>
      </c>
      <c r="B39" s="5" t="s">
        <v>5</v>
      </c>
      <c r="C39" s="5" t="s">
        <v>5</v>
      </c>
    </row>
    <row r="40" spans="1:3" ht="30" x14ac:dyDescent="0.25">
      <c r="A40" s="3" t="s">
        <v>552</v>
      </c>
      <c r="B40" s="7">
        <v>-76425</v>
      </c>
      <c r="C40" s="7">
        <v>-38891</v>
      </c>
    </row>
    <row r="41" spans="1:3" x14ac:dyDescent="0.25">
      <c r="A41" s="4" t="s">
        <v>146</v>
      </c>
      <c r="B41" s="5" t="s">
        <v>5</v>
      </c>
      <c r="C41" s="5" t="s">
        <v>5</v>
      </c>
    </row>
    <row r="42" spans="1:3" x14ac:dyDescent="0.25">
      <c r="A42" s="3" t="s">
        <v>151</v>
      </c>
      <c r="B42" s="7">
        <v>-1030</v>
      </c>
      <c r="C42" s="5">
        <v>-765</v>
      </c>
    </row>
    <row r="43" spans="1:3" x14ac:dyDescent="0.25">
      <c r="A43" s="3" t="s">
        <v>152</v>
      </c>
      <c r="B43" s="7">
        <v>-1030</v>
      </c>
      <c r="C43" s="5">
        <v>-765</v>
      </c>
    </row>
    <row r="44" spans="1:3" x14ac:dyDescent="0.25">
      <c r="A44" s="4" t="s">
        <v>153</v>
      </c>
      <c r="B44" s="5" t="s">
        <v>5</v>
      </c>
      <c r="C44" s="5" t="s">
        <v>5</v>
      </c>
    </row>
    <row r="45" spans="1:3" x14ac:dyDescent="0.25">
      <c r="A45" s="3" t="s">
        <v>154</v>
      </c>
      <c r="B45" s="7">
        <v>-105000</v>
      </c>
      <c r="C45" s="7">
        <v>-80000</v>
      </c>
    </row>
    <row r="46" spans="1:3" x14ac:dyDescent="0.25">
      <c r="A46" s="3" t="s">
        <v>155</v>
      </c>
      <c r="B46" s="7">
        <v>425000</v>
      </c>
      <c r="C46" s="5" t="s">
        <v>5</v>
      </c>
    </row>
    <row r="47" spans="1:3" x14ac:dyDescent="0.25">
      <c r="A47" s="3" t="s">
        <v>156</v>
      </c>
      <c r="B47" s="7">
        <v>-100176</v>
      </c>
      <c r="C47" s="7">
        <v>-11000</v>
      </c>
    </row>
    <row r="48" spans="1:3" x14ac:dyDescent="0.25">
      <c r="A48" s="3" t="s">
        <v>157</v>
      </c>
      <c r="B48" s="7">
        <v>-108026</v>
      </c>
      <c r="C48" s="7">
        <v>-87928</v>
      </c>
    </row>
    <row r="49" spans="1:3" ht="30" x14ac:dyDescent="0.25">
      <c r="A49" s="3" t="s">
        <v>574</v>
      </c>
      <c r="B49" s="7">
        <v>128270</v>
      </c>
      <c r="C49" s="7">
        <v>313319</v>
      </c>
    </row>
    <row r="50" spans="1:3" ht="30" x14ac:dyDescent="0.25">
      <c r="A50" s="3" t="s">
        <v>50</v>
      </c>
      <c r="B50" s="5">
        <v>-360</v>
      </c>
      <c r="C50" s="5" t="s">
        <v>5</v>
      </c>
    </row>
    <row r="51" spans="1:3" ht="30" x14ac:dyDescent="0.25">
      <c r="A51" s="3" t="s">
        <v>577</v>
      </c>
      <c r="B51" s="7">
        <v>-61206</v>
      </c>
      <c r="C51" s="7">
        <v>-267545</v>
      </c>
    </row>
    <row r="52" spans="1:3" ht="30" x14ac:dyDescent="0.25">
      <c r="A52" s="3" t="s">
        <v>159</v>
      </c>
      <c r="B52" s="7">
        <v>-11757</v>
      </c>
      <c r="C52" s="7">
        <v>-4282</v>
      </c>
    </row>
    <row r="53" spans="1:3" ht="30" x14ac:dyDescent="0.25">
      <c r="A53" s="3" t="s">
        <v>160</v>
      </c>
      <c r="B53" s="7">
        <v>166745</v>
      </c>
      <c r="C53" s="7">
        <v>15564</v>
      </c>
    </row>
    <row r="54" spans="1:3" ht="30" x14ac:dyDescent="0.25">
      <c r="A54" s="3" t="s">
        <v>161</v>
      </c>
      <c r="B54" s="7">
        <v>89290</v>
      </c>
      <c r="C54" s="5" t="s">
        <v>5</v>
      </c>
    </row>
    <row r="55" spans="1:3" ht="30" x14ac:dyDescent="0.25">
      <c r="A55" s="3" t="s">
        <v>163</v>
      </c>
      <c r="B55" s="7">
        <v>18815</v>
      </c>
      <c r="C55" s="7">
        <v>35483</v>
      </c>
    </row>
    <row r="56" spans="1:3" ht="30" x14ac:dyDescent="0.25">
      <c r="A56" s="3" t="s">
        <v>164</v>
      </c>
      <c r="B56" s="7">
        <v>108105</v>
      </c>
      <c r="C56" s="7">
        <v>11391</v>
      </c>
    </row>
    <row r="57" spans="1:3" x14ac:dyDescent="0.25">
      <c r="A57" s="3" t="s">
        <v>1023</v>
      </c>
      <c r="B57" s="5" t="s">
        <v>5</v>
      </c>
      <c r="C57" s="5" t="s">
        <v>5</v>
      </c>
    </row>
    <row r="58" spans="1:3" x14ac:dyDescent="0.25">
      <c r="A58" s="4" t="s">
        <v>132</v>
      </c>
      <c r="B58" s="5" t="s">
        <v>5</v>
      </c>
      <c r="C58" s="5" t="s">
        <v>5</v>
      </c>
    </row>
    <row r="59" spans="1:3" ht="30" x14ac:dyDescent="0.25">
      <c r="A59" s="3" t="s">
        <v>552</v>
      </c>
      <c r="B59" s="7">
        <v>221310</v>
      </c>
      <c r="C59" s="7">
        <v>171742</v>
      </c>
    </row>
    <row r="60" spans="1:3" x14ac:dyDescent="0.25">
      <c r="A60" s="4" t="s">
        <v>146</v>
      </c>
      <c r="B60" s="5" t="s">
        <v>5</v>
      </c>
      <c r="C60" s="5" t="s">
        <v>5</v>
      </c>
    </row>
    <row r="61" spans="1:3" ht="30" x14ac:dyDescent="0.25">
      <c r="A61" s="3" t="s">
        <v>147</v>
      </c>
      <c r="B61" s="7">
        <v>-182982</v>
      </c>
      <c r="C61" s="7">
        <v>-356250</v>
      </c>
    </row>
    <row r="62" spans="1:3" x14ac:dyDescent="0.25">
      <c r="A62" s="3" t="s">
        <v>151</v>
      </c>
      <c r="B62" s="7">
        <v>-95489</v>
      </c>
      <c r="C62" s="7">
        <v>-63690</v>
      </c>
    </row>
    <row r="63" spans="1:3" x14ac:dyDescent="0.25">
      <c r="A63" s="3" t="s">
        <v>152</v>
      </c>
      <c r="B63" s="7">
        <v>-278471</v>
      </c>
      <c r="C63" s="7">
        <v>-419940</v>
      </c>
    </row>
    <row r="64" spans="1:3" x14ac:dyDescent="0.25">
      <c r="A64" s="4" t="s">
        <v>153</v>
      </c>
      <c r="B64" s="5" t="s">
        <v>5</v>
      </c>
      <c r="C64" s="5" t="s">
        <v>5</v>
      </c>
    </row>
    <row r="65" spans="1:3" ht="30" x14ac:dyDescent="0.25">
      <c r="A65" s="3" t="s">
        <v>50</v>
      </c>
      <c r="B65" s="7">
        <v>9431</v>
      </c>
      <c r="C65" s="7">
        <v>1699</v>
      </c>
    </row>
    <row r="66" spans="1:3" ht="30" x14ac:dyDescent="0.25">
      <c r="A66" s="3" t="s">
        <v>577</v>
      </c>
      <c r="B66" s="7">
        <v>46445</v>
      </c>
      <c r="C66" s="7">
        <v>244934</v>
      </c>
    </row>
    <row r="67" spans="1:3" ht="30" x14ac:dyDescent="0.25">
      <c r="A67" s="3" t="s">
        <v>160</v>
      </c>
      <c r="B67" s="7">
        <v>55877</v>
      </c>
      <c r="C67" s="7">
        <v>246633</v>
      </c>
    </row>
    <row r="68" spans="1:3" ht="30" x14ac:dyDescent="0.25">
      <c r="A68" s="3" t="s">
        <v>161</v>
      </c>
      <c r="B68" s="7">
        <v>-1284</v>
      </c>
      <c r="C68" s="5" t="s">
        <v>5</v>
      </c>
    </row>
    <row r="69" spans="1:3" ht="30" x14ac:dyDescent="0.25">
      <c r="A69" s="3" t="s">
        <v>582</v>
      </c>
      <c r="B69" s="7">
        <v>-2024</v>
      </c>
      <c r="C69" s="5" t="s">
        <v>5</v>
      </c>
    </row>
    <row r="70" spans="1:3" ht="30" x14ac:dyDescent="0.25">
      <c r="A70" s="3" t="s">
        <v>163</v>
      </c>
      <c r="B70" s="7">
        <v>27094</v>
      </c>
      <c r="C70" s="7">
        <v>1565</v>
      </c>
    </row>
    <row r="71" spans="1:3" ht="30" x14ac:dyDescent="0.25">
      <c r="A71" s="3" t="s">
        <v>164</v>
      </c>
      <c r="B71" s="7">
        <v>23786</v>
      </c>
      <c r="C71" s="5" t="s">
        <v>5</v>
      </c>
    </row>
    <row r="72" spans="1:3" x14ac:dyDescent="0.25">
      <c r="A72" s="3" t="s">
        <v>1024</v>
      </c>
      <c r="B72" s="5" t="s">
        <v>5</v>
      </c>
      <c r="C72" s="5" t="s">
        <v>5</v>
      </c>
    </row>
    <row r="73" spans="1:3" x14ac:dyDescent="0.25">
      <c r="A73" s="4" t="s">
        <v>132</v>
      </c>
      <c r="B73" s="5" t="s">
        <v>5</v>
      </c>
      <c r="C73" s="5" t="s">
        <v>5</v>
      </c>
    </row>
    <row r="74" spans="1:3" ht="30" x14ac:dyDescent="0.25">
      <c r="A74" s="3" t="s">
        <v>552</v>
      </c>
      <c r="B74" s="7">
        <v>-49043</v>
      </c>
      <c r="C74" s="7">
        <v>-31378</v>
      </c>
    </row>
    <row r="75" spans="1:3" x14ac:dyDescent="0.25">
      <c r="A75" s="4" t="s">
        <v>146</v>
      </c>
      <c r="B75" s="5" t="s">
        <v>5</v>
      </c>
      <c r="C75" s="5" t="s">
        <v>5</v>
      </c>
    </row>
    <row r="76" spans="1:3" ht="30" x14ac:dyDescent="0.25">
      <c r="A76" s="3" t="s">
        <v>147</v>
      </c>
      <c r="B76" s="5" t="s">
        <v>5</v>
      </c>
      <c r="C76" s="7">
        <v>-15250</v>
      </c>
    </row>
    <row r="77" spans="1:3" x14ac:dyDescent="0.25">
      <c r="A77" s="3" t="s">
        <v>148</v>
      </c>
      <c r="B77" s="7">
        <v>8381</v>
      </c>
      <c r="C77" s="7">
        <v>4694</v>
      </c>
    </row>
    <row r="78" spans="1:3" x14ac:dyDescent="0.25">
      <c r="A78" s="3" t="s">
        <v>149</v>
      </c>
      <c r="B78" s="7">
        <v>34649</v>
      </c>
      <c r="C78" s="7">
        <v>18409</v>
      </c>
    </row>
    <row r="79" spans="1:3" x14ac:dyDescent="0.25">
      <c r="A79" s="3" t="s">
        <v>150</v>
      </c>
      <c r="B79" s="7">
        <v>-9102</v>
      </c>
      <c r="C79" s="7">
        <v>-1445</v>
      </c>
    </row>
    <row r="80" spans="1:3" x14ac:dyDescent="0.25">
      <c r="A80" s="3" t="s">
        <v>151</v>
      </c>
      <c r="B80" s="5">
        <v>-483</v>
      </c>
      <c r="C80" s="7">
        <v>1033</v>
      </c>
    </row>
    <row r="81" spans="1:3" x14ac:dyDescent="0.25">
      <c r="A81" s="3" t="s">
        <v>152</v>
      </c>
      <c r="B81" s="7">
        <v>33445</v>
      </c>
      <c r="C81" s="7">
        <v>-7441</v>
      </c>
    </row>
    <row r="82" spans="1:3" x14ac:dyDescent="0.25">
      <c r="A82" s="4" t="s">
        <v>153</v>
      </c>
      <c r="B82" s="5" t="s">
        <v>5</v>
      </c>
      <c r="C82" s="5" t="s">
        <v>5</v>
      </c>
    </row>
    <row r="83" spans="1:3" x14ac:dyDescent="0.25">
      <c r="A83" s="3" t="s">
        <v>156</v>
      </c>
      <c r="B83" s="5">
        <v>-21</v>
      </c>
      <c r="C83" s="5">
        <v>-185</v>
      </c>
    </row>
    <row r="84" spans="1:3" ht="30" x14ac:dyDescent="0.25">
      <c r="A84" s="3" t="s">
        <v>50</v>
      </c>
      <c r="B84" s="7">
        <v>1808</v>
      </c>
      <c r="C84" s="7">
        <v>1890</v>
      </c>
    </row>
    <row r="85" spans="1:3" ht="30" x14ac:dyDescent="0.25">
      <c r="A85" s="3" t="s">
        <v>577</v>
      </c>
      <c r="B85" s="7">
        <v>14662</v>
      </c>
      <c r="C85" s="7">
        <v>22702</v>
      </c>
    </row>
    <row r="86" spans="1:3" ht="30" x14ac:dyDescent="0.25">
      <c r="A86" s="3" t="s">
        <v>160</v>
      </c>
      <c r="B86" s="7">
        <v>16449</v>
      </c>
      <c r="C86" s="7">
        <v>24407</v>
      </c>
    </row>
    <row r="87" spans="1:3" ht="30" x14ac:dyDescent="0.25">
      <c r="A87" s="3" t="s">
        <v>161</v>
      </c>
      <c r="B87" s="5">
        <v>851</v>
      </c>
      <c r="C87" s="5" t="s">
        <v>5</v>
      </c>
    </row>
    <row r="88" spans="1:3" ht="30" x14ac:dyDescent="0.25">
      <c r="A88" s="3" t="s">
        <v>163</v>
      </c>
      <c r="B88" s="5">
        <v>70</v>
      </c>
      <c r="C88" s="5">
        <v>263</v>
      </c>
    </row>
    <row r="89" spans="1:3" ht="30" x14ac:dyDescent="0.25">
      <c r="A89" s="3" t="s">
        <v>164</v>
      </c>
      <c r="B89" s="9">
        <v>921</v>
      </c>
      <c r="C89" s="9">
        <v>7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8</v>
      </c>
      <c r="B1" s="1" t="s">
        <v>1</v>
      </c>
    </row>
    <row r="2" spans="1:2" x14ac:dyDescent="0.25">
      <c r="A2" s="8"/>
      <c r="B2" s="1" t="s">
        <v>2</v>
      </c>
    </row>
    <row r="3" spans="1:2" x14ac:dyDescent="0.25">
      <c r="A3" s="4" t="s">
        <v>169</v>
      </c>
      <c r="B3" s="5" t="s">
        <v>5</v>
      </c>
    </row>
    <row r="4" spans="1:2" x14ac:dyDescent="0.25">
      <c r="A4" s="13" t="s">
        <v>168</v>
      </c>
      <c r="B4" s="5" t="s">
        <v>5</v>
      </c>
    </row>
    <row r="5" spans="1:2" x14ac:dyDescent="0.25">
      <c r="A5" s="13"/>
      <c r="B5" s="11" t="s">
        <v>170</v>
      </c>
    </row>
    <row r="6" spans="1:2" ht="255.75" x14ac:dyDescent="0.25">
      <c r="A6" s="13"/>
      <c r="B6" s="12" t="s">
        <v>171</v>
      </c>
    </row>
    <row r="7" spans="1:2" ht="179.25" x14ac:dyDescent="0.25">
      <c r="A7" s="13"/>
      <c r="B7" s="12" t="s">
        <v>172</v>
      </c>
    </row>
    <row r="8" spans="1:2" ht="230.25" x14ac:dyDescent="0.25">
      <c r="A8" s="13"/>
      <c r="B8" s="12" t="s">
        <v>17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6.5703125" customWidth="1"/>
    <col min="6" max="7" width="6.140625" customWidth="1"/>
    <col min="8" max="8" width="36.5703125" customWidth="1"/>
    <col min="9" max="9" width="6.140625" customWidth="1"/>
    <col min="10" max="10" width="6.7109375" customWidth="1"/>
    <col min="11" max="11" width="26.5703125" customWidth="1"/>
    <col min="12" max="12" width="6.140625" customWidth="1"/>
  </cols>
  <sheetData>
    <row r="1" spans="1:12" ht="15" customHeight="1" x14ac:dyDescent="0.25">
      <c r="A1" s="8" t="s">
        <v>1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9</v>
      </c>
      <c r="B3" s="27" t="s">
        <v>5</v>
      </c>
      <c r="C3" s="27"/>
      <c r="D3" s="27"/>
      <c r="E3" s="27"/>
      <c r="F3" s="27"/>
      <c r="G3" s="27"/>
      <c r="H3" s="27"/>
      <c r="I3" s="27"/>
      <c r="J3" s="27"/>
      <c r="K3" s="27"/>
      <c r="L3" s="27"/>
    </row>
    <row r="4" spans="1:12" ht="15" customHeight="1" x14ac:dyDescent="0.25">
      <c r="A4" s="13" t="s">
        <v>174</v>
      </c>
      <c r="B4" s="27" t="s">
        <v>5</v>
      </c>
      <c r="C4" s="27"/>
      <c r="D4" s="27"/>
      <c r="E4" s="27"/>
      <c r="F4" s="27"/>
      <c r="G4" s="27"/>
      <c r="H4" s="27"/>
      <c r="I4" s="27"/>
      <c r="J4" s="27"/>
      <c r="K4" s="27"/>
      <c r="L4" s="27"/>
    </row>
    <row r="5" spans="1:12" x14ac:dyDescent="0.25">
      <c r="A5" s="13"/>
      <c r="B5" s="27"/>
      <c r="C5" s="27"/>
      <c r="D5" s="27"/>
      <c r="E5" s="27"/>
      <c r="F5" s="27"/>
      <c r="G5" s="27"/>
      <c r="H5" s="27"/>
      <c r="I5" s="27"/>
      <c r="J5" s="27"/>
      <c r="K5" s="27"/>
      <c r="L5" s="27"/>
    </row>
    <row r="6" spans="1:12" x14ac:dyDescent="0.25">
      <c r="A6" s="13"/>
      <c r="B6" s="31" t="s">
        <v>175</v>
      </c>
      <c r="C6" s="31"/>
      <c r="D6" s="31"/>
      <c r="E6" s="31"/>
      <c r="F6" s="31"/>
      <c r="G6" s="31"/>
      <c r="H6" s="31"/>
      <c r="I6" s="31"/>
      <c r="J6" s="31"/>
      <c r="K6" s="31"/>
      <c r="L6" s="31"/>
    </row>
    <row r="7" spans="1:12" x14ac:dyDescent="0.25">
      <c r="A7" s="13"/>
      <c r="B7" s="27"/>
      <c r="C7" s="27"/>
      <c r="D7" s="27"/>
      <c r="E7" s="27"/>
      <c r="F7" s="27"/>
      <c r="G7" s="27"/>
      <c r="H7" s="27"/>
      <c r="I7" s="27"/>
      <c r="J7" s="27"/>
      <c r="K7" s="27"/>
      <c r="L7" s="27"/>
    </row>
    <row r="8" spans="1:12" ht="63.75" customHeight="1" x14ac:dyDescent="0.25">
      <c r="A8" s="13"/>
      <c r="B8" s="32" t="s">
        <v>176</v>
      </c>
      <c r="C8" s="32"/>
      <c r="D8" s="32"/>
      <c r="E8" s="32"/>
      <c r="F8" s="32"/>
      <c r="G8" s="32"/>
      <c r="H8" s="32"/>
      <c r="I8" s="32"/>
      <c r="J8" s="32"/>
      <c r="K8" s="32"/>
      <c r="L8" s="32"/>
    </row>
    <row r="9" spans="1:12" x14ac:dyDescent="0.25">
      <c r="A9" s="13"/>
      <c r="B9" s="27"/>
      <c r="C9" s="27"/>
      <c r="D9" s="27"/>
      <c r="E9" s="27"/>
      <c r="F9" s="27"/>
      <c r="G9" s="27"/>
      <c r="H9" s="27"/>
      <c r="I9" s="27"/>
      <c r="J9" s="27"/>
      <c r="K9" s="27"/>
      <c r="L9" s="27"/>
    </row>
    <row r="10" spans="1:12" ht="25.5" customHeight="1" x14ac:dyDescent="0.25">
      <c r="A10" s="13"/>
      <c r="B10" s="33" t="s">
        <v>177</v>
      </c>
      <c r="C10" s="33"/>
      <c r="D10" s="33"/>
      <c r="E10" s="33"/>
      <c r="F10" s="33"/>
      <c r="G10" s="33"/>
      <c r="H10" s="33"/>
      <c r="I10" s="33"/>
      <c r="J10" s="33"/>
      <c r="K10" s="33"/>
      <c r="L10" s="33"/>
    </row>
    <row r="11" spans="1:12" x14ac:dyDescent="0.25">
      <c r="A11" s="13"/>
      <c r="B11" s="27"/>
      <c r="C11" s="27"/>
      <c r="D11" s="27"/>
      <c r="E11" s="27"/>
      <c r="F11" s="27"/>
      <c r="G11" s="27"/>
      <c r="H11" s="27"/>
      <c r="I11" s="27"/>
      <c r="J11" s="27"/>
      <c r="K11" s="27"/>
      <c r="L11" s="27"/>
    </row>
    <row r="12" spans="1:12" ht="25.5" customHeight="1" x14ac:dyDescent="0.25">
      <c r="A12" s="13"/>
      <c r="B12" s="32" t="s">
        <v>178</v>
      </c>
      <c r="C12" s="32"/>
      <c r="D12" s="32"/>
      <c r="E12" s="32"/>
      <c r="F12" s="32"/>
      <c r="G12" s="32"/>
      <c r="H12" s="32"/>
      <c r="I12" s="32"/>
      <c r="J12" s="32"/>
      <c r="K12" s="32"/>
      <c r="L12" s="32"/>
    </row>
    <row r="13" spans="1:12" x14ac:dyDescent="0.25">
      <c r="A13" s="13"/>
      <c r="B13" s="27"/>
      <c r="C13" s="27"/>
      <c r="D13" s="27"/>
      <c r="E13" s="27"/>
      <c r="F13" s="27"/>
      <c r="G13" s="27"/>
      <c r="H13" s="27"/>
      <c r="I13" s="27"/>
      <c r="J13" s="27"/>
      <c r="K13" s="27"/>
      <c r="L13" s="27"/>
    </row>
    <row r="14" spans="1:12" ht="63.75" customHeight="1" x14ac:dyDescent="0.25">
      <c r="A14" s="13"/>
      <c r="B14" s="32" t="s">
        <v>179</v>
      </c>
      <c r="C14" s="32"/>
      <c r="D14" s="32"/>
      <c r="E14" s="32"/>
      <c r="F14" s="32"/>
      <c r="G14" s="32"/>
      <c r="H14" s="32"/>
      <c r="I14" s="32"/>
      <c r="J14" s="32"/>
      <c r="K14" s="32"/>
      <c r="L14" s="32"/>
    </row>
    <row r="15" spans="1:12" x14ac:dyDescent="0.25">
      <c r="A15" s="13"/>
      <c r="B15" s="27"/>
      <c r="C15" s="27"/>
      <c r="D15" s="27"/>
      <c r="E15" s="27"/>
      <c r="F15" s="27"/>
      <c r="G15" s="27"/>
      <c r="H15" s="27"/>
      <c r="I15" s="27"/>
      <c r="J15" s="27"/>
      <c r="K15" s="27"/>
      <c r="L15" s="27"/>
    </row>
    <row r="16" spans="1:12" ht="51" customHeight="1" x14ac:dyDescent="0.25">
      <c r="A16" s="13"/>
      <c r="B16" s="33" t="s">
        <v>180</v>
      </c>
      <c r="C16" s="33"/>
      <c r="D16" s="33"/>
      <c r="E16" s="33"/>
      <c r="F16" s="33"/>
      <c r="G16" s="33"/>
      <c r="H16" s="33"/>
      <c r="I16" s="33"/>
      <c r="J16" s="33"/>
      <c r="K16" s="33"/>
      <c r="L16" s="33"/>
    </row>
    <row r="17" spans="1:12" x14ac:dyDescent="0.25">
      <c r="A17" s="13"/>
      <c r="B17" s="27"/>
      <c r="C17" s="27"/>
      <c r="D17" s="27"/>
      <c r="E17" s="27"/>
      <c r="F17" s="27"/>
      <c r="G17" s="27"/>
      <c r="H17" s="27"/>
      <c r="I17" s="27"/>
      <c r="J17" s="27"/>
      <c r="K17" s="27"/>
      <c r="L17" s="27"/>
    </row>
    <row r="18" spans="1:12" x14ac:dyDescent="0.25">
      <c r="A18" s="13"/>
      <c r="B18" s="34"/>
      <c r="C18" s="34"/>
      <c r="D18" s="34"/>
      <c r="E18" s="34"/>
      <c r="F18" s="34"/>
      <c r="G18" s="34"/>
      <c r="H18" s="34"/>
      <c r="I18" s="34"/>
      <c r="J18" s="34"/>
      <c r="K18" s="34"/>
      <c r="L18" s="34"/>
    </row>
    <row r="19" spans="1:12" x14ac:dyDescent="0.25">
      <c r="A19" s="13"/>
      <c r="B19" s="27"/>
      <c r="C19" s="27"/>
      <c r="D19" s="27"/>
      <c r="E19" s="27"/>
      <c r="F19" s="27"/>
      <c r="G19" s="27"/>
      <c r="H19" s="27"/>
      <c r="I19" s="27"/>
      <c r="J19" s="27"/>
      <c r="K19" s="27"/>
      <c r="L19" s="27"/>
    </row>
    <row r="20" spans="1:12" x14ac:dyDescent="0.25">
      <c r="A20" s="13"/>
      <c r="B20" s="32" t="s">
        <v>181</v>
      </c>
      <c r="C20" s="32"/>
      <c r="D20" s="32"/>
      <c r="E20" s="32"/>
      <c r="F20" s="32"/>
      <c r="G20" s="32"/>
      <c r="H20" s="32"/>
      <c r="I20" s="32"/>
      <c r="J20" s="32"/>
      <c r="K20" s="32"/>
      <c r="L20" s="32"/>
    </row>
    <row r="21" spans="1:12" x14ac:dyDescent="0.25">
      <c r="A21" s="13"/>
      <c r="B21" s="27"/>
      <c r="C21" s="27"/>
      <c r="D21" s="27"/>
      <c r="E21" s="27"/>
      <c r="F21" s="27"/>
      <c r="G21" s="27"/>
      <c r="H21" s="27"/>
      <c r="I21" s="27"/>
      <c r="J21" s="27"/>
      <c r="K21" s="27"/>
      <c r="L21" s="27"/>
    </row>
    <row r="22" spans="1:12" ht="25.5" customHeight="1" x14ac:dyDescent="0.25">
      <c r="A22" s="13"/>
      <c r="B22" s="33" t="s">
        <v>182</v>
      </c>
      <c r="C22" s="33"/>
      <c r="D22" s="33"/>
      <c r="E22" s="33"/>
      <c r="F22" s="33"/>
      <c r="G22" s="33"/>
      <c r="H22" s="33"/>
      <c r="I22" s="33"/>
      <c r="J22" s="33"/>
      <c r="K22" s="33"/>
      <c r="L22" s="33"/>
    </row>
    <row r="23" spans="1:12" x14ac:dyDescent="0.25">
      <c r="A23" s="13"/>
      <c r="B23" s="27"/>
      <c r="C23" s="27"/>
      <c r="D23" s="27"/>
      <c r="E23" s="27"/>
      <c r="F23" s="27"/>
      <c r="G23" s="27"/>
      <c r="H23" s="27"/>
      <c r="I23" s="27"/>
      <c r="J23" s="27"/>
      <c r="K23" s="27"/>
      <c r="L23" s="27"/>
    </row>
    <row r="24" spans="1:12" ht="15.75" x14ac:dyDescent="0.25">
      <c r="A24" s="13"/>
      <c r="B24" s="35"/>
      <c r="C24" s="35"/>
      <c r="D24" s="35"/>
      <c r="E24" s="35"/>
      <c r="F24" s="35"/>
      <c r="G24" s="35"/>
      <c r="H24" s="35"/>
      <c r="I24" s="35"/>
      <c r="J24" s="35"/>
      <c r="K24" s="35"/>
      <c r="L24" s="35"/>
    </row>
    <row r="25" spans="1:12" x14ac:dyDescent="0.25">
      <c r="A25" s="13"/>
      <c r="B25" s="5"/>
      <c r="C25" s="5"/>
      <c r="D25" s="5"/>
      <c r="E25" s="5"/>
      <c r="F25" s="5"/>
      <c r="G25" s="5"/>
      <c r="H25" s="5"/>
      <c r="I25" s="5"/>
      <c r="J25" s="5"/>
      <c r="K25" s="5"/>
      <c r="L25" s="5"/>
    </row>
    <row r="26" spans="1:12" ht="15" customHeight="1" x14ac:dyDescent="0.25">
      <c r="A26" s="13"/>
      <c r="B26" s="26" t="s">
        <v>183</v>
      </c>
      <c r="C26" s="27" t="s">
        <v>184</v>
      </c>
      <c r="D26" s="28" t="s">
        <v>185</v>
      </c>
      <c r="E26" s="28"/>
      <c r="F26" s="27"/>
      <c r="G26" s="27" t="s">
        <v>184</v>
      </c>
      <c r="H26" s="18" t="s">
        <v>187</v>
      </c>
      <c r="I26" s="27" t="s">
        <v>184</v>
      </c>
      <c r="J26" s="28" t="s">
        <v>189</v>
      </c>
      <c r="K26" s="28"/>
      <c r="L26" s="27"/>
    </row>
    <row r="27" spans="1:12" ht="15.75" thickBot="1" x14ac:dyDescent="0.3">
      <c r="A27" s="13"/>
      <c r="B27" s="26"/>
      <c r="C27" s="27"/>
      <c r="D27" s="29" t="s">
        <v>186</v>
      </c>
      <c r="E27" s="29"/>
      <c r="F27" s="27"/>
      <c r="G27" s="27"/>
      <c r="H27" s="19" t="s">
        <v>188</v>
      </c>
      <c r="I27" s="27"/>
      <c r="J27" s="29" t="s">
        <v>190</v>
      </c>
      <c r="K27" s="29"/>
      <c r="L27" s="27"/>
    </row>
    <row r="28" spans="1:12" x14ac:dyDescent="0.25">
      <c r="A28" s="13"/>
      <c r="B28" s="20" t="s">
        <v>191</v>
      </c>
      <c r="C28" s="21" t="s">
        <v>184</v>
      </c>
      <c r="D28" s="21" t="s">
        <v>192</v>
      </c>
      <c r="E28" s="22">
        <v>256193</v>
      </c>
      <c r="F28" s="23" t="s">
        <v>184</v>
      </c>
      <c r="G28" s="21" t="s">
        <v>184</v>
      </c>
      <c r="H28" s="24" t="s">
        <v>193</v>
      </c>
      <c r="I28" s="21" t="s">
        <v>184</v>
      </c>
      <c r="J28" s="21" t="s">
        <v>192</v>
      </c>
      <c r="K28" s="22">
        <v>210528</v>
      </c>
      <c r="L28" s="23" t="s">
        <v>184</v>
      </c>
    </row>
    <row r="29" spans="1:12" x14ac:dyDescent="0.25">
      <c r="A29" s="13"/>
      <c r="B29" s="3" t="s">
        <v>194</v>
      </c>
      <c r="C29" s="5" t="s">
        <v>184</v>
      </c>
      <c r="D29" s="5" t="s">
        <v>192</v>
      </c>
      <c r="E29" s="25">
        <v>47095</v>
      </c>
      <c r="F29" t="s">
        <v>184</v>
      </c>
      <c r="G29" s="5" t="s">
        <v>184</v>
      </c>
      <c r="H29" s="17" t="s">
        <v>44</v>
      </c>
      <c r="I29" s="5" t="s">
        <v>184</v>
      </c>
      <c r="J29" s="5" t="s">
        <v>192</v>
      </c>
      <c r="K29" s="25">
        <v>5293</v>
      </c>
      <c r="L29" t="s">
        <v>184</v>
      </c>
    </row>
    <row r="30" spans="1:12" x14ac:dyDescent="0.25">
      <c r="A30" s="13"/>
      <c r="B30" s="27"/>
      <c r="C30" s="27"/>
      <c r="D30" s="27"/>
      <c r="E30" s="27"/>
      <c r="F30" s="27"/>
      <c r="G30" s="27"/>
      <c r="H30" s="27"/>
      <c r="I30" s="27"/>
      <c r="J30" s="27"/>
      <c r="K30" s="27"/>
      <c r="L30" s="27"/>
    </row>
    <row r="31" spans="1:12" x14ac:dyDescent="0.25">
      <c r="A31" s="13"/>
      <c r="B31" s="34"/>
      <c r="C31" s="34"/>
      <c r="D31" s="34"/>
      <c r="E31" s="34"/>
      <c r="F31" s="34"/>
      <c r="G31" s="34"/>
      <c r="H31" s="34"/>
      <c r="I31" s="34"/>
      <c r="J31" s="34"/>
      <c r="K31" s="34"/>
      <c r="L31" s="34"/>
    </row>
    <row r="32" spans="1:12" ht="180" x14ac:dyDescent="0.25">
      <c r="A32" s="13"/>
      <c r="B32" s="30">
        <v>-1</v>
      </c>
      <c r="C32" s="30" t="s">
        <v>195</v>
      </c>
    </row>
    <row r="33" spans="1:12" ht="45" x14ac:dyDescent="0.25">
      <c r="A33" s="13"/>
      <c r="B33" s="30">
        <v>-2</v>
      </c>
      <c r="C33" s="30" t="s">
        <v>196</v>
      </c>
    </row>
    <row r="34" spans="1:12" x14ac:dyDescent="0.25">
      <c r="A34" s="13"/>
      <c r="B34" s="27"/>
      <c r="C34" s="27"/>
      <c r="D34" s="27"/>
      <c r="E34" s="27"/>
      <c r="F34" s="27"/>
      <c r="G34" s="27"/>
      <c r="H34" s="27"/>
      <c r="I34" s="27"/>
      <c r="J34" s="27"/>
      <c r="K34" s="27"/>
      <c r="L34" s="27"/>
    </row>
    <row r="35" spans="1:12" ht="38.25" customHeight="1" x14ac:dyDescent="0.25">
      <c r="A35" s="13"/>
      <c r="B35" s="33" t="s">
        <v>197</v>
      </c>
      <c r="C35" s="33"/>
      <c r="D35" s="33"/>
      <c r="E35" s="33"/>
      <c r="F35" s="33"/>
      <c r="G35" s="33"/>
      <c r="H35" s="33"/>
      <c r="I35" s="33"/>
      <c r="J35" s="33"/>
      <c r="K35" s="33"/>
      <c r="L35" s="33"/>
    </row>
    <row r="36" spans="1:12" x14ac:dyDescent="0.25">
      <c r="A36" s="13"/>
      <c r="B36" s="27"/>
      <c r="C36" s="27"/>
      <c r="D36" s="27"/>
      <c r="E36" s="27"/>
      <c r="F36" s="27"/>
      <c r="G36" s="27"/>
      <c r="H36" s="27"/>
      <c r="I36" s="27"/>
      <c r="J36" s="27"/>
      <c r="K36" s="27"/>
      <c r="L36" s="27"/>
    </row>
    <row r="37" spans="1:12" x14ac:dyDescent="0.25">
      <c r="A37" s="13"/>
      <c r="B37" s="33" t="s">
        <v>198</v>
      </c>
      <c r="C37" s="33"/>
      <c r="D37" s="33"/>
      <c r="E37" s="33"/>
      <c r="F37" s="33"/>
      <c r="G37" s="33"/>
      <c r="H37" s="33"/>
      <c r="I37" s="33"/>
      <c r="J37" s="33"/>
      <c r="K37" s="33"/>
      <c r="L37" s="33"/>
    </row>
    <row r="38" spans="1:12" x14ac:dyDescent="0.25">
      <c r="A38" s="13"/>
      <c r="B38" s="27"/>
      <c r="C38" s="27"/>
      <c r="D38" s="27"/>
      <c r="E38" s="27"/>
      <c r="F38" s="27"/>
      <c r="G38" s="27"/>
      <c r="H38" s="27"/>
      <c r="I38" s="27"/>
      <c r="J38" s="27"/>
      <c r="K38" s="27"/>
      <c r="L38" s="27"/>
    </row>
    <row r="39" spans="1:12" x14ac:dyDescent="0.25">
      <c r="A39" s="13"/>
      <c r="B39" s="33" t="s">
        <v>199</v>
      </c>
      <c r="C39" s="33"/>
      <c r="D39" s="33"/>
      <c r="E39" s="33"/>
      <c r="F39" s="33"/>
      <c r="G39" s="33"/>
      <c r="H39" s="33"/>
      <c r="I39" s="33"/>
      <c r="J39" s="33"/>
      <c r="K39" s="33"/>
      <c r="L39" s="33"/>
    </row>
  </sheetData>
  <mergeCells count="44">
    <mergeCell ref="B36:L36"/>
    <mergeCell ref="B37:L37"/>
    <mergeCell ref="B38:L38"/>
    <mergeCell ref="B39:L39"/>
    <mergeCell ref="B23:L23"/>
    <mergeCell ref="B24:L24"/>
    <mergeCell ref="B30:L30"/>
    <mergeCell ref="B31:L31"/>
    <mergeCell ref="B34:L34"/>
    <mergeCell ref="B35:L3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26:I27"/>
    <mergeCell ref="J26:K26"/>
    <mergeCell ref="J27:K27"/>
    <mergeCell ref="L26:L27"/>
    <mergeCell ref="A1:A2"/>
    <mergeCell ref="B1:L1"/>
    <mergeCell ref="B2:L2"/>
    <mergeCell ref="B3:L3"/>
    <mergeCell ref="A4:A39"/>
    <mergeCell ref="B4:L4"/>
    <mergeCell ref="B26:B27"/>
    <mergeCell ref="C26:C27"/>
    <mergeCell ref="D26:E26"/>
    <mergeCell ref="D27:E27"/>
    <mergeCell ref="F26: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x14ac:dyDescent="0.25"/>
  <cols>
    <col min="1" max="1" width="31.28515625" bestFit="1" customWidth="1"/>
    <col min="2" max="2" width="36.5703125" bestFit="1" customWidth="1"/>
    <col min="3" max="3" width="4.5703125" customWidth="1"/>
    <col min="4" max="4" width="28.140625" customWidth="1"/>
    <col min="5" max="6" width="36.5703125" bestFit="1" customWidth="1"/>
    <col min="7" max="7" width="4.28515625" customWidth="1"/>
    <col min="8" max="8" width="36.5703125" customWidth="1"/>
    <col min="9" max="9" width="23.85546875" customWidth="1"/>
    <col min="10" max="10" width="5" customWidth="1"/>
    <col min="11" max="11" width="18.28515625" customWidth="1"/>
    <col min="12" max="12" width="4.28515625" customWidth="1"/>
    <col min="13" max="13" width="22.140625" customWidth="1"/>
    <col min="14" max="14" width="4.5703125" customWidth="1"/>
    <col min="15" max="15" width="13.42578125" customWidth="1"/>
    <col min="16" max="16" width="4.28515625" customWidth="1"/>
    <col min="17" max="18" width="22.140625" customWidth="1"/>
    <col min="19" max="19" width="19" customWidth="1"/>
    <col min="20" max="20" width="4.28515625" customWidth="1"/>
  </cols>
  <sheetData>
    <row r="1" spans="1:20" ht="15" customHeight="1" x14ac:dyDescent="0.25">
      <c r="A1" s="8" t="s">
        <v>2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01</v>
      </c>
      <c r="B3" s="27" t="s">
        <v>5</v>
      </c>
      <c r="C3" s="27"/>
      <c r="D3" s="27"/>
      <c r="E3" s="27"/>
      <c r="F3" s="27"/>
      <c r="G3" s="27"/>
      <c r="H3" s="27"/>
      <c r="I3" s="27"/>
      <c r="J3" s="27"/>
      <c r="K3" s="27"/>
      <c r="L3" s="27"/>
      <c r="M3" s="27"/>
      <c r="N3" s="27"/>
      <c r="O3" s="27"/>
      <c r="P3" s="27"/>
      <c r="Q3" s="27"/>
      <c r="R3" s="27"/>
      <c r="S3" s="27"/>
      <c r="T3" s="27"/>
    </row>
    <row r="4" spans="1:20" ht="15" customHeight="1" x14ac:dyDescent="0.25">
      <c r="A4" s="13" t="s">
        <v>200</v>
      </c>
      <c r="B4" s="27" t="s">
        <v>5</v>
      </c>
      <c r="C4" s="27"/>
      <c r="D4" s="27"/>
      <c r="E4" s="27"/>
      <c r="F4" s="27"/>
      <c r="G4" s="27"/>
      <c r="H4" s="27"/>
      <c r="I4" s="27"/>
      <c r="J4" s="27"/>
      <c r="K4" s="27"/>
      <c r="L4" s="27"/>
      <c r="M4" s="27"/>
      <c r="N4" s="27"/>
      <c r="O4" s="27"/>
      <c r="P4" s="27"/>
      <c r="Q4" s="27"/>
      <c r="R4" s="27"/>
      <c r="S4" s="27"/>
      <c r="T4" s="27"/>
    </row>
    <row r="5" spans="1:20" x14ac:dyDescent="0.25">
      <c r="A5" s="13"/>
      <c r="B5" s="27"/>
      <c r="C5" s="27"/>
      <c r="D5" s="27"/>
      <c r="E5" s="27"/>
      <c r="F5" s="27"/>
      <c r="G5" s="27"/>
      <c r="H5" s="27"/>
      <c r="I5" s="27"/>
      <c r="J5" s="27"/>
      <c r="K5" s="27"/>
      <c r="L5" s="27"/>
      <c r="M5" s="27"/>
      <c r="N5" s="27"/>
      <c r="O5" s="27"/>
      <c r="P5" s="27"/>
      <c r="Q5" s="27"/>
      <c r="R5" s="27"/>
      <c r="S5" s="27"/>
      <c r="T5" s="27"/>
    </row>
    <row r="6" spans="1:20" x14ac:dyDescent="0.25">
      <c r="A6" s="13"/>
      <c r="B6" s="31" t="s">
        <v>202</v>
      </c>
      <c r="C6" s="31"/>
      <c r="D6" s="31"/>
      <c r="E6" s="31"/>
      <c r="F6" s="31"/>
      <c r="G6" s="31"/>
      <c r="H6" s="31"/>
      <c r="I6" s="31"/>
      <c r="J6" s="31"/>
      <c r="K6" s="31"/>
      <c r="L6" s="31"/>
      <c r="M6" s="31"/>
      <c r="N6" s="31"/>
      <c r="O6" s="31"/>
      <c r="P6" s="31"/>
      <c r="Q6" s="31"/>
      <c r="R6" s="31"/>
      <c r="S6" s="31"/>
      <c r="T6" s="31"/>
    </row>
    <row r="7" spans="1:20" x14ac:dyDescent="0.25">
      <c r="A7" s="13"/>
      <c r="B7" s="27"/>
      <c r="C7" s="27"/>
      <c r="D7" s="27"/>
      <c r="E7" s="27"/>
      <c r="F7" s="27"/>
      <c r="G7" s="27"/>
      <c r="H7" s="27"/>
      <c r="I7" s="27"/>
      <c r="J7" s="27"/>
      <c r="K7" s="27"/>
      <c r="L7" s="27"/>
      <c r="M7" s="27"/>
      <c r="N7" s="27"/>
      <c r="O7" s="27"/>
      <c r="P7" s="27"/>
      <c r="Q7" s="27"/>
      <c r="R7" s="27"/>
      <c r="S7" s="27"/>
      <c r="T7" s="27"/>
    </row>
    <row r="8" spans="1:20" x14ac:dyDescent="0.25">
      <c r="A8" s="13"/>
      <c r="B8" s="32" t="s">
        <v>203</v>
      </c>
      <c r="C8" s="32"/>
      <c r="D8" s="32"/>
      <c r="E8" s="32"/>
      <c r="F8" s="32"/>
      <c r="G8" s="32"/>
      <c r="H8" s="32"/>
      <c r="I8" s="32"/>
      <c r="J8" s="32"/>
      <c r="K8" s="32"/>
      <c r="L8" s="32"/>
      <c r="M8" s="32"/>
      <c r="N8" s="32"/>
      <c r="O8" s="32"/>
      <c r="P8" s="32"/>
      <c r="Q8" s="32"/>
      <c r="R8" s="32"/>
      <c r="S8" s="32"/>
      <c r="T8" s="32"/>
    </row>
    <row r="9" spans="1:20" x14ac:dyDescent="0.25">
      <c r="A9" s="13"/>
      <c r="B9" s="27"/>
      <c r="C9" s="27"/>
      <c r="D9" s="27"/>
      <c r="E9" s="27"/>
      <c r="F9" s="27"/>
      <c r="G9" s="27"/>
      <c r="H9" s="27"/>
      <c r="I9" s="27"/>
      <c r="J9" s="27"/>
      <c r="K9" s="27"/>
      <c r="L9" s="27"/>
      <c r="M9" s="27"/>
      <c r="N9" s="27"/>
      <c r="O9" s="27"/>
      <c r="P9" s="27"/>
      <c r="Q9" s="27"/>
      <c r="R9" s="27"/>
      <c r="S9" s="27"/>
      <c r="T9" s="27"/>
    </row>
    <row r="10" spans="1:20" x14ac:dyDescent="0.25">
      <c r="A10" s="13"/>
      <c r="B10" s="49" t="s">
        <v>204</v>
      </c>
      <c r="C10" s="49"/>
      <c r="D10" s="49"/>
      <c r="E10" s="49"/>
      <c r="F10" s="49"/>
      <c r="G10" s="49"/>
      <c r="H10" s="49"/>
      <c r="I10" s="49"/>
      <c r="J10" s="49"/>
      <c r="K10" s="49"/>
      <c r="L10" s="49"/>
      <c r="M10" s="49"/>
      <c r="N10" s="49"/>
      <c r="O10" s="49"/>
      <c r="P10" s="49"/>
      <c r="Q10" s="49"/>
      <c r="R10" s="49"/>
      <c r="S10" s="49"/>
      <c r="T10" s="49"/>
    </row>
    <row r="11" spans="1:20" x14ac:dyDescent="0.25">
      <c r="A11" s="13"/>
      <c r="B11" s="27"/>
      <c r="C11" s="27"/>
      <c r="D11" s="27"/>
      <c r="E11" s="27"/>
      <c r="F11" s="27"/>
      <c r="G11" s="27"/>
      <c r="H11" s="27"/>
      <c r="I11" s="27"/>
      <c r="J11" s="27"/>
      <c r="K11" s="27"/>
      <c r="L11" s="27"/>
      <c r="M11" s="27"/>
      <c r="N11" s="27"/>
      <c r="O11" s="27"/>
      <c r="P11" s="27"/>
      <c r="Q11" s="27"/>
      <c r="R11" s="27"/>
      <c r="S11" s="27"/>
      <c r="T11" s="27"/>
    </row>
    <row r="12" spans="1:20" ht="25.5" customHeight="1" x14ac:dyDescent="0.25">
      <c r="A12" s="13"/>
      <c r="B12" s="33" t="s">
        <v>205</v>
      </c>
      <c r="C12" s="33"/>
      <c r="D12" s="33"/>
      <c r="E12" s="33"/>
      <c r="F12" s="33"/>
      <c r="G12" s="33"/>
      <c r="H12" s="33"/>
      <c r="I12" s="33"/>
      <c r="J12" s="33"/>
      <c r="K12" s="33"/>
      <c r="L12" s="33"/>
      <c r="M12" s="33"/>
      <c r="N12" s="33"/>
      <c r="O12" s="33"/>
      <c r="P12" s="33"/>
      <c r="Q12" s="33"/>
      <c r="R12" s="33"/>
      <c r="S12" s="33"/>
      <c r="T12" s="33"/>
    </row>
    <row r="13" spans="1:20" x14ac:dyDescent="0.25">
      <c r="A13" s="13"/>
      <c r="B13" s="27"/>
      <c r="C13" s="27"/>
      <c r="D13" s="27"/>
      <c r="E13" s="27"/>
      <c r="F13" s="27"/>
      <c r="G13" s="27"/>
      <c r="H13" s="27"/>
      <c r="I13" s="27"/>
      <c r="J13" s="27"/>
      <c r="K13" s="27"/>
      <c r="L13" s="27"/>
      <c r="M13" s="27"/>
      <c r="N13" s="27"/>
      <c r="O13" s="27"/>
      <c r="P13" s="27"/>
      <c r="Q13" s="27"/>
      <c r="R13" s="27"/>
      <c r="S13" s="27"/>
      <c r="T13" s="27"/>
    </row>
    <row r="14" spans="1:20" ht="25.5" customHeight="1" x14ac:dyDescent="0.25">
      <c r="A14" s="13"/>
      <c r="B14" s="33" t="s">
        <v>206</v>
      </c>
      <c r="C14" s="33"/>
      <c r="D14" s="33"/>
      <c r="E14" s="33"/>
      <c r="F14" s="33"/>
      <c r="G14" s="33"/>
      <c r="H14" s="33"/>
      <c r="I14" s="33"/>
      <c r="J14" s="33"/>
      <c r="K14" s="33"/>
      <c r="L14" s="33"/>
      <c r="M14" s="33"/>
      <c r="N14" s="33"/>
      <c r="O14" s="33"/>
      <c r="P14" s="33"/>
      <c r="Q14" s="33"/>
      <c r="R14" s="33"/>
      <c r="S14" s="33"/>
      <c r="T14" s="33"/>
    </row>
    <row r="15" spans="1:20" x14ac:dyDescent="0.25">
      <c r="A15" s="13"/>
      <c r="B15" s="27"/>
      <c r="C15" s="27"/>
      <c r="D15" s="27"/>
      <c r="E15" s="27"/>
      <c r="F15" s="27"/>
      <c r="G15" s="27"/>
      <c r="H15" s="27"/>
      <c r="I15" s="27"/>
      <c r="J15" s="27"/>
      <c r="K15" s="27"/>
      <c r="L15" s="27"/>
      <c r="M15" s="27"/>
      <c r="N15" s="27"/>
      <c r="O15" s="27"/>
      <c r="P15" s="27"/>
      <c r="Q15" s="27"/>
      <c r="R15" s="27"/>
      <c r="S15" s="27"/>
      <c r="T15" s="27"/>
    </row>
    <row r="16" spans="1:20" ht="25.5" customHeight="1" x14ac:dyDescent="0.25">
      <c r="A16" s="13"/>
      <c r="B16" s="33" t="s">
        <v>207</v>
      </c>
      <c r="C16" s="33"/>
      <c r="D16" s="33"/>
      <c r="E16" s="33"/>
      <c r="F16" s="33"/>
      <c r="G16" s="33"/>
      <c r="H16" s="33"/>
      <c r="I16" s="33"/>
      <c r="J16" s="33"/>
      <c r="K16" s="33"/>
      <c r="L16" s="33"/>
      <c r="M16" s="33"/>
      <c r="N16" s="33"/>
      <c r="O16" s="33"/>
      <c r="P16" s="33"/>
      <c r="Q16" s="33"/>
      <c r="R16" s="33"/>
      <c r="S16" s="33"/>
      <c r="T16" s="33"/>
    </row>
    <row r="17" spans="1:20" x14ac:dyDescent="0.25">
      <c r="A17" s="13"/>
      <c r="B17" s="27"/>
      <c r="C17" s="27"/>
      <c r="D17" s="27"/>
      <c r="E17" s="27"/>
      <c r="F17" s="27"/>
      <c r="G17" s="27"/>
      <c r="H17" s="27"/>
      <c r="I17" s="27"/>
      <c r="J17" s="27"/>
      <c r="K17" s="27"/>
      <c r="L17" s="27"/>
      <c r="M17" s="27"/>
      <c r="N17" s="27"/>
      <c r="O17" s="27"/>
      <c r="P17" s="27"/>
      <c r="Q17" s="27"/>
      <c r="R17" s="27"/>
      <c r="S17" s="27"/>
      <c r="T17" s="27"/>
    </row>
    <row r="18" spans="1:20" x14ac:dyDescent="0.25">
      <c r="A18" s="13"/>
      <c r="B18" s="49" t="s">
        <v>208</v>
      </c>
      <c r="C18" s="49"/>
      <c r="D18" s="49"/>
      <c r="E18" s="49"/>
      <c r="F18" s="49"/>
      <c r="G18" s="49"/>
      <c r="H18" s="49"/>
      <c r="I18" s="49"/>
      <c r="J18" s="49"/>
      <c r="K18" s="49"/>
      <c r="L18" s="49"/>
      <c r="M18" s="49"/>
      <c r="N18" s="49"/>
      <c r="O18" s="49"/>
      <c r="P18" s="49"/>
      <c r="Q18" s="49"/>
      <c r="R18" s="49"/>
      <c r="S18" s="49"/>
      <c r="T18" s="49"/>
    </row>
    <row r="19" spans="1:20" x14ac:dyDescent="0.25">
      <c r="A19" s="13"/>
      <c r="B19" s="27"/>
      <c r="C19" s="27"/>
      <c r="D19" s="27"/>
      <c r="E19" s="27"/>
      <c r="F19" s="27"/>
      <c r="G19" s="27"/>
      <c r="H19" s="27"/>
      <c r="I19" s="27"/>
      <c r="J19" s="27"/>
      <c r="K19" s="27"/>
      <c r="L19" s="27"/>
      <c r="M19" s="27"/>
      <c r="N19" s="27"/>
      <c r="O19" s="27"/>
      <c r="P19" s="27"/>
      <c r="Q19" s="27"/>
      <c r="R19" s="27"/>
      <c r="S19" s="27"/>
      <c r="T19" s="27"/>
    </row>
    <row r="20" spans="1:20" ht="25.5" customHeight="1" x14ac:dyDescent="0.25">
      <c r="A20" s="13"/>
      <c r="B20" s="33" t="s">
        <v>209</v>
      </c>
      <c r="C20" s="33"/>
      <c r="D20" s="33"/>
      <c r="E20" s="33"/>
      <c r="F20" s="33"/>
      <c r="G20" s="33"/>
      <c r="H20" s="33"/>
      <c r="I20" s="33"/>
      <c r="J20" s="33"/>
      <c r="K20" s="33"/>
      <c r="L20" s="33"/>
      <c r="M20" s="33"/>
      <c r="N20" s="33"/>
      <c r="O20" s="33"/>
      <c r="P20" s="33"/>
      <c r="Q20" s="33"/>
      <c r="R20" s="33"/>
      <c r="S20" s="33"/>
      <c r="T20" s="33"/>
    </row>
    <row r="21" spans="1:20" x14ac:dyDescent="0.25">
      <c r="A21" s="13"/>
      <c r="B21" s="27"/>
      <c r="C21" s="27"/>
      <c r="D21" s="27"/>
      <c r="E21" s="27"/>
      <c r="F21" s="27"/>
      <c r="G21" s="27"/>
      <c r="H21" s="27"/>
      <c r="I21" s="27"/>
      <c r="J21" s="27"/>
      <c r="K21" s="27"/>
      <c r="L21" s="27"/>
      <c r="M21" s="27"/>
      <c r="N21" s="27"/>
      <c r="O21" s="27"/>
      <c r="P21" s="27"/>
      <c r="Q21" s="27"/>
      <c r="R21" s="27"/>
      <c r="S21" s="27"/>
      <c r="T21" s="27"/>
    </row>
    <row r="22" spans="1:20" ht="25.5" customHeight="1" x14ac:dyDescent="0.25">
      <c r="A22" s="13"/>
      <c r="B22" s="33" t="s">
        <v>210</v>
      </c>
      <c r="C22" s="33"/>
      <c r="D22" s="33"/>
      <c r="E22" s="33"/>
      <c r="F22" s="33"/>
      <c r="G22" s="33"/>
      <c r="H22" s="33"/>
      <c r="I22" s="33"/>
      <c r="J22" s="33"/>
      <c r="K22" s="33"/>
      <c r="L22" s="33"/>
      <c r="M22" s="33"/>
      <c r="N22" s="33"/>
      <c r="O22" s="33"/>
      <c r="P22" s="33"/>
      <c r="Q22" s="33"/>
      <c r="R22" s="33"/>
      <c r="S22" s="33"/>
      <c r="T22" s="33"/>
    </row>
    <row r="23" spans="1:20" x14ac:dyDescent="0.25">
      <c r="A23" s="13"/>
      <c r="B23" s="27"/>
      <c r="C23" s="27"/>
      <c r="D23" s="27"/>
      <c r="E23" s="27"/>
      <c r="F23" s="27"/>
      <c r="G23" s="27"/>
      <c r="H23" s="27"/>
      <c r="I23" s="27"/>
      <c r="J23" s="27"/>
      <c r="K23" s="27"/>
      <c r="L23" s="27"/>
      <c r="M23" s="27"/>
      <c r="N23" s="27"/>
      <c r="O23" s="27"/>
      <c r="P23" s="27"/>
      <c r="Q23" s="27"/>
      <c r="R23" s="27"/>
      <c r="S23" s="27"/>
      <c r="T23" s="27"/>
    </row>
    <row r="24" spans="1:20" ht="25.5" customHeight="1" x14ac:dyDescent="0.25">
      <c r="A24" s="13"/>
      <c r="B24" s="33" t="s">
        <v>211</v>
      </c>
      <c r="C24" s="33"/>
      <c r="D24" s="33"/>
      <c r="E24" s="33"/>
      <c r="F24" s="33"/>
      <c r="G24" s="33"/>
      <c r="H24" s="33"/>
      <c r="I24" s="33"/>
      <c r="J24" s="33"/>
      <c r="K24" s="33"/>
      <c r="L24" s="33"/>
      <c r="M24" s="33"/>
      <c r="N24" s="33"/>
      <c r="O24" s="33"/>
      <c r="P24" s="33"/>
      <c r="Q24" s="33"/>
      <c r="R24" s="33"/>
      <c r="S24" s="33"/>
      <c r="T24" s="33"/>
    </row>
    <row r="25" spans="1:20" x14ac:dyDescent="0.25">
      <c r="A25" s="13"/>
      <c r="B25" s="27"/>
      <c r="C25" s="27"/>
      <c r="D25" s="27"/>
      <c r="E25" s="27"/>
      <c r="F25" s="27"/>
      <c r="G25" s="27"/>
      <c r="H25" s="27"/>
      <c r="I25" s="27"/>
      <c r="J25" s="27"/>
      <c r="K25" s="27"/>
      <c r="L25" s="27"/>
      <c r="M25" s="27"/>
      <c r="N25" s="27"/>
      <c r="O25" s="27"/>
      <c r="P25" s="27"/>
      <c r="Q25" s="27"/>
      <c r="R25" s="27"/>
      <c r="S25" s="27"/>
      <c r="T25" s="27"/>
    </row>
    <row r="26" spans="1:20" x14ac:dyDescent="0.25">
      <c r="A26" s="13"/>
      <c r="B26" s="33" t="s">
        <v>212</v>
      </c>
      <c r="C26" s="33"/>
      <c r="D26" s="33"/>
      <c r="E26" s="33"/>
      <c r="F26" s="33"/>
      <c r="G26" s="33"/>
      <c r="H26" s="33"/>
      <c r="I26" s="33"/>
      <c r="J26" s="33"/>
      <c r="K26" s="33"/>
      <c r="L26" s="33"/>
      <c r="M26" s="33"/>
      <c r="N26" s="33"/>
      <c r="O26" s="33"/>
      <c r="P26" s="33"/>
      <c r="Q26" s="33"/>
      <c r="R26" s="33"/>
      <c r="S26" s="33"/>
      <c r="T26" s="33"/>
    </row>
    <row r="27" spans="1:20" x14ac:dyDescent="0.25">
      <c r="A27" s="13"/>
      <c r="B27" s="27"/>
      <c r="C27" s="27"/>
      <c r="D27" s="27"/>
      <c r="E27" s="27"/>
      <c r="F27" s="27"/>
      <c r="G27" s="27"/>
      <c r="H27" s="27"/>
      <c r="I27" s="27"/>
      <c r="J27" s="27"/>
      <c r="K27" s="27"/>
      <c r="L27" s="27"/>
      <c r="M27" s="27"/>
      <c r="N27" s="27"/>
      <c r="O27" s="27"/>
      <c r="P27" s="27"/>
      <c r="Q27" s="27"/>
      <c r="R27" s="27"/>
      <c r="S27" s="27"/>
      <c r="T27" s="27"/>
    </row>
    <row r="28" spans="1:20" ht="15.75" x14ac:dyDescent="0.25">
      <c r="A28" s="13"/>
      <c r="B28" s="35"/>
      <c r="C28" s="35"/>
      <c r="D28" s="35"/>
      <c r="E28" s="35"/>
      <c r="F28" s="35"/>
      <c r="G28" s="35"/>
      <c r="H28" s="35"/>
      <c r="I28" s="35"/>
      <c r="J28" s="35"/>
      <c r="K28" s="35"/>
      <c r="L28" s="35"/>
      <c r="M28" s="35"/>
      <c r="N28" s="35"/>
      <c r="O28" s="35"/>
      <c r="P28" s="35"/>
      <c r="Q28" s="35"/>
      <c r="R28" s="35"/>
      <c r="S28" s="35"/>
      <c r="T28" s="35"/>
    </row>
    <row r="29" spans="1:20" x14ac:dyDescent="0.25">
      <c r="A29" s="13"/>
      <c r="B29" s="5"/>
      <c r="C29" s="5"/>
      <c r="D29" s="5"/>
      <c r="E29" s="5"/>
      <c r="F29" s="5"/>
      <c r="G29" s="5"/>
      <c r="H29" s="5"/>
      <c r="I29" s="5"/>
      <c r="J29" s="5"/>
    </row>
    <row r="30" spans="1:20" ht="15.75" thickBot="1" x14ac:dyDescent="0.3">
      <c r="A30" s="13"/>
      <c r="B30" s="5"/>
      <c r="C30" s="5"/>
      <c r="D30" s="29">
        <v>2014</v>
      </c>
      <c r="E30" s="29"/>
      <c r="F30" s="5"/>
      <c r="G30" s="5"/>
      <c r="H30" s="29">
        <v>2013</v>
      </c>
      <c r="I30" s="29"/>
      <c r="J30" s="5"/>
    </row>
    <row r="31" spans="1:20" x14ac:dyDescent="0.25">
      <c r="A31" s="13"/>
      <c r="B31" s="36" t="s">
        <v>213</v>
      </c>
      <c r="C31" s="21"/>
      <c r="D31" s="21"/>
      <c r="E31" s="21"/>
      <c r="F31" s="21"/>
      <c r="G31" s="21"/>
      <c r="H31" s="21"/>
      <c r="I31" s="21"/>
      <c r="J31" s="21"/>
    </row>
    <row r="32" spans="1:20" x14ac:dyDescent="0.25">
      <c r="A32" s="13"/>
      <c r="B32" s="3" t="s">
        <v>214</v>
      </c>
      <c r="C32" s="5"/>
      <c r="D32" s="5" t="s">
        <v>192</v>
      </c>
      <c r="E32" s="25">
        <v>13058</v>
      </c>
      <c r="F32" t="s">
        <v>184</v>
      </c>
      <c r="G32" s="5"/>
      <c r="H32" s="5" t="s">
        <v>192</v>
      </c>
      <c r="I32" s="25">
        <v>16220</v>
      </c>
    </row>
    <row r="33" spans="1:20" x14ac:dyDescent="0.25">
      <c r="A33" s="13"/>
      <c r="B33" s="20" t="s">
        <v>215</v>
      </c>
      <c r="C33" s="21"/>
      <c r="D33" s="21"/>
      <c r="E33" s="22">
        <v>152096</v>
      </c>
      <c r="F33" s="23" t="s">
        <v>184</v>
      </c>
      <c r="G33" s="21"/>
      <c r="H33" s="21"/>
      <c r="I33" s="22">
        <v>265030</v>
      </c>
      <c r="J33" s="23"/>
    </row>
    <row r="34" spans="1:20" ht="45" x14ac:dyDescent="0.25">
      <c r="A34" s="13"/>
      <c r="B34" s="3" t="s">
        <v>216</v>
      </c>
      <c r="C34" s="5"/>
      <c r="D34" s="5"/>
      <c r="E34" s="25">
        <v>12828</v>
      </c>
      <c r="F34" t="s">
        <v>184</v>
      </c>
      <c r="G34" s="5"/>
      <c r="I34" s="37" t="s">
        <v>217</v>
      </c>
    </row>
    <row r="35" spans="1:20" ht="30" x14ac:dyDescent="0.25">
      <c r="A35" s="13"/>
      <c r="B35" s="20" t="s">
        <v>218</v>
      </c>
      <c r="C35" s="21"/>
      <c r="D35" s="23"/>
      <c r="E35" s="38" t="s">
        <v>217</v>
      </c>
      <c r="F35" s="23"/>
      <c r="G35" s="21"/>
      <c r="H35" s="21"/>
      <c r="I35" s="22">
        <v>85000</v>
      </c>
      <c r="J35" s="23" t="s">
        <v>184</v>
      </c>
    </row>
    <row r="36" spans="1:20" ht="15.75" thickBot="1" x14ac:dyDescent="0.3">
      <c r="A36" s="13"/>
      <c r="B36" s="3" t="s">
        <v>43</v>
      </c>
      <c r="C36" s="5"/>
      <c r="D36" s="5"/>
      <c r="E36" s="25">
        <v>5000</v>
      </c>
      <c r="F36" t="s">
        <v>184</v>
      </c>
      <c r="G36" s="5"/>
      <c r="H36" s="5"/>
      <c r="I36" s="25">
        <v>5250</v>
      </c>
      <c r="J36" t="s">
        <v>184</v>
      </c>
    </row>
    <row r="37" spans="1:20" x14ac:dyDescent="0.25">
      <c r="A37" s="13"/>
      <c r="B37" s="39"/>
      <c r="C37" s="39"/>
      <c r="D37" s="40"/>
      <c r="E37" s="40"/>
      <c r="F37" s="39"/>
      <c r="G37" s="39"/>
      <c r="H37" s="40"/>
      <c r="I37" s="40"/>
      <c r="J37" s="39"/>
    </row>
    <row r="38" spans="1:20" ht="15.75" thickBot="1" x14ac:dyDescent="0.3">
      <c r="A38" s="13"/>
      <c r="B38" s="20" t="s">
        <v>219</v>
      </c>
      <c r="C38" s="41"/>
      <c r="D38" s="21" t="s">
        <v>192</v>
      </c>
      <c r="E38" s="22">
        <v>182982</v>
      </c>
      <c r="F38" s="23" t="s">
        <v>184</v>
      </c>
      <c r="G38" s="41"/>
      <c r="H38" s="21" t="s">
        <v>192</v>
      </c>
      <c r="I38" s="22">
        <v>371500</v>
      </c>
      <c r="J38" s="23" t="s">
        <v>184</v>
      </c>
    </row>
    <row r="39" spans="1:20" ht="15.75" thickTop="1" x14ac:dyDescent="0.25">
      <c r="A39" s="13"/>
      <c r="B39" s="39"/>
      <c r="C39" s="39"/>
      <c r="D39" s="42"/>
      <c r="E39" s="42"/>
      <c r="F39" s="39"/>
      <c r="G39" s="39"/>
      <c r="H39" s="42"/>
      <c r="I39" s="42"/>
      <c r="J39" s="39"/>
    </row>
    <row r="40" spans="1:20" x14ac:dyDescent="0.25">
      <c r="A40" s="13"/>
      <c r="B40" s="27"/>
      <c r="C40" s="27"/>
      <c r="D40" s="27"/>
      <c r="E40" s="27"/>
      <c r="F40" s="27"/>
      <c r="G40" s="27"/>
      <c r="H40" s="27"/>
      <c r="I40" s="27"/>
      <c r="J40" s="27"/>
      <c r="K40" s="27"/>
      <c r="L40" s="27"/>
      <c r="M40" s="27"/>
      <c r="N40" s="27"/>
      <c r="O40" s="27"/>
      <c r="P40" s="27"/>
      <c r="Q40" s="27"/>
      <c r="R40" s="27"/>
      <c r="S40" s="27"/>
      <c r="T40" s="27"/>
    </row>
    <row r="41" spans="1:20" ht="25.5" customHeight="1" x14ac:dyDescent="0.25">
      <c r="A41" s="13"/>
      <c r="B41" s="33" t="s">
        <v>220</v>
      </c>
      <c r="C41" s="33"/>
      <c r="D41" s="33"/>
      <c r="E41" s="33"/>
      <c r="F41" s="33"/>
      <c r="G41" s="33"/>
      <c r="H41" s="33"/>
      <c r="I41" s="33"/>
      <c r="J41" s="33"/>
      <c r="K41" s="33"/>
      <c r="L41" s="33"/>
      <c r="M41" s="33"/>
      <c r="N41" s="33"/>
      <c r="O41" s="33"/>
      <c r="P41" s="33"/>
      <c r="Q41" s="33"/>
      <c r="R41" s="33"/>
      <c r="S41" s="33"/>
      <c r="T41" s="33"/>
    </row>
    <row r="42" spans="1:20" x14ac:dyDescent="0.25">
      <c r="A42" s="13"/>
      <c r="B42" s="27"/>
      <c r="C42" s="27"/>
      <c r="D42" s="27"/>
      <c r="E42" s="27"/>
      <c r="F42" s="27"/>
      <c r="G42" s="27"/>
      <c r="H42" s="27"/>
      <c r="I42" s="27"/>
      <c r="J42" s="27"/>
      <c r="K42" s="27"/>
      <c r="L42" s="27"/>
      <c r="M42" s="27"/>
      <c r="N42" s="27"/>
      <c r="O42" s="27"/>
      <c r="P42" s="27"/>
      <c r="Q42" s="27"/>
      <c r="R42" s="27"/>
      <c r="S42" s="27"/>
      <c r="T42" s="27"/>
    </row>
    <row r="43" spans="1:20" x14ac:dyDescent="0.25">
      <c r="A43" s="13"/>
      <c r="B43" s="34"/>
      <c r="C43" s="34"/>
      <c r="D43" s="34"/>
      <c r="E43" s="34"/>
      <c r="F43" s="34"/>
      <c r="G43" s="34"/>
      <c r="H43" s="34"/>
      <c r="I43" s="34"/>
      <c r="J43" s="34"/>
      <c r="K43" s="34"/>
      <c r="L43" s="34"/>
      <c r="M43" s="34"/>
      <c r="N43" s="34"/>
      <c r="O43" s="34"/>
      <c r="P43" s="34"/>
      <c r="Q43" s="34"/>
      <c r="R43" s="34"/>
      <c r="S43" s="34"/>
      <c r="T43" s="34"/>
    </row>
    <row r="44" spans="1:20" x14ac:dyDescent="0.25">
      <c r="A44" s="13"/>
      <c r="B44" s="27"/>
      <c r="C44" s="27"/>
      <c r="D44" s="27"/>
      <c r="E44" s="27"/>
      <c r="F44" s="27"/>
      <c r="G44" s="27"/>
      <c r="H44" s="27"/>
      <c r="I44" s="27"/>
      <c r="J44" s="27"/>
      <c r="K44" s="27"/>
      <c r="L44" s="27"/>
      <c r="M44" s="27"/>
      <c r="N44" s="27"/>
      <c r="O44" s="27"/>
      <c r="P44" s="27"/>
      <c r="Q44" s="27"/>
      <c r="R44" s="27"/>
      <c r="S44" s="27"/>
      <c r="T44" s="27"/>
    </row>
    <row r="45" spans="1:20" x14ac:dyDescent="0.25">
      <c r="A45" s="13"/>
      <c r="B45" s="32" t="s">
        <v>221</v>
      </c>
      <c r="C45" s="32"/>
      <c r="D45" s="32"/>
      <c r="E45" s="32"/>
      <c r="F45" s="32"/>
      <c r="G45" s="32"/>
      <c r="H45" s="32"/>
      <c r="I45" s="32"/>
      <c r="J45" s="32"/>
      <c r="K45" s="32"/>
      <c r="L45" s="32"/>
      <c r="M45" s="32"/>
      <c r="N45" s="32"/>
      <c r="O45" s="32"/>
      <c r="P45" s="32"/>
      <c r="Q45" s="32"/>
      <c r="R45" s="32"/>
      <c r="S45" s="32"/>
      <c r="T45" s="32"/>
    </row>
    <row r="46" spans="1:20" x14ac:dyDescent="0.25">
      <c r="A46" s="13"/>
      <c r="B46" s="27"/>
      <c r="C46" s="27"/>
      <c r="D46" s="27"/>
      <c r="E46" s="27"/>
      <c r="F46" s="27"/>
      <c r="G46" s="27"/>
      <c r="H46" s="27"/>
      <c r="I46" s="27"/>
      <c r="J46" s="27"/>
      <c r="K46" s="27"/>
      <c r="L46" s="27"/>
      <c r="M46" s="27"/>
      <c r="N46" s="27"/>
      <c r="O46" s="27"/>
      <c r="P46" s="27"/>
      <c r="Q46" s="27"/>
      <c r="R46" s="27"/>
      <c r="S46" s="27"/>
      <c r="T46" s="27"/>
    </row>
    <row r="47" spans="1:20" x14ac:dyDescent="0.25">
      <c r="A47" s="13"/>
      <c r="B47" s="33" t="s">
        <v>222</v>
      </c>
      <c r="C47" s="33"/>
      <c r="D47" s="33"/>
      <c r="E47" s="33"/>
      <c r="F47" s="33"/>
      <c r="G47" s="33"/>
      <c r="H47" s="33"/>
      <c r="I47" s="33"/>
      <c r="J47" s="33"/>
      <c r="K47" s="33"/>
      <c r="L47" s="33"/>
      <c r="M47" s="33"/>
      <c r="N47" s="33"/>
      <c r="O47" s="33"/>
      <c r="P47" s="33"/>
      <c r="Q47" s="33"/>
      <c r="R47" s="33"/>
      <c r="S47" s="33"/>
      <c r="T47" s="33"/>
    </row>
    <row r="48" spans="1:20" x14ac:dyDescent="0.25">
      <c r="A48" s="13"/>
      <c r="B48" s="27"/>
      <c r="C48" s="27"/>
      <c r="D48" s="27"/>
      <c r="E48" s="27"/>
      <c r="F48" s="27"/>
      <c r="G48" s="27"/>
      <c r="H48" s="27"/>
      <c r="I48" s="27"/>
      <c r="J48" s="27"/>
      <c r="K48" s="27"/>
      <c r="L48" s="27"/>
      <c r="M48" s="27"/>
      <c r="N48" s="27"/>
      <c r="O48" s="27"/>
      <c r="P48" s="27"/>
      <c r="Q48" s="27"/>
      <c r="R48" s="27"/>
      <c r="S48" s="27"/>
      <c r="T48" s="27"/>
    </row>
    <row r="49" spans="1:20" x14ac:dyDescent="0.25">
      <c r="A49" s="13"/>
      <c r="B49" s="50"/>
      <c r="C49" s="50"/>
      <c r="D49" s="50"/>
      <c r="E49" s="50"/>
      <c r="F49" s="50"/>
      <c r="G49" s="50"/>
      <c r="H49" s="50"/>
      <c r="I49" s="50"/>
      <c r="J49" s="50"/>
      <c r="K49" s="50"/>
      <c r="L49" s="50"/>
      <c r="M49" s="50"/>
      <c r="N49" s="50"/>
      <c r="O49" s="50"/>
      <c r="P49" s="50"/>
      <c r="Q49" s="50"/>
      <c r="R49" s="50"/>
      <c r="S49" s="50"/>
      <c r="T49" s="50"/>
    </row>
    <row r="50" spans="1:20" ht="75" x14ac:dyDescent="0.25">
      <c r="A50" s="13"/>
      <c r="B50" s="5"/>
      <c r="C50" s="30" t="s">
        <v>223</v>
      </c>
      <c r="D50" s="3"/>
      <c r="E50" s="30" t="s">
        <v>224</v>
      </c>
    </row>
    <row r="51" spans="1:20" x14ac:dyDescent="0.25">
      <c r="A51" s="13"/>
      <c r="B51" s="27"/>
      <c r="C51" s="27"/>
      <c r="D51" s="27"/>
      <c r="E51" s="27"/>
      <c r="F51" s="27"/>
      <c r="G51" s="27"/>
      <c r="H51" s="27"/>
      <c r="I51" s="27"/>
      <c r="J51" s="27"/>
      <c r="K51" s="27"/>
      <c r="L51" s="27"/>
      <c r="M51" s="27"/>
      <c r="N51" s="27"/>
      <c r="O51" s="27"/>
      <c r="P51" s="27"/>
      <c r="Q51" s="27"/>
      <c r="R51" s="27"/>
      <c r="S51" s="27"/>
      <c r="T51" s="27"/>
    </row>
    <row r="52" spans="1:20" x14ac:dyDescent="0.25">
      <c r="A52" s="13"/>
      <c r="B52" s="50"/>
      <c r="C52" s="50"/>
      <c r="D52" s="50"/>
      <c r="E52" s="50"/>
      <c r="F52" s="50"/>
      <c r="G52" s="50"/>
      <c r="H52" s="50"/>
      <c r="I52" s="50"/>
      <c r="J52" s="50"/>
      <c r="K52" s="50"/>
      <c r="L52" s="50"/>
      <c r="M52" s="50"/>
      <c r="N52" s="50"/>
      <c r="O52" s="50"/>
      <c r="P52" s="50"/>
      <c r="Q52" s="50"/>
      <c r="R52" s="50"/>
      <c r="S52" s="50"/>
      <c r="T52" s="50"/>
    </row>
    <row r="53" spans="1:20" ht="150" x14ac:dyDescent="0.25">
      <c r="A53" s="13"/>
      <c r="B53" s="5"/>
      <c r="C53" s="30" t="s">
        <v>223</v>
      </c>
      <c r="D53" s="3"/>
      <c r="E53" s="30" t="s">
        <v>225</v>
      </c>
    </row>
    <row r="54" spans="1:20" x14ac:dyDescent="0.25">
      <c r="A54" s="13"/>
      <c r="B54" s="27"/>
      <c r="C54" s="27"/>
      <c r="D54" s="27"/>
      <c r="E54" s="27"/>
      <c r="F54" s="27"/>
      <c r="G54" s="27"/>
      <c r="H54" s="27"/>
      <c r="I54" s="27"/>
      <c r="J54" s="27"/>
      <c r="K54" s="27"/>
      <c r="L54" s="27"/>
      <c r="M54" s="27"/>
      <c r="N54" s="27"/>
      <c r="O54" s="27"/>
      <c r="P54" s="27"/>
      <c r="Q54" s="27"/>
      <c r="R54" s="27"/>
      <c r="S54" s="27"/>
      <c r="T54" s="27"/>
    </row>
    <row r="55" spans="1:20" x14ac:dyDescent="0.25">
      <c r="A55" s="13"/>
      <c r="B55" s="50"/>
      <c r="C55" s="50"/>
      <c r="D55" s="50"/>
      <c r="E55" s="50"/>
      <c r="F55" s="50"/>
      <c r="G55" s="50"/>
      <c r="H55" s="50"/>
      <c r="I55" s="50"/>
      <c r="J55" s="50"/>
      <c r="K55" s="50"/>
      <c r="L55" s="50"/>
      <c r="M55" s="50"/>
      <c r="N55" s="50"/>
      <c r="O55" s="50"/>
      <c r="P55" s="50"/>
      <c r="Q55" s="50"/>
      <c r="R55" s="50"/>
      <c r="S55" s="50"/>
      <c r="T55" s="50"/>
    </row>
    <row r="56" spans="1:20" ht="90" x14ac:dyDescent="0.25">
      <c r="A56" s="13"/>
      <c r="B56" s="5"/>
      <c r="C56" s="30" t="s">
        <v>223</v>
      </c>
      <c r="D56" s="3"/>
      <c r="E56" s="30" t="s">
        <v>226</v>
      </c>
    </row>
    <row r="57" spans="1:20" x14ac:dyDescent="0.25">
      <c r="A57" s="13"/>
      <c r="B57" s="27"/>
      <c r="C57" s="27"/>
      <c r="D57" s="27"/>
      <c r="E57" s="27"/>
      <c r="F57" s="27"/>
      <c r="G57" s="27"/>
      <c r="H57" s="27"/>
      <c r="I57" s="27"/>
      <c r="J57" s="27"/>
      <c r="K57" s="27"/>
      <c r="L57" s="27"/>
      <c r="M57" s="27"/>
      <c r="N57" s="27"/>
      <c r="O57" s="27"/>
      <c r="P57" s="27"/>
      <c r="Q57" s="27"/>
      <c r="R57" s="27"/>
      <c r="S57" s="27"/>
      <c r="T57" s="27"/>
    </row>
    <row r="58" spans="1:20" ht="25.5" customHeight="1" x14ac:dyDescent="0.25">
      <c r="A58" s="13"/>
      <c r="B58" s="33" t="s">
        <v>227</v>
      </c>
      <c r="C58" s="33"/>
      <c r="D58" s="33"/>
      <c r="E58" s="33"/>
      <c r="F58" s="33"/>
      <c r="G58" s="33"/>
      <c r="H58" s="33"/>
      <c r="I58" s="33"/>
      <c r="J58" s="33"/>
      <c r="K58" s="33"/>
      <c r="L58" s="33"/>
      <c r="M58" s="33"/>
      <c r="N58" s="33"/>
      <c r="O58" s="33"/>
      <c r="P58" s="33"/>
      <c r="Q58" s="33"/>
      <c r="R58" s="33"/>
      <c r="S58" s="33"/>
      <c r="T58" s="33"/>
    </row>
    <row r="59" spans="1:20" x14ac:dyDescent="0.25">
      <c r="A59" s="13"/>
      <c r="B59" s="27"/>
      <c r="C59" s="27"/>
      <c r="D59" s="27"/>
      <c r="E59" s="27"/>
      <c r="F59" s="27"/>
      <c r="G59" s="27"/>
      <c r="H59" s="27"/>
      <c r="I59" s="27"/>
      <c r="J59" s="27"/>
      <c r="K59" s="27"/>
      <c r="L59" s="27"/>
      <c r="M59" s="27"/>
      <c r="N59" s="27"/>
      <c r="O59" s="27"/>
      <c r="P59" s="27"/>
      <c r="Q59" s="27"/>
      <c r="R59" s="27"/>
      <c r="S59" s="27"/>
      <c r="T59" s="27"/>
    </row>
    <row r="60" spans="1:20" ht="25.5" customHeight="1" x14ac:dyDescent="0.25">
      <c r="A60" s="13"/>
      <c r="B60" s="33" t="s">
        <v>228</v>
      </c>
      <c r="C60" s="33"/>
      <c r="D60" s="33"/>
      <c r="E60" s="33"/>
      <c r="F60" s="33"/>
      <c r="G60" s="33"/>
      <c r="H60" s="33"/>
      <c r="I60" s="33"/>
      <c r="J60" s="33"/>
      <c r="K60" s="33"/>
      <c r="L60" s="33"/>
      <c r="M60" s="33"/>
      <c r="N60" s="33"/>
      <c r="O60" s="33"/>
      <c r="P60" s="33"/>
      <c r="Q60" s="33"/>
      <c r="R60" s="33"/>
      <c r="S60" s="33"/>
      <c r="T60" s="33"/>
    </row>
    <row r="61" spans="1:20" x14ac:dyDescent="0.25">
      <c r="A61" s="13"/>
      <c r="B61" s="27"/>
      <c r="C61" s="27"/>
      <c r="D61" s="27"/>
      <c r="E61" s="27"/>
      <c r="F61" s="27"/>
      <c r="G61" s="27"/>
      <c r="H61" s="27"/>
      <c r="I61" s="27"/>
      <c r="J61" s="27"/>
      <c r="K61" s="27"/>
      <c r="L61" s="27"/>
      <c r="M61" s="27"/>
      <c r="N61" s="27"/>
      <c r="O61" s="27"/>
      <c r="P61" s="27"/>
      <c r="Q61" s="27"/>
      <c r="R61" s="27"/>
      <c r="S61" s="27"/>
      <c r="T61" s="27"/>
    </row>
    <row r="62" spans="1:20" x14ac:dyDescent="0.25">
      <c r="A62" s="13"/>
      <c r="B62" s="33" t="s">
        <v>229</v>
      </c>
      <c r="C62" s="33"/>
      <c r="D62" s="33"/>
      <c r="E62" s="33"/>
      <c r="F62" s="33"/>
      <c r="G62" s="33"/>
      <c r="H62" s="33"/>
      <c r="I62" s="33"/>
      <c r="J62" s="33"/>
      <c r="K62" s="33"/>
      <c r="L62" s="33"/>
      <c r="M62" s="33"/>
      <c r="N62" s="33"/>
      <c r="O62" s="33"/>
      <c r="P62" s="33"/>
      <c r="Q62" s="33"/>
      <c r="R62" s="33"/>
      <c r="S62" s="33"/>
      <c r="T62" s="33"/>
    </row>
    <row r="63" spans="1:20" x14ac:dyDescent="0.25">
      <c r="A63" s="13"/>
      <c r="B63" s="27"/>
      <c r="C63" s="27"/>
      <c r="D63" s="27"/>
      <c r="E63" s="27"/>
      <c r="F63" s="27"/>
      <c r="G63" s="27"/>
      <c r="H63" s="27"/>
      <c r="I63" s="27"/>
      <c r="J63" s="27"/>
      <c r="K63" s="27"/>
      <c r="L63" s="27"/>
      <c r="M63" s="27"/>
      <c r="N63" s="27"/>
      <c r="O63" s="27"/>
      <c r="P63" s="27"/>
      <c r="Q63" s="27"/>
      <c r="R63" s="27"/>
      <c r="S63" s="27"/>
      <c r="T63" s="27"/>
    </row>
    <row r="64" spans="1:20" x14ac:dyDescent="0.25">
      <c r="A64" s="13"/>
      <c r="B64" s="33" t="s">
        <v>230</v>
      </c>
      <c r="C64" s="33"/>
      <c r="D64" s="33"/>
      <c r="E64" s="33"/>
      <c r="F64" s="33"/>
      <c r="G64" s="33"/>
      <c r="H64" s="33"/>
      <c r="I64" s="33"/>
      <c r="J64" s="33"/>
      <c r="K64" s="33"/>
      <c r="L64" s="33"/>
      <c r="M64" s="33"/>
      <c r="N64" s="33"/>
      <c r="O64" s="33"/>
      <c r="P64" s="33"/>
      <c r="Q64" s="33"/>
      <c r="R64" s="33"/>
      <c r="S64" s="33"/>
      <c r="T64" s="33"/>
    </row>
    <row r="65" spans="1:20" x14ac:dyDescent="0.25">
      <c r="A65" s="13"/>
      <c r="B65" s="27"/>
      <c r="C65" s="27"/>
      <c r="D65" s="27"/>
      <c r="E65" s="27"/>
      <c r="F65" s="27"/>
      <c r="G65" s="27"/>
      <c r="H65" s="27"/>
      <c r="I65" s="27"/>
      <c r="J65" s="27"/>
      <c r="K65" s="27"/>
      <c r="L65" s="27"/>
      <c r="M65" s="27"/>
      <c r="N65" s="27"/>
      <c r="O65" s="27"/>
      <c r="P65" s="27"/>
      <c r="Q65" s="27"/>
      <c r="R65" s="27"/>
      <c r="S65" s="27"/>
      <c r="T65" s="27"/>
    </row>
    <row r="66" spans="1:20" ht="15.75" x14ac:dyDescent="0.25">
      <c r="A66" s="13"/>
      <c r="B66" s="35"/>
      <c r="C66" s="35"/>
      <c r="D66" s="35"/>
      <c r="E66" s="35"/>
      <c r="F66" s="35"/>
      <c r="G66" s="35"/>
      <c r="H66" s="35"/>
      <c r="I66" s="35"/>
      <c r="J66" s="35"/>
      <c r="K66" s="35"/>
      <c r="L66" s="35"/>
      <c r="M66" s="35"/>
      <c r="N66" s="35"/>
      <c r="O66" s="35"/>
      <c r="P66" s="35"/>
      <c r="Q66" s="35"/>
      <c r="R66" s="35"/>
      <c r="S66" s="35"/>
      <c r="T66" s="35"/>
    </row>
    <row r="67" spans="1:20" x14ac:dyDescent="0.25">
      <c r="A67" s="13"/>
      <c r="B67" s="5"/>
      <c r="C67" s="5"/>
      <c r="D67" s="5"/>
      <c r="E67" s="5"/>
      <c r="F67" s="5"/>
      <c r="G67" s="5"/>
      <c r="H67" s="5"/>
      <c r="I67" s="5"/>
      <c r="J67" s="5"/>
      <c r="K67" s="5"/>
      <c r="L67" s="5"/>
      <c r="M67" s="5"/>
      <c r="N67" s="5"/>
      <c r="O67" s="5"/>
      <c r="P67" s="5"/>
      <c r="Q67" s="5"/>
      <c r="R67" s="5"/>
      <c r="S67" s="5"/>
      <c r="T67" s="5"/>
    </row>
    <row r="68" spans="1:20" ht="15" customHeight="1" x14ac:dyDescent="0.25">
      <c r="A68" s="13"/>
      <c r="B68" s="26" t="s">
        <v>231</v>
      </c>
      <c r="C68" s="27"/>
      <c r="D68" s="28" t="s">
        <v>232</v>
      </c>
      <c r="E68" s="27"/>
      <c r="F68" s="28" t="s">
        <v>233</v>
      </c>
      <c r="G68" s="27"/>
      <c r="H68" s="28" t="s">
        <v>234</v>
      </c>
      <c r="I68" s="27"/>
      <c r="J68" s="28" t="s">
        <v>235</v>
      </c>
      <c r="K68" s="28"/>
      <c r="L68" s="27"/>
      <c r="M68" s="27"/>
      <c r="N68" s="28" t="s">
        <v>236</v>
      </c>
      <c r="O68" s="28"/>
      <c r="P68" s="27"/>
      <c r="Q68" s="27"/>
      <c r="R68" s="28" t="s">
        <v>239</v>
      </c>
      <c r="S68" s="28"/>
      <c r="T68" s="27"/>
    </row>
    <row r="69" spans="1:20" ht="15" customHeight="1" x14ac:dyDescent="0.25">
      <c r="A69" s="13"/>
      <c r="B69" s="26"/>
      <c r="C69" s="27"/>
      <c r="D69" s="28"/>
      <c r="E69" s="27"/>
      <c r="F69" s="28"/>
      <c r="G69" s="27"/>
      <c r="H69" s="28"/>
      <c r="I69" s="27"/>
      <c r="J69" s="28"/>
      <c r="K69" s="28"/>
      <c r="L69" s="27"/>
      <c r="M69" s="27"/>
      <c r="N69" s="28" t="s">
        <v>237</v>
      </c>
      <c r="O69" s="28"/>
      <c r="P69" s="27"/>
      <c r="Q69" s="27"/>
      <c r="R69" s="28" t="s">
        <v>240</v>
      </c>
      <c r="S69" s="28"/>
      <c r="T69" s="27"/>
    </row>
    <row r="70" spans="1:20" ht="15" customHeight="1" x14ac:dyDescent="0.25">
      <c r="A70" s="13"/>
      <c r="B70" s="26"/>
      <c r="C70" s="27"/>
      <c r="D70" s="28"/>
      <c r="E70" s="27"/>
      <c r="F70" s="28"/>
      <c r="G70" s="27"/>
      <c r="H70" s="28"/>
      <c r="I70" s="27"/>
      <c r="J70" s="28"/>
      <c r="K70" s="28"/>
      <c r="L70" s="27"/>
      <c r="M70" s="27"/>
      <c r="N70" s="28" t="s">
        <v>238</v>
      </c>
      <c r="O70" s="28"/>
      <c r="P70" s="27"/>
      <c r="Q70" s="27"/>
      <c r="R70" s="28" t="s">
        <v>241</v>
      </c>
      <c r="S70" s="28"/>
      <c r="T70" s="27"/>
    </row>
    <row r="71" spans="1:20" ht="15.75" thickBot="1" x14ac:dyDescent="0.3">
      <c r="A71" s="13"/>
      <c r="B71" s="26"/>
      <c r="C71" s="27"/>
      <c r="D71" s="29"/>
      <c r="E71" s="27"/>
      <c r="F71" s="29"/>
      <c r="G71" s="27"/>
      <c r="H71" s="29"/>
      <c r="I71" s="27"/>
      <c r="J71" s="29"/>
      <c r="K71" s="29"/>
      <c r="L71" s="27"/>
      <c r="M71" s="27"/>
      <c r="N71" s="29">
        <v>2014</v>
      </c>
      <c r="O71" s="29"/>
      <c r="P71" s="27"/>
      <c r="Q71" s="27"/>
      <c r="R71" s="29"/>
      <c r="S71" s="29"/>
      <c r="T71" s="27"/>
    </row>
    <row r="72" spans="1:20" x14ac:dyDescent="0.25">
      <c r="A72" s="13"/>
      <c r="B72" s="20" t="s">
        <v>242</v>
      </c>
      <c r="C72" s="21"/>
      <c r="D72" s="21" t="s">
        <v>243</v>
      </c>
      <c r="E72" s="21"/>
      <c r="F72" s="21" t="s">
        <v>244</v>
      </c>
      <c r="G72" s="21"/>
      <c r="H72" s="21" t="s">
        <v>245</v>
      </c>
      <c r="I72" s="21"/>
      <c r="J72" s="21" t="s">
        <v>192</v>
      </c>
      <c r="K72" s="22">
        <v>5372</v>
      </c>
      <c r="L72" s="23" t="s">
        <v>184</v>
      </c>
      <c r="M72" s="21"/>
      <c r="N72" s="21" t="s">
        <v>192</v>
      </c>
      <c r="O72" s="22">
        <v>1924</v>
      </c>
      <c r="P72" s="23" t="s">
        <v>184</v>
      </c>
      <c r="Q72" s="21"/>
      <c r="R72" s="21"/>
      <c r="S72" s="43" t="s">
        <v>246</v>
      </c>
      <c r="T72" s="23" t="s">
        <v>184</v>
      </c>
    </row>
    <row r="73" spans="1:20" ht="30" x14ac:dyDescent="0.25">
      <c r="A73" s="13"/>
      <c r="B73" s="3" t="s">
        <v>247</v>
      </c>
      <c r="C73" s="5"/>
      <c r="D73" s="5" t="s">
        <v>248</v>
      </c>
      <c r="E73" s="5"/>
      <c r="F73" s="5" t="s">
        <v>249</v>
      </c>
      <c r="G73" s="5"/>
      <c r="H73" s="5" t="s">
        <v>250</v>
      </c>
      <c r="I73" s="5"/>
      <c r="J73" s="5"/>
      <c r="K73" s="25">
        <v>8653</v>
      </c>
      <c r="L73" t="s">
        <v>184</v>
      </c>
      <c r="M73" s="5"/>
      <c r="N73" s="5"/>
      <c r="O73" s="44">
        <v>257</v>
      </c>
      <c r="P73" t="s">
        <v>184</v>
      </c>
      <c r="Q73" s="5"/>
      <c r="R73" s="5"/>
      <c r="S73" s="44" t="s">
        <v>251</v>
      </c>
      <c r="T73" t="s">
        <v>184</v>
      </c>
    </row>
    <row r="74" spans="1:20" x14ac:dyDescent="0.25">
      <c r="A74" s="13"/>
      <c r="B74" s="20" t="s">
        <v>252</v>
      </c>
      <c r="C74" s="21"/>
      <c r="D74" s="21" t="s">
        <v>253</v>
      </c>
      <c r="E74" s="21"/>
      <c r="F74" s="21" t="s">
        <v>244</v>
      </c>
      <c r="G74" s="21"/>
      <c r="H74" s="21" t="s">
        <v>245</v>
      </c>
      <c r="I74" s="21"/>
      <c r="J74" s="21"/>
      <c r="K74" s="22">
        <v>6015</v>
      </c>
      <c r="L74" s="23" t="s">
        <v>184</v>
      </c>
      <c r="M74" s="21"/>
      <c r="N74" s="21"/>
      <c r="O74" s="22">
        <v>1535</v>
      </c>
      <c r="P74" s="23" t="s">
        <v>184</v>
      </c>
      <c r="Q74" s="21"/>
      <c r="R74" s="21"/>
      <c r="S74" s="43" t="s">
        <v>251</v>
      </c>
      <c r="T74" s="23" t="s">
        <v>184</v>
      </c>
    </row>
    <row r="75" spans="1:20" ht="15.75" thickBot="1" x14ac:dyDescent="0.3">
      <c r="A75" s="13"/>
      <c r="B75" s="3" t="s">
        <v>254</v>
      </c>
      <c r="C75" s="5"/>
      <c r="D75" s="5" t="s">
        <v>255</v>
      </c>
      <c r="E75" s="5"/>
      <c r="F75" s="5" t="s">
        <v>244</v>
      </c>
      <c r="G75" s="5"/>
      <c r="H75" s="5" t="s">
        <v>245</v>
      </c>
      <c r="I75" s="5"/>
      <c r="J75" s="5"/>
      <c r="K75" s="25">
        <v>143985</v>
      </c>
      <c r="L75" t="s">
        <v>184</v>
      </c>
      <c r="M75" s="5"/>
      <c r="O75" s="37" t="s">
        <v>217</v>
      </c>
      <c r="P75" t="s">
        <v>184</v>
      </c>
      <c r="Q75" s="5"/>
      <c r="R75" s="5"/>
      <c r="S75" s="44" t="s">
        <v>255</v>
      </c>
      <c r="T75" t="s">
        <v>184</v>
      </c>
    </row>
    <row r="76" spans="1:20" x14ac:dyDescent="0.25">
      <c r="A76" s="13"/>
      <c r="B76" s="39"/>
      <c r="C76" s="39"/>
      <c r="D76" s="39"/>
      <c r="E76" s="39"/>
      <c r="F76" s="39"/>
      <c r="G76" s="39"/>
      <c r="H76" s="39"/>
      <c r="I76" s="39"/>
      <c r="J76" s="40"/>
      <c r="K76" s="40"/>
      <c r="L76" s="39"/>
      <c r="M76" s="39"/>
      <c r="N76" s="40"/>
      <c r="O76" s="40"/>
      <c r="P76" s="39"/>
      <c r="Q76" s="39"/>
      <c r="R76" s="39"/>
      <c r="S76" s="39"/>
      <c r="T76" s="39"/>
    </row>
    <row r="77" spans="1:20" ht="15.75" thickBot="1" x14ac:dyDescent="0.3">
      <c r="A77" s="13"/>
      <c r="B77" s="20"/>
      <c r="C77" s="41"/>
      <c r="D77" s="21"/>
      <c r="E77" s="41"/>
      <c r="F77" s="21"/>
      <c r="G77" s="41"/>
      <c r="H77" s="21"/>
      <c r="I77" s="41"/>
      <c r="J77" s="45" t="s">
        <v>192</v>
      </c>
      <c r="K77" s="46">
        <v>164025</v>
      </c>
      <c r="L77" s="47" t="s">
        <v>184</v>
      </c>
      <c r="M77" s="41"/>
      <c r="N77" s="45" t="s">
        <v>192</v>
      </c>
      <c r="O77" s="46">
        <v>3716</v>
      </c>
      <c r="P77" s="47" t="s">
        <v>184</v>
      </c>
      <c r="Q77" s="41"/>
      <c r="R77" s="21"/>
      <c r="S77" s="21"/>
      <c r="T77" s="21"/>
    </row>
    <row r="78" spans="1:20" ht="15.75" thickTop="1" x14ac:dyDescent="0.25">
      <c r="A78" s="13"/>
      <c r="B78" s="39"/>
      <c r="C78" s="39"/>
      <c r="D78" s="39"/>
      <c r="E78" s="39"/>
      <c r="F78" s="39"/>
      <c r="G78" s="39"/>
      <c r="H78" s="39"/>
      <c r="I78" s="39"/>
      <c r="J78" s="42"/>
      <c r="K78" s="42"/>
      <c r="L78" s="39"/>
      <c r="M78" s="39"/>
      <c r="N78" s="42"/>
      <c r="O78" s="42"/>
      <c r="P78" s="39"/>
      <c r="Q78" s="39"/>
      <c r="R78" s="39"/>
      <c r="S78" s="39"/>
      <c r="T78" s="39"/>
    </row>
    <row r="79" spans="1:20" x14ac:dyDescent="0.25">
      <c r="A79" s="13"/>
      <c r="B79" s="27"/>
      <c r="C79" s="27"/>
      <c r="D79" s="27"/>
      <c r="E79" s="27"/>
      <c r="F79" s="27"/>
      <c r="G79" s="27"/>
      <c r="H79" s="27"/>
      <c r="I79" s="27"/>
      <c r="J79" s="27"/>
      <c r="K79" s="27"/>
      <c r="L79" s="27"/>
      <c r="M79" s="27"/>
      <c r="N79" s="27"/>
      <c r="O79" s="27"/>
      <c r="P79" s="27"/>
      <c r="Q79" s="27"/>
      <c r="R79" s="27"/>
      <c r="S79" s="27"/>
      <c r="T79" s="27"/>
    </row>
    <row r="80" spans="1:20" x14ac:dyDescent="0.25">
      <c r="A80" s="13"/>
      <c r="B80" s="32" t="s">
        <v>256</v>
      </c>
      <c r="C80" s="32"/>
      <c r="D80" s="32"/>
      <c r="E80" s="32"/>
      <c r="F80" s="32"/>
      <c r="G80" s="32"/>
      <c r="H80" s="32"/>
      <c r="I80" s="32"/>
      <c r="J80" s="32"/>
      <c r="K80" s="32"/>
      <c r="L80" s="32"/>
      <c r="M80" s="32"/>
      <c r="N80" s="32"/>
      <c r="O80" s="32"/>
      <c r="P80" s="32"/>
      <c r="Q80" s="32"/>
      <c r="R80" s="32"/>
      <c r="S80" s="32"/>
      <c r="T80" s="32"/>
    </row>
    <row r="81" spans="1:20" x14ac:dyDescent="0.25">
      <c r="A81" s="13"/>
      <c r="B81" s="27"/>
      <c r="C81" s="27"/>
      <c r="D81" s="27"/>
      <c r="E81" s="27"/>
      <c r="F81" s="27"/>
      <c r="G81" s="27"/>
      <c r="H81" s="27"/>
      <c r="I81" s="27"/>
      <c r="J81" s="27"/>
      <c r="K81" s="27"/>
      <c r="L81" s="27"/>
      <c r="M81" s="27"/>
      <c r="N81" s="27"/>
      <c r="O81" s="27"/>
      <c r="P81" s="27"/>
      <c r="Q81" s="27"/>
      <c r="R81" s="27"/>
      <c r="S81" s="27"/>
      <c r="T81" s="27"/>
    </row>
    <row r="82" spans="1:20" ht="25.5" customHeight="1" x14ac:dyDescent="0.25">
      <c r="A82" s="13"/>
      <c r="B82" s="33" t="s">
        <v>257</v>
      </c>
      <c r="C82" s="33"/>
      <c r="D82" s="33"/>
      <c r="E82" s="33"/>
      <c r="F82" s="33"/>
      <c r="G82" s="33"/>
      <c r="H82" s="33"/>
      <c r="I82" s="33"/>
      <c r="J82" s="33"/>
      <c r="K82" s="33"/>
      <c r="L82" s="33"/>
      <c r="M82" s="33"/>
      <c r="N82" s="33"/>
      <c r="O82" s="33"/>
      <c r="P82" s="33"/>
      <c r="Q82" s="33"/>
      <c r="R82" s="33"/>
      <c r="S82" s="33"/>
      <c r="T82" s="33"/>
    </row>
    <row r="83" spans="1:20" x14ac:dyDescent="0.25">
      <c r="A83" s="13"/>
      <c r="B83" s="27"/>
      <c r="C83" s="27"/>
      <c r="D83" s="27"/>
      <c r="E83" s="27"/>
      <c r="F83" s="27"/>
      <c r="G83" s="27"/>
      <c r="H83" s="27"/>
      <c r="I83" s="27"/>
      <c r="J83" s="27"/>
      <c r="K83" s="27"/>
      <c r="L83" s="27"/>
      <c r="M83" s="27"/>
      <c r="N83" s="27"/>
      <c r="O83" s="27"/>
      <c r="P83" s="27"/>
      <c r="Q83" s="27"/>
      <c r="R83" s="27"/>
      <c r="S83" s="27"/>
      <c r="T83" s="27"/>
    </row>
    <row r="84" spans="1:20" x14ac:dyDescent="0.25">
      <c r="A84" s="13"/>
      <c r="B84" s="33" t="s">
        <v>258</v>
      </c>
      <c r="C84" s="33"/>
      <c r="D84" s="33"/>
      <c r="E84" s="33"/>
      <c r="F84" s="33"/>
      <c r="G84" s="33"/>
      <c r="H84" s="33"/>
      <c r="I84" s="33"/>
      <c r="J84" s="33"/>
      <c r="K84" s="33"/>
      <c r="L84" s="33"/>
      <c r="M84" s="33"/>
      <c r="N84" s="33"/>
      <c r="O84" s="33"/>
      <c r="P84" s="33"/>
      <c r="Q84" s="33"/>
      <c r="R84" s="33"/>
      <c r="S84" s="33"/>
      <c r="T84" s="33"/>
    </row>
    <row r="85" spans="1:20" x14ac:dyDescent="0.25">
      <c r="A85" s="13"/>
      <c r="B85" s="27"/>
      <c r="C85" s="27"/>
      <c r="D85" s="27"/>
      <c r="E85" s="27"/>
      <c r="F85" s="27"/>
      <c r="G85" s="27"/>
      <c r="H85" s="27"/>
      <c r="I85" s="27"/>
      <c r="J85" s="27"/>
      <c r="K85" s="27"/>
      <c r="L85" s="27"/>
      <c r="M85" s="27"/>
      <c r="N85" s="27"/>
      <c r="O85" s="27"/>
      <c r="P85" s="27"/>
      <c r="Q85" s="27"/>
      <c r="R85" s="27"/>
      <c r="S85" s="27"/>
      <c r="T85" s="27"/>
    </row>
    <row r="86" spans="1:20" x14ac:dyDescent="0.25">
      <c r="A86" s="13"/>
      <c r="B86" s="34"/>
      <c r="C86" s="34"/>
      <c r="D86" s="34"/>
      <c r="E86" s="34"/>
      <c r="F86" s="34"/>
      <c r="G86" s="34"/>
      <c r="H86" s="34"/>
      <c r="I86" s="34"/>
      <c r="J86" s="34"/>
      <c r="K86" s="34"/>
      <c r="L86" s="34"/>
      <c r="M86" s="34"/>
      <c r="N86" s="34"/>
      <c r="O86" s="34"/>
      <c r="P86" s="34"/>
      <c r="Q86" s="34"/>
      <c r="R86" s="34"/>
      <c r="S86" s="34"/>
      <c r="T86" s="34"/>
    </row>
    <row r="87" spans="1:20" x14ac:dyDescent="0.25">
      <c r="A87" s="13"/>
      <c r="B87" s="27"/>
      <c r="C87" s="27"/>
      <c r="D87" s="27"/>
      <c r="E87" s="27"/>
      <c r="F87" s="27"/>
      <c r="G87" s="27"/>
      <c r="H87" s="27"/>
      <c r="I87" s="27"/>
      <c r="J87" s="27"/>
      <c r="K87" s="27"/>
      <c r="L87" s="27"/>
      <c r="M87" s="27"/>
      <c r="N87" s="27"/>
      <c r="O87" s="27"/>
      <c r="P87" s="27"/>
      <c r="Q87" s="27"/>
      <c r="R87" s="27"/>
      <c r="S87" s="27"/>
      <c r="T87" s="27"/>
    </row>
    <row r="88" spans="1:20" x14ac:dyDescent="0.25">
      <c r="A88" s="13"/>
      <c r="B88" s="32" t="s">
        <v>259</v>
      </c>
      <c r="C88" s="32"/>
      <c r="D88" s="32"/>
      <c r="E88" s="32"/>
      <c r="F88" s="32"/>
      <c r="G88" s="32"/>
      <c r="H88" s="32"/>
      <c r="I88" s="32"/>
      <c r="J88" s="32"/>
      <c r="K88" s="32"/>
      <c r="L88" s="32"/>
      <c r="M88" s="32"/>
      <c r="N88" s="32"/>
      <c r="O88" s="32"/>
      <c r="P88" s="32"/>
      <c r="Q88" s="32"/>
      <c r="R88" s="32"/>
      <c r="S88" s="32"/>
      <c r="T88" s="32"/>
    </row>
    <row r="89" spans="1:20" x14ac:dyDescent="0.25">
      <c r="A89" s="13"/>
      <c r="B89" s="27"/>
      <c r="C89" s="27"/>
      <c r="D89" s="27"/>
      <c r="E89" s="27"/>
      <c r="F89" s="27"/>
      <c r="G89" s="27"/>
      <c r="H89" s="27"/>
      <c r="I89" s="27"/>
      <c r="J89" s="27"/>
      <c r="K89" s="27"/>
      <c r="L89" s="27"/>
      <c r="M89" s="27"/>
      <c r="N89" s="27"/>
      <c r="O89" s="27"/>
      <c r="P89" s="27"/>
      <c r="Q89" s="27"/>
      <c r="R89" s="27"/>
      <c r="S89" s="27"/>
      <c r="T89" s="27"/>
    </row>
    <row r="90" spans="1:20" x14ac:dyDescent="0.25">
      <c r="A90" s="13"/>
      <c r="B90" s="33" t="s">
        <v>260</v>
      </c>
      <c r="C90" s="33"/>
      <c r="D90" s="33"/>
      <c r="E90" s="33"/>
      <c r="F90" s="33"/>
      <c r="G90" s="33"/>
      <c r="H90" s="33"/>
      <c r="I90" s="33"/>
      <c r="J90" s="33"/>
      <c r="K90" s="33"/>
      <c r="L90" s="33"/>
      <c r="M90" s="33"/>
      <c r="N90" s="33"/>
      <c r="O90" s="33"/>
      <c r="P90" s="33"/>
      <c r="Q90" s="33"/>
      <c r="R90" s="33"/>
      <c r="S90" s="33"/>
      <c r="T90" s="33"/>
    </row>
    <row r="91" spans="1:20" x14ac:dyDescent="0.25">
      <c r="A91" s="13"/>
      <c r="B91" s="27"/>
      <c r="C91" s="27"/>
      <c r="D91" s="27"/>
      <c r="E91" s="27"/>
      <c r="F91" s="27"/>
      <c r="G91" s="27"/>
      <c r="H91" s="27"/>
      <c r="I91" s="27"/>
      <c r="J91" s="27"/>
      <c r="K91" s="27"/>
      <c r="L91" s="27"/>
      <c r="M91" s="27"/>
      <c r="N91" s="27"/>
      <c r="O91" s="27"/>
      <c r="P91" s="27"/>
      <c r="Q91" s="27"/>
      <c r="R91" s="27"/>
      <c r="S91" s="27"/>
      <c r="T91" s="27"/>
    </row>
    <row r="92" spans="1:20" ht="15.75" x14ac:dyDescent="0.25">
      <c r="A92" s="13"/>
      <c r="B92" s="35"/>
      <c r="C92" s="35"/>
      <c r="D92" s="35"/>
      <c r="E92" s="35"/>
      <c r="F92" s="35"/>
      <c r="G92" s="35"/>
      <c r="H92" s="35"/>
      <c r="I92" s="35"/>
      <c r="J92" s="35"/>
      <c r="K92" s="35"/>
      <c r="L92" s="35"/>
      <c r="M92" s="35"/>
      <c r="N92" s="35"/>
      <c r="O92" s="35"/>
      <c r="P92" s="35"/>
      <c r="Q92" s="35"/>
      <c r="R92" s="35"/>
      <c r="S92" s="35"/>
      <c r="T92" s="35"/>
    </row>
    <row r="93" spans="1:20" x14ac:dyDescent="0.25">
      <c r="A93" s="13"/>
      <c r="B93" s="5"/>
      <c r="C93" s="5"/>
      <c r="D93" s="5"/>
      <c r="E93" s="5"/>
      <c r="F93" s="5"/>
      <c r="G93" s="5"/>
      <c r="H93" s="5"/>
      <c r="I93" s="5"/>
      <c r="J93" s="5"/>
    </row>
    <row r="94" spans="1:20" ht="15" customHeight="1" x14ac:dyDescent="0.25">
      <c r="A94" s="13"/>
      <c r="B94" s="27"/>
      <c r="C94" s="27" t="s">
        <v>184</v>
      </c>
      <c r="D94" s="28" t="s">
        <v>261</v>
      </c>
      <c r="E94" s="28"/>
      <c r="F94" s="27"/>
      <c r="G94" s="27"/>
      <c r="H94" s="28" t="s">
        <v>262</v>
      </c>
      <c r="I94" s="28"/>
      <c r="J94" s="27"/>
    </row>
    <row r="95" spans="1:20" ht="15.75" thickBot="1" x14ac:dyDescent="0.3">
      <c r="A95" s="13"/>
      <c r="B95" s="27"/>
      <c r="C95" s="27"/>
      <c r="D95" s="29">
        <v>2014</v>
      </c>
      <c r="E95" s="29"/>
      <c r="F95" s="27"/>
      <c r="G95" s="27"/>
      <c r="H95" s="29">
        <v>2013</v>
      </c>
      <c r="I95" s="29"/>
      <c r="J95" s="27"/>
    </row>
    <row r="96" spans="1:20" x14ac:dyDescent="0.25">
      <c r="A96" s="13"/>
      <c r="B96" s="20" t="s">
        <v>263</v>
      </c>
      <c r="C96" s="21" t="s">
        <v>184</v>
      </c>
      <c r="D96" s="21" t="s">
        <v>192</v>
      </c>
      <c r="E96" s="22">
        <v>1615867</v>
      </c>
      <c r="F96" s="23" t="s">
        <v>184</v>
      </c>
      <c r="G96" s="21"/>
      <c r="H96" s="21" t="s">
        <v>192</v>
      </c>
      <c r="I96" s="22">
        <v>1647567</v>
      </c>
      <c r="J96" s="23" t="s">
        <v>184</v>
      </c>
    </row>
    <row r="97" spans="1:20" x14ac:dyDescent="0.25">
      <c r="A97" s="13"/>
      <c r="B97" s="3" t="s">
        <v>264</v>
      </c>
      <c r="C97" s="5" t="s">
        <v>184</v>
      </c>
      <c r="D97" s="5"/>
      <c r="E97" s="25">
        <v>212266</v>
      </c>
      <c r="F97" t="s">
        <v>184</v>
      </c>
      <c r="G97" s="5"/>
      <c r="H97" s="5"/>
      <c r="I97" s="25">
        <v>211863</v>
      </c>
      <c r="J97" t="s">
        <v>184</v>
      </c>
    </row>
    <row r="98" spans="1:20" ht="15.75" thickBot="1" x14ac:dyDescent="0.3">
      <c r="A98" s="13"/>
      <c r="B98" s="20" t="s">
        <v>265</v>
      </c>
      <c r="C98" s="21" t="s">
        <v>184</v>
      </c>
      <c r="D98" s="21"/>
      <c r="E98" s="43" t="s">
        <v>266</v>
      </c>
      <c r="F98" s="23" t="s">
        <v>267</v>
      </c>
      <c r="G98" s="21"/>
      <c r="H98" s="21"/>
      <c r="I98" s="43" t="s">
        <v>268</v>
      </c>
      <c r="J98" s="23" t="s">
        <v>267</v>
      </c>
    </row>
    <row r="99" spans="1:20" x14ac:dyDescent="0.25">
      <c r="A99" s="13"/>
      <c r="B99" s="39"/>
      <c r="C99" s="39" t="s">
        <v>184</v>
      </c>
      <c r="D99" s="40"/>
      <c r="E99" s="40"/>
      <c r="F99" s="39"/>
      <c r="G99" s="39"/>
      <c r="H99" s="40"/>
      <c r="I99" s="40"/>
      <c r="J99" s="39"/>
    </row>
    <row r="100" spans="1:20" ht="30.75" thickBot="1" x14ac:dyDescent="0.3">
      <c r="A100" s="13"/>
      <c r="B100" s="3" t="s">
        <v>36</v>
      </c>
      <c r="C100" s="48" t="s">
        <v>184</v>
      </c>
      <c r="D100" s="5" t="s">
        <v>192</v>
      </c>
      <c r="E100" s="25">
        <v>436386</v>
      </c>
      <c r="F100" t="s">
        <v>184</v>
      </c>
      <c r="G100" s="48"/>
      <c r="H100" s="5" t="s">
        <v>192</v>
      </c>
      <c r="I100" s="25">
        <v>431024</v>
      </c>
      <c r="J100" t="s">
        <v>184</v>
      </c>
    </row>
    <row r="101" spans="1:20" ht="15.75" thickTop="1" x14ac:dyDescent="0.25">
      <c r="A101" s="13"/>
      <c r="B101" s="39"/>
      <c r="C101" s="39" t="s">
        <v>184</v>
      </c>
      <c r="D101" s="42"/>
      <c r="E101" s="42"/>
      <c r="F101" s="39"/>
      <c r="G101" s="39"/>
      <c r="H101" s="42"/>
      <c r="I101" s="42"/>
      <c r="J101" s="39"/>
    </row>
    <row r="102" spans="1:20" x14ac:dyDescent="0.25">
      <c r="A102" s="13"/>
      <c r="B102" s="27"/>
      <c r="C102" s="27"/>
      <c r="D102" s="27"/>
      <c r="E102" s="27"/>
      <c r="F102" s="27"/>
      <c r="G102" s="27"/>
      <c r="H102" s="27"/>
      <c r="I102" s="27"/>
      <c r="J102" s="27"/>
      <c r="K102" s="27"/>
      <c r="L102" s="27"/>
      <c r="M102" s="27"/>
      <c r="N102" s="27"/>
      <c r="O102" s="27"/>
      <c r="P102" s="27"/>
      <c r="Q102" s="27"/>
      <c r="R102" s="27"/>
      <c r="S102" s="27"/>
      <c r="T102" s="27"/>
    </row>
    <row r="103" spans="1:20" x14ac:dyDescent="0.25">
      <c r="A103" s="13"/>
      <c r="B103" s="49" t="s">
        <v>269</v>
      </c>
      <c r="C103" s="49"/>
      <c r="D103" s="49"/>
      <c r="E103" s="49"/>
      <c r="F103" s="49"/>
      <c r="G103" s="49"/>
      <c r="H103" s="49"/>
      <c r="I103" s="49"/>
      <c r="J103" s="49"/>
      <c r="K103" s="49"/>
      <c r="L103" s="49"/>
      <c r="M103" s="49"/>
      <c r="N103" s="49"/>
      <c r="O103" s="49"/>
      <c r="P103" s="49"/>
      <c r="Q103" s="49"/>
      <c r="R103" s="49"/>
      <c r="S103" s="49"/>
      <c r="T103" s="49"/>
    </row>
    <row r="104" spans="1:20" x14ac:dyDescent="0.25">
      <c r="A104" s="13"/>
      <c r="B104" s="27"/>
      <c r="C104" s="27"/>
      <c r="D104" s="27"/>
      <c r="E104" s="27"/>
      <c r="F104" s="27"/>
      <c r="G104" s="27"/>
      <c r="H104" s="27"/>
      <c r="I104" s="27"/>
      <c r="J104" s="27"/>
      <c r="K104" s="27"/>
      <c r="L104" s="27"/>
      <c r="M104" s="27"/>
      <c r="N104" s="27"/>
      <c r="O104" s="27"/>
      <c r="P104" s="27"/>
      <c r="Q104" s="27"/>
      <c r="R104" s="27"/>
      <c r="S104" s="27"/>
      <c r="T104" s="27"/>
    </row>
    <row r="105" spans="1:20" x14ac:dyDescent="0.25">
      <c r="A105" s="13"/>
      <c r="B105" s="33" t="s">
        <v>270</v>
      </c>
      <c r="C105" s="33"/>
      <c r="D105" s="33"/>
      <c r="E105" s="33"/>
      <c r="F105" s="33"/>
      <c r="G105" s="33"/>
      <c r="H105" s="33"/>
      <c r="I105" s="33"/>
      <c r="J105" s="33"/>
      <c r="K105" s="33"/>
      <c r="L105" s="33"/>
      <c r="M105" s="33"/>
      <c r="N105" s="33"/>
      <c r="O105" s="33"/>
      <c r="P105" s="33"/>
      <c r="Q105" s="33"/>
      <c r="R105" s="33"/>
      <c r="S105" s="33"/>
      <c r="T105" s="33"/>
    </row>
    <row r="106" spans="1:20" x14ac:dyDescent="0.25">
      <c r="A106" s="13"/>
      <c r="B106" s="27"/>
      <c r="C106" s="27"/>
      <c r="D106" s="27"/>
      <c r="E106" s="27"/>
      <c r="F106" s="27"/>
      <c r="G106" s="27"/>
      <c r="H106" s="27"/>
      <c r="I106" s="27"/>
      <c r="J106" s="27"/>
      <c r="K106" s="27"/>
      <c r="L106" s="27"/>
      <c r="M106" s="27"/>
      <c r="N106" s="27"/>
      <c r="O106" s="27"/>
      <c r="P106" s="27"/>
      <c r="Q106" s="27"/>
      <c r="R106" s="27"/>
      <c r="S106" s="27"/>
      <c r="T106" s="27"/>
    </row>
    <row r="107" spans="1:20" ht="15.75" x14ac:dyDescent="0.25">
      <c r="A107" s="13"/>
      <c r="B107" s="35"/>
      <c r="C107" s="35"/>
      <c r="D107" s="35"/>
      <c r="E107" s="35"/>
      <c r="F107" s="35"/>
      <c r="G107" s="35"/>
      <c r="H107" s="35"/>
      <c r="I107" s="35"/>
      <c r="J107" s="35"/>
      <c r="K107" s="35"/>
      <c r="L107" s="35"/>
      <c r="M107" s="35"/>
      <c r="N107" s="35"/>
      <c r="O107" s="35"/>
      <c r="P107" s="35"/>
      <c r="Q107" s="35"/>
      <c r="R107" s="35"/>
      <c r="S107" s="35"/>
      <c r="T107" s="35"/>
    </row>
    <row r="108" spans="1:20" x14ac:dyDescent="0.25">
      <c r="A108" s="13"/>
      <c r="B108" s="5"/>
      <c r="C108" s="5"/>
      <c r="D108" s="5"/>
      <c r="E108" s="5"/>
      <c r="F108" s="5"/>
      <c r="G108" s="5"/>
      <c r="H108" s="5"/>
      <c r="I108" s="5"/>
      <c r="J108" s="5"/>
    </row>
    <row r="109" spans="1:20" ht="15" customHeight="1" x14ac:dyDescent="0.25">
      <c r="A109" s="13"/>
      <c r="B109" s="27"/>
      <c r="C109" s="27" t="s">
        <v>184</v>
      </c>
      <c r="D109" s="28" t="s">
        <v>261</v>
      </c>
      <c r="E109" s="28"/>
      <c r="F109" s="27"/>
      <c r="G109" s="27"/>
      <c r="H109" s="28" t="s">
        <v>262</v>
      </c>
      <c r="I109" s="28"/>
      <c r="J109" s="27"/>
    </row>
    <row r="110" spans="1:20" ht="15.75" thickBot="1" x14ac:dyDescent="0.3">
      <c r="A110" s="13"/>
      <c r="B110" s="27"/>
      <c r="C110" s="27"/>
      <c r="D110" s="29">
        <v>2014</v>
      </c>
      <c r="E110" s="29"/>
      <c r="F110" s="27"/>
      <c r="G110" s="27"/>
      <c r="H110" s="29">
        <v>2013</v>
      </c>
      <c r="I110" s="29"/>
      <c r="J110" s="27"/>
    </row>
    <row r="111" spans="1:20" x14ac:dyDescent="0.25">
      <c r="A111" s="13"/>
      <c r="B111" s="20" t="s">
        <v>271</v>
      </c>
      <c r="C111" s="21" t="s">
        <v>184</v>
      </c>
      <c r="D111" s="21" t="s">
        <v>192</v>
      </c>
      <c r="E111" s="22">
        <v>35443</v>
      </c>
      <c r="F111" s="23" t="s">
        <v>184</v>
      </c>
      <c r="G111" s="21"/>
      <c r="H111" s="21" t="s">
        <v>192</v>
      </c>
      <c r="I111" s="22">
        <v>31341</v>
      </c>
      <c r="J111" s="23" t="s">
        <v>184</v>
      </c>
    </row>
    <row r="112" spans="1:20" ht="15.75" thickBot="1" x14ac:dyDescent="0.3">
      <c r="A112" s="13"/>
      <c r="B112" s="3" t="s">
        <v>272</v>
      </c>
      <c r="C112" s="5" t="s">
        <v>184</v>
      </c>
      <c r="D112" s="5"/>
      <c r="E112" s="44" t="s">
        <v>273</v>
      </c>
      <c r="F112" t="s">
        <v>274</v>
      </c>
      <c r="G112" s="5"/>
      <c r="H112" s="5"/>
      <c r="I112" s="44" t="s">
        <v>275</v>
      </c>
      <c r="J112" t="s">
        <v>274</v>
      </c>
    </row>
    <row r="113" spans="1:20" x14ac:dyDescent="0.25">
      <c r="A113" s="13"/>
      <c r="B113" s="39"/>
      <c r="C113" s="39" t="s">
        <v>184</v>
      </c>
      <c r="D113" s="40"/>
      <c r="E113" s="40"/>
      <c r="F113" s="39"/>
      <c r="G113" s="39"/>
      <c r="H113" s="40"/>
      <c r="I113" s="40"/>
      <c r="J113" s="39"/>
    </row>
    <row r="114" spans="1:20" x14ac:dyDescent="0.25">
      <c r="A114" s="13"/>
      <c r="B114" s="20" t="s">
        <v>191</v>
      </c>
      <c r="C114" s="41" t="s">
        <v>184</v>
      </c>
      <c r="D114" s="21"/>
      <c r="E114" s="22">
        <v>2500</v>
      </c>
      <c r="F114" s="23"/>
      <c r="G114" s="41"/>
      <c r="H114" s="21"/>
      <c r="I114" s="22">
        <v>19341</v>
      </c>
      <c r="J114" s="23" t="s">
        <v>184</v>
      </c>
    </row>
    <row r="115" spans="1:20" ht="15.75" thickBot="1" x14ac:dyDescent="0.3">
      <c r="A115" s="13"/>
      <c r="B115" s="3" t="s">
        <v>276</v>
      </c>
      <c r="C115" s="48" t="s">
        <v>184</v>
      </c>
      <c r="E115" s="37" t="s">
        <v>217</v>
      </c>
      <c r="G115" s="48"/>
      <c r="H115" s="5"/>
      <c r="I115" s="25">
        <v>20972</v>
      </c>
      <c r="J115" t="s">
        <v>184</v>
      </c>
    </row>
    <row r="116" spans="1:20" x14ac:dyDescent="0.25">
      <c r="A116" s="13"/>
      <c r="B116" s="39"/>
      <c r="C116" s="39" t="s">
        <v>184</v>
      </c>
      <c r="D116" s="40"/>
      <c r="E116" s="40"/>
      <c r="F116" s="39"/>
      <c r="G116" s="39"/>
      <c r="H116" s="40"/>
      <c r="I116" s="40"/>
      <c r="J116" s="39"/>
    </row>
    <row r="117" spans="1:20" ht="15.75" thickBot="1" x14ac:dyDescent="0.3">
      <c r="A117" s="13"/>
      <c r="B117" s="20" t="s">
        <v>277</v>
      </c>
      <c r="C117" s="41" t="s">
        <v>184</v>
      </c>
      <c r="D117" s="21" t="s">
        <v>192</v>
      </c>
      <c r="E117" s="22">
        <v>2500</v>
      </c>
      <c r="F117" s="23"/>
      <c r="G117" s="41"/>
      <c r="H117" s="21" t="s">
        <v>192</v>
      </c>
      <c r="I117" s="22">
        <v>40313</v>
      </c>
      <c r="J117" s="23" t="s">
        <v>184</v>
      </c>
    </row>
    <row r="118" spans="1:20" ht="15.75" thickTop="1" x14ac:dyDescent="0.25">
      <c r="A118" s="13"/>
      <c r="B118" s="39"/>
      <c r="C118" s="39" t="s">
        <v>184</v>
      </c>
      <c r="D118" s="42"/>
      <c r="E118" s="42"/>
      <c r="F118" s="39"/>
      <c r="G118" s="39"/>
      <c r="H118" s="42"/>
      <c r="I118" s="42"/>
      <c r="J118" s="39"/>
    </row>
    <row r="119" spans="1:20" x14ac:dyDescent="0.25">
      <c r="A119" s="13"/>
      <c r="B119" s="27"/>
      <c r="C119" s="27"/>
      <c r="D119" s="27"/>
      <c r="E119" s="27"/>
      <c r="F119" s="27"/>
      <c r="G119" s="27"/>
      <c r="H119" s="27"/>
      <c r="I119" s="27"/>
      <c r="J119" s="27"/>
      <c r="K119" s="27"/>
      <c r="L119" s="27"/>
      <c r="M119" s="27"/>
      <c r="N119" s="27"/>
      <c r="O119" s="27"/>
      <c r="P119" s="27"/>
      <c r="Q119" s="27"/>
      <c r="R119" s="27"/>
      <c r="S119" s="27"/>
      <c r="T119" s="27"/>
    </row>
    <row r="120" spans="1:20" ht="25.5" customHeight="1" x14ac:dyDescent="0.25">
      <c r="A120" s="13"/>
      <c r="B120" s="33" t="s">
        <v>278</v>
      </c>
      <c r="C120" s="33"/>
      <c r="D120" s="33"/>
      <c r="E120" s="33"/>
      <c r="F120" s="33"/>
      <c r="G120" s="33"/>
      <c r="H120" s="33"/>
      <c r="I120" s="33"/>
      <c r="J120" s="33"/>
      <c r="K120" s="33"/>
      <c r="L120" s="33"/>
      <c r="M120" s="33"/>
      <c r="N120" s="33"/>
      <c r="O120" s="33"/>
      <c r="P120" s="33"/>
      <c r="Q120" s="33"/>
      <c r="R120" s="33"/>
      <c r="S120" s="33"/>
      <c r="T120" s="33"/>
    </row>
    <row r="121" spans="1:20" x14ac:dyDescent="0.25">
      <c r="A121" s="13"/>
      <c r="B121" s="27"/>
      <c r="C121" s="27"/>
      <c r="D121" s="27"/>
      <c r="E121" s="27"/>
      <c r="F121" s="27"/>
      <c r="G121" s="27"/>
      <c r="H121" s="27"/>
      <c r="I121" s="27"/>
      <c r="J121" s="27"/>
      <c r="K121" s="27"/>
      <c r="L121" s="27"/>
      <c r="M121" s="27"/>
      <c r="N121" s="27"/>
      <c r="O121" s="27"/>
      <c r="P121" s="27"/>
      <c r="Q121" s="27"/>
      <c r="R121" s="27"/>
      <c r="S121" s="27"/>
      <c r="T121" s="27"/>
    </row>
    <row r="122" spans="1:20" ht="25.5" customHeight="1" x14ac:dyDescent="0.25">
      <c r="A122" s="13"/>
      <c r="B122" s="33" t="s">
        <v>279</v>
      </c>
      <c r="C122" s="33"/>
      <c r="D122" s="33"/>
      <c r="E122" s="33"/>
      <c r="F122" s="33"/>
      <c r="G122" s="33"/>
      <c r="H122" s="33"/>
      <c r="I122" s="33"/>
      <c r="J122" s="33"/>
      <c r="K122" s="33"/>
      <c r="L122" s="33"/>
      <c r="M122" s="33"/>
      <c r="N122" s="33"/>
      <c r="O122" s="33"/>
      <c r="P122" s="33"/>
      <c r="Q122" s="33"/>
      <c r="R122" s="33"/>
      <c r="S122" s="33"/>
      <c r="T122" s="33"/>
    </row>
    <row r="123" spans="1:20" x14ac:dyDescent="0.25">
      <c r="A123" s="13"/>
      <c r="B123" s="27"/>
      <c r="C123" s="27"/>
      <c r="D123" s="27"/>
      <c r="E123" s="27"/>
      <c r="F123" s="27"/>
      <c r="G123" s="27"/>
      <c r="H123" s="27"/>
      <c r="I123" s="27"/>
      <c r="J123" s="27"/>
      <c r="K123" s="27"/>
      <c r="L123" s="27"/>
      <c r="M123" s="27"/>
      <c r="N123" s="27"/>
      <c r="O123" s="27"/>
      <c r="P123" s="27"/>
      <c r="Q123" s="27"/>
      <c r="R123" s="27"/>
      <c r="S123" s="27"/>
      <c r="T123" s="27"/>
    </row>
    <row r="124" spans="1:20" ht="38.25" customHeight="1" x14ac:dyDescent="0.25">
      <c r="A124" s="13"/>
      <c r="B124" s="33" t="s">
        <v>280</v>
      </c>
      <c r="C124" s="33"/>
      <c r="D124" s="33"/>
      <c r="E124" s="33"/>
      <c r="F124" s="33"/>
      <c r="G124" s="33"/>
      <c r="H124" s="33"/>
      <c r="I124" s="33"/>
      <c r="J124" s="33"/>
      <c r="K124" s="33"/>
      <c r="L124" s="33"/>
      <c r="M124" s="33"/>
      <c r="N124" s="33"/>
      <c r="O124" s="33"/>
      <c r="P124" s="33"/>
      <c r="Q124" s="33"/>
      <c r="R124" s="33"/>
      <c r="S124" s="33"/>
      <c r="T124" s="33"/>
    </row>
    <row r="125" spans="1:20" x14ac:dyDescent="0.25">
      <c r="A125" s="13"/>
      <c r="B125" s="27"/>
      <c r="C125" s="27"/>
      <c r="D125" s="27"/>
      <c r="E125" s="27"/>
      <c r="F125" s="27"/>
      <c r="G125" s="27"/>
      <c r="H125" s="27"/>
      <c r="I125" s="27"/>
      <c r="J125" s="27"/>
      <c r="K125" s="27"/>
      <c r="L125" s="27"/>
      <c r="M125" s="27"/>
      <c r="N125" s="27"/>
      <c r="O125" s="27"/>
      <c r="P125" s="27"/>
      <c r="Q125" s="27"/>
      <c r="R125" s="27"/>
      <c r="S125" s="27"/>
      <c r="T125" s="27"/>
    </row>
    <row r="126" spans="1:20" x14ac:dyDescent="0.25">
      <c r="A126" s="13"/>
      <c r="B126" s="34"/>
      <c r="C126" s="34"/>
      <c r="D126" s="34"/>
      <c r="E126" s="34"/>
      <c r="F126" s="34"/>
      <c r="G126" s="34"/>
      <c r="H126" s="34"/>
      <c r="I126" s="34"/>
      <c r="J126" s="34"/>
      <c r="K126" s="34"/>
      <c r="L126" s="34"/>
      <c r="M126" s="34"/>
      <c r="N126" s="34"/>
      <c r="O126" s="34"/>
      <c r="P126" s="34"/>
      <c r="Q126" s="34"/>
      <c r="R126" s="34"/>
      <c r="S126" s="34"/>
      <c r="T126" s="34"/>
    </row>
    <row r="127" spans="1:20" x14ac:dyDescent="0.25">
      <c r="A127" s="13"/>
      <c r="B127" s="27"/>
      <c r="C127" s="27"/>
      <c r="D127" s="27"/>
      <c r="E127" s="27"/>
      <c r="F127" s="27"/>
      <c r="G127" s="27"/>
      <c r="H127" s="27"/>
      <c r="I127" s="27"/>
      <c r="J127" s="27"/>
      <c r="K127" s="27"/>
      <c r="L127" s="27"/>
      <c r="M127" s="27"/>
      <c r="N127" s="27"/>
      <c r="O127" s="27"/>
      <c r="P127" s="27"/>
      <c r="Q127" s="27"/>
      <c r="R127" s="27"/>
      <c r="S127" s="27"/>
      <c r="T127" s="27"/>
    </row>
    <row r="128" spans="1:20" x14ac:dyDescent="0.25">
      <c r="A128" s="13"/>
      <c r="B128" s="49" t="s">
        <v>281</v>
      </c>
      <c r="C128" s="49"/>
      <c r="D128" s="49"/>
      <c r="E128" s="49"/>
      <c r="F128" s="49"/>
      <c r="G128" s="49"/>
      <c r="H128" s="49"/>
      <c r="I128" s="49"/>
      <c r="J128" s="49"/>
      <c r="K128" s="49"/>
      <c r="L128" s="49"/>
      <c r="M128" s="49"/>
      <c r="N128" s="49"/>
      <c r="O128" s="49"/>
      <c r="P128" s="49"/>
      <c r="Q128" s="49"/>
      <c r="R128" s="49"/>
      <c r="S128" s="49"/>
      <c r="T128" s="49"/>
    </row>
    <row r="129" spans="1:20" x14ac:dyDescent="0.25">
      <c r="A129" s="13"/>
      <c r="B129" s="27"/>
      <c r="C129" s="27"/>
      <c r="D129" s="27"/>
      <c r="E129" s="27"/>
      <c r="F129" s="27"/>
      <c r="G129" s="27"/>
      <c r="H129" s="27"/>
      <c r="I129" s="27"/>
      <c r="J129" s="27"/>
      <c r="K129" s="27"/>
      <c r="L129" s="27"/>
      <c r="M129" s="27"/>
      <c r="N129" s="27"/>
      <c r="O129" s="27"/>
      <c r="P129" s="27"/>
      <c r="Q129" s="27"/>
      <c r="R129" s="27"/>
      <c r="S129" s="27"/>
      <c r="T129" s="27"/>
    </row>
    <row r="130" spans="1:20" ht="25.5" customHeight="1" x14ac:dyDescent="0.25">
      <c r="A130" s="13"/>
      <c r="B130" s="33" t="s">
        <v>282</v>
      </c>
      <c r="C130" s="33"/>
      <c r="D130" s="33"/>
      <c r="E130" s="33"/>
      <c r="F130" s="33"/>
      <c r="G130" s="33"/>
      <c r="H130" s="33"/>
      <c r="I130" s="33"/>
      <c r="J130" s="33"/>
      <c r="K130" s="33"/>
      <c r="L130" s="33"/>
      <c r="M130" s="33"/>
      <c r="N130" s="33"/>
      <c r="O130" s="33"/>
      <c r="P130" s="33"/>
      <c r="Q130" s="33"/>
      <c r="R130" s="33"/>
      <c r="S130" s="33"/>
      <c r="T130" s="33"/>
    </row>
    <row r="131" spans="1:20" x14ac:dyDescent="0.25">
      <c r="A131" s="13"/>
      <c r="B131" s="27"/>
      <c r="C131" s="27"/>
      <c r="D131" s="27"/>
      <c r="E131" s="27"/>
      <c r="F131" s="27"/>
      <c r="G131" s="27"/>
      <c r="H131" s="27"/>
      <c r="I131" s="27"/>
      <c r="J131" s="27"/>
      <c r="K131" s="27"/>
      <c r="L131" s="27"/>
      <c r="M131" s="27"/>
      <c r="N131" s="27"/>
      <c r="O131" s="27"/>
      <c r="P131" s="27"/>
      <c r="Q131" s="27"/>
      <c r="R131" s="27"/>
      <c r="S131" s="27"/>
      <c r="T131" s="27"/>
    </row>
    <row r="132" spans="1:20" x14ac:dyDescent="0.25">
      <c r="A132" s="13"/>
      <c r="B132" s="49" t="s">
        <v>283</v>
      </c>
      <c r="C132" s="49"/>
      <c r="D132" s="49"/>
      <c r="E132" s="49"/>
      <c r="F132" s="49"/>
      <c r="G132" s="49"/>
      <c r="H132" s="49"/>
      <c r="I132" s="49"/>
      <c r="J132" s="49"/>
      <c r="K132" s="49"/>
      <c r="L132" s="49"/>
      <c r="M132" s="49"/>
      <c r="N132" s="49"/>
      <c r="O132" s="49"/>
      <c r="P132" s="49"/>
      <c r="Q132" s="49"/>
      <c r="R132" s="49"/>
      <c r="S132" s="49"/>
      <c r="T132" s="49"/>
    </row>
    <row r="133" spans="1:20" x14ac:dyDescent="0.25">
      <c r="A133" s="13"/>
      <c r="B133" s="27"/>
      <c r="C133" s="27"/>
      <c r="D133" s="27"/>
      <c r="E133" s="27"/>
      <c r="F133" s="27"/>
      <c r="G133" s="27"/>
      <c r="H133" s="27"/>
      <c r="I133" s="27"/>
      <c r="J133" s="27"/>
      <c r="K133" s="27"/>
      <c r="L133" s="27"/>
      <c r="M133" s="27"/>
      <c r="N133" s="27"/>
      <c r="O133" s="27"/>
      <c r="P133" s="27"/>
      <c r="Q133" s="27"/>
      <c r="R133" s="27"/>
      <c r="S133" s="27"/>
      <c r="T133" s="27"/>
    </row>
    <row r="134" spans="1:20" ht="25.5" customHeight="1" x14ac:dyDescent="0.25">
      <c r="A134" s="13"/>
      <c r="B134" s="33" t="s">
        <v>284</v>
      </c>
      <c r="C134" s="33"/>
      <c r="D134" s="33"/>
      <c r="E134" s="33"/>
      <c r="F134" s="33"/>
      <c r="G134" s="33"/>
      <c r="H134" s="33"/>
      <c r="I134" s="33"/>
      <c r="J134" s="33"/>
      <c r="K134" s="33"/>
      <c r="L134" s="33"/>
      <c r="M134" s="33"/>
      <c r="N134" s="33"/>
      <c r="O134" s="33"/>
      <c r="P134" s="33"/>
      <c r="Q134" s="33"/>
      <c r="R134" s="33"/>
      <c r="S134" s="33"/>
      <c r="T134" s="33"/>
    </row>
    <row r="135" spans="1:20" x14ac:dyDescent="0.25">
      <c r="A135" s="13"/>
      <c r="B135" s="27"/>
      <c r="C135" s="27"/>
      <c r="D135" s="27"/>
      <c r="E135" s="27"/>
      <c r="F135" s="27"/>
      <c r="G135" s="27"/>
      <c r="H135" s="27"/>
      <c r="I135" s="27"/>
      <c r="J135" s="27"/>
      <c r="K135" s="27"/>
      <c r="L135" s="27"/>
      <c r="M135" s="27"/>
      <c r="N135" s="27"/>
      <c r="O135" s="27"/>
      <c r="P135" s="27"/>
      <c r="Q135" s="27"/>
      <c r="R135" s="27"/>
      <c r="S135" s="27"/>
      <c r="T135" s="27"/>
    </row>
    <row r="136" spans="1:20" x14ac:dyDescent="0.25">
      <c r="A136" s="13"/>
      <c r="B136" s="32" t="s">
        <v>271</v>
      </c>
      <c r="C136" s="32"/>
      <c r="D136" s="32"/>
      <c r="E136" s="32"/>
      <c r="F136" s="32"/>
      <c r="G136" s="32"/>
      <c r="H136" s="32"/>
      <c r="I136" s="32"/>
      <c r="J136" s="32"/>
      <c r="K136" s="32"/>
      <c r="L136" s="32"/>
      <c r="M136" s="32"/>
      <c r="N136" s="32"/>
      <c r="O136" s="32"/>
      <c r="P136" s="32"/>
      <c r="Q136" s="32"/>
      <c r="R136" s="32"/>
      <c r="S136" s="32"/>
      <c r="T136" s="32"/>
    </row>
    <row r="137" spans="1:20" x14ac:dyDescent="0.25">
      <c r="A137" s="13"/>
      <c r="B137" s="27"/>
      <c r="C137" s="27"/>
      <c r="D137" s="27"/>
      <c r="E137" s="27"/>
      <c r="F137" s="27"/>
      <c r="G137" s="27"/>
      <c r="H137" s="27"/>
      <c r="I137" s="27"/>
      <c r="J137" s="27"/>
      <c r="K137" s="27"/>
      <c r="L137" s="27"/>
      <c r="M137" s="27"/>
      <c r="N137" s="27"/>
      <c r="O137" s="27"/>
      <c r="P137" s="27"/>
      <c r="Q137" s="27"/>
      <c r="R137" s="27"/>
      <c r="S137" s="27"/>
      <c r="T137" s="27"/>
    </row>
    <row r="138" spans="1:20" x14ac:dyDescent="0.25">
      <c r="A138" s="13"/>
      <c r="B138" s="33" t="s">
        <v>285</v>
      </c>
      <c r="C138" s="33"/>
      <c r="D138" s="33"/>
      <c r="E138" s="33"/>
      <c r="F138" s="33"/>
      <c r="G138" s="33"/>
      <c r="H138" s="33"/>
      <c r="I138" s="33"/>
      <c r="J138" s="33"/>
      <c r="K138" s="33"/>
      <c r="L138" s="33"/>
      <c r="M138" s="33"/>
      <c r="N138" s="33"/>
      <c r="O138" s="33"/>
      <c r="P138" s="33"/>
      <c r="Q138" s="33"/>
      <c r="R138" s="33"/>
      <c r="S138" s="33"/>
      <c r="T138" s="33"/>
    </row>
    <row r="139" spans="1:20" x14ac:dyDescent="0.25">
      <c r="A139" s="13"/>
      <c r="B139" s="27"/>
      <c r="C139" s="27"/>
      <c r="D139" s="27"/>
      <c r="E139" s="27"/>
      <c r="F139" s="27"/>
      <c r="G139" s="27"/>
      <c r="H139" s="27"/>
      <c r="I139" s="27"/>
      <c r="J139" s="27"/>
      <c r="K139" s="27"/>
      <c r="L139" s="27"/>
      <c r="M139" s="27"/>
      <c r="N139" s="27"/>
      <c r="O139" s="27"/>
      <c r="P139" s="27"/>
      <c r="Q139" s="27"/>
      <c r="R139" s="27"/>
      <c r="S139" s="27"/>
      <c r="T139" s="27"/>
    </row>
    <row r="140" spans="1:20" ht="15.75" x14ac:dyDescent="0.25">
      <c r="A140" s="13"/>
      <c r="B140" s="35"/>
      <c r="C140" s="35"/>
      <c r="D140" s="35"/>
      <c r="E140" s="35"/>
      <c r="F140" s="35"/>
      <c r="G140" s="35"/>
      <c r="H140" s="35"/>
      <c r="I140" s="35"/>
      <c r="J140" s="35"/>
      <c r="K140" s="35"/>
      <c r="L140" s="35"/>
      <c r="M140" s="35"/>
      <c r="N140" s="35"/>
      <c r="O140" s="35"/>
      <c r="P140" s="35"/>
      <c r="Q140" s="35"/>
      <c r="R140" s="35"/>
      <c r="S140" s="35"/>
      <c r="T140" s="35"/>
    </row>
    <row r="141" spans="1:20" x14ac:dyDescent="0.25">
      <c r="A141" s="13"/>
      <c r="B141" s="5"/>
      <c r="C141" s="5"/>
      <c r="D141" s="5"/>
      <c r="E141" s="5"/>
      <c r="F141" s="5"/>
      <c r="G141" s="5"/>
      <c r="H141" s="5"/>
      <c r="I141" s="5"/>
      <c r="J141" s="5"/>
    </row>
    <row r="142" spans="1:20" ht="15" customHeight="1" x14ac:dyDescent="0.25">
      <c r="A142" s="13"/>
      <c r="B142" s="27"/>
      <c r="C142" s="27" t="s">
        <v>184</v>
      </c>
      <c r="D142" s="28" t="s">
        <v>286</v>
      </c>
      <c r="E142" s="28"/>
      <c r="F142" s="27"/>
      <c r="G142" s="27" t="s">
        <v>184</v>
      </c>
      <c r="H142" s="28" t="s">
        <v>286</v>
      </c>
      <c r="I142" s="28"/>
      <c r="J142" s="27"/>
    </row>
    <row r="143" spans="1:20" ht="15" customHeight="1" x14ac:dyDescent="0.25">
      <c r="A143" s="13"/>
      <c r="B143" s="27"/>
      <c r="C143" s="27"/>
      <c r="D143" s="28" t="s">
        <v>238</v>
      </c>
      <c r="E143" s="28"/>
      <c r="F143" s="27"/>
      <c r="G143" s="27"/>
      <c r="H143" s="28" t="s">
        <v>287</v>
      </c>
      <c r="I143" s="28"/>
      <c r="J143" s="27"/>
    </row>
    <row r="144" spans="1:20" ht="15.75" thickBot="1" x14ac:dyDescent="0.3">
      <c r="A144" s="13"/>
      <c r="B144" s="27"/>
      <c r="C144" s="27"/>
      <c r="D144" s="29">
        <v>2014</v>
      </c>
      <c r="E144" s="29"/>
      <c r="F144" s="27"/>
      <c r="G144" s="27"/>
      <c r="H144" s="29">
        <v>2013</v>
      </c>
      <c r="I144" s="29"/>
      <c r="J144" s="27"/>
    </row>
    <row r="145" spans="1:20" x14ac:dyDescent="0.25">
      <c r="A145" s="13"/>
      <c r="B145" s="20" t="s">
        <v>35</v>
      </c>
      <c r="C145" s="21" t="s">
        <v>184</v>
      </c>
      <c r="D145" s="21" t="s">
        <v>192</v>
      </c>
      <c r="E145" s="22">
        <v>385093</v>
      </c>
      <c r="F145" s="23" t="s">
        <v>184</v>
      </c>
      <c r="G145" s="21" t="s">
        <v>184</v>
      </c>
      <c r="H145" s="21" t="s">
        <v>192</v>
      </c>
      <c r="I145" s="22">
        <v>388756</v>
      </c>
      <c r="J145" s="23" t="s">
        <v>184</v>
      </c>
    </row>
    <row r="146" spans="1:20" x14ac:dyDescent="0.25">
      <c r="A146" s="13"/>
      <c r="B146" s="3" t="s">
        <v>288</v>
      </c>
      <c r="C146" s="5" t="s">
        <v>184</v>
      </c>
      <c r="D146" s="5"/>
      <c r="E146" s="25">
        <v>108028</v>
      </c>
      <c r="F146" t="s">
        <v>184</v>
      </c>
      <c r="G146" s="5" t="s">
        <v>184</v>
      </c>
      <c r="H146" s="5"/>
      <c r="I146" s="25">
        <v>109655</v>
      </c>
      <c r="J146" t="s">
        <v>184</v>
      </c>
    </row>
    <row r="147" spans="1:20" x14ac:dyDescent="0.25">
      <c r="A147" s="13"/>
      <c r="B147" s="20" t="s">
        <v>289</v>
      </c>
      <c r="C147" s="21" t="s">
        <v>184</v>
      </c>
      <c r="D147" s="21"/>
      <c r="E147" s="22">
        <v>36038</v>
      </c>
      <c r="F147" s="23" t="s">
        <v>184</v>
      </c>
      <c r="G147" s="21" t="s">
        <v>184</v>
      </c>
      <c r="H147" s="21"/>
      <c r="I147" s="22">
        <v>47983</v>
      </c>
      <c r="J147" s="23" t="s">
        <v>184</v>
      </c>
    </row>
    <row r="148" spans="1:20" ht="15.75" thickBot="1" x14ac:dyDescent="0.3">
      <c r="A148" s="13"/>
      <c r="B148" s="3" t="s">
        <v>290</v>
      </c>
      <c r="C148" s="5" t="s">
        <v>184</v>
      </c>
      <c r="D148" s="5"/>
      <c r="E148" s="25">
        <v>3352</v>
      </c>
      <c r="F148" t="s">
        <v>184</v>
      </c>
      <c r="G148" s="5" t="s">
        <v>184</v>
      </c>
      <c r="H148" s="5"/>
      <c r="I148" s="25">
        <v>3352</v>
      </c>
      <c r="J148" t="s">
        <v>184</v>
      </c>
    </row>
    <row r="149" spans="1:20" x14ac:dyDescent="0.25">
      <c r="A149" s="13"/>
      <c r="B149" s="39"/>
      <c r="C149" s="39" t="s">
        <v>184</v>
      </c>
      <c r="D149" s="40"/>
      <c r="E149" s="40"/>
      <c r="F149" s="39"/>
      <c r="G149" s="39" t="s">
        <v>184</v>
      </c>
      <c r="H149" s="40"/>
      <c r="I149" s="40"/>
      <c r="J149" s="39"/>
    </row>
    <row r="150" spans="1:20" ht="15.75" thickBot="1" x14ac:dyDescent="0.3">
      <c r="A150" s="13"/>
      <c r="B150" s="20"/>
      <c r="C150" s="41" t="s">
        <v>184</v>
      </c>
      <c r="D150" s="21" t="s">
        <v>192</v>
      </c>
      <c r="E150" s="22">
        <v>532511</v>
      </c>
      <c r="F150" s="23" t="s">
        <v>184</v>
      </c>
      <c r="G150" s="41" t="s">
        <v>184</v>
      </c>
      <c r="H150" s="21" t="s">
        <v>192</v>
      </c>
      <c r="I150" s="22">
        <v>549746</v>
      </c>
      <c r="J150" s="23" t="s">
        <v>184</v>
      </c>
    </row>
    <row r="151" spans="1:20" ht="15.75" thickTop="1" x14ac:dyDescent="0.25">
      <c r="A151" s="13"/>
      <c r="B151" s="39"/>
      <c r="C151" s="39" t="s">
        <v>184</v>
      </c>
      <c r="D151" s="42"/>
      <c r="E151" s="42"/>
      <c r="F151" s="39"/>
      <c r="G151" s="39" t="s">
        <v>184</v>
      </c>
      <c r="H151" s="42"/>
      <c r="I151" s="42"/>
      <c r="J151" s="39"/>
    </row>
    <row r="152" spans="1:20" x14ac:dyDescent="0.25">
      <c r="A152" s="13"/>
      <c r="B152" s="27"/>
      <c r="C152" s="27"/>
      <c r="D152" s="27"/>
      <c r="E152" s="27"/>
      <c r="F152" s="27"/>
      <c r="G152" s="27"/>
      <c r="H152" s="27"/>
      <c r="I152" s="27"/>
      <c r="J152" s="27"/>
      <c r="K152" s="27"/>
      <c r="L152" s="27"/>
      <c r="M152" s="27"/>
      <c r="N152" s="27"/>
      <c r="O152" s="27"/>
      <c r="P152" s="27"/>
      <c r="Q152" s="27"/>
      <c r="R152" s="27"/>
      <c r="S152" s="27"/>
      <c r="T152" s="27"/>
    </row>
    <row r="153" spans="1:20" x14ac:dyDescent="0.25">
      <c r="A153" s="13"/>
      <c r="B153" s="33" t="s">
        <v>291</v>
      </c>
      <c r="C153" s="33"/>
      <c r="D153" s="33"/>
      <c r="E153" s="33"/>
      <c r="F153" s="33"/>
      <c r="G153" s="33"/>
      <c r="H153" s="33"/>
      <c r="I153" s="33"/>
      <c r="J153" s="33"/>
      <c r="K153" s="33"/>
      <c r="L153" s="33"/>
      <c r="M153" s="33"/>
      <c r="N153" s="33"/>
      <c r="O153" s="33"/>
      <c r="P153" s="33"/>
      <c r="Q153" s="33"/>
      <c r="R153" s="33"/>
      <c r="S153" s="33"/>
      <c r="T153" s="33"/>
    </row>
    <row r="154" spans="1:20" x14ac:dyDescent="0.25">
      <c r="A154" s="13"/>
      <c r="B154" s="27"/>
      <c r="C154" s="27"/>
      <c r="D154" s="27"/>
      <c r="E154" s="27"/>
      <c r="F154" s="27"/>
      <c r="G154" s="27"/>
      <c r="H154" s="27"/>
      <c r="I154" s="27"/>
      <c r="J154" s="27"/>
      <c r="K154" s="27"/>
      <c r="L154" s="27"/>
      <c r="M154" s="27"/>
      <c r="N154" s="27"/>
      <c r="O154" s="27"/>
      <c r="P154" s="27"/>
      <c r="Q154" s="27"/>
      <c r="R154" s="27"/>
      <c r="S154" s="27"/>
      <c r="T154" s="27"/>
    </row>
    <row r="155" spans="1:20" x14ac:dyDescent="0.25">
      <c r="A155" s="13"/>
      <c r="B155" s="33" t="s">
        <v>292</v>
      </c>
      <c r="C155" s="33"/>
      <c r="D155" s="33"/>
      <c r="E155" s="33"/>
      <c r="F155" s="33"/>
      <c r="G155" s="33"/>
      <c r="H155" s="33"/>
      <c r="I155" s="33"/>
      <c r="J155" s="33"/>
      <c r="K155" s="33"/>
      <c r="L155" s="33"/>
      <c r="M155" s="33"/>
      <c r="N155" s="33"/>
      <c r="O155" s="33"/>
      <c r="P155" s="33"/>
      <c r="Q155" s="33"/>
      <c r="R155" s="33"/>
      <c r="S155" s="33"/>
      <c r="T155" s="33"/>
    </row>
    <row r="156" spans="1:20" x14ac:dyDescent="0.25">
      <c r="A156" s="13"/>
      <c r="B156" s="27"/>
      <c r="C156" s="27"/>
      <c r="D156" s="27"/>
      <c r="E156" s="27"/>
      <c r="F156" s="27"/>
      <c r="G156" s="27"/>
      <c r="H156" s="27"/>
      <c r="I156" s="27"/>
      <c r="J156" s="27"/>
      <c r="K156" s="27"/>
      <c r="L156" s="27"/>
      <c r="M156" s="27"/>
      <c r="N156" s="27"/>
      <c r="O156" s="27"/>
      <c r="P156" s="27"/>
      <c r="Q156" s="27"/>
      <c r="R156" s="27"/>
      <c r="S156" s="27"/>
      <c r="T156" s="27"/>
    </row>
    <row r="157" spans="1:20" x14ac:dyDescent="0.25">
      <c r="A157" s="13"/>
      <c r="B157" s="32" t="s">
        <v>293</v>
      </c>
      <c r="C157" s="32"/>
      <c r="D157" s="32"/>
      <c r="E157" s="32"/>
      <c r="F157" s="32"/>
      <c r="G157" s="32"/>
      <c r="H157" s="32"/>
      <c r="I157" s="32"/>
      <c r="J157" s="32"/>
      <c r="K157" s="32"/>
      <c r="L157" s="32"/>
      <c r="M157" s="32"/>
      <c r="N157" s="32"/>
      <c r="O157" s="32"/>
      <c r="P157" s="32"/>
      <c r="Q157" s="32"/>
      <c r="R157" s="32"/>
      <c r="S157" s="32"/>
      <c r="T157" s="32"/>
    </row>
    <row r="158" spans="1:20" x14ac:dyDescent="0.25">
      <c r="A158" s="13"/>
      <c r="B158" s="27"/>
      <c r="C158" s="27"/>
      <c r="D158" s="27"/>
      <c r="E158" s="27"/>
      <c r="F158" s="27"/>
      <c r="G158" s="27"/>
      <c r="H158" s="27"/>
      <c r="I158" s="27"/>
      <c r="J158" s="27"/>
      <c r="K158" s="27"/>
      <c r="L158" s="27"/>
      <c r="M158" s="27"/>
      <c r="N158" s="27"/>
      <c r="O158" s="27"/>
      <c r="P158" s="27"/>
      <c r="Q158" s="27"/>
      <c r="R158" s="27"/>
      <c r="S158" s="27"/>
      <c r="T158" s="27"/>
    </row>
    <row r="159" spans="1:20" ht="25.5" customHeight="1" x14ac:dyDescent="0.25">
      <c r="A159" s="13"/>
      <c r="B159" s="33" t="s">
        <v>294</v>
      </c>
      <c r="C159" s="33"/>
      <c r="D159" s="33"/>
      <c r="E159" s="33"/>
      <c r="F159" s="33"/>
      <c r="G159" s="33"/>
      <c r="H159" s="33"/>
      <c r="I159" s="33"/>
      <c r="J159" s="33"/>
      <c r="K159" s="33"/>
      <c r="L159" s="33"/>
      <c r="M159" s="33"/>
      <c r="N159" s="33"/>
      <c r="O159" s="33"/>
      <c r="P159" s="33"/>
      <c r="Q159" s="33"/>
      <c r="R159" s="33"/>
      <c r="S159" s="33"/>
      <c r="T159" s="33"/>
    </row>
    <row r="160" spans="1:20" x14ac:dyDescent="0.25">
      <c r="A160" s="13"/>
      <c r="B160" s="27"/>
      <c r="C160" s="27"/>
      <c r="D160" s="27"/>
      <c r="E160" s="27"/>
      <c r="F160" s="27"/>
      <c r="G160" s="27"/>
      <c r="H160" s="27"/>
      <c r="I160" s="27"/>
      <c r="J160" s="27"/>
      <c r="K160" s="27"/>
      <c r="L160" s="27"/>
      <c r="M160" s="27"/>
      <c r="N160" s="27"/>
      <c r="O160" s="27"/>
      <c r="P160" s="27"/>
      <c r="Q160" s="27"/>
      <c r="R160" s="27"/>
      <c r="S160" s="27"/>
      <c r="T160" s="27"/>
    </row>
    <row r="161" spans="1:20" ht="25.5" customHeight="1" x14ac:dyDescent="0.25">
      <c r="A161" s="13"/>
      <c r="B161" s="33" t="s">
        <v>295</v>
      </c>
      <c r="C161" s="33"/>
      <c r="D161" s="33"/>
      <c r="E161" s="33"/>
      <c r="F161" s="33"/>
      <c r="G161" s="33"/>
      <c r="H161" s="33"/>
      <c r="I161" s="33"/>
      <c r="J161" s="33"/>
      <c r="K161" s="33"/>
      <c r="L161" s="33"/>
      <c r="M161" s="33"/>
      <c r="N161" s="33"/>
      <c r="O161" s="33"/>
      <c r="P161" s="33"/>
      <c r="Q161" s="33"/>
      <c r="R161" s="33"/>
      <c r="S161" s="33"/>
      <c r="T161" s="33"/>
    </row>
    <row r="162" spans="1:20" x14ac:dyDescent="0.25">
      <c r="A162" s="13"/>
      <c r="B162" s="27"/>
      <c r="C162" s="27"/>
      <c r="D162" s="27"/>
      <c r="E162" s="27"/>
      <c r="F162" s="27"/>
      <c r="G162" s="27"/>
      <c r="H162" s="27"/>
      <c r="I162" s="27"/>
      <c r="J162" s="27"/>
      <c r="K162" s="27"/>
      <c r="L162" s="27"/>
      <c r="M162" s="27"/>
      <c r="N162" s="27"/>
      <c r="O162" s="27"/>
      <c r="P162" s="27"/>
      <c r="Q162" s="27"/>
      <c r="R162" s="27"/>
      <c r="S162" s="27"/>
      <c r="T162" s="27"/>
    </row>
    <row r="163" spans="1:20" x14ac:dyDescent="0.25">
      <c r="A163" s="13"/>
      <c r="B163" s="34"/>
      <c r="C163" s="34"/>
      <c r="D163" s="34"/>
      <c r="E163" s="34"/>
      <c r="F163" s="34"/>
      <c r="G163" s="34"/>
      <c r="H163" s="34"/>
      <c r="I163" s="34"/>
      <c r="J163" s="34"/>
      <c r="K163" s="34"/>
      <c r="L163" s="34"/>
      <c r="M163" s="34"/>
      <c r="N163" s="34"/>
      <c r="O163" s="34"/>
      <c r="P163" s="34"/>
      <c r="Q163" s="34"/>
      <c r="R163" s="34"/>
      <c r="S163" s="34"/>
      <c r="T163" s="34"/>
    </row>
    <row r="164" spans="1:20" x14ac:dyDescent="0.25">
      <c r="A164" s="13"/>
      <c r="B164" s="27"/>
      <c r="C164" s="27"/>
      <c r="D164" s="27"/>
      <c r="E164" s="27"/>
      <c r="F164" s="27"/>
      <c r="G164" s="27"/>
      <c r="H164" s="27"/>
      <c r="I164" s="27"/>
      <c r="J164" s="27"/>
      <c r="K164" s="27"/>
      <c r="L164" s="27"/>
      <c r="M164" s="27"/>
      <c r="N164" s="27"/>
      <c r="O164" s="27"/>
      <c r="P164" s="27"/>
      <c r="Q164" s="27"/>
      <c r="R164" s="27"/>
      <c r="S164" s="27"/>
      <c r="T164" s="27"/>
    </row>
    <row r="165" spans="1:20" x14ac:dyDescent="0.25">
      <c r="A165" s="13"/>
      <c r="B165" s="33" t="s">
        <v>296</v>
      </c>
      <c r="C165" s="33"/>
      <c r="D165" s="33"/>
      <c r="E165" s="33"/>
      <c r="F165" s="33"/>
      <c r="G165" s="33"/>
      <c r="H165" s="33"/>
      <c r="I165" s="33"/>
      <c r="J165" s="33"/>
      <c r="K165" s="33"/>
      <c r="L165" s="33"/>
      <c r="M165" s="33"/>
      <c r="N165" s="33"/>
      <c r="O165" s="33"/>
      <c r="P165" s="33"/>
      <c r="Q165" s="33"/>
      <c r="R165" s="33"/>
      <c r="S165" s="33"/>
      <c r="T165" s="33"/>
    </row>
    <row r="166" spans="1:20" x14ac:dyDescent="0.25">
      <c r="A166" s="13"/>
      <c r="B166" s="27"/>
      <c r="C166" s="27"/>
      <c r="D166" s="27"/>
      <c r="E166" s="27"/>
      <c r="F166" s="27"/>
      <c r="G166" s="27"/>
      <c r="H166" s="27"/>
      <c r="I166" s="27"/>
      <c r="J166" s="27"/>
      <c r="K166" s="27"/>
      <c r="L166" s="27"/>
      <c r="M166" s="27"/>
      <c r="N166" s="27"/>
      <c r="O166" s="27"/>
      <c r="P166" s="27"/>
      <c r="Q166" s="27"/>
      <c r="R166" s="27"/>
      <c r="S166" s="27"/>
      <c r="T166" s="27"/>
    </row>
    <row r="167" spans="1:20" ht="25.5" customHeight="1" x14ac:dyDescent="0.25">
      <c r="A167" s="13"/>
      <c r="B167" s="33" t="s">
        <v>297</v>
      </c>
      <c r="C167" s="33"/>
      <c r="D167" s="33"/>
      <c r="E167" s="33"/>
      <c r="F167" s="33"/>
      <c r="G167" s="33"/>
      <c r="H167" s="33"/>
      <c r="I167" s="33"/>
      <c r="J167" s="33"/>
      <c r="K167" s="33"/>
      <c r="L167" s="33"/>
      <c r="M167" s="33"/>
      <c r="N167" s="33"/>
      <c r="O167" s="33"/>
      <c r="P167" s="33"/>
      <c r="Q167" s="33"/>
      <c r="R167" s="33"/>
      <c r="S167" s="33"/>
      <c r="T167" s="33"/>
    </row>
  </sheetData>
  <mergeCells count="165">
    <mergeCell ref="B164:T164"/>
    <mergeCell ref="B165:T165"/>
    <mergeCell ref="B166:T166"/>
    <mergeCell ref="B167:T167"/>
    <mergeCell ref="B158:T158"/>
    <mergeCell ref="B159:T159"/>
    <mergeCell ref="B160:T160"/>
    <mergeCell ref="B161:T161"/>
    <mergeCell ref="B162:T162"/>
    <mergeCell ref="B163:T163"/>
    <mergeCell ref="B152:T152"/>
    <mergeCell ref="B153:T153"/>
    <mergeCell ref="B154:T154"/>
    <mergeCell ref="B155:T155"/>
    <mergeCell ref="B156:T156"/>
    <mergeCell ref="B157:T157"/>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06:T106"/>
    <mergeCell ref="B107:T107"/>
    <mergeCell ref="B119:T119"/>
    <mergeCell ref="B120:T120"/>
    <mergeCell ref="B121:T121"/>
    <mergeCell ref="B122:T122"/>
    <mergeCell ref="B91:T91"/>
    <mergeCell ref="B92:T92"/>
    <mergeCell ref="B102:T102"/>
    <mergeCell ref="B103:T103"/>
    <mergeCell ref="B104:T104"/>
    <mergeCell ref="B105:T105"/>
    <mergeCell ref="B85:T85"/>
    <mergeCell ref="B86:T86"/>
    <mergeCell ref="B87:T87"/>
    <mergeCell ref="B88:T88"/>
    <mergeCell ref="B89:T89"/>
    <mergeCell ref="B90:T90"/>
    <mergeCell ref="B79:T79"/>
    <mergeCell ref="B80:T80"/>
    <mergeCell ref="B81:T81"/>
    <mergeCell ref="B82:T82"/>
    <mergeCell ref="B83:T83"/>
    <mergeCell ref="B84:T84"/>
    <mergeCell ref="B61:T61"/>
    <mergeCell ref="B62:T62"/>
    <mergeCell ref="B63:T63"/>
    <mergeCell ref="B64:T64"/>
    <mergeCell ref="B65:T65"/>
    <mergeCell ref="B66:T66"/>
    <mergeCell ref="B54:T54"/>
    <mergeCell ref="B55:T55"/>
    <mergeCell ref="B57:T57"/>
    <mergeCell ref="B58:T58"/>
    <mergeCell ref="B59:T59"/>
    <mergeCell ref="B60:T60"/>
    <mergeCell ref="B46:T46"/>
    <mergeCell ref="B47:T47"/>
    <mergeCell ref="B48:T48"/>
    <mergeCell ref="B49:T49"/>
    <mergeCell ref="B51:T51"/>
    <mergeCell ref="B52:T52"/>
    <mergeCell ref="B40:T40"/>
    <mergeCell ref="B41:T41"/>
    <mergeCell ref="B42:T42"/>
    <mergeCell ref="B43:T43"/>
    <mergeCell ref="B44:T44"/>
    <mergeCell ref="B45:T45"/>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H142:I142"/>
    <mergeCell ref="H143:I143"/>
    <mergeCell ref="H144:I144"/>
    <mergeCell ref="J142:J144"/>
    <mergeCell ref="A1:A2"/>
    <mergeCell ref="B1:T1"/>
    <mergeCell ref="B2:T2"/>
    <mergeCell ref="B3:T3"/>
    <mergeCell ref="A4:A167"/>
    <mergeCell ref="B4:T4"/>
    <mergeCell ref="H109:I109"/>
    <mergeCell ref="H110:I110"/>
    <mergeCell ref="J109:J110"/>
    <mergeCell ref="B142:B144"/>
    <mergeCell ref="C142:C144"/>
    <mergeCell ref="D142:E142"/>
    <mergeCell ref="D143:E143"/>
    <mergeCell ref="D144:E144"/>
    <mergeCell ref="F142:F144"/>
    <mergeCell ref="G142:G144"/>
    <mergeCell ref="B109:B110"/>
    <mergeCell ref="C109:C110"/>
    <mergeCell ref="D109:E109"/>
    <mergeCell ref="D110:E110"/>
    <mergeCell ref="F109:F110"/>
    <mergeCell ref="G109:G110"/>
    <mergeCell ref="T68:T71"/>
    <mergeCell ref="B94:B95"/>
    <mergeCell ref="C94:C95"/>
    <mergeCell ref="D94:E94"/>
    <mergeCell ref="D95:E95"/>
    <mergeCell ref="F94:F95"/>
    <mergeCell ref="G94:G95"/>
    <mergeCell ref="H94:I94"/>
    <mergeCell ref="H95:I95"/>
    <mergeCell ref="J94:J95"/>
    <mergeCell ref="P68:P71"/>
    <mergeCell ref="Q68:Q71"/>
    <mergeCell ref="R68:S68"/>
    <mergeCell ref="R69:S69"/>
    <mergeCell ref="R70:S70"/>
    <mergeCell ref="R71:S71"/>
    <mergeCell ref="J68:K71"/>
    <mergeCell ref="L68:L71"/>
    <mergeCell ref="M68:M71"/>
    <mergeCell ref="N68:O68"/>
    <mergeCell ref="N69:O69"/>
    <mergeCell ref="N70:O70"/>
    <mergeCell ref="N71:O71"/>
    <mergeCell ref="D30:E30"/>
    <mergeCell ref="H30:I30"/>
    <mergeCell ref="B68:B71"/>
    <mergeCell ref="C68:C71"/>
    <mergeCell ref="D68:D71"/>
    <mergeCell ref="E68:E71"/>
    <mergeCell ref="F68:F71"/>
    <mergeCell ref="G68:G71"/>
    <mergeCell ref="H68:H71"/>
    <mergeCell ref="I68:I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al_Estate_and_Lending_Activi</vt:lpstr>
      <vt:lpstr>Debt</vt:lpstr>
      <vt:lpstr>Common_StockPartners_Capital</vt:lpstr>
      <vt:lpstr>Stock_Awards</vt:lpstr>
      <vt:lpstr>Fair_Value_of_Financial_Instru</vt:lpstr>
      <vt:lpstr>Discontinued_Operations</vt:lpstr>
      <vt:lpstr>Earnings_Per_ShareCommon_Unit</vt:lpstr>
      <vt:lpstr>Commitments_and_Contingencies</vt:lpstr>
      <vt:lpstr>Subsequent_Events</vt:lpstr>
      <vt:lpstr>Condensed_Consolidating_Financ</vt:lpstr>
      <vt:lpstr>Summary_of_Significant_Account1</vt:lpstr>
      <vt:lpstr>Summary_of_Significant_Account2</vt:lpstr>
      <vt:lpstr>Real_Estate_and_Lending_Activi1</vt:lpstr>
      <vt:lpstr>Debt_Tables</vt:lpstr>
      <vt:lpstr>Fair_Value_of_Financial_Instru1</vt:lpstr>
      <vt:lpstr>Discontinued_Operations_Tables</vt:lpstr>
      <vt:lpstr>Earnings_Per_ShareCommon_Unit_</vt:lpstr>
      <vt:lpstr>Condensed_Consolidating_Financ1</vt:lpstr>
      <vt:lpstr>Summary_of_Significant_Account3</vt:lpstr>
      <vt:lpstr>Real_Estate_and_Lending_Activi2</vt:lpstr>
      <vt:lpstr>Real_Estate_and_Lending_Activi3</vt:lpstr>
      <vt:lpstr>Real_Estate_and_Lending_Activi4</vt:lpstr>
      <vt:lpstr>Real_Estate_and_Lending_Activi5</vt:lpstr>
      <vt:lpstr>Real_Estate_and_Lending_Activi6</vt:lpstr>
      <vt:lpstr>Real_Estate_and_Lending_Activi7</vt:lpstr>
      <vt:lpstr>Real_Estate_and_Lending_Activi8</vt:lpstr>
      <vt:lpstr>Real_Estate_and_Lending_Activi9</vt:lpstr>
      <vt:lpstr>Recovered_Sheet1</vt:lpstr>
      <vt:lpstr>Recovered_Sheet2</vt:lpstr>
      <vt:lpstr>Recovered_Sheet3</vt:lpstr>
      <vt:lpstr>Recovered_Sheet4</vt:lpstr>
      <vt:lpstr>Recovered_Sheet5</vt:lpstr>
      <vt:lpstr>Recovered_Sheet6</vt:lpstr>
      <vt:lpstr>Recovered_Sheet7</vt:lpstr>
      <vt:lpstr>Recovered_Sheet8</vt:lpstr>
      <vt:lpstr>Debt_Summary_of_Debt_Detail</vt:lpstr>
      <vt:lpstr>Debt_Principal_Payments_Due_fo</vt:lpstr>
      <vt:lpstr>Debt_Credit_Facility_Additiona</vt:lpstr>
      <vt:lpstr>Debt_2014_Senior_Unsecured_Not</vt:lpstr>
      <vt:lpstr>Debt_Interest_Rate_Swap_Additi</vt:lpstr>
      <vt:lpstr>Debt_Covenants_Additional_Info</vt:lpstr>
      <vt:lpstr>Common_StockPartners_Capital_A</vt:lpstr>
      <vt:lpstr>Stock_Awards_Additional_Inform</vt:lpstr>
      <vt:lpstr>Fair_Value_of_Financial_Instru2</vt:lpstr>
      <vt:lpstr>Fair_Value_of_Financial_Instru3</vt:lpstr>
      <vt:lpstr>Fair_Value_of_Financial_Instru4</vt:lpstr>
      <vt:lpstr>Fair_Value_of_Financial_Instru5</vt:lpstr>
      <vt:lpstr>Discontinued_Operations_Discon</vt:lpstr>
      <vt:lpstr>Earnings_Per_ShareCommon_Unit_1</vt:lpstr>
      <vt:lpstr>Subsequent_Events_Additional_I</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9:50Z</dcterms:created>
  <dcterms:modified xsi:type="dcterms:W3CDTF">2014-11-10T22:19:50Z</dcterms:modified>
</cp:coreProperties>
</file>